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The company" sheetId="7" state="visible" r:id="rId7"/>
    <sheet xmlns:r="http://schemas.openxmlformats.org/officeDocument/2006/relationships" name="Accounting policies and stateme" sheetId="8" state="visible" r:id="rId8"/>
    <sheet xmlns:r="http://schemas.openxmlformats.org/officeDocument/2006/relationships" name="Management of financial risks a" sheetId="9" state="visible" r:id="rId9"/>
    <sheet xmlns:r="http://schemas.openxmlformats.org/officeDocument/2006/relationships" name="Cash, cash equivalents and fina" sheetId="10" state="visible" r:id="rId10"/>
    <sheet xmlns:r="http://schemas.openxmlformats.org/officeDocument/2006/relationships" name="Trade receivables and other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Trade payables and others" sheetId="14" state="visible" r:id="rId14"/>
    <sheet xmlns:r="http://schemas.openxmlformats.org/officeDocument/2006/relationships" name="Financial liabilities" sheetId="15" state="visible" r:id="rId15"/>
    <sheet xmlns:r="http://schemas.openxmlformats.org/officeDocument/2006/relationships" name="Employee benefits" sheetId="16" state="visible" r:id="rId16"/>
    <sheet xmlns:r="http://schemas.openxmlformats.org/officeDocument/2006/relationships" name="Share capital and share base pa" sheetId="17" state="visible" r:id="rId17"/>
    <sheet xmlns:r="http://schemas.openxmlformats.org/officeDocument/2006/relationships" name="Financial instruments recognize" sheetId="18" state="visible" r:id="rId18"/>
    <sheet xmlns:r="http://schemas.openxmlformats.org/officeDocument/2006/relationships" name="Revenue and government financin" sheetId="19" state="visible" r:id="rId19"/>
    <sheet xmlns:r="http://schemas.openxmlformats.org/officeDocument/2006/relationships" name="Operating expenses" sheetId="20" state="visible" r:id="rId20"/>
    <sheet xmlns:r="http://schemas.openxmlformats.org/officeDocument/2006/relationships" name="Net income _ (loss) from distri" sheetId="21" state="visible" r:id="rId21"/>
    <sheet xmlns:r="http://schemas.openxmlformats.org/officeDocument/2006/relationships" name="Net financial loss" sheetId="22" state="visible" r:id="rId22"/>
    <sheet xmlns:r="http://schemas.openxmlformats.org/officeDocument/2006/relationships" name="Income Tax" sheetId="23" state="visible" r:id="rId23"/>
    <sheet xmlns:r="http://schemas.openxmlformats.org/officeDocument/2006/relationships" name="Commitments, contingencies and " sheetId="24" state="visible" r:id="rId24"/>
    <sheet xmlns:r="http://schemas.openxmlformats.org/officeDocument/2006/relationships" name="Related party transactions" sheetId="25" state="visible" r:id="rId25"/>
    <sheet xmlns:r="http://schemas.openxmlformats.org/officeDocument/2006/relationships" name="Income (loss) per share" sheetId="26" state="visible" r:id="rId26"/>
    <sheet xmlns:r="http://schemas.openxmlformats.org/officeDocument/2006/relationships" name="Events after the reporting date" sheetId="27" state="visible" r:id="rId27"/>
    <sheet xmlns:r="http://schemas.openxmlformats.org/officeDocument/2006/relationships" name="Accounting policies and state_2" sheetId="28" state="visible" r:id="rId28"/>
    <sheet xmlns:r="http://schemas.openxmlformats.org/officeDocument/2006/relationships" name="Accounting policies and state_3" sheetId="29" state="visible" r:id="rId29"/>
    <sheet xmlns:r="http://schemas.openxmlformats.org/officeDocument/2006/relationships" name="Cash, cash equivalents and fi_2" sheetId="30" state="visible" r:id="rId30"/>
    <sheet xmlns:r="http://schemas.openxmlformats.org/officeDocument/2006/relationships" name="Trade receivables and others (T"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Trade payables and others (Tabl" sheetId="34" state="visible" r:id="rId34"/>
    <sheet xmlns:r="http://schemas.openxmlformats.org/officeDocument/2006/relationships" name="Financial liabilities (Tables)" sheetId="35" state="visible" r:id="rId35"/>
    <sheet xmlns:r="http://schemas.openxmlformats.org/officeDocument/2006/relationships" name="Employee benefits (Tables)" sheetId="36" state="visible" r:id="rId36"/>
    <sheet xmlns:r="http://schemas.openxmlformats.org/officeDocument/2006/relationships" name="Share capital and share base _2" sheetId="37" state="visible" r:id="rId37"/>
    <sheet xmlns:r="http://schemas.openxmlformats.org/officeDocument/2006/relationships" name="Financial instruments recogni_2" sheetId="38" state="visible" r:id="rId38"/>
    <sheet xmlns:r="http://schemas.openxmlformats.org/officeDocument/2006/relationships" name="Revenue and government financ_2" sheetId="39" state="visible" r:id="rId39"/>
    <sheet xmlns:r="http://schemas.openxmlformats.org/officeDocument/2006/relationships" name="Operating expenses (Tables)" sheetId="40" state="visible" r:id="rId40"/>
    <sheet xmlns:r="http://schemas.openxmlformats.org/officeDocument/2006/relationships" name="Net financial loss (Tables)" sheetId="41" state="visible" r:id="rId41"/>
    <sheet xmlns:r="http://schemas.openxmlformats.org/officeDocument/2006/relationships" name="Income Tax (Tables)" sheetId="42" state="visible" r:id="rId42"/>
    <sheet xmlns:r="http://schemas.openxmlformats.org/officeDocument/2006/relationships" name="Related party transactions (Tab" sheetId="43" state="visible" r:id="rId43"/>
    <sheet xmlns:r="http://schemas.openxmlformats.org/officeDocument/2006/relationships" name="Income (loss) per share (Tables" sheetId="44" state="visible" r:id="rId44"/>
    <sheet xmlns:r="http://schemas.openxmlformats.org/officeDocument/2006/relationships" name="The company - General Informati" sheetId="45" state="visible" r:id="rId45"/>
    <sheet xmlns:r="http://schemas.openxmlformats.org/officeDocument/2006/relationships" name="The company - 2014 Novo Nordisk" sheetId="46" state="visible" r:id="rId46"/>
    <sheet xmlns:r="http://schemas.openxmlformats.org/officeDocument/2006/relationships" name="The company - 2015 AstraZeneca " sheetId="47" state="visible" r:id="rId47"/>
    <sheet xmlns:r="http://schemas.openxmlformats.org/officeDocument/2006/relationships" name="The company - Agreement Related" sheetId="48" state="visible" r:id="rId48"/>
    <sheet xmlns:r="http://schemas.openxmlformats.org/officeDocument/2006/relationships" name="The company - Agreement Relat_2" sheetId="49" state="visible" r:id="rId49"/>
    <sheet xmlns:r="http://schemas.openxmlformats.org/officeDocument/2006/relationships" name="The company - Agreement Relat_3" sheetId="50" state="visible" r:id="rId50"/>
    <sheet xmlns:r="http://schemas.openxmlformats.org/officeDocument/2006/relationships" name="The company - Agreements Relate" sheetId="51" state="visible" r:id="rId51"/>
    <sheet xmlns:r="http://schemas.openxmlformats.org/officeDocument/2006/relationships" name="The company - Key Events (Detai" sheetId="52" state="visible" r:id="rId52"/>
    <sheet xmlns:r="http://schemas.openxmlformats.org/officeDocument/2006/relationships" name="Accounting policies and state_4" sheetId="53" state="visible" r:id="rId53"/>
    <sheet xmlns:r="http://schemas.openxmlformats.org/officeDocument/2006/relationships" name="Accounting policies and state_5" sheetId="54" state="visible" r:id="rId54"/>
    <sheet xmlns:r="http://schemas.openxmlformats.org/officeDocument/2006/relationships" name="Accounting policies and state_6" sheetId="55" state="visible" r:id="rId55"/>
    <sheet xmlns:r="http://schemas.openxmlformats.org/officeDocument/2006/relationships" name="Accounting policies and state_7" sheetId="56" state="visible" r:id="rId56"/>
    <sheet xmlns:r="http://schemas.openxmlformats.org/officeDocument/2006/relationships" name="Accounting policies and state_8" sheetId="57" state="visible" r:id="rId57"/>
    <sheet xmlns:r="http://schemas.openxmlformats.org/officeDocument/2006/relationships" name="Management of financial risks_2" sheetId="58" state="visible" r:id="rId58"/>
    <sheet xmlns:r="http://schemas.openxmlformats.org/officeDocument/2006/relationships" name="Cash, cash equivalents and fi_3" sheetId="59" state="visible" r:id="rId59"/>
    <sheet xmlns:r="http://schemas.openxmlformats.org/officeDocument/2006/relationships" name="Cash, cash equivalents and fi_4" sheetId="60" state="visible" r:id="rId60"/>
    <sheet xmlns:r="http://schemas.openxmlformats.org/officeDocument/2006/relationships" name="Cash, cash equivalents and fi_5" sheetId="61" state="visible" r:id="rId61"/>
    <sheet xmlns:r="http://schemas.openxmlformats.org/officeDocument/2006/relationships" name="Trade receivables and others (D" sheetId="62" state="visible" r:id="rId62"/>
    <sheet xmlns:r="http://schemas.openxmlformats.org/officeDocument/2006/relationships" name="Intangible assets - Intangible " sheetId="63" state="visible" r:id="rId63"/>
    <sheet xmlns:r="http://schemas.openxmlformats.org/officeDocument/2006/relationships" name="Intangible assets - Additional " sheetId="64" state="visible" r:id="rId64"/>
    <sheet xmlns:r="http://schemas.openxmlformats.org/officeDocument/2006/relationships" name="Property and equipment (Details" sheetId="65" state="visible" r:id="rId65"/>
    <sheet xmlns:r="http://schemas.openxmlformats.org/officeDocument/2006/relationships" name="Trade payables and others (Deta" sheetId="66" state="visible" r:id="rId66"/>
    <sheet xmlns:r="http://schemas.openxmlformats.org/officeDocument/2006/relationships" name="Financial liabilities - Financi" sheetId="67" state="visible" r:id="rId67"/>
    <sheet xmlns:r="http://schemas.openxmlformats.org/officeDocument/2006/relationships" name="Financial liabilities - Additio" sheetId="68" state="visible" r:id="rId68"/>
    <sheet xmlns:r="http://schemas.openxmlformats.org/officeDocument/2006/relationships" name="Financial liabilities - Finan_2" sheetId="69" state="visible" r:id="rId69"/>
    <sheet xmlns:r="http://schemas.openxmlformats.org/officeDocument/2006/relationships" name="Financial liabilities - Schedul" sheetId="70" state="visible" r:id="rId70"/>
    <sheet xmlns:r="http://schemas.openxmlformats.org/officeDocument/2006/relationships" name="Employee benefits - Defined Ben" sheetId="71" state="visible" r:id="rId71"/>
    <sheet xmlns:r="http://schemas.openxmlformats.org/officeDocument/2006/relationships" name="Employee benefits - Additional " sheetId="72" state="visible" r:id="rId72"/>
    <sheet xmlns:r="http://schemas.openxmlformats.org/officeDocument/2006/relationships" name="Employee benefits - Actuarial A" sheetId="73" state="visible" r:id="rId73"/>
    <sheet xmlns:r="http://schemas.openxmlformats.org/officeDocument/2006/relationships" name="Employee benefits - Changes in " sheetId="74" state="visible" r:id="rId74"/>
    <sheet xmlns:r="http://schemas.openxmlformats.org/officeDocument/2006/relationships" name="Share capital and share base _3" sheetId="75" state="visible" r:id="rId75"/>
    <sheet xmlns:r="http://schemas.openxmlformats.org/officeDocument/2006/relationships" name="Share capital and share base _4" sheetId="76" state="visible" r:id="rId76"/>
    <sheet xmlns:r="http://schemas.openxmlformats.org/officeDocument/2006/relationships" name="Share capital and share base _5" sheetId="77" state="visible" r:id="rId77"/>
    <sheet xmlns:r="http://schemas.openxmlformats.org/officeDocument/2006/relationships" name="Share capital and share base _6" sheetId="78" state="visible" r:id="rId78"/>
    <sheet xmlns:r="http://schemas.openxmlformats.org/officeDocument/2006/relationships" name="Share capital and share base _7" sheetId="79" state="visible" r:id="rId79"/>
    <sheet xmlns:r="http://schemas.openxmlformats.org/officeDocument/2006/relationships" name="Share capital and share base _8" sheetId="80" state="visible" r:id="rId80"/>
    <sheet xmlns:r="http://schemas.openxmlformats.org/officeDocument/2006/relationships" name="Share capital and share base _9" sheetId="81" state="visible" r:id="rId81"/>
    <sheet xmlns:r="http://schemas.openxmlformats.org/officeDocument/2006/relationships" name="Financial instruments recogni_3" sheetId="82" state="visible" r:id="rId82"/>
    <sheet xmlns:r="http://schemas.openxmlformats.org/officeDocument/2006/relationships" name="Revenue and government financ_3" sheetId="83" state="visible" r:id="rId83"/>
    <sheet xmlns:r="http://schemas.openxmlformats.org/officeDocument/2006/relationships" name="Revenue and government financ_4" sheetId="84" state="visible" r:id="rId84"/>
    <sheet xmlns:r="http://schemas.openxmlformats.org/officeDocument/2006/relationships" name="Revenue and government financ_5" sheetId="85" state="visible" r:id="rId85"/>
    <sheet xmlns:r="http://schemas.openxmlformats.org/officeDocument/2006/relationships" name="Revenue and government financ_6" sheetId="86" state="visible" r:id="rId86"/>
    <sheet xmlns:r="http://schemas.openxmlformats.org/officeDocument/2006/relationships" name="Revenue and government financ_7" sheetId="87" state="visible" r:id="rId87"/>
    <sheet xmlns:r="http://schemas.openxmlformats.org/officeDocument/2006/relationships" name="Operating expenses - Expenses b" sheetId="88" state="visible" r:id="rId88"/>
    <sheet xmlns:r="http://schemas.openxmlformats.org/officeDocument/2006/relationships" name="Operating expenses - Audit and " sheetId="89" state="visible" r:id="rId89"/>
    <sheet xmlns:r="http://schemas.openxmlformats.org/officeDocument/2006/relationships" name="Operating expenses - Additional" sheetId="90" state="visible" r:id="rId90"/>
    <sheet xmlns:r="http://schemas.openxmlformats.org/officeDocument/2006/relationships" name="Net income _ (loss) from dist_2" sheetId="91" state="visible" r:id="rId91"/>
    <sheet xmlns:r="http://schemas.openxmlformats.org/officeDocument/2006/relationships" name="Net financial loss (Details)" sheetId="92" state="visible" r:id="rId92"/>
    <sheet xmlns:r="http://schemas.openxmlformats.org/officeDocument/2006/relationships" name="Income Tax - Additional Informa" sheetId="93" state="visible" r:id="rId93"/>
    <sheet xmlns:r="http://schemas.openxmlformats.org/officeDocument/2006/relationships" name="Income Tax - Tax Rate Reconcili" sheetId="94" state="visible" r:id="rId94"/>
    <sheet xmlns:r="http://schemas.openxmlformats.org/officeDocument/2006/relationships" name="Commitments, contingencies an_2" sheetId="95" state="visible" r:id="rId95"/>
    <sheet xmlns:r="http://schemas.openxmlformats.org/officeDocument/2006/relationships" name="Related party transactions - Ke" sheetId="96" state="visible" r:id="rId96"/>
    <sheet xmlns:r="http://schemas.openxmlformats.org/officeDocument/2006/relationships" name="Related party transactions - Ad" sheetId="97" state="visible" r:id="rId97"/>
    <sheet xmlns:r="http://schemas.openxmlformats.org/officeDocument/2006/relationships" name="Related party transactions - Re" sheetId="98" state="visible" r:id="rId98"/>
    <sheet xmlns:r="http://schemas.openxmlformats.org/officeDocument/2006/relationships" name="Income (loss) per share - Incom" sheetId="99" state="visible" r:id="rId99"/>
    <sheet xmlns:r="http://schemas.openxmlformats.org/officeDocument/2006/relationships" name="Income (loss) per share - Addit"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8" customWidth="1" min="1" max="1"/>
    <col width="80" customWidth="1" min="2" max="2"/>
  </cols>
  <sheetData>
    <row r="1">
      <c r="A1" s="1" t="inlineStr">
        <is>
          <t>Cover</t>
        </is>
      </c>
      <c r="B1" s="2" t="inlineStr">
        <is>
          <t>12 Months Ended</t>
        </is>
      </c>
    </row>
    <row r="2">
      <c r="B2" s="2" t="inlineStr">
        <is>
          <t>Dec. 31, 2020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084</t>
        </is>
      </c>
    </row>
    <row r="12">
      <c r="A12" s="4" t="inlineStr">
        <is>
          <t>Entity Registrant Name</t>
        </is>
      </c>
      <c r="B12" s="4" t="inlineStr">
        <is>
          <t>Innate Pharma SA</t>
        </is>
      </c>
    </row>
    <row r="13">
      <c r="A13" s="4" t="inlineStr">
        <is>
          <t>Entity Incorporation, State or Country Code</t>
        </is>
      </c>
      <c r="B13" s="4" t="inlineStr">
        <is>
          <t>I0</t>
        </is>
      </c>
    </row>
    <row r="14">
      <c r="A14" s="4" t="inlineStr">
        <is>
          <t>Entity Address, Address Line One</t>
        </is>
      </c>
      <c r="B14" s="4" t="inlineStr">
        <is>
          <t>117, Avenue de Luminy</t>
        </is>
      </c>
    </row>
    <row r="15">
      <c r="A15" s="4" t="inlineStr">
        <is>
          <t>Entity Address, Postal Zip Code</t>
        </is>
      </c>
      <c r="B15" s="4" t="inlineStr">
        <is>
          <t>13009</t>
        </is>
      </c>
    </row>
    <row r="16">
      <c r="A16" s="4" t="inlineStr">
        <is>
          <t>Entity Address, City or Town</t>
        </is>
      </c>
      <c r="B16" s="4" t="inlineStr">
        <is>
          <t>Marseille</t>
        </is>
      </c>
    </row>
    <row r="17">
      <c r="A17" s="4" t="inlineStr">
        <is>
          <t>Entity Address, Country</t>
        </is>
      </c>
      <c r="B17" s="4" t="inlineStr">
        <is>
          <t>FR</t>
        </is>
      </c>
    </row>
    <row r="18">
      <c r="A18" s="4" t="inlineStr">
        <is>
          <t>Title of 12(b) Security</t>
        </is>
      </c>
      <c r="B18" s="4" t="inlineStr">
        <is>
          <t>Ordinary shares, nominal value €0.05 per share</t>
        </is>
      </c>
    </row>
    <row r="19">
      <c r="A19" s="4" t="inlineStr">
        <is>
          <t>Trading Symbol</t>
        </is>
      </c>
      <c r="B19" s="4" t="inlineStr">
        <is>
          <t>IPHA</t>
        </is>
      </c>
    </row>
    <row r="20">
      <c r="A20" s="4" t="inlineStr">
        <is>
          <t>Security Exchange Name</t>
        </is>
      </c>
      <c r="B20" s="4" t="inlineStr">
        <is>
          <t>NASDAQ</t>
        </is>
      </c>
    </row>
    <row r="21">
      <c r="A21" s="4" t="inlineStr">
        <is>
          <t>Entity Common Stock, Shares Outstanding</t>
        </is>
      </c>
      <c r="B21" s="5" t="n">
        <v>78986490</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598599</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0</t>
        </is>
      </c>
    </row>
    <row r="36">
      <c r="A36" s="4" t="inlineStr">
        <is>
          <t>American Depository Shares, NASDAQ Stock Market</t>
        </is>
      </c>
    </row>
    <row r="37">
      <c r="A37" s="3" t="inlineStr">
        <is>
          <t>Entity Addresses [Line Items]</t>
        </is>
      </c>
    </row>
    <row r="38">
      <c r="A38" s="4" t="inlineStr">
        <is>
          <t>Title of 12(b) Security</t>
        </is>
      </c>
      <c r="B38" s="4" t="inlineStr">
        <is>
          <t>American Depositary Shares, each representing one ordinary share, nominal value €0.05 per share</t>
        </is>
      </c>
    </row>
    <row r="39">
      <c r="A39" s="4" t="inlineStr">
        <is>
          <t>Trading Symbol</t>
        </is>
      </c>
      <c r="B39" s="4" t="inlineStr">
        <is>
          <t>IPHA</t>
        </is>
      </c>
    </row>
    <row r="40">
      <c r="A40" s="4" t="inlineStr">
        <is>
          <t>Security Exchange Name</t>
        </is>
      </c>
      <c r="B40" s="4" t="inlineStr">
        <is>
          <t>NASDAQ</t>
        </is>
      </c>
    </row>
    <row r="41">
      <c r="A41" s="4" t="inlineStr">
        <is>
          <t>Business Contact</t>
        </is>
      </c>
    </row>
    <row r="42">
      <c r="A42" s="3" t="inlineStr">
        <is>
          <t>Entity Addresses [Line Items]</t>
        </is>
      </c>
    </row>
    <row r="43">
      <c r="A43" s="4" t="inlineStr">
        <is>
          <t>Entity Address, Address Line One</t>
        </is>
      </c>
      <c r="B43" s="4" t="inlineStr">
        <is>
          <t>117 Avenue de Luminy</t>
        </is>
      </c>
    </row>
    <row r="44">
      <c r="A44" s="4" t="inlineStr">
        <is>
          <t>Entity Address, Postal Zip Code</t>
        </is>
      </c>
      <c r="B44" s="4" t="inlineStr">
        <is>
          <t>13009</t>
        </is>
      </c>
    </row>
    <row r="45">
      <c r="A45" s="4" t="inlineStr">
        <is>
          <t>Entity Address, City or Town</t>
        </is>
      </c>
      <c r="B45" s="4" t="inlineStr">
        <is>
          <t>Marseille</t>
        </is>
      </c>
    </row>
    <row r="46">
      <c r="A46" s="4" t="inlineStr">
        <is>
          <t>Entity Address, Country</t>
        </is>
      </c>
      <c r="B46" s="4" t="inlineStr">
        <is>
          <t>FR</t>
        </is>
      </c>
    </row>
    <row r="47">
      <c r="A47" s="4" t="inlineStr">
        <is>
          <t>Contact Personnel Name</t>
        </is>
      </c>
      <c r="B47" s="4" t="inlineStr">
        <is>
          <t>Mondher Mahjoubi, M.D.</t>
        </is>
      </c>
    </row>
    <row r="48">
      <c r="A48" s="4" t="inlineStr">
        <is>
          <t>City Area Code</t>
        </is>
      </c>
      <c r="B48" s="4" t="inlineStr">
        <is>
          <t>+33</t>
        </is>
      </c>
    </row>
    <row r="49">
      <c r="A49" s="4" t="inlineStr">
        <is>
          <t>Local Phone Number</t>
        </is>
      </c>
      <c r="B49" s="4" t="inlineStr">
        <is>
          <t>4 30 30 30 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financial assets</t>
        </is>
      </c>
      <c r="B1" s="2" t="inlineStr">
        <is>
          <t>12 Months Ended</t>
        </is>
      </c>
    </row>
    <row r="2">
      <c r="B2" s="2" t="inlineStr">
        <is>
          <t>Dec. 31, 2020</t>
        </is>
      </c>
    </row>
    <row r="3">
      <c r="A3" s="3" t="inlineStr">
        <is>
          <t>Subclassifications of assets, liabilities and equities [abstract]</t>
        </is>
      </c>
    </row>
    <row r="4">
      <c r="A4" s="4" t="inlineStr">
        <is>
          <t>Cash, cash equivalents and financial assets</t>
        </is>
      </c>
      <c r="B4" s="4" t="inlineStr">
        <is>
          <t xml:space="preserve">Cash, cash equivalents and financial assets December 31 (in thousands of euro) 2018 2019 2020 Cash and cash equivalents 152,314 202,887 136,792 Short-term investments 15,217 15,978 14,845 Cash and cash equivalents and short-term investments 167,531 218,865 151,637 Non-current financial assets 35,181 37,005 38,934 Total cash, cash equivalents and financial assets 202,711 255,869 190,571 Cash and cash equivalents are mainly composed of current bank accounts, interest-bearing accounts and fixed-term accounts. Other non-current financial assets generally include a guarantee of capital at the maturity date (which is always longer than one year). These instruments are defined by the Company as financial assets at fair value through profit or loss and classified as non-current due to their maturity. As of December 31, 2018, 2019 and 2020 the amount of cash, cash equivalents and financials assets denominated in US dollars amounted respectively to €74,442 thousand , €97,688 thousand and €64,654 thousand The variation of short-term investments and non-current financial assets for the periods presented, are the following: (in thousands of euro) December 31, 2018 Acquisitions Disposals Variance of fair value through the consolidated statement of income (loss) Variance of accrued interests Foreign currency effect December 31, 2019 Short-term investments 15,217 — — 481 — 280 15,978 Non-current financial assets 35,181 — (2,000) 3,585 237 — 37,005 Total 50,398 — (2,000) 4,066 237 280 52,983 (in thousands of euro) December 31, 2019 Acquisitions Disposals Variance of fair value through the consolidated statement of income (loss) Variance of accrued interests Foreign currency effect December 31, 2020 Short-term investments 15,978 — — 123 — (1,256) 14,845 Non-current financial assets 37,005 3,000 — (700) (372) — 38,934 Total 52,983 3,000 — (577) (372) (1,256) 53,77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Additional Information (Details) - shares</t>
        </is>
      </c>
      <c r="B1" s="2" t="inlineStr">
        <is>
          <t>12 Months Ended</t>
        </is>
      </c>
    </row>
    <row r="2">
      <c r="B2" s="2" t="inlineStr">
        <is>
          <t>Dec. 31, 2020</t>
        </is>
      </c>
      <c r="C2" s="2" t="inlineStr">
        <is>
          <t>Dec. 31, 2019</t>
        </is>
      </c>
      <c r="D2" s="2" t="inlineStr">
        <is>
          <t>Dec. 31, 2018</t>
        </is>
      </c>
    </row>
    <row r="3">
      <c r="A3" s="3" t="inlineStr">
        <is>
          <t>Income (Loss) Per Share [Abstract]</t>
        </is>
      </c>
    </row>
    <row r="4">
      <c r="A4" s="4" t="inlineStr">
        <is>
          <t>Number of instruments with potential future dilutive effect not included in calculation of diluted earnings per share (in shares)</t>
        </is>
      </c>
      <c r="B4" s="5" t="n">
        <v>1564662</v>
      </c>
      <c r="C4" s="5" t="n">
        <v>4810448</v>
      </c>
      <c r="D4" s="5" t="n">
        <v>48615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s</t>
        </is>
      </c>
      <c r="B1" s="2" t="inlineStr">
        <is>
          <t>12 Months Ended</t>
        </is>
      </c>
    </row>
    <row r="2">
      <c r="B2" s="2" t="inlineStr">
        <is>
          <t>Dec. 31, 2020</t>
        </is>
      </c>
    </row>
    <row r="3">
      <c r="A3" s="3" t="inlineStr">
        <is>
          <t>Subclassifications of assets, liabilities and equities [abstract]</t>
        </is>
      </c>
    </row>
    <row r="4">
      <c r="A4" s="4" t="inlineStr">
        <is>
          <t>Trade and other receivables</t>
        </is>
      </c>
      <c r="B4" s="4" t="inlineStr">
        <is>
          <t>Trade receivables and others Trade receivables and others are analyzed as follows: Year ended December 31, (in thousands of euro) 2018 2019 2020 Other receivables (1) 108,585 544 741 Accrued receivables excluding rebates related to capital expenditures 5,539 691 — Research tax credit (2) 13,503 — — Other tax credits 538 333 333 Prepaid expenses 4,211 5,403 6,833 VAT refund 2,807 1,995 2,208 Trade account receivables 2,522 2,816 10,585 Prepayments made to suppliers 1,264 197 1,114 Refund to be received 43 — — Rebate related to capital expenditures (3) 13,100 6,762 — Receivables and others - current 152,112 18,741 21,815 Research tax credit (2) — 16,737 29,821 Receivables and others - non-current — 16,737 29,821 Trade receivables and others - excluding rebates related to capital expenditures 139,012 28,716 51,635 _________________ (1) “Other receivables” as of December 31, 2018, mainly related to AstraZeneca as a result of the exercise of the monalizumab exclusive license option ($100,000 thousand or €87,655 thousand) and option granted on IPH5201 ($24,000 thousand or €20,961 thousand). These amounts were paid in the first quarter of 2019, see Note 1.1.a and Note 1.1.c for agreements description. (2) In accordance with the principles described in Note 2.u, the research tax credit (Crédit d’Impôt Recherche or “CIR”) is recognized as other operating income in the year to which the eligible research expenditure relates. The Company obtained the repayment of the CIR for the tax year 2018 in the amount of €13,503 thousand in July 2019. The CIR for the tax years 2019 and 2020 amounted respectively to 16,737 thousands and €13,084 thousand . Following the fact that the Company no longer meets the eligibility criteria for the SME status as of December 31, 2019, the CIR for the tax years 2019 and 2020 will in principle be offset against the French corporate income tax due by the company with respect to the three following years, or refunded if necessary upon expiry of such a period (see note 2.u). (3) The rebate refers to a definitive rebate of $7,580 thousand as of December 31, 2019 ($15,000 thousand as of December 31, 2018) granted by AstraZeneca in connection with the acquisition of Lumoxiti rights. This amount was paid to the Company in April 2020 for an amount of € 6,975 thousand. This decrease of $7,420 thousand (€6,455 thousand) was based on the final cost figures for the 2019 financial year for Lumoxiti and invoiced by AstraZeneca. The carrying amount of the intangible asset has been adjusted accordingly (see note 6). Trade receivables and others have payment terms of less than one year. No valuation allowance was recognized on trade receivables and others as the credit risk of each of debtors was considered 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other than goodwill [abstract]</t>
        </is>
      </c>
    </row>
    <row r="4">
      <c r="A4" s="4" t="inlineStr">
        <is>
          <t>Intangible assets</t>
        </is>
      </c>
      <c r="B4" s="4" t="inlineStr">
        <is>
          <t>Intangible assets Intangible assets can be broken down as follows: (in thousands of euro) Purchased licenses Other intangible assets In progress Total January 1, 2018 6,013 179 40,000 46,192 Acquisitions (amended) (1) 43,801 (1) 405 — 44,206 Disposals — (64) — (64) Transfers — — — — Depreciation (5,630) (175) — (5,805) December 31, 2018(amended) (1) 44,184 345 40,000 84,529 (in thousands of euro) Purchased licenses Other intangible assets In progress Total January 1, 2019 44,184 345 40,000 84,529 Acquisitions — 59 — 59 Additional considerations 27,020 (2) — — 27,020 Disposals — — — — Depreciation (14,353) (3) (149) — (14,502) Transfers — (139) — (139) December 31, 2019 56,851 116 40,000 96,968 (in thousands of euro) Purchased licenses Other intangible assets In progress Total January 1, 2020 56,851 116 40,000 96,968 Acquisitions — 264 — 264 Additional considerations 3,685 (4) — — 3,685 Disposals — — — — Depreciation (10,904) (5) (195) — (11,099) Impairment (43,529) (6) — — (43,529) Transfers — — — — December 31, 2020 6,103 185 40,000 46,289 (1) This amount mainly includes (i) an upfront payment of €43,501 thousand, less an estimate rebate of €13,050 thousand relating to the rights acquired from AstraZeneca in 2018 under the Lumoxiti in-licensing agreement and (ii) a €13,050 thousand additional consideration to be paid to Novo Nordisk A/S following the exercise of the option by AstraZeneca for the monalizumab rights. (2) This amount includes (i) an additional consideration of €7,000 thousand paid to Orega Biotech in June 2019 in relation to the anti-CD39 program as consideration following the collaboration and option agreement signed in October 22, 2018 with AstraZeneca regarding IPH5201 (see Note 1.c), (ii) the decrease of the rebate granted by AstraZeneca in connection with the acquisition of Lumoxiti rights for an amount of 6,455 thousand (see Note 5 and (2) above ), and (iii) an additional consideration of €13,565 thousand paid to AstraZeneca in January 2020 following the submission to the European Medicines Agency (EMA) of the Marketing Authorization Application (MAA) relating to the commercialization of Lumoxiti in Europe (see Note 1.2). (3) This amount includes the amortization of rights related to monalizumab (€4,792 thousand), IPH5201 (€6,831 thousand) and Lumoxiti (€2,730 thousand). (4) This amount includes in particular: (i) an amount of 2,685 thousand euros for the two additional payments made to Orega Biotech in April 2020 (2,500 thousand euros) and June 2020 (185 thousand euros) relating to IPH5201 rights following the first patient dosed in Phase 1 clinical trial in Mars 2020 and (ii) an amount of €1,000 thousand paid in October 2020 to Novo Nordisk A / S following the launch of the first Phase II trial regarding avdoralimab. (5) This amount includes the amortization of rights relating to monalizumab (€2,844 thousand), IPH5201 (€4,314 thousand) and Lumoxiti (€3,746 thousand). The amortization relating to Lumoxiti rights relates to the period prior to the decision to return the commercial rights to AstraZeneca. Impact of the decision on the book value of said rights is presented in note 6 below. (6) Following the Company's decision to return the commercial rights to Lumoxiti in the United States and in Europe at the end of November 2020, the rights relating to the intangible asset have been fully impaired for the carrying amount of the intangible asset to the date of the decision, amounting to €43,529 thousand. Monalizumab rights under the 2014 monalizumab (NKG2A) Novo Nordisk agreement At the agreement inception, acquired rights were recorded as intangible asset for an amount of €7,000 thousand. The Company recorded an additional consideration of €6,325 thousand in 2015 and a final consideration of $15,000 thousand (€13,050 thousand) due in 2018 (see Note 1.1.a). Since their acquisition by the Company, monalizumab rights are amortized on a straight-line basis over the anticipated residual duration of the Phase II trials. The Company has reassessed the anticipated residual duration of the Phase II trials as of December 31, 2020 and estimated that it would be fully amortized by early 2023, compared to end of 2021 as estimated as of December 31, 2019, as a result of the completion of some trials and by modifying the estimated end dates relating to certain cohorts. The impact of this revision for the fiscal year ended December 31, 2020 amounts to €1,575 thousand. The net book values of the monalizumab rights were €5,097 thousand and €7,941 thousand as of December 31, 2020 and December 31, 2019, respectively. IPH5201 (Anti-CD39) rights acquired from Orega Biotech On January 4, 2016, the Company and Orega Biotech entered into an exclusive licensing agreement by which Orega Biotech granted the Company full worldwide rights to its program of first-in-class anti-CD39 checkpoint inhibitors. The undisclosed upfront payment paid by the Company to Orega Biotech has been recognized as an intangible asset in the consolidated financial statements for the year ended December 31, 2016. Criteria relating to the first development milestone were reached in December 2016. Consequently, the amount of this milestone was recognized as an intangible asset in addition to the initial payment, for a total of €1.8 million as of December 31, 2019. In June of 2019, the Company also paid Orega Biotech €7.0 million in relation to the anti-CD39 program as consideration following the collaboration and option agreement signed on October 22, 2018 with AstraZeneca regarding IPH5201. Under this agreement, the Company also paid in April and June 2020, respectively €2.5 and €0.2 million to Orega Biotech following the first Phase I dosing relating to IPH5201. This asset was amortized on a straight-line basis since November 1, 2018 (corresponding to the effective beginning date of the collaboration) until the date the Company expected to fulfill its commitment (end of fiscal year 2020). As of December 31, 2020, these collaboration commitments have all been fulfilled. Thus, the rights relating to IPH5201 are fully amortized as of December 31, 2020. The Company may also be obligated to pay Orega Biotech up to €49,000 thousand upon the achievement of development and regulatory milestones. In addition, the Company will be obligated to pay mid-single digit to low-teen percentage payments, depending on determinations relating to Orega Biotech’s intellectual property rights for certain patents, on sublicensing revenues the Company receives pursuant to its agreement with AstraZeneca relating to IPH5201. Avdoralimab (IPH5401) (anti-C5aR) rights acquired from Novo Nordisk A/S At the agreement inception, an upfront payment of €40 million for acquired rights were recorded as intangible asset. As part of this agreement, an additional amount of €1.0 million was paid in October 2020 to Novo Nordisk A / S following the launch of the first avdoralimab Phase II trial. As avdoralimab is still in clinical trial, the acquired rights are classified as intangible asset in progress. They were subject to annual impairment test. No impairment were recorded since inception. These acquired rights will be amortized when the Company obtains economic benefits. According to the agreement, the Company will pay additional payments according to the reach of specific steps. As of December 31, 2020, according to the uncertainty of these potential future payments, no liability was recognized. Development costs incurred by the Company are recognized as research and development expenses. The main assumptions used for the impairment test are the following: • Cash flows are set on the basis of the development and commercialization plans and budgets approved by Management; • A discount rate of 12%; • A risk of development is taken into consideration by applying probabilities of success of reaching future phases of development to cash flows related to each development phases Those average probabilities of success of R&amp;D projects are based on an article published in Nature Review Drug Discovery; • For the commercialization phase, selling price and sales volume are estimated on the basis of the potential market and the observed performances of comparable drugs currently on the market. Decrease in sales volume applied to the forecasted revenue once the related rights fall off-patent. In case of failure of the clinical trials in progress, the Company may have to depreciate the intangible asset corresponding to the avdoralimab rights. The Company did not identify any reasonable potential variance in the key assumptions that may generate an impairment. Sensitivity testing regarding these following assumptions and other assumptions such as: discount rate (+/- 3%), selling price (+/- 10%) and decrease in sales volume once the related rights fall off-patent (+/- 5%) were performed. These tests did not reveal any impairment. Avdoralimab does not generate economic benefits yet for the Company. In accordance with IAS 38, it will be amortized when it generates economic benefits, which can result from: • The commercialization the drug candidate; or, • An out-licensed agreement. If the Company commercialize the drug product on its own, it will have to determine the amortization period of the related capitalized rights. It will have to estimate their useful life, considering the date when they fall off patent. Those capitalized rights will be amortized on a straight line basis during the estimated useful life. If the Company entered in an out-licensed agreement, the Company will have to perform an analysis to determine if the control of the rights are transferred to a third-party, and thus will have to derecognize the capitalized rights. If the Company conclude that it keeps the control of the rights, it will determine their useful life and will amortize them on a straight line basis during this useful life. Lumoxiti rights acquired from AstraZeneca under the 2018 AstraZeneca multi-term agreement The license by which the Company acquired Lumoxiti rights was initially amortized on a straight-line basis through July 31, 2031, which corresponds to the expiration of the current composition of matter patent, not including any additional patent extensions or patents. The net book value of the Lumoxiti rights was €47,276 thousand and €29,987 thousand as of December 31, 2019 and December 31, 2018, respectively. This increase in the net book value resulted from (i) the decrease of the rebate granted by AstraZeneca in connection with the acquisition of Lumoxiti rights for an amount of €6,455 thousand (see Note 6), and (ii) an additional consideration of €13,565 thousand paid to AstraZeneca in January 2020 following the submission to the European Medicines Agency (EMA) of the Marketing Authorization Application (MAA) relating to the commercialization of Lumoxiti in Europe. End of November 2020, the Company decided to return the marketing rights of Lumoxiti in the United States and in Europe. Following this decision, the Company applied IAS 36 "Impairment of assets" and assessed that there was an indication of impairment sufficiently significant to result in the full impairment of the intangible asset. This depreciation was recognized with regard to the estimate of the recoverable value of Lumoxiti's intangible assets, based on expected future cash flows, determined using the marketing plan and budget approved by management, and future expenses to be exposed in particular as part of the transition plan, which is under negotiation at the date of this report (see note 18). Thus, on the date of the decision to return the rights, the Lumoxiti rights were fully written down to their net book value as of October 31, 2020, i.e. €43,529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in thousands of euro) Land and buildings Laboratory equipment and other In progress Total Of which finance leases January 1, 2018 4,093 6,602 34 10,729 5,478 Acquisitions — 725 316 1,041 — Disposals — (22) — (22) — Transfers — 30 (30) — — Depreciation (298) (1,234) — (1,532) (555) December 31, 2018 3,795 6,101 320 10,216 4,923 (in thousands of euro) Land and buildings Laboratory equipment and other In progress Total Of which right of use assets December 31, 2018 3,795 6,101 320 10,216 4,923 Impact of 1st application of IFRS 16 1,028 69 — 1,097 1,097 January 1, 2019 4,823 6,170 320 11,313 6,020 Acquisitions 1,102 1,031 212 2,345 1,102 Disposals (1) (96) — (97) — Transfers — 302 (163) 139 (852) Depreciation (568) (1,460) — (2,028) — December 31, 2019 5,356 5,947 369 11,672 6,270 (in thousands of euro) Land and buildings Laboratory equipment and other In progress Total Of which right of use assets January 1, 2020 5,356 5,947 369 11,672 6,270 Acquisitions 1,152 944 132 2,228 1,195 Disposals — (9) — (9) — Depreciation (757) (1,440) — (2,197) (1,042) Transfers — 134 (134) — — December 31, 2020 5,751 5,576 367 11,694 6,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s</t>
        </is>
      </c>
      <c r="B1" s="2" t="inlineStr">
        <is>
          <t>12 Months Ended</t>
        </is>
      </c>
    </row>
    <row r="2">
      <c r="B2" s="2" t="inlineStr">
        <is>
          <t>Dec. 31, 2020</t>
        </is>
      </c>
    </row>
    <row r="3">
      <c r="A3" s="3" t="inlineStr">
        <is>
          <t>Subclassifications of assets, liabilities and equities [abstract]</t>
        </is>
      </c>
    </row>
    <row r="4">
      <c r="A4" s="4" t="inlineStr">
        <is>
          <t>Trade and other payables</t>
        </is>
      </c>
      <c r="B4" s="4" t="inlineStr">
        <is>
          <t>Trade payables and others This line item is analyzed as follows: December 31, (in thousands of euro) 2018 2019 2020 Suppliers (excluding payables related to capital expenditures) 28,576 27,936 20,730 Tax and employee-related payables 5,661 6,999 8,325 Other payables 425 1,111 463 Trade payables and others excluding payables related to capital expenditures 34,662 36,047 29,519 Payables related to capital expenditures 56,993 13,458 20 Payables and others 91,655 49,504 29,539 The book value of trade payables and others is considered to be a reasonable approximation of thei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liabilities</t>
        </is>
      </c>
      <c r="B1" s="2" t="inlineStr">
        <is>
          <t>12 Months Ended</t>
        </is>
      </c>
    </row>
    <row r="2">
      <c r="B2" s="2" t="inlineStr">
        <is>
          <t>Dec. 31, 2020</t>
        </is>
      </c>
    </row>
    <row r="3">
      <c r="A3" s="3" t="inlineStr">
        <is>
          <t>Subclassifications of assets, liabilities and equities [abstract]</t>
        </is>
      </c>
    </row>
    <row r="4">
      <c r="A4" s="4" t="inlineStr">
        <is>
          <t>Financial liabilities</t>
        </is>
      </c>
      <c r="B4" s="4" t="inlineStr">
        <is>
          <t xml:space="preserve">Financial liabilities This line item was broken down per maturity and is analyzed as follows: In thousand euros December 31, 2017 Proceeds from borrowing Repayments of borrowings and lease liabilities December 31, 2018 BPI PTZI IPH41 (1) 1,125 — (375) 750 Lease liabilities – Real estate property 2,239 — (894) 1,345 Property transaction (down-payment) (386) — 152 (235) Lease liabilities – Laboratory equipment 1,160 — (173) 987 Loans – Equipment 426 — (54) 372 Loans – Building 1,300 — — 1,300 Total 5,864 — (1,343) 4,522 _____ (1) Interest-free loan In thousand euros December 31, 2018 Impact of first application of IFRS16 (non cash) January 1, 2019 Proceeds from borrowing Proceeds from lease liabilities and other non cash effects Repayments of borrowings and lease liabilities December 31, 2019 BPI PTZI IPH41 (1) 750 — 750 — — (300) 450 Lease liabilities – Real estate property 1,345 — 1,345 — — (927) 418 Property transaction (down-payment) (234) — (234) — — 161 (74) Lease liabilities – Building "Le Virage" — 1,099 1,099 — 623 (285) 1,437 Lease liabilities – Premises Innate Inc — — — — 496 — 496 Lease liabilities – Laboratory equipment 987 — 987 — — (172) 815 Lease liabilities – Vehicles — 69 69 — — (32) 37 Loans – Equipment 372 — 372 — — (53) 319 Loans – Building 1,300 — 1,300 13,900 — (374) 14,826 Total 4,522 1,168 5,690 13,900 1,119 (1,982) 18,723 _____ (1) Interest-free loan In thousand euros December 31, 2019 Proceeds from borrowing Proceeds from lease liabilities and other non cash effects Repayments of borrowings and lease liabilities December 31, 2020 BPI PTZI IPH41 (1) 450 — — (300) 150 BPI Refundable advance - FORCE — 1,360 94 — 1,454 Lease liabilities – Real estate property 418 — — (418) — Property transaction (down-payment) (74) — — 74 — Lease liabilities – Building "Le Virage" 1,437 — 1,114 (164) 2,387 Lease liabilities – Premises Innate Inc 496 — — (49) 447 Lease liabilities – Laboratory equipment 815 — — (176) 639 Lease liabilities – Vehicles 37 — — (16) 21 Lease liabilities - Printers — — 41 — 41 Loans – Equipment 319 — — (57) 262 Loans – Building 14,826 — (1,139) 13,687 Total 18,723 1,360 1,249 (2,245) 19,087 (1) Interest-free loan In 2013, the Company was granted an interest- free loan for innovation (“PTZI”) by BPI France relating to the program lacutamab IPH4102 for an amount of €1,500 thousand. Finance lease obligations relate primarily to real estate property in relation to the acquisition in 2008 of the Company’s headquarters and main laboratories. They are presented in the above table net of the cash collateral paid to Sogebail, the lessor. On August 11, 2020, the Company signed a financing contract with Bpifrance Financement as part of the program set up by the French government to help develop a therapeutic solution with a preventive or curative aim against COVID-19. This funding, for a maximum amount of € 6.8m, consists of (i) an advance repayable only in the event of technical and commercial success and (ii) a non-repayable grant. This funding will be received in four successive installments. The first tranche of 1.7 million euros was paid at signing, and the other three tranches will be received after successful completion of certain clinical milestones, particularly around Phase 2 of the FORCE trial. The portion relating to the repayable advance included in this first tranche amounts to €1,454 thousand as of December 31, 2020. On July 3, 2017, the Company borrowed from the Bank “Société Générale” in order to finance the construction of its future headquarters. This loan amounting to a maximum of €15,200 thousand will be raised during the period of the construction in order to pay the supplier payments as they become due. As of December 31, 2018 and 2019, the loan was raised at an amount of €1,300 thousand. The loan release period was limited to August 30, 2019. On August 30, 2019, the Company drew down the remaining portion of the €15,200 thousand loan granted, for an amount of €13,900 thousand. The reimbursement of the capital has begun in August 30, 2019 and will proceed until August 30, 2031 (12 years). As of December 31, 2020, the remaining capital of the loan amounted to €13,687 thousand. The Company authorized collateral over financial “Société Générale” instruments amounting to €15,200 thousand. The security interest on the pledge financial instruments will be released in accordance with the following schedule: €4,200 thousand in July 2024, €5,000 thousand in July 2027 and €6,000 thousand in July 2031. This loan bears a fixed interest rate of 2.01%. It is subject to a covenant based on the assumption that the total cash, cash equivalents and current and non-current financial assets are at least equal to principal as of financial year end. In thousand euros Year ended December 31, Current financial liabilities 2018 2019 2020 BPI PTZI IPH41 300 300 150 BPI Refundable advance - FORCE — — — Lease finance obligations – Real estate property 766 344 — Lease finance obligations – Rent Le Virage — 77 511 Lease liabilities – Premises Innate Inc — 25 72 Lease finance obligations – Laboratory equipment 187 175 175 Lease liabilities – Vehicles — 16 13 Lease liabilities - Printers — — 6 Loans - Equipment 54 55 55 Loans - Building 40 1,139 1,161 Total – Current financial liabilities 1,347 2,130 2,142 In thousand euros Year ended December 31, Non-Current financial liabilities 2018 2019 2020 BPI PTZI IPH41(1) 450 150 — BPI Refundable advance - FORCE — — 1,454 Lease finance obligations – Real estate property 344 — — Lease finance obligations – Building Le Virage — 1,360 1,876 Lease liabilities – Premises Innate Inc — 471 375 Lease finance obligations – Laboratory equipment 800 640 463 Lease finance obligations – Vehicles — 21 8 Lease liabilities - Printers — — 35 Loans - Equipment 318 264 208 Loans - Building 1,260 13,687 12,526 Total – Non-Current financial liabilities 3,175 16,593 16,945 The table below shows the schedule for the contractual flows (being principal and interest payments): (in thousands of euro) ≤ 1 year 2 to 5 years included ≥ 5 years Total BPI PTZI IPH41 150 — — 150 BPI Refundable advance - FORCE — 1,454 — 1,454 Lease finance obligations – Real estate property — — — — Down-payment — — — — Lease finance obligations – Rent Le Virage 558 1,955 — 2,513 Lease liabilities – Premises Innate Inc. 79 339 53 471 Lease liabilities – Laboratory equipment 179 468 — 647 Lease liabilities – Vehicles 13 8 — 21 Lease liabilities - Printers 7 36 — 43 Loans – Equipment 57 213 — 270 Loan – Building 1,427 5,706 7,965 15,098 Total 2,470 10,179 8,018 20,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0</t>
        </is>
      </c>
    </row>
    <row r="3">
      <c r="A3" s="3" t="inlineStr">
        <is>
          <t>Disclosure of information about defined benefit plans [abstract]</t>
        </is>
      </c>
    </row>
    <row r="4">
      <c r="A4" s="4" t="inlineStr">
        <is>
          <t>Employee benefits</t>
        </is>
      </c>
      <c r="B4" s="4" t="inlineStr">
        <is>
          <t>Employee benefits Defined benefit obligations Year ended December 31, (in thousands of euro) 2018 2019 2020 Allowance for retirement defined benefit 3,282 3,281 3,713 Allowance for seniority awards 415 479 463 Total Defined benefit obligations 3,697 3,760 4,177 French law requires payment of a lump sum retirement indemnity to employees based on years of service and annual compensation at retirement. Benefits do not vest prior to retirement. The Company pays for this defined benefit plan. It is calculated as the present value of estimated future benefits to be paid, applying the projected unit credit method whereby each period of service is seen as giving rise to an additional unit of benefit entitlement, each unit being measured separately to build up the final. On March 24, 2016, the Company entered into an internal labor agreement with the employees representatives whereby the Company is committed to paying a seniority award after 15 years and 20 years of employment. This award is paid on the anniversary date. A similar award existed for employees having a seniority of 10 years but was not booked due to its insignificant amount. As such, in 2016 the Company recorded a provision for seniority awards and a corresponding charge included in “Personnel costs other than share-based payments” (see Note 14) other than payments in shares. These awards meet the definition of other long-term benefits under IAS 19. This provision is determined by an external actuary firm based on the assumptions disclosed hereafter and amounts to €463 thousand as of December 31, 2020 (€479 thousand as of December 31, 2019). The main actuarial assumptions used to evaluate retirement benefits are the following: Year ended December 31, 2018 2019 2020 Economic assumptions Discount rate (iBoxx Corporate AA) for retirement 1.80% 1.05% 0.50 % Annual rate of increase in wages 4.50% 3.00% 3.00% Demographical assumptions Type of retirement At the initiative of the employee At the initiative of the employee At the initiative of the employee Annual mobility rate 2.0% 1.90% 2.6 % Rate of contributions 45.20% 47.07 % 45.17 % Rate of wages costs 23.29% 22.54% 22.06 % Age at retirement - Executives 64 years 64 years 64 years - Non executives 62 years 62 years 62 years Mortality table TH-TF 00-02 TH-TF 00-02 TH-TF 00-02 Annual turnover by tranche of age All personnel All personnel All personnel 16-24 years 5.0% 5.0% 6.0 % 25-29 years 3.0% 3.5% 5.0 % 30-34 years 2.5% 2.5% 3.7 % 35-39 years 2.0% 2.0% 3.0 % 40-44 years 1.5% 1.5% 2.0 % 45-49 years 1.0% 1.0% 1.0 % +50 years 0 % 0 % 0 % Changes in the projected benefit obligation for the periods presented were as follows (in thousands of euro): As of January 1, 2018 2,621 Service cost 434 Interest costs 43 Actuarial loss 599 As of December 31, 2018 3,697 Service cost 630 Interest costs 55 Actuarial gain (622) As of December 31, 2019 3,760 Service cost 252 Interest costs (35) Actuarial loss 200 As of December 31, 2020 4,177 There is no asset covering the defined benefit obligations. An increase/decrease of +/- 50 basis point of the discount rate would result in a decrease/increase of the total benefit obligation of €328 thousand. The amounts recognized as an expense linked to defined contributions plans amounted to €1,277 thousand, €1,375 thousand and €1,420 thousand in the years ended December 31, 2018, 2019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capital and share base payments</t>
        </is>
      </c>
      <c r="B1" s="2" t="inlineStr">
        <is>
          <t>12 Months Ended</t>
        </is>
      </c>
    </row>
    <row r="2">
      <c r="B2" s="2" t="inlineStr">
        <is>
          <t>Dec. 31, 2020</t>
        </is>
      </c>
    </row>
    <row r="3">
      <c r="A3" s="3" t="inlineStr">
        <is>
          <t>Share Capital and Share Base Payments [Abstract]</t>
        </is>
      </c>
    </row>
    <row r="4">
      <c r="A4" s="4" t="inlineStr">
        <is>
          <t>Share capital and share based payments</t>
        </is>
      </c>
      <c r="B4" s="4" t="inlineStr">
        <is>
          <t xml:space="preserve">Share capital and share base payments a) Share capital The Company manages its capital to ensure that the Company will be able to continue as a going concern while maximizing the return to shareholders through the optimization of the debt and equity balance. We have never declared or paid any dividends on our ordinary shares. We do not anticipate paying cash dividends on our equity securities in the foreseeable future and intend to retain all available funds and any future earnings for use in the operation and expansion of our business, given our state of development. As of December 31, 2020, the Company’s share capital amounted to €3,950,048 divided into (i) 78,986,490 ordinary shares, each with a nominal value of €0.05, (ii) 6,881 “2016” free preferred shares, each with a nominal value of €0.05 and (iii) 7,581 “2017” free preferred shares, each with a nominal value of €0.05, respectively fully paid up. Share capital does not include BSAs, BSAAR,AGAs and AGAPs that have been granted to certain investors or natural persons, both employees and non-employees of the Company, but not yet exercised. In October 21, 2019 and December 30, 2019, the retention period for the “2016 free preferred shares” has ended. The number of ordinary shares to which the conversion of one preferred share entitle has been determined according to the fulfillment of the performance criteria. Holders of “2016” preferred shares” are entitled to vote at our shareholders’ meetings, to dividends and to preferential subscription rights, on the basis of the number of ordinary shares to which they are entitled if they convert their preferred shares. The Group issued preferred shares “2017 free preferred shares” which will become convertible into ordinary shares following a vesting period of one year and a retention period of two years if the performance criteria and presence are met at the end of the retention period. The number of ordinary shares to which the conversion of one preferred share will entitle will be determined according to the fulfillment of the performance criteria. During the retention period, holders of the 2017 preferred shares are entitled to vote the general shareholders’ meetings, to dividends and to preferential subscription rights, as if they held the same number of ordinary shares as their number of vested 2017 free preferred shares. The 2017 preferred shares are not transferable during the retention period except under certain circumstances. After the end of the retention period, holders of all of preferred shares that have not yet converted them into our ordinary shares, are entitled to vote at our shareholders’ meetings, to dividends and to preferential subscription rights, on the basis of the number of ordinary shares to which they are entitled if they convert their preferred shares. The table below presents the historical changes in the share capital of the Company as of December 31, 2018, 2019 and 2020: Number of Date Nature of the Transactions Share Capital Share premium Common shares Preferred shares Nominal value January 1, 2018 2,880,352 234,874,392 57,600,100 6,931 €0.05 September 20, 2018 Capital increase by issuance of common shares (definitive acquisition of free shares ) 1,103 (1,103) 22,055 — €0.05 October 25, 2018 Capital increase by issuance of ordinary shares to AstraZeneca 313,025 62,291,975 6,260,500 — €0.05 October 25, 2018 Share issuance costs — (48,078) — — — November 29, 2018 Capital increase by issuance of common shares (Exercise of shares warrants) 2,500 108,125 50,000 — €0.05 December 31, 2018 Share based payments — 2,706,910 — — — December 31, 2018 3,196,979 299,932,221 63,932,655 6,931 €0.05 Number of Date Nature of the Transactions Share Capital Share premium Common shares Preferred shares Nominal value January 1, 2019 3,196,979 299,932,221 63,932,655 6,931 €0.05 February 8, 2019 Capital increase by issuance of common shares (exercise of share warrants) 38 1,493 750 — €0.05 April 18, 2019 Capital increase by issuance of common shares (definitive acquisition of free shares ) 5,904 (5,904) 110,500 7,581 €0.05 July 5, 2019 Capital increase by issuance of common shares (exercise of share warrants) 1,250 43,000 25,000 — €0.05 July 17, 2019 Capital increase by issuance of common shares (definitive acquisition of free shares ) 3,328 (3,328) 66,559 — €0.05 October 21, 2019 Capital increase by issuance of ordinary shares 718,750 66,459,716 14,375,000 — €0.05 October 21, 2019 Share issuance costs — (621,121) — — — October 22, 2019 Capital increase by issuance of common shares (definitive acquisition of free shares ) 2,500 (2,500) 50,000 — €0.05 December 31, 2019 Capital increase by issuance of common shares (conversion of preferred shares in common shares) 32 (32) 650 (5) €0.05 December 31, 2019 Capital increase by issuance of common shares (definitive acquisition of free shares ) 12,500 (12,500) 250,000 — €0.05 December 31, 2019 Share based payments — 3,825,973 — — — December 31, 2019 3,941,281 369,617,017 78,811,114 14,507 €0.05 (1) Share issuance costs representing incremental expenses directly attributable to the offering of new shares in the IPO on the Nasdaq and in the European Private Placement (together the “Global Offering”) were recorded through equity for an amount of €621 thousand. They consist mainly of legal, financial, accounting and printing fees associated with drafting and filing the registration statement of Innate Pharma. The other incremental costs incurred in the Global Offering were expensed for an amount of €2,150 thousand. Number of Date Nature of the Transactions Share Capital Share premium Common shares Preferred shares Nominal value January 1, 2019 3,941,281 369,617,017 78,811,114 14,507 €0.05 January 15, 2020 Capital increase by issuance of common shares (exercise of share warrants) 75 2,985 1,500 — €0.05 January 27, 2020 Capital increase by issuance of common shares (definitive acquisition of free shares ) 4,283 (4,283) 85,650 — €0.05 July 7, 2020 Capital increase by issuance of common shares (exercise of share warrants) 1,250 43,000 25,000 — €0.05 July 13, 2020 Capital increase by issuance of common shares (definitive acquisition of free shares ) 2,869 (2,869) 57,376 — €0.05 September 11, 2020 Capital increase by issuance of common shares (definitive acquisition of free shares ) 32 (32) 650 (5) €0.05 September 24, 2020 Capital increase by issuance of common shares (definitive acquisition of free shares ) 226 (226) 4,550 (35) €0.05 December 31, 2020 Capital increase by issuance of common shares (definitive acquisition of free shares ) 32 (32) 650 (5) €0.05 December 31, 2020 Share based payments — 2,475,422 — — — December 31, 2020 3,950,048 372,130,982 78,986,490 14,462 €0.05 Holding by the Company of its own shares The Company held 18,575 of its own shares as of December 31, 2020. b) Share based payments The Company has issued BSAs, BSAARs, stock options, AGAs and AGAPs as follows: Date Types Number of warrants issued as of 12/31/2018 Number of warrants void as of 12/31/2018 Number of warrants exercised as of 12/31/2018 Number of warrants outstanding as of 12/31/2018 Maximum number of shares to be issued as of 12/31/2018 Exercise price per share September 9, 2011 BSAAR 2011 650,000 — 395,000 255,000 255,000 € 2.04 May 27, 2013 BSAAR 2012 146,050 — 83,700 62,350 62,350 € 2.04 July 1, 2015 BSAAR 2015 1,050,382 2,720 1,940 1,045,722 1,045,722 € 7.20 October 21, 2016 AGAP Management 2016-1 2,000 450 — 1,550 310,000 — October 21, 2016 AGAP Employees 2016-1 2,486 179 — 2,307 461,400 — October 21, 2016 AGA Management 2016-1 50,000 — — 50,000 50,000 — October 21, 2016 AGA Employees 2016-1 99,932 1,162 98,770 — — — December 30, 2016 AGAP 2016-2 3,000 — — 3,000 600,000 — December 30, 2016 AGA Management 2016-2 250,000 — — 250,000 250,000 — December 30, 2016 AGA Employees 2016-2 149,943 4,965 144,978 — — — September 20, 2017 AGA Bonus 2017 28,556 6,501 22,055 — — — April 3, 2018 AGAP Employees 2017 5,725 144 — 5,581 558,100 — April 3, 2018 AGAP Management 2017 2,400 400 — 2,000 200,000 — April 3, 2018 AGA Employees 2017 114,500 4,000 — 110,500 110,500 — July 3, 2018 AGA Bonus Management 2018 67,028 — — 67,028 67,028 — November 20, 2018 AGA Perf Employees 2018 327,500 — — 327,500 327,500 — November 20, 2018 AGA Perf Management 2018 260,000 30,000 — 230,000 230,000 — July 29, 2011 BSA 2011 225,000 — 133,060 91,940 91,940 € 1.77 July 17, 2013 BSA 2013 237,500 — 191,140 46,360 46,360 € 2.36 July 16, 2014 BSA 2014 150,000 — 75,000 75,000 75,000 € 8.65 April 27, 2015 BSA 2015-1 70,000 — — 70,000 70,000 € 9.59 July 1, 2015 BSA 2015-2 14,200 — — 14,200 14,200 € 14.05 September 20, 2017 BSA 2017 37,000 — — 37,000 37,000 € 11.00 Total as of December 31, 2018 3,943,202 50,521 1,145,643 2,747,038 4,862,100 Date Types Number of warrants issued as of 12/31/2019 Number of warrants void as of 12/31/2019 Number of warrants exercised as of 12/31/2019 Number of warrants outstanding as of 12/31/2019 Maximum number of shares to be issued as of 12/31/2019 Exercise price per share (in €) Sept. 9, 2011 BSAAR 2011 650,000 — 395,000 255,000 255,000 € 2.04 May 27, 2013 BSAAR 2012 146,050 — 84,450 61,600 61,600 € 2.04 July 1, 2015 BSAAR 2015 1,050,382 2,720 1,940 1,045,722 1,045,722 € 7.20 October 21, 2016 AGAP Management 2016-1 2,000 550 — 1,450 188,500 — October 21, 2016 AGAP Employees 2016-1 2,486 251 5 2,230 289,900 — October 21, 2016 AGA Management 2016-1 50,000 — 50,000 — — — December 30, 2016 AGAP Management 2016-2 3,000 — — 3,000 333,000 — December 30, 2016 AGA Management 2016-2 250,000 — 250,000 — — — April 3, 2018 AGAP Employees 2017-1 5,725 386 — 5,339 533,900 — April 3, 2018 AGAP Management 2017-1 2,400 400 — 2,000 200,000 — April 3, 2018 AGA Employees 2017 114,500 4,000 110,500 — — — July 3, 2018 AGA Bonus 2018-1 67,028 469 66,559 — — — November 20, 2018 AGAP Perf Employees 2018-1 327,500 20,000 — 307,500 307,500 — November 20, 2018 AGAP Perf Management 2018-1 260,000 30,000 — 230,000 230,000 — January 14, 2019 AGA Employees 2018 90,650 5,000 — 85,650 85,650 — April 29, 2019 AGA New Members 2017-1 25,000 — — 25,000 25,000 — July 3, 2019 AGA Bonus 2019-1 57,376 — — 57,376 57,376 — November 4, 2019 AGAP 2019 Employees 2019 546,700 13,900 — 532,800 532,800 — November 4, 2019 AGAP 2019 Management 2019 355,000 — — 355,000 355,000 — July 29, 2011 BSA 2011-2 225,000 — 158,060 66,940 66,940 € 1.77 July 17, 2013 BSA 2013 237,500 — 191,140 46,360 46,360 € 2.36 July 16, 2014 BSA 2014 150,000 — 75,000 75,000 75,000 € 8.65 April 27, 2015 BSA 2015-1 70,000 — — 70,000 70,000 € 9.59 July 1, 2015 BSA 2015-2 14,200 — — 14,200 14,200 € 14.05 September 20, 2017 BSA 2017 37,000 — — 37,000 37,000 € 11.00 Total as of December 31, 2019 4,739,497 77,676 1,382,654 3,279,167 4,810,448 Date Types Number of warrants issued as of 12/31/2020 Number of warrants void as of 12/31/2020 Number of warrants exercised as of 12/31/2020 Number of warrants outstanding as of 12/31/2020 Maximum number of shares to be issued as of 12/31/2020 Exercise price per share (in €) Sept. 9, 2011 BSAAR 2011 650,000 — 395,000 255,000 255,000 € 2.04 May 27, 2013 BSAAR 2012 146,050 — 85,950 60,100 60,100 € 2.04 July 1, 2015 BSAAR 2015 1,050,382 2,720 1,940 1,045,722 1,045,722 € 7.20 October 21, 2016 AGAP Management 2016-1 2,000 550 — 1,450 188,500 €— October 21, 2016 AGAP Employees 2016-1 2,486 251 50 2,185 284,050 €— October 21, 2016 AGA Management 2016-1 50,000 — 50,000 — — €— December 30, 2016 AGAP Management 2016-2 3,000 — — 3,000 333,000 €— December 30, 2016 AGA Management 2016-2 250,000 — 250,000 — — — April 3, 2018 AGAP Employees 2017-1 5,725 833 — 4,892 489,200 — April 3, 2018 AGAP Management 2017-1 2,400 800 — 1,600 160,000 — April 3, 2018 AGA Employees 2017 114,500 4,000 110,500 — — — July 3, 2018 AGA Bonus 2018-1 67,028 469 66,559 — — — November 20, 2018 AGAP Perf Employees 2018-1 327,500 85,000 — 242,500 242,500 — November 20, 2018 AGAP Perf Management 2018-1 260,000 60,000 — 200,000 200,000 — January 14, 2019 AGA Employees 2018 90,650 5,000 85,650 — — — April 29, 2019 AGA New Members 2017-1 25,000 — — 25,000 25,000 — July 3, 2019 AGA Bonus 2019-1 57,376 — 57,376 — — — November 4, 2019 AGAP 2019 Employees 2019 546,700 86,100 — 460,600 460,600 — November 4, 2019 AGAP 2019 Management 2019 355,000 30,000 — 325,000 325,000 — July 13, 2020 AGA Bonus 2020-1 79,861 — — 79,861 79,861 — August 5, 2020 AGA Perf Employees 2020-1 766,650 70,540 — 696,110 696,110 — August 5, 2020 AGA Perf Management 2020-1 710,000 — — 710,000 710,000 — July 21, 2020 Stock Options 2020-1 102,000 72,000 — 30,000 30,000 — July 29, 2011 BSA 2011-2 225,000 — 183,060 41,940 41,940 € 1.77 July 17, 2013 BSA 2013 237,500 — 191,140 46,360 46,360 € 2.36 July 16, 2014 BSA 2014 150,000 — 75,000 75,000 75,000 € 8.65 April 27, 2015 BSA 2015-1 70,000 — — 70,000 70,000 € 9.59 July 1, 2015 BSA 2015-2 14,200 — — 14,200 14,200 € 14.05 September 20, 2017 BSA 2017 37,000 — — 37,000 37,000 € 11.00 Total as of December 31, 2020 6,398,008 418,263 1,552,225 4,427,520 5,869,143 AGA Details of AGA AGAP Management 2016-1 AGAP Employees 2016-1 AGA Management 2016-1 AGA Employees 2016-1 AGAP Management 2016-2 Date of grant (Board of Directors) October 21, 2016 October 21, 2016 October 21, 2016 October 21, 2016 October 21, 2016 Vesting period (years) 1 year 1 year 3 years 1 year 1 year Non transferability period 2 years after the vesting period end 2 years after the vesting period end None 2 years after the vesting period end 2 years after the vesting period end Number of free shares granted 2,000 2,486 50,000 99,932 3,000 Share entitlement per free share 130 (1) 130 (1) 1 1 111 (2) Grant date share fair value €10.87 €10.87 €10.87 €10.87 €12.73 Expected dividends None None None None None Performance conditions Yes Yes None None Yes Expected turnover (yearly basis) 5 % 5 % — 5 % 9 % Volatility 40 % 40 % — — 40 % Fair value per AGA €911 €911 €10.55 €10.55 €956 In October 21, 2019 and December 30, 2019, the retention period for the “2016 free preferred shares” has ended. The number of ordinary shares to which the conversion of one preferred share entitle has been determined according to the fulfilment of the performance criteria. Holders of “2016” preferred shares” are entitled to vote at our shareholders’ meetings, to dividends and to preferential subscription rights, on the basis of the number of ordinary shares to which they are entitled if they convert their preferred shares. AGA Management 2016-2 AGA Employees 2016-2 AGA Bonus 2017 AGA Employee 2017 AGAP Employees 2017-1 Date of grant (Board of Directors) December 30, 2016 December 30, 2016 September 20, 2017 April 3, 2018 April 3, 2018 Vesting period (years) 3 years 1 year 1 year 1 year 1 year Non transferability period None 2 years after the vesting period end 1 year after the vesting period end 1 year after the vesting period end 2 years after the vesting period end Number of free shares granted 250,000 149,943 114,500 28,556 5,725 Share entitlement per free share 1 1 1 1 100 Grant date share fair value €12.73 €12.73 €5.52 €10.90 €5.52 Expected dividends None None None None None Performance conditions None None Yes None Yes Expected turnover (yearly basis) — 5 % 4 — % 5 % Volatility — — 55 — % 55 % Fair value per AGA €14.61 €10.55 €5.83 €10.30 €90 AGAP Management 2017 AGA Bonus 2018 AGA Perf Employees 2018 AGA Perf Management 2018 AGA New Members 2017-1 Date of grant (Board of Directors) April 3, 2018 July 3, 2018 November 20, 2018 November 20, 2018 April 29, 2019 Vesting period (years) 1 year 1 year 3 years 3 years 3 years Non transferability period 2 years after the vesting period end 1 year after the vesting period end None None None Number of free shares granted 2,400 67,028 327,500 260,000 25,000 Share entitlement per free share 100 1 1 1 1 Grant date share fair value €5.52 €5.06 €8.00 €8.00 €5.74 Expected dividends None None None None None Performance conditions Yes Yes Yes Yes No Expected turnover (yearly basis) 11 % — 4 % 10 % 10 % Volatility 55 % — 45 % 45 % — Fair value per AGA €90 €4.69 €3.81 €3.81 €5.74 AGA Employees 2018 AGA Bonus 2019-1 AGA Perf Employees 2019 AGA Perf Management 2019 AGA Bonus 2020 Date of grant (Board of Directors) January 14, 2019 July 3, 2019 November 4, 2019 November 4, 2019 July 13, 2020 Vesting period (years) 1 year 1 year 3 years 3 years 1 year Non transferability period 1 year after the vesting period end 1 year after the vesting period end None None 1 year after the vesting period end Number of free shares granted 90,650 57,376 546,700 355,000 79,861 Share entitlement per free share 1 1 1 1 1 Grant date share fair value €7.31 €5.90 €3.13 €3.13 €6.40 Expected dividends None None None None None Performance conditions No No Yes Yes No Expected turnover (yearly basis) 4.03 % — 10 % 10 % — % Volatility N/A — 45 % 45 % — % Fair value per AGA €7.31 €5.72 €3.13 €3.13 €6.40 AGA Perf Employees 2020-1 AGA Perf Management 2020-1 Date of grant (Board of Directors) August 5, 2020 August 5, 2020 Vesting period (years) 3.5 years 3.5 years Non transferability period None None Number of free shares granted 769,202 710,000 Share entitlement per free share 1 1 Grant date share fair value €2.94 €2.94 Expected dividends None None Performance conditions Yes Yes Expected turnover (yearly basis) 10.00 % 10.00 Volatility 45.00 % 45.00 Fair value per AGA €2.94 €2.94 Change in Number of AGAs Outstanding Year ended December 31, Number of AGAs 2018 2019 2020 Balance at beginning of period 331,910 1,049,466 1,607,345 Granted during the period 777,153 1,074,726 1,556,511 Forfeited during the period (37,542) (39,783) (268,587) Exercised during the period (22,055) (477,064) (143,071) Expired during the period — — — Balance at end of period 1,049,466 1,607,345 2,752,198 Breakdown of the Closing Balance Year ended December 31, 2018 2019 2020 Number of AGAs Outstanding Outstanding Outstanding AGAP Management 2016-1 1,550 1,450 1,450 AGAP Employees 2016-1 2,307 2,230 2,185 AGA Management 2016-1 50,000 — — AGAP 2016-2 3,000 3,000 3,000 AGA Management 2016-2 250,000 — — AGA Bonus 2017 — — — AGA Employees 2017 110,500 — — AGAP Employees 2017 5,581 5,339 4,892 AGAP Management 2017 2,000 2,000 1,600 AGA Bonus 2018 67,028 — — AGAP Perf Employees 2018 327,500 307,500 242,500 AGAP Perf Management 2018 230,000 230,000 200,000 AGA Employees 2018 — 85,650 — AGA New Members 2017-1 — 25,000 25,000 AGA Bonus 2019-1 — 57,376 — AGA Perf Employees 2019-1 — 532,800 460,600 AGA Perf Management 2019-1 — 355,000 325,000 AGA Bonus 2020 — — 79,861 AGA Perf Employees 2020-1 — — 696,110 AGA Perf Management 2020-1 — — 710,000 TOTAL 1,049,466 1,607,345 2,752,198 The fair value of granted free shares is based on the closing price of the Company’s share at grant date, reduced when necessary by an estimated turn-over rate. This estimated fair value is recognized as operating expenses on a straight-line basis over the vesting period. The fair value of granted free shares is based on the closing price of the Company’s share at grant date, reduced when necessary by an estimated turn-over rate. This estimated fair value is recognized as operating expenses on a straight-line basis over the vesting period. AGA Management 2016-1 / AGA Management 2016-2 / AGA Employees 2016-1 / AGA Employees 2016-2 Expenses related to those plans were €1,392 thousand and €1,351 thousand for the financial years ended December 31, 2018 and 2019 , respectively. These instruments were definitively acquired during the 2019 financial year. Consequently, no expense relating to these plans was recognized during the financial year ended December 31, 2020. AGA 2017-1 (Employees) Expenses were €456 thousand and €152 thousand for the financial year ended December 31, 2018 and 2019, respectively. These instruments were definitively acquired during the 2019 financial year. Consequently, no expense relating to these plans was recognized during the financial year ended December 31, 2020. Free preferred shares convertible into ordinary shares: AGAP Management 2016-1 / AGAP Employees 2016-1 / AGAP Management 2016-2 / AGAP Management 2017 / AGAP Employees 2017 AGAP Management 2016-1, 2016-2 and AGAP Employees 2016-1 are subject to internal and share price conditions. AGAP Management 2017-1 and AGAP Employees 2017-1 are subject to share value condition. The fair value of these free preferred shares is based on a third-party valuation report. The valuation method used to estimate the fair value of these free preferred shares is presented below: • Estimation of the expectation of gain associated with internal and share price conditions, made on the basis of a Capital Asset Pricing (“CAPM”) model of the share price using a Monte Carlo approach; • Adjustment of the estimation by applying expected turnover rates; Changes in internal conditions are taken into account in the revision of the estimated number of free shares expected to vest during the vesting period. The Company has recognized an expense over a period of one year on a straight-line basis, this period being the vesting period. Expenses were , €567 thousand and €252 thousand for the financial year ended December 31, 2018 and 2019, respectively. AGA Bonus 2017 and AGA Bonus 2018 AGA Bonus 2017, and 2018 were granted to the Executive members Committee who opted for these compensation plans. For each recipient, the number of shares definitely acquired is equal to the cash equivalent of 50% of the annual variable compensation increased by a 30% premium. In the event of an over-performance (i.e. achieved target above 100%), the surplus is paid in cash. Expenses were €208 thousand and €190 thousand for the financial years ended December 31, 2018 and 2019. Free performance shares 2018 (AGA Perf Employees 2018 and AGA Perf Management 2018) Free performance shares granted in 2018 are subject to share price conditions and a vesting kicker triggered by the performance of an internal condition, which is the success of certain clinical trials. The fair value of these free performance shares is based on a third-party valuation report. The valuation method used to estimate the fair value of these free performance shares is presented below: • Estimation of the expectation of gain associated with internal and share price conditions, made on the basis of a CAPM model of the share price using a Monte Carlo approach; • Adjustment of the estimation by applying expected turnover rates. Changes in internal conditions are taken into account in the revision of the estimated number of free performance shares expected to vest during the vesting period. Expenses were €84 thousand, €782 thousand and €618 thousand for the financial years ended December 31, 2018, 2019 and 2020, respectively AGA 2018-1 (Employees) Expenses were €579 thousand and €23 thousand for the financial years ended December 31, 2019 and 2020, respectively. AGA 2017-1 Management (New Members) Expenses were €29 thousand and €43 thousand for the financial years ended December 31, 2019 and 2020, respectively. Free performance shares 2019 (AGA Perf Employees 2019-1 / AGA Perf Management 2019) Free performance shares granted in 2019 are subject to share price conditions and a vesting kicker triggered by the performance of an internal condition, which is Lumoxiti's market penetration rate in the United States. The fair value of these free performance shares is based on a third-party valuation report. The valuation method used to estimate the fair value of these free performance shares is presented below: • Estimation of the expectation of gain associated with internal and share price conditions, made on the basis of a CAPM model of the share price using a Monte Carlo approach; • Adjustment of the estimation by applying expected turnover rates. Expenses were €152 thousand and €867 thousand for the financial year ended December 31, 2019 and 2020, respectively. AGA Bonus 2019-1 AGA Bonus 2019 were granted to the Executive members Committee who opted for these compensation plans. For each recipient, the number of shares definitely acquired is equal to the cash equivalent of 50% of the annual variable compensation increased by a 30% premium. In the event of an over-performance (i.e. achieved target above 100%), the surplus is paid in cash. Expenses were €339 thousand for the financial year ended December 31, 2019. These instruments were definitively acquired during the 2019 financial year. Consequently, no expense relating to these plans was recognized during the financial year ended December 31, 2020. Free performance shares 2020 (AGA Perf Employees 2020-1 / AGA Perf Management 2020) Free performance shares granted in 2020 are subject to share price conditions and two vesting kickers triggered by the performance of internal conditions, which are : • A commercial break-even point for Lumoxiti in the US reached at the end of fiscal year 2023 (this criterion will not be met given the return of the commercial rights notified to AstraZeneca in December 2020). • Revenue from collaborative and licensing agreements accrued between the attribution and definitive acquisition date (excluding payment by AstraZeneca for the first patient in Phase III for monalizumab), reaching $100 million. The fair value of these free performance shares is based on a third-party valuation report. The valuation method used to estimate the fair value of these free performance shares is presented below: • Estimation of the expectation of gain associated with internal and share price conditions, made on the basis of a CAPM model of the share price using a Monte Carlo approach; • Adjustment of the estimation by applying expected turnover rates. Expenses were €502 thousand for the financial year ended December 31, 2020. AGA Bonus 2020-1 AGA Bonus 2019 were granted to the Executive members Committee who opted for these compensation plans. For each recipient, the number of shares definitely acquired is equal to the cash equivalent of 50% of the annual variable compensation increased by a 30% premium. In the event of an over-performance (i.e. achieved target above 100%), the surplus is paid in cash. Expenses were €394 thousand for the financial year ended December 31, 2020. BSA Details of BSA BSA 2013 BSA 2014 BSA 2015-1 BSA 2015-2 BSA 2017 Date of grant (Board of directors) July 17, 2013 July 16, 2014 April 27, 2015 July 1, 2015 September 20, 2017 Vesting period (years) 2 years 2 years 2 years 2 years 2 years Plan expiration date July 17, 2023 July 16, 2024 April 26, 2025 June 30, 2025 September 20, 2027 Number of BSA granted 237,500 150,000 70,000 14,200 37,000 Share entitlement per BSA 1 1 1 1 1 Exercise price €2.36 €8.65 €9.59 €14.05 €11.00 Valuation method used Black &amp; Scholes Black &amp; Scholes Black &amp; Scholes Black &amp; Scholes Black &amp; Scholes Grant date share fair value €2.45 €6.85 €13.65 €13.64 €10.41 Expected volatility 31.83 % 46.72 % 54.08 % 47.83 % 61.74 % Average life of BSA 5.5 years 5.5 years 5.5 years 5.5 years 6 years Risk-free interest rate 2.42 % 1.00 % 0.25 % 0.25 % 0.20 % Expected dividends None None None None None Performance conditions None None None None None Fair value per BSA €0.87 €2.51 €6.59 €4.73 €0.57 Change in Number of BSA Outstanding Year ended December 31, Number of BSA 2018 2019 2020 Balance at beginning of period 384,500 334,500 309,500 Granted during the period — — — Forfeited during the period — — — Exercised during the period (50,000) (25,000) (25,000) Expired during the period — — — Balance at end of period 334,500 309,500 284,500 Breakdown of the Closing Balance Year ended December 31, 2018 2019 2020 Number of BSA Outstanding Exercisable Outstanding Exercisable Outstanding Exercisable BSA 2011-2 91,940 91,940 66,940 66,940 41,940 41,940 BSA 2013 46,360 46,360 46,360 46,360 46,360 46,360 BSA 2014 75,000 75,000 75,000 75,000 75,000 75,000 BSA 2015-1 70,000 70,000 70,000 70,000 70,000 70,000 BSA 2015-2 14,200 14,200 14,200 14,200 14,200 14,200 BSA 2017 37,000 37,000 37,000 37,000 37,000 37,000 TOTAL 334,500 334,500 309,500 309,500 284,500 284,500 BSAAR BSAAR are securities whose subscription price and exercise price are fixed at their fair value as determined by an expert. The BSAAR subscription therefore represents an investment on the part of the beneficiary. At the end of the exercise period, if they have not been exercised, the BSAAR becomes void. The Company benefits from a clause called «forcing» making it possible to encourage holders to exercise their redeemable equity warrants when the market price exceeds the exercise price and reaches a threshold defined in the BSAAR issuance agreement. The Company may, then, subject to a time period for notifying holders that will permit them to exercise the BSAAR, decide to reimburse the warrants not exercised at a unit price equal to the BSAAR acquisition price paid by its holder. Details of BSAAR BSAAR. The methodology used to estimate the fair value of the BSAAR is similar to the one used to estimate the fair value of the BSA, except for the following: Expected Term . Unlike the BSA, the Company does not have sufficient historical experience for the BSAAR. Consequently, the expected term used for the valuation of the fair value is the legal maturity of the instrument (10 years). No share-based payment compensation expense was recognized relating to the BSAAR since the amount paid by the beneficiaries is equal to the fair value. BSAAR 2015 Date of grant (Board of directors) July 1, 2015 Vesting period (years) 2 years Plan expiration date June 30, 2025 Number of BSAAR granted 1,050,382 Share entitlement per BSAAR 1 Exercise price €7.20 Valuation method used Black &amp; Scholes Grant date share fair value €13.77 Expected volatility 41 % Average life of BSAAR 10 years Risk-free interest rate 1.22 % Expected dividends None Performance conditions No Fair value per BSA €1.15 Change in Number of BSAAR Outstanding Year ended December 31, Number of BSAAR 2018 2019 2020 Balance at beginning of period 1,363,072 1,363,072 1,362,322 Granted during the period — — — Forfeited during the period — — — Exercised during the period — (750) (1,500) Expired during the period — — — Balance at end of period 1,363,072 1,362,322 1,360,822 Breakdown of the Closing Balance Year ended December 31, 2018 2019 2020 Number of BSAAR Outstanding Exercisable Outstanding Exercisable Outstanding Exercisable BSAAR 2011 255,000 255,000 255,000 255,000 255,000 255,000 BSAAR 2012 62,350 62,350 61,600 61,600 60,100 60,100 BSAAR 2015 1,045,722 1,045,722 1,045,722 1,045,722 1,045,722 1,045,722 TOTAL 1,363,072 1,363,072 1,362,322 1,362,322 1,360,822 1,360,822 Breakdown of expenses per financial year The share-based compensation expenses are broken down as follows (in thousands of euro): Year ended December 31, (in thousands of euro) 2018 2019 2020 AGA Management 2016-1&amp;2 1,392 1,351 — AGA Employees 2017 456 152 — AGAP Management 2017 / AGAP Employees 2017 567 252 — AGA Bonus 2017 / AGA Bonus 2018 208 190 — AGA Perf Management 2018 / AGA Perf Employees 2018 84 782 618 AGA 2018-1 Employees — 579 23 AGA 2017-1 Management (New Members) — 29 43 AGAP Employee 2019 / AGAP Management 2019 — 152 867 AGA Bonus 2019-1 — 339 — AGA Bonus 2020 — — 394 AGAP Employee 2020/AGAP Management 2020 — — 502 Stock Options 2020 — — 28 Share based compensation 2,707 3,826 2,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ecognized in the statement of financial position and related effect on the income statement</t>
        </is>
      </c>
      <c r="B1" s="2" t="inlineStr">
        <is>
          <t>12 Months Ended</t>
        </is>
      </c>
    </row>
    <row r="2">
      <c r="B2" s="2" t="inlineStr">
        <is>
          <t>Dec. 31, 2020</t>
        </is>
      </c>
    </row>
    <row r="3">
      <c r="A3" s="3" t="inlineStr">
        <is>
          <t>Disclosure of detailed information about financial instruments [abstract]</t>
        </is>
      </c>
    </row>
    <row r="4">
      <c r="A4" s="4" t="inlineStr">
        <is>
          <t>Financial instruments recognized in the statement of financial position and related effect on the income statement</t>
        </is>
      </c>
      <c r="B4" s="4" t="inlineStr">
        <is>
          <t>Financial instruments recognized in the statement of financial position and related effect on the income statement The following tables show the carrying amounts and fair values of financial assets and financial liabilities. The tables do not include fair value information for financial assets and financial liabilities not measured at fair value if the carrying amount is a reasonable approximation of fair value. As of December 31, 2018 (in thousands of euro) Book value on the statement of financial position Fair value through profit and loss (1) Receivables Fair value Financial assets Non-current financial assets 35,181 33,138 2,043 35,181 Trade receivables and others 152,112 — 152,112 152,112 Short-term investments 15,217 15,217 — 15,217 Cash and cash equivalents 152,314 152,314 — 152,314 Total financial assets 354,824 200,669 154,155 354,823 As of December 31, 2018 (in thousands of euro) Book value on the statement of financial position Fair value through profit and loss (1) Debt at amortized cost (3) Fair value Financial liabilities Financial liabilities—non-current portion 3,175 — 3,175 3,175 Financial liabilities—current portion 1,347 — 1,347 1,347 Trade payables and others 91,655 — 91,655 91,655 Total financial liabilities 96,177 — 96,177 96,177 As of December 31, 2019 (in thousands of euro) Book value on the statement of financial position Fair value through profit and loss (1) Receivables Fair value Financial assets Non-current financial assets 37,005 37,005 — 37,005 Trade receivables and others 35,477 — 35,477 35,477 Short-term investments 15,978 15,978 — 15,978 Cash and cash equivalents 202,887 202,887 — 202,887 Total financial assets 291,347 255,869 35,477 291,347 As of December 31, 2019 (in thousands of euro) Book value on the statement of financial position Fair value through profit and loss (1) Debt at amortized cost (3) Fair value Financial liabilities Financial liabilities—non-current portion 16,593 — 16,593 16,593 Financial liabilities—current portion 2,130 — 2,130 2,130 Trade payables and others 49,504 — 49,504 49,504 Total financial liabilities 68,227 — 68,225 68,225 As of December 31, 2020 (in thousands of euro) Book value on the statement of financial position Fair value through profit and loss (1) Receivables Fair value Financial assets Non-current financial assets 38,934 38,934 — 38,934 Trade receivables and others 51,635 — 51,635 51,635 Short-term investments 14,845 14,845 — 14,845 Cash and cash equivalents 136,792 136,792 — 136,792 Total financial assets 242,206 190,571 51,635 242,206 As of December 31, 2020 (in thousands of euro) Book value on the statement of financial position Fair value through profit and loss (1) Debt at amortized cost (3) Fair value Financial liabilities Financial liabilities—non-current portion 16,945 — 16,945 16,945 Financial liabilities—current portion 2,142 — 2,142 2,142 Trade payables and others 29,539 — 29,539 29,539 Total financial liabilities 48,626 — 48,626 48,626 (1) The fair value of financial assets classified as fair value through profit and loss corresponds to the market value of the assets, which are primarily determined using level 2 measurements. (2) The fair value of financial assets classified as fair value through comprehensive income corresponds to the market value of the assets, which are primarily determined using level 1 measurements. (3) The book amount of financial assets and liabilities measured at amortized cost was deemed to be a reasonable estimation of fair value. In accordance with the amendments to IFRS 7, financial instruments are presented in three categories based on a hierarchy of methods used to determine fair value: Level 1: fair value determined based on quoted prices in active markets for assets or liabilities; Level 2: fair value determined on the observable database for the asset or liability concerned either directly or indirectly; Level 3: fair value determined on the basis of evaluation techniques based in whole or in part on unobservable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government financing for research expenditures</t>
        </is>
      </c>
      <c r="B1" s="2" t="inlineStr">
        <is>
          <t>12 Months Ended</t>
        </is>
      </c>
    </row>
    <row r="2">
      <c r="B2" s="2" t="inlineStr">
        <is>
          <t>Dec. 31, 2020</t>
        </is>
      </c>
    </row>
    <row r="3">
      <c r="A3" s="3" t="inlineStr">
        <is>
          <t>Disclosure of disaggregation of revenue from contracts with customers [abstract]</t>
        </is>
      </c>
    </row>
    <row r="4">
      <c r="A4" s="4" t="inlineStr">
        <is>
          <t>Revenue and government financing for research expenditures</t>
        </is>
      </c>
      <c r="B4" s="4" t="inlineStr">
        <is>
          <t>Revenue and government financing for research expenditures Revenue from collaboration and licensing agreements The Company’s revenue from collaboration and licensing agreements amounts to €79,892, €68,974 and €56,155 for the fiscal year ended December 31, 2018, 2019 and 2020, respectively. Year ended December 31, (in thousands of euro) 2018 2019 2020 Proceeds from collaboration and licensing agreements 77,178 61,356 54,038 of which monalizumab agreement 61,546 42,541 33,620 of which IPH5201 agreement 15,632 18,816 13,418 of which Sanofi agreement — — 7,000 Invoicing of research and development costs (IPH5201 and IPH5401 agreements) 2,242 6,949 2,531 Exchange gains (loss) on collaboration agreements 465 658 (602) Others 7 10 188 Revenue from collaboration and licensing agreements 79,892 68,974 56,155 a) Revenue recognition related to monalizumab AstraZeneca agreements and amendments The Company identified the following promises under the monalizumab AstraZeneca agreements and amendments: (1) a non-exclusive license related to monalizumab restricted to two applications, with an option for an exclusive license related to monalizumab including all applications, (2) the performance of certain initial studies related to phases I/II trials, and participation in certain studies of phases I/II trials and phase III clinical trials through a co-financing. The Company considered the license has a standalone functionality and is capable of being distinct. However the Company determined that the license is not distinct from the performance of initial studies and participation to phase III clinical trials because they increased the utility of the licensed IP. Thus, the licensed IP, the performance of initial studies and participation to phase III clinical trials are combined into a single performance obligation. This performance obligation was considered as satisfied over time as AstraZeneca controls the licensed IP which is being enhanced during the agreement. The revenue is recognized over time, based on the input method (costs incurred). As a result, the Company recognizes the price of the transaction as a revenue on the basis of the progress of studies that the Company has undertaken to carry out under the agreement. Progression is assessed following to actual costs incurred relative to the total budgeted costs to fulfill the obligation. The transaction price was initially estimated to the initial payment of $250,000 thousand, less the amounts that the Company expected to pay to AstraZeneca for co-financing Phase I/II clinical studies. The additional payment of $100,000 thousand triggered by AstraZeneca’s exercise of the exclusivity option was treated as a change in the price estimate of the transaction. In addition, the amendment of the contract, which modified the scope and budget of the studies to be carried out by the Company as well as the arrangements for sharing the cost of the other studies, led to a revision of the degree of progress and the price of the transaction. Thus, the exercise of the option and the amendment of the contract resulted in the recognition of a favourable cumulative adjustment of €38,321 thousand in revenue for the year ended December 31, 2019. The additional payment of $50,000 thousand triggered by the dosing of the first patient in the Phase 3 trial evaluating monalizumab was treated in full as a collaboration commitment ("collaboration liability" in the consolidated balance sheet) in view to the commitment linked to the contract for the Phase I / II (co-financing) and Phase III studies (amendment signed in September 2020). Consequently, this additional payment has no impact on the transaction price. The subsequent milestones and potential royalty payments are excluded from the transaction price due to the uncertainties of clinical trials results. The Company used the most likely amount to determine variable consideration. Variable consideration for cost-sharing payments related to certain studies of phases I/II trials and phase III clinical trials when applicable are included in the transaction price. As described in Note 2. d, the expected payments to AstraZeneca are classified as collaboration liability in the consolidated statement of financial position. Quarterly invoices received from AstraZeneca reduce the collaboration liability and have no impact on the consolidated statement of income. Change in monalizumab deferred revenue (in thousands of euro): As of December 31, 2017 134,914 Restatement related to the first application of IFRS 15 (53,083) As of January 1, 2018 restated 81,831 Revenue for the 2018 financial year(1) (61,546) Increase in deferred revenue resulting from the exercise of the $100M option(2) 85,357 Transfer from collaboration liabilities (717) December 31, 2018 104,925 Revenue for the 2019 financial year (42,541) Transfer from collaboration liabilities 273 As of December 31, 2019 62,657 Revenue for the 2020 financial year (33,620) Transfer from collaboration liabilities (2,465) As of As of December 31, 2020 26,572 (1) The impact of the exercise of the option on 2018 revenue amounted to 31,966 thousand. (2) The exercise of the $100,000 thousand option was converted to €87,002 thousand, of which €85,357 thousand was recognized as deferred revenue and €1,644 thousand recognized in collaboration liabilities Change in monalizumab collaboration liablities (in thousands of euro): As of December 2017, as published — Restatement related to the first application of IFRS 15 44,751 As of January 1, 2018 restated 44,751 Additions — Deductions (13,095) As of December 31, 2018(1) 31,656 Additions — Deductions (10,352) As of December 31, 2019(2) 21,304 Additions(3) 46,320 Deductions (20,938) As of December 31, 2020(4) 46,686 (1) Of which €20,987 thousand of current portion and €10,669 of non-current portion. (2) Of which €21,304 thousand of current portion. (3) Including €41,227 thousand euros ($ 50,000 thousand) relating to the collaboration commitment following the milestone payment related to the treatment of the first patient in the Phase 3 trial evaluating monalizumab. (4) Of which €1,832 thousand of current portion and €44,854 of non-current portion. b) Revenue recognition related to IPH5201 AstraZeneca collaboration and option agreement The Company determined that IPH5201 AstraZeneca collaboration and option agreement is an enforceable contract under IFRS 15 as the upfront payment is non-refundable and thus AstraZeneca will incur significant loss if it doesn’t exercise its licensed option. The Company considered that the exercise price of the option granted to AstraZeneca for an exclusive license is a variable consideration. The Company identified the following promises under the IPH5201 AstraZeneca collaboration and option agreement: (1) an option for an exclusive license related to IPH5201 combined with the performance of the services provided by the Company for preclinical studies and (2) the performance of research and development services provided by the Company in conformity with the defined development plan for clinical studies. The Company has determined that the option and performance of research and development services provided for preclinical studies is distinct from the performance of research and development services rendered in accordance with the development plan defined for clinical studies to the extent that the services rendered in the clinical phase could be performed (whether or not it owns) by AstraZeneca and they do not significantly transform the intellectual property underlying the license. Thus, the option and performance of research and development services in the preclinical phase are combined into a common performance obligation, distinct from research and development services in the preclinical phase. This performance obligation is fully resolved on December 31, 2020, the Company no longer intervening in the preclinical development plan relating to IPH5201, following the launch of the first Phase 1 clinical trial evaluating IPH5201 by AstraZeneca in March 2020, and the transfer to AstraZeneca in 2020 by the Company of all critical proprietary expertise related to IPH5201. The contract liabilities relating to the IPH5201 agreement are thus fully recognized as of December 31, 2020. The transaction price was initially estimated to the initial upfront payment of $50,000 thousand (received in October 2018 for $26,000 thousand and in January 2019 for $24,000 thousand) to which was added during fiscal year 2020 a milestone payment of $5 million (received in June 2020) following the dosing of the first patient in the first Phase I trial evaluating IPH5201. In addition, there is funding for research and development work related to preclinical studies. The option exercise price and subsequent milestone payments are excluded from the transaction price due to their uncertainty related to the results of clinical studies. Likewise, the financing of research and development work related to clinical studies is also excluded from the transaction price. The performance obligation was considered as satisfied over time as the IP in development has no alternate use for the Company as it is an exclusive license and that the Company has an enforceable right to payment for completed research and development services. The Company applied the input method and recognized the price of the transaction as a revenue percentage of completion of the costs of the preclinical studies. Change in IPH5201 deferred revenue (in thousands of euro): The variance of the deferred revenue relating to this agreement is presented in the following schedule (in thousands of euro): As of December 31, 2017 — Upfront payment 43,501 Revenue for the 2018 financial year (15,632) As of December 31, 2018 27,869 Revenue for the 2019 financial year (18,816) As of December 31, 2019 9,053 Increase in deffered revenue resulting from the $5m milestone relating to the dosage of the first Phase I patient dosed 4,365 Revenue for the 2020 financial year (13,418) As of As of December 31, 2020 — c) Revenue related to collaboration and option agreement related to four to-be-agreed upon molecules (preclinical molecules) The Company determined that the option to acquire an exclusive license provides a material right to AstraZeneca that it would not receive without entering into that contract. The Company will recognize revenue when those future goods or services are transferred or when the option expires. Thus, the upfront payment is recorded as a deferred revenue for an amount of €17,400 thousand as of December 31, 2020. d) Revenue recognition related to avdoralimab AstraZeneca agreement The Company recognized revenue as research and development expenses are incurred (see Note 1.1.e for agreement description). e) Schedule of variance of deferred revenue The variance of the global deferred revenue is presented in the following schedule: (in thousands of euro) December 31, 2017 as published Impact IFRS 15 December 31, 2018 as restated Proceeds Recognition in P&amp;L Transfer from collaboration liabilities December 31, 2018 Monalizumab 134,914 (53,083) 81,831 85,358 (61,548) (715) 104,925 IPH5201 — — — 43,501 (15,632) — 27,869 Preclinical molecules — — — 17,400 — — 17,400 Total 134,914 (1) (53,083) 81,831 146,259 (77,180) (715) 150,195 (1) Of which €47,909 thousand of current deferred revenue and €87,005 thousand of non-current deferred revenue. (2) Of which €82,096 thousand of current deferred revenue and €68,098 thousand of non-current deferred revenue. (in thousands of euro) December 31, 2018 Recognition in P&amp;L Transfer from collaboration liabilities December 31, 2019 Monalizumab 104,925 (42,541) 273 62,657 IPH5201 27,869 (18,816) — 9,054 Preclinical molecules 17,400 — — 17,400 Total 150,195 (61,356) 273 89,112 (3) (3) Of which €48,770 thousand of current deferred revenue and €40,342 thousand of non-current deferred revenue. (in thousands of euro) December 31, 2019 Recognition in P&amp;L Proceeds Transfer from collaboration liabilities December 31, 2020 Monalizumab 62,657 (33,620) — (2,465) 26,572 IPH5201 9,054 (13,418) 4,365 — — Preclinical molecules 17,400 — — — 17,400 Total 89,112 (47,038) 4,365 (2,465) 43,973 (4) (4) Of which €11,299 thousand of current deferred revenue and €32,674 thousand of non-current deferred revenue. Government financing for research expenditures The Company receives grants from the European Commission and the French government and state organizations in several different forms: • Investment and operating grants; and • Research Tax Credits. The total amount for government financing for research expenditures recorded as other income in the income statement can be analyzed as follows: Year ended December 31, (in thousands of euro) 2018 2019 2020 Research Tax Credit 13,527 16,737 13,084 Grant 533 103 534 Government financing for research expenditures 14,060 16,840 13,618 Sales (Lumoxiti) As of December 31, 2020, following the end of the transition period relating to the commercialization of Lumoxiti in the United States on September 30, 2020, the Company recognized net sales of Lumoxiti for the fourth quarter for an amount of €678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s>
  <sheetData>
    <row r="1">
      <c r="A1" s="1" t="inlineStr">
        <is>
          <t>Consolidated Statements of Financial Position - EUR (€) € in Thousands</t>
        </is>
      </c>
      <c r="B1" s="2" t="inlineStr">
        <is>
          <t>Dec. 31, 2020</t>
        </is>
      </c>
      <c r="C1" s="2" t="inlineStr">
        <is>
          <t>Dec. 31, 2019</t>
        </is>
      </c>
      <c r="E1" s="2" t="inlineStr">
        <is>
          <t>Dec. 31, 2018</t>
        </is>
      </c>
    </row>
    <row r="2">
      <c r="A2" s="3" t="inlineStr">
        <is>
          <t>Non-current assets</t>
        </is>
      </c>
    </row>
    <row r="3">
      <c r="A3" s="4" t="inlineStr">
        <is>
          <t>Intangible assets</t>
        </is>
      </c>
      <c r="B3" s="6" t="n">
        <v>46289</v>
      </c>
      <c r="C3" s="6" t="n">
        <v>96968</v>
      </c>
      <c r="D3" s="4" t="inlineStr">
        <is>
          <t>[1]</t>
        </is>
      </c>
      <c r="E3" s="6" t="n">
        <v>84529</v>
      </c>
    </row>
    <row r="4">
      <c r="A4" s="4" t="inlineStr">
        <is>
          <t>Property and equipment</t>
        </is>
      </c>
      <c r="B4" s="5" t="n">
        <v>11694</v>
      </c>
      <c r="C4" s="5" t="n">
        <v>11672</v>
      </c>
      <c r="D4" s="4" t="inlineStr">
        <is>
          <t>[1]</t>
        </is>
      </c>
      <c r="E4" s="5" t="n">
        <v>10216</v>
      </c>
    </row>
    <row r="5">
      <c r="A5" s="4" t="inlineStr">
        <is>
          <t>Non-current financial assets</t>
        </is>
      </c>
      <c r="B5" s="5" t="n">
        <v>38934</v>
      </c>
      <c r="C5" s="5" t="n">
        <v>37005</v>
      </c>
      <c r="D5" s="4" t="inlineStr">
        <is>
          <t>[1]</t>
        </is>
      </c>
      <c r="E5" s="5" t="n">
        <v>35181</v>
      </c>
    </row>
    <row r="6">
      <c r="A6" s="4" t="inlineStr">
        <is>
          <t>Other non-current assets</t>
        </is>
      </c>
      <c r="B6" s="5" t="n">
        <v>147</v>
      </c>
      <c r="C6" s="5" t="n">
        <v>89</v>
      </c>
      <c r="D6" s="4" t="inlineStr">
        <is>
          <t>[1]</t>
        </is>
      </c>
      <c r="E6" s="5" t="n">
        <v>86</v>
      </c>
    </row>
    <row r="7">
      <c r="A7" s="4" t="inlineStr">
        <is>
          <t>Trade receivables and others - non-current</t>
        </is>
      </c>
      <c r="B7" s="5" t="n">
        <v>29821</v>
      </c>
      <c r="C7" s="5" t="n">
        <v>16737</v>
      </c>
      <c r="D7" s="4" t="inlineStr">
        <is>
          <t>[1]</t>
        </is>
      </c>
      <c r="E7" s="5" t="n">
        <v>0</v>
      </c>
    </row>
    <row r="8">
      <c r="A8" s="4" t="inlineStr">
        <is>
          <t>Deferred tax assets</t>
        </is>
      </c>
      <c r="B8" s="5" t="n">
        <v>7087</v>
      </c>
      <c r="C8" s="5" t="n">
        <v>1286</v>
      </c>
      <c r="D8" s="4" t="inlineStr">
        <is>
          <t>[1]</t>
        </is>
      </c>
      <c r="E8" s="5" t="n">
        <v>1561</v>
      </c>
    </row>
    <row r="9">
      <c r="A9" s="4" t="inlineStr">
        <is>
          <t>Total non-current assets</t>
        </is>
      </c>
      <c r="B9" s="5" t="n">
        <v>133972</v>
      </c>
      <c r="C9" s="5" t="n">
        <v>163756</v>
      </c>
      <c r="D9" s="4" t="inlineStr">
        <is>
          <t>[1]</t>
        </is>
      </c>
      <c r="E9" s="5" t="n">
        <v>131574</v>
      </c>
    </row>
    <row r="10">
      <c r="A10" s="3" t="inlineStr">
        <is>
          <t>Current assets</t>
        </is>
      </c>
    </row>
    <row r="11">
      <c r="A11" s="4" t="inlineStr">
        <is>
          <t>Cash and cash equivalents</t>
        </is>
      </c>
      <c r="B11" s="5" t="n">
        <v>136792</v>
      </c>
      <c r="C11" s="5" t="n">
        <v>202887</v>
      </c>
      <c r="D11" s="4" t="inlineStr">
        <is>
          <t>[2]</t>
        </is>
      </c>
      <c r="E11" s="5" t="n">
        <v>152314</v>
      </c>
      <c r="F11" s="4" t="inlineStr">
        <is>
          <t>[2]</t>
        </is>
      </c>
    </row>
    <row r="12">
      <c r="A12" s="4" t="inlineStr">
        <is>
          <t>Short-term investments</t>
        </is>
      </c>
      <c r="B12" s="5" t="n">
        <v>14845</v>
      </c>
      <c r="C12" s="5" t="n">
        <v>15978</v>
      </c>
      <c r="D12" s="4" t="inlineStr">
        <is>
          <t>[1]</t>
        </is>
      </c>
      <c r="E12" s="5" t="n">
        <v>15217</v>
      </c>
    </row>
    <row r="13">
      <c r="A13" s="4" t="inlineStr">
        <is>
          <t>Trade receivables and others - current</t>
        </is>
      </c>
      <c r="B13" s="5" t="n">
        <v>21814</v>
      </c>
      <c r="C13" s="5" t="n">
        <v>18740</v>
      </c>
      <c r="D13" s="4" t="inlineStr">
        <is>
          <t>[1]</t>
        </is>
      </c>
      <c r="E13" s="5" t="n">
        <v>152112</v>
      </c>
    </row>
    <row r="14">
      <c r="A14" s="4" t="inlineStr">
        <is>
          <t>Total current assets</t>
        </is>
      </c>
      <c r="B14" s="5" t="n">
        <v>173451</v>
      </c>
      <c r="C14" s="5" t="n">
        <v>237605</v>
      </c>
      <c r="D14" s="4" t="inlineStr">
        <is>
          <t>[1]</t>
        </is>
      </c>
      <c r="E14" s="5" t="n">
        <v>319643</v>
      </c>
    </row>
    <row r="15">
      <c r="A15" s="4" t="inlineStr">
        <is>
          <t>TOTAL ASSETS</t>
        </is>
      </c>
      <c r="B15" s="5" t="n">
        <v>307423</v>
      </c>
      <c r="C15" s="5" t="n">
        <v>401361</v>
      </c>
      <c r="D15" s="4" t="inlineStr">
        <is>
          <t>[1]</t>
        </is>
      </c>
      <c r="E15" s="5" t="n">
        <v>451216</v>
      </c>
    </row>
    <row r="16">
      <c r="A16" s="3" t="inlineStr">
        <is>
          <t>Shareholders' equity</t>
        </is>
      </c>
    </row>
    <row r="17">
      <c r="A17" s="4" t="inlineStr">
        <is>
          <t>Share capital</t>
        </is>
      </c>
      <c r="B17" s="5" t="n">
        <v>3950</v>
      </c>
      <c r="C17" s="5" t="n">
        <v>3941</v>
      </c>
      <c r="D17" s="4" t="inlineStr">
        <is>
          <t>[1]</t>
        </is>
      </c>
      <c r="E17" s="5" t="n">
        <v>3197</v>
      </c>
    </row>
    <row r="18">
      <c r="A18" s="4" t="inlineStr">
        <is>
          <t>Share premium</t>
        </is>
      </c>
      <c r="B18" s="5" t="n">
        <v>372131</v>
      </c>
      <c r="C18" s="5" t="n">
        <v>369617</v>
      </c>
      <c r="D18" s="4" t="inlineStr">
        <is>
          <t>[1]</t>
        </is>
      </c>
      <c r="E18" s="5" t="n">
        <v>299932</v>
      </c>
    </row>
    <row r="19">
      <c r="A19" s="4" t="inlineStr">
        <is>
          <t>Retained earnings</t>
        </is>
      </c>
      <c r="B19" s="5" t="n">
        <v>-156476</v>
      </c>
      <c r="C19" s="5" t="n">
        <v>-134912</v>
      </c>
      <c r="D19" s="4" t="inlineStr">
        <is>
          <t>[1]</t>
        </is>
      </c>
      <c r="E19" s="5" t="n">
        <v>-137840</v>
      </c>
    </row>
    <row r="20">
      <c r="A20" s="4" t="inlineStr">
        <is>
          <t>Other reserves</t>
        </is>
      </c>
      <c r="B20" s="5" t="n">
        <v>355</v>
      </c>
      <c r="C20" s="5" t="n">
        <v>-472</v>
      </c>
      <c r="D20" s="4" t="inlineStr">
        <is>
          <t>[1]</t>
        </is>
      </c>
      <c r="E20" s="5" t="n">
        <v>-1099</v>
      </c>
    </row>
    <row r="21">
      <c r="A21" s="4" t="inlineStr">
        <is>
          <t>Net income (loss)</t>
        </is>
      </c>
      <c r="B21" s="5" t="n">
        <v>-63984</v>
      </c>
      <c r="C21" s="5" t="n">
        <v>-20759</v>
      </c>
      <c r="D21" s="4" t="inlineStr">
        <is>
          <t>[1]</t>
        </is>
      </c>
      <c r="E21" s="5" t="n">
        <v>3049</v>
      </c>
    </row>
    <row r="22">
      <c r="A22" s="4" t="inlineStr">
        <is>
          <t>Total shareholders’ equity</t>
        </is>
      </c>
      <c r="B22" s="5" t="n">
        <v>155976</v>
      </c>
      <c r="C22" s="5" t="n">
        <v>217416</v>
      </c>
      <c r="D22" s="4" t="inlineStr">
        <is>
          <t>[1]</t>
        </is>
      </c>
      <c r="E22" s="5" t="n">
        <v>167240</v>
      </c>
    </row>
    <row r="23">
      <c r="A23" s="3" t="inlineStr">
        <is>
          <t>Non-current liabilities</t>
        </is>
      </c>
    </row>
    <row r="24">
      <c r="A24" s="4" t="inlineStr">
        <is>
          <t>Collaboration liabilities – non-current portion</t>
        </is>
      </c>
      <c r="B24" s="5" t="n">
        <v>44854</v>
      </c>
      <c r="C24" s="5" t="n">
        <v>0</v>
      </c>
      <c r="D24" s="4" t="inlineStr">
        <is>
          <t>[1]</t>
        </is>
      </c>
      <c r="E24" s="5" t="n">
        <v>10669</v>
      </c>
    </row>
    <row r="25">
      <c r="A25" s="4" t="inlineStr">
        <is>
          <t>Financial liabilities – non-current portion</t>
        </is>
      </c>
      <c r="B25" s="5" t="n">
        <v>16945</v>
      </c>
      <c r="C25" s="5" t="n">
        <v>16593</v>
      </c>
      <c r="D25" s="4" t="inlineStr">
        <is>
          <t>[1]</t>
        </is>
      </c>
      <c r="E25" s="5" t="n">
        <v>3175</v>
      </c>
    </row>
    <row r="26">
      <c r="A26" s="4" t="inlineStr">
        <is>
          <t>Defined benefit obligations</t>
        </is>
      </c>
      <c r="B26" s="5" t="n">
        <v>4177</v>
      </c>
      <c r="C26" s="5" t="n">
        <v>3760</v>
      </c>
      <c r="D26" s="4" t="inlineStr">
        <is>
          <t>[1]</t>
        </is>
      </c>
      <c r="E26" s="5" t="n">
        <v>3697</v>
      </c>
    </row>
    <row r="27">
      <c r="A27" s="4" t="inlineStr">
        <is>
          <t>Deferred revenue – non-current portion</t>
        </is>
      </c>
      <c r="B27" s="5" t="n">
        <v>32674</v>
      </c>
      <c r="C27" s="5" t="n">
        <v>40342</v>
      </c>
      <c r="D27" s="4" t="inlineStr">
        <is>
          <t>[1]</t>
        </is>
      </c>
      <c r="E27" s="5" t="n">
        <v>68098</v>
      </c>
    </row>
    <row r="28">
      <c r="A28" s="4" t="inlineStr">
        <is>
          <t>Provisions – non-current portion</t>
        </is>
      </c>
      <c r="B28" s="5" t="n">
        <v>221</v>
      </c>
      <c r="C28" s="5" t="n">
        <v>142</v>
      </c>
      <c r="D28" s="4" t="inlineStr">
        <is>
          <t>[1]</t>
        </is>
      </c>
      <c r="E28" s="5" t="n">
        <v>38</v>
      </c>
    </row>
    <row r="29">
      <c r="A29" s="4" t="inlineStr">
        <is>
          <t>Deferred tax liabilities</t>
        </is>
      </c>
      <c r="B29" s="5" t="n">
        <v>7087</v>
      </c>
      <c r="C29" s="5" t="n">
        <v>1286</v>
      </c>
      <c r="D29" s="4" t="inlineStr">
        <is>
          <t>[1]</t>
        </is>
      </c>
      <c r="E29" s="5" t="n">
        <v>1561</v>
      </c>
    </row>
    <row r="30">
      <c r="A30" s="4" t="inlineStr">
        <is>
          <t>Total non-current liabilities</t>
        </is>
      </c>
      <c r="B30" s="5" t="n">
        <v>105959</v>
      </c>
      <c r="C30" s="5" t="n">
        <v>62123</v>
      </c>
      <c r="D30" s="4" t="inlineStr">
        <is>
          <t>[1]</t>
        </is>
      </c>
      <c r="E30" s="5" t="n">
        <v>87238</v>
      </c>
    </row>
    <row r="31">
      <c r="A31" s="3" t="inlineStr">
        <is>
          <t>Current liabilities</t>
        </is>
      </c>
    </row>
    <row r="32">
      <c r="A32" s="4" t="inlineStr">
        <is>
          <t>Trade payables and others</t>
        </is>
      </c>
      <c r="B32" s="5" t="n">
        <v>29539</v>
      </c>
      <c r="C32" s="5" t="n">
        <v>49504</v>
      </c>
      <c r="D32" s="4" t="inlineStr">
        <is>
          <t>[1]</t>
        </is>
      </c>
      <c r="E32" s="5" t="n">
        <v>91655</v>
      </c>
    </row>
    <row r="33">
      <c r="A33" s="4" t="inlineStr">
        <is>
          <t>Collaboration liabilities – current portion</t>
        </is>
      </c>
      <c r="B33" s="5" t="n">
        <v>1832</v>
      </c>
      <c r="C33" s="5" t="n">
        <v>21304</v>
      </c>
      <c r="D33" s="4" t="inlineStr">
        <is>
          <t>[1]</t>
        </is>
      </c>
      <c r="E33" s="5" t="n">
        <v>20987</v>
      </c>
    </row>
    <row r="34">
      <c r="A34" s="4" t="inlineStr">
        <is>
          <t>Financial liabilities – current portion</t>
        </is>
      </c>
      <c r="B34" s="5" t="n">
        <v>2142</v>
      </c>
      <c r="C34" s="5" t="n">
        <v>2130</v>
      </c>
      <c r="D34" s="4" t="inlineStr">
        <is>
          <t>[1]</t>
        </is>
      </c>
      <c r="E34" s="5" t="n">
        <v>1347</v>
      </c>
    </row>
    <row r="35">
      <c r="A35" s="4" t="inlineStr">
        <is>
          <t>Deferred revenue – current portion</t>
        </is>
      </c>
      <c r="B35" s="5" t="n">
        <v>11299</v>
      </c>
      <c r="C35" s="5" t="n">
        <v>48770</v>
      </c>
      <c r="D35" s="4" t="inlineStr">
        <is>
          <t>[1]</t>
        </is>
      </c>
      <c r="E35" s="5" t="n">
        <v>82096</v>
      </c>
    </row>
    <row r="36">
      <c r="A36" s="4" t="inlineStr">
        <is>
          <t>Provisions – current portion</t>
        </is>
      </c>
      <c r="B36" s="5" t="n">
        <v>676</v>
      </c>
      <c r="C36" s="5" t="n">
        <v>114</v>
      </c>
      <c r="D36" s="4" t="inlineStr">
        <is>
          <t>[1]</t>
        </is>
      </c>
      <c r="E36" s="5" t="n">
        <v>652</v>
      </c>
    </row>
    <row r="37">
      <c r="A37" s="4" t="inlineStr">
        <is>
          <t>Total current liabilities</t>
        </is>
      </c>
      <c r="B37" s="5" t="n">
        <v>45488</v>
      </c>
      <c r="C37" s="5" t="n">
        <v>121822</v>
      </c>
      <c r="D37" s="4" t="inlineStr">
        <is>
          <t>[1]</t>
        </is>
      </c>
      <c r="E37" s="5" t="n">
        <v>196737</v>
      </c>
    </row>
    <row r="38">
      <c r="A38" s="4" t="inlineStr">
        <is>
          <t>TOTAL LIABILITIES AND SHAREHOLDERS' EQUITY</t>
        </is>
      </c>
      <c r="B38" s="6" t="n">
        <v>307423</v>
      </c>
      <c r="C38" s="6" t="n">
        <v>401361</v>
      </c>
      <c r="D38" s="4" t="inlineStr">
        <is>
          <t>[1]</t>
        </is>
      </c>
      <c r="E38" s="6" t="n">
        <v>451216</v>
      </c>
    </row>
    <row r="39"/>
    <row r="40">
      <c r="A40" s="4" t="inlineStr">
        <is>
          <t>[1]</t>
        </is>
      </c>
      <c r="B40"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41">
      <c r="A41" s="4" t="inlineStr">
        <is>
          <t>[2]</t>
        </is>
      </c>
      <c r="B41"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C1:D1"/>
    <mergeCell ref="E1:F1"/>
    <mergeCell ref="A39:F39"/>
    <mergeCell ref="B40:F40"/>
    <mergeCell ref="B41:F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Dec. 31, 2020</t>
        </is>
      </c>
    </row>
    <row r="3">
      <c r="A3" s="3" t="inlineStr">
        <is>
          <t>Analysis of income and expense [abstract]</t>
        </is>
      </c>
    </row>
    <row r="4">
      <c r="A4" s="4" t="inlineStr">
        <is>
          <t>Operating expenses</t>
        </is>
      </c>
      <c r="B4" s="4" t="inlineStr">
        <is>
          <t>Operating expenses (in thousands of euro) Year ended December 31, 2018 2019 2020 R&amp;D SG&amp;A Total R&amp;D SG&amp;A Total R&amp;D SG&amp;A Impairment Total Subcontracting costs (1) (42,327) — (42,327) (41,193) — (41,193) (24,355) (1,041) — (25,396) Cost of supplies and consumable materials (3,819) — (3,819) (3,208) — (3,208) (3,638) 6 — (3,632) Personnel expenses other than share-based compensation (13,520) (5,601) (19,121) (14,891) (7,747) (22,638) (14,394) (11,075) — (25,469) Share-based compensation (706) (2,000) (2,707) (1,001) (2,825) (3,826) (836) (1,639) — (2,475) Personnel expenses (14,226) (7,601) (21,827) (15,892) (10,572) (26,464) (15,230) (12,714) — (27,944) Non-scientific advisory and consulting (2) — (5,301) (5,301) (272) (8,384) (8,655) (342) (9,075) — (9,417) Leasing and maintenance (887) (1,081) (1,968) (846) (1,026) (1,872) (579) (1,702) — (2,281) Travel expenses and meeting attendance (564) (428) (992) (709) (1,044) (1,754) (151) (688) — (839) Marketing, communication and public relations (119) (399) (518) (95) (534) (629) (96) (420) — (516) Scientific advisory and consulting (3) (349) — (349) (223) — (223) (945) — — (945) Other purchases and external expenses 26 (337) (311) (57) (757) (814) (46) (2,007) — (2,053) Depreciation and amortization (6,709) (693) (7,402) (15,518) (1,013) (16,530) (12,006) (1,277) — (13,283) Intellectual property expenses (294) (1,087) (1,381) (653) (932) (1,585) (882) (851) — (1,733) Other income and (expenses), net (287) (1,215) (1,502) (177) (1,542) (1,719) (343) (1,477) — (1,820) Impairment of intangible assets — — — — — — — — (43,529) (43,529) Total net operating expenses (69,555) (18,142) (87,697) (78,844) (25,803) (104,647) (58,613) (31,246) (43,529) (133,388) (1) The Company subcontracts a significant part of its preclinical (pharmaceutical development, tolerance studies and other model experiments, etc.) and clinical operations (coordination of trials, hospital costs, etc.) to third parties. Associated costs are recorded in subcontracting on the basis of the level of completion of the clinical trials. (2) Non-scientific advisory and consulting are services performed to support the selling, general and administration activities of the Company, such as legal, accounting and audit fees as well as business development support. (3) Scientific advisory and consulting expenses relate to consulting services performed by third parties to support the research and development activities of the Company. Year ended December 31, 2018 2019 2020 (in thousands of euro) Deloitte &amp; Associés Total Deloitte &amp; Associés Total Deloitte &amp; Associés Total Audit fees 599 599 1,190 1,190 684 684 Non-audit fees 6 6 2 2 115 115 Total 605 605 1,192 1,192 799 799 * Non-audit fees: these fees correspond to services performed by the auditors related to the production of certification in the context of the declaration of expenses for the obtention of grants; to the verification report of social and environmental information, special reports within the framework of operations on the Company’s capital Personnel expenses other than share-based compensation The line item amounted to €19,121 thousand, €22,638 thousand and €25,469 thousand for the years ended December 31, 2018, 2019 and 2020 respectively. The Company had 235 employees as of December 31, 2019, compared to 237 as of December 31, 2020. Depreciation and amortization The line item is mainly composed of the amortization of the monalizumab, IPH5201 and Lumoxiti intangible assets (see Note 6). Cost of supplies and consumable materials Cost of supplies and consumable materials consists mainly of the cost of procurement of the Company’s drug substance and/or drug product that is manufactured by third-parties. This line item amounts to €3,819 thousand €3,208 thousand and €3,632 thousand for the years ended December 31, 2018, 2019 and 2020, respectively. Intellectual property expenses Intellectual property expenses amounted to €1,381 thousand, €1,585 thousand and €1,733 thousand for the financial years ended December 31, 2018 , 2019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 (loss) from distribution agreements</t>
        </is>
      </c>
      <c r="B1" s="2" t="inlineStr">
        <is>
          <t>12 Months Ended</t>
        </is>
      </c>
    </row>
    <row r="2">
      <c r="B2" s="2" t="inlineStr">
        <is>
          <t>Dec. 31, 2020</t>
        </is>
      </c>
    </row>
    <row r="3">
      <c r="A3" s="3" t="inlineStr">
        <is>
          <t>Analysis of income and expense [abstract]</t>
        </is>
      </c>
    </row>
    <row r="4">
      <c r="A4" s="4" t="inlineStr">
        <is>
          <t>Net Income (loss) from distribution agreements</t>
        </is>
      </c>
      <c r="B4" s="4" t="inlineStr">
        <is>
          <t>Net income / (loss) from distribution agreements During the transition period (ended September 30, 2020), which is expected to terminate by the end of 2021, Lumoxiti products were commercialized in the United States by AstraZeneca who was the owner of the regulatory approval. The Company concluded that it did not meet the criteria for being principal under IFRS 15 during the transition period. Consequently, the net income (loss) resulting from all Lumoxiti marketing operations during the transition period are disclosed in the item line “Net income / (loss) from distribution agreements” The Company recognized a €1,109 thousand net loss, a €8,219 thousand net loss and a €861 thousand net income for the fiscal years ended December 31, 2018 , 2019 and the first three quarter of 2020 respectively, corresponding to production and marketing costs, net of sales proceeds, as invoiced by AstraZeneca in relation to Lumoxiti distribution agreement for the period. Following the end of the transition period relating to the commercialization of Lumoxiti in the United States on September 30, 2020, the Company recognized net sales of Lumoxiti for the fourth quarter 2020 for an amount of €678 thousand (see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loss</t>
        </is>
      </c>
      <c r="B1" s="2" t="inlineStr">
        <is>
          <t>12 Months Ended</t>
        </is>
      </c>
    </row>
    <row r="2">
      <c r="B2" s="2" t="inlineStr">
        <is>
          <t>Dec. 31, 2020</t>
        </is>
      </c>
    </row>
    <row r="3">
      <c r="A3" s="3" t="inlineStr">
        <is>
          <t>Analysis of income and expense [abstract]</t>
        </is>
      </c>
    </row>
    <row r="4">
      <c r="A4" s="4" t="inlineStr">
        <is>
          <t>Net financial loss</t>
        </is>
      </c>
      <c r="B4" s="4" t="inlineStr">
        <is>
          <t>Net financial loss Net financial loss can be analyzed as follows: Year ended December 31, (in thousands of euro) 2018 2019 2020 Interests and gains on financial assets 1,582 1,620 564 Unrealized gains on financials assets — 4,063 313 Foreign exchange gains 4,068 5,568 3,978 Other financial income 352 18 — Financial income 6,002 11,269 4,855 Foreign exchange losses (3,851) (4,772) (5,557) Unrealized losses on financial assets (3,942) — (865) Interest on financial liabilities (102) (204) (341) Other financial expenses (534) (1) — Financial expenses (8,429) (4,976) (6,763) Net financial income (loss) (2,427) 6,293 (1,908) For the financial years ended December 31, 2019 and 2020, the foreign exchange gains and losses mainly result from the variance of the exchange rate between the Euro and the U.S. dollar on U.S. dollars denominated cash and cash equivalent and financial assets accounts. Unrealized losses on financial assets relate to unquoted instruments, the fair value of which is determined using level 2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 xml:space="preserve">Income Tax Due to the Company’s early stage of development, it is not probable that future taxable profit will be available against which the unused tax losses can be utilized. As a consequence, deferred tax assets are recognized up to deferred tax liabilities. Temporary differences mainly result from leases, provision for defined benefit obligation and tax losses carryforwards. As of December 31, 2020, the accumulated tax losses carryforwards of Innate Pharma SA were €287,739 thousand with no expiration date (€219,563 and €231,167 thousand as of December 31, 2018 and 2019). As of December 31, 2020, the accumulated tax losses carryforwards of Innate Pharma Inc. was €11,955 thousand, or $14,670 thousand, (€493 thousand, or $564 thousand and €5,098 thousand, or $5,727 thousand as of December 31, 2018 and 2019, respectively), with a 20-year period expiration. For the financial year 2018, the Company opted for the carry back mechanism which gave rise to a €333 thousand tax credit. Tax rate reconciliation Year ended December 31, (in thousands of euro) 2018 2019 2020 Net income (loss) before tax 3,049 (20,759) (63,984) Statutory tax rate 33.33 % 31.00 % 28.00 % Income tax benefit / (expense) calculated at statutory tax rate (1,016) 6,435 17,916 Increase / (decrease) in income tax benefit / (expenses) arising from: Differences in tax rates — 137 128 Research tax credit 4,500 5,021 3,961 Provision for defined benefit obligations (359) (20) (117) Share-based compensation (902) (1,186) (693) Revenue from collaboration agreements (1,830) (5,251) 8,824 Non-recognition of deferred tax assets related to tax losses and temporary differences (214) (5,136) (15,746) Carry-back 333 — — Impact linked to intra-group merger operations — — (16,288) Impact linked to the exercise of a real estate leasing option — — (1,103) Others differences (179) — 3,118 Income tax benefit / (expense) (a) 333 — — Effective tax rate 0.93 % 0.00 % 0 % Deffered tax income / (loss) (b) — — — Income tax benefit / (expense) (a) + (b) 33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litigations</t>
        </is>
      </c>
      <c r="B1" s="2" t="inlineStr">
        <is>
          <t>12 Months Ended</t>
        </is>
      </c>
    </row>
    <row r="2">
      <c r="B2" s="2" t="inlineStr">
        <is>
          <t>Dec. 31, 2020</t>
        </is>
      </c>
    </row>
    <row r="3">
      <c r="A3" s="3" t="inlineStr">
        <is>
          <t>Notes To Financial Statements [Abstract]</t>
        </is>
      </c>
    </row>
    <row r="4">
      <c r="A4" s="4" t="inlineStr">
        <is>
          <t>Commitments, contingencies and litigations</t>
        </is>
      </c>
      <c r="B4" s="4" t="inlineStr">
        <is>
          <t>Commitments, contingencies and litigations Commitments The Company has identified the following changes in off-balance sheet commitments since December 31, 2019: • non-cancellable purchase commitments as of December 31, 2020 for a total of €2,896 thousand with various CMO Licensing and collaboration agreements Commitments related the Company’s licensing and collaboration agreements are disclosed in Note 1.1. Contingencies and litigations The Company is exposed to contingent liabilities relating to legal actions before the labor court or intellectual property issues happening in the ordinary course of its activities. Each pre-litigation, known litigation or procedure in ordinary course the Company is involved in was analyzed at the closing date after consultation of advisors. In December 2020, the Company announced that it will return the US and EU commercialization rights of Lumoxiti (moxetumomab pasudotox-tdfk) to AstraZeneca (MedImmune). Innate licensed the US and EU rights to AstraZeneca’s FDA-approved Lumoxiti for certain patients with relapsed or refractory hairy cell leukemia in October 2018. Discussions on the transition plan with AstraZeneca are still ongoing including timing and costs, notably the split of certain manufacturing costs which are to date estimated at a maximum of $12.8 million. Provisions Provisions amounted to €690 thousand, €256 thousand and €897 thousand as of December 31, 2018, 2019 and 2020, respectively. As of December 31, 2020, they mainly consist of a provision for charges (€457 thousand euros) relating to a stock to be received at the start of 2021 concerning a batch of finished Lumoxiti products and the employer contribution in respect of the grants of employee equity instruments. In accordance with IFRS 2, when a Company decides to provide its employees with shares bought back on the market, a provision has to be recognized upon the decision to allocate free shares that are spread over the vesting period when the plan conditions actions for employees when they join the Company at the end of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Members of the Executive Board and Executive Committee For each of the periods presented, the following compensation was granted to the members of the Executive Committee of the Company and were recognized as expense: Year ended December 31, (in thousands of euro) 2018 2019 2020 Personnel expenses and other short-term employee benefits 2,340 2,811 3,131 Extra pension benefits 12 12 — Share-based compensation 1,856 2,450 1,363 Executive Committee members compensation 4,208 5,273 4,494 As of December 31, 2020, three members of the Executive Committee were also members of the Executive Board. Joyson Karakunnel was appointed as member of the Executive Board in 2020. Calculation of share-based compensation is detailed in Note 11.b. Members of the Supervisory Board The Company recognized a provision of €305 thousand for attendance fees ( jetons de presence ) relating to the year ended December 31, 2020 which should be paid in 2021. This amount includes the compensation for the Chairman of the Supervisory Board. The company recognized a provision of €216 thousand and €274 thousand as of December 31, 2018 and 2019, respectively. Related parties Novo Nordisk A/S is a board member and is related to the Company by three licensing agreements related to the drug-candidates lirilumab, monalizumab and avdoralimab. Under the terms of the agreements, Novo Nordisk A/S is eligible to receive milestone payments as well as royalties on future sales. As of December 31, 2018, the Company had a €13,050 thousand additional consideration to be paid to Novo Nordisk A/S relating to the additional consideration for monalizumab following the exercise of the option by AstraZeneca and a €756 thousand liability relating to a production delivery of avdoralimab. These amounts were paid in 2020. As of December 31, 2019, the Company has a €588 thousand liability to be paid to Novo Nordisk A/S relating to the withholding tax on monalizumab and avdoralimab acquisitions. As of December 31, 2020, the Company had no liability to Novo Nordisk. AstraZeneca is a shareholder and is related to the Company through several collaboration and option licensing or license agreements for different drug candidates (monalizumab, avdoralimab, IPH5201 and preclinical molecules) and a license agreement for the rights of the drug Lumoxiti. The payments between the two companies as well as the liabilities and receivables as of 31 December 2020 are as follows: As of December 31, 2020 (in thousands of euros) Payments Assets/Liabilities Collection (AstraZeneca towards the Company) / Receivables 57,777 2,323 Payments (the Company towards AstraZeneca) / Liabilities (40,254) (4,871) Total (1) 17,523 (2,548) (1) In addition, the Company recognized in the income statement a net income of €861 thousand as net result from distribution agreements (see Note 15) and an R&amp;D expense of €3,549 thousand as operating expenses (see Note 14) BPI France is a board member and has granted the Company a €1,500 thousand interest-free loan ( Prêt à Taux Zéro Innovation , or “PTZI”). This loan will be reimbursed starting September 2016 over a 5-year period. On August 11, 2020, the Company signed a financing contract with Bpifrance Financement as part of the program set up by the French government to help develop a therapeutic solution with a preventive or curative aim against COVID-19. This funding, for a maximum amount of €6.8 million, consists of (i) an advance repayable only in the event of technical and commercial success and (ii) a non-repayable grant. This funding will be received in four successive installments. The first tranche of €1,700 thousand was paid at signing, and the other three tranches will be received after successful completion of certain clinical milestones, particularly around Phase 2 of the FORCE trial. The advance repayable part will be reimbursed starting December 2023, only in envent of technical and commercial success. Subsidiaries The business relationships between the Company and its subsidiary Innate Pharma Inc are governed by intra-group agreements, conducted at standard conditions on an arm’s length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Dec. 31, 2020</t>
        </is>
      </c>
    </row>
    <row r="3">
      <c r="A3" s="3" t="inlineStr">
        <is>
          <t>Income (Loss) Per Share [Abstract]</t>
        </is>
      </c>
    </row>
    <row r="4">
      <c r="A4" s="4" t="inlineStr">
        <is>
          <t>Income (loss) per share</t>
        </is>
      </c>
      <c r="B4" s="4" t="inlineStr">
        <is>
          <t>Income (loss) per share Basic income (loss) per share Basic income (loss) per share is calculated by dividing the net income (loss) attributable to equity holders of the Company by the weighted average number of ordinary shares in circulation during the corresponding period. Year ended December 31. (in thousands of euro, except for data share) 2018 2019 2020 Net income (loss) 3,049 (20,759) (63,984) Weighted average number of ordinary shares in circulation 58,776,712 66,908,389 78,934,960 Basic income (loss) per share (€ per share) 0.05 (0.31) (0.81) The instruments that entitle their holders to a portion of the share capital on a deferred basis (BSAs, BSAAR, AGAs and AGAPs) are considered to be anti-dilutive (4,861,530 instruments in 2018, 4,810,448 instruments in 2019 and 1,564,662 instruments in 2020). These instruments are presented in detail in Note 11. Diluted income (loss) per share Diluted income (loss) per share is calculated by dividing the net income (loss) attributable to equity holders of the Company by the weighted average number of ordinary shares in circulation during the corresponding period, increased by all dilutive potential ordinary shares. Year ended December 31, (in thousands of euro, except for data share) 2018 2019 2020 Net income (loss) 3,049 (20,759) (63,984) Weighted average number of ordinary shares in circulation 58,776,712 66,908,389 78,934,960 Adjustment for share instruments 570 — — Diluted income (loss) per share (€ per share) 0.05 (0.31) (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date</t>
        </is>
      </c>
      <c r="B1" s="2" t="inlineStr">
        <is>
          <t>12 Months Ended</t>
        </is>
      </c>
    </row>
    <row r="2">
      <c r="B2" s="2" t="inlineStr">
        <is>
          <t>Dec. 31, 2020</t>
        </is>
      </c>
    </row>
    <row r="3">
      <c r="A3" s="3" t="inlineStr">
        <is>
          <t>Notes To Financial Statements [Abstract]</t>
        </is>
      </c>
    </row>
    <row r="4">
      <c r="A4" s="4" t="inlineStr">
        <is>
          <t>Events after reporting period</t>
        </is>
      </c>
      <c r="B4" s="4" t="inlineStr">
        <is>
          <t>Events after the reporting date Laure-Helene Mercier, Executive Vice President, Chief Financial Officer and member of the Executive Board, has decided to step down from her position, after leading the Company through more than 14 years of growth, including an initial public offering in the US. Frederic Lombard will join the company as CFO on April 1, 2021. Mr. Lombard will be joining Innate with more than 20 years of financial experience in the pharmaceutical industry, holding senior finance roles at Ipsen, AstraZeneca and Novartis. Ms. Mercier will remain at the Company until the end of the year to ensure a smooth transition of responsibilities. On March 29 2021, the class action introduced on October 23, 2020 in United-States (California) was volontarely dissmissed. This class action was introduced against Innate Pharma, Mondher Mahjoubi and Laure-Hélène Mercier on the basis of an alleged violation of federal securities laws based on publications relating to monalizumab trials between March 2020 and Septembe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Accounting policies and statement of compliance (Policies)</t>
        </is>
      </c>
      <c r="B1" s="2" t="inlineStr">
        <is>
          <t>12 Months Ended</t>
        </is>
      </c>
    </row>
    <row r="2">
      <c r="B2" s="2" t="inlineStr">
        <is>
          <t>Dec. 31, 2020</t>
        </is>
      </c>
    </row>
    <row r="3">
      <c r="A3" s="3" t="inlineStr">
        <is>
          <t>Significant Accounting Policies [Abstract]</t>
        </is>
      </c>
    </row>
    <row r="4">
      <c r="A4" s="4" t="inlineStr">
        <is>
          <t>Basis of preparation</t>
        </is>
      </c>
      <c r="B4" s="4" t="inlineStr">
        <is>
          <t>Basis of preparation Consolidated financial statements of the Company for the years ended December 31, 2018, 2019 and 2020 (the “Consolidated Financial Statements”)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general accounting conventions were applied in compliance with the principle of prudence,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FRS, as defined below. Except for share data and per share amounts, the Consolidated Financial Statements are presented in thousands of euro. Amounts are rounded up or down to the nearest whole number for the calculation of certain financial data and other information contained in these accounts. Accordingly, the total amounts presented in certain tables may not be the exact sum of the preceding figures</t>
        </is>
      </c>
    </row>
    <row r="5">
      <c r="A5" s="4" t="inlineStr">
        <is>
          <t>Statement of compliance</t>
        </is>
      </c>
      <c r="B5" s="4" t="inlineStr">
        <is>
          <t>Statement of compliance The Consolidated Financial Statements have been prepared in accordance with International Financial Reporting Standards (“ IFRS ”) as issued by the International Accounting Standard Board (“IASB”) and were approved and authorized for issuance by the Board of Directors of the Company on April 26, 2021.They will be approved by the General Meeting of the Company on May 28, 2021, which has the right to modify them. Due to the listing of ordinary shares of the Company on Euronext Paris and in accordance with the European Union’s regulation No. 1606/2002 of July 19, 2002, the Consolidated Financial Statements of the Company for the years ended December 31, 2018, 2019 and 2020 are also prepared in accordance with IFRS, as adopted by the European Union (EU). For the years ended December 31, 2018, 2019 and 2020,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IFRS), International Accounting Standards (“ IAS ”), as well as the interpretations issued by the Standing Interpretations Committee (“SIC”), and the International Financial Reporting Interpretations Committee (“ IFRIC ”). The main accounting methods used to prepare the Consolidated Financial Statements are described below. These methods were used for all periods presented.</t>
        </is>
      </c>
    </row>
    <row r="6">
      <c r="A6" s="4" t="inlineStr">
        <is>
          <t>Recently issued accounting standards and interpretations</t>
        </is>
      </c>
      <c r="B6" s="4" t="inlineStr">
        <is>
          <t>Recently issued accounting standards and interpretations Application of the following new and amended standards was mandatory for the first time for the financial period beginning on January 1, 2018 and, as such, they have been adopted by the Company: • IFRS 9, which supersedes IAS 39; and • IFRS 15, which supersedes IAS 11, IAS 18 and the corresponding interpretations (IFRIC 13, IFRIC 15, IFRIC 18 and SIC 31). Application of the following new and amended standards is mandatory for the first time for the financial period beginning on January 1, 2019 and, as such, they have been adopted by the Company: • IFRS 16 “Leases”, which supersedes IAS 17 and the corresponding interpretations (IFRIC 4, SIC 15 and SIC 27). • Amendments to IAS 19 “Employee benefits—Plan Amendment, Curtailment or Settlement”, mandatory for annual periods beginning on or after January 1, 2019. • Amendments to IAS 28 regarding “Long-term interests in associates and Joint-Ventures”. • Amendments to IFRS 9 “Financial instruments—Prepayment features with negative compensation”. • IFRIC 23 “Uncertainty over income tax treatments”. • Annual improvements of the cycle 2015-2017 (amendments to IAS 12, IAS 23, IFRS 3 and IFRS 11). Those standards and interpretations have no impact on the Consolidated Financial statements, except as noted below following IFRS 9, IFRS 15 and IFRS 16 application. Application of the following new and amended standards is mandatory for the first time for the financial period beginning on January 1, 2020 and, as such, they have been adopted by the Company: • Amendments to IFRS 3 "Definition of a company", published on October 22, 2018. • Amendment to IFRS 16: "Covid-19-Adjustments to tenants' rents". The entry into force of this amendment had no impact on the Company's financial statements. • Amendments to IAS 1 and IAS 8 relating to the modification of the definition of the term “significant”, published on October 31, 2018. • Amendments to IAS 39, IFRS 7 and IFRS 9 relating to the reform of benchmark interest rates. • Conceptual framework for financial reporting and modification of references to Conceptual Framework in IFRS. The following new standards, amendments to existing standards and interpretations have been published but are not applicable in 2020 or have not yet been adopted by the European Union, and have not been applied early: • Amendment to IFRS 9 (known as "Phase 2") and relating to the reform of benchmark interest rates The accounting rules and valuation principles used for the financial statements at December 31, 2020 are identical to those used for the previous comparative year. d) Adoption of IFRS 15 in 2019 IFRS 15 Revenue from contracts with customers, or IFRS 15, which supersedes IAS 11 Construction contracts, or IAS 11, and IAS 18 Revenue, or IAS 18, came into effect on January 1, 2018. The amended accounting policy applied to revenue is presented in Note 2.s. The Company decided to apply the modified retrospective approach without any of the practical expedients allowed by IFRS 15. According to this approach, the comparative information is not restated and the cumulative impact of the first application is presented as an adjustment of the opening equity of the year of first application. The modified retrospective approach does not present comparative information, but requires a comparison for the first application year of each financial statement line item affected by the application of this standard as compared to IAS 11, IAS 18 and related interpretations that were in effect before the change. This comparison is presented below. The impact of the adoption of IFRS 15 is limited to the accounting treatment of the contributions paid by the Company pursuant to its co-financing under the collaboration agreement with AstraZeneca related to monalizumab. Until December 31, 2017, under IAS 18, the Company’s co-financing share of R&amp;D expenses incurred by AstraZeneca were recognized as R&amp;D expenses. In the context of the collaboration agreement with AstraZeneca, the Company and AstraZeneca make quarterly-cost sharing payments to one another to ensure that each party co-finances the R&amp;D performed by AstraZeneca. Consequently, under IFRS 15, amounts due to the partner: • Are no longer recognized as R&amp;D expenses, but are recorded as a reduction of the transaction price recorded as revenue following the identified performance obligation under the collaboration agreement; and • Are classified in collaboration liability in the consolidated statement of financial position (instead of a classification in deferred revenue under IAS 18). When a collaboration liability is denominated in a foreign currency, which is the case in the context of this AstraZeneca agreement, it is translated at each reporting date with the appropriate exchange rate, resulting in foreign exchange gains or losses recorded in the consolidated statement of income (loss). Application of IFRS 15 generated a deferred tax liability of €3,098 thousand as of January 1, 2018. The Company recorded a deferred tax asset equaling the amount of deferred tax liability as of January 1, 2018 as a result of tax losses carryforward. The impact of the first adoption of IFRS 15 on the statement of financial position and the consolidated statement of income (loss) as of January 1, 2018 are presented below: (amounts in thousands of euro) December 31, 2017 as published as published IFRS 15 restatement January 1, 2018 restated restated ASSETS Non-current assets Deferred tax assets — 3,098 3,098 Total non-current assets 117,501 3,098 120,599 Total current assets 137,521 — 137,521 TOTAL ASSETS 255,023 3,098 258,121 LIABILITIES AND SHAREHOLDERS'S EQUITY Sharehoder's Equity Reserves (103,595) 13,488 (90,107) Total shareholders’ equity 85,956 13,488 99,444 Non-current liabilities Collaboration liabilities—non-current portion — 17,314 17,314 Deferred revenue—non-current portion 87,005 (25,246) 61,759 Deferred tax liabilities — 3,098 3,098 Total non-current liabilities 95,158 (4,834) 90,324 Current liabilities Trade payables and others 24,657 (5,156) 19,501 Collaboration liabilities—current portion — 27,437 27,437 Deferred revenue—current portion 47,909 (27,837) 20,072 Total current liabilities 73,909 (5,556) 68,353 TOTAL LIABILITIES AND SHAREHOLDERS'S EQUITY 255,023 3,098 258,121 (amounts in thousands of euro) As of December 31, 2018 as published IFRS 15 impact As of December 31, 2018, excluding IFRS 15 impacts ASSETS Non-current assets Deferred tax assets 1,561 (1,561) — Total non-current assets 131,574 (1,561) 130,013 Total current assets 319,643 — 319,643 TOTAL ASSETS 451,216 (1,561) 449,655 LIABILITIES AND SHAREHOLDERS'S EQUITY Sharehoder's Equity Retained earnings (137,840) (13,488) (152,427) Net result 3,049 7,349 10,398 Total shareholders’ equity 167,240 (6,139) 161,101 Non-current liabilities Collaboration liabilities—non-current portion 10,669 (10,669) — Deferred revenue—non-current portion 68,098 7,958 76,056 Deferred tax liabilities 1,561 (1,561) — Total non-current liabilities 87,238 (4,272) 82,966 Current liabilities Trade payables and others 91,655 3,382 95,037 Collaboration liabilities—current portion 20,987 (20,987) — Deferred revenue—current portion 82,096 26,455 108,551 Total current liabilities 196,737 8,850 205,587 TOTAL LIABILITIES AND SHAREHOLDERS'S EQUITY 451,216 (1,561) 449,655 (amounts in thousands of euro) Year ended December 31, 2018 as published IFRS 15 Year ended December 31, 2018, excluding IFRS 15 impact Revenue from collaboration and licensing agreements 79,892 21,033 100,925 Government financing for research expenditures 14,060 — 14,060 Revenue and other income 93,952 21,033 114,985 Research and development expenses (69,555) (15,542) (85,097) General and administrative expenses (18,142) — (18,142) Operating expenses (87,697) (15,542) (103,239) Net income (loss) from distribution agreements (1,109) — (1,109) Operating income 5,146 5,491 10,637 Financial income 6,002 — 6,002 Financial expenses (8,429) 1,858 (6,571) Net financial income (loss) (2,427) 1,858 (569) Net income before tax 2,718 7,349 10,067 Income tax 333 — 333 Net income 3,049 7,349 10,397 (in € per share) Basic income per share 0.05 0.18 Diluted income per share 0.05 0.18 e) Adoption of IFRS 9 in 2018 IFRS 9 Financial instruments, or IFRS 9, which supersedes IAS 39 Financial instruments: recognition and measurement, or IAS 39, came into effect on January 1, 2018. IFRS 9 defines new principles covering the classification and measurement of financial instruments, the recognition of impairment provisions for credit risk on financial assets and hedge accounting. The Company has applied IFRS 9 as of January 1, 2018 by recording the cumulative impact in opening equity at this transition date. Regarding financial instruments, IFRS 9 requires, for non-derivative financial assets, a change of name of the sub-categories of financial assets without, however, modifying the valuation principles of these assets, which remain either at fair value or amortized cost. The valuation models used by the Company remain unchanged. The modification of the impairment principles for financial assets measured at amortized cost, which now consists of adopting an approach based on expected losses, in practice has resulted in the Company not recognizing impairment and mainly impacts trade receivables, which were nil as of January 1, 2018. The only impact of IFRS 9 on the financial statements of the Company concerns the recognition of the variance in fair value of the mutual funds. Under IAS 39, the variance in fair value of these financial assets was recognized in other comprehensive income. Under IFRS 9, it will be recognized in the statement of income. Following the application of the standard, the impact on the opening statement of financial position is a reclassification from the cumulated comprehensive income to retained earnings in an amount of €653 thousand. The amended accounting policy applied to financial instruments is presented in Note 2.j. f) Adoption of IFRS 16 in 2019 IFRS 16 was issued in January 2016 and it replaces IAS 17—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leases of “low-value” assets (e.g., personal computers) and short-term leases (including leases with a lease term of 12 months or less). At the commencement date of a lease, a lessee recognizes a liability to make lease payments, or the lease liability, and an asset representing the right to use the underlying asset during the lease term, or the right-of-use asset. Lessees are required to separately recognize the interest expense on the lease liability and the depreciation expense on the right-of-use asset. The change in presentation of operating lease expenses results in a corresponding increase in cash flows from operating activities and a decrease in cash flows from financing activities. According to the new standard, the Company determined the lease term including any lessee’s extension or termination option that is deemed reasonably certain. The assessment of such options was performed at the commencement of a lease and required judgment by the management. Measuring the lease liability at the present value of the remaining lease payments required using an appropriate discount rate in accordance with IFRS 16. The discount rate is the interest rate implicit in the lease or if that cannot be determined, the incremental borrowing rate at the date of the lease commencement. The incremental borrowing rate can have a significant impact on the net present value of the right-of use asset and lease liability recognized and requires judgement. Lessees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 Following analysis carried out by the Company, the contracts impacted by this new standard mainly relate to the rental of premises. With respect to the transition method, the Company has opted for the modified retrospective approach to contracts previously reported as leases under IAS 17 or IFRIC 4, and, therefore, will only recognize leases on its statement of financial position as of January 1, 2019. Accordingly, comparative information is not restated and the cumulative effect of initially applying IFRS 16 is presented as an adjustment to retained earnings. As of January 1, 2019, the right of use is recognized as assets for their net value (as if IFRS 16 had always been applied) and the present value of the remaining payments is recognized as a liability. The Company applies the following practical expedients as allowed by IFRS 16: • Apply a single discount rate to the assets with similar characteristics; • Use of hindsight in determining the lease term where the contract contains options to extend or terminate the lease; • Exclude lease contracts for which the lease term ends within 12 months as of the date of initial application, thus considering them short-term lease contracts; and • Exclude leases of assets with a replacement value of less than approximately €5 thousand. The impact of the first adoption of IFRS 16 on the statement of financial position as of January 1, 2019 is presented below: (amounts in thousands of euro) December 31, 2018 as published as published IFRS 16 restatement January 1, 2019 restated ASSETS Total current assets 319,643 — 319,643 Property and equipment 10,216 1,097 11,313 Total non-current assets 131,574 1,097 132,671 TOTAL ASSETS 451,216 1,097 452,313 LIABILITIES AND SHAREHOLDERS' EQUITY Financial liabilities - current portion 1,347 320 1,667 Total current liabilities 196,737 320 197,057 Financial liabilities - non-current portion 3,175 848 4,023 Provision - non-current portion 38 50 88 Total non-current liabilities 87,238 898 88,136 Retained earnings (137,840) (121) (137,961) Total shareholders' equity 167,240 (121) 167,119 TOTAL LIABILITIES AND SHAREHOLDER'S EQUITY 451,216 1,097 452,313 The weighted average incremental borrowing rate applied by the Company to lease liabilities recognized in the consolidated financial statements as of January 1, 2019 was 2.01%. The reconciliation between the lease liabilities accounted for at January 1, 2019 and the non-cancellable lease commitments disclosed as of December 31, 2018 is as follow: Commitments related to operating leases agreements as of Commitments related to operating leases agreements as of December 31, 2018 769 Lease liabilities related to financial leases as of Lease liabilities related to financial leases as of December 31, 2018 2,098 Lease extension (Building "Le Virage") 445 Discount effect (46) Exemption 0 Lease liabilities as of Lease liabilities as of January 1, 2019 3,266 IFRS 16 application has no material impact on the consolidated statements of cash flows and the consolidated statements of income (loss) for the year ended December 31, 2019.</t>
        </is>
      </c>
    </row>
    <row r="7">
      <c r="A7" s="4" t="inlineStr">
        <is>
          <t>Change in accounting policies</t>
        </is>
      </c>
      <c r="B7" s="4" t="inlineStr">
        <is>
          <t>Change in accounting policiesExcept for the adoption of IFRS 16 as of January, 2019, there has been no change in accounting policies for any of the years presented.</t>
        </is>
      </c>
    </row>
    <row r="8">
      <c r="A8" s="4" t="inlineStr">
        <is>
          <t>Translation of transactions denominated in foreign currency</t>
        </is>
      </c>
      <c r="B8" s="4" t="inlineStr">
        <is>
          <t xml:space="preserve">Translation of transactions denominated in foreign currency Pursuant to IAS 21 The effects of changes in foreign exchange rates, transactions performed by consolidated entities in currencies other than their functional currency are translated at the prevailing exchange rate on the transaction date. Trade receivables and payables and liabilities denominated in a currency other than the functional currency are translated at the period-end exchange rate. Unrealized gains and losses arising from translation are recognized in net operating income. Foreign exchange gains and losses arising from the translation of inter-Group transactions or receivables or payables denominated in currencies other than the functional currency of the entity are recognized in the line “net financial income (loss)” of the consolidated statements of income (loss). Foreign currency transactions are translated into the presentation currency using the following exchange rates: December 31, 2018 December 31, 2019 December 31, 2020 €1 EQUALS TO AVERAGE RATE CLOSING RATE AVERAGE RATE CLOSING RATE AVERAGE RATE CLOSING RATE USD 1.1810 1.1450 1.1195 1.1234 1.1422 1.2271 </t>
        </is>
      </c>
    </row>
    <row r="9">
      <c r="A9" s="4" t="inlineStr">
        <is>
          <t>Consolidation method</t>
        </is>
      </c>
      <c r="B9" s="4" t="inlineStr">
        <is>
          <t>Consolidation methodThe Group applies IFRS 10 Consolidated financial statements. IFRS 10 presents a single consolidation model identifying control as the criteria for consolidating an entity. An investor controls an investee if it has the power over the entity, is exposed or has rights to variable returns from its involvement with the entity and has the ability to use its power over the entity to affect the amount of the investor’s returns. Subsidiaries are entities over which the Company exercises control. They are fully consolidated from the date the Group obtains control and are deconsolidated from the date the Group ceases to exercise control. Intercompany balances and transactions are eliminated.</t>
        </is>
      </c>
    </row>
    <row r="10">
      <c r="A10" s="4" t="inlineStr">
        <is>
          <t>Financial instruments</t>
        </is>
      </c>
      <c r="B10" s="4" t="inlineStr">
        <is>
          <t>Financial instruments Financial assets Financial assets are initially measured at fair value plus directly attributable transaction costs in the case of instruments not measured at fair value through profit or loss. Directly attributable transaction costs of financial assets measured at fair value through profit or loss are recorded in the consolidated statement of income (loss). Under IFRS 9, financial assets are classified in the following three categories: • Financial assets at amortized cost; • Financial assets at fair value through other comprehensive income (“FVOCI”); and • Financial assets at fair value through profit or loss. The classification of financial assets depends on: • The characteristics of the contractual cash flows of the financial assets; and • The business model that the entity follows for the management of the financial asset. Financial assets at amortized cost Financial assets are measured at amortized cost when (i) they are not designated as financial assets at fair value through profit or loss, (ii) they are held within a business model whose objective is to hold assets in order to collect contractual cash flows and (iii) they give rise to cash flows that are solely payments of principal and interest on the principal amount outstanding (“SPPI” criterion). They are subsequently measured at amortized cost, determined using the effective interest method (“EIR”), less any expected impairment losses in relation to the credit risk. Interest income, exchange gains and losses, impairment losses and gains and losses arising on derecognition are all recorded in the consolidated statement of income (loss). This category primarily includes trade receivables, as well as other loans and receivables. Long-term loans and receivables that are not interest-bearing or that bear interest at a below-market rate are discounted when the amounts involved are material. Financial assets at fair value through other comprehensive income Financial assets at fair value through other comprehensive income is mainly comprised is composed of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The Company did not hold this type of instrument as of January 1, 2020 or as of December 31, 2020. Financial assets at fair value through profit or loss Financial assets at fair value through profit or loss is comprised of: • financial assets that are not part of the above categories; and • instruments that management has designated as “fair value through profit or loss” on initial recognition. Gains and losses arising from changes in fair value are recognized in profit or loss within the line items financial income or financial expenses. Impairment of financial assets measured at amortized cost The main assets involved are trade receivables and others. Trade receivables are recognized when the Company has an unconditional right to payment by the customer. Impairment losses on trade receivables and others are estimated using the expected loss method, in order to take account of the risk of payment default throughout the lifetime of the receivables. The expected credit loss is estimated collectively for all accounts receivable at each reporting date using an average expected loss rate, determined primarily on the basis of historical credit loss rates. However, that average expected loss rate may be adjusted if there are indications of a likely significant increase in credit risk. If a receivable is subject to a known credit risk, a specific impairment loss is recognized for that receivable. The amount of expected losses is recognized in the balance sheet as a reduction in the gross amount of accounts receivable. Impairment losses on accounts receivable are recognized within Operating expenses in the consolidated statement of income (loss). Financial liabilities Financial liabilities comprise deferred revenue, collaboration liabilities, loans and trade and other payables. Financial liabilities are initially recognized on the transaction date, which is the date that the Company becomes a party to the contractual provisions of the instrument. They are derecognized when the Company’s contractual obligations are discharged, cancelled or expire. Loans are initially measured at fair value of the consideration received, net of directly attributable transaction costs. Subsequently, they are measured at amortized cost using the EIR method. All costs related to the issuance of loans, and all differences between the issuance proceeds net of transaction costs and the value on redemption, are recognized within financial expenses in the consolidated statement of income (loss) over the term of the debt using the EIR method. Other financial liabilities include trade accounts payable, which are measured at fair value (which in most cases equates to face value) on initial recognition, and subsequently at amortized cost. Cash and cash equivalents Cash equivalents are short-term, highly liquid investments, that are readily convertible to known amounts of cash and which are subject to an insignificant risk of changes in value. Cash and cash equivalents comprise the cash that is held at the bank and petty cash as well as the short-term fixed deposits for which the maturity is less than three months. For the purpose of establishing the statement of cash flows, cash and cash equivalents include cash in hand, demand deposits and short fixed-term deposits with banks and short-term highly liquid investments with original maturities of three months or less, net of bank overdrafts. Cash and cash equivalents are initially recognized at their purchase costs on the transaction date, and are subsequently measured at fair value. Changes in fair value are recognized in profit or loss. Fair value of financial instruments Under IFRS 13 Fair value measurement and IFRS 7 Financial instruments: disclosures, or IFRS 7, fair value measurements must be classified using a hierarchy based on the inputs used to measure the fair value of the instrument. This hierarchy has three levels: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and • level 3: fair value calculated using valuation techniques based wholly or partly on unobservable inputs such as prices in an inactive market or a valuation based on multiples for unlisted securities.</t>
        </is>
      </c>
    </row>
    <row r="11">
      <c r="A11" s="4" t="inlineStr">
        <is>
          <t>Intangible assets</t>
        </is>
      </c>
      <c r="B11" s="4" t="inlineStr">
        <is>
          <t>Intangible assets Research and development (R&amp;D) expenses In accordance with IAS 38 Intangible assets, or IAS 38, expenses on research activities are recognized as an expense in the period in which it is incurred. An internally generated intangible asset arising from the Company’s development activities is recognized only if all of the following conditions are met: • Technically feasible to complete the intangible asset so that it will be available for use or sale; • The Company has the intention to complete the intangible assets and use or sell it; • The Company has the ability to use or sell the intangible assets; • The intangible asset will generate probable future economic benefits, or indicate the existence of a market; • Adequate technical, financial and other resources to complete the development are available; and • The Company is able to measure reliably the expenditure attributable to the intangible asset during its development. Because of the risks and uncertainties related to regulatory approval, the R&amp;D process and the availability of technical, financial and human resources necessary to complete the development phases of the product candidates, the six criteria for capitalization are usually considered not to have been met until the product candidate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However, some clinical trials, for example those undertaken to obtain a geographical extension for a molecule that has already obtained marketing approval in a major market, may in certain circumstances meet the six capitalization criteria under IAS 38, in which case the related expenses are recognized as an intangible asset. These related costs are capitalized when they are incurred and amortized on a straight line basis over their useful lives beginning when marketing approval is obtained. Licenses Payments for separately acquired research and development are capitalized within “Other intangible assets” provided that they meet the definition of an intangible asset: a resource that is (i) controlled by the Group, (ii) expected to provide future economic benefits for the Group and (iii) identifiable (i.e. it is either separable or arises from contractual or legal rights). In accordance with paragraph 25 of IAS 38, the first recognition criterion, relating to the likelihood of future economic benefits generated by the intangible asset, is presumed to be achieved for research and development activities when they are acquired separately. In this context, amounts paid to third parties in the form of initial payments or milestone payments relating to product candidates that have not yet obtained a regulatory approval are recognized as intangible assets. These rights are amortized on a straight-line basis: (i) after obtaining the regulatory approval, over their useful life; or (ii) after entering in an out-license collaboration agreement with a third-party partner, over their estimated useful life. This estimated useful life takes into consideration the period of protection of the out-licensed exclusivity rights and the anticipated period over which the Company will receive the economic benefits of the asset. Unamortized rights (before marketing authorization) are subject to impairment tests in accordance with the method defined in Note 6. When intangible assets acquired separately are acquired through variable or conditional payments, these payments are recognized as an increase of the carrying amount of the intangible asset when they become due. Royalties due by the Company related to acquired licenses are recognized as operating expenses when the Company recognizes sales subject to royalties. Other intangible assets Other intangible assets consist of acquired software. Costs related to the acquisition of software licenses are recognized as assets based on the costs incurred to acquire and set up the related software. Software is amortized using the straight-line method over a period of one</t>
        </is>
      </c>
    </row>
    <row r="12">
      <c r="A12" s="4" t="inlineStr">
        <is>
          <t>Property and equipment</t>
        </is>
      </c>
      <c r="B12" s="4" t="inlineStr">
        <is>
          <t>Property and equipment Property and equipment are carried at acquisition cost. Major renewals and improvements are capitalized while repairs and maintenance are expensed as incurred. Property and equipment are depreciated over their estimated useful lives using the straight-line depreciation method. Leasehold improvements are depreciated over the life of the improvement or the remaining lease term, whichever is shorter. The headquarters of the Company was split into several components (e.g., foundations, structure, electricity, heating and ventilation systems) which are depreciated over different useful lives according to the anticipated useful life of these elements. Depreciation periods are as follows: Buildings and improvements on buildings 20 to 40 years Installations 5 to 20 years Technical installations and equipment 8 years Equipment and office furniture 5 years Computers and IT equipment 3 years</t>
        </is>
      </c>
    </row>
    <row r="13">
      <c r="A13" s="4" t="inlineStr">
        <is>
          <t>Impairment of intangibles assets, property, and equipment</t>
        </is>
      </c>
      <c r="B13" s="4" t="inlineStr">
        <is>
          <t>Impairment of intangible assets, property, and equipment, The Group assesses at the end of each reporting period whether there is an indication that intangible assets, property and equipment may be impaired. If any indication exists, the Group estimates the recoverable amount of the related asset. Whether or not there is any indication of impairment, intangible assets not yet available for use are tested for impairment annually by comparing their carrying amount with their recoverable amount. Pursuant to IAS 36— Impairment of Assets, criteria for assessing indication of loss in value may notably include performance levels lower than forecast, a significant change in market data or the regulatory environment, or obsolescence or physical damage of the asset not included in the amortization/depreciation schedule. The recognition of an impairment loss alters the amortizable/depreciable amount and potentially, the amortization/depreciation schedule of the relevant asset. Impairment losses on intangible assets, property and equipment shall be reversed subsequently if the impairment loss no longer exists or has decreased. In such case, the recoverable amount of the asset is to be determined again so that the reversal can be quantified. The asset value after reversal of the impairment loss may not exceed the carrying amount net of depreciation/amortization that would have been recognized if no impairment loss had been recognized in prior periods. The Group does not have any intangible assets with an indefinite useful life. However, as explained in Note 2.k, the Group recognized intangible assets in progress, which will be amortized once marketing authorization is received.</t>
        </is>
      </c>
    </row>
    <row r="14">
      <c r="A14" s="4" t="inlineStr">
        <is>
          <t>Employee benefits</t>
        </is>
      </c>
      <c r="B14" s="4" t="inlineStr">
        <is>
          <t>Employee benefits Long-term pension benefits Company employees are entitled to pension benefits required by French law: • Pension benefit, paid by the Company upon retirement (i.e. defined benefit plan); and • Pension payments from social security entities, financed by contributions from businesses and employees (i.e. defined contribution plan”). In addition, the Company has implemented an additional, non-mandatory, pension plan (“Article 83”), initially for the benefit of executives only. This plan was extended to the non-executive employees starting on January 1, 2014. This plan meets the definition of defined contribution plan and is financed through a contribution that corresponds to 2.2% of the employee’s annual wage, with the Company paying 1.4% and the employee paying 0.8%. For the defined benefit plan, the costs of the pension benefit are estimated using the “projected unit credit” method. According to this method, the pension cost is accounted for in the consolidated statement of income (loss), so that it is distributed uniformly over the term of the services of the employees. The pension benefit commitments are valued using the actual present value of estimated future payments, adopting the rate of interest of long-term bonds in the private sector (i.e. Euro zone AA or higher rated corporate bonds + 10 years). The difference between the amount of the provision at the beginning of a period and at the close of that period is recognized in the consolidated statement of income (loss) for the portion representing the costs of services rendered and the net interest costs, and through other comprehensive income for the portion representing the actuarial gains and losses. The Company’s commitments under the defined benefit plan are not covered by any plan assets. Payments made by the Company for defined contribution plans are accounted for as expenses in the consolidated statement of income (loss) in the period in which they are incurred. Other long-term benefits The Company pays seniority bonuses to employees reaching 10, 15 and 20 years of seniority. These bonuses represent long-term employee benefits. Under IAS 19R “Employee benefits”, they are recording as a defined benefit obligation in the consolidated statement of financial position, but their remeasurements is not recognized in the consolidated statement of other comprehensive income (loss). Other short-term benefits An accrued expense is recorded for the amount the Company expects to pay its eligible employees in relation to services rendered during the reporting period (actual legal or implicit obligation to make to these payments on a short-term basis).</t>
        </is>
      </c>
    </row>
    <row r="15">
      <c r="A15" s="4" t="inlineStr">
        <is>
          <t>Leases</t>
        </is>
      </c>
      <c r="B15" s="4" t="inlineStr">
        <is>
          <t>Leases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 of penalties for terminating the lease, if the lease term reflects the exercise of an option to terminate the lease. The lease liability is included in the financial liabilities in the consolidated statement of financial position and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included in the property and equipment line item in the consolidated statement of financial position. The Company applies IAS 36 to determine whether a right-of-use asset is impaired and accounts for any identified impairment loss.</t>
        </is>
      </c>
    </row>
    <row r="16">
      <c r="A16" s="4" t="inlineStr">
        <is>
          <t>Provisions and contingent liabilities</t>
        </is>
      </c>
      <c r="B16" s="4" t="inlineStr">
        <is>
          <t>Provisions and contingent liabilities In the course of its business, the Company could be exposed to certain risks and litigations, notably in relation to contractual arrangements. Provisions are recognized when the Company has a present legal or constructive obligation as a result of past events, it is probable that the Company is subject to a release of outflow representatives of economic benefits to settle the obligation and a reliable estimate of the amount of the obligation can be made. Management of the Company estimates the probability and the expected amount of a cash outflow associated with risks, together with the other information to be provided on possible liabilities. Where the Company expects a provision to be reimbursed, for example under an insurance contract, the reimbursement is recognized as a separate asset but only when the reimbursement is certain. In addition, the Company may assess a potential obligation towards a third party resulting from events the existence of which will only be confirmed by the occurrence, or not, of one or more events. uncertain futures which are not totally under the control of the Company; or an obligation to a third party for which it is not probable or certain that it will result in an outflow of resources without at least equivalent consideration expected from the latter. These elements are mentioned in note 18 of the group's consolidated financial statements as contingent liabilities.</t>
        </is>
      </c>
    </row>
    <row r="17">
      <c r="A17" s="4" t="inlineStr">
        <is>
          <t>Capital</t>
        </is>
      </c>
      <c r="B17" s="4" t="inlineStr">
        <is>
          <t>CapitalOrdinary shares are classified in shareholders’ equity. Costs associated with the issuance of new shares are directly accounted for in shareholders’ equity in diminution of issuance premium. The Company’s own shares bought in the context of a brokering/liquidity agreement are presented as a reduction in shareholders’ equity until their cancellation, their reissuance or their disposal.</t>
        </is>
      </c>
    </row>
    <row r="18">
      <c r="A18" s="4" t="inlineStr">
        <is>
          <t>Share-based compensation</t>
        </is>
      </c>
      <c r="B18" s="4" t="inlineStr">
        <is>
          <t xml:space="preserve">Share-based compensation Since its inception, the Company has established several plans for compensation paid in equity instruments in the form of free shares (“ Attributions gratuites d’actions,” or “AGA” ), free preferred shares convertible into ordinary shares (“ Attributions gratuites d’actions de préférence convertibles en actions ordinaires,” or “AGAP” ), free performance shares (“ Attributions gratuites d’actions de performance,” or “AGA Perf ”), share subscription warrants (“ Bons de souscription d’actions,” or “BSA ”), redeemable share subscription warrants (“ Bons de Souscription et/ou d’Acquisition d’Actions Remboursables,” or “BSAAR”), granted to its employees, executives, members of the Executive Board and scientific consultants. Pursuant to IFRS 2— Share-based Payment, these awards are measured at their fair value on the date of grant. The fair value is calculated with the most relevant formula regarding the conditions and the settlement of each plan. For share-based compensation granted to employees, executives, members of the Executive Board and scientific consultants, the Company uses the Black-Scholes and Monte Carlo approach pricing models to determine the fair value of the share-based compensation. For scientific consultants providing similar services, as the Company cannot estimate reliably the fair value of the goods or services received, it measures the value of share-based compensation and the corresponding increase in equity, indirectly, by reference to the fair value of the equity instruments granted also using the Black-Scholes option pricing model. The fair value of free shares included in the model is determined using the value of the shares at the time of their distribution. In calculating the fair value of share-based compensation, the Company also considers the vesting period and the employee turnover weighted average probability as described in Note 11. Other assumptions used are also detailed in Note 11. </t>
        </is>
      </c>
    </row>
    <row r="19">
      <c r="A19" s="4" t="inlineStr">
        <is>
          <t>Revenue</t>
        </is>
      </c>
      <c r="B19" s="4" t="inlineStr">
        <is>
          <t>Revenue Revenue from collaboration and license agreements To date, the Company’s revenue results primarily from payments received in relation to research, collaboration and licensing agreements signed with pharmaceutical companies. These contracts generally provide for components such as: • non-refundable upfront payments upon signature; • payments for the exercise of the option to acquire licenses of drug candidates; • milestones payments triggered following stages of development (scientific results obtained by the Company or by the partner, obtaining regulatory marketing approvals); • payments related to the Company’s R&amp;D activities; • payments triggered by the start of the commercialization of products resulting from development work or by crossing cumulative thresholds of product sales, as well as the allocation of royalties on future sales of products or a sharing of profits on sales. Under collaboration and license agreements, the Company may promise its partners licenses on intellectual property, as well as research and development services. According to IFRS 15, the Company has to determine if the promises included in the contract are distinct (therefore recognized separately as revenue) or if they have to be combined as a single performance obligation. When promises in a collaboration and license agreement are considered as a single performance obligation, the Company has to determine if the combined performance obligation is satisfied over time or at point in time. If the combined performance obligation is satisfied over time, revenue recognition is based on the percentage of completion of the costs to be incurred. Non-refundable initial payments are deferred and recognized as revenue during the period the Company is engaged to deliver services to the customer on the basis of the corresponding costs. When promises in a collaboration and license agreement are considered as separate performance obligations, revenue is allocated to each obligation proportionally to its transaction price, which corresponds to a price each performance obligation would have been sold in the context of a separate transaction. In accordance with IFRS 15, variable considerations cannot be included in the estimated transaction price as long as it not highly probable that the related revenue will not reversed in the future. According to the level of uncertainty relating to the results of preclinical and clinical trials and the decisions relating to the regulatory approvals, variable considerations depending on these events are excluded from the transaction price as long as the trigger event is not highly probable. When the trigger event occurs, the corresponding milestone is added to the transaction price. Such adjustments are recorded on a cumulative catch-up basis, which would affect revenues and net income (loss) in the period of adjustment. Revenues based on royalties, completion of commercialization steps or co-sharing profit from sales are recognized when the corresponding sales of products are carried out by the partner. When a collaboration contract grants a partner an option to acquire a licensed intellectual property (“IP”), the Company determines the date of the transfer of control over the licensed IP. Depending on the Company analysis, revenue related to the option fee will be recognized (i) when control over the licensed IP transfers (payment related to the exercise of the option being therefore considered as a variable consideration), or, (ii) deferred until the exercise of the option or its expiration period. When an agreement only promises development services, the Company will recognize the related revenue when the costs are incurred. Up-front and milestones payments and fees are recorded as deferred revenue upon receipt or when due, and may require deferral of revenue recognition to a future period until the Company performs its obligations under these arrangements. Amounts due by the Company in relation to cost-sharing are recorded as collaboration liability. Amounts payable to the Company are recorded as accounts receivable when the Company’s right to consideration is unconditional. See Note 13 for accounting description of significant agreements. Sales Revenues from sales of pharmaceutical products are presented in Revenue in the group's income statement. The sales recorded as revenue relate exclusively to sales of Lumoxiti products following the end of the transition period with AstraZeneca which took place on September 30, 2020.</t>
        </is>
      </c>
    </row>
    <row r="20">
      <c r="A20" s="4" t="inlineStr">
        <is>
          <t>Net income (expenses) from distribution agreements</t>
        </is>
      </c>
      <c r="B20" s="4" t="inlineStr">
        <is>
          <t>Net income (expenses) from distribution agreementsWhen product sales are made by a partner in the context of collaboration or transition agreements, the Company must determine wheter it acts as agent or principal. A party is recognized as a principal when it has the ability to conduct the use of the products and to obtain all the residual economic benefits previously to the transfer of the control of the products to the customers. If the Company is a principal, sales are recognized as revenue. If the Company is an agent, it recognizes as a gain or a loss, the part of the revenue it is entitled to, which is the case under the agreement with AstraZeneca in relation to Lumoxiti (see Note 15). Therefore, income (loss) under the agreement are recognized in the statement of income (loss) on the line item “Net income (loss) from distribution agreements” until September 30, 2020, end date of the transition period with AstraZeneca.</t>
        </is>
      </c>
    </row>
    <row r="21">
      <c r="A21" s="4" t="inlineStr">
        <is>
          <t>Government financing for research expenditures</t>
        </is>
      </c>
      <c r="B21" s="4" t="inlineStr">
        <is>
          <t xml:space="preserve">Government financing for research expenditures Research tax credit The research tax credit ( Crédit d’Impôt Recherche ) (the “Research Tax Credit” or “CIR”) granted by the French tax authorities in order to encourage Companies to conduct technical and scientific research. Companies that can justify that these expenses meet the required criteria receive such grants in the form of a refundable tax credit that can be used for the payment of taxes due for the period in which the expense was incurred and for the next three years. These grants are presented under other income, in “government financing for research expenditures” line item in the consolidated statements of income (loss), as soon as these eligible expenses were conducted. The Company has benefited from a Research Tax Credit since its inception. The Company received the reimbursements of the Research Tax Credits for the year 2017 and 2018, during the year 2018 and 2019 respectively. These reimbursements were made under the European Community tax rules for small and medium sized enterprises (“SME”) in compliance with the applicable regulations in effect. Only companies that meet the definition of SME according to European Union criteria are eligible for early reimbursement of their CIR. Management ensured that the Company was a SME according to European Union criteria as of December 31, 2017 and 2018, and can therefore benefit from this early reimbursement. As of December 31, 2019, the Company no longer met the eligibility criteria for this status. Thus, the CIR for the years 2019 and after will represent a receivable against the French Treasury which will in principle be offset against the French corporate income tax due by the company with respect to the three following years. The remaining portion of tax credit not being offset upon expiry of such a period may then be refunded to the Company. For the 2020 financial year, the Company again met the criteria meeting the definition of an SME according to the criteria of the European Union. The CIR is presented under other income, in “government financing for research expenditures” line item in the consolidated statements of income (loss) as it meets the definition of government grant as defined in IAS 20 Accounting for government grants and disclosure of government assistance. Subsidies Government grants are recognized when there is a reasonable assurance that: • The Company will comply with the conditions attached to the grants; and that • The grants will be received. A government grant that becomes receivable as compensation for expenses or losses already incurred, or for the purpose of providing immediate financial support to the Company with no future related costs, is recognized as other income of the period in which it becomes receivable. Government grants to subsidize capital expenditures are presented in the statement of financial position as deferred income and are recognized as income on a straight line basis over the useful life of those assets that have been financed through the grants. </t>
        </is>
      </c>
    </row>
    <row r="22">
      <c r="A22" s="4" t="inlineStr">
        <is>
          <t>Income tax</t>
        </is>
      </c>
      <c r="B22" s="4" t="inlineStr">
        <is>
          <t>Income taxDeferred income tax is provided in full, using the liability method, on temporary differences arising between the tax bases of assets and liabilities and their carrying amounts in the financial statements. Main temporary differences are generally associated with the depreciation of property and equipment, provisions for pension benefits and tax losses carried forward and also with the deferred tax liabilities / assets generated by the application of IFRS 15 (see Note 2.dd “Adoption of IFRS 15”). Currently enacted tax rates are used in the determination of deferred income tax. Deferred tax assets are recognized to the extent that it is probable that future taxable profit will be available against which the temporary differences can be utilized. Due to Company’s early stage of development, it is not probable that future taxable profit will be available against which the unused tax losses can be utilized. As a consequence, deferred tax assets are recognized up to deferred tax liabilities.</t>
        </is>
      </c>
    </row>
    <row r="23">
      <c r="A23" s="4" t="inlineStr">
        <is>
          <t>Earnings (loss) per share</t>
        </is>
      </c>
      <c r="B23" s="4" t="inlineStr">
        <is>
          <t xml:space="preserve">Earnings (loss) per share In accordance with IAS 33 Earnings per share , basic income (loss) per share is calculated by dividing the income (loss) attributable to equity holders of the Group by the weighted average number of outstanding shares for the period. Diluted income (loss) per share is measured by dividing the income (loss) attributable to holders of equity and dilutive instruments by the weighted average number of outstanding shares and dilutive instruments for the period. </t>
        </is>
      </c>
    </row>
    <row r="24">
      <c r="A24" s="4" t="inlineStr">
        <is>
          <t>Other comprehensive income</t>
        </is>
      </c>
      <c r="B24" s="4" t="inlineStr">
        <is>
          <t>Other comprehensive income Items of income and expenses for the period that are recognized directly in equity are presented under “other comprehensive income.” The items mainly include : • Foreign currency translation gain (loss); and • Actuarial gains and (losses) related to defined benefit obligations.</t>
        </is>
      </c>
    </row>
    <row r="25">
      <c r="A25" s="4" t="inlineStr">
        <is>
          <t>Segment Information</t>
        </is>
      </c>
      <c r="B25" s="4" t="inlineStr">
        <is>
          <t>Segment information For internal reporting purposes, and in order to comply with IFRS 8 Operating segments , the Company performed an analysis of operating segments. Following this analysis, the Company considers that it operates within a single operating segment being the R&amp;D of pharmaceutical products in order to market them in the future. All R&amp;D activities of the Company are located in France. Key decision makers (the executive committee of the Company) monitor the Company’s performance based on the cash consumption of its activities. For these reasons, the Management of the Group considers it not appropriate to set up separate business segments in its internal reporting. In 2018 and 2019 revenue was entirely generated by one customer (AstraZeneca). In 2020, revenue consisted of revenue from collaboration agreements with AstraZeneca and Sanofi as well as sales of Lumoxiti in the U.S.</t>
        </is>
      </c>
    </row>
    <row r="26">
      <c r="A26" s="4" t="inlineStr">
        <is>
          <t>Critical accounting estimates and assumptions</t>
        </is>
      </c>
      <c r="B26" s="4" t="inlineStr">
        <is>
          <t>Critical accounting estimates and assumptions The preparation of the consolidated financial statements under IFRS requires management to make estimates, assumptions and judgments that affect the reported amounts of assets, liabilities, income and expenses during the reporting period. The Company bases estimates and assumptions on historical experience when available and on various factors that it believes to be reasonable under the circumstances. The Company’s actual results may differ from these estimates under different assumptions or conditions. These estimates and judgments involve mainly: • the accounting for collaboration and licensing agreements: the revenue results primarily from payments based on several components (e.g., upfront payments, milestone payments) received in relation to research, collaboration and licensing agreements signed with pharmaceutical or other companies. When the Company is committed to perform R&amp;D services, revenue is spread over the period the Company is engaged to deliver these services, more particularly on the basis of the Company’s inputs to the satisfaction of a performance obligation relative to the total expected inputs to the satisfaction of that performance obligation. Milestone payments are dependent upon the achievement of certain scientific, regulatory, or commercial milestones. These variable payments are recognized when the triggering event has occurred, there are no further contingencies or services to be provided with respect to that event, and the counterparty has no right to refund of the payment. The changes in estimate regarding the completion of the works and the variable consideration relating to the contracts signed with customers are described in Note 13. • the estimate of the recoverable amount of the acquired and under progress licenses: impairment tests are performed on a yearly basis for the intangible assets which are not amortized (such as intangible assets in progress). Amortizable intangible assets are tested for impairment when there is an indicator of impairment. Impairment tests involve comparing the recoverable amount of the licenses to their net book value. The recoverable amount of an asset is the higher of its fair value less costs to sell and its value in use. If the carrying amount of any asset is below its recoverable amount, an impairment loss is recognized to reduce the carrying amount to the recoverable amount. The main assumptions used for the impairment test include (a) the amount of cash flows that are set on the basis of the development and commercialization plans and budgets approved by Management, (b) assumptions related to the achievement of the clinical trials and the launch of the commercialization, (c) the discount rate, (d) assumptions on risk related to the development and (e) for the commercialization, selling price and volume of sales, Any change in these assumptions could lead to the recognition of an impairment charge that could have a significant impact on the Company’s consolidated financial statements. • the estimate of the useful life of the acquired licenses: intangible assets are amortized on a straight line basis over their anticipated useful life. The estimated useful life is the period over which the asset provides future economic benefits. It is estimated by management and is regularly revised by taking into consideration the period of development over which it expects to receive economic benefits such as collaboration revenues, royalties, product of sales, etc. However, given the uncertainty surrounding the duration of the R&amp;D activities for the programs in development and their likelihood to generate future economic benefits to the Company, the estimated useful life of the rights related to these programs is rarely longer than the actual development phase of the product candidate. When a program is in commercialization phases, the useful life takes into account the protection of the exclusivity rights and the anticipated period of commercialization without taking into account any extension or additional patents. The prospective amendment of the amortization plan of the monalizumab intangible asset, which is modified according to the estimate ending date of the Phase II clinical trial is described in Note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counting policies and statement of compliance (Tables)</t>
        </is>
      </c>
      <c r="B1" s="2" t="inlineStr">
        <is>
          <t>12 Months Ended</t>
        </is>
      </c>
    </row>
    <row r="2">
      <c r="B2" s="2" t="inlineStr">
        <is>
          <t>Dec. 31, 2020</t>
        </is>
      </c>
    </row>
    <row r="3">
      <c r="A3" s="3" t="inlineStr">
        <is>
          <t>Significant Accounting Policies [Abstract]</t>
        </is>
      </c>
    </row>
    <row r="4">
      <c r="A4" s="4" t="inlineStr">
        <is>
          <t>Disclosure of initial application of standards or interpretations</t>
        </is>
      </c>
      <c r="B4" s="4" t="inlineStr">
        <is>
          <t xml:space="preserve">The impact of the first adoption of IFRS 15 on the statement of financial position and the consolidated statement of income (loss) as of January 1, 2018 are presented below: (amounts in thousands of euro) December 31, 2017 as published as published IFRS 15 restatement January 1, 2018 restated restated ASSETS Non-current assets Deferred tax assets — 3,098 3,098 Total non-current assets 117,501 3,098 120,599 Total current assets 137,521 — 137,521 TOTAL ASSETS 255,023 3,098 258,121 LIABILITIES AND SHAREHOLDERS'S EQUITY Sharehoder's Equity Reserves (103,595) 13,488 (90,107) Total shareholders’ equity 85,956 13,488 99,444 Non-current liabilities Collaboration liabilities—non-current portion — 17,314 17,314 Deferred revenue—non-current portion 87,005 (25,246) 61,759 Deferred tax liabilities — 3,098 3,098 Total non-current liabilities 95,158 (4,834) 90,324 Current liabilities Trade payables and others 24,657 (5,156) 19,501 Collaboration liabilities—current portion — 27,437 27,437 Deferred revenue—current portion 47,909 (27,837) 20,072 Total current liabilities 73,909 (5,556) 68,353 TOTAL LIABILITIES AND SHAREHOLDERS'S EQUITY 255,023 3,098 258,121 (amounts in thousands of euro) As of December 31, 2018 as published IFRS 15 impact As of December 31, 2018, excluding IFRS 15 impacts ASSETS Non-current assets Deferred tax assets 1,561 (1,561) — Total non-current assets 131,574 (1,561) 130,013 Total current assets 319,643 — 319,643 TOTAL ASSETS 451,216 (1,561) 449,655 LIABILITIES AND SHAREHOLDERS'S EQUITY Sharehoder's Equity Retained earnings (137,840) (13,488) (152,427) Net result 3,049 7,349 10,398 Total shareholders’ equity 167,240 (6,139) 161,101 Non-current liabilities Collaboration liabilities—non-current portion 10,669 (10,669) — Deferred revenue—non-current portion 68,098 7,958 76,056 Deferred tax liabilities 1,561 (1,561) — Total non-current liabilities 87,238 (4,272) 82,966 Current liabilities Trade payables and others 91,655 3,382 95,037 Collaboration liabilities—current portion 20,987 (20,987) — Deferred revenue—current portion 82,096 26,455 108,551 Total current liabilities 196,737 8,850 205,587 TOTAL LIABILITIES AND SHAREHOLDERS'S EQUITY 451,216 (1,561) 449,655 (amounts in thousands of euro) Year ended December 31, 2018 as published IFRS 15 Year ended December 31, 2018, excluding IFRS 15 impact Revenue from collaboration and licensing agreements 79,892 21,033 100,925 Government financing for research expenditures 14,060 — 14,060 Revenue and other income 93,952 21,033 114,985 Research and development expenses (69,555) (15,542) (85,097) General and administrative expenses (18,142) — (18,142) Operating expenses (87,697) (15,542) (103,239) Net income (loss) from distribution agreements (1,109) — (1,109) Operating income 5,146 5,491 10,637 Financial income 6,002 — 6,002 Financial expenses (8,429) 1,858 (6,571) Net financial income (loss) (2,427) 1,858 (569) Net income before tax 2,718 7,349 10,067 Income tax 333 — 333 Net income 3,049 7,349 10,397 (in € per share) Basic income per share 0.05 0.18 Diluted income per share 0.05 0.18 The impact of the first adoption of IFRS 16 on the statement of financial position as of January 1, 2019 is presented below: (amounts in thousands of euro) December 31, 2018 as published as published IFRS 16 restatement January 1, 2019 restated ASSETS Total current assets 319,643 — 319,643 Property and equipment 10,216 1,097 11,313 Total non-current assets 131,574 1,097 132,671 TOTAL ASSETS 451,216 1,097 452,313 LIABILITIES AND SHAREHOLDERS' EQUITY Financial liabilities - current portion 1,347 320 1,667 Total current liabilities 196,737 320 197,057 Financial liabilities - non-current portion 3,175 848 4,023 Provision - non-current portion 38 50 88 Total non-current liabilities 87,238 898 88,136 Retained earnings (137,840) (121) (137,961) Total shareholders' equity 167,240 (121) 167,119 TOTAL LIABILITIES AND SHAREHOLDER'S EQUITY 451,216 1,097 452,313 </t>
        </is>
      </c>
    </row>
    <row r="5">
      <c r="A5" s="4" t="inlineStr">
        <is>
          <t>Disclosure of leases</t>
        </is>
      </c>
      <c r="B5" s="4" t="inlineStr">
        <is>
          <t xml:space="preserve">The reconciliation between the lease liabilities accounted for at January 1, 2019 and the non-cancellable lease commitments disclosed as of December 31, 2018 is as follow: Commitments related to operating leases agreements as of Commitments related to operating leases agreements as of December 31, 2018 769 Lease liabilities related to financial leases as of Lease liabilities related to financial leases as of December 31, 2018 2,098 Lease extension (Building "Le Virage") 445 Discount effect (46) Exemption 0 Lease liabilities as of Lease liabilities as of January 1, 2019 3,266 </t>
        </is>
      </c>
    </row>
    <row r="6">
      <c r="A6" s="4" t="inlineStr">
        <is>
          <t>Disclosure of effect of changes in foreign exchange rates</t>
        </is>
      </c>
      <c r="B6" s="4" t="inlineStr">
        <is>
          <t xml:space="preserve">Foreign currency transactions are translated into the presentation currency using the following exchange rates: December 31, 2018 December 31, 2019 December 31, 2020 €1 EQUALS TO AVERAGE RATE CLOSING RATE AVERAGE RATE CLOSING RATE AVERAGE RATE CLOSING RATE USD 1.1810 1.1450 1.1195 1.1234 1.1422 1.2271 </t>
        </is>
      </c>
    </row>
    <row r="7">
      <c r="A7" s="4" t="inlineStr">
        <is>
          <t>Disclosure of depreciation period</t>
        </is>
      </c>
      <c r="B7" s="4" t="inlineStr">
        <is>
          <t>Depreciation periods are as follows: Buildings and improvements on buildings 20 to 40 years Installations 5 to 20 years Technical installations and equipment 8 years Equipment and office furniture 5 years Computers and IT equipment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s>
  <sheetData>
    <row r="1">
      <c r="A1" s="1" t="inlineStr">
        <is>
          <t>Consolidated Statements of Income (Loss) - EUR (€) € in Thousands</t>
        </is>
      </c>
      <c r="B1" s="2" t="inlineStr">
        <is>
          <t>12 Months Ended</t>
        </is>
      </c>
    </row>
    <row r="2">
      <c r="B2" s="2" t="inlineStr">
        <is>
          <t>Dec. 31, 2020</t>
        </is>
      </c>
      <c r="C2" s="2" t="inlineStr">
        <is>
          <t>Dec. 31, 2019</t>
        </is>
      </c>
      <c r="E2" s="2" t="inlineStr">
        <is>
          <t>Dec. 31, 2018</t>
        </is>
      </c>
    </row>
    <row r="3">
      <c r="A3" s="3" t="inlineStr">
        <is>
          <t>Revenue and other income</t>
        </is>
      </c>
    </row>
    <row r="4">
      <c r="A4" s="4" t="inlineStr">
        <is>
          <t>Revenue from collaboration and licensing agreements</t>
        </is>
      </c>
      <c r="B4" s="6" t="n">
        <v>56155</v>
      </c>
      <c r="C4" s="6" t="n">
        <v>68974</v>
      </c>
      <c r="D4" s="4" t="inlineStr">
        <is>
          <t>[1]</t>
        </is>
      </c>
      <c r="E4" s="6" t="n">
        <v>79892</v>
      </c>
    </row>
    <row r="5">
      <c r="A5" s="4" t="inlineStr">
        <is>
          <t>Government financing for research expenditures</t>
        </is>
      </c>
      <c r="B5" s="5" t="n">
        <v>13618</v>
      </c>
      <c r="C5" s="5" t="n">
        <v>16840</v>
      </c>
      <c r="D5" s="4" t="inlineStr">
        <is>
          <t>[1]</t>
        </is>
      </c>
      <c r="E5" s="5" t="n">
        <v>14060</v>
      </c>
    </row>
    <row r="6">
      <c r="A6" s="4" t="inlineStr">
        <is>
          <t>Sales</t>
        </is>
      </c>
      <c r="B6" s="5" t="n">
        <v>678</v>
      </c>
      <c r="C6" s="5" t="n">
        <v>0</v>
      </c>
      <c r="D6" s="4" t="inlineStr">
        <is>
          <t>[1]</t>
        </is>
      </c>
      <c r="E6" s="5" t="n">
        <v>0</v>
      </c>
    </row>
    <row r="7">
      <c r="A7" s="4" t="inlineStr">
        <is>
          <t>Total revenue and other income</t>
        </is>
      </c>
      <c r="B7" s="5" t="n">
        <v>70451</v>
      </c>
      <c r="C7" s="5" t="n">
        <v>85814</v>
      </c>
      <c r="D7" s="4" t="inlineStr">
        <is>
          <t>[1]</t>
        </is>
      </c>
      <c r="E7" s="5" t="n">
        <v>93952</v>
      </c>
    </row>
    <row r="8">
      <c r="A8" s="3" t="inlineStr">
        <is>
          <t>Operating expenses</t>
        </is>
      </c>
    </row>
    <row r="9">
      <c r="A9" s="4" t="inlineStr">
        <is>
          <t>Research and development expenses</t>
        </is>
      </c>
      <c r="B9" s="5" t="n">
        <v>-58613</v>
      </c>
      <c r="C9" s="5" t="n">
        <v>-78844</v>
      </c>
      <c r="D9" s="4" t="inlineStr">
        <is>
          <t>[1]</t>
        </is>
      </c>
      <c r="E9" s="5" t="n">
        <v>-69555</v>
      </c>
    </row>
    <row r="10">
      <c r="A10" s="4" t="inlineStr">
        <is>
          <t>Selling, general and administrative expenses</t>
        </is>
      </c>
      <c r="B10" s="5" t="n">
        <v>-31246</v>
      </c>
      <c r="C10" s="5" t="n">
        <v>-25803</v>
      </c>
      <c r="D10" s="4" t="inlineStr">
        <is>
          <t>[1]</t>
        </is>
      </c>
      <c r="E10" s="5" t="n">
        <v>-18142</v>
      </c>
    </row>
    <row r="11">
      <c r="A11" s="4" t="inlineStr">
        <is>
          <t>Impairment of intangible assets</t>
        </is>
      </c>
      <c r="B11" s="5" t="n">
        <v>-43529</v>
      </c>
      <c r="C11" s="5" t="n">
        <v>0</v>
      </c>
      <c r="D11" s="4" t="inlineStr">
        <is>
          <t>[1]</t>
        </is>
      </c>
      <c r="E11" s="5" t="n">
        <v>0</v>
      </c>
    </row>
    <row r="12">
      <c r="A12" s="4" t="inlineStr">
        <is>
          <t>Total operating expenses</t>
        </is>
      </c>
      <c r="B12" s="5" t="n">
        <v>-133388</v>
      </c>
      <c r="C12" s="5" t="n">
        <v>-104647</v>
      </c>
      <c r="D12" s="4" t="inlineStr">
        <is>
          <t>[1]</t>
        </is>
      </c>
      <c r="E12" s="5" t="n">
        <v>-87697</v>
      </c>
    </row>
    <row r="13">
      <c r="A13" s="4" t="inlineStr">
        <is>
          <t>Net income (loss) from distribution agreements</t>
        </is>
      </c>
      <c r="B13" s="5" t="n">
        <v>861</v>
      </c>
      <c r="C13" s="5" t="n">
        <v>-8219</v>
      </c>
      <c r="D13" s="4" t="inlineStr">
        <is>
          <t>[1]</t>
        </is>
      </c>
      <c r="E13" s="5" t="n">
        <v>-1109</v>
      </c>
    </row>
    <row r="14">
      <c r="A14" s="4" t="inlineStr">
        <is>
          <t>Operating income (loss)</t>
        </is>
      </c>
      <c r="B14" s="5" t="n">
        <v>-62076</v>
      </c>
      <c r="C14" s="5" t="n">
        <v>-27052</v>
      </c>
      <c r="D14" s="4" t="inlineStr">
        <is>
          <t>[1]</t>
        </is>
      </c>
      <c r="E14" s="5" t="n">
        <v>5146</v>
      </c>
    </row>
    <row r="15">
      <c r="A15" s="4" t="inlineStr">
        <is>
          <t>Financial income</t>
        </is>
      </c>
      <c r="B15" s="5" t="n">
        <v>4855</v>
      </c>
      <c r="C15" s="5" t="n">
        <v>11269</v>
      </c>
      <c r="D15" s="4" t="inlineStr">
        <is>
          <t>[1]</t>
        </is>
      </c>
      <c r="E15" s="5" t="n">
        <v>6002</v>
      </c>
    </row>
    <row r="16">
      <c r="A16" s="4" t="inlineStr">
        <is>
          <t>Financial expenses</t>
        </is>
      </c>
      <c r="B16" s="5" t="n">
        <v>-6763</v>
      </c>
      <c r="C16" s="5" t="n">
        <v>-4976</v>
      </c>
      <c r="D16" s="4" t="inlineStr">
        <is>
          <t>[1]</t>
        </is>
      </c>
      <c r="E16" s="5" t="n">
        <v>-8429</v>
      </c>
    </row>
    <row r="17">
      <c r="A17" s="4" t="inlineStr">
        <is>
          <t>Net financial income (loss)</t>
        </is>
      </c>
      <c r="B17" s="5" t="n">
        <v>-1908</v>
      </c>
      <c r="C17" s="5" t="n">
        <v>6293</v>
      </c>
      <c r="D17" s="4" t="inlineStr">
        <is>
          <t>[1]</t>
        </is>
      </c>
      <c r="E17" s="5" t="n">
        <v>-2427</v>
      </c>
    </row>
    <row r="18">
      <c r="A18" s="4" t="inlineStr">
        <is>
          <t>Net income (loss) before tax</t>
        </is>
      </c>
      <c r="B18" s="5" t="n">
        <v>-63984</v>
      </c>
      <c r="C18" s="5" t="n">
        <v>-20759</v>
      </c>
      <c r="D18" s="4" t="inlineStr">
        <is>
          <t>[1]</t>
        </is>
      </c>
      <c r="E18" s="5" t="n">
        <v>2718</v>
      </c>
    </row>
    <row r="19">
      <c r="A19" s="4" t="inlineStr">
        <is>
          <t>Income tax expense</t>
        </is>
      </c>
      <c r="B19" s="5" t="n">
        <v>0</v>
      </c>
      <c r="C19" s="5" t="n">
        <v>0</v>
      </c>
      <c r="D19" s="4" t="inlineStr">
        <is>
          <t>[1]</t>
        </is>
      </c>
      <c r="E19" s="5" t="n">
        <v>333</v>
      </c>
    </row>
    <row r="20">
      <c r="A20" s="4" t="inlineStr">
        <is>
          <t>Net income (loss)</t>
        </is>
      </c>
      <c r="B20" s="6" t="n">
        <v>-63984</v>
      </c>
      <c r="C20" s="6" t="n">
        <v>-20759</v>
      </c>
      <c r="D20" s="4" t="inlineStr">
        <is>
          <t>[2]</t>
        </is>
      </c>
      <c r="E20" s="6" t="n">
        <v>3049</v>
      </c>
    </row>
    <row r="21">
      <c r="A21" s="4" t="inlineStr">
        <is>
          <t>Basic income (loss) per share (in EUR per share)</t>
        </is>
      </c>
      <c r="B21" s="7" t="n">
        <v>-0.8100000000000001</v>
      </c>
      <c r="C21" s="7" t="n">
        <v>-0.31</v>
      </c>
      <c r="D21" s="4" t="inlineStr">
        <is>
          <t>[1]</t>
        </is>
      </c>
      <c r="E21" s="7" t="n">
        <v>0.05</v>
      </c>
    </row>
    <row r="22">
      <c r="A22" s="4" t="inlineStr">
        <is>
          <t>Diluted income (loss) per share (in EUR per share)</t>
        </is>
      </c>
      <c r="B22" s="7" t="n">
        <v>-0.8100000000000001</v>
      </c>
      <c r="C22" s="7" t="n">
        <v>-0.31</v>
      </c>
      <c r="D22" s="4" t="inlineStr">
        <is>
          <t>[1]</t>
        </is>
      </c>
      <c r="E22" s="7" t="n">
        <v>0.05</v>
      </c>
    </row>
    <row r="23"/>
    <row r="24">
      <c r="A24" s="4" t="inlineStr">
        <is>
          <t>[1]</t>
        </is>
      </c>
      <c r="B24"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25">
      <c r="A25" s="4" t="inlineStr">
        <is>
          <t>[2]</t>
        </is>
      </c>
      <c r="B25"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6">
    <mergeCell ref="A1:A2"/>
    <mergeCell ref="B1:E1"/>
    <mergeCell ref="C2:D2"/>
    <mergeCell ref="A23:E23"/>
    <mergeCell ref="B24:E24"/>
    <mergeCell ref="B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financial assets (Tables)</t>
        </is>
      </c>
      <c r="B1" s="2" t="inlineStr">
        <is>
          <t>12 Months Ended</t>
        </is>
      </c>
    </row>
    <row r="2">
      <c r="B2" s="2" t="inlineStr">
        <is>
          <t>Dec. 31, 2020</t>
        </is>
      </c>
    </row>
    <row r="3">
      <c r="A3" s="3" t="inlineStr">
        <is>
          <t>Subclassifications of assets, liabilities and equities [abstract]</t>
        </is>
      </c>
    </row>
    <row r="4">
      <c r="A4" s="4" t="inlineStr">
        <is>
          <t>Disclosure of cash, cash equivalents and financial assets</t>
        </is>
      </c>
      <c r="B4" s="4" t="inlineStr">
        <is>
          <t xml:space="preserve">December 31 (in thousands of euro) 2018 2019 2020 Cash and cash equivalents 152,314 202,887 136,792 Short-term investments 15,217 15,978 14,845 Cash and cash equivalents and short-term investments 167,531 218,865 151,637 Non-current financial assets 35,181 37,005 38,934 Total cash, cash equivalents and financial assets 202,711 255,869 190,571 </t>
        </is>
      </c>
    </row>
    <row r="5">
      <c r="A5" s="4" t="inlineStr">
        <is>
          <t>Disclosure of reconciliation of changes in loss allowance and explanation of changes in gross carrying amount for financial instruments</t>
        </is>
      </c>
      <c r="B5" s="4" t="inlineStr">
        <is>
          <t xml:space="preserve">The variation of short-term investments and non-current financial assets for the periods presented, are the following: (in thousands of euro) December 31, 2018 Acquisitions Disposals Variance of fair value through the consolidated statement of income (loss) Variance of accrued interests Foreign currency effect December 31, 2019 Short-term investments 15,217 — — 481 — 280 15,978 Non-current financial assets 35,181 — (2,000) 3,585 237 — 37,005 Total 50,398 — (2,000) 4,066 237 280 52,983 (in thousands of euro) December 31, 2019 Acquisitions Disposals Variance of fair value through the consolidated statement of income (loss) Variance of accrued interests Foreign currency effect December 31, 2020 Short-term investments 15,978 — — 123 — (1,256) 14,845 Non-current financial assets 37,005 3,000 — (700) (372) — 38,934 Total 52,983 3,000 — (577) (372) (1,256) 53,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s (Tables)</t>
        </is>
      </c>
      <c r="B1" s="2" t="inlineStr">
        <is>
          <t>12 Months Ended</t>
        </is>
      </c>
    </row>
    <row r="2">
      <c r="B2" s="2" t="inlineStr">
        <is>
          <t>Dec. 31, 2020</t>
        </is>
      </c>
    </row>
    <row r="3">
      <c r="A3" s="3" t="inlineStr">
        <is>
          <t>Subclassifications of assets, liabilities and equities [abstract]</t>
        </is>
      </c>
    </row>
    <row r="4">
      <c r="A4" s="4" t="inlineStr">
        <is>
          <t>Disclosure of trade receivables and other</t>
        </is>
      </c>
      <c r="B4" s="4" t="inlineStr">
        <is>
          <t>Trade receivables and others are analyzed as follows: Year ended December 31, (in thousands of euro) 2018 2019 2020 Other receivables (1) 108,585 544 741 Accrued receivables excluding rebates related to capital expenditures 5,539 691 — Research tax credit (2) 13,503 — — Other tax credits 538 333 333 Prepaid expenses 4,211 5,403 6,833 VAT refund 2,807 1,995 2,208 Trade account receivables 2,522 2,816 10,585 Prepayments made to suppliers 1,264 197 1,114 Refund to be received 43 — — Rebate related to capital expenditures (3) 13,100 6,762 — Receivables and others - current 152,112 18,741 21,815 Research tax credit (2) — 16,737 29,821 Receivables and others - non-current — 16,737 29,821 Trade receivables and others - excluding rebates related to capital expenditures 139,012 28,716 51,635 _________________ (1) “Other receivables” as of December 31, 2018, mainly related to AstraZeneca as a result of the exercise of the monalizumab exclusive license option ($100,000 thousand or €87,655 thousand) and option granted on IPH5201 ($24,000 thousand or €20,961 thousand). These amounts were paid in the first quarter of 2019, see Note 1.1.a and Note 1.1.c for agreements description. (2) In accordance with the principles described in Note 2.u, the research tax credit (Crédit d’Impôt Recherche or “CIR”) is recognized as other operating income in the year to which the eligible research expenditure relates. The Company obtained the repayment of the CIR for the tax year 2018 in the amount of €13,503 thousand in July 2019. The CIR for the tax years 2019 and 2020 amounted respectively to 16,737 thousands and €13,084 thousand . Following the fact that the Company no longer meets the eligibility criteria for the SME status as of December 31, 2019, the CIR for the tax years 2019 and 2020 will in principle be offset against the French corporate income tax due by the company with respect to the three following years, or refunded if necessary upon expiry of such a period (see note 2.u). (3) The rebate refers to a definitive rebate of $7,580 thousand as of December 31, 2019 ($15,000 thousand as of December 31, 2018) granted by AstraZeneca in connection with the acquisition of Lumoxiti rights. This amount was paid to the Company in April 2020 for an amount of € 6,975 thousand. This decrease of $7,420 thousand (€6,455 thousand) was based on the final cost figures for the 2019 financial year for Lumoxiti and invoiced by AstraZeneca. The carrying amount of the intangible asset has been adjusted accordingly (see note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other than goodwill [abstract]</t>
        </is>
      </c>
    </row>
    <row r="4">
      <c r="A4" s="4" t="inlineStr">
        <is>
          <t>Disclosure of detailed information about intangible assets</t>
        </is>
      </c>
      <c r="B4" s="4" t="inlineStr">
        <is>
          <t>Intangible assets can be broken down as follows: (in thousands of euro) Purchased licenses Other intangible assets In progress Total January 1, 2018 6,013 179 40,000 46,192 Acquisitions (amended) (1) 43,801 (1) 405 — 44,206 Disposals — (64) — (64) Transfers — — — — Depreciation (5,630) (175) — (5,805) December 31, 2018(amended) (1) 44,184 345 40,000 84,529 (in thousands of euro) Purchased licenses Other intangible assets In progress Total January 1, 2019 44,184 345 40,000 84,529 Acquisitions — 59 — 59 Additional considerations 27,020 (2) — — 27,020 Disposals — — — — Depreciation (14,353) (3) (149) — (14,502) Transfers — (139) — (139) December 31, 2019 56,851 116 40,000 96,968 (in thousands of euro) Purchased licenses Other intangible assets In progress Total January 1, 2020 56,851 116 40,000 96,968 Acquisitions — 264 — 264 Additional considerations 3,685 (4) — — 3,685 Disposals — — — — Depreciation (10,904) (5) (195) — (11,099) Impairment (43,529) (6) — — (43,529) Transfers — — — — December 31, 2020 6,103 185 40,000 46,289 (1) This amount mainly includes (i) an upfront payment of €43,501 thousand, less an estimate rebate of €13,050 thousand relating to the rights acquired from AstraZeneca in 2018 under the Lumoxiti in-licensing agreement and (ii) a €13,050 thousand additional consideration to be paid to Novo Nordisk A/S following the exercise of the option by AstraZeneca for the monalizumab rights. (2) This amount includes (i) an additional consideration of €7,000 thousand paid to Orega Biotech in June 2019 in relation to the anti-CD39 program as consideration following the collaboration and option agreement signed in October 22, 2018 with AstraZeneca regarding IPH5201 (see Note 1.c), (ii) the decrease of the rebate granted by AstraZeneca in connection with the acquisition of Lumoxiti rights for an amount of 6,455 thousand (see Note 5 and (2) above ), and (iii) an additional consideration of €13,565 thousand paid to AstraZeneca in January 2020 following the submission to the European Medicines Agency (EMA) of the Marketing Authorization Application (MAA) relating to the commercialization of Lumoxiti in Europe (see Note 1.2). (3) This amount includes the amortization of rights related to monalizumab (€4,792 thousand), IPH5201 (€6,831 thousand) and Lumoxiti (€2,730 thousand). (4) This amount includes in particular: (i) an amount of 2,685 thousand euros for the two additional payments made to Orega Biotech in April 2020 (2,500 thousand euros) and June 2020 (185 thousand euros) relating to IPH5201 rights following the first patient dosed in Phase 1 clinical trial in Mars 2020 and (ii) an amount of €1,000 thousand paid in October 2020 to Novo Nordisk A / S following the launch of the first Phase II trial regarding avdoralimab. (5) This amount includes the amortization of rights relating to monalizumab (€2,844 thousand), IPH5201 (€4,314 thousand) and Lumoxiti (€3,746 thousand). The amortization relating to Lumoxiti rights relates to the period prior to the decision to return the commercial rights to AstraZeneca. Impact of the decision on the book value of said rights is presented in note 6 below. (6) Following the Company's decision to return the commercial rights to Lumoxiti in the United States and in Europe at the end of November 2020, the rights relating to the intangible asset have been fully impaired for the carrying amount of the intangible asset to the date of the decision, amounting to €43,529 thous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t>
        </is>
      </c>
      <c r="B4" s="4" t="inlineStr">
        <is>
          <t xml:space="preserve">(in thousands of euro) Land and buildings Laboratory equipment and other In progress Total Of which finance leases January 1, 2018 4,093 6,602 34 10,729 5,478 Acquisitions — 725 316 1,041 — Disposals — (22) — (22) — Transfers — 30 (30) — — Depreciation (298) (1,234) — (1,532) (555) December 31, 2018 3,795 6,101 320 10,216 4,923 (in thousands of euro) Land and buildings Laboratory equipment and other In progress Total Of which right of use assets December 31, 2018 3,795 6,101 320 10,216 4,923 Impact of 1st application of IFRS 16 1,028 69 — 1,097 1,097 January 1, 2019 4,823 6,170 320 11,313 6,020 Acquisitions 1,102 1,031 212 2,345 1,102 Disposals (1) (96) — (97) — Transfers — 302 (163) 139 (852) Depreciation (568) (1,460) — (2,028) — December 31, 2019 5,356 5,947 369 11,672 6,270 (in thousands of euro) Land and buildings Laboratory equipment and other In progress Total Of which right of use assets January 1, 2020 5,356 5,947 369 11,672 6,270 Acquisitions 1,152 944 132 2,228 1,195 Disposals — (9) — (9) — Depreciation (757) (1,440) — (2,197) (1,042) Transfers — 134 (134) — — December 31, 2020 5,751 5,576 367 11,694 6,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s (Tables)</t>
        </is>
      </c>
      <c r="B1" s="2" t="inlineStr">
        <is>
          <t>12 Months Ended</t>
        </is>
      </c>
    </row>
    <row r="2">
      <c r="B2" s="2" t="inlineStr">
        <is>
          <t>Dec. 31, 2020</t>
        </is>
      </c>
    </row>
    <row r="3">
      <c r="A3" s="3" t="inlineStr">
        <is>
          <t>Subclassifications of assets, liabilities and equities [abstract]</t>
        </is>
      </c>
    </row>
    <row r="4">
      <c r="A4" s="4" t="inlineStr">
        <is>
          <t>Disclosure of trade payables and others</t>
        </is>
      </c>
      <c r="B4" s="4" t="inlineStr">
        <is>
          <t xml:space="preserve">This line item is analyzed as follows: December 31, (in thousands of euro) 2018 2019 2020 Suppliers (excluding payables related to capital expenditures) 28,576 27,936 20,730 Tax and employee-related payables 5,661 6,999 8,325 Other payables 425 1,111 463 Trade payables and others excluding payables related to capital expenditures 34,662 36,047 29,519 Payables related to capital expenditures 56,993 13,458 20 Payables and others 91,655 49,504 29,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liabilities (Tables)</t>
        </is>
      </c>
      <c r="B1" s="2" t="inlineStr">
        <is>
          <t>12 Months Ended</t>
        </is>
      </c>
    </row>
    <row r="2">
      <c r="B2" s="2" t="inlineStr">
        <is>
          <t>Dec. 31, 2020</t>
        </is>
      </c>
    </row>
    <row r="3">
      <c r="A3" s="3" t="inlineStr">
        <is>
          <t>Subclassifications of assets, liabilities and equities [abstract]</t>
        </is>
      </c>
    </row>
    <row r="4">
      <c r="A4" s="4" t="inlineStr">
        <is>
          <t>Disclosure of financial liabilities per maturity</t>
        </is>
      </c>
      <c r="B4" s="4" t="inlineStr">
        <is>
          <t>This line item was broken down per maturity and is analyzed as follows: In thousand euros December 31, 2017 Proceeds from borrowing Repayments of borrowings and lease liabilities December 31, 2018 BPI PTZI IPH41 (1) 1,125 — (375) 750 Lease liabilities – Real estate property 2,239 — (894) 1,345 Property transaction (down-payment) (386) — 152 (235) Lease liabilities – Laboratory equipment 1,160 — (173) 987 Loans – Equipment 426 — (54) 372 Loans – Building 1,300 — — 1,300 Total 5,864 — (1,343) 4,522 _____ (1) Interest-free loan In thousand euros December 31, 2018 Impact of first application of IFRS16 (non cash) January 1, 2019 Proceeds from borrowing Proceeds from lease liabilities and other non cash effects Repayments of borrowings and lease liabilities December 31, 2019 BPI PTZI IPH41 (1) 750 — 750 — — (300) 450 Lease liabilities – Real estate property 1,345 — 1,345 — — (927) 418 Property transaction (down-payment) (234) — (234) — — 161 (74) Lease liabilities – Building "Le Virage" — 1,099 1,099 — 623 (285) 1,437 Lease liabilities – Premises Innate Inc — — — — 496 — 496 Lease liabilities – Laboratory equipment 987 — 987 — — (172) 815 Lease liabilities – Vehicles — 69 69 — — (32) 37 Loans – Equipment 372 — 372 — — (53) 319 Loans – Building 1,300 — 1,300 13,900 — (374) 14,826 Total 4,522 1,168 5,690 13,900 1,119 (1,982) 18,723 _____ (1) Interest-free loan In thousand euros December 31, 2019 Proceeds from borrowing Proceeds from lease liabilities and other non cash effects Repayments of borrowings and lease liabilities December 31, 2020 BPI PTZI IPH41 (1) 450 — — (300) 150 BPI Refundable advance - FORCE — 1,360 94 — 1,454 Lease liabilities – Real estate property 418 — — (418) — Property transaction (down-payment) (74) — — 74 — Lease liabilities – Building "Le Virage" 1,437 — 1,114 (164) 2,387 Lease liabilities – Premises Innate Inc 496 — — (49) 447 Lease liabilities – Laboratory equipment 815 — — (176) 639 Lease liabilities – Vehicles 37 — — (16) 21 Lease liabilities - Printers — — 41 — 41 Loans – Equipment 319 — — (57) 262 Loans – Building 14,826 — (1,139) 13,687 Total 18,723 1,360 1,249 (2,245) 19,087 (1) Interest-free loan</t>
        </is>
      </c>
    </row>
    <row r="5">
      <c r="A5" s="4" t="inlineStr">
        <is>
          <t>Disclosure of financial liabilities, classified</t>
        </is>
      </c>
      <c r="B5" s="4" t="inlineStr">
        <is>
          <t xml:space="preserve">In thousand euros Year ended December 31, Current financial liabilities 2018 2019 2020 BPI PTZI IPH41 300 300 150 BPI Refundable advance - FORCE — — — Lease finance obligations – Real estate property 766 344 — Lease finance obligations – Rent Le Virage — 77 511 Lease liabilities – Premises Innate Inc — 25 72 Lease finance obligations – Laboratory equipment 187 175 175 Lease liabilities – Vehicles — 16 13 Lease liabilities - Printers — — 6 Loans - Equipment 54 55 55 Loans - Building 40 1,139 1,161 Total – Current financial liabilities 1,347 2,130 2,142 In thousand euros Year ended December 31, Non-Current financial liabilities 2018 2019 2020 BPI PTZI IPH41(1) 450 150 — BPI Refundable advance - FORCE — — 1,454 Lease finance obligations – Real estate property 344 — — Lease finance obligations – Building Le Virage — 1,360 1,876 Lease liabilities – Premises Innate Inc — 471 375 Lease finance obligations – Laboratory equipment 800 640 463 Lease finance obligations – Vehicles — 21 8 Lease liabilities - Printers — — 35 Loans - Equipment 318 264 208 Loans - Building 1,260 13,687 12,526 Total – Non-Current financial liabilities 3,175 16,593 16,945 </t>
        </is>
      </c>
    </row>
    <row r="6">
      <c r="A6" s="4" t="inlineStr">
        <is>
          <t>Disclosure of maturity analysis for non-derivative financial liabilities</t>
        </is>
      </c>
      <c r="B6" s="4" t="inlineStr">
        <is>
          <t xml:space="preserve">The table below shows the schedule for the contractual flows (being principal and interest payments): (in thousands of euro) ≤ 1 year 2 to 5 years included ≥ 5 years Total BPI PTZI IPH41 150 — — 150 BPI Refundable advance - FORCE — 1,454 — 1,454 Lease finance obligations – Real estate property — — — — Down-payment — — — — Lease finance obligations – Rent Le Virage 558 1,955 — 2,513 Lease liabilities – Premises Innate Inc. 79 339 53 471 Lease liabilities – Laboratory equipment 179 468 — 647 Lease liabilities – Vehicles 13 8 — 21 Lease liabilities - Printers 7 36 — 43 Loans – Equipment 57 213 — 270 Loan – Building 1,427 5,706 7,965 15,098 Total 2,470 10,179 8,018 20,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information about defined benefit plans [abstract]</t>
        </is>
      </c>
    </row>
    <row r="4">
      <c r="A4" s="4" t="inlineStr">
        <is>
          <t>Disclosure of defined benefit plans</t>
        </is>
      </c>
      <c r="B4" s="4" t="inlineStr">
        <is>
          <t xml:space="preserve">Defined benefit obligations Year ended December 31, (in thousands of euro) 2018 2019 2020 Allowance for retirement defined benefit 3,282 3,281 3,713 Allowance for seniority awards 415 479 463 Total Defined benefit obligations 3,697 3,760 4,177 </t>
        </is>
      </c>
    </row>
    <row r="5">
      <c r="A5" s="4" t="inlineStr">
        <is>
          <t>Disclosure of actuarial assumptions for defined benefit plans</t>
        </is>
      </c>
      <c r="B5" s="4" t="inlineStr">
        <is>
          <t>The main actuarial assumptions used to evaluate retirement benefits are the following: Year ended December 31, 2018 2019 2020 Economic assumptions Discount rate (iBoxx Corporate AA) for retirement 1.80% 1.05% 0.50 % Annual rate of increase in wages 4.50% 3.00% 3.00% Demographical assumptions Type of retirement At the initiative of the employee At the initiative of the employee At the initiative of the employee Annual mobility rate 2.0% 1.90% 2.6 % Rate of contributions 45.20% 47.07 % 45.17 % Rate of wages costs 23.29% 22.54% 22.06 % Age at retirement - Executives 64 years 64 years 64 years - Non executives 62 years 62 years 62 years Mortality table TH-TF 00-02 TH-TF 00-02 TH-TF 00-02 Annual turnover by tranche of age All personnel All personnel All personnel 16-24 years 5.0% 5.0% 6.0 % 25-29 years 3.0% 3.5% 5.0 % 30-34 years 2.5% 2.5% 3.7 % 35-39 years 2.0% 2.0% 3.0 % 40-44 years 1.5% 1.5% 2.0 % 45-49 years 1.0% 1.0% 1.0 % +50 years 0 % 0 % 0 %</t>
        </is>
      </c>
    </row>
    <row r="6">
      <c r="A6" s="4" t="inlineStr">
        <is>
          <t>Disclosure of net defined benefit liability (asset)</t>
        </is>
      </c>
      <c r="B6" s="4" t="inlineStr">
        <is>
          <t xml:space="preserve">Changes in the projected benefit obligation for the periods presented were as follows (in thousands of euro): As of January 1, 2018 2,621 Service cost 434 Interest costs 43 Actuarial loss 599 As of December 31, 2018 3,697 Service cost 630 Interest costs 55 Actuarial gain (622) As of December 31, 2019 3,760 Service cost 252 Interest costs (35) Actuarial loss 200 As of December 31, 2020 4,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base payments (Tables)</t>
        </is>
      </c>
      <c r="B1" s="2" t="inlineStr">
        <is>
          <t>12 Months Ended</t>
        </is>
      </c>
    </row>
    <row r="2">
      <c r="B2" s="2" t="inlineStr">
        <is>
          <t>Dec. 31, 2020</t>
        </is>
      </c>
    </row>
    <row r="3">
      <c r="A3" s="3" t="inlineStr">
        <is>
          <t>Share Capital and Share Base Payments [Abstract]</t>
        </is>
      </c>
    </row>
    <row r="4">
      <c r="A4" s="4" t="inlineStr">
        <is>
          <t>Disclosure of changes in the share capital</t>
        </is>
      </c>
      <c r="B4" s="4" t="inlineStr">
        <is>
          <t>The table below presents the historical changes in the share capital of the Company as of December 31, 2018, 2019 and 2020: Number of Date Nature of the Transactions Share Capital Share premium Common shares Preferred shares Nominal value January 1, 2018 2,880,352 234,874,392 57,600,100 6,931 €0.05 September 20, 2018 Capital increase by issuance of common shares (definitive acquisition of free shares ) 1,103 (1,103) 22,055 — €0.05 October 25, 2018 Capital increase by issuance of ordinary shares to AstraZeneca 313,025 62,291,975 6,260,500 — €0.05 October 25, 2018 Share issuance costs — (48,078) — — — November 29, 2018 Capital increase by issuance of common shares (Exercise of shares warrants) 2,500 108,125 50,000 — €0.05 December 31, 2018 Share based payments — 2,706,910 — — — December 31, 2018 3,196,979 299,932,221 63,932,655 6,931 €0.05 Number of Date Nature of the Transactions Share Capital Share premium Common shares Preferred shares Nominal value January 1, 2019 3,196,979 299,932,221 63,932,655 6,931 €0.05 February 8, 2019 Capital increase by issuance of common shares (exercise of share warrants) 38 1,493 750 — €0.05 April 18, 2019 Capital increase by issuance of common shares (definitive acquisition of free shares ) 5,904 (5,904) 110,500 7,581 €0.05 July 5, 2019 Capital increase by issuance of common shares (exercise of share warrants) 1,250 43,000 25,000 — €0.05 July 17, 2019 Capital increase by issuance of common shares (definitive acquisition of free shares ) 3,328 (3,328) 66,559 — €0.05 October 21, 2019 Capital increase by issuance of ordinary shares 718,750 66,459,716 14,375,000 — €0.05 October 21, 2019 Share issuance costs — (621,121) — — — October 22, 2019 Capital increase by issuance of common shares (definitive acquisition of free shares ) 2,500 (2,500) 50,000 — €0.05 December 31, 2019 Capital increase by issuance of common shares (conversion of preferred shares in common shares) 32 (32) 650 (5) €0.05 December 31, 2019 Capital increase by issuance of common shares (definitive acquisition of free shares ) 12,500 (12,500) 250,000 — €0.05 December 31, 2019 Share based payments — 3,825,973 — — — December 31, 2019 3,941,281 369,617,017 78,811,114 14,507 €0.05 (1) Share issuance costs representing incremental expenses directly attributable to the offering of new shares in the IPO on the Nasdaq and in the European Private Placement (together the “Global Offering”) were recorded through equity for an amount of €621 thousand. They consist mainly of legal, financial, accounting and printing fees associated with drafting and filing the registration statement of Innate Pharma. The other incremental costs incurred in the Global Offering were expensed for an amount of €2,150 thousand. Number of Date Nature of the Transactions Share Capital Share premium Common shares Preferred shares Nominal value January 1, 2019 3,941,281 369,617,017 78,811,114 14,507 €0.05 January 15, 2020 Capital increase by issuance of common shares (exercise of share warrants) 75 2,985 1,500 — €0.05 January 27, 2020 Capital increase by issuance of common shares (definitive acquisition of free shares ) 4,283 (4,283) 85,650 — €0.05 July 7, 2020 Capital increase by issuance of common shares (exercise of share warrants) 1,250 43,000 25,000 — €0.05 July 13, 2020 Capital increase by issuance of common shares (definitive acquisition of free shares ) 2,869 (2,869) 57,376 — €0.05 September 11, 2020 Capital increase by issuance of common shares (definitive acquisition of free shares ) 32 (32) 650 (5) €0.05 September 24, 2020 Capital increase by issuance of common shares (definitive acquisition of free shares ) 226 (226) 4,550 (35) €0.05 December 31, 2020 Capital increase by issuance of common shares (definitive acquisition of free shares ) 32 (32) 650 (5) €0.05 December 31, 2020 Share based payments — 2,475,422 — — — December 31, 2020 3,950,048 372,130,982 78,986,490 14,462 €0.05</t>
        </is>
      </c>
    </row>
    <row r="5">
      <c r="A5" s="4" t="inlineStr">
        <is>
          <t>Disclosure of number and weighted average exercise prices of other equity instruments</t>
        </is>
      </c>
      <c r="B5" s="4" t="inlineStr">
        <is>
          <t xml:space="preserve">The Company has issued BSAs, BSAARs, stock options, AGAs and AGAPs as follows: Date Types Number of warrants issued as of 12/31/2018 Number of warrants void as of 12/31/2018 Number of warrants exercised as of 12/31/2018 Number of warrants outstanding as of 12/31/2018 Maximum number of shares to be issued as of 12/31/2018 Exercise price per share September 9, 2011 BSAAR 2011 650,000 — 395,000 255,000 255,000 € 2.04 May 27, 2013 BSAAR 2012 146,050 — 83,700 62,350 62,350 € 2.04 July 1, 2015 BSAAR 2015 1,050,382 2,720 1,940 1,045,722 1,045,722 € 7.20 October 21, 2016 AGAP Management 2016-1 2,000 450 — 1,550 310,000 — October 21, 2016 AGAP Employees 2016-1 2,486 179 — 2,307 461,400 — October 21, 2016 AGA Management 2016-1 50,000 — — 50,000 50,000 — October 21, 2016 AGA Employees 2016-1 99,932 1,162 98,770 — — — December 30, 2016 AGAP 2016-2 3,000 — — 3,000 600,000 — December 30, 2016 AGA Management 2016-2 250,000 — — 250,000 250,000 — December 30, 2016 AGA Employees 2016-2 149,943 4,965 144,978 — — — September 20, 2017 AGA Bonus 2017 28,556 6,501 22,055 — — — April 3, 2018 AGAP Employees 2017 5,725 144 — 5,581 558,100 — April 3, 2018 AGAP Management 2017 2,400 400 — 2,000 200,000 — April 3, 2018 AGA Employees 2017 114,500 4,000 — 110,500 110,500 — July 3, 2018 AGA Bonus Management 2018 67,028 — — 67,028 67,028 — November 20, 2018 AGA Perf Employees 2018 327,500 — — 327,500 327,500 — November 20, 2018 AGA Perf Management 2018 260,000 30,000 — 230,000 230,000 — July 29, 2011 BSA 2011 225,000 — 133,060 91,940 91,940 € 1.77 July 17, 2013 BSA 2013 237,500 — 191,140 46,360 46,360 € 2.36 July 16, 2014 BSA 2014 150,000 — 75,000 75,000 75,000 € 8.65 April 27, 2015 BSA 2015-1 70,000 — — 70,000 70,000 € 9.59 July 1, 2015 BSA 2015-2 14,200 — — 14,200 14,200 € 14.05 September 20, 2017 BSA 2017 37,000 — — 37,000 37,000 € 11.00 Total as of December 31, 2018 3,943,202 50,521 1,145,643 2,747,038 4,862,100 Date Types Number of warrants issued as of 12/31/2019 Number of warrants void as of 12/31/2019 Number of warrants exercised as of 12/31/2019 Number of warrants outstanding as of 12/31/2019 Maximum number of shares to be issued as of 12/31/2019 Exercise price per share (in €) Sept. 9, 2011 BSAAR 2011 650,000 — 395,000 255,000 255,000 € 2.04 May 27, 2013 BSAAR 2012 146,050 — 84,450 61,600 61,600 € 2.04 July 1, 2015 BSAAR 2015 1,050,382 2,720 1,940 1,045,722 1,045,722 € 7.20 October 21, 2016 AGAP Management 2016-1 2,000 550 — 1,450 188,500 — October 21, 2016 AGAP Employees 2016-1 2,486 251 5 2,230 289,900 — October 21, 2016 AGA Management 2016-1 50,000 — 50,000 — — — December 30, 2016 AGAP Management 2016-2 3,000 — — 3,000 333,000 — December 30, 2016 AGA Management 2016-2 250,000 — 250,000 — — — April 3, 2018 AGAP Employees 2017-1 5,725 386 — 5,339 533,900 — April 3, 2018 AGAP Management 2017-1 2,400 400 — 2,000 200,000 — April 3, 2018 AGA Employees 2017 114,500 4,000 110,500 — — — July 3, 2018 AGA Bonus 2018-1 67,028 469 66,559 — — — November 20, 2018 AGAP Perf Employees 2018-1 327,500 20,000 — 307,500 307,500 — November 20, 2018 AGAP Perf Management 2018-1 260,000 30,000 — 230,000 230,000 — January 14, 2019 AGA Employees 2018 90,650 5,000 — 85,650 85,650 — April 29, 2019 AGA New Members 2017-1 25,000 — — 25,000 25,000 — July 3, 2019 AGA Bonus 2019-1 57,376 — — 57,376 57,376 — November 4, 2019 AGAP 2019 Employees 2019 546,700 13,900 — 532,800 532,800 — November 4, 2019 AGAP 2019 Management 2019 355,000 — — 355,000 355,000 — July 29, 2011 BSA 2011-2 225,000 — 158,060 66,940 66,940 € 1.77 July 17, 2013 BSA 2013 237,500 — 191,140 46,360 46,360 € 2.36 July 16, 2014 BSA 2014 150,000 — 75,000 75,000 75,000 € 8.65 April 27, 2015 BSA 2015-1 70,000 — — 70,000 70,000 € 9.59 July 1, 2015 BSA 2015-2 14,200 — — 14,200 14,200 € 14.05 September 20, 2017 BSA 2017 37,000 — — 37,000 37,000 € 11.00 Total as of December 31, 2019 4,739,497 77,676 1,382,654 3,279,167 4,810,448 Date Types Number of warrants issued as of 12/31/2020 Number of warrants void as of 12/31/2020 Number of warrants exercised as of 12/31/2020 Number of warrants outstanding as of 12/31/2020 Maximum number of shares to be issued as of 12/31/2020 Exercise price per share (in €) Sept. 9, 2011 BSAAR 2011 650,000 — 395,000 255,000 255,000 € 2.04 May 27, 2013 BSAAR 2012 146,050 — 85,950 60,100 60,100 € 2.04 July 1, 2015 BSAAR 2015 1,050,382 2,720 1,940 1,045,722 1,045,722 € 7.20 October 21, 2016 AGAP Management 2016-1 2,000 550 — 1,450 188,500 €— October 21, 2016 AGAP Employees 2016-1 2,486 251 50 2,185 284,050 €— October 21, 2016 AGA Management 2016-1 50,000 — 50,000 — — €— December 30, 2016 AGAP Management 2016-2 3,000 — — 3,000 333,000 €— December 30, 2016 AGA Management 2016-2 250,000 — 250,000 — — — April 3, 2018 AGAP Employees 2017-1 5,725 833 — 4,892 489,200 — April 3, 2018 AGAP Management 2017-1 2,400 800 — 1,600 160,000 — April 3, 2018 AGA Employees 2017 114,500 4,000 110,500 — — — July 3, 2018 AGA Bonus 2018-1 67,028 469 66,559 — — — November 20, 2018 AGAP Perf Employees 2018-1 327,500 85,000 — 242,500 242,500 — November 20, 2018 AGAP Perf Management 2018-1 260,000 60,000 — 200,000 200,000 — January 14, 2019 AGA Employees 2018 90,650 5,000 85,650 — — — April 29, 2019 AGA New Members 2017-1 25,000 — — 25,000 25,000 — July 3, 2019 AGA Bonus 2019-1 57,376 — 57,376 — — — November 4, 2019 AGAP 2019 Employees 2019 546,700 86,100 — 460,600 460,600 — November 4, 2019 AGAP 2019 Management 2019 355,000 30,000 — 325,000 325,000 — July 13, 2020 AGA Bonus 2020-1 79,861 — — 79,861 79,861 — August 5, 2020 AGA Perf Employees 2020-1 766,650 70,540 — 696,110 696,110 — August 5, 2020 AGA Perf Management 2020-1 710,000 — — 710,000 710,000 — July 21, 2020 Stock Options 2020-1 102,000 72,000 — 30,000 30,000 — July 29, 2011 BSA 2011-2 225,000 — 183,060 41,940 41,940 € 1.77 July 17, 2013 BSA 2013 237,500 — 191,140 46,360 46,360 € 2.36 July 16, 2014 BSA 2014 150,000 — 75,000 75,000 75,000 € 8.65 April 27, 2015 BSA 2015-1 70,000 — — 70,000 70,000 € 9.59 July 1, 2015 BSA 2015-2 14,200 — — 14,200 14,200 € 14.05 September 20, 2017 BSA 2017 37,000 — — 37,000 37,000 € 11.00 Total as of December 31, 2020 6,398,008 418,263 1,552,225 4,427,520 5,869,143 </t>
        </is>
      </c>
    </row>
    <row r="6">
      <c r="A6" s="4" t="inlineStr">
        <is>
          <t>Disclosure of terms and conditions of share-based payment arrangement</t>
        </is>
      </c>
      <c r="B6" s="4" t="inlineStr">
        <is>
          <t xml:space="preserve">AGAP Management 2016-1 AGAP Employees 2016-1 AGA Management 2016-1 AGA Employees 2016-1 AGAP Management 2016-2 Date of grant (Board of Directors) October 21, 2016 October 21, 2016 October 21, 2016 October 21, 2016 October 21, 2016 Vesting period (years) 1 year 1 year 3 years 1 year 1 year Non transferability period 2 years after the vesting period end 2 years after the vesting period end None 2 years after the vesting period end 2 years after the vesting period end Number of free shares granted 2,000 2,486 50,000 99,932 3,000 Share entitlement per free share 130 (1) 130 (1) 1 1 111 (2) Grant date share fair value €10.87 €10.87 €10.87 €10.87 €12.73 Expected dividends None None None None None Performance conditions Yes Yes None None Yes Expected turnover (yearly basis) 5 % 5 % — 5 % 9 % Volatility 40 % 40 % — — 40 % Fair value per AGA €911 €911 €10.55 €10.55 €956 AGA Management 2016-2 AGA Employees 2016-2 AGA Bonus 2017 AGA Employee 2017 AGAP Employees 2017-1 Date of grant (Board of Directors) December 30, 2016 December 30, 2016 September 20, 2017 April 3, 2018 April 3, 2018 Vesting period (years) 3 years 1 year 1 year 1 year 1 year Non transferability period None 2 years after the vesting period end 1 year after the vesting period end 1 year after the vesting period end 2 years after the vesting period end Number of free shares granted 250,000 149,943 114,500 28,556 5,725 Share entitlement per free share 1 1 1 1 100 Grant date share fair value €12.73 €12.73 €5.52 €10.90 €5.52 Expected dividends None None None None None Performance conditions None None Yes None Yes Expected turnover (yearly basis) — 5 % 4 — % 5 % Volatility — — 55 — % 55 % Fair value per AGA €14.61 €10.55 €5.83 €10.30 €90 AGAP Management 2017 AGA Bonus 2018 AGA Perf Employees 2018 AGA Perf Management 2018 AGA New Members 2017-1 Date of grant (Board of Directors) April 3, 2018 July 3, 2018 November 20, 2018 November 20, 2018 April 29, 2019 Vesting period (years) 1 year 1 year 3 years 3 years 3 years Non transferability period 2 years after the vesting period end 1 year after the vesting period end None None None Number of free shares granted 2,400 67,028 327,500 260,000 25,000 Share entitlement per free share 100 1 1 1 1 Grant date share fair value €5.52 €5.06 €8.00 €8.00 €5.74 Expected dividends None None None None None Performance conditions Yes Yes Yes Yes No Expected turnover (yearly basis) 11 % — 4 % 10 % 10 % Volatility 55 % — 45 % 45 % — Fair value per AGA €90 €4.69 €3.81 €3.81 €5.74 AGA Employees 2018 AGA Bonus 2019-1 AGA Perf Employees 2019 AGA Perf Management 2019 AGA Bonus 2020 Date of grant (Board of Directors) January 14, 2019 July 3, 2019 November 4, 2019 November 4, 2019 July 13, 2020 Vesting period (years) 1 year 1 year 3 years 3 years 1 year Non transferability period 1 year after the vesting period end 1 year after the vesting period end None None 1 year after the vesting period end Number of free shares granted 90,650 57,376 546,700 355,000 79,861 Share entitlement per free share 1 1 1 1 1 Grant date share fair value €7.31 €5.90 €3.13 €3.13 €6.40 Expected dividends None None None None None Performance conditions No No Yes Yes No Expected turnover (yearly basis) 4.03 % — 10 % 10 % — % Volatility N/A — 45 % 45 % — % Fair value per AGA €7.31 €5.72 €3.13 €3.13 €6.40 AGA Perf Employees 2020-1 AGA Perf Management 2020-1 Date of grant (Board of Directors) August 5, 2020 August 5, 2020 Vesting period (years) 3.5 years 3.5 years Non transferability period None None Number of free shares granted 769,202 710,000 Share entitlement per free share 1 1 Grant date share fair value €2.94 €2.94 Expected dividends None None Performance conditions Yes Yes Expected turnover (yearly basis) 10.00 % 10.00 Volatility 45.00 % 45.00 Fair value per AGA €2.94 €2.94 BSA 2013 BSA 2014 BSA 2015-1 BSA 2015-2 BSA 2017 Date of grant (Board of directors) July 17, 2013 July 16, 2014 April 27, 2015 July 1, 2015 September 20, 2017 Vesting period (years) 2 years 2 years 2 years 2 years 2 years Plan expiration date July 17, 2023 July 16, 2024 April 26, 2025 June 30, 2025 September 20, 2027 Number of BSA granted 237,500 150,000 70,000 14,200 37,000 Share entitlement per BSA 1 1 1 1 1 Exercise price €2.36 €8.65 €9.59 €14.05 €11.00 Valuation method used Black &amp; Scholes Black &amp; Scholes Black &amp; Scholes Black &amp; Scholes Black &amp; Scholes Grant date share fair value €2.45 €6.85 €13.65 €13.64 €10.41 Expected volatility 31.83 % 46.72 % 54.08 % 47.83 % 61.74 % Average life of BSA 5.5 years 5.5 years 5.5 years 5.5 years 6 years Risk-free interest rate 2.42 % 1.00 % 0.25 % 0.25 % 0.20 % Expected dividends None None None None None Performance conditions None None None None None Fair value per BSA €0.87 €2.51 €6.59 €4.73 €0.57 BSAAR 2015 Date of grant (Board of directors) July 1, 2015 Vesting period (years) 2 years Plan expiration date June 30, 2025 Number of BSAAR granted 1,050,382 Share entitlement per BSAAR 1 Exercise price €7.20 Valuation method used Black &amp; Scholes Grant date share fair value €13.77 Expected volatility 41 % Average life of BSAAR 10 years Risk-free interest rate 1.22 % Expected dividends None Performance conditions No Fair value per BSA €1.15 </t>
        </is>
      </c>
    </row>
    <row r="7">
      <c r="A7" s="4" t="inlineStr">
        <is>
          <t>Disclosure of change in number of other equity instruments outstanding</t>
        </is>
      </c>
      <c r="B7" s="4" t="inlineStr">
        <is>
          <t xml:space="preserve">Year ended December 31, Number of AGAs 2018 2019 2020 Balance at beginning of period 331,910 1,049,466 1,607,345 Granted during the period 777,153 1,074,726 1,556,511 Forfeited during the period (37,542) (39,783) (268,587) Exercised during the period (22,055) (477,064) (143,071) Expired during the period — — — Balance at end of period 1,049,466 1,607,345 2,752,198 Year ended December 31, Number of BSA 2018 2019 2020 Balance at beginning of period 384,500 334,500 309,500 Granted during the period — — — Forfeited during the period — — — Exercised during the period (50,000) (25,000) (25,000) Expired during the period — — — Balance at end of period 334,500 309,500 284,500 Year ended December 31, Number of BSAAR 2018 2019 2020 Balance at beginning of period 1,363,072 1,363,072 1,362,322 Granted during the period — — — Forfeited during the period — — — Exercised during the period — (750) (1,500) Expired during the period — — — Balance at end of period 1,363,072 1,362,322 1,360,822 </t>
        </is>
      </c>
    </row>
    <row r="8">
      <c r="A8" s="4" t="inlineStr">
        <is>
          <t>Disclosure of closing balance of share-based payment arrangements</t>
        </is>
      </c>
      <c r="B8" s="4" t="inlineStr">
        <is>
          <t xml:space="preserve">Year ended December 31, 2018 2019 2020 Number of AGAs Outstanding Outstanding Outstanding AGAP Management 2016-1 1,550 1,450 1,450 AGAP Employees 2016-1 2,307 2,230 2,185 AGA Management 2016-1 50,000 — — AGAP 2016-2 3,000 3,000 3,000 AGA Management 2016-2 250,000 — — AGA Bonus 2017 — — — AGA Employees 2017 110,500 — — AGAP Employees 2017 5,581 5,339 4,892 AGAP Management 2017 2,000 2,000 1,600 AGA Bonus 2018 67,028 — — AGAP Perf Employees 2018 327,500 307,500 242,500 AGAP Perf Management 2018 230,000 230,000 200,000 AGA Employees 2018 — 85,650 — AGA New Members 2017-1 — 25,000 25,000 AGA Bonus 2019-1 — 57,376 — AGA Perf Employees 2019-1 — 532,800 460,600 AGA Perf Management 2019-1 — 355,000 325,000 AGA Bonus 2020 — — 79,861 AGA Perf Employees 2020-1 — — 696,110 AGA Perf Management 2020-1 — — 710,000 TOTAL 1,049,466 1,607,345 2,752,198 Year ended December 31, 2018 2019 2020 Number of BSA Outstanding Exercisable Outstanding Exercisable Outstanding Exercisable BSA 2011-2 91,940 91,940 66,940 66,940 41,940 41,940 BSA 2013 46,360 46,360 46,360 46,360 46,360 46,360 BSA 2014 75,000 75,000 75,000 75,000 75,000 75,000 BSA 2015-1 70,000 70,000 70,000 70,000 70,000 70,000 BSA 2015-2 14,200 14,200 14,200 14,200 14,200 14,200 BSA 2017 37,000 37,000 37,000 37,000 37,000 37,000 TOTAL 334,500 334,500 309,500 309,500 284,500 284,500 Year ended December 31, 2018 2019 2020 Number of BSAAR Outstanding Exercisable Outstanding Exercisable Outstanding Exercisable BSAAR 2011 255,000 255,000 255,000 255,000 255,000 255,000 BSAAR 2012 62,350 62,350 61,600 61,600 60,100 60,100 BSAAR 2015 1,045,722 1,045,722 1,045,722 1,045,722 1,045,722 1,045,722 TOTAL 1,363,072 1,363,072 1,362,322 1,362,322 1,360,822 1,360,822 </t>
        </is>
      </c>
    </row>
    <row r="9">
      <c r="A9" s="4" t="inlineStr">
        <is>
          <t>Explanation of effect of share-based payments on entity's profit or loss</t>
        </is>
      </c>
      <c r="B9" s="4" t="inlineStr">
        <is>
          <t xml:space="preserve">The share-based compensation expenses are broken down as follows (in thousands of euro): Year ended December 31, (in thousands of euro) 2018 2019 2020 AGA Management 2016-1&amp;2 1,392 1,351 — AGA Employees 2017 456 152 — AGAP Management 2017 / AGAP Employees 2017 567 252 — AGA Bonus 2017 / AGA Bonus 2018 208 190 — AGA Perf Management 2018 / AGA Perf Employees 2018 84 782 618 AGA 2018-1 Employees — 579 23 AGA 2017-1 Management (New Members) — 29 43 AGAP Employee 2019 / AGAP Management 2019 — 152 867 AGA Bonus 2019-1 — 339 — AGA Bonus 2020 — — 394 AGAP Employee 2020/AGAP Management 2020 — — 502 Stock Options 2020 — — 28 Share based compensation 2,707 3,826 2,4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ecognized in the statement of financial position and related effect on the income statement (Tables)</t>
        </is>
      </c>
      <c r="B1" s="2" t="inlineStr">
        <is>
          <t>12 Months Ended</t>
        </is>
      </c>
    </row>
    <row r="2">
      <c r="B2" s="2" t="inlineStr">
        <is>
          <t>Dec. 31, 2020</t>
        </is>
      </c>
    </row>
    <row r="3">
      <c r="A3" s="3" t="inlineStr">
        <is>
          <t>Disclosure of detailed information about financial instruments [abstract]</t>
        </is>
      </c>
    </row>
    <row r="4">
      <c r="A4" s="4" t="inlineStr">
        <is>
          <t>Disclosure of detailed information about financial instruments</t>
        </is>
      </c>
      <c r="B4" s="4" t="inlineStr">
        <is>
          <t>The following tables show the carrying amounts and fair values of financial assets and financial liabilities. The tables do not include fair value information for financial assets and financial liabilities not measured at fair value if the carrying amount is a reasonable approximation of fair value. As of December 31, 2018 (in thousands of euro) Book value on the statement of financial position Fair value through profit and loss (1) Receivables Fair value Financial assets Non-current financial assets 35,181 33,138 2,043 35,181 Trade receivables and others 152,112 — 152,112 152,112 Short-term investments 15,217 15,217 — 15,217 Cash and cash equivalents 152,314 152,314 — 152,314 Total financial assets 354,824 200,669 154,155 354,823 As of December 31, 2018 (in thousands of euro) Book value on the statement of financial position Fair value through profit and loss (1) Debt at amortized cost (3) Fair value Financial liabilities Financial liabilities—non-current portion 3,175 — 3,175 3,175 Financial liabilities—current portion 1,347 — 1,347 1,347 Trade payables and others 91,655 — 91,655 91,655 Total financial liabilities 96,177 — 96,177 96,177 As of December 31, 2019 (in thousands of euro) Book value on the statement of financial position Fair value through profit and loss (1) Receivables Fair value Financial assets Non-current financial assets 37,005 37,005 — 37,005 Trade receivables and others 35,477 — 35,477 35,477 Short-term investments 15,978 15,978 — 15,978 Cash and cash equivalents 202,887 202,887 — 202,887 Total financial assets 291,347 255,869 35,477 291,347 As of December 31, 2019 (in thousands of euro) Book value on the statement of financial position Fair value through profit and loss (1) Debt at amortized cost (3) Fair value Financial liabilities Financial liabilities—non-current portion 16,593 — 16,593 16,593 Financial liabilities—current portion 2,130 — 2,130 2,130 Trade payables and others 49,504 — 49,504 49,504 Total financial liabilities 68,227 — 68,225 68,225 As of December 31, 2020 (in thousands of euro) Book value on the statement of financial position Fair value through profit and loss (1) Receivables Fair value Financial assets Non-current financial assets 38,934 38,934 — 38,934 Trade receivables and others 51,635 — 51,635 51,635 Short-term investments 14,845 14,845 — 14,845 Cash and cash equivalents 136,792 136,792 — 136,792 Total financial assets 242,206 190,571 51,635 242,206 As of December 31, 2020 (in thousands of euro) Book value on the statement of financial position Fair value through profit and loss (1) Debt at amortized cost (3) Fair value Financial liabilities Financial liabilities—non-current portion 16,945 — 16,945 16,945 Financial liabilities—current portion 2,142 — 2,142 2,142 Trade payables and others 29,539 — 29,539 29,539 Total financial liabilities 48,626 — 48,626 48,626 (1) The fair value of financial assets classified as fair value through profit and loss corresponds to the market value of the assets, which are primarily determined using level 2 measurements. (2) The fair value of financial assets classified as fair value through comprehensive income corresponds to the market value of the assets, which are primarily determined using level 1 measurements. (3) The book amount of financial assets and liabilities measured at amortized cost was deemed to be a reasonable estimation of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and government financing for research expenditures (Tables)</t>
        </is>
      </c>
      <c r="B1" s="2" t="inlineStr">
        <is>
          <t>12 Months Ended</t>
        </is>
      </c>
    </row>
    <row r="2">
      <c r="B2" s="2" t="inlineStr">
        <is>
          <t>Dec. 31, 2020</t>
        </is>
      </c>
    </row>
    <row r="3">
      <c r="A3" s="3" t="inlineStr">
        <is>
          <t>Disclosure of disaggregation of revenue from contracts with customers [abstract]</t>
        </is>
      </c>
    </row>
    <row r="4">
      <c r="A4" s="4" t="inlineStr">
        <is>
          <t>Disclosure of disaggregation of revenue from contracts with customers</t>
        </is>
      </c>
      <c r="B4" s="4" t="inlineStr">
        <is>
          <t xml:space="preserve">Year ended December 31, (in thousands of euro) 2018 2019 2020 Proceeds from collaboration and licensing agreements 77,178 61,356 54,038 of which monalizumab agreement 61,546 42,541 33,620 of which IPH5201 agreement 15,632 18,816 13,418 of which Sanofi agreement — — 7,000 Invoicing of research and development costs (IPH5201 and IPH5401 agreements) 2,242 6,949 2,531 Exchange gains (loss) on collaboration agreements 465 658 (602) Others 7 10 188 Revenue from collaboration and licensing agreements 79,892 68,974 56,155 </t>
        </is>
      </c>
    </row>
    <row r="5">
      <c r="A5" s="4" t="inlineStr">
        <is>
          <t>Explanation of significant changes in contract assets and contract liabilities</t>
        </is>
      </c>
      <c r="B5" s="4" t="inlineStr">
        <is>
          <t xml:space="preserve">Change in monalizumab deferred revenue (in thousands of euro): As of December 31, 2017 134,914 Restatement related to the first application of IFRS 15 (53,083) As of January 1, 2018 restated 81,831 Revenue for the 2018 financial year(1) (61,546) Increase in deferred revenue resulting from the exercise of the $100M option(2) 85,357 Transfer from collaboration liabilities (717) December 31, 2018 104,925 Revenue for the 2019 financial year (42,541) Transfer from collaboration liabilities 273 As of December 31, 2019 62,657 Revenue for the 2020 financial year (33,620) Transfer from collaboration liabilities (2,465) As of As of December 31, 2020 26,572 (1) The impact of the exercise of the option on 2018 revenue amounted to 31,966 thousand. (2) The exercise of the $100,000 thousand option was converted to €87,002 thousand, of which €85,357 thousand was recognized as deferred revenue and €1,644 thousand recognized in collaboration liabilities Change in monalizumab collaboration liablities (in thousands of euro): As of December 2017, as published — Restatement related to the first application of IFRS 15 44,751 As of January 1, 2018 restated 44,751 Additions — Deductions (13,095) As of December 31, 2018(1) 31,656 Additions — Deductions (10,352) As of December 31, 2019(2) 21,304 Additions(3) 46,320 Deductions (20,938) As of December 31, 2020(4) 46,686 (1) Of which €20,987 thousand of current portion and €10,669 of non-current portion. (2) Of which €21,304 thousand of current portion. (3) Including €41,227 thousand euros ($ 50,000 thousand) relating to the collaboration commitment following the milestone payment related to the treatment of the first patient in the Phase 3 trial evaluating monalizumab. (4) Of which €1,832 thousand of current portion and €44,854 of non-current portion. Change in IPH5201 deferred revenue (in thousands of euro): The variance of the deferred revenue relating to this agreement is presented in the following schedule (in thousands of euro): As of December 31, 2017 — Upfront payment 43,501 Revenue for the 2018 financial year (15,632) As of December 31, 2018 27,869 Revenue for the 2019 financial year (18,816) As of December 31, 2019 9,053 Increase in deffered revenue resulting from the $5m milestone relating to the dosage of the first Phase I patient dosed 4,365 Revenue for the 2020 financial year (13,418) As of As of December 31, 2020 — </t>
        </is>
      </c>
    </row>
    <row r="6">
      <c r="A6" s="4" t="inlineStr">
        <is>
          <t>Disclosure of variance of deferred revenue</t>
        </is>
      </c>
      <c r="B6" s="4" t="inlineStr">
        <is>
          <t>The variance of the global deferred revenue is presented in the following schedule: (in thousands of euro) December 31, 2017 as published Impact IFRS 15 December 31, 2018 as restated Proceeds Recognition in P&amp;L Transfer from collaboration liabilities December 31, 2018 Monalizumab 134,914 (53,083) 81,831 85,358 (61,548) (715) 104,925 IPH5201 — — — 43,501 (15,632) — 27,869 Preclinical molecules — — — 17,400 — — 17,400 Total 134,914 (1) (53,083) 81,831 146,259 (77,180) (715) 150,195 (1) Of which €47,909 thousand of current deferred revenue and €87,005 thousand of non-current deferred revenue. (2) Of which €82,096 thousand of current deferred revenue and €68,098 thousand of non-current deferred revenue. (in thousands of euro) December 31, 2018 Recognition in P&amp;L Transfer from collaboration liabilities December 31, 2019 Monalizumab 104,925 (42,541) 273 62,657 IPH5201 27,869 (18,816) — 9,054 Preclinical molecules 17,400 — — 17,400 Total 150,195 (61,356) 273 89,112 (3) (3) Of which €48,770 thousand of current deferred revenue and €40,342 thousand of non-current deferred revenue. (in thousands of euro) December 31, 2019 Recognition in P&amp;L Proceeds Transfer from collaboration liabilities December 31, 2020 Monalizumab 62,657 (33,620) — (2,465) 26,572 IPH5201 9,054 (13,418) 4,365 — — Preclinical molecules 17,400 — — — 17,400 Total 89,112 (47,038) 4,365 (2,465) 43,973 (4) (4) Of which €11,299 thousand of current deferred revenue and €32,674 thousand of non-current deferred revenue.</t>
        </is>
      </c>
    </row>
    <row r="7">
      <c r="A7" s="4" t="inlineStr">
        <is>
          <t>Disclosure of government financing for research expenditures</t>
        </is>
      </c>
      <c r="B7" s="4" t="inlineStr">
        <is>
          <t xml:space="preserve">The total amount for government financing for research expenditures recorded as other income in the income statement can be analyzed as follows: Year ended December 31, (in thousands of euro) 2018 2019 2020 Research Tax Credit 13,527 16,737 13,084 Grant 533 103 534 Government financing for research expenditures 14,060 16,840 13,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Statements of Comprehensive Income (Loss) - EUR (€) € in Thousands</t>
        </is>
      </c>
      <c r="B1" s="2" t="inlineStr">
        <is>
          <t>12 Months Ended</t>
        </is>
      </c>
    </row>
    <row r="2">
      <c r="B2" s="2" t="inlineStr">
        <is>
          <t>Dec. 31, 2020</t>
        </is>
      </c>
      <c r="C2" s="2" t="inlineStr">
        <is>
          <t>Dec. 31, 2019</t>
        </is>
      </c>
      <c r="E2" s="2" t="inlineStr">
        <is>
          <t>Dec. 31, 2018</t>
        </is>
      </c>
    </row>
    <row r="3">
      <c r="A3" s="3" t="inlineStr">
        <is>
          <t>Statement of comprehensive income [abstract]</t>
        </is>
      </c>
    </row>
    <row r="4">
      <c r="A4" s="4" t="inlineStr">
        <is>
          <t>Net income (loss) for the period</t>
        </is>
      </c>
      <c r="B4" s="6" t="n">
        <v>-63984</v>
      </c>
      <c r="C4" s="6" t="n">
        <v>-20759</v>
      </c>
      <c r="D4" s="4" t="inlineStr">
        <is>
          <t>[1]</t>
        </is>
      </c>
      <c r="E4" s="6" t="n">
        <v>3049</v>
      </c>
    </row>
    <row r="5">
      <c r="A5" s="3" t="inlineStr">
        <is>
          <t>Elements which will be reclassified in the consolidated statement of income (loss)</t>
        </is>
      </c>
    </row>
    <row r="6">
      <c r="A6" s="4" t="inlineStr">
        <is>
          <t>Change in fair value of short-term investments and non-current financial assets</t>
        </is>
      </c>
      <c r="B6" s="5" t="n">
        <v>0</v>
      </c>
      <c r="C6" s="5" t="n">
        <v>0</v>
      </c>
      <c r="D6" s="4" t="inlineStr">
        <is>
          <t>[2]</t>
        </is>
      </c>
      <c r="E6" s="5" t="n">
        <v>0</v>
      </c>
    </row>
    <row r="7">
      <c r="A7" s="4" t="inlineStr">
        <is>
          <t>Foreign currency translation gain (loss)</t>
        </is>
      </c>
      <c r="B7" s="5" t="n">
        <v>222</v>
      </c>
      <c r="C7" s="5" t="n">
        <v>5</v>
      </c>
      <c r="D7" s="4" t="inlineStr">
        <is>
          <t>[2]</t>
        </is>
      </c>
      <c r="E7" s="5" t="n">
        <v>-26</v>
      </c>
    </row>
    <row r="8">
      <c r="A8" s="3" t="inlineStr">
        <is>
          <t>Items which will not be reclassified in the consolidated statement of income (loss)</t>
        </is>
      </c>
    </row>
    <row r="9">
      <c r="A9" s="4" t="inlineStr">
        <is>
          <t>Actuarial gains and (losses) related to defined benefit obligations</t>
        </is>
      </c>
      <c r="B9" s="5" t="n">
        <v>-200</v>
      </c>
      <c r="C9" s="5" t="n">
        <v>622</v>
      </c>
      <c r="D9" s="4" t="inlineStr">
        <is>
          <t>[2]</t>
        </is>
      </c>
      <c r="E9" s="5" t="n">
        <v>-599</v>
      </c>
    </row>
    <row r="10">
      <c r="A10" s="4" t="inlineStr">
        <is>
          <t>Other comprehensive income (loss)</t>
        </is>
      </c>
      <c r="B10" s="5" t="n">
        <v>22</v>
      </c>
      <c r="C10" s="5" t="n">
        <v>627</v>
      </c>
      <c r="D10" s="4" t="inlineStr">
        <is>
          <t>[2]</t>
        </is>
      </c>
      <c r="E10" s="5" t="n">
        <v>-625</v>
      </c>
    </row>
    <row r="11">
      <c r="A11" s="4" t="inlineStr">
        <is>
          <t>Total comprehensive income (loss)</t>
        </is>
      </c>
      <c r="B11" s="6" t="n">
        <v>-63962</v>
      </c>
      <c r="C11" s="6" t="n">
        <v>-20132</v>
      </c>
      <c r="D11" s="4" t="inlineStr">
        <is>
          <t>[2]</t>
        </is>
      </c>
      <c r="E11" s="6" t="n">
        <v>2424</v>
      </c>
    </row>
    <row r="12"/>
    <row r="13">
      <c r="A13" s="4" t="inlineStr">
        <is>
          <t>[1]</t>
        </is>
      </c>
      <c r="B13"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14">
      <c r="A14" s="4" t="inlineStr">
        <is>
          <t>[2]</t>
        </is>
      </c>
      <c r="B14"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6">
    <mergeCell ref="A1:A2"/>
    <mergeCell ref="B1:E1"/>
    <mergeCell ref="C2:D2"/>
    <mergeCell ref="A12:E12"/>
    <mergeCell ref="B13:E13"/>
    <mergeCell ref="B14:E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12 Months Ended</t>
        </is>
      </c>
    </row>
    <row r="2">
      <c r="B2" s="2" t="inlineStr">
        <is>
          <t>Dec. 31, 2020</t>
        </is>
      </c>
    </row>
    <row r="3">
      <c r="A3" s="3" t="inlineStr">
        <is>
          <t>Analysis of income and expense [abstract]</t>
        </is>
      </c>
    </row>
    <row r="4">
      <c r="A4" s="4" t="inlineStr">
        <is>
          <t>Disclosure of expenses by nature</t>
        </is>
      </c>
      <c r="B4" s="4" t="inlineStr">
        <is>
          <t>(in thousands of euro) Year ended December 31, 2018 2019 2020 R&amp;D SG&amp;A Total R&amp;D SG&amp;A Total R&amp;D SG&amp;A Impairment Total Subcontracting costs (1) (42,327) — (42,327) (41,193) — (41,193) (24,355) (1,041) — (25,396) Cost of supplies and consumable materials (3,819) — (3,819) (3,208) — (3,208) (3,638) 6 — (3,632) Personnel expenses other than share-based compensation (13,520) (5,601) (19,121) (14,891) (7,747) (22,638) (14,394) (11,075) — (25,469) Share-based compensation (706) (2,000) (2,707) (1,001) (2,825) (3,826) (836) (1,639) — (2,475) Personnel expenses (14,226) (7,601) (21,827) (15,892) (10,572) (26,464) (15,230) (12,714) — (27,944) Non-scientific advisory and consulting (2) — (5,301) (5,301) (272) (8,384) (8,655) (342) (9,075) — (9,417) Leasing and maintenance (887) (1,081) (1,968) (846) (1,026) (1,872) (579) (1,702) — (2,281) Travel expenses and meeting attendance (564) (428) (992) (709) (1,044) (1,754) (151) (688) — (839) Marketing, communication and public relations (119) (399) (518) (95) (534) (629) (96) (420) — (516) Scientific advisory and consulting (3) (349) — (349) (223) — (223) (945) — — (945) Other purchases and external expenses 26 (337) (311) (57) (757) (814) (46) (2,007) — (2,053) Depreciation and amortization (6,709) (693) (7,402) (15,518) (1,013) (16,530) (12,006) (1,277) — (13,283) Intellectual property expenses (294) (1,087) (1,381) (653) (932) (1,585) (882) (851) — (1,733) Other income and (expenses), net (287) (1,215) (1,502) (177) (1,542) (1,719) (343) (1,477) — (1,820) Impairment of intangible assets — — — — — — — — (43,529) (43,529) Total net operating expenses (69,555) (18,142) (87,697) (78,844) (25,803) (104,647) (58,613) (31,246) (43,529) (133,388) (1) The Company subcontracts a significant part of its preclinical (pharmaceutical development, tolerance studies and other model experiments, etc.) and clinical operations (coordination of trials, hospital costs, etc.) to third parties. Associated costs are recorded in subcontracting on the basis of the level of completion of the clinical trials. (2) Non-scientific advisory and consulting are services performed to support the selling, general and administration activities of the Company, such as legal, accounting and audit fees as well as business development support. (3) Scientific advisory and consulting expenses relate to consulting services performed by third parties to support the research and development activities of the Company.</t>
        </is>
      </c>
    </row>
    <row r="5">
      <c r="A5" s="4" t="inlineStr">
        <is>
          <t>Disclosure of audit and non-audit fees</t>
        </is>
      </c>
      <c r="B5" s="4" t="inlineStr">
        <is>
          <t>Year ended December 31, 2018 2019 2020 (in thousands of euro) Deloitte &amp; Associés Total Deloitte &amp; Associés Total Deloitte &amp; Associés Total Audit fees 599 599 1,190 1,190 684 684 Non-audit fees 6 6 2 2 115 115 Total 605 605 1,192 1,192 799 799 * Non-audit fees: these fees correspond to services performed by the auditors related to the production of certification in the context of the declaration of expenses for the obtention of grants; to the verification report of social and environmental information, special reports within the framework of operations on the Company’s capit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loss (Tables)</t>
        </is>
      </c>
      <c r="B1" s="2" t="inlineStr">
        <is>
          <t>12 Months Ended</t>
        </is>
      </c>
    </row>
    <row r="2">
      <c r="B2" s="2" t="inlineStr">
        <is>
          <t>Dec. 31, 2020</t>
        </is>
      </c>
    </row>
    <row r="3">
      <c r="A3" s="3" t="inlineStr">
        <is>
          <t>Analysis of income and expense [abstract]</t>
        </is>
      </c>
    </row>
    <row r="4">
      <c r="A4" s="4" t="inlineStr">
        <is>
          <t>Disclosure of net financial loss</t>
        </is>
      </c>
      <c r="B4" s="4" t="inlineStr">
        <is>
          <t>Net financial loss can be analyzed as follows: Year ended December 31, (in thousands of euro) 2018 2019 2020 Interests and gains on financial assets 1,582 1,620 564 Unrealized gains on financials assets — 4,063 313 Foreign exchange gains 4,068 5,568 3,978 Other financial income 352 18 — Financial income 6,002 11,269 4,855 Foreign exchange losses (3,851) (4,772) (5,557) Unrealized losses on financial assets (3,942) — (865) Interest on financial liabilities (102) (204) (341) Other financial expenses (534) (1) — Financial expenses (8,429) (4,976) (6,763) Net financial income (loss) (2,427) 6,293 (1,9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Disclosure of tax rate reconciliation</t>
        </is>
      </c>
      <c r="B4" s="4" t="inlineStr">
        <is>
          <t xml:space="preserve">Tax rate reconciliation Year ended December 31, (in thousands of euro) 2018 2019 2020 Net income (loss) before tax 3,049 (20,759) (63,984) Statutory tax rate 33.33 % 31.00 % 28.00 % Income tax benefit / (expense) calculated at statutory tax rate (1,016) 6,435 17,916 Increase / (decrease) in income tax benefit / (expenses) arising from: Differences in tax rates — 137 128 Research tax credit 4,500 5,021 3,961 Provision for defined benefit obligations (359) (20) (117) Share-based compensation (902) (1,186) (693) Revenue from collaboration agreements (1,830) (5,251) 8,824 Non-recognition of deferred tax assets related to tax losses and temporary differences (214) (5,136) (15,746) Carry-back 333 — — Impact linked to intra-group merger operations — — (16,288) Impact linked to the exercise of a real estate leasing option — — (1,103) Others differences (179) — 3,118 Income tax benefit / (expense) (a) 333 — — Effective tax rate 0.93 % 0.00 % 0 % Deffered tax income / (loss) (b) — — — Income tax benefit / (expense) (a) + (b) 33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Disclosure of key management personnel compensation</t>
        </is>
      </c>
      <c r="B4" s="4" t="inlineStr">
        <is>
          <t xml:space="preserve">For each of the periods presented, the following compensation was granted to the members of the Executive Committee of the Company and were recognized as expense: Year ended December 31, (in thousands of euro) 2018 2019 2020 Personnel expenses and other short-term employee benefits 2,340 2,811 3,131 Extra pension benefits 12 12 — Share-based compensation 1,856 2,450 1,363 Executive Committee members compensation 4,208 5,273 4,494 </t>
        </is>
      </c>
    </row>
    <row r="5">
      <c r="A5" s="4" t="inlineStr">
        <is>
          <t>Disclosure of transactions between related parties</t>
        </is>
      </c>
      <c r="B5" s="4" t="inlineStr">
        <is>
          <t>The payments between the two companies as well as the liabilities and receivables as of 31 December 2020 are as follows: As of December 31, 2020 (in thousands of euros) Payments Assets/Liabilities Collection (AstraZeneca towards the Company) / Receivables 57,777 2,323 Payments (the Company towards AstraZeneca) / Liabilities (40,254) (4,871) Total (1) 17,523 (2,548) (1) In addition, the Company recognized in the income statement a net income of €861 thousand as net result from distribution agreements (see Note 15) and an R&amp;D expense of €3,549 thousand as operating expenses (see Note 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 (Tables)</t>
        </is>
      </c>
      <c r="B1" s="2" t="inlineStr">
        <is>
          <t>12 Months Ended</t>
        </is>
      </c>
    </row>
    <row r="2">
      <c r="B2" s="2" t="inlineStr">
        <is>
          <t>Dec. 31, 2020</t>
        </is>
      </c>
    </row>
    <row r="3">
      <c r="A3" s="3" t="inlineStr">
        <is>
          <t>Income (Loss) Per Share [Abstract]</t>
        </is>
      </c>
    </row>
    <row r="4">
      <c r="A4" s="4" t="inlineStr">
        <is>
          <t>Summary of income (loss) per share</t>
        </is>
      </c>
      <c r="B4" s="4" t="inlineStr">
        <is>
          <t>Year ended December 31. (in thousands of euro, except for data share) 2018 2019 2020 Net income (loss) 3,049 (20,759) (63,984) Weighted average number of ordinary shares in circulation 58,776,712 66,908,389 78,934,960 Basic income (loss) per share (€ per share) 0.05 (0.31) (0.81) Year ended December 31, (in thousands of euro, except for data share) 2018 2019 2020 Net income (loss) 3,049 (20,759) (63,984) Weighted average number of ordinary shares in circulation 58,776,712 66,908,389 78,934,960 Adjustment for share instruments 570 — — Diluted income (loss) per share (€ per share) 0.05 (0.31) (0.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The company - General Information (Details) € in Thousands</t>
        </is>
      </c>
      <c r="B1" s="2" t="inlineStr">
        <is>
          <t>12 Months Ended</t>
        </is>
      </c>
    </row>
    <row r="2">
      <c r="B2" s="2" t="inlineStr">
        <is>
          <t>Dec. 31, 2020EUR (€)subsidiary</t>
        </is>
      </c>
      <c r="C2" s="2" t="inlineStr">
        <is>
          <t>Dec. 31, 2019EUR (€)</t>
        </is>
      </c>
      <c r="E2" s="2" t="inlineStr">
        <is>
          <t>Dec. 31, 2018EUR (€)</t>
        </is>
      </c>
      <c r="F2" s="2" t="inlineStr">
        <is>
          <t>Dec. 31, 2017EUR (€)</t>
        </is>
      </c>
      <c r="G2" s="2" t="inlineStr">
        <is>
          <t>[3]</t>
        </is>
      </c>
    </row>
    <row r="3">
      <c r="A3" s="3" t="inlineStr">
        <is>
          <t>Statement Table [Table]</t>
        </is>
      </c>
    </row>
    <row r="4">
      <c r="A4" s="4" t="inlineStr">
        <is>
          <t>Net income (loss) for the period</t>
        </is>
      </c>
      <c r="B4" s="6" t="n">
        <v>63984</v>
      </c>
      <c r="C4" s="6" t="n">
        <v>20759</v>
      </c>
      <c r="D4" s="4" t="inlineStr">
        <is>
          <t>[1]</t>
        </is>
      </c>
      <c r="E4" s="6" t="n">
        <v>-3049</v>
      </c>
    </row>
    <row r="5">
      <c r="A5" s="4" t="inlineStr">
        <is>
          <t>Total equity</t>
        </is>
      </c>
      <c r="B5" s="6" t="n">
        <v>155976</v>
      </c>
      <c r="C5" s="6" t="n">
        <v>217416</v>
      </c>
      <c r="D5" s="4" t="inlineStr">
        <is>
          <t>[2]</t>
        </is>
      </c>
      <c r="E5" s="6" t="n">
        <v>167240</v>
      </c>
      <c r="F5" s="6" t="n">
        <v>99444</v>
      </c>
    </row>
    <row r="6">
      <c r="A6" s="4" t="inlineStr">
        <is>
          <t>Number of subsidiaries | subsidiary</t>
        </is>
      </c>
      <c r="B6" s="5" t="n">
        <v>1</v>
      </c>
    </row>
    <row r="7"/>
    <row r="8">
      <c r="A8" s="4" t="inlineStr">
        <is>
          <t>[1]</t>
        </is>
      </c>
      <c r="B8"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9">
      <c r="A9" s="4" t="inlineStr">
        <is>
          <t>[2]</t>
        </is>
      </c>
      <c r="B9"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10">
      <c r="A10" s="4" t="inlineStr">
        <is>
          <t>[3]</t>
        </is>
      </c>
      <c r="B10" s="4" t="inlineStr">
        <is>
          <t>The consolidated financial statements as of and for the year ended December 31, 2018 include the impacts of the first application of IFRS 9 and IFRS 15 standards that became applicable on January 1, 2018. The comparative consolidated financial information as of and for the year ended December 31, 2017 have not been restated. See Note 2.d et 2.e for more details on transition measures.</t>
        </is>
      </c>
    </row>
  </sheetData>
  <mergeCells count="12">
    <mergeCell ref="A1:A2"/>
    <mergeCell ref="B1:E1"/>
    <mergeCell ref="F1:G1"/>
    <mergeCell ref="C2:D2"/>
    <mergeCell ref="F3:G3"/>
    <mergeCell ref="F4:G4"/>
    <mergeCell ref="F5:G5"/>
    <mergeCell ref="F6:G6"/>
    <mergeCell ref="A7:G7"/>
    <mergeCell ref="B8:G8"/>
    <mergeCell ref="B9:G9"/>
    <mergeCell ref="B10:G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24" customWidth="1" min="8" max="8"/>
    <col width="21" customWidth="1" min="9" max="9"/>
    <col width="21" customWidth="1" min="10" max="10"/>
    <col width="21" customWidth="1" min="11" max="11"/>
  </cols>
  <sheetData>
    <row r="1">
      <c r="A1" s="1" t="inlineStr">
        <is>
          <t>The company - 2014 Novo Nordisk A/S Monalizumab Agreement (Details) € / shares in Units, € in Thousands, $ in Millions</t>
        </is>
      </c>
      <c r="B1" s="2" t="inlineStr">
        <is>
          <t>Feb. 05, 2014EUR (€)€ / sharesshares</t>
        </is>
      </c>
      <c r="C1" s="2" t="inlineStr">
        <is>
          <t>Apr. 30, 2016EUR (€)</t>
        </is>
      </c>
      <c r="D1" s="2" t="inlineStr">
        <is>
          <t>Dec. 31, 2020EUR (€)</t>
        </is>
      </c>
      <c r="E1" s="2" t="inlineStr">
        <is>
          <t>Dec. 31, 2019EUR (€)</t>
        </is>
      </c>
      <c r="G1" s="2" t="inlineStr">
        <is>
          <t>Dec. 31, 2018EUR (€)</t>
        </is>
      </c>
      <c r="H1" s="2" t="inlineStr">
        <is>
          <t>Jul. 13, 2020€ / shares</t>
        </is>
      </c>
      <c r="I1" s="2" t="inlineStr">
        <is>
          <t>Jan. 01, 2019EUR (€)</t>
        </is>
      </c>
      <c r="J1" s="2" t="inlineStr">
        <is>
          <t>Dec. 31, 2018USD ($)</t>
        </is>
      </c>
      <c r="K1" s="2" t="inlineStr">
        <is>
          <t>Dec. 31, 2017EUR (€)</t>
        </is>
      </c>
    </row>
    <row r="2">
      <c r="A2" s="3" t="inlineStr">
        <is>
          <t>Disclosure of disaggregation of revenue from contracts with customers [line items]</t>
        </is>
      </c>
    </row>
    <row r="3">
      <c r="A3" s="4" t="inlineStr">
        <is>
          <t>Purchase of intangible assets</t>
        </is>
      </c>
      <c r="D3" s="6" t="n">
        <v>10375</v>
      </c>
      <c r="E3" s="6" t="n">
        <v>64130</v>
      </c>
      <c r="F3" s="4" t="inlineStr">
        <is>
          <t>[1]</t>
        </is>
      </c>
      <c r="G3" s="6" t="n">
        <v>556</v>
      </c>
    </row>
    <row r="4">
      <c r="A4" s="4" t="inlineStr">
        <is>
          <t>Share issued, price per share (in EUR per share) | € / shares</t>
        </is>
      </c>
      <c r="H4" s="7" t="n">
        <v>1.77</v>
      </c>
    </row>
    <row r="5">
      <c r="A5" s="4" t="inlineStr">
        <is>
          <t>Total financial liabilities</t>
        </is>
      </c>
      <c r="D5" s="5" t="n">
        <v>19087</v>
      </c>
      <c r="E5" s="5" t="n">
        <v>18723</v>
      </c>
      <c r="G5" s="5" t="n">
        <v>4522</v>
      </c>
      <c r="I5" s="6" t="n">
        <v>5690</v>
      </c>
      <c r="K5" s="6" t="n">
        <v>5864</v>
      </c>
    </row>
    <row r="6">
      <c r="A6" s="4" t="inlineStr">
        <is>
          <t>Intangible assets</t>
        </is>
      </c>
      <c r="D6" s="5" t="n">
        <v>46289</v>
      </c>
      <c r="E6" s="6" t="n">
        <v>96968</v>
      </c>
      <c r="F6" s="4" t="inlineStr">
        <is>
          <t>[2]</t>
        </is>
      </c>
      <c r="G6" s="5" t="n">
        <v>84529</v>
      </c>
      <c r="K6" s="6" t="n">
        <v>46192</v>
      </c>
    </row>
    <row r="7">
      <c r="A7" s="4" t="inlineStr">
        <is>
          <t>2014 Novo Nordisk A/S monalizumab agreement</t>
        </is>
      </c>
    </row>
    <row r="8">
      <c r="A8" s="3" t="inlineStr">
        <is>
          <t>Disclosure of disaggregation of revenue from contracts with customers [line items]</t>
        </is>
      </c>
    </row>
    <row r="9">
      <c r="A9" s="4" t="inlineStr">
        <is>
          <t>Purchase of intangible assets</t>
        </is>
      </c>
      <c r="B9" s="6" t="n">
        <v>2000</v>
      </c>
      <c r="C9" s="6" t="n">
        <v>6500</v>
      </c>
      <c r="G9" s="5" t="n">
        <v>13050</v>
      </c>
    </row>
    <row r="10">
      <c r="A10" s="4" t="inlineStr">
        <is>
          <t>Shares issued for the acquisition of C5aR intangible asset (in shares) | shares</t>
        </is>
      </c>
      <c r="B10" s="5" t="n">
        <v>600000</v>
      </c>
    </row>
    <row r="11">
      <c r="A11" s="4" t="inlineStr">
        <is>
          <t>Share issued, price per share (in EUR per share) | € / shares</t>
        </is>
      </c>
      <c r="B11" s="7" t="n">
        <v>8.33</v>
      </c>
    </row>
    <row r="12">
      <c r="A12" s="4" t="inlineStr">
        <is>
          <t>Issue shares for licenses</t>
        </is>
      </c>
      <c r="B12" s="6" t="n">
        <v>5000</v>
      </c>
    </row>
    <row r="13">
      <c r="A13" s="4" t="inlineStr">
        <is>
          <t>Maximum potential regulatory milestones and single-digit tiered royalties on sale of products</t>
        </is>
      </c>
      <c r="B13" s="5" t="n">
        <v>20000</v>
      </c>
    </row>
    <row r="14">
      <c r="A14" s="4" t="inlineStr">
        <is>
          <t>Total financial liabilities</t>
        </is>
      </c>
      <c r="G14" s="6" t="n">
        <v>13100</v>
      </c>
      <c r="J14" s="8" t="n">
        <v>15</v>
      </c>
    </row>
    <row r="15">
      <c r="A15" s="4" t="inlineStr">
        <is>
          <t>Intangible assets</t>
        </is>
      </c>
      <c r="B15" s="6" t="n">
        <v>7000</v>
      </c>
      <c r="D15" s="6" t="n">
        <v>5100</v>
      </c>
    </row>
    <row r="16"/>
    <row r="17">
      <c r="A17" s="4" t="inlineStr">
        <is>
          <t>[1]</t>
        </is>
      </c>
      <c r="B17"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18">
      <c r="A18" s="4" t="inlineStr">
        <is>
          <t>[2]</t>
        </is>
      </c>
      <c r="B18"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4">
    <mergeCell ref="E1:F1"/>
    <mergeCell ref="A16:K16"/>
    <mergeCell ref="B17:K17"/>
    <mergeCell ref="B18:K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he company - 2015 AstraZeneca Monalizumab Agreements (Details) - 2015 monalizumab agreement, with AstraZeneca € in Thousands, $ in Thousands</t>
        </is>
      </c>
      <c r="B1" s="2" t="inlineStr">
        <is>
          <t>Dec. 07, 2020USD ($)</t>
        </is>
      </c>
      <c r="C1" s="2" t="inlineStr">
        <is>
          <t>Dec. 07, 2020EUR (€)</t>
        </is>
      </c>
      <c r="D1" s="2" t="inlineStr">
        <is>
          <t>Sep. 30, 2020USD ($)</t>
        </is>
      </c>
      <c r="E1" s="2" t="inlineStr">
        <is>
          <t>Jan. 31, 2019USD ($)</t>
        </is>
      </c>
      <c r="F1" s="2" t="inlineStr">
        <is>
          <t>Jun. 30, 2015USD ($)</t>
        </is>
      </c>
    </row>
    <row r="2">
      <c r="A2" s="3" t="inlineStr">
        <is>
          <t>Disclosure of disaggregation of revenue from contracts with customers [line items]</t>
        </is>
      </c>
    </row>
    <row r="3">
      <c r="A3" s="4" t="inlineStr">
        <is>
          <t>Receipts from co-development agreement and option agreement</t>
        </is>
      </c>
      <c r="F3" s="8" t="n">
        <v>250000</v>
      </c>
    </row>
    <row r="4">
      <c r="A4" s="4" t="inlineStr">
        <is>
          <t>Receipts from co-development agreement</t>
        </is>
      </c>
      <c r="F4" s="5" t="n">
        <v>100000</v>
      </c>
    </row>
    <row r="5">
      <c r="A5" s="4" t="inlineStr">
        <is>
          <t>Receipts from option agreement</t>
        </is>
      </c>
      <c r="F5" s="5" t="n">
        <v>150000</v>
      </c>
    </row>
    <row r="6">
      <c r="A6" s="4" t="inlineStr">
        <is>
          <t>Proceeds from exercise of option agreement</t>
        </is>
      </c>
      <c r="E6" s="8" t="n">
        <v>100000</v>
      </c>
    </row>
    <row r="7">
      <c r="A7" s="4" t="inlineStr">
        <is>
          <t>Maximum potential regulatory milestones</t>
        </is>
      </c>
      <c r="F7" s="5" t="n">
        <v>100000</v>
      </c>
    </row>
    <row r="8">
      <c r="A8" s="4" t="inlineStr">
        <is>
          <t>Milestone payment received</t>
        </is>
      </c>
      <c r="B8" s="8" t="n">
        <v>50000</v>
      </c>
      <c r="C8" s="6" t="n">
        <v>41227</v>
      </c>
    </row>
    <row r="9">
      <c r="A9" s="4" t="inlineStr">
        <is>
          <t>Additional milestones payment receivable</t>
        </is>
      </c>
      <c r="D9" s="8" t="n">
        <v>50000</v>
      </c>
    </row>
    <row r="10">
      <c r="A10" s="4" t="inlineStr">
        <is>
          <t>Maximum amount receivable from counter party upon achievement of certain milestones</t>
        </is>
      </c>
      <c r="F10" s="5" t="n">
        <v>875000</v>
      </c>
    </row>
    <row r="11">
      <c r="A11" s="4" t="inlineStr">
        <is>
          <t>Development and regulatory milestones</t>
        </is>
      </c>
      <c r="F11" s="5" t="n">
        <v>450000</v>
      </c>
    </row>
    <row r="12">
      <c r="A12" s="4" t="inlineStr">
        <is>
          <t>Commercialization milestones</t>
        </is>
      </c>
      <c r="F12" s="8" t="n">
        <v>425000</v>
      </c>
    </row>
    <row r="13">
      <c r="A13" s="4" t="inlineStr">
        <is>
          <t>Co-fund percentage of trials of licensed product</t>
        </is>
      </c>
      <c r="F13" s="4" t="inlineStr">
        <is>
          <t>30.00%</t>
        </is>
      </c>
    </row>
    <row r="14">
      <c r="A14" s="4" t="inlineStr">
        <is>
          <t>Percentage of profits in Europe</t>
        </is>
      </c>
      <c r="F14" s="4" t="inlineStr">
        <is>
          <t>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he company - Agreement Related To Lumoxiti With AstraZeneca (Details) € in Millions, $ in Millions</t>
        </is>
      </c>
      <c r="B1" s="2" t="inlineStr">
        <is>
          <t>1 Months Ended</t>
        </is>
      </c>
    </row>
    <row r="2">
      <c r="B2" s="2" t="inlineStr">
        <is>
          <t>Jan. 31, 2020USD ($)</t>
        </is>
      </c>
      <c r="C2" s="2" t="inlineStr">
        <is>
          <t>Jan. 31, 2020EUR (€)</t>
        </is>
      </c>
      <c r="D2" s="2" t="inlineStr">
        <is>
          <t>Jan. 31, 2019USD ($)</t>
        </is>
      </c>
      <c r="E2" s="2" t="inlineStr">
        <is>
          <t>Jan. 31, 2019EUR (€)</t>
        </is>
      </c>
    </row>
    <row r="3">
      <c r="A3" s="4" t="inlineStr">
        <is>
          <t>Lumoxiti, with AstraZeneca</t>
        </is>
      </c>
    </row>
    <row r="4">
      <c r="A4" s="3" t="inlineStr">
        <is>
          <t>Disclosure of disaggregation of revenue from contracts with customers [line items]</t>
        </is>
      </c>
    </row>
    <row r="5">
      <c r="A5" s="4" t="inlineStr">
        <is>
          <t>Payments for licenses</t>
        </is>
      </c>
      <c r="B5" s="8" t="n">
        <v>15</v>
      </c>
      <c r="C5" s="9" t="n">
        <v>13.4</v>
      </c>
      <c r="D5" s="8" t="n">
        <v>50</v>
      </c>
      <c r="E5" s="9" t="n">
        <v>43.8</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3" customWidth="1" min="11" max="11"/>
    <col width="21" customWidth="1" min="12" max="12"/>
  </cols>
  <sheetData>
    <row r="1">
      <c r="A1" s="1" t="inlineStr">
        <is>
          <t>The company - Agreement Related To IPH5201 With AstraZeneca (Details) € in Thousands, $ in Thousands</t>
        </is>
      </c>
      <c r="B1" s="2" t="inlineStr">
        <is>
          <t>1 Months Ended</t>
        </is>
      </c>
      <c r="H1" s="2" t="inlineStr">
        <is>
          <t>4 Months Ended</t>
        </is>
      </c>
      <c r="I1" s="2" t="inlineStr">
        <is>
          <t>12 Months Ended</t>
        </is>
      </c>
    </row>
    <row r="2">
      <c r="B2" s="2" t="inlineStr">
        <is>
          <t>Jun. 30, 2020USD ($)</t>
        </is>
      </c>
      <c r="C2" s="2" t="inlineStr">
        <is>
          <t>Mar. 31, 2020EUR (€)</t>
        </is>
      </c>
      <c r="D2" s="2" t="inlineStr">
        <is>
          <t>Mar. 31, 2020USD ($)</t>
        </is>
      </c>
      <c r="E2" s="2" t="inlineStr">
        <is>
          <t>Jan. 31, 2019USD ($)</t>
        </is>
      </c>
      <c r="F2" s="2" t="inlineStr">
        <is>
          <t>Oct. 31, 2018EUR (€)</t>
        </is>
      </c>
      <c r="G2" s="2" t="inlineStr">
        <is>
          <t>Oct. 31, 2018USD ($)</t>
        </is>
      </c>
      <c r="H2" s="2" t="inlineStr">
        <is>
          <t>Jan. 31, 2019USD ($)</t>
        </is>
      </c>
      <c r="I2" s="2" t="inlineStr">
        <is>
          <t>Dec. 31, 2020EUR (€)</t>
        </is>
      </c>
      <c r="J2" s="2" t="inlineStr">
        <is>
          <t>Dec. 31, 2019EUR (€)</t>
        </is>
      </c>
      <c r="L2" s="2" t="inlineStr">
        <is>
          <t>Dec. 31, 2018EUR (€)</t>
        </is>
      </c>
    </row>
    <row r="3">
      <c r="A3" s="3" t="inlineStr">
        <is>
          <t>Disclosure of disaggregation of revenue from contracts with customers [line items]</t>
        </is>
      </c>
    </row>
    <row r="4">
      <c r="A4" s="4" t="inlineStr">
        <is>
          <t>Revenue from collaboration and licensing agreements | €</t>
        </is>
      </c>
      <c r="I4" s="6" t="n">
        <v>56155</v>
      </c>
      <c r="J4" s="6" t="n">
        <v>68974</v>
      </c>
      <c r="K4" s="4" t="inlineStr">
        <is>
          <t>[1]</t>
        </is>
      </c>
      <c r="L4" s="6" t="n">
        <v>79892</v>
      </c>
    </row>
    <row r="5">
      <c r="A5" s="4" t="inlineStr">
        <is>
          <t>IPH5201 agreement, with AstraZeneca</t>
        </is>
      </c>
    </row>
    <row r="6">
      <c r="A6" s="3" t="inlineStr">
        <is>
          <t>Disclosure of disaggregation of revenue from contracts with customers [line items]</t>
        </is>
      </c>
    </row>
    <row r="7">
      <c r="A7" s="4" t="inlineStr">
        <is>
          <t>Receipts from co-development agreement and option agreement</t>
        </is>
      </c>
      <c r="E7" s="8" t="n">
        <v>24000</v>
      </c>
      <c r="F7" s="6" t="n">
        <v>26000</v>
      </c>
      <c r="G7" s="8" t="n">
        <v>26000</v>
      </c>
      <c r="H7" s="8" t="n">
        <v>50000</v>
      </c>
    </row>
    <row r="8">
      <c r="A8" s="4" t="inlineStr">
        <is>
          <t>Milestone payment received</t>
        </is>
      </c>
      <c r="B8" s="8" t="n">
        <v>5000</v>
      </c>
      <c r="C8" s="6" t="n">
        <v>4600</v>
      </c>
      <c r="D8" s="8" t="n">
        <v>5000</v>
      </c>
    </row>
    <row r="9">
      <c r="A9" s="4" t="inlineStr">
        <is>
          <t>Maximum amount receivable from counter party upon achievement of certain development milestones</t>
        </is>
      </c>
      <c r="G9" s="5" t="n">
        <v>5000</v>
      </c>
    </row>
    <row r="10">
      <c r="A10" s="4" t="inlineStr">
        <is>
          <t>Option exercise fee payable by counter party</t>
        </is>
      </c>
      <c r="G10" s="5" t="n">
        <v>25000</v>
      </c>
    </row>
    <row r="11">
      <c r="A11" s="4" t="inlineStr">
        <is>
          <t>Maximum amount receivable from counter party upon achievement of certain milestones</t>
        </is>
      </c>
      <c r="G11" s="5" t="n">
        <v>800000</v>
      </c>
    </row>
    <row r="12">
      <c r="A12" s="4" t="inlineStr">
        <is>
          <t>Development and regulatory milestones</t>
        </is>
      </c>
      <c r="G12" s="5" t="n">
        <v>300000</v>
      </c>
    </row>
    <row r="13">
      <c r="A13" s="4" t="inlineStr">
        <is>
          <t>Commercialization milestones</t>
        </is>
      </c>
      <c r="G13" s="8" t="n">
        <v>500000</v>
      </c>
    </row>
    <row r="14">
      <c r="A14" s="4" t="inlineStr">
        <is>
          <t>Percentage of profits in Europe</t>
        </is>
      </c>
      <c r="F14" s="4" t="inlineStr">
        <is>
          <t>50.00%</t>
        </is>
      </c>
      <c r="G14" s="4" t="inlineStr">
        <is>
          <t>50.00%</t>
        </is>
      </c>
    </row>
    <row r="15">
      <c r="A15" s="4" t="inlineStr">
        <is>
          <t>Revenue from collaboration and licensing agreements | €</t>
        </is>
      </c>
      <c r="I15" s="6" t="n">
        <v>13418</v>
      </c>
      <c r="J15" s="6" t="n">
        <v>18816</v>
      </c>
      <c r="L15" s="6" t="n">
        <v>15632</v>
      </c>
    </row>
    <row r="16">
      <c r="A16" s="4" t="inlineStr">
        <is>
          <t>Co-fund percentage of trials of licensed product</t>
        </is>
      </c>
      <c r="F16" s="4" t="inlineStr">
        <is>
          <t>30.00%</t>
        </is>
      </c>
      <c r="G16" s="4" t="inlineStr">
        <is>
          <t>30.00%</t>
        </is>
      </c>
    </row>
    <row r="17"/>
    <row r="18">
      <c r="A18" s="4" t="inlineStr">
        <is>
          <t>[1]</t>
        </is>
      </c>
      <c r="B18"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6">
    <mergeCell ref="A1:A2"/>
    <mergeCell ref="B1:G1"/>
    <mergeCell ref="I1:L1"/>
    <mergeCell ref="J2:K2"/>
    <mergeCell ref="A17:L17"/>
    <mergeCell ref="B18:L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 of Cash Flows - EUR (€)</t>
        </is>
      </c>
      <c r="B1" s="2" t="inlineStr">
        <is>
          <t>12 Months Ended</t>
        </is>
      </c>
    </row>
    <row r="2">
      <c r="B2" s="2" t="inlineStr">
        <is>
          <t>Dec. 31, 2020</t>
        </is>
      </c>
      <c r="D2" s="2" t="inlineStr">
        <is>
          <t>Dec. 31, 2019</t>
        </is>
      </c>
      <c r="F2" s="2" t="inlineStr">
        <is>
          <t>Dec. 31, 2018</t>
        </is>
      </c>
    </row>
    <row r="3">
      <c r="A3" s="3" t="inlineStr">
        <is>
          <t>Cash flows from (used in) operating activities [abstract]</t>
        </is>
      </c>
    </row>
    <row r="4">
      <c r="A4" s="4" t="inlineStr">
        <is>
          <t>Net income (loss)</t>
        </is>
      </c>
      <c r="B4" s="6" t="n">
        <v>-63984000</v>
      </c>
      <c r="D4" s="6" t="n">
        <v>-20759000</v>
      </c>
      <c r="E4" s="4" t="inlineStr">
        <is>
          <t>[1]</t>
        </is>
      </c>
      <c r="F4" s="6" t="n">
        <v>3049000</v>
      </c>
    </row>
    <row r="5">
      <c r="A5" s="3" t="inlineStr">
        <is>
          <t>Reconciliation of the net income (loss) and the cash generated from (used for) the operating activities</t>
        </is>
      </c>
    </row>
    <row r="6">
      <c r="A6" s="4" t="inlineStr">
        <is>
          <t>Depreciation and amortization, net</t>
        </is>
      </c>
      <c r="B6" s="5" t="n">
        <v>56797000</v>
      </c>
      <c r="D6" s="5" t="n">
        <v>16529000</v>
      </c>
      <c r="E6" s="4" t="inlineStr">
        <is>
          <t>[1]</t>
        </is>
      </c>
      <c r="F6" s="5" t="n">
        <v>7401000</v>
      </c>
    </row>
    <row r="7">
      <c r="A7" s="4" t="inlineStr">
        <is>
          <t>Employee benefits costs</t>
        </is>
      </c>
      <c r="B7" s="5" t="n">
        <v>216000</v>
      </c>
      <c r="D7" s="5" t="n">
        <v>685000</v>
      </c>
      <c r="E7" s="4" t="inlineStr">
        <is>
          <t>[1]</t>
        </is>
      </c>
      <c r="F7" s="5" t="n">
        <v>477000</v>
      </c>
    </row>
    <row r="8">
      <c r="A8" s="4" t="inlineStr">
        <is>
          <t>Provisions for charges</t>
        </is>
      </c>
      <c r="B8" s="5" t="n">
        <v>604000</v>
      </c>
      <c r="D8" s="5" t="n">
        <v>-484000</v>
      </c>
      <c r="E8" s="4" t="inlineStr">
        <is>
          <t>[1]</t>
        </is>
      </c>
      <c r="F8" s="5" t="n">
        <v>-322000</v>
      </c>
    </row>
    <row r="9">
      <c r="A9" s="4" t="inlineStr">
        <is>
          <t>Share-based compensation expense</t>
        </is>
      </c>
      <c r="B9" s="5" t="n">
        <v>2475000</v>
      </c>
      <c r="D9" s="5" t="n">
        <v>3826000</v>
      </c>
      <c r="E9" s="4" t="inlineStr">
        <is>
          <t>[1]</t>
        </is>
      </c>
      <c r="F9" s="5" t="n">
        <v>2707000</v>
      </c>
    </row>
    <row r="10">
      <c r="A10" s="4" t="inlineStr">
        <is>
          <t>Change in fair value of financial assets</t>
        </is>
      </c>
      <c r="B10" s="5" t="n">
        <v>577000</v>
      </c>
      <c r="D10" s="5" t="n">
        <v>-4065000</v>
      </c>
      <c r="E10" s="4" t="inlineStr">
        <is>
          <t>[1]</t>
        </is>
      </c>
      <c r="F10" s="5" t="n">
        <v>3786000</v>
      </c>
    </row>
    <row r="11">
      <c r="A11" s="4" t="inlineStr">
        <is>
          <t>Foreign exchange (gains) losses on financial assets</t>
        </is>
      </c>
      <c r="B11" s="5" t="n">
        <v>1256000</v>
      </c>
      <c r="D11" s="5" t="n">
        <v>-280000</v>
      </c>
      <c r="E11" s="4" t="inlineStr">
        <is>
          <t>[1]</t>
        </is>
      </c>
      <c r="F11" s="5" t="n">
        <v>-1341000</v>
      </c>
    </row>
    <row r="12">
      <c r="A12" s="4" t="inlineStr">
        <is>
          <t>Change in accrued interests on financial assets</t>
        </is>
      </c>
      <c r="B12" s="5" t="n">
        <v>372000</v>
      </c>
      <c r="D12" s="5" t="n">
        <v>-237000</v>
      </c>
      <c r="E12" s="4" t="inlineStr">
        <is>
          <t>[1]</t>
        </is>
      </c>
      <c r="F12" s="5" t="n">
        <v>152000</v>
      </c>
    </row>
    <row r="13">
      <c r="A13" s="4" t="inlineStr">
        <is>
          <t>Gains (losses) on assets and other financial assets</t>
        </is>
      </c>
      <c r="B13" s="5" t="n">
        <v>-962000</v>
      </c>
      <c r="D13" s="5" t="n">
        <v>-1290000</v>
      </c>
      <c r="E13" s="4" t="inlineStr">
        <is>
          <t>[1]</t>
        </is>
      </c>
      <c r="F13" s="5" t="n">
        <v>-1445000</v>
      </c>
    </row>
    <row r="14">
      <c r="A14" s="4" t="inlineStr">
        <is>
          <t>Interest paid</t>
        </is>
      </c>
      <c r="B14" s="5" t="n">
        <v>341000</v>
      </c>
      <c r="D14" s="5" t="n">
        <v>204000</v>
      </c>
      <c r="E14" s="4" t="inlineStr">
        <is>
          <t>[1]</t>
        </is>
      </c>
      <c r="F14" s="5" t="n">
        <v>102000</v>
      </c>
    </row>
    <row r="15">
      <c r="A15" s="4" t="inlineStr">
        <is>
          <t>Other profit or loss items with no cash effect</t>
        </is>
      </c>
      <c r="B15" s="5" t="n">
        <v>-254000</v>
      </c>
      <c r="D15" s="5" t="n">
        <v>550000</v>
      </c>
      <c r="E15" s="4" t="inlineStr">
        <is>
          <t>[1]</t>
        </is>
      </c>
      <c r="F15" s="5" t="n">
        <v>0</v>
      </c>
    </row>
    <row r="16">
      <c r="A16" s="4" t="inlineStr">
        <is>
          <t>Operating cash flow before change in working capital</t>
        </is>
      </c>
      <c r="B16" s="5" t="n">
        <v>-2562000</v>
      </c>
      <c r="D16" s="5" t="n">
        <v>-5321000</v>
      </c>
      <c r="E16" s="4" t="inlineStr">
        <is>
          <t>[1]</t>
        </is>
      </c>
      <c r="F16" s="5" t="n">
        <v>14566000</v>
      </c>
    </row>
    <row r="17">
      <c r="A17" s="4" t="inlineStr">
        <is>
          <t>Change in working capital</t>
        </is>
      </c>
      <c r="B17" s="5" t="n">
        <v>-49206000</v>
      </c>
      <c r="D17" s="5" t="n">
        <v>40246000</v>
      </c>
      <c r="E17" s="4" t="inlineStr">
        <is>
          <t>[1]</t>
        </is>
      </c>
      <c r="F17" s="5" t="n">
        <v>-47096000</v>
      </c>
    </row>
    <row r="18">
      <c r="A18" s="4" t="inlineStr">
        <is>
          <t>Net cash generated from / (used in) operating activities</t>
        </is>
      </c>
      <c r="B18" s="5" t="n">
        <v>-51767000</v>
      </c>
      <c r="D18" s="5" t="n">
        <v>34924000</v>
      </c>
      <c r="E18" s="4" t="inlineStr">
        <is>
          <t>[1]</t>
        </is>
      </c>
      <c r="F18" s="5" t="n">
        <v>-32529000</v>
      </c>
    </row>
    <row r="19">
      <c r="A19" s="3" t="inlineStr">
        <is>
          <t>Cash flows from (used in) investing activities [abstract]</t>
        </is>
      </c>
    </row>
    <row r="20">
      <c r="A20" s="4" t="inlineStr">
        <is>
          <t>Acquisition of intangible assets</t>
        </is>
      </c>
      <c r="B20" s="5" t="n">
        <v>-10375000</v>
      </c>
      <c r="D20" s="5" t="n">
        <v>-64130000</v>
      </c>
      <c r="E20" s="4" t="inlineStr">
        <is>
          <t>[1]</t>
        </is>
      </c>
      <c r="F20" s="5" t="n">
        <v>-556000</v>
      </c>
    </row>
    <row r="21">
      <c r="A21" s="4" t="inlineStr">
        <is>
          <t>Acquisition of property and equipment, net</t>
        </is>
      </c>
      <c r="B21" s="5" t="n">
        <v>-907000</v>
      </c>
      <c r="D21" s="5" t="n">
        <v>-1271000</v>
      </c>
      <c r="E21" s="4" t="inlineStr">
        <is>
          <t>[1]</t>
        </is>
      </c>
      <c r="F21" s="5" t="n">
        <v>-873000</v>
      </c>
    </row>
    <row r="22">
      <c r="A22" s="4" t="inlineStr">
        <is>
          <t>Purchase of non-current financial instruments</t>
        </is>
      </c>
      <c r="B22" s="5" t="n">
        <v>-3000000</v>
      </c>
      <c r="D22" s="5" t="n">
        <v>0</v>
      </c>
      <c r="E22" s="4" t="inlineStr">
        <is>
          <t>[1]</t>
        </is>
      </c>
      <c r="F22" s="5" t="n">
        <v>0</v>
      </c>
    </row>
    <row r="23">
      <c r="A23" s="4" t="inlineStr">
        <is>
          <t>Disposal of property and equipment</t>
        </is>
      </c>
      <c r="B23" s="5" t="n">
        <v>9000</v>
      </c>
      <c r="D23" s="5" t="n">
        <v>0</v>
      </c>
      <c r="E23" s="4" t="inlineStr">
        <is>
          <t>[1]</t>
        </is>
      </c>
      <c r="F23" s="5" t="n">
        <v>0</v>
      </c>
    </row>
    <row r="24">
      <c r="A24" s="4" t="inlineStr">
        <is>
          <t>Disposal of other assets</t>
        </is>
      </c>
      <c r="B24" s="5" t="n">
        <v>0</v>
      </c>
      <c r="D24" s="5" t="n">
        <v>0</v>
      </c>
      <c r="E24" s="4" t="inlineStr">
        <is>
          <t>[1]</t>
        </is>
      </c>
      <c r="F24" s="5" t="n">
        <v>22000</v>
      </c>
    </row>
    <row r="25">
      <c r="A25" s="4" t="inlineStr">
        <is>
          <t>Acquisition of other assets</t>
        </is>
      </c>
      <c r="B25" s="5" t="n">
        <v>-59000</v>
      </c>
      <c r="D25" s="5" t="n">
        <v>-10000</v>
      </c>
      <c r="E25" s="4" t="inlineStr">
        <is>
          <t>[1]</t>
        </is>
      </c>
      <c r="F25" s="5" t="n">
        <v>25000</v>
      </c>
    </row>
    <row r="26">
      <c r="A26" s="4" t="inlineStr">
        <is>
          <t>Disposal of current financial instruments</t>
        </is>
      </c>
      <c r="B26" s="5" t="n">
        <v>0</v>
      </c>
      <c r="D26" s="5" t="n">
        <v>0</v>
      </c>
      <c r="E26" s="4" t="inlineStr">
        <is>
          <t>[1]</t>
        </is>
      </c>
      <c r="F26" s="5" t="n">
        <v>2704000</v>
      </c>
    </row>
    <row r="27">
      <c r="A27" s="4" t="inlineStr">
        <is>
          <t>Disposal of non-current financial instruments</t>
        </is>
      </c>
      <c r="B27" s="5" t="n">
        <v>0</v>
      </c>
      <c r="D27" s="5" t="n">
        <v>2000000</v>
      </c>
      <c r="E27" s="4" t="inlineStr">
        <is>
          <t>[1]</t>
        </is>
      </c>
      <c r="F27" s="5" t="n">
        <v>21513000</v>
      </c>
    </row>
    <row r="28">
      <c r="A28" s="4" t="inlineStr">
        <is>
          <t>Interest received on financial assets</t>
        </is>
      </c>
      <c r="B28" s="5" t="n">
        <v>962000</v>
      </c>
      <c r="D28" s="5" t="n">
        <v>1290000</v>
      </c>
      <c r="E28" s="4" t="inlineStr">
        <is>
          <t>[1]</t>
        </is>
      </c>
      <c r="F28" s="5" t="n">
        <v>1445000</v>
      </c>
    </row>
    <row r="29">
      <c r="A29" s="4" t="inlineStr">
        <is>
          <t>Net cash generated from / (used in) investing activities</t>
        </is>
      </c>
      <c r="B29" s="5" t="n">
        <v>-13370000</v>
      </c>
      <c r="D29" s="5" t="n">
        <v>-62121000</v>
      </c>
      <c r="E29" s="4" t="inlineStr">
        <is>
          <t>[1]</t>
        </is>
      </c>
      <c r="F29" s="5" t="n">
        <v>24279000</v>
      </c>
    </row>
    <row r="30">
      <c r="A30" s="3" t="inlineStr">
        <is>
          <t>Cash flows from (used in) financing activities [abstract]</t>
        </is>
      </c>
    </row>
    <row r="31">
      <c r="A31" s="4" t="inlineStr">
        <is>
          <t>Proceeds from the exercise / subscription of equity instruments</t>
        </is>
      </c>
      <c r="B31" s="5" t="n">
        <v>48000</v>
      </c>
      <c r="D31" s="5" t="n">
        <v>44000</v>
      </c>
      <c r="E31" s="4" t="inlineStr">
        <is>
          <t>[1]</t>
        </is>
      </c>
      <c r="F31" s="5" t="n">
        <v>111000</v>
      </c>
    </row>
    <row r="32">
      <c r="A32" s="4" t="inlineStr">
        <is>
          <t>Increase in capital, net</t>
        </is>
      </c>
      <c r="B32" s="5" t="n">
        <v>0</v>
      </c>
      <c r="D32" s="5" t="n">
        <v>66006000</v>
      </c>
      <c r="E32" s="4" t="inlineStr">
        <is>
          <t>[1]</t>
        </is>
      </c>
      <c r="F32" s="5" t="n">
        <v>62557000</v>
      </c>
    </row>
    <row r="33">
      <c r="A33" s="4" t="inlineStr">
        <is>
          <t>Proceeds from borrowings</t>
        </is>
      </c>
      <c r="B33" s="5" t="n">
        <v>1360000</v>
      </c>
      <c r="D33" s="5" t="n">
        <v>13900000</v>
      </c>
      <c r="E33" s="4" t="inlineStr">
        <is>
          <t>[1]</t>
        </is>
      </c>
      <c r="F33" s="5" t="n">
        <v>0</v>
      </c>
    </row>
    <row r="34">
      <c r="A34" s="4" t="inlineStr">
        <is>
          <t>Repayment of borrowings</t>
        </is>
      </c>
      <c r="B34" s="5" t="n">
        <v>-2245000</v>
      </c>
      <c r="D34" s="5" t="n">
        <v>-1982000</v>
      </c>
      <c r="E34" s="4" t="inlineStr">
        <is>
          <t>[1]</t>
        </is>
      </c>
      <c r="F34" s="5" t="n">
        <v>-1343000</v>
      </c>
    </row>
    <row r="35">
      <c r="A35" s="4" t="inlineStr">
        <is>
          <t>Net interest paid</t>
        </is>
      </c>
      <c r="B35" s="5" t="n">
        <v>-341000</v>
      </c>
      <c r="D35" s="5" t="n">
        <v>-204000</v>
      </c>
      <c r="E35" s="4" t="inlineStr">
        <is>
          <t>[1]</t>
        </is>
      </c>
      <c r="F35" s="5" t="n">
        <v>-102000</v>
      </c>
    </row>
    <row r="36">
      <c r="A36" s="4" t="inlineStr">
        <is>
          <t>Net cash generated from / (used in) financing activities</t>
        </is>
      </c>
      <c r="B36" s="5" t="n">
        <v>-1177000</v>
      </c>
      <c r="D36" s="5" t="n">
        <v>77765000</v>
      </c>
      <c r="E36" s="4" t="inlineStr">
        <is>
          <t>[1]</t>
        </is>
      </c>
      <c r="F36" s="5" t="n">
        <v>61222000</v>
      </c>
    </row>
    <row r="37">
      <c r="A37" s="4" t="inlineStr">
        <is>
          <t>Effect of the exchange rate changes</t>
        </is>
      </c>
      <c r="B37" s="5" t="n">
        <v>219000</v>
      </c>
      <c r="D37" s="5" t="n">
        <v>5000</v>
      </c>
      <c r="E37" s="4" t="inlineStr">
        <is>
          <t>[1]</t>
        </is>
      </c>
      <c r="F37" s="5" t="n">
        <v>-26000</v>
      </c>
    </row>
    <row r="38">
      <c r="A38" s="4" t="inlineStr">
        <is>
          <t>Net increase / (decrease) in cash and cash equivalents</t>
        </is>
      </c>
      <c r="B38" s="5" t="n">
        <v>-66096000</v>
      </c>
      <c r="D38" s="5" t="n">
        <v>50572000</v>
      </c>
      <c r="E38" s="4" t="inlineStr">
        <is>
          <t>[1]</t>
        </is>
      </c>
      <c r="F38" s="5" t="n">
        <v>52947000</v>
      </c>
    </row>
    <row r="39">
      <c r="A39" s="4" t="inlineStr">
        <is>
          <t>Cash and cash equivalents at the beginning of the year</t>
        </is>
      </c>
      <c r="B39" s="5" t="n">
        <v>202887000</v>
      </c>
      <c r="C39" s="4" t="inlineStr">
        <is>
          <t>[1]</t>
        </is>
      </c>
      <c r="D39" s="5" t="n">
        <v>152314000</v>
      </c>
      <c r="E39" s="4" t="inlineStr">
        <is>
          <t>[1]</t>
        </is>
      </c>
      <c r="F39" s="5" t="n">
        <v>99367000</v>
      </c>
    </row>
    <row r="40">
      <c r="A40" s="4" t="inlineStr">
        <is>
          <t>Cash and cash equivalents at the end of the year</t>
        </is>
      </c>
      <c r="B40" s="5" t="n">
        <v>136792000</v>
      </c>
      <c r="D40" s="5" t="n">
        <v>202887000</v>
      </c>
      <c r="E40" s="4" t="inlineStr">
        <is>
          <t>[1]</t>
        </is>
      </c>
      <c r="F40" s="5" t="n">
        <v>152314000</v>
      </c>
      <c r="G40" s="4" t="inlineStr">
        <is>
          <t>[1]</t>
        </is>
      </c>
    </row>
    <row r="41">
      <c r="A41" s="3" t="inlineStr">
        <is>
          <t>Summary of changes in working capital [abstract]</t>
        </is>
      </c>
    </row>
    <row r="42">
      <c r="A42" s="4" t="inlineStr">
        <is>
          <t>Trade receivables and others (excluding rebates related to capital expenditures)</t>
        </is>
      </c>
      <c r="B42" s="5" t="n">
        <v>51635000</v>
      </c>
      <c r="D42" s="5" t="n">
        <v>28716000</v>
      </c>
      <c r="E42" s="4" t="inlineStr">
        <is>
          <t>[1]</t>
        </is>
      </c>
      <c r="F42" s="5" t="n">
        <v>139012000</v>
      </c>
      <c r="G42" s="4" t="inlineStr">
        <is>
          <t>[1]</t>
        </is>
      </c>
    </row>
    <row r="43">
      <c r="A43" s="4" t="inlineStr">
        <is>
          <t>Trade receivables and others (excluding rebates related to capital expenditures), variance</t>
        </is>
      </c>
      <c r="B43" s="5" t="n">
        <v>-22919000</v>
      </c>
      <c r="D43" s="5" t="n">
        <v>110296000</v>
      </c>
    </row>
    <row r="44">
      <c r="A44" s="4" t="inlineStr">
        <is>
          <t>Trade payables and others (excluding payables related to capital expenditures)</t>
        </is>
      </c>
      <c r="B44" s="5" t="n">
        <v>-29519000</v>
      </c>
      <c r="D44" s="5" t="n">
        <v>-36047000</v>
      </c>
      <c r="E44" s="4" t="inlineStr">
        <is>
          <t>[1]</t>
        </is>
      </c>
      <c r="F44" s="5" t="n">
        <v>-34662000</v>
      </c>
      <c r="G44" s="4" t="inlineStr">
        <is>
          <t>[1]</t>
        </is>
      </c>
    </row>
    <row r="45">
      <c r="A45" s="4" t="inlineStr">
        <is>
          <t>Trade payables and others (excluding payables related to capital expenditures), variance</t>
        </is>
      </c>
      <c r="B45" s="5" t="n">
        <v>-6528000</v>
      </c>
      <c r="D45" s="5" t="n">
        <v>1385000</v>
      </c>
    </row>
    <row r="46">
      <c r="A46" s="4" t="inlineStr">
        <is>
          <t>Collaboration liabilities - current and non-current portion</t>
        </is>
      </c>
      <c r="B46" s="5" t="n">
        <v>-46686000</v>
      </c>
      <c r="D46" s="5" t="n">
        <v>-21304000</v>
      </c>
      <c r="E46" s="4" t="inlineStr">
        <is>
          <t>[1]</t>
        </is>
      </c>
      <c r="F46" s="5" t="n">
        <v>-31656000</v>
      </c>
      <c r="G46" s="4" t="inlineStr">
        <is>
          <t>[1]</t>
        </is>
      </c>
    </row>
    <row r="47">
      <c r="A47" s="4" t="inlineStr">
        <is>
          <t>Collaboration liabilities - current and non-current portion, variance</t>
        </is>
      </c>
      <c r="B47" s="5" t="n">
        <v>25382000</v>
      </c>
      <c r="D47" s="5" t="n">
        <v>-10352000</v>
      </c>
    </row>
    <row r="48">
      <c r="A48" s="4" t="inlineStr">
        <is>
          <t>Deferred revenue - current and non-current portion</t>
        </is>
      </c>
      <c r="B48" s="5" t="n">
        <v>-43973000</v>
      </c>
      <c r="D48" s="5" t="n">
        <v>-89112000</v>
      </c>
      <c r="E48" s="4" t="inlineStr">
        <is>
          <t>[1]</t>
        </is>
      </c>
      <c r="F48" s="5" t="n">
        <v>-150195000</v>
      </c>
      <c r="G48" s="4" t="inlineStr">
        <is>
          <t>[1]</t>
        </is>
      </c>
    </row>
    <row r="49">
      <c r="A49" s="4" t="inlineStr">
        <is>
          <t>Deferred revenue - current and non-current portion, variance</t>
        </is>
      </c>
      <c r="B49" s="5" t="n">
        <v>-45139000</v>
      </c>
      <c r="D49" s="5" t="n">
        <v>-61083000</v>
      </c>
    </row>
    <row r="50">
      <c r="A50" s="4" t="inlineStr">
        <is>
          <t>Change in working capital</t>
        </is>
      </c>
      <c r="B50" s="5" t="n">
        <v>-68543000</v>
      </c>
      <c r="D50" s="5" t="n">
        <v>-117747000</v>
      </c>
      <c r="E50" s="4" t="inlineStr">
        <is>
          <t>[1]</t>
        </is>
      </c>
      <c r="F50" s="5" t="n">
        <v>-77501000</v>
      </c>
      <c r="G50" s="4" t="inlineStr">
        <is>
          <t>[1]</t>
        </is>
      </c>
    </row>
    <row r="51">
      <c r="A51" s="4" t="inlineStr">
        <is>
          <t>Change in working capital, variance</t>
        </is>
      </c>
      <c r="B51" s="6" t="n">
        <v>-49206000</v>
      </c>
      <c r="D51" s="6" t="n">
        <v>40246000</v>
      </c>
      <c r="E51" s="4" t="inlineStr">
        <is>
          <t>[1]</t>
        </is>
      </c>
      <c r="F51" s="6" t="n">
        <v>-47096000</v>
      </c>
    </row>
    <row r="52"/>
    <row r="53">
      <c r="A53" s="4" t="inlineStr">
        <is>
          <t>[1]</t>
        </is>
      </c>
      <c r="B53"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7">
    <mergeCell ref="A1:A2"/>
    <mergeCell ref="B1:G1"/>
    <mergeCell ref="B2:C2"/>
    <mergeCell ref="D2:E2"/>
    <mergeCell ref="F2:G2"/>
    <mergeCell ref="A52:G52"/>
    <mergeCell ref="B53:G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he company - Agreement Related To Additional Preclinical Molecules With AstraZeneca (Details) - Agreement related to additional preclinical molecules with AstraZeneca € in Millions, $ in Millions</t>
        </is>
      </c>
      <c r="B1" s="2" t="inlineStr">
        <is>
          <t>1 Months Ended</t>
        </is>
      </c>
    </row>
    <row r="2">
      <c r="B2" s="2" t="inlineStr">
        <is>
          <t>Oct. 31, 2018USD ($)option</t>
        </is>
      </c>
      <c r="C2" s="2" t="inlineStr">
        <is>
          <t>Oct. 31, 2018EUR (€)option</t>
        </is>
      </c>
    </row>
    <row r="3">
      <c r="A3" s="3" t="inlineStr">
        <is>
          <t>Disclosure of disaggregation of revenue from contracts with customers [line items]</t>
        </is>
      </c>
    </row>
    <row r="4">
      <c r="A4" s="4" t="inlineStr">
        <is>
          <t>Number of exclusive options granted | option</t>
        </is>
      </c>
      <c r="B4" s="5" t="n">
        <v>4</v>
      </c>
      <c r="C4" s="5" t="n">
        <v>4</v>
      </c>
    </row>
    <row r="5">
      <c r="A5" s="4" t="inlineStr">
        <is>
          <t>Advance received</t>
        </is>
      </c>
      <c r="B5" s="8" t="n">
        <v>20</v>
      </c>
      <c r="C5" s="9" t="n">
        <v>17.5</v>
      </c>
    </row>
    <row r="6">
      <c r="A6" s="4" t="inlineStr">
        <is>
          <t>Option exercise payment receivable from counter party</t>
        </is>
      </c>
      <c r="B6" s="5" t="n">
        <v>35</v>
      </c>
    </row>
    <row r="7">
      <c r="A7" s="4" t="inlineStr">
        <is>
          <t>Development and regulatory milestone payments receivable from counter party</t>
        </is>
      </c>
      <c r="B7" s="5" t="n">
        <v>320</v>
      </c>
    </row>
    <row r="8">
      <c r="A8" s="4" t="inlineStr">
        <is>
          <t>Commercialization milestone payments receivable from counter party</t>
        </is>
      </c>
      <c r="B8" s="8" t="n">
        <v>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he company - Agreements Related To Avdoralimab With Novo Nordisk And With AstraZeneca (Details) - 2017 IPH5401 in-licensing agreement with Novo Nordisk A/S € in Millions</t>
        </is>
      </c>
      <c r="B1" s="2" t="inlineStr">
        <is>
          <t>1 Months Ended</t>
        </is>
      </c>
    </row>
    <row r="2">
      <c r="B2" s="2" t="inlineStr">
        <is>
          <t>Jul. 31, 2017EUR (€)</t>
        </is>
      </c>
    </row>
    <row r="3">
      <c r="A3" s="3" t="inlineStr">
        <is>
          <t>Disclosure of disaggregation of revenue from contracts with customers [line items]</t>
        </is>
      </c>
    </row>
    <row r="4">
      <c r="A4" s="4" t="inlineStr">
        <is>
          <t>Upfront payment</t>
        </is>
      </c>
      <c r="B4" s="6" t="n">
        <v>40</v>
      </c>
    </row>
    <row r="5">
      <c r="A5" s="4" t="inlineStr">
        <is>
          <t>Upfront payment, shares issued</t>
        </is>
      </c>
      <c r="B5" s="10" t="n">
        <v>37.2</v>
      </c>
    </row>
    <row r="6">
      <c r="A6" s="4" t="inlineStr">
        <is>
          <t>Upfront payment, cash</t>
        </is>
      </c>
      <c r="B6" s="10" t="n">
        <v>2.8</v>
      </c>
    </row>
    <row r="7">
      <c r="A7" s="4" t="inlineStr">
        <is>
          <t>Maximum payments to counter party upon achievement of certain milestones</t>
        </is>
      </c>
      <c r="B7" s="6" t="n">
        <v>3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M64"/>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31" customWidth="1" min="6" max="6"/>
    <col width="31" customWidth="1" min="7" max="7"/>
    <col width="32" customWidth="1" min="8" max="8"/>
    <col width="32" customWidth="1" min="9" max="9"/>
    <col width="20" customWidth="1" min="10" max="10"/>
    <col width="20" customWidth="1" min="11" max="11"/>
    <col width="37" customWidth="1" min="12" max="12"/>
    <col width="31" customWidth="1" min="13" max="13"/>
    <col width="31" customWidth="1" min="14" max="14"/>
    <col width="31" customWidth="1" min="15" max="15"/>
    <col width="31" customWidth="1" min="16" max="16"/>
    <col width="31" customWidth="1" min="17" max="17"/>
    <col width="31" customWidth="1" min="18" max="18"/>
    <col width="31" customWidth="1" min="19" max="19"/>
    <col width="31" customWidth="1" min="20" max="20"/>
    <col width="31" customWidth="1" min="21" max="21"/>
    <col width="20" customWidth="1" min="22" max="22"/>
    <col width="31" customWidth="1" min="23" max="23"/>
    <col width="31" customWidth="1" min="24" max="24"/>
    <col width="31" customWidth="1" min="25" max="25"/>
    <col width="31" customWidth="1" min="26" max="26"/>
    <col width="21" customWidth="1" min="27" max="27"/>
    <col width="21" customWidth="1" min="28" max="28"/>
    <col width="21" customWidth="1" min="29" max="29"/>
    <col width="21" customWidth="1" min="30" max="30"/>
    <col width="21" customWidth="1" min="31" max="31"/>
    <col width="21" customWidth="1" min="32" max="32"/>
    <col width="37" customWidth="1" min="33" max="33"/>
    <col width="37" customWidth="1" min="34" max="34"/>
    <col width="13" customWidth="1" min="35" max="35"/>
    <col width="37" customWidth="1" min="36" max="36"/>
    <col width="21" customWidth="1" min="37" max="37"/>
    <col width="24" customWidth="1" min="38" max="38"/>
    <col width="24" customWidth="1" min="39" max="39"/>
  </cols>
  <sheetData>
    <row r="1">
      <c r="A1" s="1" t="inlineStr">
        <is>
          <t>The company - Key Events (Details) € / shares in Units, $ in Thousands</t>
        </is>
      </c>
      <c r="B1" s="2" t="inlineStr">
        <is>
          <t>Feb. 05, 2021EUR (€)</t>
        </is>
      </c>
      <c r="C1" s="2" t="inlineStr">
        <is>
          <t>Dec. 31, 2020EUR (€)€ / shares</t>
        </is>
      </c>
      <c r="D1" s="2" t="inlineStr">
        <is>
          <t>Dec. 07, 2020EUR (€)</t>
        </is>
      </c>
      <c r="E1" s="2" t="inlineStr">
        <is>
          <t>Dec. 07, 2020USD ($)</t>
        </is>
      </c>
      <c r="F1" s="2" t="inlineStr">
        <is>
          <t>Sep. 24, 2020EUR (€)€ / shares</t>
        </is>
      </c>
      <c r="G1" s="2" t="inlineStr">
        <is>
          <t>Sep. 11, 2020EUR (€)€ / shares</t>
        </is>
      </c>
      <c r="H1" s="2" t="inlineStr">
        <is>
          <t>Aug. 11, 2020EUR (€)installment</t>
        </is>
      </c>
      <c r="I1" s="2" t="inlineStr">
        <is>
          <t>Aug. 11, 2020USD ($)installment</t>
        </is>
      </c>
      <c r="J1" s="2" t="inlineStr">
        <is>
          <t>Aug. 05, 2020shares</t>
        </is>
      </c>
      <c r="K1" s="2" t="inlineStr">
        <is>
          <t>Jul. 21, 2020shares</t>
        </is>
      </c>
      <c r="L1" s="2" t="inlineStr">
        <is>
          <t>Jul. 13, 2020EUR (€)shares€ / shares</t>
        </is>
      </c>
      <c r="M1" s="2" t="inlineStr">
        <is>
          <t>Jul. 13, 2020EUR (€)€ / shares</t>
        </is>
      </c>
      <c r="N1" s="2" t="inlineStr">
        <is>
          <t>Jul. 07, 2020EUR (€)€ / shares</t>
        </is>
      </c>
      <c r="O1" s="2" t="inlineStr">
        <is>
          <t>Jan. 27, 2020EUR (€)€ / shares</t>
        </is>
      </c>
      <c r="P1" s="2" t="inlineStr">
        <is>
          <t>Jan. 15, 2020EUR (€)€ / shares</t>
        </is>
      </c>
      <c r="Q1" s="2" t="inlineStr">
        <is>
          <t>Dec. 31, 2019EUR (€)€ / shares</t>
        </is>
      </c>
      <c r="R1" s="2" t="inlineStr">
        <is>
          <t>Oct. 22, 2019EUR (€)€ / shares</t>
        </is>
      </c>
      <c r="S1" s="2" t="inlineStr">
        <is>
          <t>Oct. 21, 2019EUR (€)€ / shares</t>
        </is>
      </c>
      <c r="T1" s="2" t="inlineStr">
        <is>
          <t>Jul. 17, 2019EUR (€)€ / shares</t>
        </is>
      </c>
      <c r="U1" s="2" t="inlineStr">
        <is>
          <t>Jul. 05, 2019EUR (€)€ / shares</t>
        </is>
      </c>
      <c r="V1" s="2" t="inlineStr">
        <is>
          <t>Jul. 03, 2019shares</t>
        </is>
      </c>
      <c r="W1" s="2" t="inlineStr">
        <is>
          <t>Apr. 18, 2019EUR (€)€ / shares</t>
        </is>
      </c>
      <c r="X1" s="2" t="inlineStr">
        <is>
          <t>Feb. 08, 2019EUR (€)€ / shares</t>
        </is>
      </c>
      <c r="Y1" s="2" t="inlineStr">
        <is>
          <t>Nov. 29, 2018EUR (€)€ / shares</t>
        </is>
      </c>
      <c r="Z1" s="2" t="inlineStr">
        <is>
          <t>Sep. 20, 2018EUR (€)€ / shares</t>
        </is>
      </c>
      <c r="AA1" s="2" t="inlineStr">
        <is>
          <t>Oct. 31, 2020EUR (€)</t>
        </is>
      </c>
      <c r="AB1" s="2" t="inlineStr">
        <is>
          <t>Jun. 30, 2020USD ($)</t>
        </is>
      </c>
      <c r="AC1" s="2" t="inlineStr">
        <is>
          <t>Mar. 31, 2020EUR (€)</t>
        </is>
      </c>
      <c r="AD1" s="2" t="inlineStr">
        <is>
          <t>Mar. 31, 2020USD ($)</t>
        </is>
      </c>
      <c r="AE1" s="2" t="inlineStr">
        <is>
          <t>Jan. 31, 2020EUR (€)</t>
        </is>
      </c>
      <c r="AF1" s="2" t="inlineStr">
        <is>
          <t>Jun. 30, 2015USD ($)</t>
        </is>
      </c>
      <c r="AG1" s="2" t="inlineStr">
        <is>
          <t>Dec. 31, 2020EUR (€)shares€ / shares</t>
        </is>
      </c>
      <c r="AH1" s="2" t="inlineStr">
        <is>
          <t>Dec. 31, 2019EUR (€)shares€ / shares</t>
        </is>
      </c>
      <c r="AJ1" s="2" t="inlineStr">
        <is>
          <t>Dec. 31, 2018EUR (€)€ / sharesshares</t>
        </is>
      </c>
      <c r="AK1" s="2" t="inlineStr">
        <is>
          <t>Nov. 22, 2019USD ($)</t>
        </is>
      </c>
      <c r="AL1" s="2" t="inlineStr">
        <is>
          <t>Oct. 25, 2018€ / shares</t>
        </is>
      </c>
      <c r="AM1" s="2" t="inlineStr">
        <is>
          <t>Dec. 31, 2017€ / shares</t>
        </is>
      </c>
    </row>
    <row r="2">
      <c r="A2" s="3" t="inlineStr">
        <is>
          <t>Disclosure of disaggregation of revenue from contracts with customers [line items]</t>
        </is>
      </c>
    </row>
    <row r="3">
      <c r="A3" s="4" t="inlineStr">
        <is>
          <t>Additions to right-of-use assets | €</t>
        </is>
      </c>
      <c r="AE3" s="6" t="n">
        <v>1200000</v>
      </c>
    </row>
    <row r="4">
      <c r="A4" s="4" t="inlineStr">
        <is>
          <t>Increase through new leases, liabilities arising from financing activities | €</t>
        </is>
      </c>
      <c r="AE4" s="6" t="n">
        <v>1100000</v>
      </c>
    </row>
    <row r="5">
      <c r="A5" s="4" t="inlineStr">
        <is>
          <t>Proceeds from borrowings | €</t>
        </is>
      </c>
      <c r="AG5" s="6" t="n">
        <v>1360000</v>
      </c>
      <c r="AH5" s="6" t="n">
        <v>13900000</v>
      </c>
      <c r="AI5" s="4" t="inlineStr">
        <is>
          <t>[1]</t>
        </is>
      </c>
      <c r="AJ5" s="6" t="n">
        <v>0</v>
      </c>
    </row>
    <row r="6">
      <c r="A6" s="4" t="inlineStr">
        <is>
          <t>Exercise and subscription of equity instruments | €</t>
        </is>
      </c>
      <c r="AG6" s="6" t="n">
        <v>47000</v>
      </c>
      <c r="AH6" s="6" t="n">
        <v>46000</v>
      </c>
      <c r="AJ6" s="6" t="n">
        <v>111000</v>
      </c>
    </row>
    <row r="7">
      <c r="A7" s="4" t="inlineStr">
        <is>
          <t>Exercise and subscription of equity instruments (in shares)</t>
        </is>
      </c>
      <c r="AG7" s="5" t="n">
        <v>175331</v>
      </c>
      <c r="AH7" s="5" t="n">
        <v>511035</v>
      </c>
      <c r="AJ7" s="5" t="n">
        <v>72055</v>
      </c>
    </row>
    <row r="8">
      <c r="A8" s="4" t="inlineStr">
        <is>
          <t>Par value per share (in EUR per share) | € / shares</t>
        </is>
      </c>
      <c r="C8" s="7" t="n">
        <v>0.05</v>
      </c>
      <c r="F8" s="7" t="n">
        <v>0.05</v>
      </c>
      <c r="G8" s="7" t="n">
        <v>0.05</v>
      </c>
      <c r="L8" s="7" t="n">
        <v>0.05</v>
      </c>
      <c r="M8" s="7" t="n">
        <v>0.05</v>
      </c>
      <c r="N8" s="7" t="n">
        <v>0.05</v>
      </c>
      <c r="O8" s="7" t="n">
        <v>0.05</v>
      </c>
      <c r="P8" s="7" t="n">
        <v>0.05</v>
      </c>
      <c r="Q8" s="7" t="n">
        <v>0.05</v>
      </c>
      <c r="R8" s="7" t="n">
        <v>0.05</v>
      </c>
      <c r="S8" s="7" t="n">
        <v>0.05</v>
      </c>
      <c r="T8" s="7" t="n">
        <v>0.05</v>
      </c>
      <c r="U8" s="7" t="n">
        <v>0.05</v>
      </c>
      <c r="W8" s="7" t="n">
        <v>0.05</v>
      </c>
      <c r="X8" s="7" t="n">
        <v>0.05</v>
      </c>
      <c r="Y8" s="7" t="n">
        <v>0.05</v>
      </c>
      <c r="Z8" s="7" t="n">
        <v>0.05</v>
      </c>
      <c r="AG8" s="7" t="n">
        <v>0.05</v>
      </c>
      <c r="AH8" s="7" t="n">
        <v>0.05</v>
      </c>
      <c r="AJ8" s="7" t="n">
        <v>0.05</v>
      </c>
      <c r="AL8" s="7" t="n">
        <v>0.05</v>
      </c>
      <c r="AM8" s="7" t="n">
        <v>0.05</v>
      </c>
    </row>
    <row r="9">
      <c r="A9" s="4" t="inlineStr">
        <is>
          <t>Share issued, price per share (in EUR per share) | € / shares</t>
        </is>
      </c>
      <c r="L9" s="7" t="n">
        <v>1.77</v>
      </c>
      <c r="M9" s="7" t="n">
        <v>1.77</v>
      </c>
    </row>
    <row r="10">
      <c r="A10" s="4" t="inlineStr">
        <is>
          <t>Impairment of intangible assets | €</t>
        </is>
      </c>
      <c r="AG10" s="6" t="n">
        <v>43529000</v>
      </c>
      <c r="AH10" s="6" t="n">
        <v>0</v>
      </c>
      <c r="AI10" s="4" t="inlineStr">
        <is>
          <t>[2]</t>
        </is>
      </c>
      <c r="AJ10" s="6" t="n">
        <v>0</v>
      </c>
    </row>
    <row r="11">
      <c r="A11" s="4" t="inlineStr">
        <is>
          <t>Share capital</t>
        </is>
      </c>
    </row>
    <row r="12">
      <c r="A12" s="3" t="inlineStr">
        <is>
          <t>Disclosure of disaggregation of revenue from contracts with customers [line items]</t>
        </is>
      </c>
    </row>
    <row r="13">
      <c r="A13" s="4" t="inlineStr">
        <is>
          <t>Exercise and subscription of equity instruments | €</t>
        </is>
      </c>
      <c r="C13" s="6" t="n">
        <v>32</v>
      </c>
      <c r="F13" s="6" t="n">
        <v>226</v>
      </c>
      <c r="G13" s="6" t="n">
        <v>32</v>
      </c>
      <c r="L13" s="6" t="n">
        <v>2869</v>
      </c>
      <c r="M13" s="6" t="n">
        <v>4119</v>
      </c>
      <c r="N13" s="6" t="n">
        <v>1250</v>
      </c>
      <c r="O13" s="6" t="n">
        <v>4283</v>
      </c>
      <c r="P13" s="6" t="n">
        <v>75</v>
      </c>
      <c r="Q13" s="6" t="n">
        <v>12500</v>
      </c>
      <c r="R13" s="6" t="n">
        <v>2500</v>
      </c>
      <c r="S13" s="6" t="n">
        <v>718750</v>
      </c>
      <c r="T13" s="6" t="n">
        <v>3328</v>
      </c>
      <c r="U13" s="6" t="n">
        <v>1250</v>
      </c>
      <c r="W13" s="6" t="n">
        <v>5904</v>
      </c>
      <c r="X13" s="6" t="n">
        <v>38</v>
      </c>
      <c r="Y13" s="6" t="n">
        <v>2500</v>
      </c>
      <c r="Z13" s="6" t="n">
        <v>1103</v>
      </c>
      <c r="AG13" s="5" t="n">
        <v>9000</v>
      </c>
      <c r="AH13" s="5" t="n">
        <v>26000</v>
      </c>
      <c r="AJ13" s="5" t="n">
        <v>4000</v>
      </c>
    </row>
    <row r="14">
      <c r="A14" s="4" t="inlineStr">
        <is>
          <t>Share premium</t>
        </is>
      </c>
    </row>
    <row r="15">
      <c r="A15" s="3" t="inlineStr">
        <is>
          <t>Disclosure of disaggregation of revenue from contracts with customers [line items]</t>
        </is>
      </c>
    </row>
    <row r="16">
      <c r="A16" s="4" t="inlineStr">
        <is>
          <t>Exercise and subscription of equity instruments | €</t>
        </is>
      </c>
      <c r="C16" s="6" t="n">
        <v>-32</v>
      </c>
      <c r="F16" s="6" t="n">
        <v>-226</v>
      </c>
      <c r="G16" s="6" t="n">
        <v>-32</v>
      </c>
      <c r="L16" s="6" t="n">
        <v>-2869</v>
      </c>
      <c r="M16" s="6" t="n">
        <v>43000</v>
      </c>
      <c r="N16" s="6" t="n">
        <v>43000</v>
      </c>
      <c r="O16" s="6" t="n">
        <v>-4283</v>
      </c>
      <c r="P16" s="6" t="n">
        <v>2985</v>
      </c>
      <c r="Q16" s="6" t="n">
        <v>-12500</v>
      </c>
      <c r="R16" s="6" t="n">
        <v>-2500</v>
      </c>
      <c r="S16" s="6" t="n">
        <v>66459716</v>
      </c>
      <c r="T16" s="6" t="n">
        <v>-3328</v>
      </c>
      <c r="U16" s="6" t="n">
        <v>43000</v>
      </c>
      <c r="W16" s="6" t="n">
        <v>-5904</v>
      </c>
      <c r="X16" s="6" t="n">
        <v>1493</v>
      </c>
      <c r="Y16" s="6" t="n">
        <v>108125</v>
      </c>
      <c r="Z16" s="6" t="n">
        <v>-1103</v>
      </c>
      <c r="AG16" s="6" t="n">
        <v>38000</v>
      </c>
      <c r="AH16" s="6" t="n">
        <v>20000</v>
      </c>
      <c r="AJ16" s="6" t="n">
        <v>107000</v>
      </c>
    </row>
    <row r="17">
      <c r="A17" s="4" t="inlineStr">
        <is>
          <t>AGA Bonus 2019-1</t>
        </is>
      </c>
    </row>
    <row r="18">
      <c r="A18" s="3" t="inlineStr">
        <is>
          <t>Disclosure of disaggregation of revenue from contracts with customers [line items]</t>
        </is>
      </c>
    </row>
    <row r="19">
      <c r="A19" s="4" t="inlineStr">
        <is>
          <t>Number of other equity instruments exercised or vested in share-based payment arrangement (in shares)</t>
        </is>
      </c>
      <c r="L19" s="5" t="n">
        <v>57376</v>
      </c>
      <c r="AG19" s="5" t="n">
        <v>57376</v>
      </c>
      <c r="AH19" s="5" t="n">
        <v>0</v>
      </c>
    </row>
    <row r="20">
      <c r="A20" s="4" t="inlineStr">
        <is>
          <t>Exercise and subscription of equity instruments (in shares)</t>
        </is>
      </c>
      <c r="L20" s="5" t="n">
        <v>57376</v>
      </c>
    </row>
    <row r="21">
      <c r="A21" s="4" t="inlineStr">
        <is>
          <t>Number of free shares granted (in shares)</t>
        </is>
      </c>
      <c r="V21" s="5" t="n">
        <v>57376</v>
      </c>
      <c r="AG21" s="5" t="n">
        <v>57376</v>
      </c>
      <c r="AH21" s="5" t="n">
        <v>57376</v>
      </c>
    </row>
    <row r="22">
      <c r="A22" s="4" t="inlineStr">
        <is>
          <t>BSA 2011-2</t>
        </is>
      </c>
    </row>
    <row r="23">
      <c r="A23" s="3" t="inlineStr">
        <is>
          <t>Disclosure of disaggregation of revenue from contracts with customers [line items]</t>
        </is>
      </c>
    </row>
    <row r="24">
      <c r="A24" s="4" t="inlineStr">
        <is>
          <t>Number of other equity instruments exercised or vested in share-based payment arrangement (in shares)</t>
        </is>
      </c>
      <c r="L24" s="5" t="n">
        <v>25000</v>
      </c>
      <c r="AG24" s="5" t="n">
        <v>183060</v>
      </c>
      <c r="AH24" s="5" t="n">
        <v>158060</v>
      </c>
    </row>
    <row r="25">
      <c r="A25" s="4" t="inlineStr">
        <is>
          <t>Exercise and subscription of equity instruments (in shares)</t>
        </is>
      </c>
      <c r="L25" s="5" t="n">
        <v>25000</v>
      </c>
    </row>
    <row r="26">
      <c r="A26" s="4" t="inlineStr">
        <is>
          <t>Number of free shares granted (in shares)</t>
        </is>
      </c>
      <c r="AG26" s="5" t="n">
        <v>225000</v>
      </c>
      <c r="AH26" s="5" t="n">
        <v>225000</v>
      </c>
    </row>
    <row r="27">
      <c r="A27" s="4" t="inlineStr">
        <is>
          <t>Stock Options 2020-1</t>
        </is>
      </c>
    </row>
    <row r="28">
      <c r="A28" s="3" t="inlineStr">
        <is>
          <t>Disclosure of disaggregation of revenue from contracts with customers [line items]</t>
        </is>
      </c>
    </row>
    <row r="29">
      <c r="A29" s="4" t="inlineStr">
        <is>
          <t>Number of other equity instruments exercised or vested in share-based payment arrangement (in shares)</t>
        </is>
      </c>
      <c r="AG29" s="5" t="n">
        <v>0</v>
      </c>
    </row>
    <row r="30">
      <c r="A30" s="4" t="inlineStr">
        <is>
          <t>Number of share options granted in share-based payment arrangement</t>
        </is>
      </c>
      <c r="K30" s="5" t="n">
        <v>102000</v>
      </c>
    </row>
    <row r="31">
      <c r="A31" s="4" t="inlineStr">
        <is>
          <t>Number of free shares granted (in shares)</t>
        </is>
      </c>
      <c r="AG31" s="5" t="n">
        <v>102000</v>
      </c>
    </row>
    <row r="32">
      <c r="A32" s="4" t="inlineStr">
        <is>
          <t>AGA Employees 2020-1</t>
        </is>
      </c>
    </row>
    <row r="33">
      <c r="A33" s="3" t="inlineStr">
        <is>
          <t>Disclosure of disaggregation of revenue from contracts with customers [line items]</t>
        </is>
      </c>
    </row>
    <row r="34">
      <c r="A34" s="4" t="inlineStr">
        <is>
          <t>Number of free shares granted (in shares)</t>
        </is>
      </c>
      <c r="J34" s="5" t="n">
        <v>769202</v>
      </c>
    </row>
    <row r="35">
      <c r="A35" s="4" t="inlineStr">
        <is>
          <t>AGA Management 2020-1</t>
        </is>
      </c>
    </row>
    <row r="36">
      <c r="A36" s="3" t="inlineStr">
        <is>
          <t>Disclosure of disaggregation of revenue from contracts with customers [line items]</t>
        </is>
      </c>
    </row>
    <row r="37">
      <c r="A37" s="4" t="inlineStr">
        <is>
          <t>Number of free shares granted (in shares)</t>
        </is>
      </c>
      <c r="J37" s="5" t="n">
        <v>710000</v>
      </c>
    </row>
    <row r="38">
      <c r="A38" s="4" t="inlineStr">
        <is>
          <t>BPI Refundable advance - FORCE</t>
        </is>
      </c>
    </row>
    <row r="39">
      <c r="A39" s="3" t="inlineStr">
        <is>
          <t>Disclosure of disaggregation of revenue from contracts with customers [line items]</t>
        </is>
      </c>
    </row>
    <row r="40">
      <c r="A40" s="4" t="inlineStr">
        <is>
          <t>Notional amount | €</t>
        </is>
      </c>
      <c r="H40" s="6" t="n">
        <v>6800000</v>
      </c>
    </row>
    <row r="41">
      <c r="A41" s="4" t="inlineStr">
        <is>
          <t>Financing agreement, number of instalments | installment</t>
        </is>
      </c>
      <c r="H41" s="5" t="n">
        <v>4</v>
      </c>
      <c r="I41" s="5" t="n">
        <v>4</v>
      </c>
    </row>
    <row r="42">
      <c r="A42" s="4" t="inlineStr">
        <is>
          <t>Proceeds from borrowings</t>
        </is>
      </c>
      <c r="H42" s="6" t="n">
        <v>1700000</v>
      </c>
      <c r="I42" s="8" t="n">
        <v>1700</v>
      </c>
    </row>
    <row r="43">
      <c r="A43" s="4" t="inlineStr">
        <is>
          <t>Financing agreement, remaining number of instalments | installment</t>
        </is>
      </c>
      <c r="H43" s="5" t="n">
        <v>3</v>
      </c>
      <c r="I43" s="5" t="n">
        <v>3</v>
      </c>
    </row>
    <row r="44">
      <c r="A44" s="4" t="inlineStr">
        <is>
          <t>IPH5201 agreement, with AstraZeneca</t>
        </is>
      </c>
    </row>
    <row r="45">
      <c r="A45" s="3" t="inlineStr">
        <is>
          <t>Disclosure of disaggregation of revenue from contracts with customers [line items]</t>
        </is>
      </c>
    </row>
    <row r="46">
      <c r="A46" s="4" t="inlineStr">
        <is>
          <t>Milestone payment received</t>
        </is>
      </c>
      <c r="AB46" s="8" t="n">
        <v>5000</v>
      </c>
      <c r="AC46" s="6" t="n">
        <v>4600000</v>
      </c>
      <c r="AD46" s="8" t="n">
        <v>5000</v>
      </c>
    </row>
    <row r="47">
      <c r="A47" s="4" t="inlineStr">
        <is>
          <t>Payments for milestone | €</t>
        </is>
      </c>
      <c r="AA47" s="6" t="n">
        <v>1000000</v>
      </c>
    </row>
    <row r="48">
      <c r="A48" s="4" t="inlineStr">
        <is>
          <t>IPH5201 (Anti-CD39) rights acquired from Orega Biotech</t>
        </is>
      </c>
    </row>
    <row r="49">
      <c r="A49" s="3" t="inlineStr">
        <is>
          <t>Disclosure of disaggregation of revenue from contracts with customers [line items]</t>
        </is>
      </c>
    </row>
    <row r="50">
      <c r="A50" s="4" t="inlineStr">
        <is>
          <t>Payments for milestone | €</t>
        </is>
      </c>
      <c r="AC50" s="6" t="n">
        <v>2700000</v>
      </c>
    </row>
    <row r="51">
      <c r="A51" s="4" t="inlineStr">
        <is>
          <t>2015 monalizumab agreement, with AstraZeneca</t>
        </is>
      </c>
    </row>
    <row r="52">
      <c r="A52" s="3" t="inlineStr">
        <is>
          <t>Disclosure of disaggregation of revenue from contracts with customers [line items]</t>
        </is>
      </c>
    </row>
    <row r="53">
      <c r="A53" s="4" t="inlineStr">
        <is>
          <t>Milestone payment received</t>
        </is>
      </c>
      <c r="D53" s="6" t="n">
        <v>41227000</v>
      </c>
      <c r="E53" s="8" t="n">
        <v>50000</v>
      </c>
    </row>
    <row r="54">
      <c r="A54" s="4" t="inlineStr">
        <is>
          <t>Milestone payment upon treatment of the first patient in Phase 3 | $</t>
        </is>
      </c>
      <c r="AF54" s="8" t="n">
        <v>50000</v>
      </c>
    </row>
    <row r="55">
      <c r="A55" s="4" t="inlineStr">
        <is>
          <t>Milestone payment after planned interim analysis | $</t>
        </is>
      </c>
      <c r="AF55" s="8" t="n">
        <v>50000</v>
      </c>
    </row>
    <row r="56">
      <c r="A56" s="4" t="inlineStr">
        <is>
          <t>IPH6101 agreement, with Sanofi</t>
        </is>
      </c>
    </row>
    <row r="57">
      <c r="A57" s="3" t="inlineStr">
        <is>
          <t>Disclosure of disaggregation of revenue from contracts with customers [line items]</t>
        </is>
      </c>
    </row>
    <row r="58">
      <c r="A58" s="4" t="inlineStr">
        <is>
          <t>Milestone payment received | €</t>
        </is>
      </c>
      <c r="B58" s="6" t="n">
        <v>7000000</v>
      </c>
    </row>
    <row r="59">
      <c r="A59" s="4" t="inlineStr">
        <is>
          <t>AstraZeneca</t>
        </is>
      </c>
    </row>
    <row r="60">
      <c r="A60" s="3" t="inlineStr">
        <is>
          <t>Disclosure of disaggregation of revenue from contracts with customers [line items]</t>
        </is>
      </c>
    </row>
    <row r="61">
      <c r="A61" s="4" t="inlineStr">
        <is>
          <t>Milestone liability | $</t>
        </is>
      </c>
      <c r="AK61" s="8" t="n">
        <v>15000</v>
      </c>
    </row>
    <row r="62"/>
    <row r="63">
      <c r="A63" s="4" t="inlineStr">
        <is>
          <t>[1]</t>
        </is>
      </c>
      <c r="B63"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64">
      <c r="A64" s="4" t="inlineStr">
        <is>
          <t>[2]</t>
        </is>
      </c>
      <c r="B64"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4">
    <mergeCell ref="AH1:AI1"/>
    <mergeCell ref="A62:AM62"/>
    <mergeCell ref="B63:AM63"/>
    <mergeCell ref="B64:AM6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Accounting policies and statement of compliance - Additional Information (Details) - EUR (€) € in Thousands</t>
        </is>
      </c>
      <c r="B1" s="2" t="inlineStr">
        <is>
          <t>Jan. 01, 2019</t>
        </is>
      </c>
      <c r="C1" s="2" t="inlineStr">
        <is>
          <t>Mar. 24, 2016</t>
        </is>
      </c>
      <c r="D1" s="2" t="inlineStr">
        <is>
          <t>Dec. 31, 2020</t>
        </is>
      </c>
      <c r="E1" s="2" t="inlineStr">
        <is>
          <t>Dec. 31, 2019</t>
        </is>
      </c>
      <c r="F1" s="2" t="inlineStr">
        <is>
          <t>[1]</t>
        </is>
      </c>
      <c r="G1" s="2" t="inlineStr">
        <is>
          <t>Dec. 31, 2018</t>
        </is>
      </c>
      <c r="H1" s="2" t="inlineStr">
        <is>
          <t>Jan. 01, 2018</t>
        </is>
      </c>
    </row>
    <row r="2">
      <c r="A2" s="3" t="inlineStr">
        <is>
          <t>Disclosure of initial application of standards or interpretations [Line Items]</t>
        </is>
      </c>
    </row>
    <row r="3">
      <c r="A3" s="4" t="inlineStr">
        <is>
          <t>Deferred tax liabilities</t>
        </is>
      </c>
      <c r="D3" s="6" t="n">
        <v>7087</v>
      </c>
      <c r="E3" s="6" t="n">
        <v>1286</v>
      </c>
      <c r="G3" s="6" t="n">
        <v>1561</v>
      </c>
    </row>
    <row r="4">
      <c r="A4" s="4" t="inlineStr">
        <is>
          <t>Deferred tax assets</t>
        </is>
      </c>
      <c r="D4" s="5" t="n">
        <v>7087</v>
      </c>
      <c r="E4" s="5" t="n">
        <v>1286</v>
      </c>
      <c r="G4" s="5" t="n">
        <v>1561</v>
      </c>
    </row>
    <row r="5">
      <c r="A5" s="4" t="inlineStr">
        <is>
          <t>Total other reserves</t>
        </is>
      </c>
      <c r="D5" s="6" t="n">
        <v>-355</v>
      </c>
      <c r="E5" s="6" t="n">
        <v>472</v>
      </c>
      <c r="G5" s="6" t="n">
        <v>1099</v>
      </c>
    </row>
    <row r="6">
      <c r="A6" s="4" t="inlineStr">
        <is>
          <t>Weighted average lessee's incremental borrowing rate applied to lease liabilities recognised at date of initial application of IFRS 16</t>
        </is>
      </c>
      <c r="B6" s="4" t="inlineStr">
        <is>
          <t>2.01%</t>
        </is>
      </c>
    </row>
    <row r="7">
      <c r="A7" s="4" t="inlineStr">
        <is>
          <t>Defined contribution plan, contribution percentage</t>
        </is>
      </c>
      <c r="D7" s="4" t="inlineStr">
        <is>
          <t>2.20%</t>
        </is>
      </c>
    </row>
    <row r="8">
      <c r="A8" s="4" t="inlineStr">
        <is>
          <t>Defined contribution plan, contribution percentage by employer</t>
        </is>
      </c>
      <c r="D8" s="4" t="inlineStr">
        <is>
          <t>1.40%</t>
        </is>
      </c>
    </row>
    <row r="9">
      <c r="A9" s="4" t="inlineStr">
        <is>
          <t>Defined contribution plan, contribution percentage by employee</t>
        </is>
      </c>
      <c r="D9" s="4" t="inlineStr">
        <is>
          <t>0.80%</t>
        </is>
      </c>
    </row>
    <row r="10">
      <c r="A10" s="4" t="inlineStr">
        <is>
          <t>Other long term benefits, years of service, threshold one</t>
        </is>
      </c>
      <c r="C10" s="4" t="inlineStr">
        <is>
          <t>10 years</t>
        </is>
      </c>
      <c r="D10" s="4" t="inlineStr">
        <is>
          <t>10 years</t>
        </is>
      </c>
    </row>
    <row r="11">
      <c r="A11" s="4" t="inlineStr">
        <is>
          <t>Other long term benefits, years of service, threshold two</t>
        </is>
      </c>
      <c r="C11" s="4" t="inlineStr">
        <is>
          <t>15 years</t>
        </is>
      </c>
      <c r="D11" s="4" t="inlineStr">
        <is>
          <t>15 years</t>
        </is>
      </c>
    </row>
    <row r="12">
      <c r="A12" s="4" t="inlineStr">
        <is>
          <t>Other long term benefits, years of service, threshold three</t>
        </is>
      </c>
      <c r="C12" s="4" t="inlineStr">
        <is>
          <t>20 years</t>
        </is>
      </c>
      <c r="D12" s="4" t="inlineStr">
        <is>
          <t>20 years</t>
        </is>
      </c>
    </row>
    <row r="13">
      <c r="A13" s="4" t="inlineStr">
        <is>
          <t>Other intangible assets | Bottom of range</t>
        </is>
      </c>
    </row>
    <row r="14">
      <c r="A14" s="3" t="inlineStr">
        <is>
          <t>Disclosure of initial application of standards or interpretations [Line Items]</t>
        </is>
      </c>
    </row>
    <row r="15">
      <c r="A15" s="4" t="inlineStr">
        <is>
          <t>Useful life measured as period of time, intangible assets other than goodwill</t>
        </is>
      </c>
      <c r="D15" s="4" t="inlineStr">
        <is>
          <t>1 year</t>
        </is>
      </c>
    </row>
    <row r="16">
      <c r="A16" s="4" t="inlineStr">
        <is>
          <t>Other intangible assets | Top of range</t>
        </is>
      </c>
    </row>
    <row r="17">
      <c r="A17" s="3" t="inlineStr">
        <is>
          <t>Disclosure of initial application of standards or interpretations [Line Items]</t>
        </is>
      </c>
    </row>
    <row r="18">
      <c r="A18" s="4" t="inlineStr">
        <is>
          <t>Useful life measured as period of time, intangible assets other than goodwill</t>
        </is>
      </c>
      <c r="D18" s="4" t="inlineStr">
        <is>
          <t>3 years</t>
        </is>
      </c>
    </row>
    <row r="19">
      <c r="A19" s="4" t="inlineStr">
        <is>
          <t>Application of IFRS 16</t>
        </is>
      </c>
    </row>
    <row r="20">
      <c r="A20" s="3" t="inlineStr">
        <is>
          <t>Disclosure of initial application of standards or interpretations [Line Items]</t>
        </is>
      </c>
    </row>
    <row r="21">
      <c r="A21" s="4" t="inlineStr">
        <is>
          <t>Treshold for lease of assets recognised</t>
        </is>
      </c>
      <c r="B21" s="6" t="n">
        <v>5</v>
      </c>
    </row>
    <row r="22">
      <c r="A22" s="4" t="inlineStr">
        <is>
          <t>Increase (decrease) due to application of IFRS 15</t>
        </is>
      </c>
    </row>
    <row r="23">
      <c r="A23" s="3" t="inlineStr">
        <is>
          <t>Disclosure of initial application of standards or interpretations [Line Items]</t>
        </is>
      </c>
    </row>
    <row r="24">
      <c r="A24" s="4" t="inlineStr">
        <is>
          <t>Deferred tax liabilities</t>
        </is>
      </c>
      <c r="H24" s="6" t="n">
        <v>3098</v>
      </c>
    </row>
    <row r="25">
      <c r="A25" s="4" t="inlineStr">
        <is>
          <t>Deferred tax assets</t>
        </is>
      </c>
      <c r="H25" s="5" t="n">
        <v>3098</v>
      </c>
    </row>
    <row r="26">
      <c r="A26" s="4" t="inlineStr">
        <is>
          <t>Increase (decrease) due to application of IFRS 9</t>
        </is>
      </c>
    </row>
    <row r="27">
      <c r="A27" s="3" t="inlineStr">
        <is>
          <t>Disclosure of initial application of standards or interpretations [Line Items]</t>
        </is>
      </c>
    </row>
    <row r="28">
      <c r="A28" s="4" t="inlineStr">
        <is>
          <t>Total other reserves</t>
        </is>
      </c>
      <c r="H28" s="5" t="n">
        <v>653</v>
      </c>
    </row>
    <row r="29">
      <c r="A29" s="4" t="inlineStr">
        <is>
          <t>Retained earnings</t>
        </is>
      </c>
      <c r="H29" s="6" t="n">
        <v>653</v>
      </c>
    </row>
    <row r="30"/>
    <row r="31">
      <c r="A31" s="4" t="inlineStr">
        <is>
          <t>[1]</t>
        </is>
      </c>
      <c r="B31"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30">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H30"/>
    <mergeCell ref="B31:H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Accounting policies and statement of compliance - Adoption of New Standards (Details) - EUR (€) € / shares in Units, € in Thousands</t>
        </is>
      </c>
      <c r="B1" s="2" t="inlineStr">
        <is>
          <t>12 Months Ended</t>
        </is>
      </c>
    </row>
    <row r="2">
      <c r="B2" s="2" t="inlineStr">
        <is>
          <t>Dec. 31, 2020</t>
        </is>
      </c>
      <c r="C2" s="2" t="inlineStr">
        <is>
          <t>Dec. 31, 2019</t>
        </is>
      </c>
      <c r="E2" s="2" t="inlineStr">
        <is>
          <t>Dec. 31, 2018</t>
        </is>
      </c>
      <c r="F2" s="2" t="inlineStr">
        <is>
          <t>Dec. 31, 2017</t>
        </is>
      </c>
    </row>
    <row r="3">
      <c r="A3" s="3" t="inlineStr">
        <is>
          <t>Disclosure of initial application of standards or interpretations [Line Items]</t>
        </is>
      </c>
    </row>
    <row r="4">
      <c r="A4" s="4" t="inlineStr">
        <is>
          <t>Total non-current assets</t>
        </is>
      </c>
      <c r="B4" s="6" t="n">
        <v>133972</v>
      </c>
      <c r="C4" s="6" t="n">
        <v>163756</v>
      </c>
      <c r="D4" s="4" t="inlineStr">
        <is>
          <t>[1]</t>
        </is>
      </c>
      <c r="E4" s="6" t="n">
        <v>131574</v>
      </c>
    </row>
    <row r="5">
      <c r="A5" s="4" t="inlineStr">
        <is>
          <t>Total current assets</t>
        </is>
      </c>
      <c r="B5" s="5" t="n">
        <v>173451</v>
      </c>
      <c r="C5" s="5" t="n">
        <v>237605</v>
      </c>
      <c r="D5" s="4" t="inlineStr">
        <is>
          <t>[1]</t>
        </is>
      </c>
      <c r="E5" s="5" t="n">
        <v>319643</v>
      </c>
    </row>
    <row r="6">
      <c r="A6" s="4" t="inlineStr">
        <is>
          <t>Total assets</t>
        </is>
      </c>
      <c r="B6" s="5" t="n">
        <v>307423</v>
      </c>
      <c r="C6" s="5" t="n">
        <v>401361</v>
      </c>
      <c r="D6" s="4" t="inlineStr">
        <is>
          <t>[1]</t>
        </is>
      </c>
      <c r="E6" s="5" t="n">
        <v>451216</v>
      </c>
    </row>
    <row r="7">
      <c r="A7" s="4" t="inlineStr">
        <is>
          <t>Total shareholders’ equity</t>
        </is>
      </c>
      <c r="B7" s="5" t="n">
        <v>155976</v>
      </c>
      <c r="C7" s="5" t="n">
        <v>217416</v>
      </c>
      <c r="D7" s="4" t="inlineStr">
        <is>
          <t>[1]</t>
        </is>
      </c>
      <c r="E7" s="5" t="n">
        <v>167240</v>
      </c>
      <c r="F7" s="6" t="n">
        <v>99444</v>
      </c>
      <c r="G7" s="4" t="inlineStr">
        <is>
          <t>[2]</t>
        </is>
      </c>
    </row>
    <row r="8">
      <c r="A8" s="4" t="inlineStr">
        <is>
          <t>Collaboration liabilities—non-current portion</t>
        </is>
      </c>
      <c r="B8" s="5" t="n">
        <v>44854</v>
      </c>
      <c r="C8" s="5" t="n">
        <v>0</v>
      </c>
      <c r="D8" s="4" t="inlineStr">
        <is>
          <t>[1]</t>
        </is>
      </c>
      <c r="E8" s="5" t="n">
        <v>10669</v>
      </c>
    </row>
    <row r="9">
      <c r="A9" s="4" t="inlineStr">
        <is>
          <t>Deferred revenue—non-current portion</t>
        </is>
      </c>
      <c r="B9" s="5" t="n">
        <v>32674</v>
      </c>
      <c r="C9" s="5" t="n">
        <v>40342</v>
      </c>
      <c r="D9" s="4" t="inlineStr">
        <is>
          <t>[1]</t>
        </is>
      </c>
      <c r="E9" s="5" t="n">
        <v>68098</v>
      </c>
      <c r="F9" s="5" t="n">
        <v>87005</v>
      </c>
    </row>
    <row r="10">
      <c r="A10" s="4" t="inlineStr">
        <is>
          <t>Total non-current liabilities</t>
        </is>
      </c>
      <c r="B10" s="5" t="n">
        <v>105959</v>
      </c>
      <c r="C10" s="5" t="n">
        <v>62123</v>
      </c>
      <c r="D10" s="4" t="inlineStr">
        <is>
          <t>[1]</t>
        </is>
      </c>
      <c r="E10" s="5" t="n">
        <v>87238</v>
      </c>
    </row>
    <row r="11">
      <c r="A11" s="4" t="inlineStr">
        <is>
          <t>Trade payables and others</t>
        </is>
      </c>
      <c r="B11" s="5" t="n">
        <v>29539</v>
      </c>
      <c r="C11" s="5" t="n">
        <v>49504</v>
      </c>
      <c r="D11" s="4" t="inlineStr">
        <is>
          <t>[1]</t>
        </is>
      </c>
      <c r="E11" s="5" t="n">
        <v>91655</v>
      </c>
    </row>
    <row r="12">
      <c r="A12" s="4" t="inlineStr">
        <is>
          <t>Collaboration liabilities—current portion</t>
        </is>
      </c>
      <c r="B12" s="5" t="n">
        <v>1832</v>
      </c>
      <c r="C12" s="5" t="n">
        <v>21304</v>
      </c>
      <c r="D12" s="4" t="inlineStr">
        <is>
          <t>[1]</t>
        </is>
      </c>
      <c r="E12" s="5" t="n">
        <v>20987</v>
      </c>
    </row>
    <row r="13">
      <c r="A13" s="4" t="inlineStr">
        <is>
          <t>Deferred revenue—current portion</t>
        </is>
      </c>
      <c r="B13" s="5" t="n">
        <v>11299</v>
      </c>
      <c r="C13" s="5" t="n">
        <v>48770</v>
      </c>
      <c r="D13" s="4" t="inlineStr">
        <is>
          <t>[1]</t>
        </is>
      </c>
      <c r="E13" s="5" t="n">
        <v>82096</v>
      </c>
      <c r="F13" s="5" t="n">
        <v>47909</v>
      </c>
    </row>
    <row r="14">
      <c r="A14" s="4" t="inlineStr">
        <is>
          <t>Total current liabilities</t>
        </is>
      </c>
      <c r="B14" s="5" t="n">
        <v>45488</v>
      </c>
      <c r="C14" s="5" t="n">
        <v>121822</v>
      </c>
      <c r="D14" s="4" t="inlineStr">
        <is>
          <t>[1]</t>
        </is>
      </c>
      <c r="E14" s="5" t="n">
        <v>196737</v>
      </c>
    </row>
    <row r="15">
      <c r="A15" s="4" t="inlineStr">
        <is>
          <t>Total liabilities and shareholders' equity</t>
        </is>
      </c>
      <c r="B15" s="5" t="n">
        <v>307423</v>
      </c>
      <c r="C15" s="5" t="n">
        <v>401361</v>
      </c>
      <c r="D15" s="4" t="inlineStr">
        <is>
          <t>[1]</t>
        </is>
      </c>
      <c r="E15" s="5" t="n">
        <v>451216</v>
      </c>
    </row>
    <row r="16">
      <c r="A16" s="4" t="inlineStr">
        <is>
          <t>Revenue from collaboration and licensing agreements</t>
        </is>
      </c>
      <c r="B16" s="5" t="n">
        <v>56155</v>
      </c>
      <c r="C16" s="5" t="n">
        <v>68974</v>
      </c>
      <c r="D16" s="4" t="inlineStr">
        <is>
          <t>[3]</t>
        </is>
      </c>
      <c r="E16" s="5" t="n">
        <v>79892</v>
      </c>
    </row>
    <row r="17">
      <c r="A17" s="4" t="inlineStr">
        <is>
          <t>Government financing for research expenditures</t>
        </is>
      </c>
      <c r="B17" s="5" t="n">
        <v>13618</v>
      </c>
      <c r="C17" s="5" t="n">
        <v>16840</v>
      </c>
      <c r="D17" s="4" t="inlineStr">
        <is>
          <t>[3]</t>
        </is>
      </c>
      <c r="E17" s="5" t="n">
        <v>14060</v>
      </c>
    </row>
    <row r="18">
      <c r="A18" s="4" t="inlineStr">
        <is>
          <t>Revenue and other income</t>
        </is>
      </c>
      <c r="B18" s="5" t="n">
        <v>70451</v>
      </c>
      <c r="C18" s="5" t="n">
        <v>85814</v>
      </c>
      <c r="D18" s="4" t="inlineStr">
        <is>
          <t>[3]</t>
        </is>
      </c>
      <c r="E18" s="5" t="n">
        <v>93952</v>
      </c>
    </row>
    <row r="19">
      <c r="A19" s="4" t="inlineStr">
        <is>
          <t>Research and development expenses</t>
        </is>
      </c>
      <c r="B19" s="5" t="n">
        <v>-58613</v>
      </c>
      <c r="C19" s="5" t="n">
        <v>-78844</v>
      </c>
      <c r="D19" s="4" t="inlineStr">
        <is>
          <t>[3]</t>
        </is>
      </c>
      <c r="E19" s="5" t="n">
        <v>-69555</v>
      </c>
    </row>
    <row r="20">
      <c r="A20" s="4" t="inlineStr">
        <is>
          <t>Operating expenses</t>
        </is>
      </c>
      <c r="B20" s="5" t="n">
        <v>-133388</v>
      </c>
      <c r="C20" s="5" t="n">
        <v>-104647</v>
      </c>
      <c r="D20" s="4" t="inlineStr">
        <is>
          <t>[3]</t>
        </is>
      </c>
      <c r="E20" s="5" t="n">
        <v>-87697</v>
      </c>
    </row>
    <row r="21">
      <c r="A21" s="4" t="inlineStr">
        <is>
          <t>Net income (loss) from distribution agreements</t>
        </is>
      </c>
      <c r="B21" s="5" t="n">
        <v>861</v>
      </c>
      <c r="C21" s="5" t="n">
        <v>-8219</v>
      </c>
      <c r="D21" s="4" t="inlineStr">
        <is>
          <t>[3]</t>
        </is>
      </c>
      <c r="E21" s="5" t="n">
        <v>-1109</v>
      </c>
    </row>
    <row r="22">
      <c r="A22" s="4" t="inlineStr">
        <is>
          <t>Operating income</t>
        </is>
      </c>
      <c r="B22" s="5" t="n">
        <v>-62076</v>
      </c>
      <c r="C22" s="5" t="n">
        <v>-27052</v>
      </c>
      <c r="D22" s="4" t="inlineStr">
        <is>
          <t>[3]</t>
        </is>
      </c>
      <c r="E22" s="5" t="n">
        <v>5146</v>
      </c>
    </row>
    <row r="23">
      <c r="A23" s="4" t="inlineStr">
        <is>
          <t>Financial income</t>
        </is>
      </c>
      <c r="B23" s="5" t="n">
        <v>4855</v>
      </c>
      <c r="C23" s="5" t="n">
        <v>11269</v>
      </c>
      <c r="D23" s="4" t="inlineStr">
        <is>
          <t>[3]</t>
        </is>
      </c>
      <c r="E23" s="5" t="n">
        <v>6002</v>
      </c>
    </row>
    <row r="24">
      <c r="A24" s="4" t="inlineStr">
        <is>
          <t>Financial expenses</t>
        </is>
      </c>
      <c r="B24" s="5" t="n">
        <v>-6763</v>
      </c>
      <c r="C24" s="5" t="n">
        <v>-4976</v>
      </c>
      <c r="D24" s="4" t="inlineStr">
        <is>
          <t>[3]</t>
        </is>
      </c>
      <c r="E24" s="5" t="n">
        <v>-8429</v>
      </c>
    </row>
    <row r="25">
      <c r="A25" s="4" t="inlineStr">
        <is>
          <t>Net financial income (loss)</t>
        </is>
      </c>
      <c r="B25" s="5" t="n">
        <v>-1908</v>
      </c>
      <c r="C25" s="5" t="n">
        <v>6293</v>
      </c>
      <c r="E25" s="5" t="n">
        <v>-2427</v>
      </c>
    </row>
    <row r="26">
      <c r="A26" s="4" t="inlineStr">
        <is>
          <t>Net income before tax</t>
        </is>
      </c>
      <c r="B26" s="5" t="n">
        <v>-63984</v>
      </c>
      <c r="C26" s="5" t="n">
        <v>-20759</v>
      </c>
      <c r="D26" s="4" t="inlineStr">
        <is>
          <t>[3]</t>
        </is>
      </c>
      <c r="E26" s="5" t="n">
        <v>2718</v>
      </c>
    </row>
    <row r="27">
      <c r="A27" s="4" t="inlineStr">
        <is>
          <t>Income tax</t>
        </is>
      </c>
      <c r="B27" s="5" t="n">
        <v>0</v>
      </c>
      <c r="C27" s="5" t="n">
        <v>0</v>
      </c>
      <c r="D27" s="4" t="inlineStr">
        <is>
          <t>[3]</t>
        </is>
      </c>
      <c r="E27" s="5" t="n">
        <v>333</v>
      </c>
    </row>
    <row r="28">
      <c r="A28" s="4" t="inlineStr">
        <is>
          <t>Net income (loss)</t>
        </is>
      </c>
      <c r="B28" s="6" t="n">
        <v>-63984</v>
      </c>
      <c r="C28" s="6" t="n">
        <v>-20759</v>
      </c>
      <c r="D28" s="4" t="inlineStr">
        <is>
          <t>[4]</t>
        </is>
      </c>
      <c r="E28" s="6" t="n">
        <v>3049</v>
      </c>
    </row>
    <row r="29">
      <c r="A29" s="4" t="inlineStr">
        <is>
          <t>Basic income (loss) per share (€ per share) (in EUR per share)</t>
        </is>
      </c>
      <c r="B29" s="7" t="n">
        <v>-0.8100000000000001</v>
      </c>
      <c r="C29" s="7" t="n">
        <v>-0.31</v>
      </c>
      <c r="D29" s="4" t="inlineStr">
        <is>
          <t>[3]</t>
        </is>
      </c>
      <c r="E29" s="7" t="n">
        <v>0.05</v>
      </c>
    </row>
    <row r="30">
      <c r="A30" s="4" t="inlineStr">
        <is>
          <t>Diluted income (loss) per share (€ per share) (in EUR per share)</t>
        </is>
      </c>
      <c r="B30" s="7" t="n">
        <v>-0.8100000000000001</v>
      </c>
      <c r="C30" s="7" t="n">
        <v>-0.31</v>
      </c>
      <c r="D30" s="4" t="inlineStr">
        <is>
          <t>[3]</t>
        </is>
      </c>
      <c r="E30" s="7" t="n">
        <v>0.05</v>
      </c>
    </row>
    <row r="31">
      <c r="A31" s="4" t="inlineStr">
        <is>
          <t>Property and equipment</t>
        </is>
      </c>
      <c r="B31" s="6" t="n">
        <v>11694</v>
      </c>
      <c r="C31" s="6" t="n">
        <v>11672</v>
      </c>
      <c r="D31" s="4" t="inlineStr">
        <is>
          <t>[1]</t>
        </is>
      </c>
      <c r="E31" s="6" t="n">
        <v>10216</v>
      </c>
      <c r="F31" s="5" t="n">
        <v>10729</v>
      </c>
    </row>
    <row r="32">
      <c r="A32" s="4" t="inlineStr">
        <is>
          <t>Financial liabilities - current portion</t>
        </is>
      </c>
      <c r="B32" s="5" t="n">
        <v>2142</v>
      </c>
      <c r="C32" s="5" t="n">
        <v>2130</v>
      </c>
      <c r="D32" s="4" t="inlineStr">
        <is>
          <t>[1]</t>
        </is>
      </c>
      <c r="E32" s="5" t="n">
        <v>1347</v>
      </c>
    </row>
    <row r="33">
      <c r="A33" s="4" t="inlineStr">
        <is>
          <t>Financial liabilities - non-current portion</t>
        </is>
      </c>
      <c r="B33" s="5" t="n">
        <v>16945</v>
      </c>
      <c r="C33" s="5" t="n">
        <v>16593</v>
      </c>
      <c r="D33" s="4" t="inlineStr">
        <is>
          <t>[1]</t>
        </is>
      </c>
      <c r="E33" s="5" t="n">
        <v>3175</v>
      </c>
    </row>
    <row r="34">
      <c r="A34" s="4" t="inlineStr">
        <is>
          <t>Provision - non-current portion</t>
        </is>
      </c>
      <c r="B34" s="6" t="n">
        <v>221</v>
      </c>
      <c r="C34" s="6" t="n">
        <v>142</v>
      </c>
      <c r="D34" s="4" t="inlineStr">
        <is>
          <t>[1]</t>
        </is>
      </c>
      <c r="E34" s="5" t="n">
        <v>38</v>
      </c>
    </row>
    <row r="35">
      <c r="A35" s="4" t="inlineStr">
        <is>
          <t>Previously stated</t>
        </is>
      </c>
    </row>
    <row r="36">
      <c r="A36" s="3" t="inlineStr">
        <is>
          <t>Disclosure of initial application of standards or interpretations [Line Items]</t>
        </is>
      </c>
    </row>
    <row r="37">
      <c r="A37" s="4" t="inlineStr">
        <is>
          <t>Deferred tax assets</t>
        </is>
      </c>
      <c r="E37" s="5" t="n">
        <v>1561</v>
      </c>
      <c r="F37" s="5" t="n">
        <v>0</v>
      </c>
    </row>
    <row r="38">
      <c r="A38" s="4" t="inlineStr">
        <is>
          <t>Total non-current assets</t>
        </is>
      </c>
      <c r="E38" s="5" t="n">
        <v>131574</v>
      </c>
      <c r="F38" s="5" t="n">
        <v>117501</v>
      </c>
    </row>
    <row r="39">
      <c r="A39" s="4" t="inlineStr">
        <is>
          <t>Total current assets</t>
        </is>
      </c>
      <c r="E39" s="5" t="n">
        <v>319643</v>
      </c>
      <c r="F39" s="5" t="n">
        <v>137521</v>
      </c>
    </row>
    <row r="40">
      <c r="A40" s="4" t="inlineStr">
        <is>
          <t>Total assets</t>
        </is>
      </c>
      <c r="E40" s="5" t="n">
        <v>451216</v>
      </c>
      <c r="F40" s="5" t="n">
        <v>255023</v>
      </c>
    </row>
    <row r="41">
      <c r="A41" s="4" t="inlineStr">
        <is>
          <t>Reserves</t>
        </is>
      </c>
      <c r="E41" s="5" t="n">
        <v>-137840</v>
      </c>
      <c r="F41" s="5" t="n">
        <v>-103595</v>
      </c>
    </row>
    <row r="42">
      <c r="A42" s="4" t="inlineStr">
        <is>
          <t>Total shareholders’ equity</t>
        </is>
      </c>
      <c r="E42" s="5" t="n">
        <v>167240</v>
      </c>
      <c r="F42" s="5" t="n">
        <v>85956</v>
      </c>
    </row>
    <row r="43">
      <c r="A43" s="4" t="inlineStr">
        <is>
          <t>Collaboration liabilities—non-current portion</t>
        </is>
      </c>
      <c r="E43" s="5" t="n">
        <v>10669</v>
      </c>
      <c r="F43" s="5" t="n">
        <v>0</v>
      </c>
    </row>
    <row r="44">
      <c r="A44" s="4" t="inlineStr">
        <is>
          <t>Deferred revenue—non-current portion</t>
        </is>
      </c>
      <c r="E44" s="5" t="n">
        <v>68098</v>
      </c>
      <c r="F44" s="5" t="n">
        <v>87005</v>
      </c>
    </row>
    <row r="45">
      <c r="A45" s="4" t="inlineStr">
        <is>
          <t>Deferred tax liabilities</t>
        </is>
      </c>
      <c r="E45" s="5" t="n">
        <v>1561</v>
      </c>
      <c r="F45" s="5" t="n">
        <v>0</v>
      </c>
    </row>
    <row r="46">
      <c r="A46" s="4" t="inlineStr">
        <is>
          <t>Total non-current liabilities</t>
        </is>
      </c>
      <c r="E46" s="5" t="n">
        <v>87238</v>
      </c>
      <c r="F46" s="5" t="n">
        <v>95158</v>
      </c>
    </row>
    <row r="47">
      <c r="A47" s="4" t="inlineStr">
        <is>
          <t>Trade payables and others</t>
        </is>
      </c>
      <c r="E47" s="5" t="n">
        <v>91655</v>
      </c>
      <c r="F47" s="5" t="n">
        <v>24657</v>
      </c>
    </row>
    <row r="48">
      <c r="A48" s="4" t="inlineStr">
        <is>
          <t>Collaboration liabilities—current portion</t>
        </is>
      </c>
      <c r="E48" s="5" t="n">
        <v>20987</v>
      </c>
      <c r="F48" s="5" t="n">
        <v>0</v>
      </c>
    </row>
    <row r="49">
      <c r="A49" s="4" t="inlineStr">
        <is>
          <t>Deferred revenue—current portion</t>
        </is>
      </c>
      <c r="E49" s="5" t="n">
        <v>82096</v>
      </c>
      <c r="F49" s="5" t="n">
        <v>47909</v>
      </c>
    </row>
    <row r="50">
      <c r="A50" s="4" t="inlineStr">
        <is>
          <t>Total current liabilities</t>
        </is>
      </c>
      <c r="E50" s="5" t="n">
        <v>196737</v>
      </c>
      <c r="F50" s="5" t="n">
        <v>73909</v>
      </c>
    </row>
    <row r="51">
      <c r="A51" s="4" t="inlineStr">
        <is>
          <t>Total liabilities and shareholders' equity</t>
        </is>
      </c>
      <c r="E51" s="5" t="n">
        <v>451216</v>
      </c>
      <c r="F51" s="5" t="n">
        <v>255023</v>
      </c>
    </row>
    <row r="52">
      <c r="A52" s="4" t="inlineStr">
        <is>
          <t>Net result</t>
        </is>
      </c>
      <c r="E52" s="5" t="n">
        <v>3049</v>
      </c>
    </row>
    <row r="53">
      <c r="A53" s="4" t="inlineStr">
        <is>
          <t>Revenue from collaboration and licensing agreements</t>
        </is>
      </c>
      <c r="E53" s="5" t="n">
        <v>79892</v>
      </c>
    </row>
    <row r="54">
      <c r="A54" s="4" t="inlineStr">
        <is>
          <t>Government financing for research expenditures</t>
        </is>
      </c>
      <c r="E54" s="5" t="n">
        <v>14060</v>
      </c>
    </row>
    <row r="55">
      <c r="A55" s="4" t="inlineStr">
        <is>
          <t>Revenue and other income</t>
        </is>
      </c>
      <c r="E55" s="5" t="n">
        <v>93952</v>
      </c>
    </row>
    <row r="56">
      <c r="A56" s="4" t="inlineStr">
        <is>
          <t>Research and development expenses</t>
        </is>
      </c>
      <c r="E56" s="5" t="n">
        <v>-69555</v>
      </c>
    </row>
    <row r="57">
      <c r="A57" s="4" t="inlineStr">
        <is>
          <t>General and administrative expenses</t>
        </is>
      </c>
      <c r="E57" s="5" t="n">
        <v>-18142</v>
      </c>
    </row>
    <row r="58">
      <c r="A58" s="4" t="inlineStr">
        <is>
          <t>Operating expenses</t>
        </is>
      </c>
      <c r="E58" s="5" t="n">
        <v>-87697</v>
      </c>
    </row>
    <row r="59">
      <c r="A59" s="4" t="inlineStr">
        <is>
          <t>Net income (loss) from distribution agreements</t>
        </is>
      </c>
      <c r="E59" s="5" t="n">
        <v>-1109</v>
      </c>
    </row>
    <row r="60">
      <c r="A60" s="4" t="inlineStr">
        <is>
          <t>Operating income</t>
        </is>
      </c>
      <c r="E60" s="5" t="n">
        <v>5146</v>
      </c>
    </row>
    <row r="61">
      <c r="A61" s="4" t="inlineStr">
        <is>
          <t>Financial income</t>
        </is>
      </c>
      <c r="E61" s="5" t="n">
        <v>6002</v>
      </c>
    </row>
    <row r="62">
      <c r="A62" s="4" t="inlineStr">
        <is>
          <t>Financial expenses</t>
        </is>
      </c>
      <c r="E62" s="5" t="n">
        <v>-8429</v>
      </c>
    </row>
    <row r="63">
      <c r="A63" s="4" t="inlineStr">
        <is>
          <t>Net financial income (loss)</t>
        </is>
      </c>
      <c r="E63" s="5" t="n">
        <v>-2427</v>
      </c>
    </row>
    <row r="64">
      <c r="A64" s="4" t="inlineStr">
        <is>
          <t>Net income before tax</t>
        </is>
      </c>
      <c r="E64" s="5" t="n">
        <v>2718</v>
      </c>
    </row>
    <row r="65">
      <c r="A65" s="4" t="inlineStr">
        <is>
          <t>Income tax</t>
        </is>
      </c>
      <c r="E65" s="5" t="n">
        <v>333</v>
      </c>
    </row>
    <row r="66">
      <c r="A66" s="4" t="inlineStr">
        <is>
          <t>Net income (loss)</t>
        </is>
      </c>
      <c r="E66" s="6" t="n">
        <v>3049</v>
      </c>
    </row>
    <row r="67">
      <c r="A67" s="4" t="inlineStr">
        <is>
          <t>Basic income (loss) per share (€ per share) (in EUR per share)</t>
        </is>
      </c>
      <c r="E67" s="7" t="n">
        <v>0.05</v>
      </c>
    </row>
    <row r="68">
      <c r="A68" s="4" t="inlineStr">
        <is>
          <t>Diluted income (loss) per share (€ per share) (in EUR per share)</t>
        </is>
      </c>
      <c r="E68" s="7" t="n">
        <v>0.05</v>
      </c>
    </row>
    <row r="69">
      <c r="A69" s="4" t="inlineStr">
        <is>
          <t>Property and equipment</t>
        </is>
      </c>
      <c r="E69" s="6" t="n">
        <v>10216</v>
      </c>
    </row>
    <row r="70">
      <c r="A70" s="4" t="inlineStr">
        <is>
          <t>Financial liabilities - current portion</t>
        </is>
      </c>
      <c r="E70" s="5" t="n">
        <v>1347</v>
      </c>
    </row>
    <row r="71">
      <c r="A71" s="4" t="inlineStr">
        <is>
          <t>Financial liabilities - non-current portion</t>
        </is>
      </c>
      <c r="E71" s="5" t="n">
        <v>3175</v>
      </c>
    </row>
    <row r="72">
      <c r="A72" s="4" t="inlineStr">
        <is>
          <t>Provision - non-current portion</t>
        </is>
      </c>
      <c r="E72" s="5" t="n">
        <v>38</v>
      </c>
    </row>
    <row r="73">
      <c r="A73" s="4" t="inlineStr">
        <is>
          <t>IFRS 15</t>
        </is>
      </c>
    </row>
    <row r="74">
      <c r="A74" s="3" t="inlineStr">
        <is>
          <t>Disclosure of initial application of standards or interpretations [Line Items]</t>
        </is>
      </c>
    </row>
    <row r="75">
      <c r="A75" s="4" t="inlineStr">
        <is>
          <t>Deferred tax assets</t>
        </is>
      </c>
      <c r="E75" s="5" t="n">
        <v>0</v>
      </c>
      <c r="F75" s="5" t="n">
        <v>3098</v>
      </c>
    </row>
    <row r="76">
      <c r="A76" s="4" t="inlineStr">
        <is>
          <t>Total non-current assets</t>
        </is>
      </c>
      <c r="E76" s="5" t="n">
        <v>130013</v>
      </c>
      <c r="F76" s="5" t="n">
        <v>120599</v>
      </c>
    </row>
    <row r="77">
      <c r="A77" s="4" t="inlineStr">
        <is>
          <t>Total current assets</t>
        </is>
      </c>
      <c r="E77" s="5" t="n">
        <v>319643</v>
      </c>
      <c r="F77" s="5" t="n">
        <v>137521</v>
      </c>
    </row>
    <row r="78">
      <c r="A78" s="4" t="inlineStr">
        <is>
          <t>Total assets</t>
        </is>
      </c>
      <c r="E78" s="5" t="n">
        <v>449655</v>
      </c>
      <c r="F78" s="5" t="n">
        <v>258121</v>
      </c>
    </row>
    <row r="79">
      <c r="A79" s="4" t="inlineStr">
        <is>
          <t>Reserves</t>
        </is>
      </c>
      <c r="E79" s="5" t="n">
        <v>-152427</v>
      </c>
      <c r="F79" s="5" t="n">
        <v>-90107</v>
      </c>
    </row>
    <row r="80">
      <c r="A80" s="4" t="inlineStr">
        <is>
          <t>Total shareholders’ equity</t>
        </is>
      </c>
      <c r="E80" s="5" t="n">
        <v>161101</v>
      </c>
      <c r="F80" s="5" t="n">
        <v>99444</v>
      </c>
    </row>
    <row r="81">
      <c r="A81" s="4" t="inlineStr">
        <is>
          <t>Collaboration liabilities—non-current portion</t>
        </is>
      </c>
      <c r="E81" s="5" t="n">
        <v>0</v>
      </c>
      <c r="F81" s="5" t="n">
        <v>17314</v>
      </c>
    </row>
    <row r="82">
      <c r="A82" s="4" t="inlineStr">
        <is>
          <t>Deferred revenue—non-current portion</t>
        </is>
      </c>
      <c r="E82" s="5" t="n">
        <v>76056</v>
      </c>
      <c r="F82" s="5" t="n">
        <v>61759</v>
      </c>
    </row>
    <row r="83">
      <c r="A83" s="4" t="inlineStr">
        <is>
          <t>Deferred tax liabilities</t>
        </is>
      </c>
      <c r="E83" s="5" t="n">
        <v>0</v>
      </c>
      <c r="F83" s="5" t="n">
        <v>3098</v>
      </c>
    </row>
    <row r="84">
      <c r="A84" s="4" t="inlineStr">
        <is>
          <t>Total non-current liabilities</t>
        </is>
      </c>
      <c r="E84" s="5" t="n">
        <v>82966</v>
      </c>
      <c r="F84" s="5" t="n">
        <v>90324</v>
      </c>
    </row>
    <row r="85">
      <c r="A85" s="4" t="inlineStr">
        <is>
          <t>Trade payables and others</t>
        </is>
      </c>
      <c r="E85" s="5" t="n">
        <v>95037</v>
      </c>
      <c r="F85" s="5" t="n">
        <v>19501</v>
      </c>
    </row>
    <row r="86">
      <c r="A86" s="4" t="inlineStr">
        <is>
          <t>Collaboration liabilities—current portion</t>
        </is>
      </c>
      <c r="E86" s="5" t="n">
        <v>0</v>
      </c>
      <c r="F86" s="5" t="n">
        <v>27437</v>
      </c>
    </row>
    <row r="87">
      <c r="A87" s="4" t="inlineStr">
        <is>
          <t>Deferred revenue—current portion</t>
        </is>
      </c>
      <c r="E87" s="5" t="n">
        <v>108551</v>
      </c>
      <c r="F87" s="5" t="n">
        <v>20072</v>
      </c>
    </row>
    <row r="88">
      <c r="A88" s="4" t="inlineStr">
        <is>
          <t>Total current liabilities</t>
        </is>
      </c>
      <c r="E88" s="5" t="n">
        <v>205587</v>
      </c>
      <c r="F88" s="5" t="n">
        <v>68353</v>
      </c>
    </row>
    <row r="89">
      <c r="A89" s="4" t="inlineStr">
        <is>
          <t>Total liabilities and shareholders' equity</t>
        </is>
      </c>
      <c r="E89" s="5" t="n">
        <v>449655</v>
      </c>
      <c r="F89" s="5" t="n">
        <v>258121</v>
      </c>
    </row>
    <row r="90">
      <c r="A90" s="4" t="inlineStr">
        <is>
          <t>Net result</t>
        </is>
      </c>
      <c r="E90" s="5" t="n">
        <v>10398</v>
      </c>
    </row>
    <row r="91">
      <c r="A91" s="4" t="inlineStr">
        <is>
          <t>Revenue from collaboration and licensing agreements</t>
        </is>
      </c>
      <c r="E91" s="5" t="n">
        <v>100925</v>
      </c>
    </row>
    <row r="92">
      <c r="A92" s="4" t="inlineStr">
        <is>
          <t>Government financing for research expenditures</t>
        </is>
      </c>
      <c r="E92" s="5" t="n">
        <v>14060</v>
      </c>
    </row>
    <row r="93">
      <c r="A93" s="4" t="inlineStr">
        <is>
          <t>Revenue and other income</t>
        </is>
      </c>
      <c r="E93" s="5" t="n">
        <v>114985</v>
      </c>
    </row>
    <row r="94">
      <c r="A94" s="4" t="inlineStr">
        <is>
          <t>Research and development expenses</t>
        </is>
      </c>
      <c r="E94" s="5" t="n">
        <v>-85097</v>
      </c>
    </row>
    <row r="95">
      <c r="A95" s="4" t="inlineStr">
        <is>
          <t>General and administrative expenses</t>
        </is>
      </c>
      <c r="E95" s="5" t="n">
        <v>-18142</v>
      </c>
    </row>
    <row r="96">
      <c r="A96" s="4" t="inlineStr">
        <is>
          <t>Operating expenses</t>
        </is>
      </c>
      <c r="E96" s="5" t="n">
        <v>-103239</v>
      </c>
    </row>
    <row r="97">
      <c r="A97" s="4" t="inlineStr">
        <is>
          <t>Net income (loss) from distribution agreements</t>
        </is>
      </c>
      <c r="E97" s="5" t="n">
        <v>-1109</v>
      </c>
    </row>
    <row r="98">
      <c r="A98" s="4" t="inlineStr">
        <is>
          <t>Operating income</t>
        </is>
      </c>
      <c r="E98" s="5" t="n">
        <v>10637</v>
      </c>
    </row>
    <row r="99">
      <c r="A99" s="4" t="inlineStr">
        <is>
          <t>Financial income</t>
        </is>
      </c>
      <c r="E99" s="5" t="n">
        <v>6002</v>
      </c>
    </row>
    <row r="100">
      <c r="A100" s="4" t="inlineStr">
        <is>
          <t>Financial expenses</t>
        </is>
      </c>
      <c r="E100" s="5" t="n">
        <v>-6571</v>
      </c>
    </row>
    <row r="101">
      <c r="A101" s="4" t="inlineStr">
        <is>
          <t>Net financial income (loss)</t>
        </is>
      </c>
      <c r="E101" s="5" t="n">
        <v>-569</v>
      </c>
    </row>
    <row r="102">
      <c r="A102" s="4" t="inlineStr">
        <is>
          <t>Net income before tax</t>
        </is>
      </c>
      <c r="E102" s="5" t="n">
        <v>10067</v>
      </c>
    </row>
    <row r="103">
      <c r="A103" s="4" t="inlineStr">
        <is>
          <t>Income tax</t>
        </is>
      </c>
      <c r="E103" s="5" t="n">
        <v>333</v>
      </c>
    </row>
    <row r="104">
      <c r="A104" s="4" t="inlineStr">
        <is>
          <t>Net income (loss)</t>
        </is>
      </c>
      <c r="E104" s="6" t="n">
        <v>10397</v>
      </c>
    </row>
    <row r="105">
      <c r="A105" s="4" t="inlineStr">
        <is>
          <t>Basic income (loss) per share (€ per share) (in EUR per share)</t>
        </is>
      </c>
      <c r="E105" s="7" t="n">
        <v>0.18</v>
      </c>
    </row>
    <row r="106">
      <c r="A106" s="4" t="inlineStr">
        <is>
          <t>Diluted income (loss) per share (€ per share) (in EUR per share)</t>
        </is>
      </c>
      <c r="E106" s="7" t="n">
        <v>0.18</v>
      </c>
    </row>
    <row r="107">
      <c r="A107" s="4" t="inlineStr">
        <is>
          <t>IFRS 15 | Increase (decrease) due to changes in accounting policy required by IFRSs</t>
        </is>
      </c>
    </row>
    <row r="108">
      <c r="A108" s="3" t="inlineStr">
        <is>
          <t>Disclosure of initial application of standards or interpretations [Line Items]</t>
        </is>
      </c>
    </row>
    <row r="109">
      <c r="A109" s="4" t="inlineStr">
        <is>
          <t>Deferred tax assets</t>
        </is>
      </c>
      <c r="E109" s="6" t="n">
        <v>-1561</v>
      </c>
      <c r="F109" s="5" t="n">
        <v>3098</v>
      </c>
    </row>
    <row r="110">
      <c r="A110" s="4" t="inlineStr">
        <is>
          <t>Total non-current assets</t>
        </is>
      </c>
      <c r="E110" s="5" t="n">
        <v>-1561</v>
      </c>
      <c r="F110" s="5" t="n">
        <v>3098</v>
      </c>
    </row>
    <row r="111">
      <c r="A111" s="4" t="inlineStr">
        <is>
          <t>Total current assets</t>
        </is>
      </c>
      <c r="E111" s="5" t="n">
        <v>0</v>
      </c>
      <c r="F111" s="5" t="n">
        <v>0</v>
      </c>
    </row>
    <row r="112">
      <c r="A112" s="4" t="inlineStr">
        <is>
          <t>Total assets</t>
        </is>
      </c>
      <c r="E112" s="5" t="n">
        <v>-1561</v>
      </c>
      <c r="F112" s="5" t="n">
        <v>3098</v>
      </c>
    </row>
    <row r="113">
      <c r="A113" s="4" t="inlineStr">
        <is>
          <t>Reserves</t>
        </is>
      </c>
      <c r="E113" s="5" t="n">
        <v>-13488</v>
      </c>
      <c r="F113" s="5" t="n">
        <v>13488</v>
      </c>
    </row>
    <row r="114">
      <c r="A114" s="4" t="inlineStr">
        <is>
          <t>Total shareholders’ equity</t>
        </is>
      </c>
      <c r="E114" s="5" t="n">
        <v>-6139</v>
      </c>
      <c r="F114" s="5" t="n">
        <v>13488</v>
      </c>
    </row>
    <row r="115">
      <c r="A115" s="4" t="inlineStr">
        <is>
          <t>Collaboration liabilities—non-current portion</t>
        </is>
      </c>
      <c r="E115" s="5" t="n">
        <v>-10669</v>
      </c>
      <c r="F115" s="5" t="n">
        <v>17314</v>
      </c>
    </row>
    <row r="116">
      <c r="A116" s="4" t="inlineStr">
        <is>
          <t>Deferred revenue—non-current portion</t>
        </is>
      </c>
      <c r="E116" s="5" t="n">
        <v>7958</v>
      </c>
      <c r="F116" s="5" t="n">
        <v>-25246</v>
      </c>
    </row>
    <row r="117">
      <c r="A117" s="4" t="inlineStr">
        <is>
          <t>Deferred tax liabilities</t>
        </is>
      </c>
      <c r="E117" s="5" t="n">
        <v>-1561</v>
      </c>
      <c r="F117" s="5" t="n">
        <v>3098</v>
      </c>
    </row>
    <row r="118">
      <c r="A118" s="4" t="inlineStr">
        <is>
          <t>Total non-current liabilities</t>
        </is>
      </c>
      <c r="E118" s="5" t="n">
        <v>-4272</v>
      </c>
      <c r="F118" s="5" t="n">
        <v>-4834</v>
      </c>
    </row>
    <row r="119">
      <c r="A119" s="4" t="inlineStr">
        <is>
          <t>Trade payables and others</t>
        </is>
      </c>
      <c r="E119" s="5" t="n">
        <v>3382</v>
      </c>
      <c r="F119" s="5" t="n">
        <v>-5156</v>
      </c>
    </row>
    <row r="120">
      <c r="A120" s="4" t="inlineStr">
        <is>
          <t>Collaboration liabilities—current portion</t>
        </is>
      </c>
      <c r="E120" s="5" t="n">
        <v>-20987</v>
      </c>
      <c r="F120" s="5" t="n">
        <v>27437</v>
      </c>
    </row>
    <row r="121">
      <c r="A121" s="4" t="inlineStr">
        <is>
          <t>Deferred revenue—current portion</t>
        </is>
      </c>
      <c r="E121" s="5" t="n">
        <v>26455</v>
      </c>
      <c r="F121" s="5" t="n">
        <v>-27837</v>
      </c>
    </row>
    <row r="122">
      <c r="A122" s="4" t="inlineStr">
        <is>
          <t>Total current liabilities</t>
        </is>
      </c>
      <c r="E122" s="5" t="n">
        <v>8850</v>
      </c>
      <c r="F122" s="5" t="n">
        <v>-5556</v>
      </c>
    </row>
    <row r="123">
      <c r="A123" s="4" t="inlineStr">
        <is>
          <t>Total liabilities and shareholders' equity</t>
        </is>
      </c>
      <c r="E123" s="5" t="n">
        <v>-1561</v>
      </c>
      <c r="F123" s="6" t="n">
        <v>3098</v>
      </c>
    </row>
    <row r="124">
      <c r="A124" s="4" t="inlineStr">
        <is>
          <t>Net result</t>
        </is>
      </c>
      <c r="E124" s="5" t="n">
        <v>7349</v>
      </c>
    </row>
    <row r="125">
      <c r="A125" s="4" t="inlineStr">
        <is>
          <t>Revenue from collaboration and licensing agreements</t>
        </is>
      </c>
      <c r="E125" s="5" t="n">
        <v>21033</v>
      </c>
    </row>
    <row r="126">
      <c r="A126" s="4" t="inlineStr">
        <is>
          <t>Government financing for research expenditures</t>
        </is>
      </c>
      <c r="E126" s="5" t="n">
        <v>0</v>
      </c>
    </row>
    <row r="127">
      <c r="A127" s="4" t="inlineStr">
        <is>
          <t>Revenue and other income</t>
        </is>
      </c>
      <c r="E127" s="5" t="n">
        <v>21033</v>
      </c>
    </row>
    <row r="128">
      <c r="A128" s="4" t="inlineStr">
        <is>
          <t>Research and development expenses</t>
        </is>
      </c>
      <c r="E128" s="5" t="n">
        <v>-15542</v>
      </c>
    </row>
    <row r="129">
      <c r="A129" s="4" t="inlineStr">
        <is>
          <t>General and administrative expenses</t>
        </is>
      </c>
      <c r="E129" s="5" t="n">
        <v>0</v>
      </c>
    </row>
    <row r="130">
      <c r="A130" s="4" t="inlineStr">
        <is>
          <t>Operating expenses</t>
        </is>
      </c>
      <c r="E130" s="5" t="n">
        <v>-15542</v>
      </c>
    </row>
    <row r="131">
      <c r="A131" s="4" t="inlineStr">
        <is>
          <t>Net income (loss) from distribution agreements</t>
        </is>
      </c>
      <c r="E131" s="5" t="n">
        <v>0</v>
      </c>
    </row>
    <row r="132">
      <c r="A132" s="4" t="inlineStr">
        <is>
          <t>Operating income</t>
        </is>
      </c>
      <c r="E132" s="5" t="n">
        <v>5491</v>
      </c>
    </row>
    <row r="133">
      <c r="A133" s="4" t="inlineStr">
        <is>
          <t>Financial income</t>
        </is>
      </c>
      <c r="E133" s="5" t="n">
        <v>0</v>
      </c>
    </row>
    <row r="134">
      <c r="A134" s="4" t="inlineStr">
        <is>
          <t>Financial expenses</t>
        </is>
      </c>
      <c r="E134" s="5" t="n">
        <v>1858</v>
      </c>
    </row>
    <row r="135">
      <c r="A135" s="4" t="inlineStr">
        <is>
          <t>Net financial income (loss)</t>
        </is>
      </c>
      <c r="E135" s="5" t="n">
        <v>1858</v>
      </c>
    </row>
    <row r="136">
      <c r="A136" s="4" t="inlineStr">
        <is>
          <t>Net income before tax</t>
        </is>
      </c>
      <c r="E136" s="5" t="n">
        <v>7349</v>
      </c>
    </row>
    <row r="137">
      <c r="A137" s="4" t="inlineStr">
        <is>
          <t>Income tax</t>
        </is>
      </c>
      <c r="E137" s="5" t="n">
        <v>0</v>
      </c>
    </row>
    <row r="138">
      <c r="A138" s="4" t="inlineStr">
        <is>
          <t>Net income (loss)</t>
        </is>
      </c>
      <c r="E138" s="5" t="n">
        <v>7349</v>
      </c>
    </row>
    <row r="139">
      <c r="A139" s="4" t="inlineStr">
        <is>
          <t>IFRS 16</t>
        </is>
      </c>
    </row>
    <row r="140">
      <c r="A140" s="3" t="inlineStr">
        <is>
          <t>Disclosure of initial application of standards or interpretations [Line Items]</t>
        </is>
      </c>
    </row>
    <row r="141">
      <c r="A141" s="4" t="inlineStr">
        <is>
          <t>Total non-current assets</t>
        </is>
      </c>
      <c r="E141" s="5" t="n">
        <v>132671</v>
      </c>
    </row>
    <row r="142">
      <c r="A142" s="4" t="inlineStr">
        <is>
          <t>Total current assets</t>
        </is>
      </c>
      <c r="E142" s="5" t="n">
        <v>319643</v>
      </c>
    </row>
    <row r="143">
      <c r="A143" s="4" t="inlineStr">
        <is>
          <t>Total assets</t>
        </is>
      </c>
      <c r="E143" s="5" t="n">
        <v>452313</v>
      </c>
    </row>
    <row r="144">
      <c r="A144" s="4" t="inlineStr">
        <is>
          <t>Reserves</t>
        </is>
      </c>
      <c r="E144" s="5" t="n">
        <v>-137961</v>
      </c>
    </row>
    <row r="145">
      <c r="A145" s="4" t="inlineStr">
        <is>
          <t>Total shareholders’ equity</t>
        </is>
      </c>
      <c r="E145" s="5" t="n">
        <v>167119</v>
      </c>
    </row>
    <row r="146">
      <c r="A146" s="4" t="inlineStr">
        <is>
          <t>Total non-current liabilities</t>
        </is>
      </c>
      <c r="E146" s="5" t="n">
        <v>88136</v>
      </c>
    </row>
    <row r="147">
      <c r="A147" s="4" t="inlineStr">
        <is>
          <t>Total current liabilities</t>
        </is>
      </c>
      <c r="E147" s="5" t="n">
        <v>197057</v>
      </c>
    </row>
    <row r="148">
      <c r="A148" s="4" t="inlineStr">
        <is>
          <t>Total liabilities and shareholders' equity</t>
        </is>
      </c>
      <c r="E148" s="5" t="n">
        <v>452313</v>
      </c>
    </row>
    <row r="149">
      <c r="A149" s="4" t="inlineStr">
        <is>
          <t>Property and equipment</t>
        </is>
      </c>
      <c r="E149" s="5" t="n">
        <v>11313</v>
      </c>
    </row>
    <row r="150">
      <c r="A150" s="4" t="inlineStr">
        <is>
          <t>Financial liabilities - current portion</t>
        </is>
      </c>
      <c r="E150" s="5" t="n">
        <v>1667</v>
      </c>
    </row>
    <row r="151">
      <c r="A151" s="4" t="inlineStr">
        <is>
          <t>Financial liabilities - non-current portion</t>
        </is>
      </c>
      <c r="E151" s="5" t="n">
        <v>4023</v>
      </c>
    </row>
    <row r="152">
      <c r="A152" s="4" t="inlineStr">
        <is>
          <t>Provision - non-current portion</t>
        </is>
      </c>
      <c r="E152" s="5" t="n">
        <v>88</v>
      </c>
    </row>
    <row r="153">
      <c r="A153" s="4" t="inlineStr">
        <is>
          <t>IFRS 16 | Increase (decrease) due to changes in accounting policy required by IFRSs</t>
        </is>
      </c>
    </row>
    <row r="154">
      <c r="A154" s="3" t="inlineStr">
        <is>
          <t>Disclosure of initial application of standards or interpretations [Line Items]</t>
        </is>
      </c>
    </row>
    <row r="155">
      <c r="A155" s="4" t="inlineStr">
        <is>
          <t>Total non-current assets</t>
        </is>
      </c>
      <c r="E155" s="5" t="n">
        <v>1097</v>
      </c>
    </row>
    <row r="156">
      <c r="A156" s="4" t="inlineStr">
        <is>
          <t>Total current assets</t>
        </is>
      </c>
      <c r="E156" s="5" t="n">
        <v>0</v>
      </c>
    </row>
    <row r="157">
      <c r="A157" s="4" t="inlineStr">
        <is>
          <t>Total assets</t>
        </is>
      </c>
      <c r="E157" s="5" t="n">
        <v>1097</v>
      </c>
    </row>
    <row r="158">
      <c r="A158" s="4" t="inlineStr">
        <is>
          <t>Reserves</t>
        </is>
      </c>
      <c r="E158" s="5" t="n">
        <v>-121</v>
      </c>
    </row>
    <row r="159">
      <c r="A159" s="4" t="inlineStr">
        <is>
          <t>Total shareholders’ equity</t>
        </is>
      </c>
      <c r="E159" s="5" t="n">
        <v>-121</v>
      </c>
    </row>
    <row r="160">
      <c r="A160" s="4" t="inlineStr">
        <is>
          <t>Total non-current liabilities</t>
        </is>
      </c>
      <c r="E160" s="5" t="n">
        <v>898</v>
      </c>
    </row>
    <row r="161">
      <c r="A161" s="4" t="inlineStr">
        <is>
          <t>Total current liabilities</t>
        </is>
      </c>
      <c r="E161" s="5" t="n">
        <v>320</v>
      </c>
    </row>
    <row r="162">
      <c r="A162" s="4" t="inlineStr">
        <is>
          <t>Total liabilities and shareholders' equity</t>
        </is>
      </c>
      <c r="E162" s="5" t="n">
        <v>1097</v>
      </c>
    </row>
    <row r="163">
      <c r="A163" s="4" t="inlineStr">
        <is>
          <t>Property and equipment</t>
        </is>
      </c>
      <c r="E163" s="5" t="n">
        <v>1097</v>
      </c>
    </row>
    <row r="164">
      <c r="A164" s="4" t="inlineStr">
        <is>
          <t>Financial liabilities - current portion</t>
        </is>
      </c>
      <c r="E164" s="5" t="n">
        <v>320</v>
      </c>
    </row>
    <row r="165">
      <c r="A165" s="4" t="inlineStr">
        <is>
          <t>Financial liabilities - non-current portion</t>
        </is>
      </c>
      <c r="E165" s="5" t="n">
        <v>848</v>
      </c>
    </row>
    <row r="166">
      <c r="A166" s="4" t="inlineStr">
        <is>
          <t>Provision - non-current portion</t>
        </is>
      </c>
      <c r="E166" s="6" t="n">
        <v>50</v>
      </c>
    </row>
    <row r="167"/>
    <row r="168">
      <c r="A168" s="4" t="inlineStr">
        <is>
          <t>[1]</t>
        </is>
      </c>
      <c r="B168"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169">
      <c r="A169" s="4" t="inlineStr">
        <is>
          <t>[2]</t>
        </is>
      </c>
      <c r="B169" s="4" t="inlineStr">
        <is>
          <t>The consolidated financial statements as of and for the year ended December 31, 2018 include the impacts of the first application of IFRS 9 and IFRS 15 standards that became applicable on January 1, 2018. The comparative consolidated financial information as of and for the year ended December 31, 2017 have not been restated. See Note 2.d et 2.e for more details on transition measures.</t>
        </is>
      </c>
    </row>
    <row r="170">
      <c r="A170" s="4" t="inlineStr">
        <is>
          <t>[3]</t>
        </is>
      </c>
      <c r="B170"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171">
      <c r="A171" s="4" t="inlineStr">
        <is>
          <t>[4]</t>
        </is>
      </c>
      <c r="B171"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9">
    <mergeCell ref="A1:A2"/>
    <mergeCell ref="B1:G1"/>
    <mergeCell ref="C2:D2"/>
    <mergeCell ref="F2:G2"/>
    <mergeCell ref="A167:G167"/>
    <mergeCell ref="B168:G168"/>
    <mergeCell ref="B169:G169"/>
    <mergeCell ref="B170:G170"/>
    <mergeCell ref="B171:G17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statement of compliance - Lease Liabilities (Details) - EUR (€) € in Thousands</t>
        </is>
      </c>
      <c r="B1" s="2" t="inlineStr">
        <is>
          <t>Jan. 01, 2019</t>
        </is>
      </c>
      <c r="C1" s="2" t="inlineStr">
        <is>
          <t>Dec. 31, 2018</t>
        </is>
      </c>
    </row>
    <row r="2">
      <c r="A2" s="3" t="inlineStr">
        <is>
          <t>Significant Accounting Policies [Abstract]</t>
        </is>
      </c>
    </row>
    <row r="3">
      <c r="A3" s="4" t="inlineStr">
        <is>
          <t>Commitments related to operating leases agreements</t>
        </is>
      </c>
      <c r="C3" s="6" t="n">
        <v>769</v>
      </c>
    </row>
    <row r="4">
      <c r="A4" s="4" t="inlineStr">
        <is>
          <t>Lease liabilities related to financial leases</t>
        </is>
      </c>
      <c r="C4" s="5" t="n">
        <v>2098</v>
      </c>
    </row>
    <row r="5">
      <c r="A5" s="4" t="inlineStr">
        <is>
          <t>Lease extension (Building "Le Virage")</t>
        </is>
      </c>
      <c r="C5" s="5" t="n">
        <v>445</v>
      </c>
    </row>
    <row r="6">
      <c r="A6" s="4" t="inlineStr">
        <is>
          <t>Discount effect</t>
        </is>
      </c>
      <c r="C6" s="5" t="n">
        <v>-46</v>
      </c>
    </row>
    <row r="7">
      <c r="A7" s="4" t="inlineStr">
        <is>
          <t>Exemption</t>
        </is>
      </c>
      <c r="C7" s="6" t="n">
        <v>0</v>
      </c>
    </row>
    <row r="8">
      <c r="A8" s="4" t="inlineStr">
        <is>
          <t>Lease liabilities</t>
        </is>
      </c>
      <c r="B8" s="6" t="n">
        <v>32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ing policies and statement of compliance - Exchange Rates (Details)</t>
        </is>
      </c>
      <c r="B1" s="2" t="inlineStr">
        <is>
          <t>12 Months Ended</t>
        </is>
      </c>
    </row>
    <row r="2">
      <c r="B2" s="2" t="inlineStr">
        <is>
          <t>Dec. 31, 2020</t>
        </is>
      </c>
      <c r="C2" s="2" t="inlineStr">
        <is>
          <t>Dec. 31, 2019</t>
        </is>
      </c>
      <c r="D2" s="2" t="inlineStr">
        <is>
          <t>Dec. 31, 2018</t>
        </is>
      </c>
    </row>
    <row r="3">
      <c r="A3" s="3" t="inlineStr">
        <is>
          <t>Significant Accounting Policies [Abstract]</t>
        </is>
      </c>
    </row>
    <row r="4">
      <c r="A4" s="4" t="inlineStr">
        <is>
          <t>€1 equals to USD</t>
        </is>
      </c>
      <c r="B4" s="11" t="n">
        <v>1.1422</v>
      </c>
      <c r="C4" s="11" t="n">
        <v>1.1195</v>
      </c>
      <c r="D4" s="11" t="n">
        <v>1.181</v>
      </c>
    </row>
    <row r="5">
      <c r="A5" s="4" t="inlineStr">
        <is>
          <t>€1 equals to USD</t>
        </is>
      </c>
      <c r="B5" s="11" t="n">
        <v>1.2271</v>
      </c>
      <c r="C5" s="11" t="n">
        <v>1.1234</v>
      </c>
      <c r="D5" s="11" t="n">
        <v>1.1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Accounting policies and statement of compliance - Depreciation Period (Details)</t>
        </is>
      </c>
      <c r="B1" s="2" t="inlineStr">
        <is>
          <t>12 Months Ended</t>
        </is>
      </c>
    </row>
    <row r="2">
      <c r="B2" s="2" t="inlineStr">
        <is>
          <t>Dec. 31, 2020</t>
        </is>
      </c>
    </row>
    <row r="3">
      <c r="A3" s="4" t="inlineStr">
        <is>
          <t>Buildings and improvements on buildings | Bottom of range</t>
        </is>
      </c>
    </row>
    <row r="4">
      <c r="A4" s="3" t="inlineStr">
        <is>
          <t>Disclosure of detailed information about property, plant and equipment [Line Items]</t>
        </is>
      </c>
    </row>
    <row r="5">
      <c r="A5" s="4" t="inlineStr">
        <is>
          <t>Depreciation periods (year)</t>
        </is>
      </c>
      <c r="B5" s="4" t="inlineStr">
        <is>
          <t>20 years</t>
        </is>
      </c>
    </row>
    <row r="6">
      <c r="A6" s="4" t="inlineStr">
        <is>
          <t>Buildings and improvements on buildings | Top of range</t>
        </is>
      </c>
    </row>
    <row r="7">
      <c r="A7" s="3" t="inlineStr">
        <is>
          <t>Disclosure of detailed information about property, plant and equipment [Line Items]</t>
        </is>
      </c>
    </row>
    <row r="8">
      <c r="A8" s="4" t="inlineStr">
        <is>
          <t>Depreciation periods (year)</t>
        </is>
      </c>
      <c r="B8" s="4" t="inlineStr">
        <is>
          <t>40 years</t>
        </is>
      </c>
    </row>
    <row r="9">
      <c r="A9" s="4" t="inlineStr">
        <is>
          <t>Installations | Bottom of range</t>
        </is>
      </c>
    </row>
    <row r="10">
      <c r="A10" s="3" t="inlineStr">
        <is>
          <t>Disclosure of detailed information about property, plant and equipment [Line Items]</t>
        </is>
      </c>
    </row>
    <row r="11">
      <c r="A11" s="4" t="inlineStr">
        <is>
          <t>Depreciation periods (year)</t>
        </is>
      </c>
      <c r="B11" s="4" t="inlineStr">
        <is>
          <t>5 years</t>
        </is>
      </c>
    </row>
    <row r="12">
      <c r="A12" s="4" t="inlineStr">
        <is>
          <t>Installations | Top of range</t>
        </is>
      </c>
    </row>
    <row r="13">
      <c r="A13" s="3" t="inlineStr">
        <is>
          <t>Disclosure of detailed information about property, plant and equipment [Line Items]</t>
        </is>
      </c>
    </row>
    <row r="14">
      <c r="A14" s="4" t="inlineStr">
        <is>
          <t>Depreciation periods (year)</t>
        </is>
      </c>
      <c r="B14" s="4" t="inlineStr">
        <is>
          <t>20 years</t>
        </is>
      </c>
    </row>
    <row r="15">
      <c r="A15" s="4" t="inlineStr">
        <is>
          <t>Technical installations and equipment</t>
        </is>
      </c>
    </row>
    <row r="16">
      <c r="A16" s="3" t="inlineStr">
        <is>
          <t>Disclosure of detailed information about property, plant and equipment [Line Items]</t>
        </is>
      </c>
    </row>
    <row r="17">
      <c r="A17" s="4" t="inlineStr">
        <is>
          <t>Depreciation periods (year)</t>
        </is>
      </c>
      <c r="B17" s="4" t="inlineStr">
        <is>
          <t>8 years</t>
        </is>
      </c>
    </row>
    <row r="18">
      <c r="A18" s="4" t="inlineStr">
        <is>
          <t>Equipment and office furniture</t>
        </is>
      </c>
    </row>
    <row r="19">
      <c r="A19" s="3" t="inlineStr">
        <is>
          <t>Disclosure of detailed information about property, plant and equipment [Line Items]</t>
        </is>
      </c>
    </row>
    <row r="20">
      <c r="A20" s="4" t="inlineStr">
        <is>
          <t>Depreciation periods (year)</t>
        </is>
      </c>
      <c r="B20" s="4" t="inlineStr">
        <is>
          <t>5 years</t>
        </is>
      </c>
    </row>
    <row r="21">
      <c r="A21" s="4" t="inlineStr">
        <is>
          <t>Computers and IT equipment</t>
        </is>
      </c>
    </row>
    <row r="22">
      <c r="A22" s="3" t="inlineStr">
        <is>
          <t>Disclosure of detailed information about property, plant and equipment [Line Items]</t>
        </is>
      </c>
    </row>
    <row r="23">
      <c r="A23" s="4" t="inlineStr">
        <is>
          <t>Depreciation periods (year)</t>
        </is>
      </c>
      <c r="B23"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s and fair value (Details) - EUR (€) € in Thousands</t>
        </is>
      </c>
      <c r="B1" s="2" t="inlineStr">
        <is>
          <t>12 Months Ended</t>
        </is>
      </c>
    </row>
    <row r="2">
      <c r="B2" s="2" t="inlineStr">
        <is>
          <t>Dec. 31, 2020</t>
        </is>
      </c>
      <c r="C2" s="2" t="inlineStr">
        <is>
          <t>Dec. 31, 2019</t>
        </is>
      </c>
      <c r="D2" s="2" t="inlineStr">
        <is>
          <t>Dec. 31, 2018</t>
        </is>
      </c>
    </row>
    <row r="3">
      <c r="A3" s="3" t="inlineStr">
        <is>
          <t>Notes To Financial Statements [Abstract]</t>
        </is>
      </c>
    </row>
    <row r="4">
      <c r="A4" s="4" t="inlineStr">
        <is>
          <t>Cash, cash equivalents and short-term investments</t>
        </is>
      </c>
      <c r="B4" s="6" t="n">
        <v>151637</v>
      </c>
      <c r="C4" s="6" t="n">
        <v>218865</v>
      </c>
      <c r="D4" s="6" t="n">
        <v>167531</v>
      </c>
    </row>
    <row r="5">
      <c r="A5" s="4" t="inlineStr">
        <is>
          <t>Percentage of revenue denominated in US dollars</t>
        </is>
      </c>
      <c r="B5" s="4" t="inlineStr">
        <is>
          <t>88.00%</t>
        </is>
      </c>
      <c r="C5" s="4" t="inlineStr">
        <is>
          <t>100.00%</t>
        </is>
      </c>
      <c r="D5" s="4" t="inlineStr">
        <is>
          <t>100.00%</t>
        </is>
      </c>
    </row>
    <row r="6">
      <c r="A6" s="4" t="inlineStr">
        <is>
          <t>Percentage of payments in US dollars</t>
        </is>
      </c>
      <c r="B6" s="4" t="inlineStr">
        <is>
          <t>48.40%</t>
        </is>
      </c>
      <c r="C6" s="4" t="inlineStr">
        <is>
          <t>64.10%</t>
        </is>
      </c>
      <c r="D6" s="4" t="inlineStr">
        <is>
          <t>31.9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ash, cash equivalents and financial assets - Cash, Cash Equivalents and Financial Assets (Details) - EUR (€) € in Thousands</t>
        </is>
      </c>
      <c r="B1" s="2" t="inlineStr">
        <is>
          <t>Dec. 31, 2020</t>
        </is>
      </c>
      <c r="C1" s="2" t="inlineStr">
        <is>
          <t>Dec. 31, 2019</t>
        </is>
      </c>
      <c r="E1" s="2" t="inlineStr">
        <is>
          <t>Dec. 31, 2018</t>
        </is>
      </c>
      <c r="G1" s="2" t="inlineStr">
        <is>
          <t>Dec. 31, 2017</t>
        </is>
      </c>
    </row>
    <row r="2">
      <c r="A2" s="3" t="inlineStr">
        <is>
          <t>Subclassifications of assets, liabilities and equities [abstract]</t>
        </is>
      </c>
    </row>
    <row r="3">
      <c r="A3" s="4" t="inlineStr">
        <is>
          <t>Cash and cash equivalents</t>
        </is>
      </c>
      <c r="B3" s="6" t="n">
        <v>136792</v>
      </c>
      <c r="C3" s="6" t="n">
        <v>202887</v>
      </c>
      <c r="D3" s="4" t="inlineStr">
        <is>
          <t>[1]</t>
        </is>
      </c>
      <c r="E3" s="6" t="n">
        <v>152314</v>
      </c>
      <c r="F3" s="4" t="inlineStr">
        <is>
          <t>[1]</t>
        </is>
      </c>
      <c r="G3" s="6" t="n">
        <v>99367</v>
      </c>
    </row>
    <row r="4">
      <c r="A4" s="4" t="inlineStr">
        <is>
          <t>Short-term investments</t>
        </is>
      </c>
      <c r="B4" s="5" t="n">
        <v>14845</v>
      </c>
      <c r="C4" s="5" t="n">
        <v>15978</v>
      </c>
      <c r="D4" s="4" t="inlineStr">
        <is>
          <t>[2]</t>
        </is>
      </c>
      <c r="E4" s="5" t="n">
        <v>15217</v>
      </c>
    </row>
    <row r="5">
      <c r="A5" s="4" t="inlineStr">
        <is>
          <t>Cash and cash equivalents and short-term investments</t>
        </is>
      </c>
      <c r="B5" s="5" t="n">
        <v>151637</v>
      </c>
      <c r="C5" s="5" t="n">
        <v>218865</v>
      </c>
      <c r="E5" s="5" t="n">
        <v>167531</v>
      </c>
    </row>
    <row r="6">
      <c r="A6" s="4" t="inlineStr">
        <is>
          <t>Non-current financial assets</t>
        </is>
      </c>
      <c r="B6" s="5" t="n">
        <v>38934</v>
      </c>
      <c r="C6" s="5" t="n">
        <v>37005</v>
      </c>
      <c r="D6" s="4" t="inlineStr">
        <is>
          <t>[2]</t>
        </is>
      </c>
      <c r="E6" s="5" t="n">
        <v>35181</v>
      </c>
    </row>
    <row r="7">
      <c r="A7" s="4" t="inlineStr">
        <is>
          <t>Total cash, cash equivalents and financial assets</t>
        </is>
      </c>
      <c r="B7" s="6" t="n">
        <v>190571</v>
      </c>
      <c r="C7" s="6" t="n">
        <v>255869</v>
      </c>
      <c r="E7" s="6" t="n">
        <v>202711</v>
      </c>
    </row>
    <row r="8"/>
    <row r="9">
      <c r="A9" s="4" t="inlineStr">
        <is>
          <t>[1]</t>
        </is>
      </c>
      <c r="B9"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10">
      <c r="A10" s="4" t="inlineStr">
        <is>
          <t>[2]</t>
        </is>
      </c>
      <c r="B10"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C1:D1"/>
    <mergeCell ref="E1:F1"/>
    <mergeCell ref="A8:G8"/>
    <mergeCell ref="B9:G9"/>
    <mergeCell ref="B10:G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8" customWidth="1" min="7" max="7"/>
    <col width="15" customWidth="1" min="8" max="8"/>
    <col width="18" customWidth="1" min="9" max="9"/>
    <col width="13" customWidth="1" min="10" max="10"/>
    <col width="24" customWidth="1" min="11" max="11"/>
    <col width="21" customWidth="1" min="12" max="12"/>
    <col width="13" customWidth="1" min="13" max="13"/>
    <col width="25" customWidth="1" min="14" max="14"/>
    <col width="14" customWidth="1" min="15" max="15"/>
    <col width="13" customWidth="1" min="16" max="16"/>
    <col width="21" customWidth="1" min="17" max="17"/>
    <col width="13" customWidth="1" min="18" max="18"/>
    <col width="21" customWidth="1" min="19" max="19"/>
    <col width="13" customWidth="1" min="20" max="20"/>
    <col width="25" customWidth="1" min="21" max="21"/>
    <col width="13" customWidth="1" min="22" max="22"/>
    <col width="22" customWidth="1" min="23" max="23"/>
    <col width="13" customWidth="1" min="24" max="24"/>
    <col width="25" customWidth="1" min="25" max="25"/>
    <col width="13" customWidth="1" min="26" max="26"/>
  </cols>
  <sheetData>
    <row r="1">
      <c r="A1" s="1" t="inlineStr">
        <is>
          <t>Consolidated Statement of Changes in Shareholders' Equity - EUR (€)</t>
        </is>
      </c>
      <c r="C1" s="2" t="inlineStr">
        <is>
          <t>Total</t>
        </is>
      </c>
      <c r="E1" s="2" t="inlineStr">
        <is>
          <t>Share capital</t>
        </is>
      </c>
      <c r="F1" s="2" t="inlineStr">
        <is>
          <t>Share premium</t>
        </is>
      </c>
      <c r="G1" s="2" t="inlineStr">
        <is>
          <t>Retained earnings</t>
        </is>
      </c>
      <c r="H1" s="2" t="inlineStr">
        <is>
          <t>Other reserves</t>
        </is>
      </c>
      <c r="I1" s="2" t="inlineStr">
        <is>
          <t>Net income (loss)</t>
        </is>
      </c>
      <c r="J1" s="2" t="inlineStr">
        <is>
          <t>IFRS 9</t>
        </is>
      </c>
      <c r="K1" s="2" t="inlineStr">
        <is>
          <t>IFRS 9Retained earnings</t>
        </is>
      </c>
      <c r="L1" s="2" t="inlineStr">
        <is>
          <t>IFRS 9Other reserves</t>
        </is>
      </c>
      <c r="M1" s="2" t="inlineStr">
        <is>
          <t>IFRS 15</t>
        </is>
      </c>
      <c r="N1" s="2" t="inlineStr">
        <is>
          <t>IFRS 15Retained earnings</t>
        </is>
      </c>
      <c r="O1" s="2" t="inlineStr">
        <is>
          <t>IFRS 16</t>
        </is>
      </c>
      <c r="Q1" s="2" t="inlineStr">
        <is>
          <t>IFRS 16Share capital</t>
        </is>
      </c>
      <c r="R1" s="2" t="inlineStr">
        <is>
          <t>[2]</t>
        </is>
      </c>
      <c r="S1" s="2" t="inlineStr">
        <is>
          <t>IFRS 16Share premium</t>
        </is>
      </c>
      <c r="T1" s="2" t="inlineStr">
        <is>
          <t>[2]</t>
        </is>
      </c>
      <c r="U1" s="2" t="inlineStr">
        <is>
          <t>IFRS 16Retained earnings</t>
        </is>
      </c>
      <c r="W1" s="2" t="inlineStr">
        <is>
          <t>IFRS 16Other reserves</t>
        </is>
      </c>
      <c r="X1" s="2" t="inlineStr">
        <is>
          <t>[2]</t>
        </is>
      </c>
      <c r="Y1" s="2" t="inlineStr">
        <is>
          <t>IFRS 16Net income (loss)</t>
        </is>
      </c>
      <c r="Z1" s="2" t="inlineStr">
        <is>
          <t>[2]</t>
        </is>
      </c>
    </row>
    <row r="2">
      <c r="A2" s="4" t="inlineStr">
        <is>
          <t>Balance at beginning of period (in shares) (Previously stated) at Dec. 31, 2017</t>
        </is>
      </c>
      <c r="C2" s="5" t="n">
        <v>57607031</v>
      </c>
    </row>
    <row r="3">
      <c r="A3" s="4" t="inlineStr">
        <is>
          <t>Balance at beginning of period (in shares) at Dec. 31, 2017</t>
        </is>
      </c>
      <c r="B3" s="4" t="inlineStr">
        <is>
          <t>[1]</t>
        </is>
      </c>
      <c r="C3" s="5" t="n">
        <v>57607031</v>
      </c>
    </row>
    <row r="4">
      <c r="A4" s="4" t="inlineStr">
        <is>
          <t>Balance at beginning of period (Previously stated) at Dec. 31, 2017</t>
        </is>
      </c>
      <c r="C4" s="6" t="n">
        <v>85956000</v>
      </c>
      <c r="E4" s="6" t="n">
        <v>2880000</v>
      </c>
      <c r="F4" s="6" t="n">
        <v>234874000</v>
      </c>
      <c r="G4" s="6" t="n">
        <v>-103593000</v>
      </c>
      <c r="H4" s="6" t="n">
        <v>180000</v>
      </c>
      <c r="I4" s="6" t="n">
        <v>-48385000</v>
      </c>
    </row>
    <row r="5">
      <c r="A5" s="4" t="inlineStr">
        <is>
          <t>Balance at beginning of period (Increase (decrease) due to changes in accounting policy required by IFRSs) at Dec. 31, 2017</t>
        </is>
      </c>
      <c r="J5" s="6" t="n">
        <v>0</v>
      </c>
      <c r="K5" s="6" t="n">
        <v>653000</v>
      </c>
      <c r="L5" s="6" t="n">
        <v>-653000</v>
      </c>
      <c r="M5" s="6" t="n">
        <v>13488000</v>
      </c>
      <c r="N5" s="6" t="n">
        <v>13488000</v>
      </c>
    </row>
    <row r="6">
      <c r="A6" s="4" t="inlineStr">
        <is>
          <t>Balance at beginning of period at Dec. 31, 2017</t>
        </is>
      </c>
      <c r="B6" s="4" t="inlineStr">
        <is>
          <t>[1]</t>
        </is>
      </c>
      <c r="C6" s="5" t="n">
        <v>99444000</v>
      </c>
      <c r="E6" s="5" t="n">
        <v>2880352</v>
      </c>
      <c r="F6" s="5" t="n">
        <v>234874392</v>
      </c>
      <c r="G6" s="5" t="n">
        <v>-89454000</v>
      </c>
      <c r="H6" s="5" t="n">
        <v>-473000</v>
      </c>
      <c r="I6" s="5" t="n">
        <v>-48385000</v>
      </c>
    </row>
    <row r="7">
      <c r="A7" s="4" t="inlineStr">
        <is>
          <t>Net income (loss) | Previously stated</t>
        </is>
      </c>
      <c r="C7" s="5" t="n">
        <v>3049000</v>
      </c>
    </row>
    <row r="8">
      <c r="A8" s="4" t="inlineStr">
        <is>
          <t>Net income (loss)</t>
        </is>
      </c>
      <c r="C8" s="5" t="n">
        <v>3049000</v>
      </c>
      <c r="I8" s="5" t="n">
        <v>3049000</v>
      </c>
    </row>
    <row r="9">
      <c r="A9" s="4" t="inlineStr">
        <is>
          <t>Actuarial gains and (losses) related to defined benefit obligations</t>
        </is>
      </c>
      <c r="C9" s="5" t="n">
        <v>-599000</v>
      </c>
      <c r="H9" s="5" t="n">
        <v>-599000</v>
      </c>
    </row>
    <row r="10">
      <c r="A10" s="4" t="inlineStr">
        <is>
          <t>Foreign currency translation gain (loss)</t>
        </is>
      </c>
      <c r="C10" s="5" t="n">
        <v>-26000</v>
      </c>
      <c r="H10" s="5" t="n">
        <v>-26000</v>
      </c>
    </row>
    <row r="11">
      <c r="A11" s="4" t="inlineStr">
        <is>
          <t>Total comprehensive income (loss)</t>
        </is>
      </c>
      <c r="C11" s="5" t="n">
        <v>2424000</v>
      </c>
      <c r="H11" s="5" t="n">
        <v>-625000</v>
      </c>
      <c r="I11" s="5" t="n">
        <v>3049000</v>
      </c>
    </row>
    <row r="12">
      <c r="A12" s="4" t="inlineStr">
        <is>
          <t>Allocation of prior period loss</t>
        </is>
      </c>
      <c r="C12" s="6" t="n">
        <v>0</v>
      </c>
      <c r="G12" s="5" t="n">
        <v>-48385000</v>
      </c>
      <c r="I12" s="5" t="n">
        <v>48385000</v>
      </c>
    </row>
    <row r="13">
      <c r="A13" s="4" t="inlineStr">
        <is>
          <t>Exercise and subscription of equity instruments (in shares)</t>
        </is>
      </c>
      <c r="C13" s="5" t="n">
        <v>72055</v>
      </c>
    </row>
    <row r="14">
      <c r="A14" s="4" t="inlineStr">
        <is>
          <t>Exercise and subscription of equity instruments</t>
        </is>
      </c>
      <c r="C14" s="6" t="n">
        <v>111000</v>
      </c>
      <c r="E14" s="5" t="n">
        <v>4000</v>
      </c>
      <c r="F14" s="5" t="n">
        <v>107000</v>
      </c>
    </row>
    <row r="15">
      <c r="A15" s="4" t="inlineStr">
        <is>
          <t>Increase (decrease) in number of ordinary shares issued (in shares)</t>
        </is>
      </c>
      <c r="C15" s="5" t="n">
        <v>6260500</v>
      </c>
    </row>
    <row r="16">
      <c r="A16" s="4" t="inlineStr">
        <is>
          <t>Increase in capital, net</t>
        </is>
      </c>
      <c r="C16" s="6" t="n">
        <v>62557000</v>
      </c>
      <c r="E16" s="5" t="n">
        <v>313000</v>
      </c>
      <c r="F16" s="5" t="n">
        <v>62244000</v>
      </c>
    </row>
    <row r="17">
      <c r="A17" s="4" t="inlineStr">
        <is>
          <t>Share-based payment</t>
        </is>
      </c>
      <c r="C17" s="6" t="n">
        <v>2707000</v>
      </c>
      <c r="F17" s="5" t="n">
        <v>2707000</v>
      </c>
    </row>
    <row r="18">
      <c r="A18" s="4" t="inlineStr">
        <is>
          <t>Balance at end of period (in shares) (Previously stated) at Dec. 31, 2018</t>
        </is>
      </c>
      <c r="C18" s="5" t="n">
        <v>63939586</v>
      </c>
    </row>
    <row r="19">
      <c r="A19" s="4" t="inlineStr">
        <is>
          <t>Balance at end of period (in shares) at Dec. 31, 2018</t>
        </is>
      </c>
      <c r="B19" s="4" t="inlineStr">
        <is>
          <t>[2]</t>
        </is>
      </c>
      <c r="O19" s="5" t="n">
        <v>63939586</v>
      </c>
    </row>
    <row r="20">
      <c r="A20" s="4" t="inlineStr">
        <is>
          <t>Balance at end of period (Previously stated) at Dec. 31, 2018</t>
        </is>
      </c>
      <c r="C20" s="6" t="n">
        <v>167240000</v>
      </c>
      <c r="E20" s="5" t="n">
        <v>3197000</v>
      </c>
      <c r="F20" s="5" t="n">
        <v>299932000</v>
      </c>
      <c r="G20" s="5" t="n">
        <v>-137840000</v>
      </c>
      <c r="H20" s="5" t="n">
        <v>-1099000</v>
      </c>
      <c r="I20" s="5" t="n">
        <v>3049000</v>
      </c>
    </row>
    <row r="21">
      <c r="A21" s="4" t="inlineStr">
        <is>
          <t>Balance at end of period (Increase (decrease) due to changes in accounting policy required by IFRSs) at Dec. 31, 2018</t>
        </is>
      </c>
      <c r="O21" s="6" t="n">
        <v>-121000</v>
      </c>
      <c r="U21" s="6" t="n">
        <v>-121000</v>
      </c>
    </row>
    <row r="22">
      <c r="A22" s="4" t="inlineStr">
        <is>
          <t>Balance at end of period at Dec. 31, 2018</t>
        </is>
      </c>
      <c r="C22" s="5" t="n">
        <v>167240000</v>
      </c>
      <c r="E22" s="5" t="n">
        <v>3196979</v>
      </c>
      <c r="F22" s="5" t="n">
        <v>299932221</v>
      </c>
      <c r="O22" s="6" t="n">
        <v>167119000</v>
      </c>
      <c r="P22" s="4" t="inlineStr">
        <is>
          <t>[2]</t>
        </is>
      </c>
      <c r="Q22" s="6" t="n">
        <v>3197000</v>
      </c>
      <c r="S22" s="6" t="n">
        <v>299932000</v>
      </c>
      <c r="U22" s="6" t="n">
        <v>-137961000</v>
      </c>
      <c r="V22" s="4" t="inlineStr">
        <is>
          <t>[2]</t>
        </is>
      </c>
      <c r="W22" s="6" t="n">
        <v>-1099000</v>
      </c>
      <c r="Y22" s="6" t="n">
        <v>3049000</v>
      </c>
    </row>
    <row r="23">
      <c r="A23" s="4" t="inlineStr">
        <is>
          <t>Net income (loss)</t>
        </is>
      </c>
      <c r="C23" s="5" t="n">
        <v>-20759000</v>
      </c>
      <c r="D23" s="4" t="inlineStr">
        <is>
          <t>[3]</t>
        </is>
      </c>
      <c r="I23" s="5" t="n">
        <v>-20759000</v>
      </c>
    </row>
    <row r="24">
      <c r="A24" s="4" t="inlineStr">
        <is>
          <t>Actuarial gains and (losses) related to defined benefit obligations</t>
        </is>
      </c>
      <c r="C24" s="5" t="n">
        <v>622000</v>
      </c>
      <c r="D24" s="4" t="inlineStr">
        <is>
          <t>[4]</t>
        </is>
      </c>
      <c r="H24" s="5" t="n">
        <v>622000</v>
      </c>
    </row>
    <row r="25">
      <c r="A25" s="4" t="inlineStr">
        <is>
          <t>Foreign currency translation gain (loss)</t>
        </is>
      </c>
      <c r="C25" s="5" t="n">
        <v>5000</v>
      </c>
      <c r="D25" s="4" t="inlineStr">
        <is>
          <t>[4]</t>
        </is>
      </c>
      <c r="H25" s="5" t="n">
        <v>5000</v>
      </c>
    </row>
    <row r="26">
      <c r="A26" s="4" t="inlineStr">
        <is>
          <t>Total comprehensive income (loss)</t>
        </is>
      </c>
      <c r="C26" s="5" t="n">
        <v>-20132000</v>
      </c>
      <c r="D26" s="4" t="inlineStr">
        <is>
          <t>[4]</t>
        </is>
      </c>
      <c r="H26" s="5" t="n">
        <v>627000</v>
      </c>
      <c r="I26" s="5" t="n">
        <v>-20759000</v>
      </c>
    </row>
    <row r="27">
      <c r="A27" s="4" t="inlineStr">
        <is>
          <t>Allocation of prior period loss</t>
        </is>
      </c>
      <c r="C27" s="6" t="n">
        <v>0</v>
      </c>
      <c r="G27" s="5" t="n">
        <v>3049000</v>
      </c>
      <c r="I27" s="5" t="n">
        <v>-3049000</v>
      </c>
    </row>
    <row r="28">
      <c r="A28" s="4" t="inlineStr">
        <is>
          <t>Exercise and subscription of equity instruments (in shares)</t>
        </is>
      </c>
      <c r="C28" s="5" t="n">
        <v>511035</v>
      </c>
    </row>
    <row r="29">
      <c r="A29" s="4" t="inlineStr">
        <is>
          <t>Exercise and subscription of equity instruments</t>
        </is>
      </c>
      <c r="C29" s="6" t="n">
        <v>46000</v>
      </c>
      <c r="E29" s="5" t="n">
        <v>26000</v>
      </c>
      <c r="F29" s="5" t="n">
        <v>20000</v>
      </c>
    </row>
    <row r="30">
      <c r="A30" s="4" t="inlineStr">
        <is>
          <t>Increase (decrease) in number of ordinary shares issued (in shares)</t>
        </is>
      </c>
      <c r="C30" s="5" t="n">
        <v>14375000</v>
      </c>
    </row>
    <row r="31">
      <c r="A31" s="4" t="inlineStr">
        <is>
          <t>Increase in capital, net</t>
        </is>
      </c>
      <c r="C31" s="6" t="n">
        <v>66558000</v>
      </c>
      <c r="E31" s="5" t="n">
        <v>719000</v>
      </c>
      <c r="F31" s="5" t="n">
        <v>65839000</v>
      </c>
    </row>
    <row r="32">
      <c r="A32" s="4" t="inlineStr">
        <is>
          <t>Share-based payment</t>
        </is>
      </c>
      <c r="C32" s="6" t="n">
        <v>3826000</v>
      </c>
      <c r="F32" s="5" t="n">
        <v>3826000</v>
      </c>
    </row>
    <row r="33">
      <c r="A33" s="4" t="inlineStr">
        <is>
          <t>Balance at end of period (in shares) at Dec. 31, 2019</t>
        </is>
      </c>
      <c r="C33" s="5" t="n">
        <v>78825621</v>
      </c>
    </row>
    <row r="34">
      <c r="A34" s="4" t="inlineStr">
        <is>
          <t>Balance at end of period at Dec. 31, 2019</t>
        </is>
      </c>
      <c r="C34" s="6" t="n">
        <v>217416000</v>
      </c>
      <c r="D34" s="4" t="inlineStr">
        <is>
          <t>[5]</t>
        </is>
      </c>
      <c r="E34" s="5" t="n">
        <v>3941281</v>
      </c>
      <c r="F34" s="5" t="n">
        <v>369617017</v>
      </c>
      <c r="G34" s="5" t="n">
        <v>-134912000</v>
      </c>
      <c r="H34" s="5" t="n">
        <v>-472000</v>
      </c>
      <c r="I34" s="5" t="n">
        <v>-20759000</v>
      </c>
    </row>
    <row r="35">
      <c r="A35" s="4" t="inlineStr">
        <is>
          <t>Net income (loss)</t>
        </is>
      </c>
      <c r="C35" s="5" t="n">
        <v>-63984000</v>
      </c>
      <c r="I35" s="5" t="n">
        <v>-63984000</v>
      </c>
    </row>
    <row r="36">
      <c r="A36" s="4" t="inlineStr">
        <is>
          <t>Actuarial gains and (losses) related to defined benefit obligations</t>
        </is>
      </c>
      <c r="C36" s="5" t="n">
        <v>-200000</v>
      </c>
      <c r="H36" s="5" t="n">
        <v>-200000</v>
      </c>
    </row>
    <row r="37">
      <c r="A37" s="4" t="inlineStr">
        <is>
          <t>Foreign currency translation gain (loss)</t>
        </is>
      </c>
      <c r="C37" s="5" t="n">
        <v>222000</v>
      </c>
      <c r="G37" s="5" t="n">
        <v>-805000</v>
      </c>
      <c r="H37" s="5" t="n">
        <v>1027000</v>
      </c>
    </row>
    <row r="38">
      <c r="A38" s="4" t="inlineStr">
        <is>
          <t>Total comprehensive income (loss)</t>
        </is>
      </c>
      <c r="C38" s="5" t="n">
        <v>-63962000</v>
      </c>
      <c r="G38" s="5" t="n">
        <v>-805000</v>
      </c>
      <c r="H38" s="5" t="n">
        <v>827000</v>
      </c>
      <c r="I38" s="5" t="n">
        <v>-63984000</v>
      </c>
    </row>
    <row r="39">
      <c r="A39" s="4" t="inlineStr">
        <is>
          <t>Allocation of prior period loss</t>
        </is>
      </c>
      <c r="C39" s="6" t="n">
        <v>0</v>
      </c>
      <c r="G39" s="5" t="n">
        <v>-20759000</v>
      </c>
      <c r="I39" s="5" t="n">
        <v>20759000</v>
      </c>
    </row>
    <row r="40">
      <c r="A40" s="4" t="inlineStr">
        <is>
          <t>Exercise and subscription of equity instruments (in shares)</t>
        </is>
      </c>
      <c r="C40" s="5" t="n">
        <v>175331</v>
      </c>
    </row>
    <row r="41">
      <c r="A41" s="4" t="inlineStr">
        <is>
          <t>Exercise and subscription of equity instruments</t>
        </is>
      </c>
      <c r="C41" s="6" t="n">
        <v>47000</v>
      </c>
      <c r="E41" s="5" t="n">
        <v>9000</v>
      </c>
      <c r="F41" s="5" t="n">
        <v>38000</v>
      </c>
    </row>
    <row r="42">
      <c r="A42" s="4" t="inlineStr">
        <is>
          <t>Increase in capital, net</t>
        </is>
      </c>
      <c r="C42" s="5" t="n">
        <v>0</v>
      </c>
    </row>
    <row r="43">
      <c r="A43" s="4" t="inlineStr">
        <is>
          <t>Share-based payment</t>
        </is>
      </c>
      <c r="C43" s="6" t="n">
        <v>2476000</v>
      </c>
      <c r="F43" s="5" t="n">
        <v>2476000</v>
      </c>
    </row>
    <row r="44">
      <c r="A44" s="4" t="inlineStr">
        <is>
          <t>Balance at end of period (in shares) at Dec. 31, 2020</t>
        </is>
      </c>
      <c r="C44" s="5" t="n">
        <v>79000952</v>
      </c>
    </row>
    <row r="45">
      <c r="A45" s="4" t="inlineStr">
        <is>
          <t>Balance at end of period at Dec. 31, 2020</t>
        </is>
      </c>
      <c r="C45" s="6" t="n">
        <v>155976000</v>
      </c>
      <c r="E45" s="6" t="n">
        <v>3950048</v>
      </c>
      <c r="F45" s="6" t="n">
        <v>372130982</v>
      </c>
      <c r="G45" s="6" t="n">
        <v>-156476000</v>
      </c>
      <c r="H45" s="6" t="n">
        <v>355000</v>
      </c>
      <c r="I45" s="6" t="n">
        <v>-63984000</v>
      </c>
    </row>
    <row r="46"/>
    <row r="47">
      <c r="A47" s="4" t="inlineStr">
        <is>
          <t>[1]</t>
        </is>
      </c>
      <c r="B47" s="4" t="inlineStr">
        <is>
          <t>The consolidated financial statements as of and for the year ended December 31, 2018 include the impacts of the first application of IFRS 9 and IFRS 15 standards that became applicable on January 1, 2018. The comparative consolidated financial information as of and for the year ended December 31, 2017 have not been restated. See Note 2.d et 2.e for more details on transition measures.</t>
        </is>
      </c>
    </row>
    <row r="48">
      <c r="A48" s="4" t="inlineStr">
        <is>
          <t>[2]</t>
        </is>
      </c>
      <c r="B48"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49">
      <c r="A49" s="4" t="inlineStr">
        <is>
          <t>[3]</t>
        </is>
      </c>
      <c r="B49"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50">
      <c r="A50" s="4" t="inlineStr">
        <is>
          <t>[4]</t>
        </is>
      </c>
      <c r="B50"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51">
      <c r="A51" s="4" t="inlineStr">
        <is>
          <t>[5]</t>
        </is>
      </c>
      <c r="B51"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186">
    <mergeCell ref="A1:B1"/>
    <mergeCell ref="C1:D1"/>
    <mergeCell ref="O1:P1"/>
    <mergeCell ref="U1:V1"/>
    <mergeCell ref="Q2:R2"/>
    <mergeCell ref="S2:T2"/>
    <mergeCell ref="W2:X2"/>
    <mergeCell ref="Y2:Z2"/>
    <mergeCell ref="Q3:R3"/>
    <mergeCell ref="S3:T3"/>
    <mergeCell ref="W3:X3"/>
    <mergeCell ref="Y3:Z3"/>
    <mergeCell ref="Q4:R4"/>
    <mergeCell ref="S4:T4"/>
    <mergeCell ref="W4:X4"/>
    <mergeCell ref="Y4:Z4"/>
    <mergeCell ref="Q5:R5"/>
    <mergeCell ref="S5:T5"/>
    <mergeCell ref="W5:X5"/>
    <mergeCell ref="Y5:Z5"/>
    <mergeCell ref="Q6:R6"/>
    <mergeCell ref="S6:T6"/>
    <mergeCell ref="W6:X6"/>
    <mergeCell ref="Y6:Z6"/>
    <mergeCell ref="Q7:R7"/>
    <mergeCell ref="S7:T7"/>
    <mergeCell ref="W7:X7"/>
    <mergeCell ref="Y7:Z7"/>
    <mergeCell ref="Q8:R8"/>
    <mergeCell ref="S8:T8"/>
    <mergeCell ref="W8:X8"/>
    <mergeCell ref="Y8:Z8"/>
    <mergeCell ref="Q9:R9"/>
    <mergeCell ref="S9:T9"/>
    <mergeCell ref="W9:X9"/>
    <mergeCell ref="Y9:Z9"/>
    <mergeCell ref="Q10:R10"/>
    <mergeCell ref="S10:T10"/>
    <mergeCell ref="W10:X10"/>
    <mergeCell ref="Y10:Z10"/>
    <mergeCell ref="Q11:R11"/>
    <mergeCell ref="S11:T11"/>
    <mergeCell ref="W11:X11"/>
    <mergeCell ref="Y11:Z11"/>
    <mergeCell ref="Q12:R12"/>
    <mergeCell ref="S12:T12"/>
    <mergeCell ref="W12:X12"/>
    <mergeCell ref="Y12:Z12"/>
    <mergeCell ref="Q13:R13"/>
    <mergeCell ref="S13:T13"/>
    <mergeCell ref="W13:X13"/>
    <mergeCell ref="Y13:Z13"/>
    <mergeCell ref="Q14:R14"/>
    <mergeCell ref="S14:T14"/>
    <mergeCell ref="W14:X14"/>
    <mergeCell ref="Y14:Z14"/>
    <mergeCell ref="Q15:R15"/>
    <mergeCell ref="S15:T15"/>
    <mergeCell ref="W15:X15"/>
    <mergeCell ref="Y15:Z15"/>
    <mergeCell ref="Q16:R16"/>
    <mergeCell ref="S16:T16"/>
    <mergeCell ref="W16:X16"/>
    <mergeCell ref="Y16:Z16"/>
    <mergeCell ref="Q17:R17"/>
    <mergeCell ref="S17:T17"/>
    <mergeCell ref="W17:X17"/>
    <mergeCell ref="Y17:Z17"/>
    <mergeCell ref="Q18:R18"/>
    <mergeCell ref="S18:T18"/>
    <mergeCell ref="W18:X18"/>
    <mergeCell ref="Y18:Z18"/>
    <mergeCell ref="Q19:R19"/>
    <mergeCell ref="S19:T19"/>
    <mergeCell ref="W19:X19"/>
    <mergeCell ref="Y19:Z19"/>
    <mergeCell ref="Q20:R20"/>
    <mergeCell ref="S20:T20"/>
    <mergeCell ref="W20:X20"/>
    <mergeCell ref="Y20:Z20"/>
    <mergeCell ref="Q21:R21"/>
    <mergeCell ref="S21:T21"/>
    <mergeCell ref="W21:X21"/>
    <mergeCell ref="Y21:Z21"/>
    <mergeCell ref="Q22:R22"/>
    <mergeCell ref="S22:T22"/>
    <mergeCell ref="W22:X22"/>
    <mergeCell ref="Y22:Z22"/>
    <mergeCell ref="Q23:R23"/>
    <mergeCell ref="S23:T23"/>
    <mergeCell ref="W23:X23"/>
    <mergeCell ref="Y23:Z23"/>
    <mergeCell ref="Q24:R24"/>
    <mergeCell ref="S24:T24"/>
    <mergeCell ref="W24:X24"/>
    <mergeCell ref="Y24:Z24"/>
    <mergeCell ref="Q25:R25"/>
    <mergeCell ref="S25:T25"/>
    <mergeCell ref="W25:X25"/>
    <mergeCell ref="Y25:Z25"/>
    <mergeCell ref="Q26:R26"/>
    <mergeCell ref="S26:T26"/>
    <mergeCell ref="W26:X26"/>
    <mergeCell ref="Y26:Z26"/>
    <mergeCell ref="Q27:R27"/>
    <mergeCell ref="S27:T27"/>
    <mergeCell ref="W27:X27"/>
    <mergeCell ref="Y27:Z27"/>
    <mergeCell ref="Q28:R28"/>
    <mergeCell ref="S28:T28"/>
    <mergeCell ref="W28:X28"/>
    <mergeCell ref="Y28:Z28"/>
    <mergeCell ref="Q29:R29"/>
    <mergeCell ref="S29:T29"/>
    <mergeCell ref="W29:X29"/>
    <mergeCell ref="Y29:Z29"/>
    <mergeCell ref="Q30:R30"/>
    <mergeCell ref="S30:T30"/>
    <mergeCell ref="W30:X30"/>
    <mergeCell ref="Y30:Z30"/>
    <mergeCell ref="Q31:R31"/>
    <mergeCell ref="S31:T31"/>
    <mergeCell ref="W31:X31"/>
    <mergeCell ref="Y31:Z31"/>
    <mergeCell ref="Q32:R32"/>
    <mergeCell ref="S32:T32"/>
    <mergeCell ref="W32:X32"/>
    <mergeCell ref="Y32:Z32"/>
    <mergeCell ref="Q33:R33"/>
    <mergeCell ref="S33:T33"/>
    <mergeCell ref="W33:X33"/>
    <mergeCell ref="Y33:Z33"/>
    <mergeCell ref="Q34:R34"/>
    <mergeCell ref="S34:T34"/>
    <mergeCell ref="W34:X34"/>
    <mergeCell ref="Y34:Z34"/>
    <mergeCell ref="Q35:R35"/>
    <mergeCell ref="S35:T35"/>
    <mergeCell ref="W35:X35"/>
    <mergeCell ref="Y35:Z35"/>
    <mergeCell ref="Q36:R36"/>
    <mergeCell ref="S36:T36"/>
    <mergeCell ref="W36:X36"/>
    <mergeCell ref="Y36:Z36"/>
    <mergeCell ref="Q37:R37"/>
    <mergeCell ref="S37:T37"/>
    <mergeCell ref="W37:X37"/>
    <mergeCell ref="Y37:Z37"/>
    <mergeCell ref="Q38:R38"/>
    <mergeCell ref="S38:T38"/>
    <mergeCell ref="W38:X38"/>
    <mergeCell ref="Y38:Z38"/>
    <mergeCell ref="Q39:R39"/>
    <mergeCell ref="S39:T39"/>
    <mergeCell ref="W39:X39"/>
    <mergeCell ref="Y39:Z39"/>
    <mergeCell ref="Q40:R40"/>
    <mergeCell ref="S40:T40"/>
    <mergeCell ref="W40:X40"/>
    <mergeCell ref="Y40:Z40"/>
    <mergeCell ref="Q41:R41"/>
    <mergeCell ref="S41:T41"/>
    <mergeCell ref="W41:X41"/>
    <mergeCell ref="Y41:Z41"/>
    <mergeCell ref="Q42:R42"/>
    <mergeCell ref="S42:T42"/>
    <mergeCell ref="W42:X42"/>
    <mergeCell ref="Y42:Z42"/>
    <mergeCell ref="Q43:R43"/>
    <mergeCell ref="S43:T43"/>
    <mergeCell ref="W43:X43"/>
    <mergeCell ref="Y43:Z43"/>
    <mergeCell ref="Q44:R44"/>
    <mergeCell ref="S44:T44"/>
    <mergeCell ref="W44:X44"/>
    <mergeCell ref="Y44:Z44"/>
    <mergeCell ref="Q45:R45"/>
    <mergeCell ref="S45:T45"/>
    <mergeCell ref="W45:X45"/>
    <mergeCell ref="Y45:Z45"/>
    <mergeCell ref="A46:Y46"/>
    <mergeCell ref="B47:Y47"/>
    <mergeCell ref="B48:Y48"/>
    <mergeCell ref="B49:Y49"/>
    <mergeCell ref="B50:Y50"/>
    <mergeCell ref="B51:Y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financial assets - Additional Information (Details) - EUR (€) € in Thousands</t>
        </is>
      </c>
      <c r="B1" s="2" t="inlineStr">
        <is>
          <t>Dec. 31, 2020</t>
        </is>
      </c>
      <c r="C1" s="2" t="inlineStr">
        <is>
          <t>Dec. 31, 2019</t>
        </is>
      </c>
      <c r="D1" s="2" t="inlineStr">
        <is>
          <t>Dec. 31, 2018</t>
        </is>
      </c>
    </row>
    <row r="2">
      <c r="A2" s="3" t="inlineStr">
        <is>
          <t>Disclosure of financial assets [Line Items]</t>
        </is>
      </c>
    </row>
    <row r="3">
      <c r="A3" s="4" t="inlineStr">
        <is>
          <t>Cash, cash equivalents and financial assets</t>
        </is>
      </c>
      <c r="B3" s="6" t="n">
        <v>190571</v>
      </c>
      <c r="C3" s="6" t="n">
        <v>255869</v>
      </c>
      <c r="D3" s="6" t="n">
        <v>202711</v>
      </c>
    </row>
    <row r="4">
      <c r="A4" s="4" t="inlineStr">
        <is>
          <t>Cash, cash equivalents, and financial assets denominated in US dollars</t>
        </is>
      </c>
    </row>
    <row r="5">
      <c r="A5" s="3" t="inlineStr">
        <is>
          <t>Disclosure of financial assets [Line Items]</t>
        </is>
      </c>
    </row>
    <row r="6">
      <c r="A6" s="4" t="inlineStr">
        <is>
          <t>Cash, cash equivalents and financial assets</t>
        </is>
      </c>
      <c r="B6" s="6" t="n">
        <v>64654</v>
      </c>
      <c r="C6" s="6" t="n">
        <v>97688</v>
      </c>
      <c r="D6" s="6" t="n">
        <v>744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ash, cash equivalents and financial assets - Variation of Short-term Investments and Non-current Financial Assets (Details) - EUR (€) € in Thousands</t>
        </is>
      </c>
      <c r="B1" s="2" t="inlineStr">
        <is>
          <t>12 Months Ended</t>
        </is>
      </c>
    </row>
    <row r="2">
      <c r="B2" s="2" t="inlineStr">
        <is>
          <t>Dec. 31, 2020</t>
        </is>
      </c>
      <c r="D2" s="2" t="inlineStr">
        <is>
          <t>Dec. 31, 2019</t>
        </is>
      </c>
    </row>
    <row r="3">
      <c r="A3" s="3" t="inlineStr">
        <is>
          <t>Subclassifications of assets, liabilities and equities [abstract]</t>
        </is>
      </c>
    </row>
    <row r="4">
      <c r="A4" s="4" t="inlineStr">
        <is>
          <t>Beginning balance, current investments</t>
        </is>
      </c>
      <c r="B4" s="6" t="n">
        <v>15978</v>
      </c>
      <c r="D4" s="6" t="n">
        <v>15217</v>
      </c>
    </row>
    <row r="5">
      <c r="A5" s="4" t="inlineStr">
        <is>
          <t>Short-term investments, acquisitions</t>
        </is>
      </c>
      <c r="B5" s="5" t="n">
        <v>0</v>
      </c>
      <c r="D5" s="5" t="n">
        <v>0</v>
      </c>
    </row>
    <row r="6">
      <c r="A6" s="4" t="inlineStr">
        <is>
          <t>Short-term investments, disposals</t>
        </is>
      </c>
      <c r="B6" s="5" t="n">
        <v>0</v>
      </c>
      <c r="D6" s="5" t="n">
        <v>0</v>
      </c>
    </row>
    <row r="7">
      <c r="A7" s="4" t="inlineStr">
        <is>
          <t>Short-term investments, variation of fair value through the consolidated statement of income</t>
        </is>
      </c>
      <c r="B7" s="5" t="n">
        <v>123</v>
      </c>
      <c r="D7" s="5" t="n">
        <v>481</v>
      </c>
    </row>
    <row r="8">
      <c r="A8" s="4" t="inlineStr">
        <is>
          <t>Short-term investments, variation of accrued interest</t>
        </is>
      </c>
      <c r="B8" s="5" t="n">
        <v>0</v>
      </c>
      <c r="D8" s="5" t="n">
        <v>0</v>
      </c>
    </row>
    <row r="9">
      <c r="A9" s="4" t="inlineStr">
        <is>
          <t>Short-term investments, foreign currency effect</t>
        </is>
      </c>
      <c r="B9" s="5" t="n">
        <v>-1256</v>
      </c>
      <c r="D9" s="5" t="n">
        <v>280</v>
      </c>
    </row>
    <row r="10">
      <c r="A10" s="4" t="inlineStr">
        <is>
          <t>Ending balance, current investments</t>
        </is>
      </c>
      <c r="B10" s="5" t="n">
        <v>14845</v>
      </c>
      <c r="D10" s="5" t="n">
        <v>15978</v>
      </c>
    </row>
    <row r="11">
      <c r="A11" s="4" t="inlineStr">
        <is>
          <t>Beginning balance, non-current financial assets</t>
        </is>
      </c>
      <c r="B11" s="5" t="n">
        <v>37005</v>
      </c>
      <c r="C11" s="4" t="inlineStr">
        <is>
          <t>[1]</t>
        </is>
      </c>
      <c r="D11" s="5" t="n">
        <v>35181</v>
      </c>
    </row>
    <row r="12">
      <c r="A12" s="4" t="inlineStr">
        <is>
          <t>Non-current financial assets, acquisitions</t>
        </is>
      </c>
      <c r="B12" s="5" t="n">
        <v>3000</v>
      </c>
      <c r="D12" s="5" t="n">
        <v>0</v>
      </c>
    </row>
    <row r="13">
      <c r="A13" s="4" t="inlineStr">
        <is>
          <t>Non-current financial assets, disposals</t>
        </is>
      </c>
      <c r="B13" s="5" t="n">
        <v>0</v>
      </c>
      <c r="D13" s="5" t="n">
        <v>-2000</v>
      </c>
    </row>
    <row r="14">
      <c r="A14" s="4" t="inlineStr">
        <is>
          <t>Non-current financial assets, variation of fair value through the consolidated statement of income</t>
        </is>
      </c>
      <c r="B14" s="5" t="n">
        <v>-700</v>
      </c>
      <c r="D14" s="5" t="n">
        <v>3585</v>
      </c>
    </row>
    <row r="15">
      <c r="A15" s="4" t="inlineStr">
        <is>
          <t>Non-current financial assets, variation of accrued interest</t>
        </is>
      </c>
      <c r="B15" s="5" t="n">
        <v>372</v>
      </c>
      <c r="D15" s="5" t="n">
        <v>-237</v>
      </c>
    </row>
    <row r="16">
      <c r="A16" s="4" t="inlineStr">
        <is>
          <t>Non-current financial assets, foreign currency effect</t>
        </is>
      </c>
      <c r="B16" s="5" t="n">
        <v>0</v>
      </c>
      <c r="D16" s="5" t="n">
        <v>0</v>
      </c>
    </row>
    <row r="17">
      <c r="A17" s="4" t="inlineStr">
        <is>
          <t>Ending balance, non-current financial assets</t>
        </is>
      </c>
      <c r="B17" s="5" t="n">
        <v>38934</v>
      </c>
      <c r="D17" s="5" t="n">
        <v>37005</v>
      </c>
      <c r="E17" s="4" t="inlineStr">
        <is>
          <t>[1]</t>
        </is>
      </c>
    </row>
    <row r="18">
      <c r="A18" s="4" t="inlineStr">
        <is>
          <t>Beginning balance, total</t>
        </is>
      </c>
      <c r="B18" s="5" t="n">
        <v>52983</v>
      </c>
      <c r="D18" s="5" t="n">
        <v>50398</v>
      </c>
    </row>
    <row r="19">
      <c r="A19" s="4" t="inlineStr">
        <is>
          <t>Total, acquisitions</t>
        </is>
      </c>
      <c r="B19" s="5" t="n">
        <v>3000</v>
      </c>
      <c r="D19" s="5" t="n">
        <v>0</v>
      </c>
    </row>
    <row r="20">
      <c r="A20" s="4" t="inlineStr">
        <is>
          <t>Total, disposals</t>
        </is>
      </c>
      <c r="B20" s="5" t="n">
        <v>0</v>
      </c>
      <c r="D20" s="5" t="n">
        <v>-2000</v>
      </c>
    </row>
    <row r="21">
      <c r="A21" s="4" t="inlineStr">
        <is>
          <t>Total, variation of fair value through the consolidated statement of income</t>
        </is>
      </c>
      <c r="B21" s="5" t="n">
        <v>-577</v>
      </c>
      <c r="D21" s="5" t="n">
        <v>4066</v>
      </c>
    </row>
    <row r="22">
      <c r="A22" s="4" t="inlineStr">
        <is>
          <t>Total variance of accrued interest</t>
        </is>
      </c>
      <c r="B22" s="5" t="n">
        <v>-372</v>
      </c>
      <c r="D22" s="5" t="n">
        <v>237</v>
      </c>
    </row>
    <row r="23">
      <c r="A23" s="4" t="inlineStr">
        <is>
          <t>Total, foreign currency effect</t>
        </is>
      </c>
      <c r="B23" s="5" t="n">
        <v>-1256</v>
      </c>
      <c r="D23" s="5" t="n">
        <v>280</v>
      </c>
    </row>
    <row r="24">
      <c r="A24" s="4" t="inlineStr">
        <is>
          <t>Ending balance, total</t>
        </is>
      </c>
      <c r="B24" s="6" t="n">
        <v>53779</v>
      </c>
      <c r="D24" s="6" t="n">
        <v>52983</v>
      </c>
    </row>
    <row r="25"/>
    <row r="26">
      <c r="A26" s="4" t="inlineStr">
        <is>
          <t>[1]</t>
        </is>
      </c>
      <c r="B26"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6">
    <mergeCell ref="A1:A2"/>
    <mergeCell ref="B1:E1"/>
    <mergeCell ref="B2:C2"/>
    <mergeCell ref="D2:E2"/>
    <mergeCell ref="A25:E25"/>
    <mergeCell ref="B26:E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Trade receivables and others (Details) € in Thousands, $ in Thousands</t>
        </is>
      </c>
      <c r="B1" s="2" t="inlineStr">
        <is>
          <t>1 Months Ended</t>
        </is>
      </c>
      <c r="D1" s="2" t="inlineStr">
        <is>
          <t>12 Months Ended</t>
        </is>
      </c>
    </row>
    <row r="2">
      <c r="B2" s="2" t="inlineStr">
        <is>
          <t>Apr. 30, 2020EUR (€)</t>
        </is>
      </c>
      <c r="C2" s="2" t="inlineStr">
        <is>
          <t>Jul. 31, 2019EUR (€)</t>
        </is>
      </c>
      <c r="D2" s="2" t="inlineStr">
        <is>
          <t>Dec. 31, 2020EUR (€)</t>
        </is>
      </c>
      <c r="E2" s="2" t="inlineStr">
        <is>
          <t>Dec. 31, 2019EUR (€)</t>
        </is>
      </c>
      <c r="F2" s="2" t="inlineStr">
        <is>
          <t>Dec. 31, 2019USD ($)</t>
        </is>
      </c>
      <c r="G2" s="2" t="inlineStr">
        <is>
          <t>Dec. 31, 2019USD ($)</t>
        </is>
      </c>
      <c r="H2" s="2" t="inlineStr">
        <is>
          <t>Dec. 31, 2018EUR (€)</t>
        </is>
      </c>
      <c r="I2" s="2" t="inlineStr">
        <is>
          <t>Dec. 31, 2018USD ($)</t>
        </is>
      </c>
    </row>
    <row r="3">
      <c r="A3" s="3" t="inlineStr">
        <is>
          <t>Disclosure of financial assets [Line Items]</t>
        </is>
      </c>
    </row>
    <row r="4">
      <c r="A4" s="4" t="inlineStr">
        <is>
          <t>Other receivables</t>
        </is>
      </c>
      <c r="D4" s="6" t="n">
        <v>741</v>
      </c>
      <c r="E4" s="6" t="n">
        <v>544</v>
      </c>
      <c r="H4" s="6" t="n">
        <v>108585</v>
      </c>
    </row>
    <row r="5">
      <c r="A5" s="4" t="inlineStr">
        <is>
          <t>Accrued receivables excluding rebates related to capital expenditures</t>
        </is>
      </c>
      <c r="D5" s="5" t="n">
        <v>0</v>
      </c>
      <c r="E5" s="5" t="n">
        <v>691</v>
      </c>
      <c r="H5" s="5" t="n">
        <v>5539</v>
      </c>
    </row>
    <row r="6">
      <c r="A6" s="4" t="inlineStr">
        <is>
          <t>Research tax credit</t>
        </is>
      </c>
      <c r="D6" s="5" t="n">
        <v>0</v>
      </c>
      <c r="E6" s="5" t="n">
        <v>0</v>
      </c>
      <c r="H6" s="5" t="n">
        <v>13503</v>
      </c>
    </row>
    <row r="7">
      <c r="A7" s="4" t="inlineStr">
        <is>
          <t>Other tax credits</t>
        </is>
      </c>
      <c r="D7" s="5" t="n">
        <v>333</v>
      </c>
      <c r="E7" s="5" t="n">
        <v>333</v>
      </c>
      <c r="H7" s="5" t="n">
        <v>538</v>
      </c>
    </row>
    <row r="8">
      <c r="A8" s="4" t="inlineStr">
        <is>
          <t>Prepaid expenses</t>
        </is>
      </c>
      <c r="D8" s="5" t="n">
        <v>6833</v>
      </c>
      <c r="E8" s="5" t="n">
        <v>5403</v>
      </c>
      <c r="H8" s="5" t="n">
        <v>4211</v>
      </c>
    </row>
    <row r="9">
      <c r="A9" s="4" t="inlineStr">
        <is>
          <t>VAT refund</t>
        </is>
      </c>
      <c r="D9" s="5" t="n">
        <v>2208</v>
      </c>
      <c r="E9" s="5" t="n">
        <v>1995</v>
      </c>
      <c r="H9" s="5" t="n">
        <v>2807</v>
      </c>
    </row>
    <row r="10">
      <c r="A10" s="4" t="inlineStr">
        <is>
          <t>Trade account receivables</t>
        </is>
      </c>
      <c r="D10" s="5" t="n">
        <v>10585</v>
      </c>
      <c r="E10" s="5" t="n">
        <v>2816</v>
      </c>
      <c r="H10" s="5" t="n">
        <v>2522</v>
      </c>
    </row>
    <row r="11">
      <c r="A11" s="4" t="inlineStr">
        <is>
          <t>Prepayments made to suppliers</t>
        </is>
      </c>
      <c r="D11" s="5" t="n">
        <v>1114</v>
      </c>
      <c r="E11" s="5" t="n">
        <v>197</v>
      </c>
      <c r="H11" s="5" t="n">
        <v>1264</v>
      </c>
    </row>
    <row r="12">
      <c r="A12" s="4" t="inlineStr">
        <is>
          <t>Refund to be received</t>
        </is>
      </c>
      <c r="D12" s="5" t="n">
        <v>0</v>
      </c>
      <c r="E12" s="5" t="n">
        <v>0</v>
      </c>
      <c r="H12" s="5" t="n">
        <v>43</v>
      </c>
    </row>
    <row r="13">
      <c r="A13" s="4" t="inlineStr">
        <is>
          <t>Rebate related to capital expenditures</t>
        </is>
      </c>
      <c r="D13" s="5" t="n">
        <v>0</v>
      </c>
      <c r="E13" s="5" t="n">
        <v>6762</v>
      </c>
      <c r="G13" s="8" t="n">
        <v>7580</v>
      </c>
      <c r="H13" s="5" t="n">
        <v>13100</v>
      </c>
      <c r="I13" s="8" t="n">
        <v>15000</v>
      </c>
    </row>
    <row r="14">
      <c r="A14" s="4" t="inlineStr">
        <is>
          <t>Receivables and others - current</t>
        </is>
      </c>
      <c r="D14" s="5" t="n">
        <v>21815</v>
      </c>
      <c r="E14" s="5" t="n">
        <v>18741</v>
      </c>
      <c r="H14" s="5" t="n">
        <v>152112</v>
      </c>
    </row>
    <row r="15">
      <c r="A15" s="4" t="inlineStr">
        <is>
          <t>Research tax credit</t>
        </is>
      </c>
      <c r="D15" s="5" t="n">
        <v>29821</v>
      </c>
      <c r="E15" s="5" t="n">
        <v>16737</v>
      </c>
      <c r="H15" s="5" t="n">
        <v>0</v>
      </c>
    </row>
    <row r="16">
      <c r="A16" s="4" t="inlineStr">
        <is>
          <t>Receivables and others - non-current</t>
        </is>
      </c>
      <c r="D16" s="5" t="n">
        <v>29821</v>
      </c>
      <c r="E16" s="5" t="n">
        <v>16737</v>
      </c>
      <c r="H16" s="5" t="n">
        <v>0</v>
      </c>
    </row>
    <row r="17">
      <c r="A17" s="4" t="inlineStr">
        <is>
          <t>Trade receivables and others - excluding rebates related to capital expenditures</t>
        </is>
      </c>
      <c r="D17" s="5" t="n">
        <v>51635</v>
      </c>
      <c r="E17" s="5" t="n">
        <v>28716</v>
      </c>
      <c r="H17" s="5" t="n">
        <v>139012</v>
      </c>
    </row>
    <row r="18">
      <c r="A18" s="4" t="inlineStr">
        <is>
          <t>Income from research tax credit 2018</t>
        </is>
      </c>
      <c r="C18" s="6" t="n">
        <v>13503</v>
      </c>
    </row>
    <row r="19">
      <c r="A19" s="4" t="inlineStr">
        <is>
          <t>Income from research tax credit 2019</t>
        </is>
      </c>
      <c r="E19" s="5" t="n">
        <v>16737</v>
      </c>
    </row>
    <row r="20">
      <c r="A20" s="4" t="inlineStr">
        <is>
          <t>Income from research tax credit 2020</t>
        </is>
      </c>
      <c r="D20" s="5" t="n">
        <v>13084</v>
      </c>
    </row>
    <row r="21">
      <c r="A21" s="4" t="inlineStr">
        <is>
          <t>Rebate related to capital expenditures</t>
        </is>
      </c>
      <c r="D21" s="6" t="n">
        <v>0</v>
      </c>
      <c r="E21" s="5" t="n">
        <v>6762</v>
      </c>
      <c r="G21" s="8" t="n">
        <v>7580</v>
      </c>
      <c r="H21" s="5" t="n">
        <v>13100</v>
      </c>
      <c r="I21" s="5" t="n">
        <v>15000</v>
      </c>
    </row>
    <row r="22">
      <c r="A22" s="4" t="inlineStr">
        <is>
          <t>Rebate payment received during period</t>
        </is>
      </c>
      <c r="B22" s="6" t="n">
        <v>6975</v>
      </c>
    </row>
    <row r="23">
      <c r="A23" s="4" t="inlineStr">
        <is>
          <t>Rebate related to capital expenditures, increase (decrease) during period</t>
        </is>
      </c>
      <c r="E23" s="6" t="n">
        <v>6455</v>
      </c>
      <c r="F23" s="8" t="n">
        <v>7420</v>
      </c>
    </row>
    <row r="24">
      <c r="A24" s="4" t="inlineStr">
        <is>
          <t>2015 monalizumab agreement, with AstraZeneca</t>
        </is>
      </c>
    </row>
    <row r="25">
      <c r="A25" s="3" t="inlineStr">
        <is>
          <t>Disclosure of financial assets [Line Items]</t>
        </is>
      </c>
    </row>
    <row r="26">
      <c r="A26" s="4" t="inlineStr">
        <is>
          <t>Other receivables</t>
        </is>
      </c>
      <c r="H26" s="5" t="n">
        <v>87655</v>
      </c>
      <c r="I26" s="5" t="n">
        <v>100000</v>
      </c>
    </row>
    <row r="27">
      <c r="A27" s="4" t="inlineStr">
        <is>
          <t>IPH5201 agreement, with AstraZeneca</t>
        </is>
      </c>
    </row>
    <row r="28">
      <c r="A28" s="3" t="inlineStr">
        <is>
          <t>Disclosure of financial assets [Line Items]</t>
        </is>
      </c>
    </row>
    <row r="29">
      <c r="A29" s="4" t="inlineStr">
        <is>
          <t>Other receivables</t>
        </is>
      </c>
      <c r="H29" s="6" t="n">
        <v>20961</v>
      </c>
      <c r="I29" s="8" t="n">
        <v>24000</v>
      </c>
    </row>
  </sheetData>
  <mergeCells count="4">
    <mergeCell ref="A1:A2"/>
    <mergeCell ref="B1:C1"/>
    <mergeCell ref="D1:F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s>
  <sheetData>
    <row r="1">
      <c r="A1" s="1" t="inlineStr">
        <is>
          <t>Intangible assets - Intangible Assets (Details) - EUR (€) € in Thousands</t>
        </is>
      </c>
      <c r="B1" s="2" t="inlineStr">
        <is>
          <t>Dec. 11, 2020</t>
        </is>
      </c>
      <c r="C1" s="2" t="inlineStr">
        <is>
          <t>Feb. 05, 2014</t>
        </is>
      </c>
      <c r="D1" s="2" t="inlineStr">
        <is>
          <t>Oct. 31, 2020</t>
        </is>
      </c>
      <c r="E1" s="2" t="inlineStr">
        <is>
          <t>Jun. 30, 2020</t>
        </is>
      </c>
      <c r="F1" s="2" t="inlineStr">
        <is>
          <t>Apr. 30, 2020</t>
        </is>
      </c>
      <c r="G1" s="2" t="inlineStr">
        <is>
          <t>Jun. 30, 2019</t>
        </is>
      </c>
      <c r="H1" s="2" t="inlineStr">
        <is>
          <t>Apr. 30, 2016</t>
        </is>
      </c>
      <c r="I1" s="2" t="inlineStr">
        <is>
          <t>Dec. 31, 2020</t>
        </is>
      </c>
      <c r="K1" s="2" t="inlineStr">
        <is>
          <t>Dec. 31, 2019</t>
        </is>
      </c>
      <c r="M1" s="2" t="inlineStr">
        <is>
          <t>Dec. 31, 2018</t>
        </is>
      </c>
    </row>
    <row r="2">
      <c r="A2" s="3" t="inlineStr">
        <is>
          <t>Disclosure of detailed information about intangible assets [line items]</t>
        </is>
      </c>
    </row>
    <row r="3">
      <c r="A3" s="4" t="inlineStr">
        <is>
          <t>Intangible assets other than goodwill at beginning of period</t>
        </is>
      </c>
      <c r="I3" s="6" t="n">
        <v>96968</v>
      </c>
      <c r="J3" s="4" t="inlineStr">
        <is>
          <t>[1]</t>
        </is>
      </c>
      <c r="K3" s="6" t="n">
        <v>84529</v>
      </c>
      <c r="M3" s="6" t="n">
        <v>46192</v>
      </c>
    </row>
    <row r="4">
      <c r="A4" s="4" t="inlineStr">
        <is>
          <t>Acquisitions</t>
        </is>
      </c>
      <c r="I4" s="5" t="n">
        <v>264</v>
      </c>
      <c r="K4" s="5" t="n">
        <v>59</v>
      </c>
      <c r="M4" s="5" t="n">
        <v>44206</v>
      </c>
    </row>
    <row r="5">
      <c r="A5" s="4" t="inlineStr">
        <is>
          <t>Disposals</t>
        </is>
      </c>
      <c r="I5" s="5" t="n">
        <v>0</v>
      </c>
      <c r="K5" s="5" t="n">
        <v>0</v>
      </c>
      <c r="M5" s="5" t="n">
        <v>64</v>
      </c>
    </row>
    <row r="6">
      <c r="A6" s="4" t="inlineStr">
        <is>
          <t>Transfers</t>
        </is>
      </c>
      <c r="I6" s="5" t="n">
        <v>0</v>
      </c>
      <c r="K6" s="5" t="n">
        <v>-139</v>
      </c>
      <c r="M6" s="5" t="n">
        <v>0</v>
      </c>
    </row>
    <row r="7">
      <c r="A7" s="4" t="inlineStr">
        <is>
          <t>Depreciation</t>
        </is>
      </c>
      <c r="I7" s="5" t="n">
        <v>-11099</v>
      </c>
      <c r="K7" s="5" t="n">
        <v>-14502</v>
      </c>
      <c r="M7" s="5" t="n">
        <v>-5805</v>
      </c>
    </row>
    <row r="8">
      <c r="A8" s="4" t="inlineStr">
        <is>
          <t>Additional considerations</t>
        </is>
      </c>
      <c r="I8" s="5" t="n">
        <v>3685</v>
      </c>
      <c r="K8" s="5" t="n">
        <v>27020</v>
      </c>
    </row>
    <row r="9">
      <c r="A9" s="4" t="inlineStr">
        <is>
          <t>Impairment of intangible assets</t>
        </is>
      </c>
      <c r="I9" s="5" t="n">
        <v>-43529</v>
      </c>
      <c r="K9" s="5" t="n">
        <v>0</v>
      </c>
      <c r="L9" s="4" t="inlineStr">
        <is>
          <t>[2]</t>
        </is>
      </c>
      <c r="M9" s="5" t="n">
        <v>0</v>
      </c>
    </row>
    <row r="10">
      <c r="A10" s="4" t="inlineStr">
        <is>
          <t>Intangible assets other than goodwill at end of period</t>
        </is>
      </c>
      <c r="I10" s="5" t="n">
        <v>46289</v>
      </c>
      <c r="K10" s="5" t="n">
        <v>96968</v>
      </c>
      <c r="L10" s="4" t="inlineStr">
        <is>
          <t>[1]</t>
        </is>
      </c>
      <c r="M10" s="5" t="n">
        <v>84529</v>
      </c>
    </row>
    <row r="11">
      <c r="A11" s="4" t="inlineStr">
        <is>
          <t>Purchase of intangible assets</t>
        </is>
      </c>
      <c r="I11" s="5" t="n">
        <v>10375</v>
      </c>
      <c r="K11" s="5" t="n">
        <v>64130</v>
      </c>
      <c r="L11" s="4" t="inlineStr">
        <is>
          <t>[3]</t>
        </is>
      </c>
      <c r="M11" s="5" t="n">
        <v>556</v>
      </c>
    </row>
    <row r="12">
      <c r="A12" s="4" t="inlineStr">
        <is>
          <t>Accrued receivables excluding rebates</t>
        </is>
      </c>
      <c r="I12" s="5" t="n">
        <v>0</v>
      </c>
      <c r="K12" s="5" t="n">
        <v>691</v>
      </c>
      <c r="M12" s="5" t="n">
        <v>5539</v>
      </c>
    </row>
    <row r="13">
      <c r="A13" s="4" t="inlineStr">
        <is>
          <t>Lumoxiti, with AstraZeneca</t>
        </is>
      </c>
    </row>
    <row r="14">
      <c r="A14" s="3" t="inlineStr">
        <is>
          <t>Disclosure of detailed information about intangible assets [line items]</t>
        </is>
      </c>
    </row>
    <row r="15">
      <c r="A15" s="4" t="inlineStr">
        <is>
          <t>Depreciation</t>
        </is>
      </c>
      <c r="I15" s="5" t="n">
        <v>-3746</v>
      </c>
      <c r="K15" s="5" t="n">
        <v>-2730</v>
      </c>
    </row>
    <row r="16">
      <c r="A16" s="4" t="inlineStr">
        <is>
          <t>Impairment of intangible assets</t>
        </is>
      </c>
      <c r="B16" s="6" t="n">
        <v>-43500</v>
      </c>
      <c r="I16" s="5" t="n">
        <v>-43529</v>
      </c>
    </row>
    <row r="17">
      <c r="A17" s="4" t="inlineStr">
        <is>
          <t>Purchase of intangible assets</t>
        </is>
      </c>
      <c r="M17" s="5" t="n">
        <v>43501</v>
      </c>
    </row>
    <row r="18">
      <c r="A18" s="4" t="inlineStr">
        <is>
          <t>Accrued receivables excluding rebates</t>
        </is>
      </c>
      <c r="M18" s="5" t="n">
        <v>13050</v>
      </c>
    </row>
    <row r="19">
      <c r="A19" s="4" t="inlineStr">
        <is>
          <t>Consideration paid (received)</t>
        </is>
      </c>
      <c r="K19" s="5" t="n">
        <v>6455</v>
      </c>
    </row>
    <row r="20">
      <c r="A20" s="4" t="inlineStr">
        <is>
          <t>2014 Novo Nordisk A/S monalizumab agreement</t>
        </is>
      </c>
    </row>
    <row r="21">
      <c r="A21" s="3" t="inlineStr">
        <is>
          <t>Disclosure of detailed information about intangible assets [line items]</t>
        </is>
      </c>
    </row>
    <row r="22">
      <c r="A22" s="4" t="inlineStr">
        <is>
          <t>Additional considerations</t>
        </is>
      </c>
      <c r="D22" s="6" t="n">
        <v>1000</v>
      </c>
    </row>
    <row r="23">
      <c r="A23" s="4" t="inlineStr">
        <is>
          <t>Intangible assets other than goodwill at end of period</t>
        </is>
      </c>
      <c r="C23" s="6" t="n">
        <v>7000</v>
      </c>
      <c r="I23" s="5" t="n">
        <v>5100</v>
      </c>
    </row>
    <row r="24">
      <c r="A24" s="4" t="inlineStr">
        <is>
          <t>Purchase of intangible assets</t>
        </is>
      </c>
      <c r="C24" s="6" t="n">
        <v>2000</v>
      </c>
      <c r="H24" s="6" t="n">
        <v>6500</v>
      </c>
      <c r="M24" s="5" t="n">
        <v>13050</v>
      </c>
    </row>
    <row r="25">
      <c r="A25" s="4" t="inlineStr">
        <is>
          <t>AstraZeneca</t>
        </is>
      </c>
    </row>
    <row r="26">
      <c r="A26" s="3" t="inlineStr">
        <is>
          <t>Disclosure of detailed information about intangible assets [line items]</t>
        </is>
      </c>
    </row>
    <row r="27">
      <c r="A27" s="4" t="inlineStr">
        <is>
          <t>Consideration paid (received)</t>
        </is>
      </c>
      <c r="K27" s="5" t="n">
        <v>13565</v>
      </c>
    </row>
    <row r="28">
      <c r="A28" s="4" t="inlineStr">
        <is>
          <t>Monalizumab agreement</t>
        </is>
      </c>
    </row>
    <row r="29">
      <c r="A29" s="3" t="inlineStr">
        <is>
          <t>Disclosure of detailed information about intangible assets [line items]</t>
        </is>
      </c>
    </row>
    <row r="30">
      <c r="A30" s="4" t="inlineStr">
        <is>
          <t>Depreciation</t>
        </is>
      </c>
      <c r="I30" s="5" t="n">
        <v>-2844</v>
      </c>
      <c r="K30" s="5" t="n">
        <v>-4792</v>
      </c>
    </row>
    <row r="31">
      <c r="A31" s="4" t="inlineStr">
        <is>
          <t>IPH5201</t>
        </is>
      </c>
    </row>
    <row r="32">
      <c r="A32" s="3" t="inlineStr">
        <is>
          <t>Disclosure of detailed information about intangible assets [line items]</t>
        </is>
      </c>
    </row>
    <row r="33">
      <c r="A33" s="4" t="inlineStr">
        <is>
          <t>Depreciation</t>
        </is>
      </c>
      <c r="I33" s="5" t="n">
        <v>-4314</v>
      </c>
      <c r="K33" s="5" t="n">
        <v>-6831</v>
      </c>
    </row>
    <row r="34">
      <c r="A34" s="4" t="inlineStr">
        <is>
          <t>Agreement with Orega Biotech</t>
        </is>
      </c>
    </row>
    <row r="35">
      <c r="A35" s="3" t="inlineStr">
        <is>
          <t>Disclosure of detailed information about intangible assets [line items]</t>
        </is>
      </c>
    </row>
    <row r="36">
      <c r="A36" s="4" t="inlineStr">
        <is>
          <t>Additional considerations</t>
        </is>
      </c>
      <c r="E36" s="6" t="n">
        <v>185</v>
      </c>
      <c r="F36" s="6" t="n">
        <v>2500</v>
      </c>
      <c r="I36" s="5" t="n">
        <v>2685</v>
      </c>
    </row>
    <row r="37">
      <c r="A37" s="4" t="inlineStr">
        <is>
          <t>Purchased licenses</t>
        </is>
      </c>
    </row>
    <row r="38">
      <c r="A38" s="3" t="inlineStr">
        <is>
          <t>Disclosure of detailed information about intangible assets [line items]</t>
        </is>
      </c>
    </row>
    <row r="39">
      <c r="A39" s="4" t="inlineStr">
        <is>
          <t>Intangible assets other than goodwill at beginning of period</t>
        </is>
      </c>
      <c r="I39" s="5" t="n">
        <v>56851</v>
      </c>
      <c r="K39" s="5" t="n">
        <v>44184</v>
      </c>
      <c r="M39" s="5" t="n">
        <v>6013</v>
      </c>
    </row>
    <row r="40">
      <c r="A40" s="4" t="inlineStr">
        <is>
          <t>Acquisitions</t>
        </is>
      </c>
      <c r="I40" s="5" t="n">
        <v>0</v>
      </c>
      <c r="K40" s="5" t="n">
        <v>0</v>
      </c>
      <c r="M40" s="5" t="n">
        <v>43801</v>
      </c>
    </row>
    <row r="41">
      <c r="A41" s="4" t="inlineStr">
        <is>
          <t>Disposals</t>
        </is>
      </c>
      <c r="I41" s="5" t="n">
        <v>0</v>
      </c>
      <c r="K41" s="5" t="n">
        <v>0</v>
      </c>
      <c r="M41" s="5" t="n">
        <v>0</v>
      </c>
    </row>
    <row r="42">
      <c r="A42" s="4" t="inlineStr">
        <is>
          <t>Transfers</t>
        </is>
      </c>
      <c r="I42" s="5" t="n">
        <v>0</v>
      </c>
      <c r="K42" s="5" t="n">
        <v>0</v>
      </c>
      <c r="M42" s="5" t="n">
        <v>0</v>
      </c>
    </row>
    <row r="43">
      <c r="A43" s="4" t="inlineStr">
        <is>
          <t>Depreciation</t>
        </is>
      </c>
      <c r="I43" s="5" t="n">
        <v>-10904</v>
      </c>
      <c r="K43" s="5" t="n">
        <v>-14353</v>
      </c>
      <c r="M43" s="5" t="n">
        <v>-5630</v>
      </c>
    </row>
    <row r="44">
      <c r="A44" s="4" t="inlineStr">
        <is>
          <t>Additional considerations</t>
        </is>
      </c>
      <c r="I44" s="5" t="n">
        <v>3685</v>
      </c>
      <c r="K44" s="5" t="n">
        <v>27020</v>
      </c>
    </row>
    <row r="45">
      <c r="A45" s="4" t="inlineStr">
        <is>
          <t>Impairment of intangible assets</t>
        </is>
      </c>
      <c r="I45" s="5" t="n">
        <v>-43529</v>
      </c>
    </row>
    <row r="46">
      <c r="A46" s="4" t="inlineStr">
        <is>
          <t>Intangible assets other than goodwill at end of period</t>
        </is>
      </c>
      <c r="I46" s="5" t="n">
        <v>6103</v>
      </c>
      <c r="K46" s="5" t="n">
        <v>56851</v>
      </c>
      <c r="M46" s="5" t="n">
        <v>44184</v>
      </c>
    </row>
    <row r="47">
      <c r="A47" s="4" t="inlineStr">
        <is>
          <t>Other intangible assets</t>
        </is>
      </c>
    </row>
    <row r="48">
      <c r="A48" s="3" t="inlineStr">
        <is>
          <t>Disclosure of detailed information about intangible assets [line items]</t>
        </is>
      </c>
    </row>
    <row r="49">
      <c r="A49" s="4" t="inlineStr">
        <is>
          <t>Intangible assets other than goodwill at beginning of period</t>
        </is>
      </c>
      <c r="I49" s="5" t="n">
        <v>116</v>
      </c>
      <c r="K49" s="5" t="n">
        <v>345</v>
      </c>
      <c r="M49" s="5" t="n">
        <v>179</v>
      </c>
    </row>
    <row r="50">
      <c r="A50" s="4" t="inlineStr">
        <is>
          <t>Acquisitions</t>
        </is>
      </c>
      <c r="I50" s="5" t="n">
        <v>264</v>
      </c>
      <c r="K50" s="5" t="n">
        <v>59</v>
      </c>
      <c r="M50" s="5" t="n">
        <v>405</v>
      </c>
    </row>
    <row r="51">
      <c r="A51" s="4" t="inlineStr">
        <is>
          <t>Disposals</t>
        </is>
      </c>
      <c r="I51" s="5" t="n">
        <v>0</v>
      </c>
      <c r="K51" s="5" t="n">
        <v>0</v>
      </c>
      <c r="M51" s="5" t="n">
        <v>64</v>
      </c>
    </row>
    <row r="52">
      <c r="A52" s="4" t="inlineStr">
        <is>
          <t>Transfers</t>
        </is>
      </c>
      <c r="I52" s="5" t="n">
        <v>0</v>
      </c>
      <c r="K52" s="5" t="n">
        <v>-139</v>
      </c>
      <c r="M52" s="5" t="n">
        <v>0</v>
      </c>
    </row>
    <row r="53">
      <c r="A53" s="4" t="inlineStr">
        <is>
          <t>Depreciation</t>
        </is>
      </c>
      <c r="I53" s="5" t="n">
        <v>-195</v>
      </c>
      <c r="K53" s="5" t="n">
        <v>-149</v>
      </c>
      <c r="M53" s="5" t="n">
        <v>-175</v>
      </c>
    </row>
    <row r="54">
      <c r="A54" s="4" t="inlineStr">
        <is>
          <t>Additional considerations</t>
        </is>
      </c>
      <c r="I54" s="5" t="n">
        <v>0</v>
      </c>
      <c r="K54" s="5" t="n">
        <v>0</v>
      </c>
    </row>
    <row r="55">
      <c r="A55" s="4" t="inlineStr">
        <is>
          <t>Impairment of intangible assets</t>
        </is>
      </c>
      <c r="I55" s="5" t="n">
        <v>0</v>
      </c>
    </row>
    <row r="56">
      <c r="A56" s="4" t="inlineStr">
        <is>
          <t>Intangible assets other than goodwill at end of period</t>
        </is>
      </c>
      <c r="I56" s="5" t="n">
        <v>185</v>
      </c>
      <c r="K56" s="5" t="n">
        <v>116</v>
      </c>
      <c r="M56" s="5" t="n">
        <v>345</v>
      </c>
    </row>
    <row r="57">
      <c r="A57" s="4" t="inlineStr">
        <is>
          <t>In progress</t>
        </is>
      </c>
    </row>
    <row r="58">
      <c r="A58" s="3" t="inlineStr">
        <is>
          <t>Disclosure of detailed information about intangible assets [line items]</t>
        </is>
      </c>
    </row>
    <row r="59">
      <c r="A59" s="4" t="inlineStr">
        <is>
          <t>Intangible assets other than goodwill at beginning of period</t>
        </is>
      </c>
      <c r="I59" s="5" t="n">
        <v>40000</v>
      </c>
      <c r="K59" s="5" t="n">
        <v>40000</v>
      </c>
      <c r="M59" s="5" t="n">
        <v>40000</v>
      </c>
    </row>
    <row r="60">
      <c r="A60" s="4" t="inlineStr">
        <is>
          <t>Acquisitions</t>
        </is>
      </c>
      <c r="I60" s="5" t="n">
        <v>0</v>
      </c>
      <c r="K60" s="5" t="n">
        <v>0</v>
      </c>
      <c r="M60" s="5" t="n">
        <v>0</v>
      </c>
    </row>
    <row r="61">
      <c r="A61" s="4" t="inlineStr">
        <is>
          <t>Disposals</t>
        </is>
      </c>
      <c r="I61" s="5" t="n">
        <v>0</v>
      </c>
      <c r="K61" s="5" t="n">
        <v>0</v>
      </c>
      <c r="M61" s="5" t="n">
        <v>0</v>
      </c>
    </row>
    <row r="62">
      <c r="A62" s="4" t="inlineStr">
        <is>
          <t>Transfers</t>
        </is>
      </c>
      <c r="I62" s="5" t="n">
        <v>0</v>
      </c>
      <c r="K62" s="5" t="n">
        <v>0</v>
      </c>
      <c r="M62" s="5" t="n">
        <v>0</v>
      </c>
    </row>
    <row r="63">
      <c r="A63" s="4" t="inlineStr">
        <is>
          <t>Depreciation</t>
        </is>
      </c>
      <c r="I63" s="5" t="n">
        <v>0</v>
      </c>
      <c r="K63" s="5" t="n">
        <v>0</v>
      </c>
      <c r="M63" s="5" t="n">
        <v>0</v>
      </c>
    </row>
    <row r="64">
      <c r="A64" s="4" t="inlineStr">
        <is>
          <t>Additional considerations</t>
        </is>
      </c>
      <c r="I64" s="5" t="n">
        <v>0</v>
      </c>
      <c r="K64" s="5" t="n">
        <v>0</v>
      </c>
    </row>
    <row r="65">
      <c r="A65" s="4" t="inlineStr">
        <is>
          <t>Impairment of intangible assets</t>
        </is>
      </c>
      <c r="I65" s="5" t="n">
        <v>0</v>
      </c>
    </row>
    <row r="66">
      <c r="A66" s="4" t="inlineStr">
        <is>
          <t>Intangible assets other than goodwill at end of period</t>
        </is>
      </c>
      <c r="I66" s="5" t="n">
        <v>40000</v>
      </c>
      <c r="K66" s="5" t="n">
        <v>40000</v>
      </c>
      <c r="M66" s="6" t="n">
        <v>40000</v>
      </c>
    </row>
    <row r="67">
      <c r="A67" s="4" t="inlineStr">
        <is>
          <t>IPH5201 (Anti-CD39) rights acquired from Orega Biotech</t>
        </is>
      </c>
    </row>
    <row r="68">
      <c r="A68" s="3" t="inlineStr">
        <is>
          <t>Disclosure of detailed information about intangible assets [line items]</t>
        </is>
      </c>
    </row>
    <row r="69">
      <c r="A69" s="4" t="inlineStr">
        <is>
          <t>Intangible assets other than goodwill at beginning of period</t>
        </is>
      </c>
      <c r="I69" s="6" t="n">
        <v>1800</v>
      </c>
    </row>
    <row r="70">
      <c r="A70" s="4" t="inlineStr">
        <is>
          <t>Intangible assets other than goodwill at end of period</t>
        </is>
      </c>
      <c r="K70" s="6" t="n">
        <v>1800</v>
      </c>
    </row>
    <row r="71">
      <c r="A71" s="4" t="inlineStr">
        <is>
          <t>Purchase of intangible assets</t>
        </is>
      </c>
      <c r="G71" s="6" t="n">
        <v>7000</v>
      </c>
    </row>
    <row r="72"/>
    <row r="73">
      <c r="A73" s="4" t="inlineStr">
        <is>
          <t>[1]</t>
        </is>
      </c>
      <c r="B73"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74">
      <c r="A74" s="4" t="inlineStr">
        <is>
          <t>[2]</t>
        </is>
      </c>
      <c r="B74"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75">
      <c r="A75" s="4" t="inlineStr">
        <is>
          <t>[3]</t>
        </is>
      </c>
      <c r="B75"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6">
    <mergeCell ref="I1:J1"/>
    <mergeCell ref="K1:L1"/>
    <mergeCell ref="A72:M72"/>
    <mergeCell ref="B73:M73"/>
    <mergeCell ref="B74:M74"/>
    <mergeCell ref="B75:M7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13"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Intangible assets - Additional Information (Details) $ in Thousands</t>
        </is>
      </c>
      <c r="B1" s="2" t="inlineStr">
        <is>
          <t>Feb. 05, 2014EUR (€)</t>
        </is>
      </c>
      <c r="C1" s="2" t="inlineStr">
        <is>
          <t>Oct. 31, 2020EUR (€)</t>
        </is>
      </c>
      <c r="D1" s="2" t="inlineStr">
        <is>
          <t>Mar. 31, 2020EUR (€)</t>
        </is>
      </c>
      <c r="E1" s="2" t="inlineStr">
        <is>
          <t>Jun. 30, 2019EUR (€)</t>
        </is>
      </c>
      <c r="F1" s="2" t="inlineStr">
        <is>
          <t>Jul. 31, 2017EUR (€)</t>
        </is>
      </c>
      <c r="G1" s="2" t="inlineStr">
        <is>
          <t>Apr. 30, 2016EUR (€)</t>
        </is>
      </c>
      <c r="H1" s="2" t="inlineStr">
        <is>
          <t>Dec. 31, 2020EUR (€)</t>
        </is>
      </c>
      <c r="I1" s="2" t="inlineStr">
        <is>
          <t>Dec. 31, 2019EUR (€)</t>
        </is>
      </c>
      <c r="K1" s="2" t="inlineStr">
        <is>
          <t>Dec. 31, 2018EUR (€)</t>
        </is>
      </c>
      <c r="L1" s="2" t="inlineStr">
        <is>
          <t>Dec. 31, 2018USD ($)</t>
        </is>
      </c>
      <c r="M1" s="2" t="inlineStr">
        <is>
          <t>Dec. 31, 2015EUR (€)</t>
        </is>
      </c>
      <c r="N1" s="2" t="inlineStr">
        <is>
          <t>Jan. 01, 2019EUR (€)</t>
        </is>
      </c>
      <c r="O1" s="2" t="inlineStr">
        <is>
          <t>Dec. 31, 2018USD ($)</t>
        </is>
      </c>
      <c r="P1" s="2" t="inlineStr">
        <is>
          <t>Dec. 31, 2017EUR (€)</t>
        </is>
      </c>
    </row>
    <row r="2">
      <c r="A2" s="3" t="inlineStr">
        <is>
          <t>Disclosure of detailed information about intangible assets [line items]</t>
        </is>
      </c>
    </row>
    <row r="3">
      <c r="A3" s="4" t="inlineStr">
        <is>
          <t>Total intangible assets other than goodwill</t>
        </is>
      </c>
      <c r="H3" s="6" t="n">
        <v>46289000</v>
      </c>
      <c r="I3" s="6" t="n">
        <v>96968000</v>
      </c>
      <c r="J3" s="4" t="inlineStr">
        <is>
          <t>[1]</t>
        </is>
      </c>
      <c r="K3" s="6" t="n">
        <v>84529000</v>
      </c>
      <c r="P3" s="6" t="n">
        <v>46192000</v>
      </c>
    </row>
    <row r="4">
      <c r="A4" s="4" t="inlineStr">
        <is>
          <t>Purchase of intangible assets</t>
        </is>
      </c>
      <c r="H4" s="5" t="n">
        <v>10375000</v>
      </c>
      <c r="I4" s="5" t="n">
        <v>64130000</v>
      </c>
      <c r="J4" s="4" t="inlineStr">
        <is>
          <t>[2]</t>
        </is>
      </c>
      <c r="K4" s="5" t="n">
        <v>556000</v>
      </c>
    </row>
    <row r="5">
      <c r="A5" s="4" t="inlineStr">
        <is>
          <t>Additional considerations</t>
        </is>
      </c>
      <c r="H5" s="5" t="n">
        <v>3685000</v>
      </c>
      <c r="I5" s="5" t="n">
        <v>27020000</v>
      </c>
    </row>
    <row r="6">
      <c r="A6" s="4" t="inlineStr">
        <is>
          <t>Impairment of intangible assets</t>
        </is>
      </c>
      <c r="H6" s="5" t="n">
        <v>43529000</v>
      </c>
      <c r="I6" s="5" t="n">
        <v>0</v>
      </c>
      <c r="J6" s="4" t="inlineStr">
        <is>
          <t>[3]</t>
        </is>
      </c>
      <c r="K6" s="5" t="n">
        <v>0</v>
      </c>
    </row>
    <row r="7">
      <c r="A7" s="4" t="inlineStr">
        <is>
          <t>Total financial liabilities</t>
        </is>
      </c>
      <c r="H7" s="5" t="n">
        <v>19087000</v>
      </c>
      <c r="I7" s="5" t="n">
        <v>18723000</v>
      </c>
      <c r="K7" s="5" t="n">
        <v>4522000</v>
      </c>
      <c r="N7" s="6" t="n">
        <v>5690000</v>
      </c>
      <c r="P7" s="6" t="n">
        <v>5864000</v>
      </c>
    </row>
    <row r="8">
      <c r="A8" s="4" t="inlineStr">
        <is>
          <t>Amortisation, intangible assets other than goodwill</t>
        </is>
      </c>
      <c r="H8" s="5" t="n">
        <v>11099000</v>
      </c>
      <c r="I8" s="5" t="n">
        <v>14502000</v>
      </c>
      <c r="K8" s="5" t="n">
        <v>5805000</v>
      </c>
    </row>
    <row r="9">
      <c r="A9" s="4" t="inlineStr">
        <is>
          <t>2014 Novo Nordisk A/S monalizumab agreement</t>
        </is>
      </c>
    </row>
    <row r="10">
      <c r="A10" s="3" t="inlineStr">
        <is>
          <t>Disclosure of detailed information about intangible assets [line items]</t>
        </is>
      </c>
    </row>
    <row r="11">
      <c r="A11" s="4" t="inlineStr">
        <is>
          <t>Total intangible assets other than goodwill</t>
        </is>
      </c>
      <c r="B11" s="6" t="n">
        <v>7000000</v>
      </c>
      <c r="H11" s="5" t="n">
        <v>5100000</v>
      </c>
    </row>
    <row r="12">
      <c r="A12" s="4" t="inlineStr">
        <is>
          <t>Purchase of intangible assets</t>
        </is>
      </c>
      <c r="B12" s="6" t="n">
        <v>2000000</v>
      </c>
      <c r="G12" s="6" t="n">
        <v>6500000</v>
      </c>
      <c r="K12" s="5" t="n">
        <v>13050000</v>
      </c>
    </row>
    <row r="13">
      <c r="A13" s="4" t="inlineStr">
        <is>
          <t>Additional considerations</t>
        </is>
      </c>
      <c r="C13" s="6" t="n">
        <v>1000000</v>
      </c>
    </row>
    <row r="14">
      <c r="A14" s="4" t="inlineStr">
        <is>
          <t>Total financial liabilities</t>
        </is>
      </c>
      <c r="K14" s="5" t="n">
        <v>13100000</v>
      </c>
      <c r="O14" s="8" t="n">
        <v>15000</v>
      </c>
    </row>
    <row r="15">
      <c r="A15" s="4" t="inlineStr">
        <is>
          <t>IPH5201 (Anti-CD39) rights acquired from Orega Biotech</t>
        </is>
      </c>
    </row>
    <row r="16">
      <c r="A16" s="3" t="inlineStr">
        <is>
          <t>Disclosure of detailed information about intangible assets [line items]</t>
        </is>
      </c>
    </row>
    <row r="17">
      <c r="A17" s="4" t="inlineStr">
        <is>
          <t>Additional considerations</t>
        </is>
      </c>
      <c r="E17" s="6" t="n">
        <v>7000000</v>
      </c>
    </row>
    <row r="18">
      <c r="A18" s="4" t="inlineStr">
        <is>
          <t>Payments for milestone</t>
        </is>
      </c>
      <c r="D18" s="6" t="n">
        <v>2700000</v>
      </c>
    </row>
    <row r="19">
      <c r="A19" s="4" t="inlineStr">
        <is>
          <t>2017 IPH5401 in-licensing agreement with Novo Nordisk A/S</t>
        </is>
      </c>
    </row>
    <row r="20">
      <c r="A20" s="3" t="inlineStr">
        <is>
          <t>Disclosure of detailed information about intangible assets [line items]</t>
        </is>
      </c>
    </row>
    <row r="21">
      <c r="A21" s="4" t="inlineStr">
        <is>
          <t>Maximum payments to counter party upon achievement of certain milestones</t>
        </is>
      </c>
      <c r="F21" s="6" t="n">
        <v>369000000</v>
      </c>
    </row>
    <row r="22">
      <c r="A22" s="4" t="inlineStr">
        <is>
          <t>Total financial liabilities</t>
        </is>
      </c>
      <c r="H22" s="5" t="n">
        <v>0</v>
      </c>
    </row>
    <row r="23">
      <c r="A23" s="4" t="inlineStr">
        <is>
          <t>AstraZeneca</t>
        </is>
      </c>
    </row>
    <row r="24">
      <c r="A24" s="3" t="inlineStr">
        <is>
          <t>Disclosure of detailed information about intangible assets [line items]</t>
        </is>
      </c>
    </row>
    <row r="25">
      <c r="A25" s="4" t="inlineStr">
        <is>
          <t>Consideration paid (received)</t>
        </is>
      </c>
      <c r="I25" s="5" t="n">
        <v>13565000</v>
      </c>
    </row>
    <row r="26">
      <c r="A26" s="4" t="inlineStr">
        <is>
          <t>Monalizumab rights under the 2014 monalizumab (NKG2A) Novo Nordisk agreement</t>
        </is>
      </c>
    </row>
    <row r="27">
      <c r="A27" s="3" t="inlineStr">
        <is>
          <t>Disclosure of detailed information about intangible assets [line items]</t>
        </is>
      </c>
    </row>
    <row r="28">
      <c r="A28" s="4" t="inlineStr">
        <is>
          <t>Total intangible assets other than goodwill</t>
        </is>
      </c>
      <c r="H28" s="5" t="n">
        <v>5097000</v>
      </c>
      <c r="I28" s="5" t="n">
        <v>7941000</v>
      </c>
    </row>
    <row r="29">
      <c r="A29" s="4" t="inlineStr">
        <is>
          <t>Purchase of intangible assets</t>
        </is>
      </c>
      <c r="K29" s="5" t="n">
        <v>13050000</v>
      </c>
      <c r="L29" s="8" t="n">
        <v>15000</v>
      </c>
      <c r="M29" s="6" t="n">
        <v>6325000</v>
      </c>
    </row>
    <row r="30">
      <c r="A30" s="4" t="inlineStr">
        <is>
          <t>Impact of revision of amortization period, intangible assets other than goodwill</t>
        </is>
      </c>
      <c r="H30" s="5" t="n">
        <v>1575000</v>
      </c>
    </row>
    <row r="31">
      <c r="A31" s="4" t="inlineStr">
        <is>
          <t>IPH5201 (Anti-CD39) rights acquired from Orega Biotech</t>
        </is>
      </c>
    </row>
    <row r="32">
      <c r="A32" s="3" t="inlineStr">
        <is>
          <t>Disclosure of detailed information about intangible assets [line items]</t>
        </is>
      </c>
    </row>
    <row r="33">
      <c r="A33" s="4" t="inlineStr">
        <is>
          <t>Total intangible assets other than goodwill</t>
        </is>
      </c>
      <c r="I33" s="5" t="n">
        <v>1800000</v>
      </c>
    </row>
    <row r="34">
      <c r="A34" s="4" t="inlineStr">
        <is>
          <t>Purchase of intangible assets</t>
        </is>
      </c>
      <c r="E34" s="6" t="n">
        <v>7000000</v>
      </c>
    </row>
    <row r="35">
      <c r="A35" s="4" t="inlineStr">
        <is>
          <t>Maximum payments to counter party upon achievement of certain milestones</t>
        </is>
      </c>
      <c r="H35" s="5" t="n">
        <v>49000000</v>
      </c>
    </row>
    <row r="36">
      <c r="A36" s="4" t="inlineStr">
        <is>
          <t>PH5401 (anti-C5aR) rights acquired from Novo Nordisk A/S</t>
        </is>
      </c>
    </row>
    <row r="37">
      <c r="A37" s="3" t="inlineStr">
        <is>
          <t>Disclosure of detailed information about intangible assets [line items]</t>
        </is>
      </c>
    </row>
    <row r="38">
      <c r="A38" s="4" t="inlineStr">
        <is>
          <t>Total intangible assets other than goodwill</t>
        </is>
      </c>
      <c r="F38" s="6" t="n">
        <v>40000000</v>
      </c>
    </row>
    <row r="39">
      <c r="A39" s="4" t="inlineStr">
        <is>
          <t>Impairment of intangible assets</t>
        </is>
      </c>
      <c r="H39" s="6" t="n">
        <v>0</v>
      </c>
    </row>
    <row r="40">
      <c r="A40" s="4" t="inlineStr">
        <is>
          <t>Discount rate used in current measurement of fair value less costs of disposal</t>
        </is>
      </c>
      <c r="H40" s="4" t="inlineStr">
        <is>
          <t>12.00%</t>
        </is>
      </c>
    </row>
    <row r="41">
      <c r="A41" s="4" t="inlineStr">
        <is>
          <t>Lumoxiti rights acquired from AstraZeneca under the 2018 AstraZeneca multi-term agreement</t>
        </is>
      </c>
    </row>
    <row r="42">
      <c r="A42" s="3" t="inlineStr">
        <is>
          <t>Disclosure of detailed information about intangible assets [line items]</t>
        </is>
      </c>
    </row>
    <row r="43">
      <c r="A43" s="4" t="inlineStr">
        <is>
          <t>Total intangible assets other than goodwill</t>
        </is>
      </c>
      <c r="I43" s="5" t="n">
        <v>47276000</v>
      </c>
      <c r="K43" s="6" t="n">
        <v>29987000</v>
      </c>
    </row>
    <row r="44">
      <c r="A44" s="4" t="inlineStr">
        <is>
          <t>Additional considerations</t>
        </is>
      </c>
      <c r="I44" s="6" t="n">
        <v>6455000</v>
      </c>
    </row>
    <row r="45"/>
    <row r="46">
      <c r="A46" s="4" t="inlineStr">
        <is>
          <t>[1]</t>
        </is>
      </c>
      <c r="B46"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47">
      <c r="A47" s="4" t="inlineStr">
        <is>
          <t>[2]</t>
        </is>
      </c>
      <c r="B47"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48">
      <c r="A48" s="4" t="inlineStr">
        <is>
          <t>[3]</t>
        </is>
      </c>
      <c r="B48"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I1:J1"/>
    <mergeCell ref="A45:P45"/>
    <mergeCell ref="B46:P46"/>
    <mergeCell ref="B47:P47"/>
    <mergeCell ref="B48:P4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Property and equipment (Details) - EUR (€) € in Thousands</t>
        </is>
      </c>
      <c r="B1" s="2" t="inlineStr">
        <is>
          <t>Jan. 01, 2019</t>
        </is>
      </c>
      <c r="C1" s="2" t="inlineStr">
        <is>
          <t>Dec. 31, 2020</t>
        </is>
      </c>
      <c r="E1" s="2" t="inlineStr">
        <is>
          <t>Dec. 31, 2019</t>
        </is>
      </c>
      <c r="G1" s="2" t="inlineStr">
        <is>
          <t>Dec. 31, 2018</t>
        </is>
      </c>
    </row>
    <row r="2">
      <c r="A2" s="3" t="inlineStr">
        <is>
          <t>Disclosure of detailed information about property, plant and equipment [Line Items]</t>
        </is>
      </c>
    </row>
    <row r="3">
      <c r="A3" s="4" t="inlineStr">
        <is>
          <t>Property, plant and equipment at beginning of period</t>
        </is>
      </c>
      <c r="B3" s="6" t="n">
        <v>10216</v>
      </c>
      <c r="C3" s="6" t="n">
        <v>11672</v>
      </c>
      <c r="D3" s="4" t="inlineStr">
        <is>
          <t>[1]</t>
        </is>
      </c>
      <c r="E3" s="6" t="n">
        <v>10216</v>
      </c>
      <c r="G3" s="6" t="n">
        <v>10729</v>
      </c>
    </row>
    <row r="4">
      <c r="A4" s="4" t="inlineStr">
        <is>
          <t>Acquisitions</t>
        </is>
      </c>
      <c r="C4" s="5" t="n">
        <v>2228</v>
      </c>
      <c r="E4" s="5" t="n">
        <v>2345</v>
      </c>
      <c r="G4" s="5" t="n">
        <v>1041</v>
      </c>
    </row>
    <row r="5">
      <c r="A5" s="4" t="inlineStr">
        <is>
          <t>Disposals</t>
        </is>
      </c>
      <c r="C5" s="5" t="n">
        <v>-9</v>
      </c>
      <c r="E5" s="5" t="n">
        <v>-97</v>
      </c>
      <c r="G5" s="5" t="n">
        <v>-22</v>
      </c>
    </row>
    <row r="6">
      <c r="A6" s="4" t="inlineStr">
        <is>
          <t>Transfers</t>
        </is>
      </c>
      <c r="C6" s="5" t="n">
        <v>0</v>
      </c>
      <c r="E6" s="5" t="n">
        <v>139</v>
      </c>
      <c r="G6" s="5" t="n">
        <v>0</v>
      </c>
    </row>
    <row r="7">
      <c r="A7" s="4" t="inlineStr">
        <is>
          <t>Depreciation</t>
        </is>
      </c>
      <c r="C7" s="5" t="n">
        <v>-2197</v>
      </c>
      <c r="E7" s="5" t="n">
        <v>-2028</v>
      </c>
      <c r="G7" s="5" t="n">
        <v>-1532</v>
      </c>
    </row>
    <row r="8">
      <c r="A8" s="4" t="inlineStr">
        <is>
          <t>Property, plant and equipment at end of period</t>
        </is>
      </c>
      <c r="C8" s="5" t="n">
        <v>11694</v>
      </c>
      <c r="E8" s="5" t="n">
        <v>11672</v>
      </c>
      <c r="F8" s="4" t="inlineStr">
        <is>
          <t>[1]</t>
        </is>
      </c>
      <c r="G8" s="5" t="n">
        <v>10216</v>
      </c>
    </row>
    <row r="9">
      <c r="A9" s="4" t="inlineStr">
        <is>
          <t>IFRS 16</t>
        </is>
      </c>
    </row>
    <row r="10">
      <c r="A10" s="3" t="inlineStr">
        <is>
          <t>Disclosure of detailed information about property, plant and equipment [Line Items]</t>
        </is>
      </c>
    </row>
    <row r="11">
      <c r="A11" s="4" t="inlineStr">
        <is>
          <t>Property, plant and equipment at beginning of period</t>
        </is>
      </c>
      <c r="B11" s="5" t="n">
        <v>11313</v>
      </c>
      <c r="E11" s="5" t="n">
        <v>11313</v>
      </c>
    </row>
    <row r="12">
      <c r="A12" s="4" t="inlineStr">
        <is>
          <t>Impact of 1st application of IFRS 16</t>
        </is>
      </c>
      <c r="B12" s="5" t="n">
        <v>1097</v>
      </c>
    </row>
    <row r="13">
      <c r="A13" s="4" t="inlineStr">
        <is>
          <t>Property, plant and equipment at end of period</t>
        </is>
      </c>
      <c r="G13" s="5" t="n">
        <v>11313</v>
      </c>
    </row>
    <row r="14">
      <c r="A14" s="4" t="inlineStr">
        <is>
          <t>Assets under finance-lease agreements</t>
        </is>
      </c>
    </row>
    <row r="15">
      <c r="A15" s="3" t="inlineStr">
        <is>
          <t>Disclosure of detailed information about property, plant and equipment [Line Items]</t>
        </is>
      </c>
    </row>
    <row r="16">
      <c r="A16" s="4" t="inlineStr">
        <is>
          <t>Property, plant and equipment at beginning of period</t>
        </is>
      </c>
      <c r="B16" s="5" t="n">
        <v>4923</v>
      </c>
      <c r="C16" s="5" t="n">
        <v>6270</v>
      </c>
      <c r="E16" s="5" t="n">
        <v>4923</v>
      </c>
      <c r="G16" s="5" t="n">
        <v>5478</v>
      </c>
    </row>
    <row r="17">
      <c r="A17" s="4" t="inlineStr">
        <is>
          <t>Acquisitions</t>
        </is>
      </c>
      <c r="C17" s="5" t="n">
        <v>1195</v>
      </c>
      <c r="E17" s="5" t="n">
        <v>1102</v>
      </c>
      <c r="G17" s="5" t="n">
        <v>0</v>
      </c>
    </row>
    <row r="18">
      <c r="A18" s="4" t="inlineStr">
        <is>
          <t>Disposals</t>
        </is>
      </c>
      <c r="C18" s="5" t="n">
        <v>0</v>
      </c>
      <c r="E18" s="5" t="n">
        <v>0</v>
      </c>
      <c r="G18" s="5" t="n">
        <v>0</v>
      </c>
    </row>
    <row r="19">
      <c r="A19" s="4" t="inlineStr">
        <is>
          <t>Transfers</t>
        </is>
      </c>
      <c r="C19" s="5" t="n">
        <v>0</v>
      </c>
      <c r="E19" s="5" t="n">
        <v>-852</v>
      </c>
      <c r="G19" s="5" t="n">
        <v>0</v>
      </c>
    </row>
    <row r="20">
      <c r="A20" s="4" t="inlineStr">
        <is>
          <t>Depreciation</t>
        </is>
      </c>
      <c r="C20" s="5" t="n">
        <v>-1042</v>
      </c>
      <c r="E20" s="5" t="n">
        <v>0</v>
      </c>
      <c r="G20" s="5" t="n">
        <v>-555</v>
      </c>
    </row>
    <row r="21">
      <c r="A21" s="4" t="inlineStr">
        <is>
          <t>Property, plant and equipment at end of period</t>
        </is>
      </c>
      <c r="C21" s="5" t="n">
        <v>6423</v>
      </c>
      <c r="E21" s="5" t="n">
        <v>6270</v>
      </c>
      <c r="G21" s="5" t="n">
        <v>4923</v>
      </c>
    </row>
    <row r="22">
      <c r="A22" s="4" t="inlineStr">
        <is>
          <t>Assets under finance-lease agreements | IFRS 16</t>
        </is>
      </c>
    </row>
    <row r="23">
      <c r="A23" s="3" t="inlineStr">
        <is>
          <t>Disclosure of detailed information about property, plant and equipment [Line Items]</t>
        </is>
      </c>
    </row>
    <row r="24">
      <c r="A24" s="4" t="inlineStr">
        <is>
          <t>Property, plant and equipment at beginning of period</t>
        </is>
      </c>
      <c r="B24" s="5" t="n">
        <v>6020</v>
      </c>
      <c r="E24" s="5" t="n">
        <v>6020</v>
      </c>
    </row>
    <row r="25">
      <c r="A25" s="4" t="inlineStr">
        <is>
          <t>Impact of 1st application of IFRS 16</t>
        </is>
      </c>
      <c r="B25" s="5" t="n">
        <v>1097</v>
      </c>
    </row>
    <row r="26">
      <c r="A26" s="4" t="inlineStr">
        <is>
          <t>Property, plant and equipment at end of period</t>
        </is>
      </c>
      <c r="G26" s="5" t="n">
        <v>6020</v>
      </c>
    </row>
    <row r="27">
      <c r="A27" s="4" t="inlineStr">
        <is>
          <t>Land and buildings</t>
        </is>
      </c>
    </row>
    <row r="28">
      <c r="A28" s="3" t="inlineStr">
        <is>
          <t>Disclosure of detailed information about property, plant and equipment [Line Items]</t>
        </is>
      </c>
    </row>
    <row r="29">
      <c r="A29" s="4" t="inlineStr">
        <is>
          <t>Property, plant and equipment at beginning of period</t>
        </is>
      </c>
      <c r="B29" s="5" t="n">
        <v>3795</v>
      </c>
      <c r="C29" s="5" t="n">
        <v>5356</v>
      </c>
      <c r="E29" s="5" t="n">
        <v>3795</v>
      </c>
      <c r="G29" s="5" t="n">
        <v>4093</v>
      </c>
    </row>
    <row r="30">
      <c r="A30" s="4" t="inlineStr">
        <is>
          <t>Acquisitions</t>
        </is>
      </c>
      <c r="C30" s="5" t="n">
        <v>1152</v>
      </c>
      <c r="E30" s="5" t="n">
        <v>1102</v>
      </c>
      <c r="G30" s="5" t="n">
        <v>0</v>
      </c>
    </row>
    <row r="31">
      <c r="A31" s="4" t="inlineStr">
        <is>
          <t>Disposals</t>
        </is>
      </c>
      <c r="C31" s="5" t="n">
        <v>0</v>
      </c>
      <c r="E31" s="5" t="n">
        <v>-1</v>
      </c>
      <c r="G31" s="5" t="n">
        <v>0</v>
      </c>
    </row>
    <row r="32">
      <c r="A32" s="4" t="inlineStr">
        <is>
          <t>Transfers</t>
        </is>
      </c>
      <c r="C32" s="5" t="n">
        <v>0</v>
      </c>
      <c r="E32" s="5" t="n">
        <v>0</v>
      </c>
      <c r="G32" s="5" t="n">
        <v>0</v>
      </c>
    </row>
    <row r="33">
      <c r="A33" s="4" t="inlineStr">
        <is>
          <t>Depreciation</t>
        </is>
      </c>
      <c r="C33" s="5" t="n">
        <v>-757</v>
      </c>
      <c r="E33" s="5" t="n">
        <v>-568</v>
      </c>
      <c r="G33" s="5" t="n">
        <v>-298</v>
      </c>
    </row>
    <row r="34">
      <c r="A34" s="4" t="inlineStr">
        <is>
          <t>Property, plant and equipment at end of period</t>
        </is>
      </c>
      <c r="C34" s="5" t="n">
        <v>5751</v>
      </c>
      <c r="E34" s="5" t="n">
        <v>5356</v>
      </c>
      <c r="G34" s="5" t="n">
        <v>3795</v>
      </c>
    </row>
    <row r="35">
      <c r="A35" s="4" t="inlineStr">
        <is>
          <t>Land and buildings | IFRS 16</t>
        </is>
      </c>
    </row>
    <row r="36">
      <c r="A36" s="3" t="inlineStr">
        <is>
          <t>Disclosure of detailed information about property, plant and equipment [Line Items]</t>
        </is>
      </c>
    </row>
    <row r="37">
      <c r="A37" s="4" t="inlineStr">
        <is>
          <t>Property, plant and equipment at beginning of period</t>
        </is>
      </c>
      <c r="B37" s="5" t="n">
        <v>4823</v>
      </c>
      <c r="E37" s="5" t="n">
        <v>4823</v>
      </c>
    </row>
    <row r="38">
      <c r="A38" s="4" t="inlineStr">
        <is>
          <t>Impact of 1st application of IFRS 16</t>
        </is>
      </c>
      <c r="B38" s="5" t="n">
        <v>1028</v>
      </c>
    </row>
    <row r="39">
      <c r="A39" s="4" t="inlineStr">
        <is>
          <t>Property, plant and equipment at end of period</t>
        </is>
      </c>
      <c r="G39" s="5" t="n">
        <v>4823</v>
      </c>
    </row>
    <row r="40">
      <c r="A40" s="4" t="inlineStr">
        <is>
          <t>Laboratory equipment and other</t>
        </is>
      </c>
    </row>
    <row r="41">
      <c r="A41" s="3" t="inlineStr">
        <is>
          <t>Disclosure of detailed information about property, plant and equipment [Line Items]</t>
        </is>
      </c>
    </row>
    <row r="42">
      <c r="A42" s="4" t="inlineStr">
        <is>
          <t>Property, plant and equipment at beginning of period</t>
        </is>
      </c>
      <c r="B42" s="5" t="n">
        <v>6101</v>
      </c>
      <c r="C42" s="5" t="n">
        <v>5947</v>
      </c>
      <c r="E42" s="5" t="n">
        <v>6101</v>
      </c>
      <c r="G42" s="5" t="n">
        <v>6602</v>
      </c>
    </row>
    <row r="43">
      <c r="A43" s="4" t="inlineStr">
        <is>
          <t>Acquisitions</t>
        </is>
      </c>
      <c r="C43" s="5" t="n">
        <v>944</v>
      </c>
      <c r="E43" s="5" t="n">
        <v>1031</v>
      </c>
      <c r="G43" s="5" t="n">
        <v>725</v>
      </c>
    </row>
    <row r="44">
      <c r="A44" s="4" t="inlineStr">
        <is>
          <t>Disposals</t>
        </is>
      </c>
      <c r="C44" s="5" t="n">
        <v>-9</v>
      </c>
      <c r="E44" s="5" t="n">
        <v>-96</v>
      </c>
      <c r="G44" s="5" t="n">
        <v>-22</v>
      </c>
    </row>
    <row r="45">
      <c r="A45" s="4" t="inlineStr">
        <is>
          <t>Transfers</t>
        </is>
      </c>
      <c r="C45" s="5" t="n">
        <v>134</v>
      </c>
      <c r="E45" s="5" t="n">
        <v>302</v>
      </c>
      <c r="G45" s="5" t="n">
        <v>30</v>
      </c>
    </row>
    <row r="46">
      <c r="A46" s="4" t="inlineStr">
        <is>
          <t>Depreciation</t>
        </is>
      </c>
      <c r="C46" s="5" t="n">
        <v>-1440</v>
      </c>
      <c r="E46" s="5" t="n">
        <v>-1460</v>
      </c>
      <c r="G46" s="5" t="n">
        <v>-1234</v>
      </c>
    </row>
    <row r="47">
      <c r="A47" s="4" t="inlineStr">
        <is>
          <t>Property, plant and equipment at end of period</t>
        </is>
      </c>
      <c r="C47" s="5" t="n">
        <v>5576</v>
      </c>
      <c r="E47" s="5" t="n">
        <v>5947</v>
      </c>
      <c r="G47" s="5" t="n">
        <v>6101</v>
      </c>
    </row>
    <row r="48">
      <c r="A48" s="4" t="inlineStr">
        <is>
          <t>Laboratory equipment and other | IFRS 16</t>
        </is>
      </c>
    </row>
    <row r="49">
      <c r="A49" s="3" t="inlineStr">
        <is>
          <t>Disclosure of detailed information about property, plant and equipment [Line Items]</t>
        </is>
      </c>
    </row>
    <row r="50">
      <c r="A50" s="4" t="inlineStr">
        <is>
          <t>Property, plant and equipment at beginning of period</t>
        </is>
      </c>
      <c r="B50" s="5" t="n">
        <v>6170</v>
      </c>
      <c r="E50" s="5" t="n">
        <v>6170</v>
      </c>
    </row>
    <row r="51">
      <c r="A51" s="4" t="inlineStr">
        <is>
          <t>Impact of 1st application of IFRS 16</t>
        </is>
      </c>
      <c r="B51" s="5" t="n">
        <v>69</v>
      </c>
    </row>
    <row r="52">
      <c r="A52" s="4" t="inlineStr">
        <is>
          <t>Property, plant and equipment at end of period</t>
        </is>
      </c>
      <c r="G52" s="5" t="n">
        <v>6170</v>
      </c>
    </row>
    <row r="53">
      <c r="A53" s="4" t="inlineStr">
        <is>
          <t>In progress</t>
        </is>
      </c>
    </row>
    <row r="54">
      <c r="A54" s="3" t="inlineStr">
        <is>
          <t>Disclosure of detailed information about property, plant and equipment [Line Items]</t>
        </is>
      </c>
    </row>
    <row r="55">
      <c r="A55" s="4" t="inlineStr">
        <is>
          <t>Property, plant and equipment at beginning of period</t>
        </is>
      </c>
      <c r="B55" s="5" t="n">
        <v>320</v>
      </c>
      <c r="C55" s="5" t="n">
        <v>369</v>
      </c>
      <c r="E55" s="5" t="n">
        <v>320</v>
      </c>
      <c r="G55" s="5" t="n">
        <v>34</v>
      </c>
    </row>
    <row r="56">
      <c r="A56" s="4" t="inlineStr">
        <is>
          <t>Acquisitions</t>
        </is>
      </c>
      <c r="C56" s="5" t="n">
        <v>132</v>
      </c>
      <c r="E56" s="5" t="n">
        <v>212</v>
      </c>
      <c r="G56" s="5" t="n">
        <v>316</v>
      </c>
    </row>
    <row r="57">
      <c r="A57" s="4" t="inlineStr">
        <is>
          <t>Disposals</t>
        </is>
      </c>
      <c r="C57" s="5" t="n">
        <v>0</v>
      </c>
      <c r="E57" s="5" t="n">
        <v>0</v>
      </c>
      <c r="G57" s="5" t="n">
        <v>0</v>
      </c>
    </row>
    <row r="58">
      <c r="A58" s="4" t="inlineStr">
        <is>
          <t>Transfers</t>
        </is>
      </c>
      <c r="C58" s="5" t="n">
        <v>-134</v>
      </c>
      <c r="E58" s="5" t="n">
        <v>-163</v>
      </c>
      <c r="G58" s="5" t="n">
        <v>-30</v>
      </c>
    </row>
    <row r="59">
      <c r="A59" s="4" t="inlineStr">
        <is>
          <t>Depreciation</t>
        </is>
      </c>
      <c r="C59" s="5" t="n">
        <v>0</v>
      </c>
      <c r="E59" s="5" t="n">
        <v>0</v>
      </c>
      <c r="G59" s="5" t="n">
        <v>0</v>
      </c>
    </row>
    <row r="60">
      <c r="A60" s="4" t="inlineStr">
        <is>
          <t>Property, plant and equipment at end of period</t>
        </is>
      </c>
      <c r="C60" s="6" t="n">
        <v>367</v>
      </c>
      <c r="E60" s="5" t="n">
        <v>369</v>
      </c>
      <c r="G60" s="5" t="n">
        <v>320</v>
      </c>
    </row>
    <row r="61">
      <c r="A61" s="4" t="inlineStr">
        <is>
          <t>In progress | IFRS 16</t>
        </is>
      </c>
    </row>
    <row r="62">
      <c r="A62" s="3" t="inlineStr">
        <is>
          <t>Disclosure of detailed information about property, plant and equipment [Line Items]</t>
        </is>
      </c>
    </row>
    <row r="63">
      <c r="A63" s="4" t="inlineStr">
        <is>
          <t>Property, plant and equipment at beginning of period</t>
        </is>
      </c>
      <c r="B63" s="5" t="n">
        <v>320</v>
      </c>
      <c r="E63" s="6" t="n">
        <v>320</v>
      </c>
    </row>
    <row r="64">
      <c r="A64" s="4" t="inlineStr">
        <is>
          <t>Impact of 1st application of IFRS 16</t>
        </is>
      </c>
      <c r="B64" s="6" t="n">
        <v>0</v>
      </c>
    </row>
    <row r="65">
      <c r="A65" s="4" t="inlineStr">
        <is>
          <t>Property, plant and equipment at end of period</t>
        </is>
      </c>
      <c r="G65" s="6" t="n">
        <v>320</v>
      </c>
    </row>
    <row r="66"/>
    <row r="67">
      <c r="A67" s="4" t="inlineStr">
        <is>
          <t>[1]</t>
        </is>
      </c>
      <c r="B67"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4">
    <mergeCell ref="C1:D1"/>
    <mergeCell ref="E1:F1"/>
    <mergeCell ref="A66:G66"/>
    <mergeCell ref="B67:G6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s>
  <sheetData>
    <row r="1">
      <c r="A1" s="1" t="inlineStr">
        <is>
          <t>Trade payables and others (Details) - EUR (€) € in Thousands</t>
        </is>
      </c>
      <c r="B1" s="2" t="inlineStr">
        <is>
          <t>Dec. 31, 2020</t>
        </is>
      </c>
      <c r="C1" s="2" t="inlineStr">
        <is>
          <t>Dec. 31, 2019</t>
        </is>
      </c>
      <c r="E1" s="2" t="inlineStr">
        <is>
          <t>Dec. 31, 2018</t>
        </is>
      </c>
    </row>
    <row r="2">
      <c r="A2" s="3" t="inlineStr">
        <is>
          <t>Subclassifications of assets, liabilities and equities [abstract]</t>
        </is>
      </c>
    </row>
    <row r="3">
      <c r="A3" s="4" t="inlineStr">
        <is>
          <t>Suppliers (excluding payables related to capital expenditures)</t>
        </is>
      </c>
      <c r="B3" s="6" t="n">
        <v>20730</v>
      </c>
      <c r="C3" s="6" t="n">
        <v>27936</v>
      </c>
      <c r="E3" s="6" t="n">
        <v>28576</v>
      </c>
    </row>
    <row r="4">
      <c r="A4" s="4" t="inlineStr">
        <is>
          <t>Tax and employee-related payables</t>
        </is>
      </c>
      <c r="B4" s="5" t="n">
        <v>8325</v>
      </c>
      <c r="C4" s="5" t="n">
        <v>6999</v>
      </c>
      <c r="E4" s="5" t="n">
        <v>5661</v>
      </c>
    </row>
    <row r="5">
      <c r="A5" s="4" t="inlineStr">
        <is>
          <t>Other payables</t>
        </is>
      </c>
      <c r="B5" s="5" t="n">
        <v>463</v>
      </c>
      <c r="C5" s="5" t="n">
        <v>1111</v>
      </c>
      <c r="E5" s="5" t="n">
        <v>425</v>
      </c>
    </row>
    <row r="6">
      <c r="A6" s="4" t="inlineStr">
        <is>
          <t>Trade payables and others excluding payables related to capital expenditures</t>
        </is>
      </c>
      <c r="B6" s="5" t="n">
        <v>29519</v>
      </c>
      <c r="C6" s="5" t="n">
        <v>36047</v>
      </c>
      <c r="E6" s="5" t="n">
        <v>34662</v>
      </c>
    </row>
    <row r="7">
      <c r="A7" s="4" t="inlineStr">
        <is>
          <t>Payables related to capital expenditures</t>
        </is>
      </c>
      <c r="B7" s="5" t="n">
        <v>20</v>
      </c>
      <c r="C7" s="5" t="n">
        <v>13458</v>
      </c>
      <c r="E7" s="5" t="n">
        <v>56993</v>
      </c>
    </row>
    <row r="8">
      <c r="A8" s="4" t="inlineStr">
        <is>
          <t>Payables and others</t>
        </is>
      </c>
      <c r="B8" s="6" t="n">
        <v>29539</v>
      </c>
      <c r="C8" s="6" t="n">
        <v>49504</v>
      </c>
      <c r="D8" s="4" t="inlineStr">
        <is>
          <t>[1]</t>
        </is>
      </c>
      <c r="E8" s="6" t="n">
        <v>91655</v>
      </c>
    </row>
    <row r="9"/>
    <row r="10">
      <c r="A10" s="4" t="inlineStr">
        <is>
          <t>[1]</t>
        </is>
      </c>
      <c r="B10"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3">
    <mergeCell ref="C1:D1"/>
    <mergeCell ref="A9:E9"/>
    <mergeCell ref="B10:E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Financial liabilities - Financial Liabilities Per Maturity (Details) - EUR (€) € in Thousands</t>
        </is>
      </c>
      <c r="B1" s="2" t="inlineStr">
        <is>
          <t>12 Months Ended</t>
        </is>
      </c>
    </row>
    <row r="2">
      <c r="B2" s="2" t="inlineStr">
        <is>
          <t>Dec. 31, 2020</t>
        </is>
      </c>
      <c r="C2" s="2" t="inlineStr">
        <is>
          <t>Dec. 31, 2019</t>
        </is>
      </c>
      <c r="E2" s="2" t="inlineStr">
        <is>
          <t>Dec. 31, 2018</t>
        </is>
      </c>
      <c r="F2" s="2" t="inlineStr">
        <is>
          <t>Jan. 01, 2019</t>
        </is>
      </c>
    </row>
    <row r="3">
      <c r="A3" s="3" t="inlineStr">
        <is>
          <t>Disclosure of financial liabilities [Line Items]</t>
        </is>
      </c>
    </row>
    <row r="4">
      <c r="A4" s="4" t="inlineStr">
        <is>
          <t>Total financial liabilities</t>
        </is>
      </c>
      <c r="B4" s="6" t="n">
        <v>19087</v>
      </c>
      <c r="C4" s="6" t="n">
        <v>18723</v>
      </c>
      <c r="E4" s="6" t="n">
        <v>4522</v>
      </c>
      <c r="F4" s="6" t="n">
        <v>5690</v>
      </c>
    </row>
    <row r="5">
      <c r="A5" s="4" t="inlineStr">
        <is>
          <t>Financial liabilities at beginning of period</t>
        </is>
      </c>
      <c r="B5" s="5" t="n">
        <v>18723</v>
      </c>
      <c r="C5" s="5" t="n">
        <v>4522</v>
      </c>
      <c r="E5" s="5" t="n">
        <v>5864</v>
      </c>
    </row>
    <row r="6">
      <c r="A6" s="4" t="inlineStr">
        <is>
          <t>Proceeds from borrowings</t>
        </is>
      </c>
      <c r="B6" s="5" t="n">
        <v>1360</v>
      </c>
      <c r="C6" s="5" t="n">
        <v>13900</v>
      </c>
      <c r="D6" s="4" t="inlineStr">
        <is>
          <t>[1]</t>
        </is>
      </c>
      <c r="E6" s="5" t="n">
        <v>0</v>
      </c>
    </row>
    <row r="7">
      <c r="A7" s="4" t="inlineStr">
        <is>
          <t>Proceeds from lease liabilities and other non cash effects</t>
        </is>
      </c>
      <c r="B7" s="5" t="n">
        <v>1249</v>
      </c>
      <c r="C7" s="5" t="n">
        <v>1119</v>
      </c>
    </row>
    <row r="8">
      <c r="A8" s="4" t="inlineStr">
        <is>
          <t>Repayment of borrowings</t>
        </is>
      </c>
      <c r="B8" s="5" t="n">
        <v>-2245</v>
      </c>
      <c r="C8" s="5" t="n">
        <v>-1982</v>
      </c>
      <c r="D8" s="4" t="inlineStr">
        <is>
          <t>[1]</t>
        </is>
      </c>
      <c r="E8" s="5" t="n">
        <v>-1343</v>
      </c>
    </row>
    <row r="9">
      <c r="A9" s="4" t="inlineStr">
        <is>
          <t>Financial liabilities at end of period</t>
        </is>
      </c>
      <c r="B9" s="5" t="n">
        <v>19087</v>
      </c>
      <c r="C9" s="5" t="n">
        <v>18723</v>
      </c>
      <c r="E9" s="5" t="n">
        <v>4522</v>
      </c>
    </row>
    <row r="10">
      <c r="A10" s="4" t="inlineStr">
        <is>
          <t>Previously stated</t>
        </is>
      </c>
    </row>
    <row r="11">
      <c r="A11" s="3" t="inlineStr">
        <is>
          <t>Disclosure of financial liabilities [Line Items]</t>
        </is>
      </c>
    </row>
    <row r="12">
      <c r="A12" s="4" t="inlineStr">
        <is>
          <t>Total financial liabilities</t>
        </is>
      </c>
      <c r="C12" s="5" t="n">
        <v>4522</v>
      </c>
      <c r="E12" s="5" t="n">
        <v>4522</v>
      </c>
    </row>
    <row r="13">
      <c r="A13" s="4" t="inlineStr">
        <is>
          <t>Financial liabilities at beginning of period</t>
        </is>
      </c>
      <c r="C13" s="5" t="n">
        <v>4522</v>
      </c>
    </row>
    <row r="14">
      <c r="A14" s="4" t="inlineStr">
        <is>
          <t>Financial liabilities at end of period</t>
        </is>
      </c>
      <c r="E14" s="5" t="n">
        <v>4522</v>
      </c>
    </row>
    <row r="15">
      <c r="A15" s="4" t="inlineStr">
        <is>
          <t>IFRS 16</t>
        </is>
      </c>
    </row>
    <row r="16">
      <c r="A16" s="3" t="inlineStr">
        <is>
          <t>Disclosure of financial liabilities [Line Items]</t>
        </is>
      </c>
    </row>
    <row r="17">
      <c r="A17" s="4" t="inlineStr">
        <is>
          <t>Total financial liabilities</t>
        </is>
      </c>
      <c r="F17" s="5" t="n">
        <v>1168</v>
      </c>
    </row>
    <row r="18">
      <c r="A18" s="4" t="inlineStr">
        <is>
          <t>BPI PTZI IPH41</t>
        </is>
      </c>
    </row>
    <row r="19">
      <c r="A19" s="3" t="inlineStr">
        <is>
          <t>Disclosure of financial liabilities [Line Items]</t>
        </is>
      </c>
    </row>
    <row r="20">
      <c r="A20" s="4" t="inlineStr">
        <is>
          <t>Total financial liabilities</t>
        </is>
      </c>
      <c r="B20" s="5" t="n">
        <v>150</v>
      </c>
      <c r="C20" s="5" t="n">
        <v>450</v>
      </c>
      <c r="E20" s="5" t="n">
        <v>750</v>
      </c>
      <c r="F20" s="5" t="n">
        <v>750</v>
      </c>
    </row>
    <row r="21">
      <c r="A21" s="4" t="inlineStr">
        <is>
          <t>Financial liabilities at beginning of period</t>
        </is>
      </c>
      <c r="B21" s="5" t="n">
        <v>450</v>
      </c>
      <c r="C21" s="5" t="n">
        <v>750</v>
      </c>
      <c r="E21" s="5" t="n">
        <v>1125</v>
      </c>
    </row>
    <row r="22">
      <c r="A22" s="4" t="inlineStr">
        <is>
          <t>Proceeds from borrowings</t>
        </is>
      </c>
      <c r="B22" s="5" t="n">
        <v>0</v>
      </c>
      <c r="C22" s="5" t="n">
        <v>0</v>
      </c>
      <c r="E22" s="5" t="n">
        <v>0</v>
      </c>
    </row>
    <row r="23">
      <c r="A23" s="4" t="inlineStr">
        <is>
          <t>Proceeds from lease liabilities and other non cash effects</t>
        </is>
      </c>
      <c r="B23" s="5" t="n">
        <v>0</v>
      </c>
      <c r="C23" s="5" t="n">
        <v>0</v>
      </c>
    </row>
    <row r="24">
      <c r="A24" s="4" t="inlineStr">
        <is>
          <t>Repayment of borrowings</t>
        </is>
      </c>
      <c r="B24" s="5" t="n">
        <v>-300</v>
      </c>
      <c r="C24" s="5" t="n">
        <v>-300</v>
      </c>
      <c r="E24" s="5" t="n">
        <v>-375</v>
      </c>
    </row>
    <row r="25">
      <c r="A25" s="4" t="inlineStr">
        <is>
          <t>Financial liabilities at end of period</t>
        </is>
      </c>
      <c r="B25" s="5" t="n">
        <v>150</v>
      </c>
      <c r="C25" s="5" t="n">
        <v>450</v>
      </c>
      <c r="E25" s="5" t="n">
        <v>750</v>
      </c>
    </row>
    <row r="26">
      <c r="A26" s="4" t="inlineStr">
        <is>
          <t>BPI PTZI IPH41 | Previously stated</t>
        </is>
      </c>
    </row>
    <row r="27">
      <c r="A27" s="3" t="inlineStr">
        <is>
          <t>Disclosure of financial liabilities [Line Items]</t>
        </is>
      </c>
    </row>
    <row r="28">
      <c r="A28" s="4" t="inlineStr">
        <is>
          <t>Total financial liabilities</t>
        </is>
      </c>
      <c r="C28" s="5" t="n">
        <v>750</v>
      </c>
      <c r="E28" s="5" t="n">
        <v>750</v>
      </c>
    </row>
    <row r="29">
      <c r="A29" s="4" t="inlineStr">
        <is>
          <t>Financial liabilities at beginning of period</t>
        </is>
      </c>
      <c r="C29" s="5" t="n">
        <v>750</v>
      </c>
    </row>
    <row r="30">
      <c r="A30" s="4" t="inlineStr">
        <is>
          <t>Financial liabilities at end of period</t>
        </is>
      </c>
      <c r="E30" s="5" t="n">
        <v>750</v>
      </c>
    </row>
    <row r="31">
      <c r="A31" s="4" t="inlineStr">
        <is>
          <t>BPI PTZI IPH41 | IFRS 16</t>
        </is>
      </c>
    </row>
    <row r="32">
      <c r="A32" s="3" t="inlineStr">
        <is>
          <t>Disclosure of financial liabilities [Line Items]</t>
        </is>
      </c>
    </row>
    <row r="33">
      <c r="A33" s="4" t="inlineStr">
        <is>
          <t>Total financial liabilities</t>
        </is>
      </c>
      <c r="F33" s="5" t="n">
        <v>0</v>
      </c>
    </row>
    <row r="34">
      <c r="A34" s="4" t="inlineStr">
        <is>
          <t>Lease liabilities – Real estate property</t>
        </is>
      </c>
    </row>
    <row r="35">
      <c r="A35" s="3" t="inlineStr">
        <is>
          <t>Disclosure of financial liabilities [Line Items]</t>
        </is>
      </c>
    </row>
    <row r="36">
      <c r="A36" s="4" t="inlineStr">
        <is>
          <t>Total financial liabilities</t>
        </is>
      </c>
      <c r="B36" s="5" t="n">
        <v>0</v>
      </c>
      <c r="C36" s="5" t="n">
        <v>418</v>
      </c>
      <c r="E36" s="5" t="n">
        <v>1345</v>
      </c>
      <c r="F36" s="5" t="n">
        <v>1345</v>
      </c>
    </row>
    <row r="37">
      <c r="A37" s="4" t="inlineStr">
        <is>
          <t>Financial liabilities at beginning of period</t>
        </is>
      </c>
      <c r="B37" s="5" t="n">
        <v>418</v>
      </c>
      <c r="C37" s="5" t="n">
        <v>1345</v>
      </c>
      <c r="E37" s="5" t="n">
        <v>2239</v>
      </c>
    </row>
    <row r="38">
      <c r="A38" s="4" t="inlineStr">
        <is>
          <t>Proceeds from borrowings</t>
        </is>
      </c>
      <c r="B38" s="5" t="n">
        <v>0</v>
      </c>
      <c r="C38" s="5" t="n">
        <v>0</v>
      </c>
      <c r="E38" s="5" t="n">
        <v>0</v>
      </c>
    </row>
    <row r="39">
      <c r="A39" s="4" t="inlineStr">
        <is>
          <t>Proceeds from lease liabilities and other non cash effects</t>
        </is>
      </c>
      <c r="B39" s="5" t="n">
        <v>0</v>
      </c>
      <c r="C39" s="5" t="n">
        <v>0</v>
      </c>
    </row>
    <row r="40">
      <c r="A40" s="4" t="inlineStr">
        <is>
          <t>Repayment of borrowings</t>
        </is>
      </c>
      <c r="B40" s="5" t="n">
        <v>-418</v>
      </c>
      <c r="C40" s="5" t="n">
        <v>-927</v>
      </c>
      <c r="E40" s="5" t="n">
        <v>-894</v>
      </c>
    </row>
    <row r="41">
      <c r="A41" s="4" t="inlineStr">
        <is>
          <t>Financial liabilities at end of period</t>
        </is>
      </c>
      <c r="B41" s="5" t="n">
        <v>0</v>
      </c>
      <c r="C41" s="5" t="n">
        <v>418</v>
      </c>
      <c r="E41" s="5" t="n">
        <v>1345</v>
      </c>
    </row>
    <row r="42">
      <c r="A42" s="4" t="inlineStr">
        <is>
          <t>Lease liabilities – Real estate property | Previously stated</t>
        </is>
      </c>
    </row>
    <row r="43">
      <c r="A43" s="3" t="inlineStr">
        <is>
          <t>Disclosure of financial liabilities [Line Items]</t>
        </is>
      </c>
    </row>
    <row r="44">
      <c r="A44" s="4" t="inlineStr">
        <is>
          <t>Total financial liabilities</t>
        </is>
      </c>
      <c r="C44" s="5" t="n">
        <v>1345</v>
      </c>
      <c r="E44" s="5" t="n">
        <v>1345</v>
      </c>
    </row>
    <row r="45">
      <c r="A45" s="4" t="inlineStr">
        <is>
          <t>Financial liabilities at beginning of period</t>
        </is>
      </c>
      <c r="C45" s="5" t="n">
        <v>1345</v>
      </c>
    </row>
    <row r="46">
      <c r="A46" s="4" t="inlineStr">
        <is>
          <t>Financial liabilities at end of period</t>
        </is>
      </c>
      <c r="E46" s="5" t="n">
        <v>1345</v>
      </c>
    </row>
    <row r="47">
      <c r="A47" s="4" t="inlineStr">
        <is>
          <t>Lease liabilities – Real estate property | IFRS 16</t>
        </is>
      </c>
    </row>
    <row r="48">
      <c r="A48" s="3" t="inlineStr">
        <is>
          <t>Disclosure of financial liabilities [Line Items]</t>
        </is>
      </c>
    </row>
    <row r="49">
      <c r="A49" s="4" t="inlineStr">
        <is>
          <t>Total financial liabilities</t>
        </is>
      </c>
      <c r="F49" s="5" t="n">
        <v>0</v>
      </c>
    </row>
    <row r="50">
      <c r="A50" s="4" t="inlineStr">
        <is>
          <t>Property transaction (down-payment)</t>
        </is>
      </c>
    </row>
    <row r="51">
      <c r="A51" s="3" t="inlineStr">
        <is>
          <t>Disclosure of financial liabilities [Line Items]</t>
        </is>
      </c>
    </row>
    <row r="52">
      <c r="A52" s="4" t="inlineStr">
        <is>
          <t>Financial liabilities, down payment</t>
        </is>
      </c>
      <c r="B52" s="5" t="n">
        <v>0</v>
      </c>
      <c r="C52" s="5" t="n">
        <v>-74</v>
      </c>
      <c r="E52" s="5" t="n">
        <v>-235</v>
      </c>
      <c r="F52" s="5" t="n">
        <v>-234</v>
      </c>
    </row>
    <row r="53">
      <c r="A53" s="4" t="inlineStr">
        <is>
          <t>Financial liabilities down payment at beginning of period</t>
        </is>
      </c>
      <c r="B53" s="5" t="n">
        <v>-74</v>
      </c>
      <c r="C53" s="5" t="n">
        <v>-235</v>
      </c>
      <c r="E53" s="5" t="n">
        <v>-386</v>
      </c>
    </row>
    <row r="54">
      <c r="A54" s="4" t="inlineStr">
        <is>
          <t>Proceeds from borrowings</t>
        </is>
      </c>
      <c r="B54" s="5" t="n">
        <v>0</v>
      </c>
      <c r="C54" s="5" t="n">
        <v>0</v>
      </c>
      <c r="E54" s="5" t="n">
        <v>0</v>
      </c>
    </row>
    <row r="55">
      <c r="A55" s="4" t="inlineStr">
        <is>
          <t>Proceeds from lease liabilities and other non cash effects</t>
        </is>
      </c>
      <c r="B55" s="5" t="n">
        <v>0</v>
      </c>
      <c r="C55" s="5" t="n">
        <v>0</v>
      </c>
    </row>
    <row r="56">
      <c r="A56" s="4" t="inlineStr">
        <is>
          <t>Repayments of borrowings, down payment</t>
        </is>
      </c>
      <c r="B56" s="5" t="n">
        <v>74</v>
      </c>
      <c r="C56" s="5" t="n">
        <v>161</v>
      </c>
      <c r="E56" s="5" t="n">
        <v>152</v>
      </c>
    </row>
    <row r="57">
      <c r="A57" s="4" t="inlineStr">
        <is>
          <t>Financial liabilities down payment at end of period</t>
        </is>
      </c>
      <c r="B57" s="5" t="n">
        <v>0</v>
      </c>
      <c r="C57" s="5" t="n">
        <v>-74</v>
      </c>
      <c r="E57" s="5" t="n">
        <v>-235</v>
      </c>
    </row>
    <row r="58">
      <c r="A58" s="4" t="inlineStr">
        <is>
          <t>Property transaction (down-payment) | Previously stated</t>
        </is>
      </c>
    </row>
    <row r="59">
      <c r="A59" s="3" t="inlineStr">
        <is>
          <t>Disclosure of financial liabilities [Line Items]</t>
        </is>
      </c>
    </row>
    <row r="60">
      <c r="A60" s="4" t="inlineStr">
        <is>
          <t>Financial liabilities, down payment</t>
        </is>
      </c>
      <c r="C60" s="5" t="n">
        <v>-234</v>
      </c>
      <c r="E60" s="5" t="n">
        <v>-234</v>
      </c>
    </row>
    <row r="61">
      <c r="A61" s="4" t="inlineStr">
        <is>
          <t>Financial liabilities down payment at beginning of period</t>
        </is>
      </c>
      <c r="C61" s="5" t="n">
        <v>-234</v>
      </c>
    </row>
    <row r="62">
      <c r="A62" s="4" t="inlineStr">
        <is>
          <t>Financial liabilities down payment at end of period</t>
        </is>
      </c>
      <c r="E62" s="5" t="n">
        <v>-234</v>
      </c>
    </row>
    <row r="63">
      <c r="A63" s="4" t="inlineStr">
        <is>
          <t>Property transaction (down-payment) | IFRS 16</t>
        </is>
      </c>
    </row>
    <row r="64">
      <c r="A64" s="3" t="inlineStr">
        <is>
          <t>Disclosure of financial liabilities [Line Items]</t>
        </is>
      </c>
    </row>
    <row r="65">
      <c r="A65" s="4" t="inlineStr">
        <is>
          <t>Financial liabilities, down payment</t>
        </is>
      </c>
      <c r="F65" s="5" t="n">
        <v>0</v>
      </c>
    </row>
    <row r="66">
      <c r="A66" s="4" t="inlineStr">
        <is>
          <t>Lease finance obligations – Laboratory equipment</t>
        </is>
      </c>
    </row>
    <row r="67">
      <c r="A67" s="3" t="inlineStr">
        <is>
          <t>Disclosure of financial liabilities [Line Items]</t>
        </is>
      </c>
    </row>
    <row r="68">
      <c r="A68" s="4" t="inlineStr">
        <is>
          <t>Total financial liabilities</t>
        </is>
      </c>
      <c r="B68" s="5" t="n">
        <v>639</v>
      </c>
      <c r="C68" s="5" t="n">
        <v>815</v>
      </c>
      <c r="E68" s="5" t="n">
        <v>987</v>
      </c>
      <c r="F68" s="5" t="n">
        <v>987</v>
      </c>
    </row>
    <row r="69">
      <c r="A69" s="4" t="inlineStr">
        <is>
          <t>Financial liabilities at beginning of period</t>
        </is>
      </c>
      <c r="B69" s="5" t="n">
        <v>815</v>
      </c>
      <c r="C69" s="5" t="n">
        <v>987</v>
      </c>
      <c r="E69" s="5" t="n">
        <v>1160</v>
      </c>
    </row>
    <row r="70">
      <c r="A70" s="4" t="inlineStr">
        <is>
          <t>Proceeds from borrowings</t>
        </is>
      </c>
      <c r="B70" s="5" t="n">
        <v>0</v>
      </c>
      <c r="C70" s="5" t="n">
        <v>0</v>
      </c>
      <c r="E70" s="5" t="n">
        <v>0</v>
      </c>
    </row>
    <row r="71">
      <c r="A71" s="4" t="inlineStr">
        <is>
          <t>Proceeds from lease liabilities and other non cash effects</t>
        </is>
      </c>
      <c r="B71" s="5" t="n">
        <v>0</v>
      </c>
      <c r="C71" s="5" t="n">
        <v>0</v>
      </c>
    </row>
    <row r="72">
      <c r="A72" s="4" t="inlineStr">
        <is>
          <t>Repayment of borrowings</t>
        </is>
      </c>
      <c r="B72" s="5" t="n">
        <v>-176</v>
      </c>
      <c r="C72" s="5" t="n">
        <v>-172</v>
      </c>
      <c r="E72" s="5" t="n">
        <v>-173</v>
      </c>
    </row>
    <row r="73">
      <c r="A73" s="4" t="inlineStr">
        <is>
          <t>Financial liabilities at end of period</t>
        </is>
      </c>
      <c r="B73" s="5" t="n">
        <v>639</v>
      </c>
      <c r="C73" s="5" t="n">
        <v>815</v>
      </c>
      <c r="E73" s="5" t="n">
        <v>987</v>
      </c>
    </row>
    <row r="74">
      <c r="A74" s="4" t="inlineStr">
        <is>
          <t>Lease finance obligations – Laboratory equipment | Previously stated</t>
        </is>
      </c>
    </row>
    <row r="75">
      <c r="A75" s="3" t="inlineStr">
        <is>
          <t>Disclosure of financial liabilities [Line Items]</t>
        </is>
      </c>
    </row>
    <row r="76">
      <c r="A76" s="4" t="inlineStr">
        <is>
          <t>Total financial liabilities</t>
        </is>
      </c>
      <c r="C76" s="5" t="n">
        <v>987</v>
      </c>
      <c r="E76" s="5" t="n">
        <v>987</v>
      </c>
    </row>
    <row r="77">
      <c r="A77" s="4" t="inlineStr">
        <is>
          <t>Financial liabilities at beginning of period</t>
        </is>
      </c>
      <c r="C77" s="5" t="n">
        <v>987</v>
      </c>
    </row>
    <row r="78">
      <c r="A78" s="4" t="inlineStr">
        <is>
          <t>Financial liabilities at end of period</t>
        </is>
      </c>
      <c r="E78" s="5" t="n">
        <v>987</v>
      </c>
    </row>
    <row r="79">
      <c r="A79" s="4" t="inlineStr">
        <is>
          <t>Lease finance obligations – Laboratory equipment | IFRS 16</t>
        </is>
      </c>
    </row>
    <row r="80">
      <c r="A80" s="3" t="inlineStr">
        <is>
          <t>Disclosure of financial liabilities [Line Items]</t>
        </is>
      </c>
    </row>
    <row r="81">
      <c r="A81" s="4" t="inlineStr">
        <is>
          <t>Total financial liabilities</t>
        </is>
      </c>
      <c r="F81" s="5" t="n">
        <v>0</v>
      </c>
    </row>
    <row r="82">
      <c r="A82" s="4" t="inlineStr">
        <is>
          <t>Loans - Equipment</t>
        </is>
      </c>
    </row>
    <row r="83">
      <c r="A83" s="3" t="inlineStr">
        <is>
          <t>Disclosure of financial liabilities [Line Items]</t>
        </is>
      </c>
    </row>
    <row r="84">
      <c r="A84" s="4" t="inlineStr">
        <is>
          <t>Total financial liabilities</t>
        </is>
      </c>
      <c r="B84" s="5" t="n">
        <v>262</v>
      </c>
      <c r="C84" s="5" t="n">
        <v>319</v>
      </c>
      <c r="E84" s="5" t="n">
        <v>372</v>
      </c>
      <c r="F84" s="5" t="n">
        <v>372</v>
      </c>
    </row>
    <row r="85">
      <c r="A85" s="4" t="inlineStr">
        <is>
          <t>Financial liabilities at beginning of period</t>
        </is>
      </c>
      <c r="B85" s="5" t="n">
        <v>319</v>
      </c>
      <c r="C85" s="5" t="n">
        <v>372</v>
      </c>
      <c r="E85" s="5" t="n">
        <v>426</v>
      </c>
    </row>
    <row r="86">
      <c r="A86" s="4" t="inlineStr">
        <is>
          <t>Proceeds from borrowings</t>
        </is>
      </c>
      <c r="B86" s="5" t="n">
        <v>0</v>
      </c>
      <c r="C86" s="5" t="n">
        <v>0</v>
      </c>
      <c r="E86" s="5" t="n">
        <v>0</v>
      </c>
    </row>
    <row r="87">
      <c r="A87" s="4" t="inlineStr">
        <is>
          <t>Proceeds from lease liabilities and other non cash effects</t>
        </is>
      </c>
      <c r="B87" s="5" t="n">
        <v>0</v>
      </c>
      <c r="C87" s="5" t="n">
        <v>0</v>
      </c>
    </row>
    <row r="88">
      <c r="A88" s="4" t="inlineStr">
        <is>
          <t>Repayment of borrowings</t>
        </is>
      </c>
      <c r="B88" s="5" t="n">
        <v>-57</v>
      </c>
      <c r="C88" s="5" t="n">
        <v>-53</v>
      </c>
      <c r="E88" s="5" t="n">
        <v>-54</v>
      </c>
    </row>
    <row r="89">
      <c r="A89" s="4" t="inlineStr">
        <is>
          <t>Financial liabilities at end of period</t>
        </is>
      </c>
      <c r="B89" s="5" t="n">
        <v>262</v>
      </c>
      <c r="C89" s="5" t="n">
        <v>319</v>
      </c>
      <c r="E89" s="5" t="n">
        <v>372</v>
      </c>
    </row>
    <row r="90">
      <c r="A90" s="4" t="inlineStr">
        <is>
          <t>Loans - Equipment | Previously stated</t>
        </is>
      </c>
    </row>
    <row r="91">
      <c r="A91" s="3" t="inlineStr">
        <is>
          <t>Disclosure of financial liabilities [Line Items]</t>
        </is>
      </c>
    </row>
    <row r="92">
      <c r="A92" s="4" t="inlineStr">
        <is>
          <t>Total financial liabilities</t>
        </is>
      </c>
      <c r="C92" s="5" t="n">
        <v>372</v>
      </c>
      <c r="E92" s="5" t="n">
        <v>372</v>
      </c>
    </row>
    <row r="93">
      <c r="A93" s="4" t="inlineStr">
        <is>
          <t>Financial liabilities at beginning of period</t>
        </is>
      </c>
      <c r="C93" s="5" t="n">
        <v>372</v>
      </c>
    </row>
    <row r="94">
      <c r="A94" s="4" t="inlineStr">
        <is>
          <t>Financial liabilities at end of period</t>
        </is>
      </c>
      <c r="E94" s="5" t="n">
        <v>372</v>
      </c>
    </row>
    <row r="95">
      <c r="A95" s="4" t="inlineStr">
        <is>
          <t>Loans - Equipment | IFRS 16</t>
        </is>
      </c>
    </row>
    <row r="96">
      <c r="A96" s="3" t="inlineStr">
        <is>
          <t>Disclosure of financial liabilities [Line Items]</t>
        </is>
      </c>
    </row>
    <row r="97">
      <c r="A97" s="4" t="inlineStr">
        <is>
          <t>Total financial liabilities</t>
        </is>
      </c>
      <c r="F97" s="5" t="n">
        <v>0</v>
      </c>
    </row>
    <row r="98">
      <c r="A98" s="4" t="inlineStr">
        <is>
          <t>Loans - Building</t>
        </is>
      </c>
    </row>
    <row r="99">
      <c r="A99" s="3" t="inlineStr">
        <is>
          <t>Disclosure of financial liabilities [Line Items]</t>
        </is>
      </c>
    </row>
    <row r="100">
      <c r="A100" s="4" t="inlineStr">
        <is>
          <t>Total financial liabilities</t>
        </is>
      </c>
      <c r="B100" s="5" t="n">
        <v>13687</v>
      </c>
      <c r="C100" s="5" t="n">
        <v>14826</v>
      </c>
      <c r="E100" s="5" t="n">
        <v>1300</v>
      </c>
      <c r="F100" s="5" t="n">
        <v>1300</v>
      </c>
    </row>
    <row r="101">
      <c r="A101" s="4" t="inlineStr">
        <is>
          <t>Financial liabilities at beginning of period</t>
        </is>
      </c>
      <c r="B101" s="5" t="n">
        <v>14826</v>
      </c>
      <c r="C101" s="5" t="n">
        <v>1300</v>
      </c>
      <c r="E101" s="5" t="n">
        <v>1300</v>
      </c>
    </row>
    <row r="102">
      <c r="A102" s="4" t="inlineStr">
        <is>
          <t>Proceeds from borrowings</t>
        </is>
      </c>
      <c r="B102" s="4" t="inlineStr">
        <is>
          <t xml:space="preserve"> </t>
        </is>
      </c>
      <c r="C102" s="5" t="n">
        <v>13900</v>
      </c>
      <c r="E102" s="5" t="n">
        <v>0</v>
      </c>
    </row>
    <row r="103">
      <c r="A103" s="4" t="inlineStr">
        <is>
          <t>Proceeds from lease liabilities and other non cash effects</t>
        </is>
      </c>
      <c r="B103" s="5" t="n">
        <v>0</v>
      </c>
      <c r="C103" s="5" t="n">
        <v>0</v>
      </c>
    </row>
    <row r="104">
      <c r="A104" s="4" t="inlineStr">
        <is>
          <t>Repayment of borrowings</t>
        </is>
      </c>
      <c r="B104" s="5" t="n">
        <v>-1139</v>
      </c>
      <c r="C104" s="5" t="n">
        <v>374</v>
      </c>
      <c r="E104" s="5" t="n">
        <v>0</v>
      </c>
    </row>
    <row r="105">
      <c r="A105" s="4" t="inlineStr">
        <is>
          <t>Financial liabilities at end of period</t>
        </is>
      </c>
      <c r="B105" s="5" t="n">
        <v>13687</v>
      </c>
      <c r="C105" s="5" t="n">
        <v>14826</v>
      </c>
      <c r="E105" s="5" t="n">
        <v>1300</v>
      </c>
    </row>
    <row r="106">
      <c r="A106" s="4" t="inlineStr">
        <is>
          <t>Loans - Building | Previously stated</t>
        </is>
      </c>
    </row>
    <row r="107">
      <c r="A107" s="3" t="inlineStr">
        <is>
          <t>Disclosure of financial liabilities [Line Items]</t>
        </is>
      </c>
    </row>
    <row r="108">
      <c r="A108" s="4" t="inlineStr">
        <is>
          <t>Total financial liabilities</t>
        </is>
      </c>
      <c r="C108" s="5" t="n">
        <v>1300</v>
      </c>
      <c r="E108" s="5" t="n">
        <v>1300</v>
      </c>
    </row>
    <row r="109">
      <c r="A109" s="4" t="inlineStr">
        <is>
          <t>Financial liabilities at beginning of period</t>
        </is>
      </c>
      <c r="C109" s="5" t="n">
        <v>1300</v>
      </c>
    </row>
    <row r="110">
      <c r="A110" s="4" t="inlineStr">
        <is>
          <t>Financial liabilities at end of period</t>
        </is>
      </c>
      <c r="E110" s="5" t="n">
        <v>1300</v>
      </c>
    </row>
    <row r="111">
      <c r="A111" s="4" t="inlineStr">
        <is>
          <t>Loans - Building | IFRS 16</t>
        </is>
      </c>
    </row>
    <row r="112">
      <c r="A112" s="3" t="inlineStr">
        <is>
          <t>Disclosure of financial liabilities [Line Items]</t>
        </is>
      </c>
    </row>
    <row r="113">
      <c r="A113" s="4" t="inlineStr">
        <is>
          <t>Total financial liabilities</t>
        </is>
      </c>
      <c r="F113" s="5" t="n">
        <v>0</v>
      </c>
    </row>
    <row r="114">
      <c r="A114" s="4" t="inlineStr">
        <is>
          <t>Lease finance obligations – Rent Le Virage</t>
        </is>
      </c>
    </row>
    <row r="115">
      <c r="A115" s="3" t="inlineStr">
        <is>
          <t>Disclosure of financial liabilities [Line Items]</t>
        </is>
      </c>
    </row>
    <row r="116">
      <c r="A116" s="4" t="inlineStr">
        <is>
          <t>Total financial liabilities</t>
        </is>
      </c>
      <c r="B116" s="5" t="n">
        <v>2387</v>
      </c>
      <c r="C116" s="5" t="n">
        <v>1437</v>
      </c>
      <c r="F116" s="5" t="n">
        <v>1099</v>
      </c>
    </row>
    <row r="117">
      <c r="A117" s="4" t="inlineStr">
        <is>
          <t>Financial liabilities at beginning of period</t>
        </is>
      </c>
      <c r="B117" s="5" t="n">
        <v>1437</v>
      </c>
    </row>
    <row r="118">
      <c r="A118" s="4" t="inlineStr">
        <is>
          <t>Proceeds from borrowings</t>
        </is>
      </c>
      <c r="B118" s="5" t="n">
        <v>0</v>
      </c>
      <c r="C118" s="5" t="n">
        <v>0</v>
      </c>
    </row>
    <row r="119">
      <c r="A119" s="4" t="inlineStr">
        <is>
          <t>Proceeds from lease liabilities and other non cash effects</t>
        </is>
      </c>
      <c r="B119" s="5" t="n">
        <v>1114</v>
      </c>
      <c r="C119" s="5" t="n">
        <v>623</v>
      </c>
    </row>
    <row r="120">
      <c r="A120" s="4" t="inlineStr">
        <is>
          <t>Repayment of borrowings</t>
        </is>
      </c>
      <c r="B120" s="5" t="n">
        <v>-164</v>
      </c>
      <c r="C120" s="5" t="n">
        <v>285</v>
      </c>
    </row>
    <row r="121">
      <c r="A121" s="4" t="inlineStr">
        <is>
          <t>Financial liabilities at end of period</t>
        </is>
      </c>
      <c r="B121" s="5" t="n">
        <v>2387</v>
      </c>
      <c r="C121" s="5" t="n">
        <v>1437</v>
      </c>
    </row>
    <row r="122">
      <c r="A122" s="4" t="inlineStr">
        <is>
          <t>Lease finance obligations – Rent Le Virage | Previously stated</t>
        </is>
      </c>
    </row>
    <row r="123">
      <c r="A123" s="3" t="inlineStr">
        <is>
          <t>Disclosure of financial liabilities [Line Items]</t>
        </is>
      </c>
    </row>
    <row r="124">
      <c r="A124" s="4" t="inlineStr">
        <is>
          <t>Total financial liabilities</t>
        </is>
      </c>
      <c r="C124" s="5" t="n">
        <v>0</v>
      </c>
      <c r="E124" s="5" t="n">
        <v>0</v>
      </c>
    </row>
    <row r="125">
      <c r="A125" s="4" t="inlineStr">
        <is>
          <t>Financial liabilities at beginning of period</t>
        </is>
      </c>
      <c r="C125" s="5" t="n">
        <v>0</v>
      </c>
    </row>
    <row r="126">
      <c r="A126" s="4" t="inlineStr">
        <is>
          <t>Financial liabilities at end of period</t>
        </is>
      </c>
      <c r="E126" s="5" t="n">
        <v>0</v>
      </c>
    </row>
    <row r="127">
      <c r="A127" s="4" t="inlineStr">
        <is>
          <t>Lease finance obligations – Rent Le Virage | IFRS 16</t>
        </is>
      </c>
    </row>
    <row r="128">
      <c r="A128" s="3" t="inlineStr">
        <is>
          <t>Disclosure of financial liabilities [Line Items]</t>
        </is>
      </c>
    </row>
    <row r="129">
      <c r="A129" s="4" t="inlineStr">
        <is>
          <t>Total financial liabilities</t>
        </is>
      </c>
      <c r="F129" s="5" t="n">
        <v>1099</v>
      </c>
    </row>
    <row r="130">
      <c r="A130" s="4" t="inlineStr">
        <is>
          <t>Lease liabilities – Premises Innate Inc</t>
        </is>
      </c>
    </row>
    <row r="131">
      <c r="A131" s="3" t="inlineStr">
        <is>
          <t>Disclosure of financial liabilities [Line Items]</t>
        </is>
      </c>
    </row>
    <row r="132">
      <c r="A132" s="4" t="inlineStr">
        <is>
          <t>Total financial liabilities</t>
        </is>
      </c>
      <c r="B132" s="5" t="n">
        <v>447</v>
      </c>
      <c r="C132" s="5" t="n">
        <v>496</v>
      </c>
      <c r="F132" s="5" t="n">
        <v>0</v>
      </c>
    </row>
    <row r="133">
      <c r="A133" s="4" t="inlineStr">
        <is>
          <t>Financial liabilities at beginning of period</t>
        </is>
      </c>
      <c r="B133" s="5" t="n">
        <v>496</v>
      </c>
    </row>
    <row r="134">
      <c r="A134" s="4" t="inlineStr">
        <is>
          <t>Proceeds from borrowings</t>
        </is>
      </c>
      <c r="B134" s="5" t="n">
        <v>0</v>
      </c>
      <c r="C134" s="5" t="n">
        <v>0</v>
      </c>
    </row>
    <row r="135">
      <c r="A135" s="4" t="inlineStr">
        <is>
          <t>Proceeds from lease liabilities and other non cash effects</t>
        </is>
      </c>
      <c r="B135" s="5" t="n">
        <v>0</v>
      </c>
      <c r="C135" s="5" t="n">
        <v>496</v>
      </c>
    </row>
    <row r="136">
      <c r="A136" s="4" t="inlineStr">
        <is>
          <t>Repayment of borrowings</t>
        </is>
      </c>
      <c r="B136" s="5" t="n">
        <v>-49</v>
      </c>
      <c r="C136" s="5" t="n">
        <v>0</v>
      </c>
    </row>
    <row r="137">
      <c r="A137" s="4" t="inlineStr">
        <is>
          <t>Financial liabilities at end of period</t>
        </is>
      </c>
      <c r="B137" s="5" t="n">
        <v>447</v>
      </c>
      <c r="C137" s="5" t="n">
        <v>496</v>
      </c>
    </row>
    <row r="138">
      <c r="A138" s="4" t="inlineStr">
        <is>
          <t>Lease liabilities – Premises Innate Inc | Previously stated</t>
        </is>
      </c>
    </row>
    <row r="139">
      <c r="A139" s="3" t="inlineStr">
        <is>
          <t>Disclosure of financial liabilities [Line Items]</t>
        </is>
      </c>
    </row>
    <row r="140">
      <c r="A140" s="4" t="inlineStr">
        <is>
          <t>Total financial liabilities</t>
        </is>
      </c>
      <c r="C140" s="5" t="n">
        <v>0</v>
      </c>
      <c r="E140" s="5" t="n">
        <v>0</v>
      </c>
    </row>
    <row r="141">
      <c r="A141" s="4" t="inlineStr">
        <is>
          <t>Financial liabilities at beginning of period</t>
        </is>
      </c>
      <c r="C141" s="5" t="n">
        <v>0</v>
      </c>
    </row>
    <row r="142">
      <c r="A142" s="4" t="inlineStr">
        <is>
          <t>Financial liabilities at end of period</t>
        </is>
      </c>
      <c r="E142" s="5" t="n">
        <v>0</v>
      </c>
    </row>
    <row r="143">
      <c r="A143" s="4" t="inlineStr">
        <is>
          <t>Lease liabilities – Premises Innate Inc | IFRS 16</t>
        </is>
      </c>
    </row>
    <row r="144">
      <c r="A144" s="3" t="inlineStr">
        <is>
          <t>Disclosure of financial liabilities [Line Items]</t>
        </is>
      </c>
    </row>
    <row r="145">
      <c r="A145" s="4" t="inlineStr">
        <is>
          <t>Total financial liabilities</t>
        </is>
      </c>
      <c r="F145" s="5" t="n">
        <v>0</v>
      </c>
    </row>
    <row r="146">
      <c r="A146" s="4" t="inlineStr">
        <is>
          <t>Lease liabilities – Vehicles</t>
        </is>
      </c>
    </row>
    <row r="147">
      <c r="A147" s="3" t="inlineStr">
        <is>
          <t>Disclosure of financial liabilities [Line Items]</t>
        </is>
      </c>
    </row>
    <row r="148">
      <c r="A148" s="4" t="inlineStr">
        <is>
          <t>Total financial liabilities</t>
        </is>
      </c>
      <c r="B148" s="5" t="n">
        <v>21</v>
      </c>
      <c r="C148" s="5" t="n">
        <v>37</v>
      </c>
      <c r="F148" s="5" t="n">
        <v>69</v>
      </c>
    </row>
    <row r="149">
      <c r="A149" s="4" t="inlineStr">
        <is>
          <t>Financial liabilities at beginning of period</t>
        </is>
      </c>
      <c r="B149" s="5" t="n">
        <v>37</v>
      </c>
    </row>
    <row r="150">
      <c r="A150" s="4" t="inlineStr">
        <is>
          <t>Proceeds from borrowings</t>
        </is>
      </c>
      <c r="B150" s="5" t="n">
        <v>0</v>
      </c>
      <c r="C150" s="5" t="n">
        <v>0</v>
      </c>
    </row>
    <row r="151">
      <c r="A151" s="4" t="inlineStr">
        <is>
          <t>Proceeds from lease liabilities and other non cash effects</t>
        </is>
      </c>
      <c r="B151" s="5" t="n">
        <v>0</v>
      </c>
      <c r="C151" s="5" t="n">
        <v>0</v>
      </c>
    </row>
    <row r="152">
      <c r="A152" s="4" t="inlineStr">
        <is>
          <t>Repayment of borrowings</t>
        </is>
      </c>
      <c r="B152" s="5" t="n">
        <v>-16</v>
      </c>
      <c r="C152" s="5" t="n">
        <v>32</v>
      </c>
    </row>
    <row r="153">
      <c r="A153" s="4" t="inlineStr">
        <is>
          <t>Financial liabilities at end of period</t>
        </is>
      </c>
      <c r="B153" s="5" t="n">
        <v>21</v>
      </c>
      <c r="C153" s="5" t="n">
        <v>37</v>
      </c>
    </row>
    <row r="154">
      <c r="A154" s="4" t="inlineStr">
        <is>
          <t>Lease liabilities – Vehicles | Previously stated</t>
        </is>
      </c>
    </row>
    <row r="155">
      <c r="A155" s="3" t="inlineStr">
        <is>
          <t>Disclosure of financial liabilities [Line Items]</t>
        </is>
      </c>
    </row>
    <row r="156">
      <c r="A156" s="4" t="inlineStr">
        <is>
          <t>Total financial liabilities</t>
        </is>
      </c>
      <c r="C156" s="5" t="n">
        <v>0</v>
      </c>
      <c r="E156" s="5" t="n">
        <v>0</v>
      </c>
    </row>
    <row r="157">
      <c r="A157" s="4" t="inlineStr">
        <is>
          <t>Financial liabilities at beginning of period</t>
        </is>
      </c>
      <c r="C157" s="5" t="n">
        <v>0</v>
      </c>
    </row>
    <row r="158">
      <c r="A158" s="4" t="inlineStr">
        <is>
          <t>Financial liabilities at end of period</t>
        </is>
      </c>
      <c r="E158" s="6" t="n">
        <v>0</v>
      </c>
    </row>
    <row r="159">
      <c r="A159" s="4" t="inlineStr">
        <is>
          <t>Lease liabilities – Vehicles | IFRS 16</t>
        </is>
      </c>
    </row>
    <row r="160">
      <c r="A160" s="3" t="inlineStr">
        <is>
          <t>Disclosure of financial liabilities [Line Items]</t>
        </is>
      </c>
    </row>
    <row r="161">
      <c r="A161" s="4" t="inlineStr">
        <is>
          <t>Total financial liabilities</t>
        </is>
      </c>
      <c r="F161" s="6" t="n">
        <v>69</v>
      </c>
    </row>
    <row r="162">
      <c r="A162" s="4" t="inlineStr">
        <is>
          <t>BPI Refundable advance - FORCE</t>
        </is>
      </c>
    </row>
    <row r="163">
      <c r="A163" s="3" t="inlineStr">
        <is>
          <t>Disclosure of financial liabilities [Line Items]</t>
        </is>
      </c>
    </row>
    <row r="164">
      <c r="A164" s="4" t="inlineStr">
        <is>
          <t>Total financial liabilities</t>
        </is>
      </c>
      <c r="B164" s="5" t="n">
        <v>1454</v>
      </c>
      <c r="C164" s="5" t="n">
        <v>0</v>
      </c>
    </row>
    <row r="165">
      <c r="A165" s="4" t="inlineStr">
        <is>
          <t>Financial liabilities at beginning of period</t>
        </is>
      </c>
      <c r="B165" s="5" t="n">
        <v>0</v>
      </c>
    </row>
    <row r="166">
      <c r="A166" s="4" t="inlineStr">
        <is>
          <t>Proceeds from borrowings</t>
        </is>
      </c>
      <c r="B166" s="5" t="n">
        <v>1360</v>
      </c>
    </row>
    <row r="167">
      <c r="A167" s="4" t="inlineStr">
        <is>
          <t>Proceeds from lease liabilities and other non cash effects</t>
        </is>
      </c>
      <c r="B167" s="5" t="n">
        <v>94</v>
      </c>
    </row>
    <row r="168">
      <c r="A168" s="4" t="inlineStr">
        <is>
          <t>Repayment of borrowings</t>
        </is>
      </c>
      <c r="B168" s="5" t="n">
        <v>0</v>
      </c>
    </row>
    <row r="169">
      <c r="A169" s="4" t="inlineStr">
        <is>
          <t>Financial liabilities at end of period</t>
        </is>
      </c>
      <c r="B169" s="5" t="n">
        <v>1454</v>
      </c>
      <c r="C169" s="5" t="n">
        <v>0</v>
      </c>
    </row>
    <row r="170">
      <c r="A170" s="4" t="inlineStr">
        <is>
          <t>Lease liabilities - Printers</t>
        </is>
      </c>
    </row>
    <row r="171">
      <c r="A171" s="3" t="inlineStr">
        <is>
          <t>Disclosure of financial liabilities [Line Items]</t>
        </is>
      </c>
    </row>
    <row r="172">
      <c r="A172" s="4" t="inlineStr">
        <is>
          <t>Total financial liabilities</t>
        </is>
      </c>
      <c r="B172" s="5" t="n">
        <v>41</v>
      </c>
      <c r="C172" s="5" t="n">
        <v>0</v>
      </c>
    </row>
    <row r="173">
      <c r="A173" s="4" t="inlineStr">
        <is>
          <t>Financial liabilities at beginning of period</t>
        </is>
      </c>
      <c r="B173" s="5" t="n">
        <v>0</v>
      </c>
    </row>
    <row r="174">
      <c r="A174" s="4" t="inlineStr">
        <is>
          <t>Proceeds from borrowings</t>
        </is>
      </c>
      <c r="B174" s="5" t="n">
        <v>0</v>
      </c>
    </row>
    <row r="175">
      <c r="A175" s="4" t="inlineStr">
        <is>
          <t>Proceeds from lease liabilities and other non cash effects</t>
        </is>
      </c>
      <c r="B175" s="5" t="n">
        <v>41</v>
      </c>
    </row>
    <row r="176">
      <c r="A176" s="4" t="inlineStr">
        <is>
          <t>Repayment of borrowings</t>
        </is>
      </c>
      <c r="B176" s="5" t="n">
        <v>0</v>
      </c>
    </row>
    <row r="177">
      <c r="A177" s="4" t="inlineStr">
        <is>
          <t>Financial liabilities at end of period</t>
        </is>
      </c>
      <c r="B177" s="6" t="n">
        <v>41</v>
      </c>
      <c r="C177" s="6" t="n">
        <v>0</v>
      </c>
    </row>
    <row r="178"/>
    <row r="179">
      <c r="A179" s="4" t="inlineStr">
        <is>
          <t>[1]</t>
        </is>
      </c>
      <c r="B179"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A1:A2"/>
    <mergeCell ref="B1:E1"/>
    <mergeCell ref="C2:D2"/>
    <mergeCell ref="A178:F178"/>
    <mergeCell ref="B179:F17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21" customWidth="1" min="5" max="5"/>
    <col width="21" customWidth="1" min="6" max="6"/>
    <col width="21" customWidth="1" min="7" max="7"/>
    <col width="13" customWidth="1" min="8" max="8"/>
    <col width="21" customWidth="1" min="9" max="9"/>
    <col width="21" customWidth="1" min="10" max="10"/>
    <col width="21" customWidth="1" min="11" max="11"/>
    <col width="21" customWidth="1" min="12" max="12"/>
  </cols>
  <sheetData>
    <row r="1">
      <c r="A1" s="1" t="inlineStr">
        <is>
          <t>Financial liabilities - Additional Information (Details) € in Thousands, $ in Millions</t>
        </is>
      </c>
      <c r="B1" s="2" t="inlineStr">
        <is>
          <t>Aug. 11, 2020USD ($)installment</t>
        </is>
      </c>
      <c r="C1" s="2" t="inlineStr">
        <is>
          <t>Aug. 11, 2020EUR (€)installment</t>
        </is>
      </c>
      <c r="D1" s="2" t="inlineStr">
        <is>
          <t>Aug. 30, 2019EUR (€)</t>
        </is>
      </c>
      <c r="E1" s="2" t="inlineStr">
        <is>
          <t>Jul. 03, 2017EUR (€)</t>
        </is>
      </c>
      <c r="F1" s="2" t="inlineStr">
        <is>
          <t>Dec. 31, 2020EUR (€)</t>
        </is>
      </c>
      <c r="G1" s="2" t="inlineStr">
        <is>
          <t>Dec. 31, 2019EUR (€)</t>
        </is>
      </c>
      <c r="I1" s="2" t="inlineStr">
        <is>
          <t>Dec. 31, 2018EUR (€)</t>
        </is>
      </c>
      <c r="J1" s="2" t="inlineStr">
        <is>
          <t>Jan. 01, 2019EUR (€)</t>
        </is>
      </c>
      <c r="K1" s="2" t="inlineStr">
        <is>
          <t>Dec. 31, 2017EUR (€)</t>
        </is>
      </c>
      <c r="L1" s="2" t="inlineStr">
        <is>
          <t>Dec. 31, 2013EUR (€)</t>
        </is>
      </c>
    </row>
    <row r="2">
      <c r="A2" s="3" t="inlineStr">
        <is>
          <t>Statement Line Items [Line Items]</t>
        </is>
      </c>
    </row>
    <row r="3">
      <c r="A3" s="4" t="inlineStr">
        <is>
          <t>Total financial liabilities</t>
        </is>
      </c>
      <c r="F3" s="6" t="n">
        <v>19087</v>
      </c>
      <c r="G3" s="6" t="n">
        <v>18723</v>
      </c>
      <c r="I3" s="6" t="n">
        <v>4522</v>
      </c>
      <c r="J3" s="6" t="n">
        <v>5690</v>
      </c>
      <c r="K3" s="6" t="n">
        <v>5864</v>
      </c>
    </row>
    <row r="4">
      <c r="A4" s="4" t="inlineStr">
        <is>
          <t>Proceeds from borrowings</t>
        </is>
      </c>
      <c r="F4" s="5" t="n">
        <v>1360</v>
      </c>
      <c r="G4" s="5" t="n">
        <v>13900</v>
      </c>
      <c r="H4" s="4" t="inlineStr">
        <is>
          <t>[1]</t>
        </is>
      </c>
      <c r="I4" s="5" t="n">
        <v>0</v>
      </c>
    </row>
    <row r="5">
      <c r="A5" s="4" t="inlineStr">
        <is>
          <t>BPI Refundable advance - FORCE</t>
        </is>
      </c>
    </row>
    <row r="6">
      <c r="A6" s="3" t="inlineStr">
        <is>
          <t>Statement Line Items [Line Items]</t>
        </is>
      </c>
    </row>
    <row r="7">
      <c r="A7" s="4" t="inlineStr">
        <is>
          <t>Notional amount</t>
        </is>
      </c>
      <c r="C7" s="6" t="n">
        <v>6800</v>
      </c>
    </row>
    <row r="8">
      <c r="A8" s="4" t="inlineStr">
        <is>
          <t>Financing agreement, number of instalments | installment</t>
        </is>
      </c>
      <c r="B8" s="5" t="n">
        <v>4</v>
      </c>
      <c r="C8" s="5" t="n">
        <v>4</v>
      </c>
    </row>
    <row r="9">
      <c r="A9" s="4" t="inlineStr">
        <is>
          <t>Proceeds from borrowings</t>
        </is>
      </c>
      <c r="B9" s="12" t="n">
        <v>1.7</v>
      </c>
      <c r="C9" s="6" t="n">
        <v>1700</v>
      </c>
    </row>
    <row r="10">
      <c r="A10" s="4" t="inlineStr">
        <is>
          <t>Financing agreement, remaining number of instalments | installment</t>
        </is>
      </c>
      <c r="B10" s="5" t="n">
        <v>3</v>
      </c>
      <c r="C10" s="5" t="n">
        <v>3</v>
      </c>
    </row>
    <row r="11">
      <c r="A11" s="4" t="inlineStr">
        <is>
          <t>Repayable advance received</t>
        </is>
      </c>
      <c r="F11" s="5" t="n">
        <v>1454</v>
      </c>
    </row>
    <row r="12">
      <c r="A12" s="4" t="inlineStr">
        <is>
          <t>Interest-free loan for innovation</t>
        </is>
      </c>
    </row>
    <row r="13">
      <c r="A13" s="3" t="inlineStr">
        <is>
          <t>Statement Line Items [Line Items]</t>
        </is>
      </c>
    </row>
    <row r="14">
      <c r="A14" s="4" t="inlineStr">
        <is>
          <t>Total financial liabilities</t>
        </is>
      </c>
      <c r="L14" s="6" t="n">
        <v>1500</v>
      </c>
    </row>
    <row r="15">
      <c r="A15" s="4" t="inlineStr">
        <is>
          <t>Property transaction (down-payment)</t>
        </is>
      </c>
    </row>
    <row r="16">
      <c r="A16" s="3" t="inlineStr">
        <is>
          <t>Statement Line Items [Line Items]</t>
        </is>
      </c>
    </row>
    <row r="17">
      <c r="A17" s="4" t="inlineStr">
        <is>
          <t>Financial liabilities, down payment</t>
        </is>
      </c>
      <c r="F17" s="5" t="n">
        <v>0</v>
      </c>
      <c r="G17" s="5" t="n">
        <v>-74</v>
      </c>
      <c r="I17" s="5" t="n">
        <v>-235</v>
      </c>
      <c r="J17" s="5" t="n">
        <v>-234</v>
      </c>
      <c r="K17" s="5" t="n">
        <v>-386</v>
      </c>
    </row>
    <row r="18">
      <c r="A18" s="4" t="inlineStr">
        <is>
          <t>Proceeds from borrowings</t>
        </is>
      </c>
      <c r="F18" s="5" t="n">
        <v>0</v>
      </c>
      <c r="G18" s="5" t="n">
        <v>0</v>
      </c>
      <c r="I18" s="5" t="n">
        <v>0</v>
      </c>
    </row>
    <row r="19">
      <c r="A19" s="4" t="inlineStr">
        <is>
          <t>BPI Refundable advance - FORCE</t>
        </is>
      </c>
    </row>
    <row r="20">
      <c r="A20" s="3" t="inlineStr">
        <is>
          <t>Statement Line Items [Line Items]</t>
        </is>
      </c>
    </row>
    <row r="21">
      <c r="A21" s="4" t="inlineStr">
        <is>
          <t>Total financial liabilities</t>
        </is>
      </c>
      <c r="F21" s="5" t="n">
        <v>1454</v>
      </c>
      <c r="G21" s="5" t="n">
        <v>0</v>
      </c>
    </row>
    <row r="22">
      <c r="A22" s="4" t="inlineStr">
        <is>
          <t>Proceeds from borrowings</t>
        </is>
      </c>
      <c r="F22" s="6" t="n">
        <v>1360</v>
      </c>
    </row>
    <row r="23">
      <c r="A23" s="4" t="inlineStr">
        <is>
          <t>Loan agreement with Société Générale</t>
        </is>
      </c>
    </row>
    <row r="24">
      <c r="A24" s="3" t="inlineStr">
        <is>
          <t>Statement Line Items [Line Items]</t>
        </is>
      </c>
    </row>
    <row r="25">
      <c r="A25" s="4" t="inlineStr">
        <is>
          <t>Total financial liabilities</t>
        </is>
      </c>
      <c r="G25" s="5" t="n">
        <v>1300</v>
      </c>
      <c r="I25" s="5" t="n">
        <v>1300</v>
      </c>
    </row>
    <row r="26">
      <c r="A26" s="4" t="inlineStr">
        <is>
          <t>Proceeds from borrowings</t>
        </is>
      </c>
      <c r="D26" s="6" t="n">
        <v>13900</v>
      </c>
    </row>
    <row r="27">
      <c r="A27" s="4" t="inlineStr">
        <is>
          <t>Loan agreement, maximum borrowing capacity</t>
        </is>
      </c>
      <c r="E27" s="6" t="n">
        <v>15200</v>
      </c>
    </row>
    <row r="28">
      <c r="A28" s="4" t="inlineStr">
        <is>
          <t>Loan agreement, collateral</t>
        </is>
      </c>
      <c r="E28" s="5" t="n">
        <v>15200</v>
      </c>
    </row>
    <row r="29">
      <c r="A29" s="4" t="inlineStr">
        <is>
          <t>Borrowings, maturity period</t>
        </is>
      </c>
      <c r="D29" s="4" t="inlineStr">
        <is>
          <t>12 years</t>
        </is>
      </c>
    </row>
    <row r="30">
      <c r="A30" s="4" t="inlineStr">
        <is>
          <t>Security interest on pledge of financial instruments will be released in 2024</t>
        </is>
      </c>
      <c r="E30" s="5" t="n">
        <v>4200</v>
      </c>
    </row>
    <row r="31">
      <c r="A31" s="4" t="inlineStr">
        <is>
          <t>Security interest on pledge of financial instruments will be released in 2027</t>
        </is>
      </c>
      <c r="E31" s="5" t="n">
        <v>5000</v>
      </c>
    </row>
    <row r="32">
      <c r="A32" s="4" t="inlineStr">
        <is>
          <t>Security interest on pledge of financial instruments will be released in 2031</t>
        </is>
      </c>
      <c r="E32" s="6" t="n">
        <v>6000</v>
      </c>
    </row>
    <row r="33">
      <c r="A33" s="4" t="inlineStr">
        <is>
          <t>Loan agreement with Société Générale | Fixed interest rate</t>
        </is>
      </c>
    </row>
    <row r="34">
      <c r="A34" s="3" t="inlineStr">
        <is>
          <t>Statement Line Items [Line Items]</t>
        </is>
      </c>
    </row>
    <row r="35">
      <c r="A35" s="4" t="inlineStr">
        <is>
          <t>Borrowings, interest rate</t>
        </is>
      </c>
      <c r="F35" s="4" t="inlineStr">
        <is>
          <t>2.01%</t>
        </is>
      </c>
    </row>
    <row r="36">
      <c r="A36" s="4" t="inlineStr">
        <is>
          <t>Loans - Building</t>
        </is>
      </c>
    </row>
    <row r="37">
      <c r="A37" s="3" t="inlineStr">
        <is>
          <t>Statement Line Items [Line Items]</t>
        </is>
      </c>
    </row>
    <row r="38">
      <c r="A38" s="4" t="inlineStr">
        <is>
          <t>Total financial liabilities</t>
        </is>
      </c>
      <c r="F38" s="6" t="n">
        <v>13687</v>
      </c>
      <c r="G38" s="5" t="n">
        <v>14826</v>
      </c>
      <c r="I38" s="5" t="n">
        <v>1300</v>
      </c>
      <c r="J38" s="6" t="n">
        <v>1300</v>
      </c>
      <c r="K38" s="6" t="n">
        <v>1300</v>
      </c>
    </row>
    <row r="39">
      <c r="A39" s="4" t="inlineStr">
        <is>
          <t>Proceeds from borrowings</t>
        </is>
      </c>
      <c r="F39" s="4" t="inlineStr">
        <is>
          <t xml:space="preserve"> </t>
        </is>
      </c>
      <c r="G39" s="6" t="n">
        <v>13900</v>
      </c>
      <c r="I39" s="6" t="n">
        <v>0</v>
      </c>
    </row>
    <row r="40"/>
    <row r="41">
      <c r="A41" s="4" t="inlineStr">
        <is>
          <t>[1]</t>
        </is>
      </c>
      <c r="B41"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3">
    <mergeCell ref="G1:H1"/>
    <mergeCell ref="A40:L40"/>
    <mergeCell ref="B41:L4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liabilities - Financial Liabilities (Details) - EUR (€) € in Thousands</t>
        </is>
      </c>
      <c r="B1" s="2" t="inlineStr">
        <is>
          <t>Dec. 31, 2020</t>
        </is>
      </c>
      <c r="C1" s="2" t="inlineStr">
        <is>
          <t>Dec. 31, 2019</t>
        </is>
      </c>
      <c r="E1" s="2" t="inlineStr">
        <is>
          <t>Dec. 31, 2018</t>
        </is>
      </c>
    </row>
    <row r="2">
      <c r="A2" s="3" t="inlineStr">
        <is>
          <t>Statement Line Items [Line Items]</t>
        </is>
      </c>
    </row>
    <row r="3">
      <c r="A3" s="4" t="inlineStr">
        <is>
          <t>Financial liabilities - current portion</t>
        </is>
      </c>
      <c r="B3" s="6" t="n">
        <v>2142</v>
      </c>
      <c r="C3" s="6" t="n">
        <v>2130</v>
      </c>
      <c r="D3" s="4" t="inlineStr">
        <is>
          <t>[1]</t>
        </is>
      </c>
      <c r="E3" s="6" t="n">
        <v>1347</v>
      </c>
    </row>
    <row r="4">
      <c r="A4" s="4" t="inlineStr">
        <is>
          <t>Financial liabilities – non-current portion</t>
        </is>
      </c>
      <c r="B4" s="5" t="n">
        <v>16945</v>
      </c>
      <c r="C4" s="5" t="n">
        <v>16593</v>
      </c>
      <c r="D4" s="4" t="inlineStr">
        <is>
          <t>[1]</t>
        </is>
      </c>
      <c r="E4" s="5" t="n">
        <v>3175</v>
      </c>
    </row>
    <row r="5">
      <c r="A5" s="4" t="inlineStr">
        <is>
          <t>BPI PTZI IPH41</t>
        </is>
      </c>
    </row>
    <row r="6">
      <c r="A6" s="3" t="inlineStr">
        <is>
          <t>Statement Line Items [Line Items]</t>
        </is>
      </c>
    </row>
    <row r="7">
      <c r="A7" s="4" t="inlineStr">
        <is>
          <t>Financial liabilities - current portion</t>
        </is>
      </c>
      <c r="B7" s="5" t="n">
        <v>150</v>
      </c>
      <c r="C7" s="5" t="n">
        <v>300</v>
      </c>
      <c r="E7" s="5" t="n">
        <v>300</v>
      </c>
    </row>
    <row r="8">
      <c r="A8" s="4" t="inlineStr">
        <is>
          <t>Financial liabilities – non-current portion</t>
        </is>
      </c>
      <c r="B8" s="5" t="n">
        <v>0</v>
      </c>
      <c r="C8" s="5" t="n">
        <v>150</v>
      </c>
      <c r="E8" s="5" t="n">
        <v>450</v>
      </c>
    </row>
    <row r="9">
      <c r="A9" s="4" t="inlineStr">
        <is>
          <t>BPI Refundable advance - FORCE</t>
        </is>
      </c>
    </row>
    <row r="10">
      <c r="A10" s="3" t="inlineStr">
        <is>
          <t>Statement Line Items [Line Items]</t>
        </is>
      </c>
    </row>
    <row r="11">
      <c r="A11" s="4" t="inlineStr">
        <is>
          <t>Financial liabilities - current portion</t>
        </is>
      </c>
      <c r="B11" s="5" t="n">
        <v>0</v>
      </c>
      <c r="C11" s="5" t="n">
        <v>0</v>
      </c>
      <c r="E11" s="5" t="n">
        <v>0</v>
      </c>
    </row>
    <row r="12">
      <c r="A12" s="4" t="inlineStr">
        <is>
          <t>Financial liabilities – non-current portion</t>
        </is>
      </c>
      <c r="B12" s="5" t="n">
        <v>1454</v>
      </c>
      <c r="C12" s="5" t="n">
        <v>0</v>
      </c>
      <c r="E12" s="5" t="n">
        <v>0</v>
      </c>
    </row>
    <row r="13">
      <c r="A13" s="4" t="inlineStr">
        <is>
          <t>Lease liabilities – Real estate property</t>
        </is>
      </c>
    </row>
    <row r="14">
      <c r="A14" s="3" t="inlineStr">
        <is>
          <t>Statement Line Items [Line Items]</t>
        </is>
      </c>
    </row>
    <row r="15">
      <c r="A15" s="4" t="inlineStr">
        <is>
          <t>Financial liabilities - current portion</t>
        </is>
      </c>
      <c r="B15" s="5" t="n">
        <v>0</v>
      </c>
      <c r="C15" s="5" t="n">
        <v>344</v>
      </c>
      <c r="E15" s="5" t="n">
        <v>766</v>
      </c>
    </row>
    <row r="16">
      <c r="A16" s="4" t="inlineStr">
        <is>
          <t>Financial liabilities – non-current portion</t>
        </is>
      </c>
      <c r="B16" s="5" t="n">
        <v>0</v>
      </c>
      <c r="C16" s="5" t="n">
        <v>0</v>
      </c>
      <c r="E16" s="5" t="n">
        <v>344</v>
      </c>
    </row>
    <row r="17">
      <c r="A17" s="4" t="inlineStr">
        <is>
          <t>Lease finance obligations – Rent Le Virage</t>
        </is>
      </c>
    </row>
    <row r="18">
      <c r="A18" s="3" t="inlineStr">
        <is>
          <t>Statement Line Items [Line Items]</t>
        </is>
      </c>
    </row>
    <row r="19">
      <c r="A19" s="4" t="inlineStr">
        <is>
          <t>Financial liabilities - current portion</t>
        </is>
      </c>
      <c r="B19" s="5" t="n">
        <v>511</v>
      </c>
      <c r="C19" s="5" t="n">
        <v>77</v>
      </c>
      <c r="E19" s="5" t="n">
        <v>0</v>
      </c>
    </row>
    <row r="20">
      <c r="A20" s="4" t="inlineStr">
        <is>
          <t>Financial liabilities – non-current portion</t>
        </is>
      </c>
      <c r="B20" s="5" t="n">
        <v>1876</v>
      </c>
      <c r="C20" s="5" t="n">
        <v>1360</v>
      </c>
      <c r="E20" s="5" t="n">
        <v>0</v>
      </c>
    </row>
    <row r="21">
      <c r="A21" s="4" t="inlineStr">
        <is>
          <t>Lease liabilities – Premises Innate Inc</t>
        </is>
      </c>
    </row>
    <row r="22">
      <c r="A22" s="3" t="inlineStr">
        <is>
          <t>Statement Line Items [Line Items]</t>
        </is>
      </c>
    </row>
    <row r="23">
      <c r="A23" s="4" t="inlineStr">
        <is>
          <t>Financial liabilities - current portion</t>
        </is>
      </c>
      <c r="B23" s="5" t="n">
        <v>72</v>
      </c>
      <c r="C23" s="5" t="n">
        <v>25</v>
      </c>
      <c r="E23" s="5" t="n">
        <v>0</v>
      </c>
    </row>
    <row r="24">
      <c r="A24" s="4" t="inlineStr">
        <is>
          <t>Financial liabilities – non-current portion</t>
        </is>
      </c>
      <c r="B24" s="5" t="n">
        <v>375</v>
      </c>
      <c r="C24" s="5" t="n">
        <v>471</v>
      </c>
      <c r="E24" s="5" t="n">
        <v>0</v>
      </c>
    </row>
    <row r="25">
      <c r="A25" s="4" t="inlineStr">
        <is>
          <t>Lease finance obligations – Laboratory equipment</t>
        </is>
      </c>
    </row>
    <row r="26">
      <c r="A26" s="3" t="inlineStr">
        <is>
          <t>Statement Line Items [Line Items]</t>
        </is>
      </c>
    </row>
    <row r="27">
      <c r="A27" s="4" t="inlineStr">
        <is>
          <t>Financial liabilities - current portion</t>
        </is>
      </c>
      <c r="B27" s="5" t="n">
        <v>175</v>
      </c>
      <c r="C27" s="5" t="n">
        <v>175</v>
      </c>
      <c r="E27" s="5" t="n">
        <v>187</v>
      </c>
    </row>
    <row r="28">
      <c r="A28" s="4" t="inlineStr">
        <is>
          <t>Financial liabilities – non-current portion</t>
        </is>
      </c>
      <c r="B28" s="5" t="n">
        <v>463</v>
      </c>
      <c r="C28" s="5" t="n">
        <v>640</v>
      </c>
      <c r="E28" s="5" t="n">
        <v>800</v>
      </c>
    </row>
    <row r="29">
      <c r="A29" s="4" t="inlineStr">
        <is>
          <t>Lease liabilities – Vehicles</t>
        </is>
      </c>
    </row>
    <row r="30">
      <c r="A30" s="3" t="inlineStr">
        <is>
          <t>Statement Line Items [Line Items]</t>
        </is>
      </c>
    </row>
    <row r="31">
      <c r="A31" s="4" t="inlineStr">
        <is>
          <t>Financial liabilities - current portion</t>
        </is>
      </c>
      <c r="B31" s="5" t="n">
        <v>13</v>
      </c>
      <c r="C31" s="5" t="n">
        <v>16</v>
      </c>
      <c r="E31" s="5" t="n">
        <v>0</v>
      </c>
    </row>
    <row r="32">
      <c r="A32" s="4" t="inlineStr">
        <is>
          <t>Financial liabilities – non-current portion</t>
        </is>
      </c>
      <c r="B32" s="5" t="n">
        <v>8</v>
      </c>
      <c r="C32" s="5" t="n">
        <v>21</v>
      </c>
      <c r="E32" s="5" t="n">
        <v>0</v>
      </c>
    </row>
    <row r="33">
      <c r="A33" s="4" t="inlineStr">
        <is>
          <t>Lease liabilities - Printers</t>
        </is>
      </c>
    </row>
    <row r="34">
      <c r="A34" s="3" t="inlineStr">
        <is>
          <t>Statement Line Items [Line Items]</t>
        </is>
      </c>
    </row>
    <row r="35">
      <c r="A35" s="4" t="inlineStr">
        <is>
          <t>Financial liabilities - current portion</t>
        </is>
      </c>
      <c r="B35" s="5" t="n">
        <v>6</v>
      </c>
      <c r="C35" s="5" t="n">
        <v>0</v>
      </c>
      <c r="E35" s="5" t="n">
        <v>0</v>
      </c>
    </row>
    <row r="36">
      <c r="A36" s="4" t="inlineStr">
        <is>
          <t>Financial liabilities – non-current portion</t>
        </is>
      </c>
      <c r="B36" s="5" t="n">
        <v>35</v>
      </c>
      <c r="C36" s="5" t="n">
        <v>0</v>
      </c>
      <c r="E36" s="5" t="n">
        <v>0</v>
      </c>
    </row>
    <row r="37">
      <c r="A37" s="4" t="inlineStr">
        <is>
          <t>Loans - Equipment</t>
        </is>
      </c>
    </row>
    <row r="38">
      <c r="A38" s="3" t="inlineStr">
        <is>
          <t>Statement Line Items [Line Items]</t>
        </is>
      </c>
    </row>
    <row r="39">
      <c r="A39" s="4" t="inlineStr">
        <is>
          <t>Financial liabilities - current portion</t>
        </is>
      </c>
      <c r="B39" s="5" t="n">
        <v>55</v>
      </c>
      <c r="C39" s="5" t="n">
        <v>55</v>
      </c>
      <c r="E39" s="5" t="n">
        <v>54</v>
      </c>
    </row>
    <row r="40">
      <c r="A40" s="4" t="inlineStr">
        <is>
          <t>Financial liabilities – non-current portion</t>
        </is>
      </c>
      <c r="B40" s="5" t="n">
        <v>208</v>
      </c>
      <c r="C40" s="5" t="n">
        <v>264</v>
      </c>
      <c r="E40" s="5" t="n">
        <v>318</v>
      </c>
    </row>
    <row r="41">
      <c r="A41" s="4" t="inlineStr">
        <is>
          <t>Loans - Building</t>
        </is>
      </c>
    </row>
    <row r="42">
      <c r="A42" s="3" t="inlineStr">
        <is>
          <t>Statement Line Items [Line Items]</t>
        </is>
      </c>
    </row>
    <row r="43">
      <c r="A43" s="4" t="inlineStr">
        <is>
          <t>Financial liabilities - current portion</t>
        </is>
      </c>
      <c r="B43" s="5" t="n">
        <v>1161</v>
      </c>
      <c r="C43" s="5" t="n">
        <v>1139</v>
      </c>
      <c r="E43" s="5" t="n">
        <v>40</v>
      </c>
    </row>
    <row r="44">
      <c r="A44" s="4" t="inlineStr">
        <is>
          <t>Financial liabilities – non-current portion</t>
        </is>
      </c>
      <c r="B44" s="6" t="n">
        <v>12526</v>
      </c>
      <c r="C44" s="6" t="n">
        <v>13687</v>
      </c>
      <c r="E44" s="6" t="n">
        <v>1260</v>
      </c>
    </row>
    <row r="45"/>
    <row r="46">
      <c r="A46" s="4" t="inlineStr">
        <is>
          <t>[1]</t>
        </is>
      </c>
      <c r="B46"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3">
    <mergeCell ref="C1:D1"/>
    <mergeCell ref="A45:E45"/>
    <mergeCell ref="B46:E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he company</t>
        </is>
      </c>
      <c r="B1" s="2" t="inlineStr">
        <is>
          <t>12 Months Ended</t>
        </is>
      </c>
    </row>
    <row r="2">
      <c r="B2" s="2" t="inlineStr">
        <is>
          <t>Dec. 31, 2020</t>
        </is>
      </c>
    </row>
    <row r="3">
      <c r="A3" s="3" t="inlineStr">
        <is>
          <t>Notes To Financial Statements [Abstract]</t>
        </is>
      </c>
    </row>
    <row r="4">
      <c r="A4" s="4" t="inlineStr">
        <is>
          <t>The company</t>
        </is>
      </c>
      <c r="B4" s="4" t="inlineStr">
        <is>
          <t>The company Innate Pharma SA (the “Company” and, with its subsidiary, referred to as the “Group”), is a clinical-stage biotechnology company specializing in immuno-oncology and dedicated to improving cancer treatment using antibodies innovative therapies exploiting the immune system. Innate Pharma's large antibody portfolio includes several potentially "first-in-class" clinical and preclinical candidates in cancers of high medical need. The Company has solid experience in research and development in immuno-oncology, having been a pioneer in understanding the biology of NK (“natural killer”) cells, and having then been able to extend its expertise to the tumor microenvironment, to tumor antigens. and antibody engineering. Innate Pharma has built, internally and through its business development strategy, a large and diversified portfolio comprising four drug candidates at the clinical stage and a solid pipeline of preclinical candidates. The Company has been able to forge collaboration agreements with leaders in the pharmaceutical industry such as AstraZeneca and Sanofi, allowing it to benefit from their development capacity and their expertise for some of the Company's candidates. From its inception, the Company has incurred losses due to its research and development (“R&amp;D”) activity. The financial year ended December 31, 2020 generated a €63,984 thousand net loss. As of December 31, 2020, the shareholders’ equity amounted to €155,976 thousand. Subject to potential new milestone payments related to its collaboration agreements, the Company anticipates incurring additional losses until such time, if ever, that it can generate significant revenue from its product candidates in development. The Company’s future operations are highly dependent on a combination of factors, including: (i) the success of its R&amp;D; (ii) regulatory approval and market acceptance of the Company’s future product candidates; (iii) the timely and successful completion of additional financing; and (iv) the development of competitive therapies by other biotechnology and pharmaceutical companies. As a result, the Company is and should continue, in the short to mid-term, to be financed through partnership agreements for the development and commercialization of its drug candidates and through the issuance of new equity instruments. The Company’s activity is not subject to seasonal fluctuations. As of December 31, 2020, the Company had one wholly owned subsidiary: Innate Pharma, Inc., incorporated under the laws of Delaware in 2009. Innate Inc.'s vocation is to market Innate Pharma's products in the United States, in particular Lumoxiti until the end of the transition plan period following the notification of return of the commercial rights of Lumoxiti to the United States and in Europe at AstraZeneca (see note 1.1 and 1.2) This subsidiariy is fully consolidated. In order to simplify and rationalize the management and organization of the group, the Executive Board decided on October 22, 2020 to dissolve Innate Pharma France without liquidation in application of the provisions of article 1844-5 paragraph 3 of the French Civil Code. The dissolution was carried out by means of a universal transmission of assets under the terms of which Innate Pharma France was dissolved and all of its assets and liabilities were transferred automatically to Innate Pharma SA. The dissolution took effect on November 30, 2020. This universal transmission of assets has no impact on the group's consolidated financial statements as of December 31, 2020 and for the year ending. Innate Pharma France SAS aimed in particular to: (i) exploit any commercial license granted by a third-party; (ii) to carry out, on its behalf or on behalf of third parties, all research, development, studies, development of production and marketing processes for products of pharmaceutical interest and more generally relevant the health sector; (iii) the registration or granting of any patent or license relating directly or indirectly to its activity; (iv) manufacture, import and distribute drugs intended for human experimentation; (v) manufacture, use and import medicines and other products whose sale is reserved for pharmacists. These activities can now be carried out following the merger by Innate Pharma S.A. 1.1. Significant contracts The following paragraphs describe the key provisions of significant contracts. a) Agreements related to monalizumab with Novo Nordisk A/S and with AstraZeneca 2014 Novo Nordisk A/S monalizumab agreement On February 5, 2014, the Company acquired from Novo Nordisk A/S full development and commercialization rights to monalizumab. Novo Nordisk A/S received €2.0 million in cash and 600,000 ordinary shares at a price of €8.33 per share (€5.0 million). Novo Nordisk A/S is eligible to receive up to €20.0 million in potential regulatory milestones and single-digit tiered royalties on sales of monalizumab products. The agreement with Novo Nordisk A/S included a right to additional consideration in the event of an out-licensing agreement. Consequently, following the agreement signed with AstraZeneca in April 2015 (as described below), the Company paid to Novo Nordisk A/S additional consideration of €6.5 million (paid in April 2016). Following the exercise of the option by AstraZeneca in October 2018 (as described below), Novo Nordisk A/S became entitled to a second and final additional payment amounting to $15.0 million (€13.1 million) which was recognized as a liability as of December 31, 2018 and was paid in February 2019. There are no other potential additional milestones payments due to Novo Nordisk A/S. These amounts were added to the net book value of the intangible asset and are amortized according to the same amortization plan as the initial €7.0 million recognized in 2014. The net book value of the license amounted to €5.1 million as of December 31, 2020. Refer to Notes 2.k, 2.l and 6 for accounting description. 2015 AstraZeneca monalizumab agreements Under co-development and option agreements signed with AstraZeneca in 2015, the Company granted to AstraZeneca an exclusive license, subject to certain exclusions, to certain of its patents and know-how to develop, manufacture and commercialize licensed products, including monalizumab, in the field of diagnosis, prevention and treatment of oncology diseases and conditions. The Company further granted to AstraZeneca a worldwide, non-exclusive license to certain of its other patents to develop, manufacture and commercialize licensed products, including monalizumab, in the field of diagnosis, prevention and treatment of oncology diseases and conditions. The Company received an initial payment of $250 million under these agreements in June 2015, of which $100 million was paid to the Company as an initial payment for the co-development agreement and $150 million was paid to the Company as consideration for the option agreement. On October 22, 2018, AstraZeneca exercised this option, triggering the payment of $100.0 million, which was received by the Company in January 2019. Following the option exercise, AstraZeneca became the lead party in developing the licensed products and must use commercially reasonable efforts to develop, obtain regulatory approval for and commercialize each licensed product in certain major markets. In July 31, 2019, the Company notified AstraZeneca of its decision to co-fund a future monalizumab Phase III clinical development program. In September 2020, the Company signed an amendment to the collaboration and license agreement concluded with AstraZeneca in 2015. Following the analysis of a longer patient follow-up as well as the maturation of the survival data of the Cohort 2, and after discussion with AstraZeneca, the Company agreed to amend the original agreement. This amendment changed the financial terms relating to the milestone payment expected following the treatment of the first patient with AstraZeneca in the first Phase 3 trial evaluating monalizumab. The original agreement signed in 2015 provided for a milestone payment of $100 million. Following the inclusion by AstraZeneca of the first patient in the first Phase 3 trial evaluating monalizumab (INTERLINK-1) in October 2020, and in accordance with the amendment signed in September 2020, the Company received a payment of $50 million . An additional payment of $50 million is now subject to interim analysis. In addition to the initial payment, the option exercise payment and the payment received for the inclusion of the first patient in the first Phase 3 trial, AstraZeneca is obligated to pay the Company up to $875 million in the aggregate upon the achievement of certain development and regulatory milestones ($450 million) and commercialization milestones ($425 million). The Company is eligible to receive tiered royalties ranging from a low double-digit to mid-teen percentage on net sales of licensed products outside of Europe. The Company is required for a defined period of time to co-fund 30% of the Phase III clinical trials of licensed products, subject to an aggregate cap, in order to receive 50% of the profits in Europe. Refer to Notes 2.a, 2.s and 13.a for accounting description. b) Agreement related to Lumoxiti with AstraZeneca In October 2018, the Company obtained an exclusive license from AstraZeneca under certain patents and know-how to develop, manufacture and commercialize Lumoxiti for all uses in humans and animals in the United States, the European Union and Switzerland. Under this Agreement, AstraZeneca was obligated to provide support for the continued development and commercialization of Lumoxiti in the European Union and Switzerland prior to regulatory submission and approval as well as support for the continued commercialization of Lumoxiti in the United States for a specified period running until September 30, 2020. Following this transition period, the company took charge of all marketing of Lumoxiti in the United States. In December 2020, and following a decision taken at the end of November 2020, the Company announced that it will not continue the marketing activities of Lumoxiti in the United States and in Europe and its intention to return the commercial rights related to AstraZeneca. In accordance with the agreement signed in 2018, the companies will develop a transition plan, including an agreement on the costs and timeframes for the transfer of the marketing and distribution rights from Lumoxiti in the United States to AstraZeneca in 2021. AstraZeneca will remain holder of the marketing authorization application in Europe. Under the agreement signed in 2018, the Company was obligated to pay a $50.0 million initial payment (€43.8 million), which it paid in January 2019, and a $15.0 million regulatory milestone (€13.4 million), which was paid in January 2020. The Company has reimbursed reimburse AstraZeneca for the development, production and commercialization costs it incurs during the transition period, ended in September 30, 2020. Refer to Notes 2.t and 15 for accounting description. c) Agreement related to IPH5201 with AstraZeneca In October 2018, the Company signed a collaboration and option agreement with AstraZeneca for co-development and co-commercialization of IPH5201. Under the agreement, AstraZeneca paid the Company a $50.0 million upfront payment ($26.0 million paid in October 2018 and $24.0 million paid in January 2019), and a milestone payment of $5.0 million paid in June 2020 following the assay of the first patient in the first Phase I trial evaluating IPH5201, in March 2020. AstraZeneca is obligated to pay the Company up to an aggregate of $5.0 million upon the achievement of certain development milestones. Upon exercise of its option under the agreement, AstraZeneca is committed to pay an option exercise fee of $25.0 million and up to $800.0 million in the aggregate upon the achievement of certain development and regulatory milestones ($300 million) and commercialization milestones ($500 million). The arrangement also provides for a 50% profit share in Europe if the Company opts into certain co-promoting and late stage co-funding obligations. In addition, we would be eligible to receive tiered royalties ranging from a high-single digit to mid-teen percentage on net sales of IPH5201, or from a mid-single digit to low-double digit percentage on net sales of other types of licensed products, outside of Europe. The royalties payable to us under the agreement may be reduced under certain circumstances, including loss of exclusivity or lack of patent protection. The Company recognized €13.4 million as revenue from proceeds related to this agreement for the year ended December 31, 2020, and was also reimbursed by AstraZeneca for certain research and development expenses related to IPH5201. The Company has the option to co-fund 30% of the shared development expenses related to the Phase III clinical trials in order to acquire co-promotion rights and to share in 50% of the profits and losses of licensed products in Europe. If the Company does not opt into the co-funding obligations, among other things, its right to share in 50% of the profits and losses in Europe and right to co-promote in certain European countries will terminate and will be replaced by rights to receive royalties on net sales at the rates applicable to outside of Europe. Additionally, certain milestone payments that may be payable to the Company would be materially reduced. Refer to Notes 2.s and 13.b for accounting description. d) Agreement related to additional preclinical molecules with AstraZeneca In October 2018, the Company granted to AstraZeneca four exclusive options that are exercisable until IND approval to obtain a worldwide, royalty-bearing, exclusive license to certain of the Company’s patents and know-how relating to certain specified pipeline candidates to develop and commercialize optioned products in all fields of use. Pursuant to the agreement, AstraZeneca paid the Company a $20.0 million upfront payment (€17.5 million) in October 2018. The Company recognizes this upfront payment in the consolidated statement of financial position as deferred revenue as of December 31, 2018, until the exercise or the termination of each option at the earliest. Upon exercise of an option, the Company would be entitled to an option exercise payment of $35 million, as well as development and regulatory milestone payments ($320 million) and commercialization milestone payments ($500 million) and tiered, mid-single digit to mid-teen percentage royalties on net sales of the applicable product. The royalties payable to the Company may be reduced under certain circumstances, including loss of exclusivity, lack of patent protection or the specific nature of the compound included within the applicable product. Additionally, the Company would have rights to co-fund certain development costs in order to obtain profit and loss sharing in Europe. So long as the Company elects to co-fund such development costs, it will have a right to co-promote optioned products in Europe. Refer to Notes 2.s and 13.c for accounting description. e) Agreements related to avdoralimab with Novo Nordisk and with AstraZeneca 2017 avdoralimab in-licensing agreement with Novo Nordisk A/S In July 2017, the Company signed an exclusive license agreement with Novo Nordisk A/S relating to avdoralimab. Under the agreement, Novo Nordisk A/S granted the Company a worldwide, exclusive license to develop, manufacture and commercialize pharmaceutical products that contain or comprise an anti-C5aR antibody, including avdoralimab. The Company made an upfront payment of €40.0 million, €37.2 million of which was contributed in new shares and €2.8 million of which in cash. In 2020, the Company made an additional payment of €1.0 million to Novo Nordisk A/S following the launch of the first Phase II trial of avdoralimab. The Company is obligated to pay up to an aggregate of €369.0 million upon the achievement of development, regulatory and sales milestones and tiered royalties ranging from a low double-digit to low-teen percentage of net sales. Refer to Notes 2.g, 2.i and 6 for accounting description. 2018 avdoralimab AstraZeneca agreement On January 1, 2019, the Company entered into a clinical trial collaboration agreement with AstraZeneca to sponsor a Phase I/II clinical trial (STELLAR-001) to evaluate the safety and efficacy of durvalumab, an anti-PD-L1 immune checkpoint inhibitor, in combination with avdoralimab, as a treatment for patients with select solid tumors. The Company is the sponsor of the trial and the costs are equally shared between the two partners. This collaboration is a non-exclusive agreement and does not include any licensing rights on avdoralimab to AstraZeneca. In the first half of 2020, and based on data from cohort extensions in the first two cohorts, the Company decided to stop recruiting in the STELLAR-001 trial. Refer to Notes 2.s and 13.d for accounting description. 1.2. Key events a) Key events for the year ended December 31, 2020 On January 2020, the COVID-19 epidemic was declared a pandemic by the World Health Organization. This global health crisis has led many countries to impose national containment measures and travel bans. In view of this exceptional situation, the Company has decided to take all measures aiming as a priority at guaranteeing the safety of its employees, the continuation of ongoing clinical trials, in compliance with the directives of the authorities in each of the countries. The Company has assessed the impact of uncertainties created by the COVID-19 pandemic. As of December 31, 2020, these uncertainties were taken into account in the assumptions underlying the estimates and judgments used by the Company. The Company will continue to update these estimates and assumptions as the situation evolves. The effects of the COVID-19 pandemic are presented in the consolidated statement of financial position and in the consolidated income statement in accordance with the function or the nature of the corresponding income and expenses (impacts and risks are detailed in the paragraph - The recent global COVID-19 pandemic could adversely affect our business, financial condition and results of operations. - in the Risk Factors section). On November 22, 2019, AstraZeneca submitted to the European Medicines Agency (EMA) the Marketing Authorization Application (MAA) relating to the commercialization of Lumoxiti in Europe. According to the agreement related to Lumoxiti with AstraZeneca, AstraZeneca is entitled to a $15.0 million milestone that was paid by the Company in January 2020. On January 10, 2020, the Company signed an amendment to the lease for the “Le Virage” building in order to expand its premises. This amendment also extends the duration of the contractual commitment. The effective date of this addendum is January 15, 2020. Consequently, and following the application of IFRS 16 standard, the impact on the consolidated financial statements are the following: recognition of a new right-of-use asset of €1.2 million and a new lease liability of €1.1 million. On March 10, 2020, the Company announced the dosing of the first patient on March 9, 2020 in the IPH5201 Phase I clinical trial. AstraZeneca made a $5.0 million (€4.6 million) milestone payment to Innate under the companies’ October 2018 multi productoncology development collaboration. Innate made a €2.7 million milestone payment to Orega Biotech SAS pursuant to Innate’s exclusive licensing agreement. On July 9, 2020, the Company filed authorization requests with the regulatory authorities for an extension of the IPH2201-203 clinical trial. This trial will be part of the monalizumab collaboration with AstraZeneca. On August 11, 2020, the Company signed a financing contract with Bpifrance Financement as part of the program set up by the French government to help develop a therapeutic solution with a preventive or curative aim against COVID-19. This funding, for a maximum amount of €6.8 million, consists of (i) an advance repayable only in the event of technical and commercial success and (ii) a non-repayable grant. This funding will be received in four successive installments. The first tranche of €1,700 thousand euros was paid at signing, and the other three tranches will be received after successful completion of certain clinical milestones, particularly around Phase 2 of the FORCE trial. On July 13, 2020, the Executive Board granted free shares to members of the management (“AGA Bonus Management 2020-1” and “AGA Bonus Management 2020-2”). On July 13, 2020, subsequent to the definitive acquisitions 57,376 free shares granted on July 3, 2019, under the “AGA Bonus Management 2019-1” plan and the exercise of 25,000 “2011-2” BSA , to carry out a capital increase of €4,119 and an increase in share premium of €43,000, that can be broken down as follows: (i) a creation of 57,376 ordinary shares, with a nominal value of €0.05 issued free of charge by deduction from the issue premium, and (ii) a creation of 25,000 ordinary shares, with a nominal value of €0.05, for an issue price of €1.77 per share. On July 21, 2020, the Executive Board granted 102,000 stock options to members of the management and employees of the subsidiary Innate Pharma Inc ("2020-1 Incentive Stock Options"). On August 5 2020, the Executive Board granted 769,202 free performances shares to employees of the Company (“AGA Perf Employees 2020-1”), and 710,000 free performances shares to members of the management (“AGA Perf Management 2020-1”). On September 7, 2020, the Company signed an amendment to the monalizumab collaboration and license agreement concluded with AstraZeneca in 2015. Following the analysis of a longer patient follow-up as well as the maturation of the survival data of the Cohort 2, and after discussion with its partner AstraZeneca, the Company agreed to amend their agreement. The amendment now provides for a payment of $50.0 million upon treatment of the first patient with AstraZeneca in the Phase 3 trial, and a payment of $50.0 million after a planned interim analysis demonstrating that the combination meets a pre-defined threshold of clinical activity. All other development and trade milestone payments related to the agreement remain unchanged. On October 23, 2020, the Company announced the inclusion of the first patient in the phase 3 "INTERLINK-1" trial. Pursuant to the amendment to the collaboration agreement signed on September 7, 2020, AstraZeneca made a payment of $50.0 million (€41.2 million) on December 7, 2020. On December 11, 2020, the Company announced that it would not continue the marketing activities of Lumoxiti in the United States and in Europe. In accordance with the agreement on the acquisition of the commercial rights of Lumoxiti signed with AstraZeneca in October 2018, Innate has decided to return these rights in the United States and in Europe to AstraZeneca. On the date of the decision to return the rights, the Lumoxiti rights were fully written down to their net book value, i.e €43.5 million. The Company announced the decision taken on December 8, 2020 by Sanofi to advance IPH6101/ SAR443579 towards regulatory preclinical studies for the study of a new investigational drug. The decision triggered a milestone payment of €7.0 million from Sanofi to the Company. This payment was received by the Company on February 5,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1" customWidth="1" min="2" max="2"/>
  </cols>
  <sheetData>
    <row r="1">
      <c r="A1" s="1" t="inlineStr">
        <is>
          <t>Financial liabilities - Schedule for Repayments of Financial Liabilities (Details) € in Thousands</t>
        </is>
      </c>
      <c r="B1" s="2" t="inlineStr">
        <is>
          <t>Dec. 31, 2020EUR (€)</t>
        </is>
      </c>
    </row>
    <row r="2">
      <c r="A2" s="3" t="inlineStr">
        <is>
          <t>Statement Line Items [Line Items]</t>
        </is>
      </c>
    </row>
    <row r="3">
      <c r="A3" s="4" t="inlineStr">
        <is>
          <t>Undiscounted cash flows</t>
        </is>
      </c>
      <c r="B3" s="6" t="n">
        <v>20667</v>
      </c>
    </row>
    <row r="4">
      <c r="A4" s="4" t="inlineStr">
        <is>
          <t>≤ 1 year</t>
        </is>
      </c>
    </row>
    <row r="5">
      <c r="A5" s="3" t="inlineStr">
        <is>
          <t>Statement Line Items [Line Items]</t>
        </is>
      </c>
    </row>
    <row r="6">
      <c r="A6" s="4" t="inlineStr">
        <is>
          <t>Undiscounted cash flows</t>
        </is>
      </c>
      <c r="B6" s="5" t="n">
        <v>2470</v>
      </c>
    </row>
    <row r="7">
      <c r="A7" s="4" t="inlineStr">
        <is>
          <t>2 to 5 years included</t>
        </is>
      </c>
    </row>
    <row r="8">
      <c r="A8" s="3" t="inlineStr">
        <is>
          <t>Statement Line Items [Line Items]</t>
        </is>
      </c>
    </row>
    <row r="9">
      <c r="A9" s="4" t="inlineStr">
        <is>
          <t>Undiscounted cash flows</t>
        </is>
      </c>
      <c r="B9" s="5" t="n">
        <v>10179</v>
      </c>
    </row>
    <row r="10">
      <c r="A10" s="4" t="inlineStr">
        <is>
          <t>≥ 5 years</t>
        </is>
      </c>
    </row>
    <row r="11">
      <c r="A11" s="3" t="inlineStr">
        <is>
          <t>Statement Line Items [Line Items]</t>
        </is>
      </c>
    </row>
    <row r="12">
      <c r="A12" s="4" t="inlineStr">
        <is>
          <t>Undiscounted cash flows</t>
        </is>
      </c>
      <c r="B12" s="5" t="n">
        <v>8018</v>
      </c>
    </row>
    <row r="13">
      <c r="A13" s="4" t="inlineStr">
        <is>
          <t>BPI PTZI IPH41</t>
        </is>
      </c>
    </row>
    <row r="14">
      <c r="A14" s="3" t="inlineStr">
        <is>
          <t>Statement Line Items [Line Items]</t>
        </is>
      </c>
    </row>
    <row r="15">
      <c r="A15" s="4" t="inlineStr">
        <is>
          <t>Undiscounted cash flows</t>
        </is>
      </c>
      <c r="B15" s="5" t="n">
        <v>150</v>
      </c>
    </row>
    <row r="16">
      <c r="A16" s="4" t="inlineStr">
        <is>
          <t>BPI PTZI IPH41 | ≤ 1 year</t>
        </is>
      </c>
    </row>
    <row r="17">
      <c r="A17" s="3" t="inlineStr">
        <is>
          <t>Statement Line Items [Line Items]</t>
        </is>
      </c>
    </row>
    <row r="18">
      <c r="A18" s="4" t="inlineStr">
        <is>
          <t>Undiscounted cash flows</t>
        </is>
      </c>
      <c r="B18" s="5" t="n">
        <v>150</v>
      </c>
    </row>
    <row r="19">
      <c r="A19" s="4" t="inlineStr">
        <is>
          <t>BPI PTZI IPH41 | 2 to 5 years included</t>
        </is>
      </c>
    </row>
    <row r="20">
      <c r="A20" s="3" t="inlineStr">
        <is>
          <t>Statement Line Items [Line Items]</t>
        </is>
      </c>
    </row>
    <row r="21">
      <c r="A21" s="4" t="inlineStr">
        <is>
          <t>Undiscounted cash flows</t>
        </is>
      </c>
      <c r="B21" s="5" t="n">
        <v>0</v>
      </c>
    </row>
    <row r="22">
      <c r="A22" s="4" t="inlineStr">
        <is>
          <t>BPI PTZI IPH41 | ≥ 5 years</t>
        </is>
      </c>
    </row>
    <row r="23">
      <c r="A23" s="3" t="inlineStr">
        <is>
          <t>Statement Line Items [Line Items]</t>
        </is>
      </c>
    </row>
    <row r="24">
      <c r="A24" s="4" t="inlineStr">
        <is>
          <t>Undiscounted cash flows</t>
        </is>
      </c>
      <c r="B24" s="5" t="n">
        <v>0</v>
      </c>
    </row>
    <row r="25">
      <c r="A25" s="4" t="inlineStr">
        <is>
          <t>BPI Refundable advance - FORCE</t>
        </is>
      </c>
    </row>
    <row r="26">
      <c r="A26" s="3" t="inlineStr">
        <is>
          <t>Statement Line Items [Line Items]</t>
        </is>
      </c>
    </row>
    <row r="27">
      <c r="A27" s="4" t="inlineStr">
        <is>
          <t>Undiscounted cash flows</t>
        </is>
      </c>
      <c r="B27" s="5" t="n">
        <v>1454</v>
      </c>
    </row>
    <row r="28">
      <c r="A28" s="4" t="inlineStr">
        <is>
          <t>BPI Refundable advance - FORCE | ≤ 1 year</t>
        </is>
      </c>
    </row>
    <row r="29">
      <c r="A29" s="3" t="inlineStr">
        <is>
          <t>Statement Line Items [Line Items]</t>
        </is>
      </c>
    </row>
    <row r="30">
      <c r="A30" s="4" t="inlineStr">
        <is>
          <t>Undiscounted cash flows</t>
        </is>
      </c>
      <c r="B30" s="5" t="n">
        <v>0</v>
      </c>
    </row>
    <row r="31">
      <c r="A31" s="4" t="inlineStr">
        <is>
          <t>BPI Refundable advance - FORCE | 2 to 5 years included</t>
        </is>
      </c>
    </row>
    <row r="32">
      <c r="A32" s="3" t="inlineStr">
        <is>
          <t>Statement Line Items [Line Items]</t>
        </is>
      </c>
    </row>
    <row r="33">
      <c r="A33" s="4" t="inlineStr">
        <is>
          <t>Undiscounted cash flows</t>
        </is>
      </c>
      <c r="B33" s="5" t="n">
        <v>1454</v>
      </c>
    </row>
    <row r="34">
      <c r="A34" s="4" t="inlineStr">
        <is>
          <t>BPI Refundable advance - FORCE | ≥ 5 years</t>
        </is>
      </c>
    </row>
    <row r="35">
      <c r="A35" s="3" t="inlineStr">
        <is>
          <t>Statement Line Items [Line Items]</t>
        </is>
      </c>
    </row>
    <row r="36">
      <c r="A36" s="4" t="inlineStr">
        <is>
          <t>Undiscounted cash flows</t>
        </is>
      </c>
      <c r="B36" s="5" t="n">
        <v>0</v>
      </c>
    </row>
    <row r="37">
      <c r="A37" s="4" t="inlineStr">
        <is>
          <t>Lease liabilities – Real estate property</t>
        </is>
      </c>
    </row>
    <row r="38">
      <c r="A38" s="3" t="inlineStr">
        <is>
          <t>Statement Line Items [Line Items]</t>
        </is>
      </c>
    </row>
    <row r="39">
      <c r="A39" s="4" t="inlineStr">
        <is>
          <t>Undiscounted cash flows</t>
        </is>
      </c>
      <c r="B39" s="5" t="n">
        <v>0</v>
      </c>
    </row>
    <row r="40">
      <c r="A40" s="4" t="inlineStr">
        <is>
          <t>Lease liabilities – Real estate property | ≤ 1 year</t>
        </is>
      </c>
    </row>
    <row r="41">
      <c r="A41" s="3" t="inlineStr">
        <is>
          <t>Statement Line Items [Line Items]</t>
        </is>
      </c>
    </row>
    <row r="42">
      <c r="A42" s="4" t="inlineStr">
        <is>
          <t>Undiscounted cash flows</t>
        </is>
      </c>
      <c r="B42" s="5" t="n">
        <v>0</v>
      </c>
    </row>
    <row r="43">
      <c r="A43" s="4" t="inlineStr">
        <is>
          <t>Lease liabilities – Real estate property | 2 to 5 years included</t>
        </is>
      </c>
    </row>
    <row r="44">
      <c r="A44" s="3" t="inlineStr">
        <is>
          <t>Statement Line Items [Line Items]</t>
        </is>
      </c>
    </row>
    <row r="45">
      <c r="A45" s="4" t="inlineStr">
        <is>
          <t>Undiscounted cash flows</t>
        </is>
      </c>
      <c r="B45" s="5" t="n">
        <v>0</v>
      </c>
    </row>
    <row r="46">
      <c r="A46" s="4" t="inlineStr">
        <is>
          <t>Lease liabilities – Real estate property | ≥ 5 years</t>
        </is>
      </c>
    </row>
    <row r="47">
      <c r="A47" s="3" t="inlineStr">
        <is>
          <t>Statement Line Items [Line Items]</t>
        </is>
      </c>
    </row>
    <row r="48">
      <c r="A48" s="4" t="inlineStr">
        <is>
          <t>Undiscounted cash flows</t>
        </is>
      </c>
      <c r="B48" s="5" t="n">
        <v>0</v>
      </c>
    </row>
    <row r="49">
      <c r="A49" s="4" t="inlineStr">
        <is>
          <t>Property transaction (down-payment)</t>
        </is>
      </c>
    </row>
    <row r="50">
      <c r="A50" s="3" t="inlineStr">
        <is>
          <t>Statement Line Items [Line Items]</t>
        </is>
      </c>
    </row>
    <row r="51">
      <c r="A51" s="4" t="inlineStr">
        <is>
          <t>Undiscounted cash flows down payment</t>
        </is>
      </c>
      <c r="B51" s="5" t="n">
        <v>0</v>
      </c>
    </row>
    <row r="52">
      <c r="A52" s="4" t="inlineStr">
        <is>
          <t>Property transaction (down-payment) | ≤ 1 year</t>
        </is>
      </c>
    </row>
    <row r="53">
      <c r="A53" s="3" t="inlineStr">
        <is>
          <t>Statement Line Items [Line Items]</t>
        </is>
      </c>
    </row>
    <row r="54">
      <c r="A54" s="4" t="inlineStr">
        <is>
          <t>Undiscounted cash flows down payment</t>
        </is>
      </c>
      <c r="B54" s="5" t="n">
        <v>0</v>
      </c>
    </row>
    <row r="55">
      <c r="A55" s="4" t="inlineStr">
        <is>
          <t>Property transaction (down-payment) | 2 to 5 years included</t>
        </is>
      </c>
    </row>
    <row r="56">
      <c r="A56" s="3" t="inlineStr">
        <is>
          <t>Statement Line Items [Line Items]</t>
        </is>
      </c>
    </row>
    <row r="57">
      <c r="A57" s="4" t="inlineStr">
        <is>
          <t>Undiscounted cash flows down payment</t>
        </is>
      </c>
      <c r="B57" s="5" t="n">
        <v>0</v>
      </c>
    </row>
    <row r="58">
      <c r="A58" s="4" t="inlineStr">
        <is>
          <t>Property transaction (down-payment) | ≥ 5 years</t>
        </is>
      </c>
    </row>
    <row r="59">
      <c r="A59" s="3" t="inlineStr">
        <is>
          <t>Statement Line Items [Line Items]</t>
        </is>
      </c>
    </row>
    <row r="60">
      <c r="A60" s="4" t="inlineStr">
        <is>
          <t>Undiscounted cash flows down payment</t>
        </is>
      </c>
      <c r="B60" s="5" t="n">
        <v>0</v>
      </c>
    </row>
    <row r="61">
      <c r="A61" s="4" t="inlineStr">
        <is>
          <t>Lease finance obligations – Rent Le Virage</t>
        </is>
      </c>
    </row>
    <row r="62">
      <c r="A62" s="3" t="inlineStr">
        <is>
          <t>Statement Line Items [Line Items]</t>
        </is>
      </c>
    </row>
    <row r="63">
      <c r="A63" s="4" t="inlineStr">
        <is>
          <t>Undiscounted cash flows</t>
        </is>
      </c>
      <c r="B63" s="5" t="n">
        <v>2513</v>
      </c>
    </row>
    <row r="64">
      <c r="A64" s="4" t="inlineStr">
        <is>
          <t>Lease finance obligations – Rent Le Virage | ≤ 1 year</t>
        </is>
      </c>
    </row>
    <row r="65">
      <c r="A65" s="3" t="inlineStr">
        <is>
          <t>Statement Line Items [Line Items]</t>
        </is>
      </c>
    </row>
    <row r="66">
      <c r="A66" s="4" t="inlineStr">
        <is>
          <t>Undiscounted cash flows</t>
        </is>
      </c>
      <c r="B66" s="5" t="n">
        <v>558</v>
      </c>
    </row>
    <row r="67">
      <c r="A67" s="4" t="inlineStr">
        <is>
          <t>Lease finance obligations – Rent Le Virage | 2 to 5 years included</t>
        </is>
      </c>
    </row>
    <row r="68">
      <c r="A68" s="3" t="inlineStr">
        <is>
          <t>Statement Line Items [Line Items]</t>
        </is>
      </c>
    </row>
    <row r="69">
      <c r="A69" s="4" t="inlineStr">
        <is>
          <t>Undiscounted cash flows</t>
        </is>
      </c>
      <c r="B69" s="5" t="n">
        <v>1955</v>
      </c>
    </row>
    <row r="70">
      <c r="A70" s="4" t="inlineStr">
        <is>
          <t>Lease finance obligations – Rent Le Virage | ≥ 5 years</t>
        </is>
      </c>
    </row>
    <row r="71">
      <c r="A71" s="3" t="inlineStr">
        <is>
          <t>Statement Line Items [Line Items]</t>
        </is>
      </c>
    </row>
    <row r="72">
      <c r="A72" s="4" t="inlineStr">
        <is>
          <t>Undiscounted cash flows</t>
        </is>
      </c>
      <c r="B72" s="5" t="n">
        <v>0</v>
      </c>
    </row>
    <row r="73">
      <c r="A73" s="4" t="inlineStr">
        <is>
          <t>Lease liabilities – Premises Innate Inc</t>
        </is>
      </c>
    </row>
    <row r="74">
      <c r="A74" s="3" t="inlineStr">
        <is>
          <t>Statement Line Items [Line Items]</t>
        </is>
      </c>
    </row>
    <row r="75">
      <c r="A75" s="4" t="inlineStr">
        <is>
          <t>Undiscounted cash flows</t>
        </is>
      </c>
      <c r="B75" s="5" t="n">
        <v>471</v>
      </c>
    </row>
    <row r="76">
      <c r="A76" s="4" t="inlineStr">
        <is>
          <t>Lease liabilities – Premises Innate Inc | ≤ 1 year</t>
        </is>
      </c>
    </row>
    <row r="77">
      <c r="A77" s="3" t="inlineStr">
        <is>
          <t>Statement Line Items [Line Items]</t>
        </is>
      </c>
    </row>
    <row r="78">
      <c r="A78" s="4" t="inlineStr">
        <is>
          <t>Undiscounted cash flows</t>
        </is>
      </c>
      <c r="B78" s="5" t="n">
        <v>79</v>
      </c>
    </row>
    <row r="79">
      <c r="A79" s="4" t="inlineStr">
        <is>
          <t>Lease liabilities – Premises Innate Inc | 2 to 5 years included</t>
        </is>
      </c>
    </row>
    <row r="80">
      <c r="A80" s="3" t="inlineStr">
        <is>
          <t>Statement Line Items [Line Items]</t>
        </is>
      </c>
    </row>
    <row r="81">
      <c r="A81" s="4" t="inlineStr">
        <is>
          <t>Undiscounted cash flows</t>
        </is>
      </c>
      <c r="B81" s="5" t="n">
        <v>339</v>
      </c>
    </row>
    <row r="82">
      <c r="A82" s="4" t="inlineStr">
        <is>
          <t>Lease liabilities – Premises Innate Inc | ≥ 5 years</t>
        </is>
      </c>
    </row>
    <row r="83">
      <c r="A83" s="3" t="inlineStr">
        <is>
          <t>Statement Line Items [Line Items]</t>
        </is>
      </c>
    </row>
    <row r="84">
      <c r="A84" s="4" t="inlineStr">
        <is>
          <t>Undiscounted cash flows</t>
        </is>
      </c>
      <c r="B84" s="5" t="n">
        <v>53</v>
      </c>
    </row>
    <row r="85">
      <c r="A85" s="4" t="inlineStr">
        <is>
          <t>Lease finance obligations – Laboratory equipment</t>
        </is>
      </c>
    </row>
    <row r="86">
      <c r="A86" s="3" t="inlineStr">
        <is>
          <t>Statement Line Items [Line Items]</t>
        </is>
      </c>
    </row>
    <row r="87">
      <c r="A87" s="4" t="inlineStr">
        <is>
          <t>Undiscounted cash flows</t>
        </is>
      </c>
      <c r="B87" s="5" t="n">
        <v>647</v>
      </c>
    </row>
    <row r="88">
      <c r="A88" s="4" t="inlineStr">
        <is>
          <t>Lease finance obligations – Laboratory equipment | ≤ 1 year</t>
        </is>
      </c>
    </row>
    <row r="89">
      <c r="A89" s="3" t="inlineStr">
        <is>
          <t>Statement Line Items [Line Items]</t>
        </is>
      </c>
    </row>
    <row r="90">
      <c r="A90" s="4" t="inlineStr">
        <is>
          <t>Undiscounted cash flows</t>
        </is>
      </c>
      <c r="B90" s="5" t="n">
        <v>179</v>
      </c>
    </row>
    <row r="91">
      <c r="A91" s="4" t="inlineStr">
        <is>
          <t>Lease finance obligations – Laboratory equipment | 2 to 5 years included</t>
        </is>
      </c>
    </row>
    <row r="92">
      <c r="A92" s="3" t="inlineStr">
        <is>
          <t>Statement Line Items [Line Items]</t>
        </is>
      </c>
    </row>
    <row r="93">
      <c r="A93" s="4" t="inlineStr">
        <is>
          <t>Undiscounted cash flows</t>
        </is>
      </c>
      <c r="B93" s="5" t="n">
        <v>468</v>
      </c>
    </row>
    <row r="94">
      <c r="A94" s="4" t="inlineStr">
        <is>
          <t>Lease finance obligations – Laboratory equipment | ≥ 5 years</t>
        </is>
      </c>
    </row>
    <row r="95">
      <c r="A95" s="3" t="inlineStr">
        <is>
          <t>Statement Line Items [Line Items]</t>
        </is>
      </c>
    </row>
    <row r="96">
      <c r="A96" s="4" t="inlineStr">
        <is>
          <t>Undiscounted cash flows</t>
        </is>
      </c>
      <c r="B96" s="5" t="n">
        <v>0</v>
      </c>
    </row>
    <row r="97">
      <c r="A97" s="4" t="inlineStr">
        <is>
          <t>Lease liabilities – Vehicles</t>
        </is>
      </c>
    </row>
    <row r="98">
      <c r="A98" s="3" t="inlineStr">
        <is>
          <t>Statement Line Items [Line Items]</t>
        </is>
      </c>
    </row>
    <row r="99">
      <c r="A99" s="4" t="inlineStr">
        <is>
          <t>Undiscounted cash flows</t>
        </is>
      </c>
      <c r="B99" s="5" t="n">
        <v>21</v>
      </c>
    </row>
    <row r="100">
      <c r="A100" s="4" t="inlineStr">
        <is>
          <t>Lease liabilities – Vehicles | ≤ 1 year</t>
        </is>
      </c>
    </row>
    <row r="101">
      <c r="A101" s="3" t="inlineStr">
        <is>
          <t>Statement Line Items [Line Items]</t>
        </is>
      </c>
    </row>
    <row r="102">
      <c r="A102" s="4" t="inlineStr">
        <is>
          <t>Undiscounted cash flows</t>
        </is>
      </c>
      <c r="B102" s="5" t="n">
        <v>13</v>
      </c>
    </row>
    <row r="103">
      <c r="A103" s="4" t="inlineStr">
        <is>
          <t>Lease liabilities – Vehicles | 2 to 5 years included</t>
        </is>
      </c>
    </row>
    <row r="104">
      <c r="A104" s="3" t="inlineStr">
        <is>
          <t>Statement Line Items [Line Items]</t>
        </is>
      </c>
    </row>
    <row r="105">
      <c r="A105" s="4" t="inlineStr">
        <is>
          <t>Undiscounted cash flows</t>
        </is>
      </c>
      <c r="B105" s="5" t="n">
        <v>8</v>
      </c>
    </row>
    <row r="106">
      <c r="A106" s="4" t="inlineStr">
        <is>
          <t>Lease liabilities – Vehicles | ≥ 5 years</t>
        </is>
      </c>
    </row>
    <row r="107">
      <c r="A107" s="3" t="inlineStr">
        <is>
          <t>Statement Line Items [Line Items]</t>
        </is>
      </c>
    </row>
    <row r="108">
      <c r="A108" s="4" t="inlineStr">
        <is>
          <t>Undiscounted cash flows</t>
        </is>
      </c>
      <c r="B108" s="5" t="n">
        <v>0</v>
      </c>
    </row>
    <row r="109">
      <c r="A109" s="4" t="inlineStr">
        <is>
          <t>Lease liabilities - Printers</t>
        </is>
      </c>
    </row>
    <row r="110">
      <c r="A110" s="3" t="inlineStr">
        <is>
          <t>Statement Line Items [Line Items]</t>
        </is>
      </c>
    </row>
    <row r="111">
      <c r="A111" s="4" t="inlineStr">
        <is>
          <t>Undiscounted cash flows</t>
        </is>
      </c>
      <c r="B111" s="5" t="n">
        <v>43</v>
      </c>
    </row>
    <row r="112">
      <c r="A112" s="4" t="inlineStr">
        <is>
          <t>Lease liabilities - Printers | ≤ 1 year</t>
        </is>
      </c>
    </row>
    <row r="113">
      <c r="A113" s="3" t="inlineStr">
        <is>
          <t>Statement Line Items [Line Items]</t>
        </is>
      </c>
    </row>
    <row r="114">
      <c r="A114" s="4" t="inlineStr">
        <is>
          <t>Undiscounted cash flows</t>
        </is>
      </c>
      <c r="B114" s="5" t="n">
        <v>7</v>
      </c>
    </row>
    <row r="115">
      <c r="A115" s="4" t="inlineStr">
        <is>
          <t>Lease liabilities - Printers | 2 to 5 years included</t>
        </is>
      </c>
    </row>
    <row r="116">
      <c r="A116" s="3" t="inlineStr">
        <is>
          <t>Statement Line Items [Line Items]</t>
        </is>
      </c>
    </row>
    <row r="117">
      <c r="A117" s="4" t="inlineStr">
        <is>
          <t>Undiscounted cash flows</t>
        </is>
      </c>
      <c r="B117" s="5" t="n">
        <v>36</v>
      </c>
    </row>
    <row r="118">
      <c r="A118" s="4" t="inlineStr">
        <is>
          <t>Lease liabilities - Printers | ≥ 5 years</t>
        </is>
      </c>
    </row>
    <row r="119">
      <c r="A119" s="3" t="inlineStr">
        <is>
          <t>Statement Line Items [Line Items]</t>
        </is>
      </c>
    </row>
    <row r="120">
      <c r="A120" s="4" t="inlineStr">
        <is>
          <t>Undiscounted cash flows</t>
        </is>
      </c>
      <c r="B120" s="5" t="n">
        <v>0</v>
      </c>
    </row>
    <row r="121">
      <c r="A121" s="4" t="inlineStr">
        <is>
          <t>Loans - Equipment</t>
        </is>
      </c>
    </row>
    <row r="122">
      <c r="A122" s="3" t="inlineStr">
        <is>
          <t>Statement Line Items [Line Items]</t>
        </is>
      </c>
    </row>
    <row r="123">
      <c r="A123" s="4" t="inlineStr">
        <is>
          <t>Undiscounted cash flows</t>
        </is>
      </c>
      <c r="B123" s="5" t="n">
        <v>270</v>
      </c>
    </row>
    <row r="124">
      <c r="A124" s="4" t="inlineStr">
        <is>
          <t>Loans - Equipment | ≤ 1 year</t>
        </is>
      </c>
    </row>
    <row r="125">
      <c r="A125" s="3" t="inlineStr">
        <is>
          <t>Statement Line Items [Line Items]</t>
        </is>
      </c>
    </row>
    <row r="126">
      <c r="A126" s="4" t="inlineStr">
        <is>
          <t>Undiscounted cash flows</t>
        </is>
      </c>
      <c r="B126" s="5" t="n">
        <v>57</v>
      </c>
    </row>
    <row r="127">
      <c r="A127" s="4" t="inlineStr">
        <is>
          <t>Loans - Equipment | 2 to 5 years included</t>
        </is>
      </c>
    </row>
    <row r="128">
      <c r="A128" s="3" t="inlineStr">
        <is>
          <t>Statement Line Items [Line Items]</t>
        </is>
      </c>
    </row>
    <row r="129">
      <c r="A129" s="4" t="inlineStr">
        <is>
          <t>Undiscounted cash flows</t>
        </is>
      </c>
      <c r="B129" s="5" t="n">
        <v>213</v>
      </c>
    </row>
    <row r="130">
      <c r="A130" s="4" t="inlineStr">
        <is>
          <t>Loans - Equipment | ≥ 5 years</t>
        </is>
      </c>
    </row>
    <row r="131">
      <c r="A131" s="3" t="inlineStr">
        <is>
          <t>Statement Line Items [Line Items]</t>
        </is>
      </c>
    </row>
    <row r="132">
      <c r="A132" s="4" t="inlineStr">
        <is>
          <t>Undiscounted cash flows</t>
        </is>
      </c>
      <c r="B132" s="5" t="n">
        <v>0</v>
      </c>
    </row>
    <row r="133">
      <c r="A133" s="4" t="inlineStr">
        <is>
          <t>Loans - Building</t>
        </is>
      </c>
    </row>
    <row r="134">
      <c r="A134" s="3" t="inlineStr">
        <is>
          <t>Statement Line Items [Line Items]</t>
        </is>
      </c>
    </row>
    <row r="135">
      <c r="A135" s="4" t="inlineStr">
        <is>
          <t>Undiscounted cash flows</t>
        </is>
      </c>
      <c r="B135" s="5" t="n">
        <v>15098</v>
      </c>
    </row>
    <row r="136">
      <c r="A136" s="4" t="inlineStr">
        <is>
          <t>Loans - Building | ≤ 1 year</t>
        </is>
      </c>
    </row>
    <row r="137">
      <c r="A137" s="3" t="inlineStr">
        <is>
          <t>Statement Line Items [Line Items]</t>
        </is>
      </c>
    </row>
    <row r="138">
      <c r="A138" s="4" t="inlineStr">
        <is>
          <t>Undiscounted cash flows</t>
        </is>
      </c>
      <c r="B138" s="5" t="n">
        <v>1427</v>
      </c>
    </row>
    <row r="139">
      <c r="A139" s="4" t="inlineStr">
        <is>
          <t>Loans - Building | 2 to 5 years included</t>
        </is>
      </c>
    </row>
    <row r="140">
      <c r="A140" s="3" t="inlineStr">
        <is>
          <t>Statement Line Items [Line Items]</t>
        </is>
      </c>
    </row>
    <row r="141">
      <c r="A141" s="4" t="inlineStr">
        <is>
          <t>Undiscounted cash flows</t>
        </is>
      </c>
      <c r="B141" s="5" t="n">
        <v>5706</v>
      </c>
    </row>
    <row r="142">
      <c r="A142" s="4" t="inlineStr">
        <is>
          <t>Loans - Building | ≥ 5 years</t>
        </is>
      </c>
    </row>
    <row r="143">
      <c r="A143" s="3" t="inlineStr">
        <is>
          <t>Statement Line Items [Line Items]</t>
        </is>
      </c>
    </row>
    <row r="144">
      <c r="A144" s="4" t="inlineStr">
        <is>
          <t>Undiscounted cash flows</t>
        </is>
      </c>
      <c r="B144" s="6" t="n">
        <v>79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Defined Benefit Obligations (Details) - EUR (€) € in Thousands</t>
        </is>
      </c>
      <c r="B1" s="2" t="inlineStr">
        <is>
          <t>Dec. 31, 2020</t>
        </is>
      </c>
      <c r="C1" s="2" t="inlineStr">
        <is>
          <t>Dec. 31, 2019</t>
        </is>
      </c>
      <c r="D1" s="2" t="inlineStr">
        <is>
          <t>Dec. 31, 2018</t>
        </is>
      </c>
    </row>
    <row r="2">
      <c r="A2" s="3" t="inlineStr">
        <is>
          <t>Disclosure of defined benefit plans [line items]</t>
        </is>
      </c>
    </row>
    <row r="3">
      <c r="A3" s="4" t="inlineStr">
        <is>
          <t>Defined benefit obligations</t>
        </is>
      </c>
      <c r="B3" s="6" t="n">
        <v>4177</v>
      </c>
      <c r="C3" s="6" t="n">
        <v>3760</v>
      </c>
      <c r="D3" s="6" t="n">
        <v>3697</v>
      </c>
    </row>
    <row r="4">
      <c r="A4" s="4" t="inlineStr">
        <is>
          <t>Allowance for retirement defined benefit</t>
        </is>
      </c>
    </row>
    <row r="5">
      <c r="A5" s="3" t="inlineStr">
        <is>
          <t>Disclosure of defined benefit plans [line items]</t>
        </is>
      </c>
    </row>
    <row r="6">
      <c r="A6" s="4" t="inlineStr">
        <is>
          <t>Defined benefit obligations</t>
        </is>
      </c>
      <c r="B6" s="5" t="n">
        <v>3713</v>
      </c>
      <c r="C6" s="5" t="n">
        <v>3281</v>
      </c>
      <c r="D6" s="5" t="n">
        <v>3282</v>
      </c>
    </row>
    <row r="7">
      <c r="A7" s="4" t="inlineStr">
        <is>
          <t>Allowance for seniority awards</t>
        </is>
      </c>
    </row>
    <row r="8">
      <c r="A8" s="3" t="inlineStr">
        <is>
          <t>Disclosure of defined benefit plans [line items]</t>
        </is>
      </c>
    </row>
    <row r="9">
      <c r="A9" s="4" t="inlineStr">
        <is>
          <t>Defined benefit obligations</t>
        </is>
      </c>
      <c r="B9" s="6" t="n">
        <v>463</v>
      </c>
      <c r="C9" s="6" t="n">
        <v>479</v>
      </c>
      <c r="D9" s="6" t="n">
        <v>4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Additional Information (Details) - EUR (€) € in Thousands</t>
        </is>
      </c>
      <c r="B1" s="2" t="inlineStr">
        <is>
          <t>Mar. 24, 2016</t>
        </is>
      </c>
      <c r="C1" s="2" t="inlineStr">
        <is>
          <t>Dec. 31, 2020</t>
        </is>
      </c>
      <c r="D1" s="2" t="inlineStr">
        <is>
          <t>Dec. 31, 2019</t>
        </is>
      </c>
      <c r="E1" s="2" t="inlineStr">
        <is>
          <t>Dec. 31, 2018</t>
        </is>
      </c>
    </row>
    <row r="2">
      <c r="A2" s="3" t="inlineStr">
        <is>
          <t>Disclosure of information about defined benefit plans [abstract]</t>
        </is>
      </c>
    </row>
    <row r="3">
      <c r="A3" s="4" t="inlineStr">
        <is>
          <t>Other long term benefits, years of service, threshold two</t>
        </is>
      </c>
      <c r="B3" s="4" t="inlineStr">
        <is>
          <t>15 years</t>
        </is>
      </c>
      <c r="C3" s="4" t="inlineStr">
        <is>
          <t>15 years</t>
        </is>
      </c>
    </row>
    <row r="4">
      <c r="A4" s="4" t="inlineStr">
        <is>
          <t>Other long term benefits, years of service, threshold three</t>
        </is>
      </c>
      <c r="B4" s="4" t="inlineStr">
        <is>
          <t>20 years</t>
        </is>
      </c>
      <c r="C4" s="4" t="inlineStr">
        <is>
          <t>20 years</t>
        </is>
      </c>
    </row>
    <row r="5">
      <c r="A5" s="4" t="inlineStr">
        <is>
          <t>Other long term benefits, years of service, threshold one</t>
        </is>
      </c>
      <c r="B5" s="4" t="inlineStr">
        <is>
          <t>10 years</t>
        </is>
      </c>
      <c r="C5" s="4" t="inlineStr">
        <is>
          <t>10 years</t>
        </is>
      </c>
    </row>
    <row r="6">
      <c r="A6" s="4" t="inlineStr">
        <is>
          <t>Increase (decrease) in employee benefit obligation per 50 basis point changes in discount rate</t>
        </is>
      </c>
      <c r="C6" s="6" t="n">
        <v>328</v>
      </c>
    </row>
    <row r="7">
      <c r="A7" s="4" t="inlineStr">
        <is>
          <t>Post-employment benefit expense, defined contribution plans</t>
        </is>
      </c>
      <c r="C7" s="6" t="n">
        <v>1420</v>
      </c>
      <c r="D7" s="6" t="n">
        <v>1375</v>
      </c>
      <c r="E7" s="6" t="n">
        <v>12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tuarial Assumptions (Details) - Allowance for retirement defined benefit</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Discount rate (iBoxx Corporate AA) for retirement</t>
        </is>
      </c>
      <c r="B4" s="4" t="inlineStr">
        <is>
          <t>0.50%</t>
        </is>
      </c>
      <c r="C4" s="4" t="inlineStr">
        <is>
          <t>1.05%</t>
        </is>
      </c>
      <c r="D4" s="4" t="inlineStr">
        <is>
          <t>1.80%</t>
        </is>
      </c>
    </row>
    <row r="5">
      <c r="A5" s="4" t="inlineStr">
        <is>
          <t>Annual rate of increase in wages</t>
        </is>
      </c>
      <c r="B5" s="4" t="inlineStr">
        <is>
          <t>3.00%</t>
        </is>
      </c>
      <c r="C5" s="4" t="inlineStr">
        <is>
          <t>3.00%</t>
        </is>
      </c>
      <c r="D5" s="4" t="inlineStr">
        <is>
          <t>4.50%</t>
        </is>
      </c>
    </row>
    <row r="6">
      <c r="A6" s="4" t="inlineStr">
        <is>
          <t>Annual mobility rate</t>
        </is>
      </c>
      <c r="B6" s="4" t="inlineStr">
        <is>
          <t>2.60%</t>
        </is>
      </c>
      <c r="C6" s="4" t="inlineStr">
        <is>
          <t>1.90%</t>
        </is>
      </c>
      <c r="D6" s="4" t="inlineStr">
        <is>
          <t>2.00%</t>
        </is>
      </c>
    </row>
    <row r="7">
      <c r="A7" s="4" t="inlineStr">
        <is>
          <t>Rate of contributions</t>
        </is>
      </c>
      <c r="B7" s="4" t="inlineStr">
        <is>
          <t>45.17%</t>
        </is>
      </c>
      <c r="C7" s="4" t="inlineStr">
        <is>
          <t>47.07%</t>
        </is>
      </c>
      <c r="D7" s="4" t="inlineStr">
        <is>
          <t>45.20%</t>
        </is>
      </c>
    </row>
    <row r="8">
      <c r="A8" s="4" t="inlineStr">
        <is>
          <t>Rate of wages costs</t>
        </is>
      </c>
      <c r="B8" s="4" t="inlineStr">
        <is>
          <t>22.06%</t>
        </is>
      </c>
      <c r="C8" s="4" t="inlineStr">
        <is>
          <t>22.54%</t>
        </is>
      </c>
      <c r="D8" s="4" t="inlineStr">
        <is>
          <t>23.29%</t>
        </is>
      </c>
    </row>
    <row r="9">
      <c r="A9" s="4" t="inlineStr">
        <is>
          <t>16-24 years</t>
        </is>
      </c>
      <c r="B9" s="4" t="inlineStr">
        <is>
          <t>6.00%</t>
        </is>
      </c>
      <c r="C9" s="4" t="inlineStr">
        <is>
          <t>5.00%</t>
        </is>
      </c>
      <c r="D9" s="4" t="inlineStr">
        <is>
          <t>5.00%</t>
        </is>
      </c>
    </row>
    <row r="10">
      <c r="A10" s="4" t="inlineStr">
        <is>
          <t>25-29 years</t>
        </is>
      </c>
      <c r="B10" s="4" t="inlineStr">
        <is>
          <t>5.00%</t>
        </is>
      </c>
      <c r="C10" s="4" t="inlineStr">
        <is>
          <t>3.50%</t>
        </is>
      </c>
      <c r="D10" s="4" t="inlineStr">
        <is>
          <t>3.00%</t>
        </is>
      </c>
    </row>
    <row r="11">
      <c r="A11" s="4" t="inlineStr">
        <is>
          <t>30-34 years</t>
        </is>
      </c>
      <c r="B11" s="4" t="inlineStr">
        <is>
          <t>3.70%</t>
        </is>
      </c>
      <c r="C11" s="4" t="inlineStr">
        <is>
          <t>2.50%</t>
        </is>
      </c>
      <c r="D11" s="4" t="inlineStr">
        <is>
          <t>2.50%</t>
        </is>
      </c>
    </row>
    <row r="12">
      <c r="A12" s="4" t="inlineStr">
        <is>
          <t>35-39 years</t>
        </is>
      </c>
      <c r="B12" s="4" t="inlineStr">
        <is>
          <t>3.00%</t>
        </is>
      </c>
      <c r="C12" s="4" t="inlineStr">
        <is>
          <t>2.00%</t>
        </is>
      </c>
      <c r="D12" s="4" t="inlineStr">
        <is>
          <t>2.00%</t>
        </is>
      </c>
    </row>
    <row r="13">
      <c r="A13" s="4" t="inlineStr">
        <is>
          <t>40-44 years</t>
        </is>
      </c>
      <c r="B13" s="4" t="inlineStr">
        <is>
          <t>2.00%</t>
        </is>
      </c>
      <c r="C13" s="4" t="inlineStr">
        <is>
          <t>1.50%</t>
        </is>
      </c>
      <c r="D13" s="4" t="inlineStr">
        <is>
          <t>1.50%</t>
        </is>
      </c>
    </row>
    <row r="14">
      <c r="A14" s="4" t="inlineStr">
        <is>
          <t>45-49 years</t>
        </is>
      </c>
      <c r="B14" s="4" t="inlineStr">
        <is>
          <t>1.00%</t>
        </is>
      </c>
      <c r="C14" s="4" t="inlineStr">
        <is>
          <t>1.00%</t>
        </is>
      </c>
      <c r="D14" s="4" t="inlineStr">
        <is>
          <t>1.00%</t>
        </is>
      </c>
    </row>
    <row r="15">
      <c r="A15" s="4" t="inlineStr">
        <is>
          <t>+50 years</t>
        </is>
      </c>
      <c r="B15" s="4" t="inlineStr">
        <is>
          <t>0.00%</t>
        </is>
      </c>
      <c r="C15" s="4" t="inlineStr">
        <is>
          <t>0.00%</t>
        </is>
      </c>
      <c r="D15" s="4" t="inlineStr">
        <is>
          <t>0.00%</t>
        </is>
      </c>
    </row>
    <row r="16">
      <c r="A16" s="4" t="inlineStr">
        <is>
          <t>Executives</t>
        </is>
      </c>
    </row>
    <row r="17">
      <c r="A17" s="3" t="inlineStr">
        <is>
          <t>Disclosure of defined benefit plans [line items]</t>
        </is>
      </c>
    </row>
    <row r="18">
      <c r="A18" s="4" t="inlineStr">
        <is>
          <t>Age at retirement (Year)</t>
        </is>
      </c>
      <c r="B18" s="4" t="inlineStr">
        <is>
          <t>64 years</t>
        </is>
      </c>
      <c r="C18" s="4" t="inlineStr">
        <is>
          <t>64 years</t>
        </is>
      </c>
      <c r="D18" s="4" t="inlineStr">
        <is>
          <t>64 years</t>
        </is>
      </c>
    </row>
    <row r="19">
      <c r="A19" s="4" t="inlineStr">
        <is>
          <t>Non-executives</t>
        </is>
      </c>
    </row>
    <row r="20">
      <c r="A20" s="3" t="inlineStr">
        <is>
          <t>Disclosure of defined benefit plans [line items]</t>
        </is>
      </c>
    </row>
    <row r="21">
      <c r="A21" s="4" t="inlineStr">
        <is>
          <t>Age at retirement (Year)</t>
        </is>
      </c>
      <c r="B21" s="4" t="inlineStr">
        <is>
          <t>62 years</t>
        </is>
      </c>
      <c r="C21" s="4" t="inlineStr">
        <is>
          <t>62 years</t>
        </is>
      </c>
      <c r="D21" s="4" t="inlineStr">
        <is>
          <t>62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rojected Benefit Obligation (Details) - EUR (€) € in Thousands</t>
        </is>
      </c>
      <c r="B1" s="2" t="inlineStr">
        <is>
          <t>12 Months Ended</t>
        </is>
      </c>
    </row>
    <row r="2">
      <c r="B2" s="2" t="inlineStr">
        <is>
          <t>Dec. 31, 2020</t>
        </is>
      </c>
      <c r="C2" s="2" t="inlineStr">
        <is>
          <t>Dec. 31, 2019</t>
        </is>
      </c>
      <c r="D2" s="2" t="inlineStr">
        <is>
          <t>Dec. 31, 2018</t>
        </is>
      </c>
    </row>
    <row r="3">
      <c r="A3" s="3" t="inlineStr">
        <is>
          <t>Disclosure of information about defined benefit plans [abstract]</t>
        </is>
      </c>
    </row>
    <row r="4">
      <c r="A4" s="4" t="inlineStr">
        <is>
          <t>Net defined benefit liability (asset) at beginning of period</t>
        </is>
      </c>
      <c r="B4" s="6" t="n">
        <v>3760</v>
      </c>
      <c r="C4" s="6" t="n">
        <v>3697</v>
      </c>
      <c r="D4" s="6" t="n">
        <v>2621</v>
      </c>
    </row>
    <row r="5">
      <c r="A5" s="4" t="inlineStr">
        <is>
          <t>Service cost</t>
        </is>
      </c>
      <c r="B5" s="5" t="n">
        <v>252</v>
      </c>
      <c r="C5" s="5" t="n">
        <v>630</v>
      </c>
      <c r="D5" s="5" t="n">
        <v>434</v>
      </c>
    </row>
    <row r="6">
      <c r="A6" s="4" t="inlineStr">
        <is>
          <t>Interest costs</t>
        </is>
      </c>
      <c r="B6" s="5" t="n">
        <v>-35</v>
      </c>
      <c r="C6" s="5" t="n">
        <v>55</v>
      </c>
      <c r="D6" s="5" t="n">
        <v>43</v>
      </c>
    </row>
    <row r="7">
      <c r="A7" s="4" t="inlineStr">
        <is>
          <t>Actuarial gain (loss)</t>
        </is>
      </c>
      <c r="B7" s="5" t="n">
        <v>200</v>
      </c>
      <c r="C7" s="5" t="n">
        <v>622</v>
      </c>
      <c r="D7" s="5" t="n">
        <v>599</v>
      </c>
    </row>
    <row r="8">
      <c r="A8" s="4" t="inlineStr">
        <is>
          <t>Net defined benefit liability (asset) at end of period</t>
        </is>
      </c>
      <c r="B8" s="6" t="n">
        <v>4177</v>
      </c>
      <c r="C8" s="6" t="n">
        <v>3760</v>
      </c>
      <c r="D8" s="6" t="n">
        <v>36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s>
  <sheetData>
    <row r="1">
      <c r="A1" s="1" t="inlineStr">
        <is>
          <t>Share capital and share base payments - Additional Information (Details) - EUR (€) € / shares in Units, € in Thousands</t>
        </is>
      </c>
      <c r="B1" s="2" t="inlineStr">
        <is>
          <t>12 Months Ended</t>
        </is>
      </c>
    </row>
    <row r="2">
      <c r="B2" s="2" t="inlineStr">
        <is>
          <t>Dec. 31, 2020</t>
        </is>
      </c>
      <c r="C2" s="2" t="inlineStr">
        <is>
          <t>Dec. 31, 2019</t>
        </is>
      </c>
      <c r="E2" s="2" t="inlineStr">
        <is>
          <t>Dec. 31, 2018</t>
        </is>
      </c>
      <c r="F2" s="2" t="inlineStr">
        <is>
          <t>Sep. 24, 2020</t>
        </is>
      </c>
      <c r="G2" s="2" t="inlineStr">
        <is>
          <t>Sep. 11, 2020</t>
        </is>
      </c>
      <c r="H2" s="2" t="inlineStr">
        <is>
          <t>Jul. 13, 2020</t>
        </is>
      </c>
      <c r="I2" s="2" t="inlineStr">
        <is>
          <t>Jul. 07, 2020</t>
        </is>
      </c>
      <c r="J2" s="2" t="inlineStr">
        <is>
          <t>Jan. 27, 2020</t>
        </is>
      </c>
      <c r="K2" s="2" t="inlineStr">
        <is>
          <t>Jan. 15, 2020</t>
        </is>
      </c>
      <c r="L2" s="2" t="inlineStr">
        <is>
          <t>Oct. 22, 2019</t>
        </is>
      </c>
      <c r="M2" s="2" t="inlineStr">
        <is>
          <t>Oct. 21, 2019</t>
        </is>
      </c>
      <c r="N2" s="2" t="inlineStr">
        <is>
          <t>Jul. 17, 2019</t>
        </is>
      </c>
      <c r="O2" s="2" t="inlineStr">
        <is>
          <t>Jul. 05, 2019</t>
        </is>
      </c>
      <c r="P2" s="2" t="inlineStr">
        <is>
          <t>Apr. 18, 2019</t>
        </is>
      </c>
      <c r="Q2" s="2" t="inlineStr">
        <is>
          <t>Feb. 08, 2019</t>
        </is>
      </c>
      <c r="R2" s="2" t="inlineStr">
        <is>
          <t>Nov. 29, 2018</t>
        </is>
      </c>
      <c r="S2" s="2" t="inlineStr">
        <is>
          <t>Oct. 25, 2018</t>
        </is>
      </c>
      <c r="T2" s="2" t="inlineStr">
        <is>
          <t>Sep. 20, 2018</t>
        </is>
      </c>
      <c r="U2" s="2" t="inlineStr">
        <is>
          <t>Dec. 31, 2017</t>
        </is>
      </c>
    </row>
    <row r="3">
      <c r="A3" s="3" t="inlineStr">
        <is>
          <t>Disclosure of changes in the share capital</t>
        </is>
      </c>
    </row>
    <row r="4">
      <c r="A4" s="4" t="inlineStr">
        <is>
          <t>Total equity</t>
        </is>
      </c>
      <c r="B4" s="6" t="n">
        <v>155976</v>
      </c>
      <c r="C4" s="6" t="n">
        <v>217416</v>
      </c>
      <c r="D4" s="4" t="inlineStr">
        <is>
          <t>[1]</t>
        </is>
      </c>
      <c r="E4" s="6" t="n">
        <v>167240</v>
      </c>
      <c r="U4" s="6" t="n">
        <v>99444</v>
      </c>
      <c r="V4" s="4" t="inlineStr">
        <is>
          <t>[2]</t>
        </is>
      </c>
    </row>
    <row r="5">
      <c r="A5" s="4" t="inlineStr">
        <is>
          <t>Par value per share (in EUR per share)</t>
        </is>
      </c>
      <c r="B5" s="7" t="n">
        <v>0.05</v>
      </c>
      <c r="C5" s="7" t="n">
        <v>0.05</v>
      </c>
      <c r="E5" s="7" t="n">
        <v>0.05</v>
      </c>
      <c r="F5" s="7" t="n">
        <v>0.05</v>
      </c>
      <c r="G5" s="7" t="n">
        <v>0.05</v>
      </c>
      <c r="H5" s="7" t="n">
        <v>0.05</v>
      </c>
      <c r="I5" s="7" t="n">
        <v>0.05</v>
      </c>
      <c r="J5" s="7" t="n">
        <v>0.05</v>
      </c>
      <c r="K5" s="7" t="n">
        <v>0.05</v>
      </c>
      <c r="L5" s="7" t="n">
        <v>0.05</v>
      </c>
      <c r="M5" s="7" t="n">
        <v>0.05</v>
      </c>
      <c r="N5" s="7" t="n">
        <v>0.05</v>
      </c>
      <c r="O5" s="7" t="n">
        <v>0.05</v>
      </c>
      <c r="P5" s="7" t="n">
        <v>0.05</v>
      </c>
      <c r="Q5" s="7" t="n">
        <v>0.05</v>
      </c>
      <c r="R5" s="7" t="n">
        <v>0.05</v>
      </c>
      <c r="S5" s="7" t="n">
        <v>0.05</v>
      </c>
      <c r="T5" s="7" t="n">
        <v>0.05</v>
      </c>
      <c r="U5" s="7" t="n">
        <v>0.05</v>
      </c>
    </row>
    <row r="6">
      <c r="A6" s="4" t="inlineStr">
        <is>
          <t>Total number of shares issued (in shares)</t>
        </is>
      </c>
      <c r="B6" s="5" t="n">
        <v>79000952</v>
      </c>
      <c r="C6" s="5" t="n">
        <v>78825621</v>
      </c>
      <c r="U6" s="5" t="n">
        <v>57607031</v>
      </c>
      <c r="V6" s="4" t="inlineStr">
        <is>
          <t>[2]</t>
        </is>
      </c>
    </row>
    <row r="7">
      <c r="A7" s="4" t="inlineStr">
        <is>
          <t>Convertible preferred shares, vesting period (year)</t>
        </is>
      </c>
      <c r="B7" s="4" t="inlineStr">
        <is>
          <t>1 year</t>
        </is>
      </c>
    </row>
    <row r="8">
      <c r="A8" s="4" t="inlineStr">
        <is>
          <t>Convertible preferred shares, retention period (year)</t>
        </is>
      </c>
      <c r="B8" s="4" t="inlineStr">
        <is>
          <t>2 years</t>
        </is>
      </c>
    </row>
    <row r="9">
      <c r="A9" s="4" t="inlineStr">
        <is>
          <t>Number of own shares</t>
        </is>
      </c>
      <c r="B9" s="5" t="n">
        <v>18575</v>
      </c>
    </row>
    <row r="10">
      <c r="A10" s="4" t="inlineStr">
        <is>
          <t>Expense from share-based payment transactions with employees</t>
        </is>
      </c>
      <c r="B10" s="6" t="n">
        <v>2475</v>
      </c>
      <c r="C10" s="6" t="n">
        <v>3826</v>
      </c>
      <c r="E10" s="6" t="n">
        <v>2707</v>
      </c>
    </row>
    <row r="11">
      <c r="A11" s="4" t="inlineStr">
        <is>
          <t>AGA Management 2016-1 / AGA Management 2016-2 / AGA Employees 2016-1 / AGA Employees 2016-2</t>
        </is>
      </c>
    </row>
    <row r="12">
      <c r="A12" s="3" t="inlineStr">
        <is>
          <t>Disclosure of changes in the share capital</t>
        </is>
      </c>
    </row>
    <row r="13">
      <c r="A13" s="4" t="inlineStr">
        <is>
          <t>Expense from share-based payment transactions with employees</t>
        </is>
      </c>
      <c r="B13" s="5" t="n">
        <v>0</v>
      </c>
      <c r="C13" s="5" t="n">
        <v>1351</v>
      </c>
      <c r="E13" s="5" t="n">
        <v>1392</v>
      </c>
    </row>
    <row r="14">
      <c r="A14" s="4" t="inlineStr">
        <is>
          <t>AGA Employees 2017</t>
        </is>
      </c>
    </row>
    <row r="15">
      <c r="A15" s="3" t="inlineStr">
        <is>
          <t>Disclosure of changes in the share capital</t>
        </is>
      </c>
    </row>
    <row r="16">
      <c r="A16" s="4" t="inlineStr">
        <is>
          <t>Expense from share-based payment transactions with employees</t>
        </is>
      </c>
      <c r="B16" s="6" t="n">
        <v>0</v>
      </c>
      <c r="C16" s="5" t="n">
        <v>152</v>
      </c>
      <c r="E16" s="5" t="n">
        <v>456</v>
      </c>
    </row>
    <row r="17">
      <c r="A17" s="4" t="inlineStr">
        <is>
          <t>AGAP Management 2016-1 / AGAP Employees 2016-1 / AGAP Management 2016-2 / AGAP Management 2017 / AGAP Employees 2017</t>
        </is>
      </c>
    </row>
    <row r="18">
      <c r="A18" s="3" t="inlineStr">
        <is>
          <t>Disclosure of changes in the share capital</t>
        </is>
      </c>
    </row>
    <row r="19">
      <c r="A19" s="4" t="inlineStr">
        <is>
          <t>Expense from share-based payment transactions with employees</t>
        </is>
      </c>
      <c r="C19" s="5" t="n">
        <v>252</v>
      </c>
      <c r="E19" s="5" t="n">
        <v>567</v>
      </c>
    </row>
    <row r="20">
      <c r="A20" s="4" t="inlineStr">
        <is>
          <t>AGA Bonus 2017 and AGA Bonus 2018</t>
        </is>
      </c>
    </row>
    <row r="21">
      <c r="A21" s="3" t="inlineStr">
        <is>
          <t>Disclosure of changes in the share capital</t>
        </is>
      </c>
    </row>
    <row r="22">
      <c r="A22" s="4" t="inlineStr">
        <is>
          <t>Expense from share-based payment transactions with employees</t>
        </is>
      </c>
      <c r="C22" s="5" t="n">
        <v>190</v>
      </c>
      <c r="E22" s="5" t="n">
        <v>208</v>
      </c>
    </row>
    <row r="23">
      <c r="A23" s="4" t="inlineStr">
        <is>
          <t>Percentge of annual variable compensation</t>
        </is>
      </c>
      <c r="B23" s="4" t="inlineStr">
        <is>
          <t>50.00%</t>
        </is>
      </c>
    </row>
    <row r="24">
      <c r="A24" s="4" t="inlineStr">
        <is>
          <t>Percentage of premium increased</t>
        </is>
      </c>
      <c r="B24" s="4" t="inlineStr">
        <is>
          <t>30.00%</t>
        </is>
      </c>
    </row>
    <row r="25">
      <c r="A25" s="4" t="inlineStr">
        <is>
          <t>AGA Perf Management 2018 / AGA Perf Employees 2018</t>
        </is>
      </c>
    </row>
    <row r="26">
      <c r="A26" s="3" t="inlineStr">
        <is>
          <t>Disclosure of changes in the share capital</t>
        </is>
      </c>
    </row>
    <row r="27">
      <c r="A27" s="4" t="inlineStr">
        <is>
          <t>Expense from share-based payment transactions with employees</t>
        </is>
      </c>
      <c r="B27" s="6" t="n">
        <v>618</v>
      </c>
      <c r="C27" s="5" t="n">
        <v>782</v>
      </c>
      <c r="E27" s="5" t="n">
        <v>84</v>
      </c>
    </row>
    <row r="28">
      <c r="A28" s="4" t="inlineStr">
        <is>
          <t>AGA 2018-1 Employees</t>
        </is>
      </c>
    </row>
    <row r="29">
      <c r="A29" s="3" t="inlineStr">
        <is>
          <t>Disclosure of changes in the share capital</t>
        </is>
      </c>
    </row>
    <row r="30">
      <c r="A30" s="4" t="inlineStr">
        <is>
          <t>Expense from share-based payment transactions with employees</t>
        </is>
      </c>
      <c r="B30" s="5" t="n">
        <v>23</v>
      </c>
      <c r="C30" s="5" t="n">
        <v>579</v>
      </c>
      <c r="E30" s="5" t="n">
        <v>0</v>
      </c>
    </row>
    <row r="31">
      <c r="A31" s="4" t="inlineStr">
        <is>
          <t>AGAP Management 2017-1</t>
        </is>
      </c>
    </row>
    <row r="32">
      <c r="A32" s="3" t="inlineStr">
        <is>
          <t>Disclosure of changes in the share capital</t>
        </is>
      </c>
    </row>
    <row r="33">
      <c r="A33" s="4" t="inlineStr">
        <is>
          <t>Expense from share-based payment transactions with employees</t>
        </is>
      </c>
      <c r="B33" s="5" t="n">
        <v>43</v>
      </c>
      <c r="C33" s="5" t="n">
        <v>29</v>
      </c>
      <c r="E33" s="5" t="n">
        <v>0</v>
      </c>
    </row>
    <row r="34">
      <c r="A34" s="4" t="inlineStr">
        <is>
          <t>AGAP Employee 2019 / AGAP Management 2019</t>
        </is>
      </c>
    </row>
    <row r="35">
      <c r="A35" s="3" t="inlineStr">
        <is>
          <t>Disclosure of changes in the share capital</t>
        </is>
      </c>
    </row>
    <row r="36">
      <c r="A36" s="4" t="inlineStr">
        <is>
          <t>Expense from share-based payment transactions with employees</t>
        </is>
      </c>
      <c r="B36" s="5" t="n">
        <v>867</v>
      </c>
      <c r="C36" s="5" t="n">
        <v>152</v>
      </c>
      <c r="E36" s="5" t="n">
        <v>0</v>
      </c>
    </row>
    <row r="37">
      <c r="A37" s="4" t="inlineStr">
        <is>
          <t>AGA Bonus 2019-1</t>
        </is>
      </c>
    </row>
    <row r="38">
      <c r="A38" s="3" t="inlineStr">
        <is>
          <t>Disclosure of changes in the share capital</t>
        </is>
      </c>
    </row>
    <row r="39">
      <c r="A39" s="4" t="inlineStr">
        <is>
          <t>Expense from share-based payment transactions with employees</t>
        </is>
      </c>
      <c r="B39" s="6" t="n">
        <v>0</v>
      </c>
      <c r="C39" s="5" t="n">
        <v>339</v>
      </c>
      <c r="E39" s="5" t="n">
        <v>0</v>
      </c>
    </row>
    <row r="40">
      <c r="A40" s="4" t="inlineStr">
        <is>
          <t>Percentge of annual variable compensation</t>
        </is>
      </c>
      <c r="B40" s="4" t="inlineStr">
        <is>
          <t>50.00%</t>
        </is>
      </c>
    </row>
    <row r="41">
      <c r="A41" s="4" t="inlineStr">
        <is>
          <t>Percentage of premium increased</t>
        </is>
      </c>
      <c r="B41" s="4" t="inlineStr">
        <is>
          <t>30.00%</t>
        </is>
      </c>
    </row>
    <row r="42">
      <c r="A42" s="4" t="inlineStr">
        <is>
          <t>AGAP Employee 2020/AGAP Management 2020</t>
        </is>
      </c>
    </row>
    <row r="43">
      <c r="A43" s="3" t="inlineStr">
        <is>
          <t>Disclosure of changes in the share capital</t>
        </is>
      </c>
    </row>
    <row r="44">
      <c r="A44" s="4" t="inlineStr">
        <is>
          <t>Expense from share-based payment transactions with employees</t>
        </is>
      </c>
      <c r="B44" s="6" t="n">
        <v>502</v>
      </c>
      <c r="C44" s="5" t="n">
        <v>0</v>
      </c>
      <c r="E44" s="5" t="n">
        <v>0</v>
      </c>
    </row>
    <row r="45">
      <c r="A45" s="4" t="inlineStr">
        <is>
          <t>AGA Bonus 2020-1</t>
        </is>
      </c>
    </row>
    <row r="46">
      <c r="A46" s="3" t="inlineStr">
        <is>
          <t>Disclosure of changes in the share capital</t>
        </is>
      </c>
    </row>
    <row r="47">
      <c r="A47" s="4" t="inlineStr">
        <is>
          <t>Expense from share-based payment transactions with employees</t>
        </is>
      </c>
      <c r="B47" s="6" t="n">
        <v>394</v>
      </c>
      <c r="C47" s="6" t="n">
        <v>0</v>
      </c>
      <c r="E47" s="6" t="n">
        <v>0</v>
      </c>
    </row>
    <row r="48">
      <c r="A48" s="4" t="inlineStr">
        <is>
          <t>Percentge of annual variable compensation</t>
        </is>
      </c>
      <c r="B48" s="4" t="inlineStr">
        <is>
          <t>50.00%</t>
        </is>
      </c>
    </row>
    <row r="49">
      <c r="A49" s="4" t="inlineStr">
        <is>
          <t>Percentage of premium increased</t>
        </is>
      </c>
      <c r="B49" s="4" t="inlineStr">
        <is>
          <t>30.00%</t>
        </is>
      </c>
    </row>
    <row r="50">
      <c r="A50" s="4" t="inlineStr">
        <is>
          <t>BSAAR</t>
        </is>
      </c>
    </row>
    <row r="51">
      <c r="A51" s="3" t="inlineStr">
        <is>
          <t>Disclosure of changes in the share capital</t>
        </is>
      </c>
    </row>
    <row r="52">
      <c r="A52" s="4" t="inlineStr">
        <is>
          <t>Share-based payment transactions with employees, awards, expected term (year)</t>
        </is>
      </c>
      <c r="B52" s="4" t="inlineStr">
        <is>
          <t>10 years</t>
        </is>
      </c>
    </row>
    <row r="53">
      <c r="A53" s="4" t="inlineStr">
        <is>
          <t>The 2016 free preferred shares</t>
        </is>
      </c>
    </row>
    <row r="54">
      <c r="A54" s="3" t="inlineStr">
        <is>
          <t>Disclosure of changes in the share capital</t>
        </is>
      </c>
    </row>
    <row r="55">
      <c r="A55" s="4" t="inlineStr">
        <is>
          <t>Par value per share (in EUR per share)</t>
        </is>
      </c>
      <c r="B55" s="7" t="n">
        <v>0.05</v>
      </c>
    </row>
    <row r="56">
      <c r="A56" s="4" t="inlineStr">
        <is>
          <t>Total number of shares issued (in shares)</t>
        </is>
      </c>
      <c r="B56" s="5" t="n">
        <v>6881</v>
      </c>
    </row>
    <row r="57">
      <c r="A57" s="4" t="inlineStr">
        <is>
          <t>The 2017 free preferred shares</t>
        </is>
      </c>
    </row>
    <row r="58">
      <c r="A58" s="3" t="inlineStr">
        <is>
          <t>Disclosure of changes in the share capital</t>
        </is>
      </c>
    </row>
    <row r="59">
      <c r="A59" s="4" t="inlineStr">
        <is>
          <t>Par value per share (in EUR per share)</t>
        </is>
      </c>
      <c r="B59" s="7" t="n">
        <v>0.05</v>
      </c>
    </row>
    <row r="60">
      <c r="A60" s="4" t="inlineStr">
        <is>
          <t>Total number of shares issued (in shares)</t>
        </is>
      </c>
      <c r="B60" s="5" t="n">
        <v>7581</v>
      </c>
    </row>
    <row r="61">
      <c r="A61" s="4" t="inlineStr">
        <is>
          <t>Common shares</t>
        </is>
      </c>
    </row>
    <row r="62">
      <c r="A62" s="3" t="inlineStr">
        <is>
          <t>Disclosure of changes in the share capital</t>
        </is>
      </c>
    </row>
    <row r="63">
      <c r="A63" s="4" t="inlineStr">
        <is>
          <t>Number of shares outstanding</t>
        </is>
      </c>
      <c r="B63" s="5" t="n">
        <v>78986490</v>
      </c>
      <c r="C63" s="5" t="n">
        <v>78811114</v>
      </c>
      <c r="E63" s="5" t="n">
        <v>63932655</v>
      </c>
      <c r="U63" s="5" t="n">
        <v>57600100</v>
      </c>
    </row>
    <row r="64">
      <c r="A64" s="4" t="inlineStr">
        <is>
          <t>Par value per share (in EUR per share)</t>
        </is>
      </c>
      <c r="B64" s="7" t="n">
        <v>0.05</v>
      </c>
    </row>
    <row r="65"/>
    <row r="66">
      <c r="A66" s="4" t="inlineStr">
        <is>
          <t>[1]</t>
        </is>
      </c>
      <c r="B66"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67">
      <c r="A67" s="4" t="inlineStr">
        <is>
          <t>[2]</t>
        </is>
      </c>
      <c r="B67" s="4" t="inlineStr">
        <is>
          <t>The consolidated financial statements as of and for the year ended December 31, 2018 include the impacts of the first application of IFRS 9 and IFRS 15 standards that became applicable on January 1, 2018. The comparative consolidated financial information as of and for the year ended December 31, 2017 have not been restated. See Note 2.d et 2.e for more details on transition measures.</t>
        </is>
      </c>
    </row>
  </sheetData>
  <mergeCells count="8">
    <mergeCell ref="A1:A2"/>
    <mergeCell ref="B1:E1"/>
    <mergeCell ref="U1:V1"/>
    <mergeCell ref="C2:D2"/>
    <mergeCell ref="U2:V2"/>
    <mergeCell ref="A65:V65"/>
    <mergeCell ref="B66:V66"/>
    <mergeCell ref="B67:V6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B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s>
  <sheetData>
    <row r="1">
      <c r="A1" s="1" t="inlineStr">
        <is>
          <t>Share capital and share base payments - Changes in Share Capital (Details) - EUR (€)</t>
        </is>
      </c>
      <c r="B1" s="2" t="inlineStr">
        <is>
          <t>Dec. 31, 2020</t>
        </is>
      </c>
      <c r="C1" s="2" t="inlineStr">
        <is>
          <t>Sep. 24, 2020</t>
        </is>
      </c>
      <c r="D1" s="2" t="inlineStr">
        <is>
          <t>Sep. 11, 2020</t>
        </is>
      </c>
      <c r="E1" s="2" t="inlineStr">
        <is>
          <t>Jul. 13, 2020</t>
        </is>
      </c>
      <c r="F1" s="2" t="inlineStr">
        <is>
          <t>Jul. 13, 2020</t>
        </is>
      </c>
      <c r="G1" s="2" t="inlineStr">
        <is>
          <t>Jul. 07, 2020</t>
        </is>
      </c>
      <c r="H1" s="2" t="inlineStr">
        <is>
          <t>Jan. 27, 2020</t>
        </is>
      </c>
      <c r="I1" s="2" t="inlineStr">
        <is>
          <t>Jan. 15, 2020</t>
        </is>
      </c>
      <c r="J1" s="2" t="inlineStr">
        <is>
          <t>Dec. 31, 2019</t>
        </is>
      </c>
      <c r="L1" s="2" t="inlineStr">
        <is>
          <t>Oct. 22, 2019</t>
        </is>
      </c>
      <c r="M1" s="2" t="inlineStr">
        <is>
          <t>Oct. 21, 2019</t>
        </is>
      </c>
      <c r="N1" s="2" t="inlineStr">
        <is>
          <t>Jul. 17, 2019</t>
        </is>
      </c>
      <c r="O1" s="2" t="inlineStr">
        <is>
          <t>Jul. 05, 2019</t>
        </is>
      </c>
      <c r="P1" s="2" t="inlineStr">
        <is>
          <t>Apr. 18, 2019</t>
        </is>
      </c>
      <c r="Q1" s="2" t="inlineStr">
        <is>
          <t>Feb. 08, 2019</t>
        </is>
      </c>
      <c r="R1" s="2" t="inlineStr">
        <is>
          <t>Dec. 31, 2018</t>
        </is>
      </c>
      <c r="S1" s="2" t="inlineStr">
        <is>
          <t>Nov. 29, 2018</t>
        </is>
      </c>
      <c r="T1" s="2" t="inlineStr">
        <is>
          <t>Oct. 25, 2018</t>
        </is>
      </c>
      <c r="U1" s="2" t="inlineStr">
        <is>
          <t>Sep. 20, 2018</t>
        </is>
      </c>
      <c r="V1" s="2" t="inlineStr">
        <is>
          <t>Dec. 31, 2020</t>
        </is>
      </c>
      <c r="X1" s="2" t="inlineStr">
        <is>
          <t>Dec. 31, 2019</t>
        </is>
      </c>
      <c r="Z1" s="2" t="inlineStr">
        <is>
          <t>Dec. 31, 2018</t>
        </is>
      </c>
      <c r="AB1" s="2" t="inlineStr">
        <is>
          <t>Dec. 31, 2017</t>
        </is>
      </c>
    </row>
    <row r="2">
      <c r="A2" s="3" t="inlineStr">
        <is>
          <t>Disclosure of changes in the share capital</t>
        </is>
      </c>
    </row>
    <row r="3">
      <c r="A3" s="4" t="inlineStr">
        <is>
          <t>Balance at beginning of period</t>
        </is>
      </c>
      <c r="V3" s="6" t="n">
        <v>217416000</v>
      </c>
      <c r="W3" s="4" t="inlineStr">
        <is>
          <t>[1]</t>
        </is>
      </c>
      <c r="X3" s="6" t="n">
        <v>167240000</v>
      </c>
      <c r="Z3" s="6" t="n">
        <v>99444000</v>
      </c>
      <c r="AA3" s="4" t="inlineStr">
        <is>
          <t>[2]</t>
        </is>
      </c>
    </row>
    <row r="4">
      <c r="A4" s="4" t="inlineStr">
        <is>
          <t>Nominal value (in EUR per share)</t>
        </is>
      </c>
      <c r="B4" s="7" t="n">
        <v>0.05</v>
      </c>
      <c r="C4" s="7" t="n">
        <v>0.05</v>
      </c>
      <c r="D4" s="7" t="n">
        <v>0.05</v>
      </c>
      <c r="E4" s="7" t="n">
        <v>0.05</v>
      </c>
      <c r="F4" s="7" t="n">
        <v>0.05</v>
      </c>
      <c r="G4" s="7" t="n">
        <v>0.05</v>
      </c>
      <c r="H4" s="7" t="n">
        <v>0.05</v>
      </c>
      <c r="I4" s="7" t="n">
        <v>0.05</v>
      </c>
      <c r="J4" s="7" t="n">
        <v>0.05</v>
      </c>
      <c r="L4" s="7" t="n">
        <v>0.05</v>
      </c>
      <c r="M4" s="7" t="n">
        <v>0.05</v>
      </c>
      <c r="N4" s="7" t="n">
        <v>0.05</v>
      </c>
      <c r="O4" s="7" t="n">
        <v>0.05</v>
      </c>
      <c r="P4" s="7" t="n">
        <v>0.05</v>
      </c>
      <c r="Q4" s="7" t="n">
        <v>0.05</v>
      </c>
      <c r="R4" s="7" t="n">
        <v>0.05</v>
      </c>
      <c r="S4" s="7" t="n">
        <v>0.05</v>
      </c>
      <c r="T4" s="7" t="n">
        <v>0.05</v>
      </c>
      <c r="U4" s="7" t="n">
        <v>0.05</v>
      </c>
      <c r="V4" s="7" t="n">
        <v>0.05</v>
      </c>
      <c r="X4" s="7" t="n">
        <v>0.05</v>
      </c>
      <c r="Z4" s="7" t="n">
        <v>0.05</v>
      </c>
      <c r="AB4" s="7" t="n">
        <v>0.05</v>
      </c>
    </row>
    <row r="5">
      <c r="A5" s="4" t="inlineStr">
        <is>
          <t>Exercise and subscription of equity instruments</t>
        </is>
      </c>
      <c r="V5" s="6" t="n">
        <v>47000</v>
      </c>
      <c r="X5" s="6" t="n">
        <v>46000</v>
      </c>
      <c r="Z5" s="6" t="n">
        <v>111000</v>
      </c>
    </row>
    <row r="6">
      <c r="A6" s="4" t="inlineStr">
        <is>
          <t>Exercise and subscription of equity instruments (in shares)</t>
        </is>
      </c>
      <c r="V6" s="5" t="n">
        <v>175331</v>
      </c>
      <c r="X6" s="5" t="n">
        <v>511035</v>
      </c>
      <c r="Z6" s="5" t="n">
        <v>72055</v>
      </c>
    </row>
    <row r="7">
      <c r="A7" s="4" t="inlineStr">
        <is>
          <t>Increase (decrease) through share-based payment transactions, equity</t>
        </is>
      </c>
      <c r="V7" s="6" t="n">
        <v>2476000</v>
      </c>
      <c r="X7" s="6" t="n">
        <v>3826000</v>
      </c>
      <c r="Z7" s="6" t="n">
        <v>2707000</v>
      </c>
    </row>
    <row r="8">
      <c r="A8" s="4" t="inlineStr">
        <is>
          <t>Balance at end of period</t>
        </is>
      </c>
      <c r="B8" s="6" t="n">
        <v>155976000</v>
      </c>
      <c r="J8" s="6" t="n">
        <v>217416000</v>
      </c>
      <c r="K8" s="4" t="inlineStr">
        <is>
          <t>[1]</t>
        </is>
      </c>
      <c r="R8" s="6" t="n">
        <v>167240000</v>
      </c>
      <c r="V8" s="6" t="n">
        <v>155976000</v>
      </c>
      <c r="X8" s="5" t="n">
        <v>217416000</v>
      </c>
      <c r="Y8" s="4" t="inlineStr">
        <is>
          <t>[1]</t>
        </is>
      </c>
      <c r="Z8" s="6" t="n">
        <v>167240000</v>
      </c>
    </row>
    <row r="9">
      <c r="A9" s="4" t="inlineStr">
        <is>
          <t>Proceeds from issuing shares</t>
        </is>
      </c>
      <c r="X9" s="5" t="n">
        <v>621000</v>
      </c>
    </row>
    <row r="10">
      <c r="A10" s="4" t="inlineStr">
        <is>
          <t>Payments for the issuing of shares</t>
        </is>
      </c>
      <c r="X10" s="6" t="n">
        <v>2150000</v>
      </c>
    </row>
    <row r="11">
      <c r="A11" s="4" t="inlineStr">
        <is>
          <t>Common shares</t>
        </is>
      </c>
    </row>
    <row r="12">
      <c r="A12" s="3" t="inlineStr">
        <is>
          <t>Disclosure of changes in the share capital</t>
        </is>
      </c>
    </row>
    <row r="13">
      <c r="A13" s="4" t="inlineStr">
        <is>
          <t>Balance at beginning of period (in shares)</t>
        </is>
      </c>
      <c r="V13" s="5" t="n">
        <v>78811114</v>
      </c>
      <c r="X13" s="5" t="n">
        <v>63932655</v>
      </c>
      <c r="Z13" s="5" t="n">
        <v>57600100</v>
      </c>
    </row>
    <row r="14">
      <c r="A14" s="4" t="inlineStr">
        <is>
          <t>Nominal value (in EUR per share)</t>
        </is>
      </c>
      <c r="B14" s="7" t="n">
        <v>0.05</v>
      </c>
      <c r="V14" s="7" t="n">
        <v>0.05</v>
      </c>
    </row>
    <row r="15">
      <c r="A15" s="4" t="inlineStr">
        <is>
          <t>Exercise and subscription of equity instruments (in shares)</t>
        </is>
      </c>
      <c r="B15" s="5" t="n">
        <v>650</v>
      </c>
      <c r="C15" s="5" t="n">
        <v>4550</v>
      </c>
      <c r="D15" s="5" t="n">
        <v>650</v>
      </c>
      <c r="E15" s="5" t="n">
        <v>57376</v>
      </c>
      <c r="G15" s="5" t="n">
        <v>25000</v>
      </c>
      <c r="H15" s="5" t="n">
        <v>85650</v>
      </c>
      <c r="I15" s="5" t="n">
        <v>1500</v>
      </c>
      <c r="J15" s="5" t="n">
        <v>250000</v>
      </c>
      <c r="L15" s="5" t="n">
        <v>50000</v>
      </c>
      <c r="M15" s="5" t="n">
        <v>14375000</v>
      </c>
      <c r="N15" s="5" t="n">
        <v>66559</v>
      </c>
      <c r="O15" s="5" t="n">
        <v>25000</v>
      </c>
      <c r="P15" s="5" t="n">
        <v>110500</v>
      </c>
      <c r="Q15" s="5" t="n">
        <v>750</v>
      </c>
      <c r="S15" s="5" t="n">
        <v>50000</v>
      </c>
      <c r="U15" s="5" t="n">
        <v>22055</v>
      </c>
    </row>
    <row r="16">
      <c r="A16" s="4" t="inlineStr">
        <is>
          <t>Increase capital, net (in shares)</t>
        </is>
      </c>
      <c r="T16" s="5" t="n">
        <v>6260500</v>
      </c>
    </row>
    <row r="17">
      <c r="A17" s="4" t="inlineStr">
        <is>
          <t>Exercise and subscription of equity instruments through conversion (in shares)</t>
        </is>
      </c>
      <c r="J17" s="5" t="n">
        <v>650</v>
      </c>
    </row>
    <row r="18">
      <c r="A18" s="4" t="inlineStr">
        <is>
          <t>Balance at end of period (in shares)</t>
        </is>
      </c>
      <c r="B18" s="5" t="n">
        <v>78986490</v>
      </c>
      <c r="J18" s="5" t="n">
        <v>78811114</v>
      </c>
      <c r="R18" s="5" t="n">
        <v>63932655</v>
      </c>
      <c r="V18" s="5" t="n">
        <v>78986490</v>
      </c>
      <c r="X18" s="5" t="n">
        <v>78811114</v>
      </c>
      <c r="Z18" s="5" t="n">
        <v>63932655</v>
      </c>
    </row>
    <row r="19">
      <c r="A19" s="4" t="inlineStr">
        <is>
          <t>Preferred shares</t>
        </is>
      </c>
    </row>
    <row r="20">
      <c r="A20" s="3" t="inlineStr">
        <is>
          <t>Disclosure of changes in the share capital</t>
        </is>
      </c>
    </row>
    <row r="21">
      <c r="A21" s="4" t="inlineStr">
        <is>
          <t>Balance at beginning of period (in shares)</t>
        </is>
      </c>
      <c r="V21" s="5" t="n">
        <v>14507</v>
      </c>
      <c r="X21" s="5" t="n">
        <v>6931</v>
      </c>
      <c r="Z21" s="5" t="n">
        <v>6931</v>
      </c>
    </row>
    <row r="22">
      <c r="A22" s="4" t="inlineStr">
        <is>
          <t>Exercise and subscription of equity instruments (in shares)</t>
        </is>
      </c>
      <c r="B22" s="5" t="n">
        <v>-5</v>
      </c>
      <c r="C22" s="5" t="n">
        <v>-35</v>
      </c>
      <c r="D22" s="5" t="n">
        <v>-5</v>
      </c>
      <c r="E22" s="5" t="n">
        <v>0</v>
      </c>
      <c r="G22" s="5" t="n">
        <v>0</v>
      </c>
      <c r="H22" s="5" t="n">
        <v>0</v>
      </c>
      <c r="I22" s="5" t="n">
        <v>0</v>
      </c>
      <c r="J22" s="5" t="n">
        <v>0</v>
      </c>
      <c r="L22" s="5" t="n">
        <v>0</v>
      </c>
      <c r="M22" s="5" t="n">
        <v>0</v>
      </c>
      <c r="N22" s="5" t="n">
        <v>0</v>
      </c>
      <c r="O22" s="5" t="n">
        <v>0</v>
      </c>
      <c r="P22" s="5" t="n">
        <v>7581</v>
      </c>
      <c r="Q22" s="5" t="n">
        <v>0</v>
      </c>
      <c r="S22" s="5" t="n">
        <v>0</v>
      </c>
      <c r="U22" s="5" t="n">
        <v>0</v>
      </c>
    </row>
    <row r="23">
      <c r="A23" s="4" t="inlineStr">
        <is>
          <t>Increase capital, net (in shares)</t>
        </is>
      </c>
      <c r="T23" s="5" t="n">
        <v>0</v>
      </c>
    </row>
    <row r="24">
      <c r="A24" s="4" t="inlineStr">
        <is>
          <t>Exercise and subscription of equity instruments through conversion (in shares)</t>
        </is>
      </c>
      <c r="J24" s="5" t="n">
        <v>-5</v>
      </c>
    </row>
    <row r="25">
      <c r="A25" s="4" t="inlineStr">
        <is>
          <t>Balance at end of period (in shares)</t>
        </is>
      </c>
      <c r="B25" s="5" t="n">
        <v>14462</v>
      </c>
      <c r="J25" s="5" t="n">
        <v>14507</v>
      </c>
      <c r="R25" s="5" t="n">
        <v>6931</v>
      </c>
      <c r="V25" s="5" t="n">
        <v>14462</v>
      </c>
      <c r="X25" s="5" t="n">
        <v>14507</v>
      </c>
      <c r="Z25" s="5" t="n">
        <v>6931</v>
      </c>
    </row>
    <row r="26">
      <c r="A26" s="4" t="inlineStr">
        <is>
          <t>Share capital</t>
        </is>
      </c>
    </row>
    <row r="27">
      <c r="A27" s="3" t="inlineStr">
        <is>
          <t>Disclosure of changes in the share capital</t>
        </is>
      </c>
    </row>
    <row r="28">
      <c r="A28" s="4" t="inlineStr">
        <is>
          <t>Balance at beginning of period</t>
        </is>
      </c>
      <c r="V28" s="6" t="n">
        <v>3941281</v>
      </c>
      <c r="X28" s="6" t="n">
        <v>3196979</v>
      </c>
      <c r="Z28" s="6" t="n">
        <v>2880352</v>
      </c>
      <c r="AA28" s="4" t="inlineStr">
        <is>
          <t>[2]</t>
        </is>
      </c>
    </row>
    <row r="29">
      <c r="A29" s="4" t="inlineStr">
        <is>
          <t>Exercise and subscription of equity instruments</t>
        </is>
      </c>
      <c r="B29" s="6" t="n">
        <v>32</v>
      </c>
      <c r="C29" s="6" t="n">
        <v>226</v>
      </c>
      <c r="D29" s="6" t="n">
        <v>32</v>
      </c>
      <c r="E29" s="6" t="n">
        <v>2869</v>
      </c>
      <c r="F29" s="6" t="n">
        <v>4119</v>
      </c>
      <c r="G29" s="6" t="n">
        <v>1250</v>
      </c>
      <c r="H29" s="6" t="n">
        <v>4283</v>
      </c>
      <c r="I29" s="6" t="n">
        <v>75</v>
      </c>
      <c r="J29" s="6" t="n">
        <v>12500</v>
      </c>
      <c r="L29" s="6" t="n">
        <v>2500</v>
      </c>
      <c r="M29" s="6" t="n">
        <v>718750</v>
      </c>
      <c r="N29" s="6" t="n">
        <v>3328</v>
      </c>
      <c r="O29" s="6" t="n">
        <v>1250</v>
      </c>
      <c r="P29" s="6" t="n">
        <v>5904</v>
      </c>
      <c r="Q29" s="6" t="n">
        <v>38</v>
      </c>
      <c r="S29" s="6" t="n">
        <v>2500</v>
      </c>
      <c r="U29" s="6" t="n">
        <v>1103</v>
      </c>
      <c r="V29" s="5" t="n">
        <v>9000</v>
      </c>
      <c r="X29" s="5" t="n">
        <v>26000</v>
      </c>
      <c r="Z29" s="5" t="n">
        <v>4000</v>
      </c>
    </row>
    <row r="30">
      <c r="A30" s="4" t="inlineStr">
        <is>
          <t>Increase in capital</t>
        </is>
      </c>
      <c r="T30" s="6" t="n">
        <v>313025</v>
      </c>
    </row>
    <row r="31">
      <c r="A31" s="4" t="inlineStr">
        <is>
          <t>Share issuance costs</t>
        </is>
      </c>
      <c r="M31" s="5" t="n">
        <v>0</v>
      </c>
      <c r="T31" s="5" t="n">
        <v>0</v>
      </c>
    </row>
    <row r="32">
      <c r="A32" s="4" t="inlineStr">
        <is>
          <t>Increase (decrease) through share-based payment transactions, equity</t>
        </is>
      </c>
      <c r="B32" s="5" t="n">
        <v>0</v>
      </c>
      <c r="J32" s="5" t="n">
        <v>0</v>
      </c>
      <c r="R32" s="6" t="n">
        <v>0</v>
      </c>
    </row>
    <row r="33">
      <c r="A33" s="4" t="inlineStr">
        <is>
          <t>Exercise and subscription of equity instruments through conversion</t>
        </is>
      </c>
      <c r="J33" s="5" t="n">
        <v>32</v>
      </c>
    </row>
    <row r="34">
      <c r="A34" s="4" t="inlineStr">
        <is>
          <t>Balance at end of period</t>
        </is>
      </c>
      <c r="B34" s="5" t="n">
        <v>3950048</v>
      </c>
      <c r="J34" s="5" t="n">
        <v>3941281</v>
      </c>
      <c r="R34" s="5" t="n">
        <v>3196979</v>
      </c>
      <c r="V34" s="5" t="n">
        <v>3950048</v>
      </c>
      <c r="X34" s="5" t="n">
        <v>3941281</v>
      </c>
      <c r="Z34" s="5" t="n">
        <v>3196979</v>
      </c>
    </row>
    <row r="35">
      <c r="A35" s="4" t="inlineStr">
        <is>
          <t>Share premium</t>
        </is>
      </c>
    </row>
    <row r="36">
      <c r="A36" s="3" t="inlineStr">
        <is>
          <t>Disclosure of changes in the share capital</t>
        </is>
      </c>
    </row>
    <row r="37">
      <c r="A37" s="4" t="inlineStr">
        <is>
          <t>Balance at beginning of period</t>
        </is>
      </c>
      <c r="V37" s="5" t="n">
        <v>369617017</v>
      </c>
      <c r="X37" s="5" t="n">
        <v>299932221</v>
      </c>
      <c r="Z37" s="5" t="n">
        <v>234874392</v>
      </c>
      <c r="AA37" s="4" t="inlineStr">
        <is>
          <t>[2]</t>
        </is>
      </c>
    </row>
    <row r="38">
      <c r="A38" s="4" t="inlineStr">
        <is>
          <t>Exercise and subscription of equity instruments</t>
        </is>
      </c>
      <c r="B38" s="5" t="n">
        <v>-32</v>
      </c>
      <c r="C38" s="6" t="n">
        <v>-226</v>
      </c>
      <c r="D38" s="6" t="n">
        <v>-32</v>
      </c>
      <c r="E38" s="6" t="n">
        <v>-2869</v>
      </c>
      <c r="F38" s="6" t="n">
        <v>43000</v>
      </c>
      <c r="G38" s="6" t="n">
        <v>43000</v>
      </c>
      <c r="H38" s="6" t="n">
        <v>-4283</v>
      </c>
      <c r="I38" s="6" t="n">
        <v>2985</v>
      </c>
      <c r="J38" s="5" t="n">
        <v>-12500</v>
      </c>
      <c r="L38" s="6" t="n">
        <v>-2500</v>
      </c>
      <c r="M38" s="5" t="n">
        <v>66459716</v>
      </c>
      <c r="N38" s="6" t="n">
        <v>-3328</v>
      </c>
      <c r="O38" s="6" t="n">
        <v>43000</v>
      </c>
      <c r="P38" s="6" t="n">
        <v>-5904</v>
      </c>
      <c r="Q38" s="6" t="n">
        <v>1493</v>
      </c>
      <c r="S38" s="6" t="n">
        <v>108125</v>
      </c>
      <c r="U38" s="6" t="n">
        <v>-1103</v>
      </c>
      <c r="V38" s="5" t="n">
        <v>38000</v>
      </c>
      <c r="X38" s="5" t="n">
        <v>20000</v>
      </c>
      <c r="Z38" s="5" t="n">
        <v>107000</v>
      </c>
    </row>
    <row r="39">
      <c r="A39" s="4" t="inlineStr">
        <is>
          <t>Increase in capital</t>
        </is>
      </c>
      <c r="T39" s="5" t="n">
        <v>62291975</v>
      </c>
    </row>
    <row r="40">
      <c r="A40" s="4" t="inlineStr">
        <is>
          <t>Share issuance costs</t>
        </is>
      </c>
      <c r="M40" s="6" t="n">
        <v>-621121</v>
      </c>
      <c r="T40" s="6" t="n">
        <v>-48078</v>
      </c>
    </row>
    <row r="41">
      <c r="A41" s="4" t="inlineStr">
        <is>
          <t>Increase (decrease) through share-based payment transactions, equity</t>
        </is>
      </c>
      <c r="B41" s="5" t="n">
        <v>2475422</v>
      </c>
      <c r="J41" s="5" t="n">
        <v>3825973</v>
      </c>
      <c r="R41" s="5" t="n">
        <v>2706910</v>
      </c>
      <c r="V41" s="5" t="n">
        <v>2476000</v>
      </c>
      <c r="X41" s="5" t="n">
        <v>3826000</v>
      </c>
      <c r="Z41" s="5" t="n">
        <v>2707000</v>
      </c>
    </row>
    <row r="42">
      <c r="A42" s="4" t="inlineStr">
        <is>
          <t>Exercise and subscription of equity instruments through conversion</t>
        </is>
      </c>
      <c r="J42" s="5" t="n">
        <v>-32</v>
      </c>
    </row>
    <row r="43">
      <c r="A43" s="4" t="inlineStr">
        <is>
          <t>Balance at end of period</t>
        </is>
      </c>
      <c r="B43" s="6" t="n">
        <v>372130982</v>
      </c>
      <c r="J43" s="6" t="n">
        <v>369617017</v>
      </c>
      <c r="R43" s="6" t="n">
        <v>299932221</v>
      </c>
      <c r="V43" s="6" t="n">
        <v>372130982</v>
      </c>
      <c r="X43" s="6" t="n">
        <v>369617017</v>
      </c>
      <c r="Z43" s="6" t="n">
        <v>299932221</v>
      </c>
    </row>
    <row r="44"/>
    <row r="45">
      <c r="A45" s="4" t="inlineStr">
        <is>
          <t>[1]</t>
        </is>
      </c>
      <c r="B45"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46">
      <c r="A46" s="4" t="inlineStr">
        <is>
          <t>[2]</t>
        </is>
      </c>
      <c r="B46" s="4" t="inlineStr">
        <is>
          <t>The consolidated financial statements as of and for the year ended December 31, 2018 include the impacts of the first application of IFRS 9 and IFRS 15 standards that became applicable on January 1, 2018. The comparative consolidated financial information as of and for the year ended December 31, 2017 have not been restated. See Note 2.d et 2.e for more details on transition measures.</t>
        </is>
      </c>
    </row>
  </sheetData>
  <mergeCells count="7">
    <mergeCell ref="J1:K1"/>
    <mergeCell ref="V1:W1"/>
    <mergeCell ref="X1:Y1"/>
    <mergeCell ref="Z1:AA1"/>
    <mergeCell ref="A44:AB44"/>
    <mergeCell ref="B45:AB45"/>
    <mergeCell ref="B46:AB4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32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20" customWidth="1" min="12" max="12"/>
    <col width="20" customWidth="1" min="13" max="13"/>
    <col width="20" customWidth="1" min="14" max="14"/>
    <col width="20" customWidth="1" min="15" max="15"/>
    <col width="30" customWidth="1" min="16" max="16"/>
    <col width="30" customWidth="1" min="17" max="17"/>
    <col width="30" customWidth="1" min="18" max="18"/>
  </cols>
  <sheetData>
    <row r="1">
      <c r="A1" s="1" t="inlineStr">
        <is>
          <t>Share capital and share base payments - Share Based Payments (Details)</t>
        </is>
      </c>
      <c r="B1" s="2" t="inlineStr">
        <is>
          <t>Aug. 05, 2020shares</t>
        </is>
      </c>
      <c r="C1" s="2" t="inlineStr">
        <is>
          <t>Jul. 13, 2020shares</t>
        </is>
      </c>
      <c r="D1" s="2" t="inlineStr">
        <is>
          <t>Jul. 03, 2019shares</t>
        </is>
      </c>
      <c r="E1" s="2" t="inlineStr">
        <is>
          <t>Apr. 29, 2019shares</t>
        </is>
      </c>
      <c r="F1" s="2" t="inlineStr">
        <is>
          <t>Jan. 14, 2019shares</t>
        </is>
      </c>
      <c r="G1" s="2" t="inlineStr">
        <is>
          <t>Nov. 20, 2018shares</t>
        </is>
      </c>
      <c r="H1" s="2" t="inlineStr">
        <is>
          <t>Apr. 03, 2018shares</t>
        </is>
      </c>
      <c r="I1" s="2" t="inlineStr">
        <is>
          <t>Sep. 20, 2017shares</t>
        </is>
      </c>
      <c r="J1" s="2" t="inlineStr">
        <is>
          <t>Dec. 30, 2016shares</t>
        </is>
      </c>
      <c r="K1" s="2" t="inlineStr">
        <is>
          <t>Oct. 21, 2016shares</t>
        </is>
      </c>
      <c r="L1" s="2" t="inlineStr">
        <is>
          <t>Jul. 01, 2015shares</t>
        </is>
      </c>
      <c r="M1" s="2" t="inlineStr">
        <is>
          <t>Apr. 27, 2015shares</t>
        </is>
      </c>
      <c r="N1" s="2" t="inlineStr">
        <is>
          <t>Jul. 16, 2014shares</t>
        </is>
      </c>
      <c r="O1" s="2" t="inlineStr">
        <is>
          <t>Jul. 17, 2013shares</t>
        </is>
      </c>
      <c r="P1" s="2" t="inlineStr">
        <is>
          <t>Dec. 31, 2020shares€ / shares</t>
        </is>
      </c>
      <c r="Q1" s="2" t="inlineStr">
        <is>
          <t>Dec. 31, 2019shares€ / shares</t>
        </is>
      </c>
      <c r="R1" s="2" t="inlineStr">
        <is>
          <t>Dec. 31, 2018shares€ / shares</t>
        </is>
      </c>
    </row>
    <row r="2">
      <c r="A2" s="4" t="inlineStr">
        <is>
          <t>Warrant</t>
        </is>
      </c>
    </row>
    <row r="3">
      <c r="A3" s="3" t="inlineStr">
        <is>
          <t>Disclosure of terms and conditions of share-based payment arrangement [Line Items]</t>
        </is>
      </c>
    </row>
    <row r="4">
      <c r="A4" s="4" t="inlineStr">
        <is>
          <t>Number of free shares granted (in shares)</t>
        </is>
      </c>
      <c r="P4" s="5" t="n">
        <v>6398008</v>
      </c>
      <c r="Q4" s="5" t="n">
        <v>4739497</v>
      </c>
      <c r="R4" s="5" t="n">
        <v>3943202</v>
      </c>
    </row>
    <row r="5">
      <c r="A5" s="4" t="inlineStr">
        <is>
          <t>Number of other equity instruments forfeited in share-based payment arrangement (in shares)</t>
        </is>
      </c>
      <c r="P5" s="5" t="n">
        <v>418263</v>
      </c>
      <c r="Q5" s="5" t="n">
        <v>77676</v>
      </c>
      <c r="R5" s="5" t="n">
        <v>50521</v>
      </c>
    </row>
    <row r="6">
      <c r="A6" s="4" t="inlineStr">
        <is>
          <t>Number of other equity instruments exercised or vested in share-based payment arrangement (in shares)</t>
        </is>
      </c>
      <c r="P6" s="5" t="n">
        <v>1552225</v>
      </c>
      <c r="Q6" s="5" t="n">
        <v>1382654</v>
      </c>
      <c r="R6" s="5" t="n">
        <v>1145643</v>
      </c>
    </row>
    <row r="7">
      <c r="A7" s="4" t="inlineStr">
        <is>
          <t>Number of other equity instruments outstanding in share-based payment arrangement (in shares)</t>
        </is>
      </c>
      <c r="P7" s="5" t="n">
        <v>4427520</v>
      </c>
      <c r="Q7" s="5" t="n">
        <v>3279167</v>
      </c>
      <c r="R7" s="5" t="n">
        <v>2747038</v>
      </c>
    </row>
    <row r="8">
      <c r="A8" s="4" t="inlineStr">
        <is>
          <t>Number of other equity instruments exercisable in share-based payment arrangement (in shares)</t>
        </is>
      </c>
      <c r="P8" s="5" t="n">
        <v>5869143</v>
      </c>
      <c r="Q8" s="5" t="n">
        <v>4810448</v>
      </c>
      <c r="R8" s="5" t="n">
        <v>4862100</v>
      </c>
    </row>
    <row r="9">
      <c r="A9" s="4" t="inlineStr">
        <is>
          <t>BSAAR 2011</t>
        </is>
      </c>
    </row>
    <row r="10">
      <c r="A10" s="3" t="inlineStr">
        <is>
          <t>Disclosure of terms and conditions of share-based payment arrangement [Line Items]</t>
        </is>
      </c>
    </row>
    <row r="11">
      <c r="A11" s="4" t="inlineStr">
        <is>
          <t>Number of free shares granted (in shares)</t>
        </is>
      </c>
      <c r="P11" s="5" t="n">
        <v>650000</v>
      </c>
      <c r="Q11" s="5" t="n">
        <v>650000</v>
      </c>
      <c r="R11" s="5" t="n">
        <v>650000</v>
      </c>
    </row>
    <row r="12">
      <c r="A12" s="4" t="inlineStr">
        <is>
          <t>Number of other equity instruments forfeited in share-based payment arrangement (in shares)</t>
        </is>
      </c>
      <c r="P12" s="5" t="n">
        <v>0</v>
      </c>
      <c r="Q12" s="5" t="n">
        <v>0</v>
      </c>
      <c r="R12" s="5" t="n">
        <v>0</v>
      </c>
    </row>
    <row r="13">
      <c r="A13" s="4" t="inlineStr">
        <is>
          <t>Number of other equity instruments exercised or vested in share-based payment arrangement (in shares)</t>
        </is>
      </c>
      <c r="P13" s="5" t="n">
        <v>395000</v>
      </c>
      <c r="Q13" s="5" t="n">
        <v>395000</v>
      </c>
      <c r="R13" s="5" t="n">
        <v>395000</v>
      </c>
    </row>
    <row r="14">
      <c r="A14" s="4" t="inlineStr">
        <is>
          <t>Number of other equity instruments outstanding in share-based payment arrangement (in shares)</t>
        </is>
      </c>
      <c r="P14" s="5" t="n">
        <v>255000</v>
      </c>
      <c r="Q14" s="5" t="n">
        <v>255000</v>
      </c>
      <c r="R14" s="5" t="n">
        <v>255000</v>
      </c>
    </row>
    <row r="15">
      <c r="A15" s="4" t="inlineStr">
        <is>
          <t>Number of other equity instruments exercisable in share-based payment arrangement (in shares)</t>
        </is>
      </c>
      <c r="P15" s="5" t="n">
        <v>255000</v>
      </c>
      <c r="Q15" s="5" t="n">
        <v>255000</v>
      </c>
      <c r="R15" s="5" t="n">
        <v>255000</v>
      </c>
    </row>
    <row r="16">
      <c r="A16" s="4" t="inlineStr">
        <is>
          <t>Weighted average exercise price of other equity instruments outstanding in share-based payment arrangement (in EUR per share) | € / shares</t>
        </is>
      </c>
      <c r="P16" s="7" t="n">
        <v>2.04</v>
      </c>
      <c r="Q16" s="7" t="n">
        <v>2.04</v>
      </c>
      <c r="R16" s="7" t="n">
        <v>2.04</v>
      </c>
    </row>
    <row r="17">
      <c r="A17" s="4" t="inlineStr">
        <is>
          <t>BSAAR 2012</t>
        </is>
      </c>
    </row>
    <row r="18">
      <c r="A18" s="3" t="inlineStr">
        <is>
          <t>Disclosure of terms and conditions of share-based payment arrangement [Line Items]</t>
        </is>
      </c>
    </row>
    <row r="19">
      <c r="A19" s="4" t="inlineStr">
        <is>
          <t>Number of free shares granted (in shares)</t>
        </is>
      </c>
      <c r="P19" s="5" t="n">
        <v>146050</v>
      </c>
      <c r="Q19" s="5" t="n">
        <v>146050</v>
      </c>
      <c r="R19" s="5" t="n">
        <v>146050</v>
      </c>
    </row>
    <row r="20">
      <c r="A20" s="4" t="inlineStr">
        <is>
          <t>Number of other equity instruments forfeited in share-based payment arrangement (in shares)</t>
        </is>
      </c>
      <c r="P20" s="5" t="n">
        <v>0</v>
      </c>
      <c r="Q20" s="5" t="n">
        <v>0</v>
      </c>
      <c r="R20" s="5" t="n">
        <v>0</v>
      </c>
    </row>
    <row r="21">
      <c r="A21" s="4" t="inlineStr">
        <is>
          <t>Number of other equity instruments exercised or vested in share-based payment arrangement (in shares)</t>
        </is>
      </c>
      <c r="P21" s="5" t="n">
        <v>85950</v>
      </c>
      <c r="Q21" s="5" t="n">
        <v>84450</v>
      </c>
      <c r="R21" s="5" t="n">
        <v>83700</v>
      </c>
    </row>
    <row r="22">
      <c r="A22" s="4" t="inlineStr">
        <is>
          <t>Number of other equity instruments outstanding in share-based payment arrangement (in shares)</t>
        </is>
      </c>
      <c r="P22" s="5" t="n">
        <v>60100</v>
      </c>
      <c r="Q22" s="5" t="n">
        <v>61600</v>
      </c>
      <c r="R22" s="5" t="n">
        <v>62350</v>
      </c>
    </row>
    <row r="23">
      <c r="A23" s="4" t="inlineStr">
        <is>
          <t>Number of other equity instruments exercisable in share-based payment arrangement (in shares)</t>
        </is>
      </c>
      <c r="P23" s="5" t="n">
        <v>60100</v>
      </c>
      <c r="Q23" s="5" t="n">
        <v>61600</v>
      </c>
      <c r="R23" s="5" t="n">
        <v>62350</v>
      </c>
    </row>
    <row r="24">
      <c r="A24" s="4" t="inlineStr">
        <is>
          <t>Weighted average exercise price of other equity instruments outstanding in share-based payment arrangement (in EUR per share) | € / shares</t>
        </is>
      </c>
      <c r="P24" s="7" t="n">
        <v>2.04</v>
      </c>
      <c r="Q24" s="7" t="n">
        <v>2.04</v>
      </c>
      <c r="R24" s="7" t="n">
        <v>2.04</v>
      </c>
    </row>
    <row r="25">
      <c r="A25" s="4" t="inlineStr">
        <is>
          <t>BSAAR 2015</t>
        </is>
      </c>
    </row>
    <row r="26">
      <c r="A26" s="3" t="inlineStr">
        <is>
          <t>Disclosure of terms and conditions of share-based payment arrangement [Line Items]</t>
        </is>
      </c>
    </row>
    <row r="27">
      <c r="A27" s="4" t="inlineStr">
        <is>
          <t>Number of free shares granted (in shares)</t>
        </is>
      </c>
      <c r="L27" s="5" t="n">
        <v>1050382</v>
      </c>
      <c r="P27" s="5" t="n">
        <v>1050382</v>
      </c>
      <c r="Q27" s="5" t="n">
        <v>1050382</v>
      </c>
      <c r="R27" s="5" t="n">
        <v>1050382</v>
      </c>
    </row>
    <row r="28">
      <c r="A28" s="4" t="inlineStr">
        <is>
          <t>Number of other equity instruments forfeited in share-based payment arrangement (in shares)</t>
        </is>
      </c>
      <c r="P28" s="5" t="n">
        <v>2720</v>
      </c>
      <c r="Q28" s="5" t="n">
        <v>2720</v>
      </c>
      <c r="R28" s="5" t="n">
        <v>2720</v>
      </c>
    </row>
    <row r="29">
      <c r="A29" s="4" t="inlineStr">
        <is>
          <t>Number of other equity instruments exercised or vested in share-based payment arrangement (in shares)</t>
        </is>
      </c>
      <c r="P29" s="5" t="n">
        <v>1940</v>
      </c>
      <c r="Q29" s="5" t="n">
        <v>1940</v>
      </c>
      <c r="R29" s="5" t="n">
        <v>1940</v>
      </c>
    </row>
    <row r="30">
      <c r="A30" s="4" t="inlineStr">
        <is>
          <t>Number of other equity instruments outstanding in share-based payment arrangement (in shares)</t>
        </is>
      </c>
      <c r="P30" s="5" t="n">
        <v>1045722</v>
      </c>
      <c r="Q30" s="5" t="n">
        <v>1045722</v>
      </c>
      <c r="R30" s="5" t="n">
        <v>1045722</v>
      </c>
    </row>
    <row r="31">
      <c r="A31" s="4" t="inlineStr">
        <is>
          <t>Number of other equity instruments exercisable in share-based payment arrangement (in shares)</t>
        </is>
      </c>
      <c r="P31" s="5" t="n">
        <v>1045722</v>
      </c>
      <c r="Q31" s="5" t="n">
        <v>1045722</v>
      </c>
      <c r="R31" s="5" t="n">
        <v>1045722</v>
      </c>
    </row>
    <row r="32">
      <c r="A32" s="4" t="inlineStr">
        <is>
          <t>Weighted average exercise price of other equity instruments outstanding in share-based payment arrangement (in EUR per share) | € / shares</t>
        </is>
      </c>
      <c r="P32" s="7" t="n">
        <v>7.2</v>
      </c>
      <c r="Q32" s="7" t="n">
        <v>7.2</v>
      </c>
      <c r="R32" s="7" t="n">
        <v>7.2</v>
      </c>
    </row>
    <row r="33">
      <c r="A33" s="4" t="inlineStr">
        <is>
          <t>AGAP Management 2016-1</t>
        </is>
      </c>
    </row>
    <row r="34">
      <c r="A34" s="3" t="inlineStr">
        <is>
          <t>Disclosure of terms and conditions of share-based payment arrangement [Line Items]</t>
        </is>
      </c>
    </row>
    <row r="35">
      <c r="A35" s="4" t="inlineStr">
        <is>
          <t>Number of free shares granted (in shares)</t>
        </is>
      </c>
      <c r="K35" s="5" t="n">
        <v>2000</v>
      </c>
      <c r="P35" s="5" t="n">
        <v>2000</v>
      </c>
      <c r="Q35" s="5" t="n">
        <v>2000</v>
      </c>
      <c r="R35" s="5" t="n">
        <v>2000</v>
      </c>
    </row>
    <row r="36">
      <c r="A36" s="4" t="inlineStr">
        <is>
          <t>Number of other equity instruments forfeited in share-based payment arrangement (in shares)</t>
        </is>
      </c>
      <c r="P36" s="5" t="n">
        <v>550</v>
      </c>
      <c r="Q36" s="5" t="n">
        <v>550</v>
      </c>
      <c r="R36" s="5" t="n">
        <v>450</v>
      </c>
    </row>
    <row r="37">
      <c r="A37" s="4" t="inlineStr">
        <is>
          <t>Number of other equity instruments exercised or vested in share-based payment arrangement (in shares)</t>
        </is>
      </c>
      <c r="P37" s="5" t="n">
        <v>0</v>
      </c>
      <c r="Q37" s="5" t="n">
        <v>0</v>
      </c>
      <c r="R37" s="5" t="n">
        <v>0</v>
      </c>
    </row>
    <row r="38">
      <c r="A38" s="4" t="inlineStr">
        <is>
          <t>Number of other equity instruments outstanding in share-based payment arrangement (in shares)</t>
        </is>
      </c>
      <c r="P38" s="5" t="n">
        <v>1450</v>
      </c>
      <c r="Q38" s="5" t="n">
        <v>1450</v>
      </c>
      <c r="R38" s="5" t="n">
        <v>1550</v>
      </c>
    </row>
    <row r="39">
      <c r="A39" s="4" t="inlineStr">
        <is>
          <t>Number of other equity instruments exercisable in share-based payment arrangement (in shares)</t>
        </is>
      </c>
      <c r="P39" s="5" t="n">
        <v>188500</v>
      </c>
      <c r="Q39" s="5" t="n">
        <v>188500</v>
      </c>
      <c r="R39" s="5" t="n">
        <v>310000</v>
      </c>
    </row>
    <row r="40">
      <c r="A40" s="4" t="inlineStr">
        <is>
          <t>Weighted average exercise price of other equity instruments outstanding in share-based payment arrangement (in EUR per share) | € / shares</t>
        </is>
      </c>
      <c r="P40" s="6" t="n">
        <v>0</v>
      </c>
      <c r="Q40" s="6" t="n">
        <v>0</v>
      </c>
      <c r="R40" s="6" t="n">
        <v>0</v>
      </c>
    </row>
    <row r="41">
      <c r="A41" s="4" t="inlineStr">
        <is>
          <t>AGAP Employees 2016-1</t>
        </is>
      </c>
    </row>
    <row r="42">
      <c r="A42" s="3" t="inlineStr">
        <is>
          <t>Disclosure of terms and conditions of share-based payment arrangement [Line Items]</t>
        </is>
      </c>
    </row>
    <row r="43">
      <c r="A43" s="4" t="inlineStr">
        <is>
          <t>Number of free shares granted (in shares)</t>
        </is>
      </c>
      <c r="K43" s="5" t="n">
        <v>2486</v>
      </c>
      <c r="P43" s="5" t="n">
        <v>2486</v>
      </c>
      <c r="Q43" s="5" t="n">
        <v>2486</v>
      </c>
      <c r="R43" s="5" t="n">
        <v>2486</v>
      </c>
    </row>
    <row r="44">
      <c r="A44" s="4" t="inlineStr">
        <is>
          <t>Number of other equity instruments forfeited in share-based payment arrangement (in shares)</t>
        </is>
      </c>
      <c r="P44" s="5" t="n">
        <v>251</v>
      </c>
      <c r="Q44" s="5" t="n">
        <v>251</v>
      </c>
      <c r="R44" s="5" t="n">
        <v>179</v>
      </c>
    </row>
    <row r="45">
      <c r="A45" s="4" t="inlineStr">
        <is>
          <t>Number of other equity instruments exercised or vested in share-based payment arrangement (in shares)</t>
        </is>
      </c>
      <c r="P45" s="5" t="n">
        <v>50</v>
      </c>
      <c r="Q45" s="5" t="n">
        <v>5</v>
      </c>
      <c r="R45" s="5" t="n">
        <v>0</v>
      </c>
    </row>
    <row r="46">
      <c r="A46" s="4" t="inlineStr">
        <is>
          <t>Number of other equity instruments outstanding in share-based payment arrangement (in shares)</t>
        </is>
      </c>
      <c r="P46" s="5" t="n">
        <v>2185</v>
      </c>
      <c r="Q46" s="5" t="n">
        <v>2230</v>
      </c>
      <c r="R46" s="5" t="n">
        <v>2307</v>
      </c>
    </row>
    <row r="47">
      <c r="A47" s="4" t="inlineStr">
        <is>
          <t>Number of other equity instruments exercisable in share-based payment arrangement (in shares)</t>
        </is>
      </c>
      <c r="P47" s="5" t="n">
        <v>284050</v>
      </c>
      <c r="Q47" s="5" t="n">
        <v>289900</v>
      </c>
      <c r="R47" s="5" t="n">
        <v>461400</v>
      </c>
    </row>
    <row r="48">
      <c r="A48" s="4" t="inlineStr">
        <is>
          <t>Weighted average exercise price of other equity instruments outstanding in share-based payment arrangement (in EUR per share) | € / shares</t>
        </is>
      </c>
      <c r="P48" s="6" t="n">
        <v>0</v>
      </c>
      <c r="Q48" s="6" t="n">
        <v>0</v>
      </c>
      <c r="R48" s="6" t="n">
        <v>0</v>
      </c>
    </row>
    <row r="49">
      <c r="A49" s="4" t="inlineStr">
        <is>
          <t>AGA Management 2016-1</t>
        </is>
      </c>
    </row>
    <row r="50">
      <c r="A50" s="3" t="inlineStr">
        <is>
          <t>Disclosure of terms and conditions of share-based payment arrangement [Line Items]</t>
        </is>
      </c>
    </row>
    <row r="51">
      <c r="A51" s="4" t="inlineStr">
        <is>
          <t>Number of free shares granted (in shares)</t>
        </is>
      </c>
      <c r="K51" s="5" t="n">
        <v>50000</v>
      </c>
      <c r="P51" s="5" t="n">
        <v>50000</v>
      </c>
      <c r="Q51" s="5" t="n">
        <v>50000</v>
      </c>
      <c r="R51" s="5" t="n">
        <v>50000</v>
      </c>
    </row>
    <row r="52">
      <c r="A52" s="4" t="inlineStr">
        <is>
          <t>Number of other equity instruments forfeited in share-based payment arrangement (in shares)</t>
        </is>
      </c>
      <c r="P52" s="5" t="n">
        <v>0</v>
      </c>
      <c r="Q52" s="5" t="n">
        <v>0</v>
      </c>
      <c r="R52" s="5" t="n">
        <v>0</v>
      </c>
    </row>
    <row r="53">
      <c r="A53" s="4" t="inlineStr">
        <is>
          <t>Number of other equity instruments exercised or vested in share-based payment arrangement (in shares)</t>
        </is>
      </c>
      <c r="P53" s="5" t="n">
        <v>50000</v>
      </c>
      <c r="Q53" s="5" t="n">
        <v>50000</v>
      </c>
      <c r="R53" s="5" t="n">
        <v>0</v>
      </c>
    </row>
    <row r="54">
      <c r="A54" s="4" t="inlineStr">
        <is>
          <t>Number of other equity instruments outstanding in share-based payment arrangement (in shares)</t>
        </is>
      </c>
      <c r="P54" s="5" t="n">
        <v>0</v>
      </c>
      <c r="Q54" s="5" t="n">
        <v>0</v>
      </c>
      <c r="R54" s="5" t="n">
        <v>50000</v>
      </c>
    </row>
    <row r="55">
      <c r="A55" s="4" t="inlineStr">
        <is>
          <t>Number of other equity instruments exercisable in share-based payment arrangement (in shares)</t>
        </is>
      </c>
      <c r="P55" s="5" t="n">
        <v>0</v>
      </c>
      <c r="Q55" s="5" t="n">
        <v>0</v>
      </c>
      <c r="R55" s="5" t="n">
        <v>50000</v>
      </c>
    </row>
    <row r="56">
      <c r="A56" s="4" t="inlineStr">
        <is>
          <t>Weighted average exercise price of other equity instruments outstanding in share-based payment arrangement (in EUR per share) | € / shares</t>
        </is>
      </c>
      <c r="P56" s="6" t="n">
        <v>0</v>
      </c>
      <c r="Q56" s="6" t="n">
        <v>0</v>
      </c>
      <c r="R56" s="6" t="n">
        <v>0</v>
      </c>
    </row>
    <row r="57">
      <c r="A57" s="4" t="inlineStr">
        <is>
          <t>AGA Employees 2016-1</t>
        </is>
      </c>
    </row>
    <row r="58">
      <c r="A58" s="3" t="inlineStr">
        <is>
          <t>Disclosure of terms and conditions of share-based payment arrangement [Line Items]</t>
        </is>
      </c>
    </row>
    <row r="59">
      <c r="A59" s="4" t="inlineStr">
        <is>
          <t>Number of free shares granted (in shares)</t>
        </is>
      </c>
      <c r="K59" s="5" t="n">
        <v>99932</v>
      </c>
      <c r="R59" s="5" t="n">
        <v>99932</v>
      </c>
    </row>
    <row r="60">
      <c r="A60" s="4" t="inlineStr">
        <is>
          <t>Number of other equity instruments forfeited in share-based payment arrangement (in shares)</t>
        </is>
      </c>
      <c r="R60" s="5" t="n">
        <v>1162</v>
      </c>
    </row>
    <row r="61">
      <c r="A61" s="4" t="inlineStr">
        <is>
          <t>Number of other equity instruments exercised or vested in share-based payment arrangement (in shares)</t>
        </is>
      </c>
      <c r="R61" s="5" t="n">
        <v>98770</v>
      </c>
    </row>
    <row r="62">
      <c r="A62" s="4" t="inlineStr">
        <is>
          <t>Number of other equity instruments outstanding in share-based payment arrangement (in shares)</t>
        </is>
      </c>
      <c r="R62" s="5" t="n">
        <v>0</v>
      </c>
    </row>
    <row r="63">
      <c r="A63" s="4" t="inlineStr">
        <is>
          <t>Number of other equity instruments exercisable in share-based payment arrangement (in shares)</t>
        </is>
      </c>
      <c r="R63" s="5" t="n">
        <v>0</v>
      </c>
    </row>
    <row r="64">
      <c r="A64" s="4" t="inlineStr">
        <is>
          <t>Weighted average exercise price of other equity instruments outstanding in share-based payment arrangement (in EUR per share) | € / shares</t>
        </is>
      </c>
      <c r="R64" s="6" t="n">
        <v>0</v>
      </c>
    </row>
    <row r="65">
      <c r="A65" s="4" t="inlineStr">
        <is>
          <t>AGAP 2016-2</t>
        </is>
      </c>
    </row>
    <row r="66">
      <c r="A66" s="3" t="inlineStr">
        <is>
          <t>Disclosure of terms and conditions of share-based payment arrangement [Line Items]</t>
        </is>
      </c>
    </row>
    <row r="67">
      <c r="A67" s="4" t="inlineStr">
        <is>
          <t>Number of free shares granted (in shares)</t>
        </is>
      </c>
      <c r="R67" s="5" t="n">
        <v>3000</v>
      </c>
    </row>
    <row r="68">
      <c r="A68" s="4" t="inlineStr">
        <is>
          <t>Number of other equity instruments forfeited in share-based payment arrangement (in shares)</t>
        </is>
      </c>
      <c r="R68" s="5" t="n">
        <v>0</v>
      </c>
    </row>
    <row r="69">
      <c r="A69" s="4" t="inlineStr">
        <is>
          <t>Number of other equity instruments exercised or vested in share-based payment arrangement (in shares)</t>
        </is>
      </c>
      <c r="R69" s="5" t="n">
        <v>0</v>
      </c>
    </row>
    <row r="70">
      <c r="A70" s="4" t="inlineStr">
        <is>
          <t>Number of other equity instruments outstanding in share-based payment arrangement (in shares)</t>
        </is>
      </c>
      <c r="P70" s="5" t="n">
        <v>3000</v>
      </c>
      <c r="Q70" s="5" t="n">
        <v>3000</v>
      </c>
      <c r="R70" s="5" t="n">
        <v>3000</v>
      </c>
    </row>
    <row r="71">
      <c r="A71" s="4" t="inlineStr">
        <is>
          <t>Number of other equity instruments exercisable in share-based payment arrangement (in shares)</t>
        </is>
      </c>
      <c r="R71" s="5" t="n">
        <v>600000</v>
      </c>
    </row>
    <row r="72">
      <c r="A72" s="4" t="inlineStr">
        <is>
          <t>Weighted average exercise price of other equity instruments outstanding in share-based payment arrangement (in EUR per share) | € / shares</t>
        </is>
      </c>
      <c r="R72" s="6" t="n">
        <v>0</v>
      </c>
    </row>
    <row r="73">
      <c r="A73" s="4" t="inlineStr">
        <is>
          <t>AGA Management 2016-2</t>
        </is>
      </c>
    </row>
    <row r="74">
      <c r="A74" s="3" t="inlineStr">
        <is>
          <t>Disclosure of terms and conditions of share-based payment arrangement [Line Items]</t>
        </is>
      </c>
    </row>
    <row r="75">
      <c r="A75" s="4" t="inlineStr">
        <is>
          <t>Number of free shares granted (in shares)</t>
        </is>
      </c>
      <c r="J75" s="5" t="n">
        <v>250000</v>
      </c>
      <c r="P75" s="5" t="n">
        <v>250000</v>
      </c>
      <c r="Q75" s="5" t="n">
        <v>250000</v>
      </c>
      <c r="R75" s="5" t="n">
        <v>250000</v>
      </c>
    </row>
    <row r="76">
      <c r="A76" s="4" t="inlineStr">
        <is>
          <t>Number of other equity instruments forfeited in share-based payment arrangement (in shares)</t>
        </is>
      </c>
      <c r="P76" s="5" t="n">
        <v>0</v>
      </c>
      <c r="Q76" s="5" t="n">
        <v>0</v>
      </c>
      <c r="R76" s="5" t="n">
        <v>0</v>
      </c>
    </row>
    <row r="77">
      <c r="A77" s="4" t="inlineStr">
        <is>
          <t>Number of other equity instruments exercised or vested in share-based payment arrangement (in shares)</t>
        </is>
      </c>
      <c r="P77" s="5" t="n">
        <v>250000</v>
      </c>
      <c r="Q77" s="5" t="n">
        <v>250000</v>
      </c>
      <c r="R77" s="5" t="n">
        <v>0</v>
      </c>
    </row>
    <row r="78">
      <c r="A78" s="4" t="inlineStr">
        <is>
          <t>Number of other equity instruments outstanding in share-based payment arrangement (in shares)</t>
        </is>
      </c>
      <c r="P78" s="5" t="n">
        <v>0</v>
      </c>
      <c r="Q78" s="5" t="n">
        <v>0</v>
      </c>
      <c r="R78" s="5" t="n">
        <v>250000</v>
      </c>
    </row>
    <row r="79">
      <c r="A79" s="4" t="inlineStr">
        <is>
          <t>Number of other equity instruments exercisable in share-based payment arrangement (in shares)</t>
        </is>
      </c>
      <c r="P79" s="5" t="n">
        <v>0</v>
      </c>
      <c r="Q79" s="5" t="n">
        <v>0</v>
      </c>
      <c r="R79" s="5" t="n">
        <v>250000</v>
      </c>
    </row>
    <row r="80">
      <c r="A80" s="4" t="inlineStr">
        <is>
          <t>Weighted average exercise price of other equity instruments outstanding in share-based payment arrangement (in EUR per share) | € / shares</t>
        </is>
      </c>
      <c r="P80" s="6" t="n">
        <v>0</v>
      </c>
      <c r="Q80" s="6" t="n">
        <v>0</v>
      </c>
      <c r="R80" s="6" t="n">
        <v>0</v>
      </c>
    </row>
    <row r="81">
      <c r="A81" s="4" t="inlineStr">
        <is>
          <t>AGA Employees 2016-2</t>
        </is>
      </c>
    </row>
    <row r="82">
      <c r="A82" s="3" t="inlineStr">
        <is>
          <t>Disclosure of terms and conditions of share-based payment arrangement [Line Items]</t>
        </is>
      </c>
    </row>
    <row r="83">
      <c r="A83" s="4" t="inlineStr">
        <is>
          <t>Number of free shares granted (in shares)</t>
        </is>
      </c>
      <c r="J83" s="5" t="n">
        <v>149943</v>
      </c>
      <c r="R83" s="5" t="n">
        <v>149943</v>
      </c>
    </row>
    <row r="84">
      <c r="A84" s="4" t="inlineStr">
        <is>
          <t>Number of other equity instruments forfeited in share-based payment arrangement (in shares)</t>
        </is>
      </c>
      <c r="R84" s="5" t="n">
        <v>4965</v>
      </c>
    </row>
    <row r="85">
      <c r="A85" s="4" t="inlineStr">
        <is>
          <t>Number of other equity instruments exercised or vested in share-based payment arrangement (in shares)</t>
        </is>
      </c>
      <c r="R85" s="5" t="n">
        <v>144978</v>
      </c>
    </row>
    <row r="86">
      <c r="A86" s="4" t="inlineStr">
        <is>
          <t>Number of other equity instruments outstanding in share-based payment arrangement (in shares)</t>
        </is>
      </c>
      <c r="R86" s="5" t="n">
        <v>0</v>
      </c>
    </row>
    <row r="87">
      <c r="A87" s="4" t="inlineStr">
        <is>
          <t>Number of other equity instruments exercisable in share-based payment arrangement (in shares)</t>
        </is>
      </c>
      <c r="R87" s="5" t="n">
        <v>0</v>
      </c>
    </row>
    <row r="88">
      <c r="A88" s="4" t="inlineStr">
        <is>
          <t>Weighted average exercise price of other equity instruments outstanding in share-based payment arrangement (in EUR per share) | € / shares</t>
        </is>
      </c>
      <c r="R88" s="6" t="n">
        <v>0</v>
      </c>
    </row>
    <row r="89">
      <c r="A89" s="4" t="inlineStr">
        <is>
          <t>AGA Bonus 2017</t>
        </is>
      </c>
    </row>
    <row r="90">
      <c r="A90" s="3" t="inlineStr">
        <is>
          <t>Disclosure of terms and conditions of share-based payment arrangement [Line Items]</t>
        </is>
      </c>
    </row>
    <row r="91">
      <c r="A91" s="4" t="inlineStr">
        <is>
          <t>Number of free shares granted (in shares)</t>
        </is>
      </c>
      <c r="I91" s="5" t="n">
        <v>114500</v>
      </c>
      <c r="R91" s="5" t="n">
        <v>28556</v>
      </c>
    </row>
    <row r="92">
      <c r="A92" s="4" t="inlineStr">
        <is>
          <t>Number of other equity instruments forfeited in share-based payment arrangement (in shares)</t>
        </is>
      </c>
      <c r="R92" s="5" t="n">
        <v>6501</v>
      </c>
    </row>
    <row r="93">
      <c r="A93" s="4" t="inlineStr">
        <is>
          <t>Number of other equity instruments exercised or vested in share-based payment arrangement (in shares)</t>
        </is>
      </c>
      <c r="R93" s="5" t="n">
        <v>22055</v>
      </c>
    </row>
    <row r="94">
      <c r="A94" s="4" t="inlineStr">
        <is>
          <t>Number of other equity instruments outstanding in share-based payment arrangement (in shares)</t>
        </is>
      </c>
      <c r="P94" s="5" t="n">
        <v>0</v>
      </c>
      <c r="Q94" s="5" t="n">
        <v>0</v>
      </c>
      <c r="R94" s="5" t="n">
        <v>0</v>
      </c>
    </row>
    <row r="95">
      <c r="A95" s="4" t="inlineStr">
        <is>
          <t>Number of other equity instruments exercisable in share-based payment arrangement (in shares)</t>
        </is>
      </c>
      <c r="R95" s="5" t="n">
        <v>0</v>
      </c>
    </row>
    <row r="96">
      <c r="A96" s="4" t="inlineStr">
        <is>
          <t>Weighted average exercise price of other equity instruments outstanding in share-based payment arrangement (in EUR per share) | € / shares</t>
        </is>
      </c>
      <c r="R96" s="6" t="n">
        <v>0</v>
      </c>
    </row>
    <row r="97">
      <c r="A97" s="4" t="inlineStr">
        <is>
          <t>AGAP Employees 2017</t>
        </is>
      </c>
    </row>
    <row r="98">
      <c r="A98" s="3" t="inlineStr">
        <is>
          <t>Disclosure of terms and conditions of share-based payment arrangement [Line Items]</t>
        </is>
      </c>
    </row>
    <row r="99">
      <c r="A99" s="4" t="inlineStr">
        <is>
          <t>Number of free shares granted (in shares)</t>
        </is>
      </c>
      <c r="H99" s="5" t="n">
        <v>5725</v>
      </c>
      <c r="R99" s="5" t="n">
        <v>5725</v>
      </c>
    </row>
    <row r="100">
      <c r="A100" s="4" t="inlineStr">
        <is>
          <t>Number of other equity instruments forfeited in share-based payment arrangement (in shares)</t>
        </is>
      </c>
      <c r="R100" s="5" t="n">
        <v>144</v>
      </c>
    </row>
    <row r="101">
      <c r="A101" s="4" t="inlineStr">
        <is>
          <t>Number of other equity instruments exercised or vested in share-based payment arrangement (in shares)</t>
        </is>
      </c>
      <c r="R101" s="5" t="n">
        <v>0</v>
      </c>
    </row>
    <row r="102">
      <c r="A102" s="4" t="inlineStr">
        <is>
          <t>Number of other equity instruments outstanding in share-based payment arrangement (in shares)</t>
        </is>
      </c>
      <c r="P102" s="5" t="n">
        <v>4892</v>
      </c>
      <c r="Q102" s="5" t="n">
        <v>5339</v>
      </c>
      <c r="R102" s="5" t="n">
        <v>5581</v>
      </c>
    </row>
    <row r="103">
      <c r="A103" s="4" t="inlineStr">
        <is>
          <t>Number of other equity instruments exercisable in share-based payment arrangement (in shares)</t>
        </is>
      </c>
      <c r="R103" s="5" t="n">
        <v>558100</v>
      </c>
    </row>
    <row r="104">
      <c r="A104" s="4" t="inlineStr">
        <is>
          <t>Weighted average exercise price of other equity instruments outstanding in share-based payment arrangement (in EUR per share) | € / shares</t>
        </is>
      </c>
      <c r="R104" s="6" t="n">
        <v>0</v>
      </c>
    </row>
    <row r="105">
      <c r="A105" s="4" t="inlineStr">
        <is>
          <t>AGAP Management 2017</t>
        </is>
      </c>
    </row>
    <row r="106">
      <c r="A106" s="3" t="inlineStr">
        <is>
          <t>Disclosure of terms and conditions of share-based payment arrangement [Line Items]</t>
        </is>
      </c>
    </row>
    <row r="107">
      <c r="A107" s="4" t="inlineStr">
        <is>
          <t>Number of free shares granted (in shares)</t>
        </is>
      </c>
      <c r="H107" s="5" t="n">
        <v>2400</v>
      </c>
      <c r="R107" s="5" t="n">
        <v>2400</v>
      </c>
    </row>
    <row r="108">
      <c r="A108" s="4" t="inlineStr">
        <is>
          <t>Number of other equity instruments forfeited in share-based payment arrangement (in shares)</t>
        </is>
      </c>
      <c r="R108" s="5" t="n">
        <v>400</v>
      </c>
    </row>
    <row r="109">
      <c r="A109" s="4" t="inlineStr">
        <is>
          <t>Number of other equity instruments exercised or vested in share-based payment arrangement (in shares)</t>
        </is>
      </c>
      <c r="R109" s="5" t="n">
        <v>0</v>
      </c>
    </row>
    <row r="110">
      <c r="A110" s="4" t="inlineStr">
        <is>
          <t>Number of other equity instruments outstanding in share-based payment arrangement (in shares)</t>
        </is>
      </c>
      <c r="P110" s="5" t="n">
        <v>1600</v>
      </c>
      <c r="Q110" s="5" t="n">
        <v>2000</v>
      </c>
      <c r="R110" s="5" t="n">
        <v>2000</v>
      </c>
    </row>
    <row r="111">
      <c r="A111" s="4" t="inlineStr">
        <is>
          <t>Number of other equity instruments exercisable in share-based payment arrangement (in shares)</t>
        </is>
      </c>
      <c r="R111" s="5" t="n">
        <v>200000</v>
      </c>
    </row>
    <row r="112">
      <c r="A112" s="4" t="inlineStr">
        <is>
          <t>Weighted average exercise price of other equity instruments outstanding in share-based payment arrangement (in EUR per share) | € / shares</t>
        </is>
      </c>
      <c r="R112" s="6" t="n">
        <v>0</v>
      </c>
    </row>
    <row r="113">
      <c r="A113" s="4" t="inlineStr">
        <is>
          <t>AGA Employees 2017</t>
        </is>
      </c>
    </row>
    <row r="114">
      <c r="A114" s="3" t="inlineStr">
        <is>
          <t>Disclosure of terms and conditions of share-based payment arrangement [Line Items]</t>
        </is>
      </c>
    </row>
    <row r="115">
      <c r="A115" s="4" t="inlineStr">
        <is>
          <t>Number of free shares granted (in shares)</t>
        </is>
      </c>
      <c r="H115" s="5" t="n">
        <v>28556</v>
      </c>
      <c r="P115" s="5" t="n">
        <v>114500</v>
      </c>
      <c r="Q115" s="5" t="n">
        <v>114500</v>
      </c>
      <c r="R115" s="5" t="n">
        <v>114500</v>
      </c>
    </row>
    <row r="116">
      <c r="A116" s="4" t="inlineStr">
        <is>
          <t>Number of other equity instruments forfeited in share-based payment arrangement (in shares)</t>
        </is>
      </c>
      <c r="P116" s="5" t="n">
        <v>4000</v>
      </c>
      <c r="Q116" s="5" t="n">
        <v>4000</v>
      </c>
      <c r="R116" s="5" t="n">
        <v>4000</v>
      </c>
    </row>
    <row r="117">
      <c r="A117" s="4" t="inlineStr">
        <is>
          <t>Number of other equity instruments exercised or vested in share-based payment arrangement (in shares)</t>
        </is>
      </c>
      <c r="P117" s="5" t="n">
        <v>110500</v>
      </c>
      <c r="Q117" s="5" t="n">
        <v>110500</v>
      </c>
      <c r="R117" s="5" t="n">
        <v>0</v>
      </c>
    </row>
    <row r="118">
      <c r="A118" s="4" t="inlineStr">
        <is>
          <t>Number of other equity instruments outstanding in share-based payment arrangement (in shares)</t>
        </is>
      </c>
      <c r="P118" s="5" t="n">
        <v>0</v>
      </c>
      <c r="Q118" s="5" t="n">
        <v>0</v>
      </c>
      <c r="R118" s="5" t="n">
        <v>110500</v>
      </c>
    </row>
    <row r="119">
      <c r="A119" s="4" t="inlineStr">
        <is>
          <t>Number of other equity instruments exercisable in share-based payment arrangement (in shares)</t>
        </is>
      </c>
      <c r="P119" s="5" t="n">
        <v>0</v>
      </c>
      <c r="Q119" s="5" t="n">
        <v>0</v>
      </c>
      <c r="R119" s="5" t="n">
        <v>110500</v>
      </c>
    </row>
    <row r="120">
      <c r="A120" s="4" t="inlineStr">
        <is>
          <t>Weighted average exercise price of other equity instruments outstanding in share-based payment arrangement (in EUR per share) | € / shares</t>
        </is>
      </c>
      <c r="P120" s="6" t="n">
        <v>0</v>
      </c>
      <c r="Q120" s="6" t="n">
        <v>0</v>
      </c>
      <c r="R120" s="6" t="n">
        <v>0</v>
      </c>
    </row>
    <row r="121">
      <c r="A121" s="4" t="inlineStr">
        <is>
          <t>AGA Bonus Management 2018</t>
        </is>
      </c>
    </row>
    <row r="122">
      <c r="A122" s="3" t="inlineStr">
        <is>
          <t>Disclosure of terms and conditions of share-based payment arrangement [Line Items]</t>
        </is>
      </c>
    </row>
    <row r="123">
      <c r="A123" s="4" t="inlineStr">
        <is>
          <t>Number of free shares granted (in shares)</t>
        </is>
      </c>
      <c r="R123" s="5" t="n">
        <v>67028</v>
      </c>
    </row>
    <row r="124">
      <c r="A124" s="4" t="inlineStr">
        <is>
          <t>Number of other equity instruments forfeited in share-based payment arrangement (in shares)</t>
        </is>
      </c>
      <c r="R124" s="5" t="n">
        <v>0</v>
      </c>
    </row>
    <row r="125">
      <c r="A125" s="4" t="inlineStr">
        <is>
          <t>Number of other equity instruments exercised or vested in share-based payment arrangement (in shares)</t>
        </is>
      </c>
      <c r="R125" s="5" t="n">
        <v>0</v>
      </c>
    </row>
    <row r="126">
      <c r="A126" s="4" t="inlineStr">
        <is>
          <t>Number of other equity instruments outstanding in share-based payment arrangement (in shares)</t>
        </is>
      </c>
      <c r="R126" s="5" t="n">
        <v>67028</v>
      </c>
    </row>
    <row r="127">
      <c r="A127" s="4" t="inlineStr">
        <is>
          <t>Number of other equity instruments exercisable in share-based payment arrangement (in shares)</t>
        </is>
      </c>
      <c r="R127" s="5" t="n">
        <v>67028</v>
      </c>
    </row>
    <row r="128">
      <c r="A128" s="4" t="inlineStr">
        <is>
          <t>Weighted average exercise price of other equity instruments outstanding in share-based payment arrangement (in EUR per share) | € / shares</t>
        </is>
      </c>
      <c r="R128" s="6" t="n">
        <v>0</v>
      </c>
    </row>
    <row r="129">
      <c r="A129" s="4" t="inlineStr">
        <is>
          <t>AGA Perf Employees 2018</t>
        </is>
      </c>
    </row>
    <row r="130">
      <c r="A130" s="3" t="inlineStr">
        <is>
          <t>Disclosure of terms and conditions of share-based payment arrangement [Line Items]</t>
        </is>
      </c>
    </row>
    <row r="131">
      <c r="A131" s="4" t="inlineStr">
        <is>
          <t>Number of free shares granted (in shares)</t>
        </is>
      </c>
      <c r="G131" s="5" t="n">
        <v>327500</v>
      </c>
      <c r="R131" s="5" t="n">
        <v>327500</v>
      </c>
    </row>
    <row r="132">
      <c r="A132" s="4" t="inlineStr">
        <is>
          <t>Number of other equity instruments forfeited in share-based payment arrangement (in shares)</t>
        </is>
      </c>
      <c r="R132" s="5" t="n">
        <v>0</v>
      </c>
    </row>
    <row r="133">
      <c r="A133" s="4" t="inlineStr">
        <is>
          <t>Number of other equity instruments exercised or vested in share-based payment arrangement (in shares)</t>
        </is>
      </c>
      <c r="R133" s="5" t="n">
        <v>0</v>
      </c>
    </row>
    <row r="134">
      <c r="A134" s="4" t="inlineStr">
        <is>
          <t>Number of other equity instruments outstanding in share-based payment arrangement (in shares)</t>
        </is>
      </c>
      <c r="P134" s="5" t="n">
        <v>242500</v>
      </c>
      <c r="Q134" s="5" t="n">
        <v>307500</v>
      </c>
      <c r="R134" s="5" t="n">
        <v>327500</v>
      </c>
    </row>
    <row r="135">
      <c r="A135" s="4" t="inlineStr">
        <is>
          <t>Number of other equity instruments exercisable in share-based payment arrangement (in shares)</t>
        </is>
      </c>
      <c r="R135" s="5" t="n">
        <v>327500</v>
      </c>
    </row>
    <row r="136">
      <c r="A136" s="4" t="inlineStr">
        <is>
          <t>Weighted average exercise price of other equity instruments outstanding in share-based payment arrangement (in EUR per share) | € / shares</t>
        </is>
      </c>
      <c r="R136" s="6" t="n">
        <v>0</v>
      </c>
    </row>
    <row r="137">
      <c r="A137" s="4" t="inlineStr">
        <is>
          <t>AGA Perf Management 2018</t>
        </is>
      </c>
    </row>
    <row r="138">
      <c r="A138" s="3" t="inlineStr">
        <is>
          <t>Disclosure of terms and conditions of share-based payment arrangement [Line Items]</t>
        </is>
      </c>
    </row>
    <row r="139">
      <c r="A139" s="4" t="inlineStr">
        <is>
          <t>Number of free shares granted (in shares)</t>
        </is>
      </c>
      <c r="G139" s="5" t="n">
        <v>260000</v>
      </c>
      <c r="R139" s="5" t="n">
        <v>260000</v>
      </c>
    </row>
    <row r="140">
      <c r="A140" s="4" t="inlineStr">
        <is>
          <t>Number of other equity instruments forfeited in share-based payment arrangement (in shares)</t>
        </is>
      </c>
      <c r="R140" s="5" t="n">
        <v>30000</v>
      </c>
    </row>
    <row r="141">
      <c r="A141" s="4" t="inlineStr">
        <is>
          <t>Number of other equity instruments exercised or vested in share-based payment arrangement (in shares)</t>
        </is>
      </c>
      <c r="R141" s="5" t="n">
        <v>0</v>
      </c>
    </row>
    <row r="142">
      <c r="A142" s="4" t="inlineStr">
        <is>
          <t>Number of other equity instruments outstanding in share-based payment arrangement (in shares)</t>
        </is>
      </c>
      <c r="P142" s="5" t="n">
        <v>200000</v>
      </c>
      <c r="Q142" s="5" t="n">
        <v>230000</v>
      </c>
      <c r="R142" s="5" t="n">
        <v>230000</v>
      </c>
    </row>
    <row r="143">
      <c r="A143" s="4" t="inlineStr">
        <is>
          <t>Number of other equity instruments exercisable in share-based payment arrangement (in shares)</t>
        </is>
      </c>
      <c r="R143" s="5" t="n">
        <v>230000</v>
      </c>
    </row>
    <row r="144">
      <c r="A144" s="4" t="inlineStr">
        <is>
          <t>Weighted average exercise price of other equity instruments outstanding in share-based payment arrangement (in EUR per share) | € / shares</t>
        </is>
      </c>
      <c r="R144" s="6" t="n">
        <v>0</v>
      </c>
    </row>
    <row r="145">
      <c r="A145" s="4" t="inlineStr">
        <is>
          <t>BSA 2011</t>
        </is>
      </c>
    </row>
    <row r="146">
      <c r="A146" s="3" t="inlineStr">
        <is>
          <t>Disclosure of terms and conditions of share-based payment arrangement [Line Items]</t>
        </is>
      </c>
    </row>
    <row r="147">
      <c r="A147" s="4" t="inlineStr">
        <is>
          <t>Number of free shares granted (in shares)</t>
        </is>
      </c>
      <c r="R147" s="5" t="n">
        <v>225000</v>
      </c>
    </row>
    <row r="148">
      <c r="A148" s="4" t="inlineStr">
        <is>
          <t>Number of other equity instruments forfeited in share-based payment arrangement (in shares)</t>
        </is>
      </c>
      <c r="R148" s="5" t="n">
        <v>0</v>
      </c>
    </row>
    <row r="149">
      <c r="A149" s="4" t="inlineStr">
        <is>
          <t>Number of other equity instruments exercised or vested in share-based payment arrangement (in shares)</t>
        </is>
      </c>
      <c r="R149" s="5" t="n">
        <v>133060</v>
      </c>
    </row>
    <row r="150">
      <c r="A150" s="4" t="inlineStr">
        <is>
          <t>Number of other equity instruments outstanding in share-based payment arrangement (in shares)</t>
        </is>
      </c>
      <c r="P150" s="5" t="n">
        <v>41940</v>
      </c>
      <c r="Q150" s="5" t="n">
        <v>66940</v>
      </c>
      <c r="R150" s="5" t="n">
        <v>91940</v>
      </c>
    </row>
    <row r="151">
      <c r="A151" s="4" t="inlineStr">
        <is>
          <t>Number of other equity instruments exercisable in share-based payment arrangement (in shares)</t>
        </is>
      </c>
      <c r="P151" s="5" t="n">
        <v>41940</v>
      </c>
      <c r="Q151" s="5" t="n">
        <v>66940</v>
      </c>
      <c r="R151" s="5" t="n">
        <v>91940</v>
      </c>
    </row>
    <row r="152">
      <c r="A152" s="4" t="inlineStr">
        <is>
          <t>Weighted average exercise price of other equity instruments outstanding in share-based payment arrangement (in EUR per share) | € / shares</t>
        </is>
      </c>
      <c r="R152" s="7" t="n">
        <v>1.77</v>
      </c>
    </row>
    <row r="153">
      <c r="A153" s="4" t="inlineStr">
        <is>
          <t>BSA 2013</t>
        </is>
      </c>
    </row>
    <row r="154">
      <c r="A154" s="3" t="inlineStr">
        <is>
          <t>Disclosure of terms and conditions of share-based payment arrangement [Line Items]</t>
        </is>
      </c>
    </row>
    <row r="155">
      <c r="A155" s="4" t="inlineStr">
        <is>
          <t>Number of free shares granted (in shares)</t>
        </is>
      </c>
      <c r="O155" s="5" t="n">
        <v>237500</v>
      </c>
      <c r="P155" s="5" t="n">
        <v>237500</v>
      </c>
      <c r="Q155" s="5" t="n">
        <v>237500</v>
      </c>
      <c r="R155" s="5" t="n">
        <v>237500</v>
      </c>
    </row>
    <row r="156">
      <c r="A156" s="4" t="inlineStr">
        <is>
          <t>Number of other equity instruments forfeited in share-based payment arrangement (in shares)</t>
        </is>
      </c>
      <c r="P156" s="5" t="n">
        <v>0</v>
      </c>
      <c r="Q156" s="5" t="n">
        <v>0</v>
      </c>
      <c r="R156" s="5" t="n">
        <v>0</v>
      </c>
    </row>
    <row r="157">
      <c r="A157" s="4" t="inlineStr">
        <is>
          <t>Number of other equity instruments exercised or vested in share-based payment arrangement (in shares)</t>
        </is>
      </c>
      <c r="P157" s="5" t="n">
        <v>191140</v>
      </c>
      <c r="Q157" s="5" t="n">
        <v>191140</v>
      </c>
      <c r="R157" s="5" t="n">
        <v>191140</v>
      </c>
    </row>
    <row r="158">
      <c r="A158" s="4" t="inlineStr">
        <is>
          <t>Number of other equity instruments outstanding in share-based payment arrangement (in shares)</t>
        </is>
      </c>
      <c r="P158" s="5" t="n">
        <v>46360</v>
      </c>
      <c r="Q158" s="5" t="n">
        <v>46360</v>
      </c>
      <c r="R158" s="5" t="n">
        <v>46360</v>
      </c>
    </row>
    <row r="159">
      <c r="A159" s="4" t="inlineStr">
        <is>
          <t>Number of other equity instruments exercisable in share-based payment arrangement (in shares)</t>
        </is>
      </c>
      <c r="P159" s="5" t="n">
        <v>46360</v>
      </c>
      <c r="Q159" s="5" t="n">
        <v>46360</v>
      </c>
      <c r="R159" s="5" t="n">
        <v>46360</v>
      </c>
    </row>
    <row r="160">
      <c r="A160" s="4" t="inlineStr">
        <is>
          <t>Weighted average exercise price of other equity instruments outstanding in share-based payment arrangement (in EUR per share) | € / shares</t>
        </is>
      </c>
      <c r="P160" s="7" t="n">
        <v>2.36</v>
      </c>
      <c r="Q160" s="7" t="n">
        <v>2.36</v>
      </c>
      <c r="R160" s="7" t="n">
        <v>2.36</v>
      </c>
    </row>
    <row r="161">
      <c r="A161" s="4" t="inlineStr">
        <is>
          <t>BSA 2014</t>
        </is>
      </c>
    </row>
    <row r="162">
      <c r="A162" s="3" t="inlineStr">
        <is>
          <t>Disclosure of terms and conditions of share-based payment arrangement [Line Items]</t>
        </is>
      </c>
    </row>
    <row r="163">
      <c r="A163" s="4" t="inlineStr">
        <is>
          <t>Number of free shares granted (in shares)</t>
        </is>
      </c>
      <c r="N163" s="5" t="n">
        <v>150000</v>
      </c>
      <c r="P163" s="5" t="n">
        <v>150000</v>
      </c>
      <c r="Q163" s="5" t="n">
        <v>150000</v>
      </c>
      <c r="R163" s="5" t="n">
        <v>150000</v>
      </c>
    </row>
    <row r="164">
      <c r="A164" s="4" t="inlineStr">
        <is>
          <t>Number of other equity instruments forfeited in share-based payment arrangement (in shares)</t>
        </is>
      </c>
      <c r="P164" s="5" t="n">
        <v>0</v>
      </c>
      <c r="Q164" s="5" t="n">
        <v>0</v>
      </c>
      <c r="R164" s="5" t="n">
        <v>0</v>
      </c>
    </row>
    <row r="165">
      <c r="A165" s="4" t="inlineStr">
        <is>
          <t>Number of other equity instruments exercised or vested in share-based payment arrangement (in shares)</t>
        </is>
      </c>
      <c r="P165" s="5" t="n">
        <v>75000</v>
      </c>
      <c r="Q165" s="5" t="n">
        <v>75000</v>
      </c>
      <c r="R165" s="5" t="n">
        <v>75000</v>
      </c>
    </row>
    <row r="166">
      <c r="A166" s="4" t="inlineStr">
        <is>
          <t>Number of other equity instruments outstanding in share-based payment arrangement (in shares)</t>
        </is>
      </c>
      <c r="P166" s="5" t="n">
        <v>75000</v>
      </c>
      <c r="Q166" s="5" t="n">
        <v>75000</v>
      </c>
      <c r="R166" s="5" t="n">
        <v>75000</v>
      </c>
    </row>
    <row r="167">
      <c r="A167" s="4" t="inlineStr">
        <is>
          <t>Number of other equity instruments exercisable in share-based payment arrangement (in shares)</t>
        </is>
      </c>
      <c r="P167" s="5" t="n">
        <v>75000</v>
      </c>
      <c r="Q167" s="5" t="n">
        <v>75000</v>
      </c>
      <c r="R167" s="5" t="n">
        <v>75000</v>
      </c>
    </row>
    <row r="168">
      <c r="A168" s="4" t="inlineStr">
        <is>
          <t>Weighted average exercise price of other equity instruments outstanding in share-based payment arrangement (in EUR per share) | € / shares</t>
        </is>
      </c>
      <c r="P168" s="7" t="n">
        <v>8.65</v>
      </c>
      <c r="Q168" s="7" t="n">
        <v>8.65</v>
      </c>
      <c r="R168" s="7" t="n">
        <v>8.65</v>
      </c>
    </row>
    <row r="169">
      <c r="A169" s="4" t="inlineStr">
        <is>
          <t>BSA 2015-1</t>
        </is>
      </c>
    </row>
    <row r="170">
      <c r="A170" s="3" t="inlineStr">
        <is>
          <t>Disclosure of terms and conditions of share-based payment arrangement [Line Items]</t>
        </is>
      </c>
    </row>
    <row r="171">
      <c r="A171" s="4" t="inlineStr">
        <is>
          <t>Number of free shares granted (in shares)</t>
        </is>
      </c>
      <c r="M171" s="5" t="n">
        <v>70000</v>
      </c>
      <c r="P171" s="5" t="n">
        <v>70000</v>
      </c>
      <c r="Q171" s="5" t="n">
        <v>70000</v>
      </c>
      <c r="R171" s="5" t="n">
        <v>70000</v>
      </c>
    </row>
    <row r="172">
      <c r="A172" s="4" t="inlineStr">
        <is>
          <t>Number of other equity instruments forfeited in share-based payment arrangement (in shares)</t>
        </is>
      </c>
      <c r="P172" s="5" t="n">
        <v>0</v>
      </c>
      <c r="Q172" s="5" t="n">
        <v>0</v>
      </c>
      <c r="R172" s="5" t="n">
        <v>0</v>
      </c>
    </row>
    <row r="173">
      <c r="A173" s="4" t="inlineStr">
        <is>
          <t>Number of other equity instruments exercised or vested in share-based payment arrangement (in shares)</t>
        </is>
      </c>
      <c r="P173" s="5" t="n">
        <v>0</v>
      </c>
      <c r="Q173" s="5" t="n">
        <v>0</v>
      </c>
      <c r="R173" s="5" t="n">
        <v>0</v>
      </c>
    </row>
    <row r="174">
      <c r="A174" s="4" t="inlineStr">
        <is>
          <t>Number of other equity instruments outstanding in share-based payment arrangement (in shares)</t>
        </is>
      </c>
      <c r="P174" s="5" t="n">
        <v>70000</v>
      </c>
      <c r="Q174" s="5" t="n">
        <v>70000</v>
      </c>
      <c r="R174" s="5" t="n">
        <v>70000</v>
      </c>
    </row>
    <row r="175">
      <c r="A175" s="4" t="inlineStr">
        <is>
          <t>Number of other equity instruments exercisable in share-based payment arrangement (in shares)</t>
        </is>
      </c>
      <c r="P175" s="5" t="n">
        <v>70000</v>
      </c>
      <c r="Q175" s="5" t="n">
        <v>70000</v>
      </c>
      <c r="R175" s="5" t="n">
        <v>70000</v>
      </c>
    </row>
    <row r="176">
      <c r="A176" s="4" t="inlineStr">
        <is>
          <t>Weighted average exercise price of other equity instruments outstanding in share-based payment arrangement (in EUR per share) | € / shares</t>
        </is>
      </c>
      <c r="P176" s="7" t="n">
        <v>9.59</v>
      </c>
      <c r="Q176" s="7" t="n">
        <v>9.59</v>
      </c>
      <c r="R176" s="7" t="n">
        <v>9.59</v>
      </c>
    </row>
    <row r="177">
      <c r="A177" s="4" t="inlineStr">
        <is>
          <t>BSA 2015-2</t>
        </is>
      </c>
    </row>
    <row r="178">
      <c r="A178" s="3" t="inlineStr">
        <is>
          <t>Disclosure of terms and conditions of share-based payment arrangement [Line Items]</t>
        </is>
      </c>
    </row>
    <row r="179">
      <c r="A179" s="4" t="inlineStr">
        <is>
          <t>Number of free shares granted (in shares)</t>
        </is>
      </c>
      <c r="L179" s="5" t="n">
        <v>14200</v>
      </c>
      <c r="P179" s="5" t="n">
        <v>14200</v>
      </c>
      <c r="Q179" s="5" t="n">
        <v>14200</v>
      </c>
      <c r="R179" s="5" t="n">
        <v>14200</v>
      </c>
    </row>
    <row r="180">
      <c r="A180" s="4" t="inlineStr">
        <is>
          <t>Number of other equity instruments forfeited in share-based payment arrangement (in shares)</t>
        </is>
      </c>
      <c r="P180" s="5" t="n">
        <v>0</v>
      </c>
      <c r="Q180" s="5" t="n">
        <v>0</v>
      </c>
      <c r="R180" s="5" t="n">
        <v>0</v>
      </c>
    </row>
    <row r="181">
      <c r="A181" s="4" t="inlineStr">
        <is>
          <t>Number of other equity instruments exercised or vested in share-based payment arrangement (in shares)</t>
        </is>
      </c>
      <c r="P181" s="5" t="n">
        <v>0</v>
      </c>
      <c r="Q181" s="5" t="n">
        <v>0</v>
      </c>
      <c r="R181" s="5" t="n">
        <v>0</v>
      </c>
    </row>
    <row r="182">
      <c r="A182" s="4" t="inlineStr">
        <is>
          <t>Number of other equity instruments outstanding in share-based payment arrangement (in shares)</t>
        </is>
      </c>
      <c r="P182" s="5" t="n">
        <v>14200</v>
      </c>
      <c r="Q182" s="5" t="n">
        <v>14200</v>
      </c>
      <c r="R182" s="5" t="n">
        <v>14200</v>
      </c>
    </row>
    <row r="183">
      <c r="A183" s="4" t="inlineStr">
        <is>
          <t>Number of other equity instruments exercisable in share-based payment arrangement (in shares)</t>
        </is>
      </c>
      <c r="P183" s="5" t="n">
        <v>14200</v>
      </c>
      <c r="Q183" s="5" t="n">
        <v>14200</v>
      </c>
      <c r="R183" s="5" t="n">
        <v>14200</v>
      </c>
    </row>
    <row r="184">
      <c r="A184" s="4" t="inlineStr">
        <is>
          <t>Weighted average exercise price of other equity instruments outstanding in share-based payment arrangement (in EUR per share) | € / shares</t>
        </is>
      </c>
      <c r="P184" s="7" t="n">
        <v>14.05</v>
      </c>
      <c r="Q184" s="7" t="n">
        <v>14.05</v>
      </c>
      <c r="R184" s="7" t="n">
        <v>14.05</v>
      </c>
    </row>
    <row r="185">
      <c r="A185" s="4" t="inlineStr">
        <is>
          <t>BSA 2017</t>
        </is>
      </c>
    </row>
    <row r="186">
      <c r="A186" s="3" t="inlineStr">
        <is>
          <t>Disclosure of terms and conditions of share-based payment arrangement [Line Items]</t>
        </is>
      </c>
    </row>
    <row r="187">
      <c r="A187" s="4" t="inlineStr">
        <is>
          <t>Number of free shares granted (in shares)</t>
        </is>
      </c>
      <c r="I187" s="5" t="n">
        <v>37000</v>
      </c>
      <c r="P187" s="5" t="n">
        <v>37000</v>
      </c>
      <c r="Q187" s="5" t="n">
        <v>37000</v>
      </c>
      <c r="R187" s="5" t="n">
        <v>37000</v>
      </c>
    </row>
    <row r="188">
      <c r="A188" s="4" t="inlineStr">
        <is>
          <t>Number of other equity instruments forfeited in share-based payment arrangement (in shares)</t>
        </is>
      </c>
      <c r="P188" s="5" t="n">
        <v>0</v>
      </c>
      <c r="Q188" s="5" t="n">
        <v>0</v>
      </c>
      <c r="R188" s="5" t="n">
        <v>0</v>
      </c>
    </row>
    <row r="189">
      <c r="A189" s="4" t="inlineStr">
        <is>
          <t>Number of other equity instruments exercised or vested in share-based payment arrangement (in shares)</t>
        </is>
      </c>
      <c r="P189" s="5" t="n">
        <v>0</v>
      </c>
      <c r="Q189" s="5" t="n">
        <v>0</v>
      </c>
      <c r="R189" s="5" t="n">
        <v>0</v>
      </c>
    </row>
    <row r="190">
      <c r="A190" s="4" t="inlineStr">
        <is>
          <t>Number of other equity instruments outstanding in share-based payment arrangement (in shares)</t>
        </is>
      </c>
      <c r="P190" s="5" t="n">
        <v>37000</v>
      </c>
      <c r="Q190" s="5" t="n">
        <v>37000</v>
      </c>
      <c r="R190" s="5" t="n">
        <v>37000</v>
      </c>
    </row>
    <row r="191">
      <c r="A191" s="4" t="inlineStr">
        <is>
          <t>Number of other equity instruments exercisable in share-based payment arrangement (in shares)</t>
        </is>
      </c>
      <c r="P191" s="5" t="n">
        <v>37000</v>
      </c>
      <c r="Q191" s="5" t="n">
        <v>37000</v>
      </c>
      <c r="R191" s="5" t="n">
        <v>37000</v>
      </c>
    </row>
    <row r="192">
      <c r="A192" s="4" t="inlineStr">
        <is>
          <t>Weighted average exercise price of other equity instruments outstanding in share-based payment arrangement (in EUR per share) | € / shares</t>
        </is>
      </c>
      <c r="P192" s="6" t="n">
        <v>11</v>
      </c>
      <c r="Q192" s="6" t="n">
        <v>11</v>
      </c>
      <c r="R192" s="6" t="n">
        <v>11</v>
      </c>
    </row>
    <row r="193">
      <c r="A193" s="4" t="inlineStr">
        <is>
          <t>AGAP Management 2016-2</t>
        </is>
      </c>
    </row>
    <row r="194">
      <c r="A194" s="3" t="inlineStr">
        <is>
          <t>Disclosure of terms and conditions of share-based payment arrangement [Line Items]</t>
        </is>
      </c>
    </row>
    <row r="195">
      <c r="A195" s="4" t="inlineStr">
        <is>
          <t>Number of free shares granted (in shares)</t>
        </is>
      </c>
      <c r="K195" s="5" t="n">
        <v>3000</v>
      </c>
      <c r="P195" s="5" t="n">
        <v>3000</v>
      </c>
      <c r="Q195" s="5" t="n">
        <v>3000</v>
      </c>
    </row>
    <row r="196">
      <c r="A196" s="4" t="inlineStr">
        <is>
          <t>Number of other equity instruments forfeited in share-based payment arrangement (in shares)</t>
        </is>
      </c>
      <c r="P196" s="5" t="n">
        <v>0</v>
      </c>
      <c r="Q196" s="5" t="n">
        <v>0</v>
      </c>
    </row>
    <row r="197">
      <c r="A197" s="4" t="inlineStr">
        <is>
          <t>Number of other equity instruments exercised or vested in share-based payment arrangement (in shares)</t>
        </is>
      </c>
      <c r="P197" s="5" t="n">
        <v>0</v>
      </c>
      <c r="Q197" s="5" t="n">
        <v>0</v>
      </c>
    </row>
    <row r="198">
      <c r="A198" s="4" t="inlineStr">
        <is>
          <t>Number of other equity instruments outstanding in share-based payment arrangement (in shares)</t>
        </is>
      </c>
      <c r="P198" s="5" t="n">
        <v>3000</v>
      </c>
      <c r="Q198" s="5" t="n">
        <v>3000</v>
      </c>
    </row>
    <row r="199">
      <c r="A199" s="4" t="inlineStr">
        <is>
          <t>Number of other equity instruments exercisable in share-based payment arrangement (in shares)</t>
        </is>
      </c>
      <c r="P199" s="5" t="n">
        <v>333000</v>
      </c>
      <c r="Q199" s="5" t="n">
        <v>333000</v>
      </c>
    </row>
    <row r="200">
      <c r="A200" s="4" t="inlineStr">
        <is>
          <t>Weighted average exercise price of other equity instruments outstanding in share-based payment arrangement (in EUR per share) | € / shares</t>
        </is>
      </c>
      <c r="P200" s="6" t="n">
        <v>0</v>
      </c>
      <c r="Q200" s="6" t="n">
        <v>0</v>
      </c>
    </row>
    <row r="201">
      <c r="A201" s="4" t="inlineStr">
        <is>
          <t>AGAP Employees 2017-1</t>
        </is>
      </c>
    </row>
    <row r="202">
      <c r="A202" s="3" t="inlineStr">
        <is>
          <t>Disclosure of terms and conditions of share-based payment arrangement [Line Items]</t>
        </is>
      </c>
    </row>
    <row r="203">
      <c r="A203" s="4" t="inlineStr">
        <is>
          <t>Number of free shares granted (in shares)</t>
        </is>
      </c>
      <c r="P203" s="5" t="n">
        <v>5725</v>
      </c>
      <c r="Q203" s="5" t="n">
        <v>5725</v>
      </c>
    </row>
    <row r="204">
      <c r="A204" s="4" t="inlineStr">
        <is>
          <t>Number of other equity instruments forfeited in share-based payment arrangement (in shares)</t>
        </is>
      </c>
      <c r="P204" s="5" t="n">
        <v>833</v>
      </c>
      <c r="Q204" s="5" t="n">
        <v>386</v>
      </c>
    </row>
    <row r="205">
      <c r="A205" s="4" t="inlineStr">
        <is>
          <t>Number of other equity instruments exercised or vested in share-based payment arrangement (in shares)</t>
        </is>
      </c>
      <c r="P205" s="5" t="n">
        <v>0</v>
      </c>
      <c r="Q205" s="5" t="n">
        <v>0</v>
      </c>
    </row>
    <row r="206">
      <c r="A206" s="4" t="inlineStr">
        <is>
          <t>Number of other equity instruments outstanding in share-based payment arrangement (in shares)</t>
        </is>
      </c>
      <c r="P206" s="5" t="n">
        <v>4892</v>
      </c>
      <c r="Q206" s="5" t="n">
        <v>5339</v>
      </c>
    </row>
    <row r="207">
      <c r="A207" s="4" t="inlineStr">
        <is>
          <t>Number of other equity instruments exercisable in share-based payment arrangement (in shares)</t>
        </is>
      </c>
      <c r="P207" s="5" t="n">
        <v>489200</v>
      </c>
      <c r="Q207" s="5" t="n">
        <v>533900</v>
      </c>
    </row>
    <row r="208">
      <c r="A208" s="4" t="inlineStr">
        <is>
          <t>Weighted average exercise price of other equity instruments outstanding in share-based payment arrangement (in EUR per share) | € / shares</t>
        </is>
      </c>
      <c r="P208" s="6" t="n">
        <v>0</v>
      </c>
      <c r="Q208" s="6" t="n">
        <v>0</v>
      </c>
    </row>
    <row r="209">
      <c r="A209" s="4" t="inlineStr">
        <is>
          <t>AGAP Management 2017-1</t>
        </is>
      </c>
    </row>
    <row r="210">
      <c r="A210" s="3" t="inlineStr">
        <is>
          <t>Disclosure of terms and conditions of share-based payment arrangement [Line Items]</t>
        </is>
      </c>
    </row>
    <row r="211">
      <c r="A211" s="4" t="inlineStr">
        <is>
          <t>Number of free shares granted (in shares)</t>
        </is>
      </c>
      <c r="P211" s="5" t="n">
        <v>2400</v>
      </c>
      <c r="Q211" s="5" t="n">
        <v>2400</v>
      </c>
    </row>
    <row r="212">
      <c r="A212" s="4" t="inlineStr">
        <is>
          <t>Number of other equity instruments forfeited in share-based payment arrangement (in shares)</t>
        </is>
      </c>
      <c r="P212" s="5" t="n">
        <v>800</v>
      </c>
      <c r="Q212" s="5" t="n">
        <v>400</v>
      </c>
    </row>
    <row r="213">
      <c r="A213" s="4" t="inlineStr">
        <is>
          <t>Number of other equity instruments exercised or vested in share-based payment arrangement (in shares)</t>
        </is>
      </c>
      <c r="P213" s="5" t="n">
        <v>0</v>
      </c>
      <c r="Q213" s="5" t="n">
        <v>0</v>
      </c>
    </row>
    <row r="214">
      <c r="A214" s="4" t="inlineStr">
        <is>
          <t>Number of other equity instruments outstanding in share-based payment arrangement (in shares)</t>
        </is>
      </c>
      <c r="P214" s="5" t="n">
        <v>1600</v>
      </c>
      <c r="Q214" s="5" t="n">
        <v>2000</v>
      </c>
    </row>
    <row r="215">
      <c r="A215" s="4" t="inlineStr">
        <is>
          <t>Number of other equity instruments exercisable in share-based payment arrangement (in shares)</t>
        </is>
      </c>
      <c r="P215" s="5" t="n">
        <v>160000</v>
      </c>
      <c r="Q215" s="5" t="n">
        <v>200000</v>
      </c>
    </row>
    <row r="216">
      <c r="A216" s="4" t="inlineStr">
        <is>
          <t>Weighted average exercise price of other equity instruments outstanding in share-based payment arrangement (in EUR per share) | € / shares</t>
        </is>
      </c>
      <c r="P216" s="6" t="n">
        <v>0</v>
      </c>
      <c r="Q216" s="6" t="n">
        <v>0</v>
      </c>
    </row>
    <row r="217">
      <c r="A217" s="4" t="inlineStr">
        <is>
          <t>AGA Bonus 2018-1</t>
        </is>
      </c>
    </row>
    <row r="218">
      <c r="A218" s="3" t="inlineStr">
        <is>
          <t>Disclosure of terms and conditions of share-based payment arrangement [Line Items]</t>
        </is>
      </c>
    </row>
    <row r="219">
      <c r="A219" s="4" t="inlineStr">
        <is>
          <t>Number of free shares granted (in shares)</t>
        </is>
      </c>
      <c r="F219" s="5" t="n">
        <v>90650</v>
      </c>
      <c r="P219" s="5" t="n">
        <v>67028</v>
      </c>
      <c r="Q219" s="5" t="n">
        <v>67028</v>
      </c>
    </row>
    <row r="220">
      <c r="A220" s="4" t="inlineStr">
        <is>
          <t>Number of other equity instruments forfeited in share-based payment arrangement (in shares)</t>
        </is>
      </c>
      <c r="P220" s="5" t="n">
        <v>469</v>
      </c>
      <c r="Q220" s="5" t="n">
        <v>469</v>
      </c>
    </row>
    <row r="221">
      <c r="A221" s="4" t="inlineStr">
        <is>
          <t>Number of other equity instruments exercised or vested in share-based payment arrangement (in shares)</t>
        </is>
      </c>
      <c r="P221" s="5" t="n">
        <v>66559</v>
      </c>
      <c r="Q221" s="5" t="n">
        <v>66559</v>
      </c>
    </row>
    <row r="222">
      <c r="A222" s="4" t="inlineStr">
        <is>
          <t>Number of other equity instruments outstanding in share-based payment arrangement (in shares)</t>
        </is>
      </c>
      <c r="P222" s="5" t="n">
        <v>0</v>
      </c>
      <c r="Q222" s="5" t="n">
        <v>0</v>
      </c>
    </row>
    <row r="223">
      <c r="A223" s="4" t="inlineStr">
        <is>
          <t>Number of other equity instruments exercisable in share-based payment arrangement (in shares)</t>
        </is>
      </c>
      <c r="P223" s="5" t="n">
        <v>0</v>
      </c>
      <c r="Q223" s="5" t="n">
        <v>0</v>
      </c>
    </row>
    <row r="224">
      <c r="A224" s="4" t="inlineStr">
        <is>
          <t>Weighted average exercise price of other equity instruments outstanding in share-based payment arrangement (in EUR per share) | € / shares</t>
        </is>
      </c>
      <c r="P224" s="6" t="n">
        <v>0</v>
      </c>
      <c r="Q224" s="6" t="n">
        <v>0</v>
      </c>
    </row>
    <row r="225">
      <c r="A225" s="4" t="inlineStr">
        <is>
          <t>AGAP Perf Employees 2018-1</t>
        </is>
      </c>
    </row>
    <row r="226">
      <c r="A226" s="3" t="inlineStr">
        <is>
          <t>Disclosure of terms and conditions of share-based payment arrangement [Line Items]</t>
        </is>
      </c>
    </row>
    <row r="227">
      <c r="A227" s="4" t="inlineStr">
        <is>
          <t>Number of free shares granted (in shares)</t>
        </is>
      </c>
      <c r="P227" s="5" t="n">
        <v>327500</v>
      </c>
      <c r="Q227" s="5" t="n">
        <v>327500</v>
      </c>
    </row>
    <row r="228">
      <c r="A228" s="4" t="inlineStr">
        <is>
          <t>Number of other equity instruments forfeited in share-based payment arrangement (in shares)</t>
        </is>
      </c>
      <c r="P228" s="5" t="n">
        <v>85000</v>
      </c>
      <c r="Q228" s="5" t="n">
        <v>20000</v>
      </c>
    </row>
    <row r="229">
      <c r="A229" s="4" t="inlineStr">
        <is>
          <t>Number of other equity instruments exercised or vested in share-based payment arrangement (in shares)</t>
        </is>
      </c>
      <c r="P229" s="5" t="n">
        <v>0</v>
      </c>
      <c r="Q229" s="5" t="n">
        <v>0</v>
      </c>
    </row>
    <row r="230">
      <c r="A230" s="4" t="inlineStr">
        <is>
          <t>Number of other equity instruments outstanding in share-based payment arrangement (in shares)</t>
        </is>
      </c>
      <c r="P230" s="5" t="n">
        <v>242500</v>
      </c>
      <c r="Q230" s="5" t="n">
        <v>307500</v>
      </c>
    </row>
    <row r="231">
      <c r="A231" s="4" t="inlineStr">
        <is>
          <t>Number of other equity instruments exercisable in share-based payment arrangement (in shares)</t>
        </is>
      </c>
      <c r="P231" s="5" t="n">
        <v>242500</v>
      </c>
      <c r="Q231" s="5" t="n">
        <v>307500</v>
      </c>
    </row>
    <row r="232">
      <c r="A232" s="4" t="inlineStr">
        <is>
          <t>Weighted average exercise price of other equity instruments outstanding in share-based payment arrangement (in EUR per share) | € / shares</t>
        </is>
      </c>
      <c r="P232" s="6" t="n">
        <v>0</v>
      </c>
      <c r="Q232" s="6" t="n">
        <v>0</v>
      </c>
    </row>
    <row r="233">
      <c r="A233" s="4" t="inlineStr">
        <is>
          <t>AGAP Perf Management 2018-1</t>
        </is>
      </c>
    </row>
    <row r="234">
      <c r="A234" s="3" t="inlineStr">
        <is>
          <t>Disclosure of terms and conditions of share-based payment arrangement [Line Items]</t>
        </is>
      </c>
    </row>
    <row r="235">
      <c r="A235" s="4" t="inlineStr">
        <is>
          <t>Number of free shares granted (in shares)</t>
        </is>
      </c>
      <c r="P235" s="5" t="n">
        <v>260000</v>
      </c>
      <c r="Q235" s="5" t="n">
        <v>260000</v>
      </c>
    </row>
    <row r="236">
      <c r="A236" s="4" t="inlineStr">
        <is>
          <t>Number of other equity instruments forfeited in share-based payment arrangement (in shares)</t>
        </is>
      </c>
      <c r="P236" s="5" t="n">
        <v>60000</v>
      </c>
      <c r="Q236" s="5" t="n">
        <v>30000</v>
      </c>
    </row>
    <row r="237">
      <c r="A237" s="4" t="inlineStr">
        <is>
          <t>Number of other equity instruments exercised or vested in share-based payment arrangement (in shares)</t>
        </is>
      </c>
      <c r="P237" s="5" t="n">
        <v>0</v>
      </c>
      <c r="Q237" s="5" t="n">
        <v>0</v>
      </c>
    </row>
    <row r="238">
      <c r="A238" s="4" t="inlineStr">
        <is>
          <t>Number of other equity instruments outstanding in share-based payment arrangement (in shares)</t>
        </is>
      </c>
      <c r="P238" s="5" t="n">
        <v>200000</v>
      </c>
      <c r="Q238" s="5" t="n">
        <v>230000</v>
      </c>
    </row>
    <row r="239">
      <c r="A239" s="4" t="inlineStr">
        <is>
          <t>Number of other equity instruments exercisable in share-based payment arrangement (in shares)</t>
        </is>
      </c>
      <c r="P239" s="5" t="n">
        <v>200000</v>
      </c>
      <c r="Q239" s="5" t="n">
        <v>230000</v>
      </c>
    </row>
    <row r="240">
      <c r="A240" s="4" t="inlineStr">
        <is>
          <t>Weighted average exercise price of other equity instruments outstanding in share-based payment arrangement (in EUR per share) | € / shares</t>
        </is>
      </c>
      <c r="P240" s="6" t="n">
        <v>0</v>
      </c>
      <c r="Q240" s="6" t="n">
        <v>0</v>
      </c>
    </row>
    <row r="241">
      <c r="A241" s="4" t="inlineStr">
        <is>
          <t>AGA Employees 2018</t>
        </is>
      </c>
    </row>
    <row r="242">
      <c r="A242" s="3" t="inlineStr">
        <is>
          <t>Disclosure of terms and conditions of share-based payment arrangement [Line Items]</t>
        </is>
      </c>
    </row>
    <row r="243">
      <c r="A243" s="4" t="inlineStr">
        <is>
          <t>Number of free shares granted (in shares)</t>
        </is>
      </c>
      <c r="P243" s="5" t="n">
        <v>90650</v>
      </c>
      <c r="Q243" s="5" t="n">
        <v>90650</v>
      </c>
    </row>
    <row r="244">
      <c r="A244" s="4" t="inlineStr">
        <is>
          <t>Number of other equity instruments forfeited in share-based payment arrangement (in shares)</t>
        </is>
      </c>
      <c r="P244" s="5" t="n">
        <v>5000</v>
      </c>
      <c r="Q244" s="5" t="n">
        <v>5000</v>
      </c>
    </row>
    <row r="245">
      <c r="A245" s="4" t="inlineStr">
        <is>
          <t>Number of other equity instruments exercised or vested in share-based payment arrangement (in shares)</t>
        </is>
      </c>
      <c r="P245" s="5" t="n">
        <v>85650</v>
      </c>
      <c r="Q245" s="5" t="n">
        <v>0</v>
      </c>
    </row>
    <row r="246">
      <c r="A246" s="4" t="inlineStr">
        <is>
          <t>Number of other equity instruments outstanding in share-based payment arrangement (in shares)</t>
        </is>
      </c>
      <c r="P246" s="5" t="n">
        <v>0</v>
      </c>
      <c r="Q246" s="5" t="n">
        <v>85650</v>
      </c>
      <c r="R246" s="5" t="n">
        <v>0</v>
      </c>
    </row>
    <row r="247">
      <c r="A247" s="4" t="inlineStr">
        <is>
          <t>Number of other equity instruments exercisable in share-based payment arrangement (in shares)</t>
        </is>
      </c>
      <c r="P247" s="5" t="n">
        <v>0</v>
      </c>
      <c r="Q247" s="5" t="n">
        <v>85650</v>
      </c>
    </row>
    <row r="248">
      <c r="A248" s="4" t="inlineStr">
        <is>
          <t>Weighted average exercise price of other equity instruments outstanding in share-based payment arrangement (in EUR per share) | € / shares</t>
        </is>
      </c>
      <c r="P248" s="6" t="n">
        <v>0</v>
      </c>
      <c r="Q248" s="6" t="n">
        <v>0</v>
      </c>
    </row>
    <row r="249">
      <c r="A249" s="4" t="inlineStr">
        <is>
          <t>AGA New Members 2017-1</t>
        </is>
      </c>
    </row>
    <row r="250">
      <c r="A250" s="3" t="inlineStr">
        <is>
          <t>Disclosure of terms and conditions of share-based payment arrangement [Line Items]</t>
        </is>
      </c>
    </row>
    <row r="251">
      <c r="A251" s="4" t="inlineStr">
        <is>
          <t>Number of free shares granted (in shares)</t>
        </is>
      </c>
      <c r="E251" s="5" t="n">
        <v>25000</v>
      </c>
      <c r="P251" s="5" t="n">
        <v>25000</v>
      </c>
      <c r="Q251" s="5" t="n">
        <v>25000</v>
      </c>
    </row>
    <row r="252">
      <c r="A252" s="4" t="inlineStr">
        <is>
          <t>Number of other equity instruments forfeited in share-based payment arrangement (in shares)</t>
        </is>
      </c>
      <c r="P252" s="5" t="n">
        <v>0</v>
      </c>
      <c r="Q252" s="5" t="n">
        <v>0</v>
      </c>
    </row>
    <row r="253">
      <c r="A253" s="4" t="inlineStr">
        <is>
          <t>Number of other equity instruments exercised or vested in share-based payment arrangement (in shares)</t>
        </is>
      </c>
      <c r="P253" s="5" t="n">
        <v>0</v>
      </c>
      <c r="Q253" s="5" t="n">
        <v>0</v>
      </c>
    </row>
    <row r="254">
      <c r="A254" s="4" t="inlineStr">
        <is>
          <t>Number of other equity instruments outstanding in share-based payment arrangement (in shares)</t>
        </is>
      </c>
      <c r="P254" s="5" t="n">
        <v>25000</v>
      </c>
      <c r="Q254" s="5" t="n">
        <v>25000</v>
      </c>
      <c r="R254" s="5" t="n">
        <v>0</v>
      </c>
    </row>
    <row r="255">
      <c r="A255" s="4" t="inlineStr">
        <is>
          <t>Number of other equity instruments exercisable in share-based payment arrangement (in shares)</t>
        </is>
      </c>
      <c r="P255" s="5" t="n">
        <v>25000</v>
      </c>
      <c r="Q255" s="5" t="n">
        <v>25000</v>
      </c>
    </row>
    <row r="256">
      <c r="A256" s="4" t="inlineStr">
        <is>
          <t>Weighted average exercise price of other equity instruments outstanding in share-based payment arrangement (in EUR per share) | € / shares</t>
        </is>
      </c>
      <c r="P256" s="6" t="n">
        <v>0</v>
      </c>
      <c r="Q256" s="6" t="n">
        <v>0</v>
      </c>
    </row>
    <row r="257">
      <c r="A257" s="4" t="inlineStr">
        <is>
          <t>AGA Bonus 2019-1</t>
        </is>
      </c>
    </row>
    <row r="258">
      <c r="A258" s="3" t="inlineStr">
        <is>
          <t>Disclosure of terms and conditions of share-based payment arrangement [Line Items]</t>
        </is>
      </c>
    </row>
    <row r="259">
      <c r="A259" s="4" t="inlineStr">
        <is>
          <t>Number of free shares granted (in shares)</t>
        </is>
      </c>
      <c r="D259" s="5" t="n">
        <v>57376</v>
      </c>
      <c r="P259" s="5" t="n">
        <v>57376</v>
      </c>
      <c r="Q259" s="5" t="n">
        <v>57376</v>
      </c>
    </row>
    <row r="260">
      <c r="A260" s="4" t="inlineStr">
        <is>
          <t>Number of other equity instruments forfeited in share-based payment arrangement (in shares)</t>
        </is>
      </c>
      <c r="P260" s="5" t="n">
        <v>0</v>
      </c>
      <c r="Q260" s="5" t="n">
        <v>0</v>
      </c>
    </row>
    <row r="261">
      <c r="A261" s="4" t="inlineStr">
        <is>
          <t>Number of other equity instruments exercised or vested in share-based payment arrangement (in shares)</t>
        </is>
      </c>
      <c r="C261" s="5" t="n">
        <v>57376</v>
      </c>
      <c r="P261" s="5" t="n">
        <v>57376</v>
      </c>
      <c r="Q261" s="5" t="n">
        <v>0</v>
      </c>
    </row>
    <row r="262">
      <c r="A262" s="4" t="inlineStr">
        <is>
          <t>Number of other equity instruments outstanding in share-based payment arrangement (in shares)</t>
        </is>
      </c>
      <c r="P262" s="5" t="n">
        <v>0</v>
      </c>
      <c r="Q262" s="5" t="n">
        <v>57376</v>
      </c>
      <c r="R262" s="5" t="n">
        <v>0</v>
      </c>
    </row>
    <row r="263">
      <c r="A263" s="4" t="inlineStr">
        <is>
          <t>Number of other equity instruments exercisable in share-based payment arrangement (in shares)</t>
        </is>
      </c>
      <c r="P263" s="5" t="n">
        <v>0</v>
      </c>
      <c r="Q263" s="5" t="n">
        <v>57376</v>
      </c>
    </row>
    <row r="264">
      <c r="A264" s="4" t="inlineStr">
        <is>
          <t>Weighted average exercise price of other equity instruments outstanding in share-based payment arrangement (in EUR per share) | € / shares</t>
        </is>
      </c>
      <c r="P264" s="6" t="n">
        <v>0</v>
      </c>
      <c r="Q264" s="6" t="n">
        <v>0</v>
      </c>
    </row>
    <row r="265">
      <c r="A265" s="4" t="inlineStr">
        <is>
          <t>AGAP 2019 Employees 2019</t>
        </is>
      </c>
    </row>
    <row r="266">
      <c r="A266" s="3" t="inlineStr">
        <is>
          <t>Disclosure of terms and conditions of share-based payment arrangement [Line Items]</t>
        </is>
      </c>
    </row>
    <row r="267">
      <c r="A267" s="4" t="inlineStr">
        <is>
          <t>Number of free shares granted (in shares)</t>
        </is>
      </c>
      <c r="P267" s="5" t="n">
        <v>546700</v>
      </c>
      <c r="Q267" s="5" t="n">
        <v>546700</v>
      </c>
    </row>
    <row r="268">
      <c r="A268" s="4" t="inlineStr">
        <is>
          <t>Number of other equity instruments forfeited in share-based payment arrangement (in shares)</t>
        </is>
      </c>
      <c r="P268" s="5" t="n">
        <v>86100</v>
      </c>
      <c r="Q268" s="5" t="n">
        <v>13900</v>
      </c>
    </row>
    <row r="269">
      <c r="A269" s="4" t="inlineStr">
        <is>
          <t>Number of other equity instruments exercised or vested in share-based payment arrangement (in shares)</t>
        </is>
      </c>
      <c r="P269" s="5" t="n">
        <v>0</v>
      </c>
      <c r="Q269" s="5" t="n">
        <v>0</v>
      </c>
    </row>
    <row r="270">
      <c r="A270" s="4" t="inlineStr">
        <is>
          <t>Number of other equity instruments outstanding in share-based payment arrangement (in shares)</t>
        </is>
      </c>
      <c r="P270" s="5" t="n">
        <v>460600</v>
      </c>
      <c r="Q270" s="5" t="n">
        <v>532800</v>
      </c>
    </row>
    <row r="271">
      <c r="A271" s="4" t="inlineStr">
        <is>
          <t>Number of other equity instruments exercisable in share-based payment arrangement (in shares)</t>
        </is>
      </c>
      <c r="P271" s="5" t="n">
        <v>460600</v>
      </c>
      <c r="Q271" s="5" t="n">
        <v>532800</v>
      </c>
    </row>
    <row r="272">
      <c r="A272" s="4" t="inlineStr">
        <is>
          <t>Weighted average exercise price of other equity instruments outstanding in share-based payment arrangement (in EUR per share) | € / shares</t>
        </is>
      </c>
      <c r="P272" s="6" t="n">
        <v>0</v>
      </c>
      <c r="Q272" s="6" t="n">
        <v>0</v>
      </c>
    </row>
    <row r="273">
      <c r="A273" s="4" t="inlineStr">
        <is>
          <t>AGAP 2019 Management 2019</t>
        </is>
      </c>
    </row>
    <row r="274">
      <c r="A274" s="3" t="inlineStr">
        <is>
          <t>Disclosure of terms and conditions of share-based payment arrangement [Line Items]</t>
        </is>
      </c>
    </row>
    <row r="275">
      <c r="A275" s="4" t="inlineStr">
        <is>
          <t>Number of free shares granted (in shares)</t>
        </is>
      </c>
      <c r="P275" s="5" t="n">
        <v>355000</v>
      </c>
      <c r="Q275" s="5" t="n">
        <v>355000</v>
      </c>
    </row>
    <row r="276">
      <c r="A276" s="4" t="inlineStr">
        <is>
          <t>Number of other equity instruments forfeited in share-based payment arrangement (in shares)</t>
        </is>
      </c>
      <c r="P276" s="5" t="n">
        <v>30000</v>
      </c>
      <c r="Q276" s="5" t="n">
        <v>0</v>
      </c>
    </row>
    <row r="277">
      <c r="A277" s="4" t="inlineStr">
        <is>
          <t>Number of other equity instruments exercised or vested in share-based payment arrangement (in shares)</t>
        </is>
      </c>
      <c r="P277" s="5" t="n">
        <v>0</v>
      </c>
      <c r="Q277" s="5" t="n">
        <v>0</v>
      </c>
    </row>
    <row r="278">
      <c r="A278" s="4" t="inlineStr">
        <is>
          <t>Number of other equity instruments outstanding in share-based payment arrangement (in shares)</t>
        </is>
      </c>
      <c r="P278" s="5" t="n">
        <v>325000</v>
      </c>
      <c r="Q278" s="5" t="n">
        <v>355000</v>
      </c>
    </row>
    <row r="279">
      <c r="A279" s="4" t="inlineStr">
        <is>
          <t>Number of other equity instruments exercisable in share-based payment arrangement (in shares)</t>
        </is>
      </c>
      <c r="P279" s="5" t="n">
        <v>325000</v>
      </c>
      <c r="Q279" s="5" t="n">
        <v>355000</v>
      </c>
    </row>
    <row r="280">
      <c r="A280" s="4" t="inlineStr">
        <is>
          <t>Weighted average exercise price of other equity instruments outstanding in share-based payment arrangement (in EUR per share) | € / shares</t>
        </is>
      </c>
      <c r="P280" s="6" t="n">
        <v>0</v>
      </c>
      <c r="Q280" s="6" t="n">
        <v>0</v>
      </c>
    </row>
    <row r="281">
      <c r="A281" s="4" t="inlineStr">
        <is>
          <t>BSA 2011-2</t>
        </is>
      </c>
    </row>
    <row r="282">
      <c r="A282" s="3" t="inlineStr">
        <is>
          <t>Disclosure of terms and conditions of share-based payment arrangement [Line Items]</t>
        </is>
      </c>
    </row>
    <row r="283">
      <c r="A283" s="4" t="inlineStr">
        <is>
          <t>Number of free shares granted (in shares)</t>
        </is>
      </c>
      <c r="P283" s="5" t="n">
        <v>225000</v>
      </c>
      <c r="Q283" s="5" t="n">
        <v>225000</v>
      </c>
    </row>
    <row r="284">
      <c r="A284" s="4" t="inlineStr">
        <is>
          <t>Number of other equity instruments forfeited in share-based payment arrangement (in shares)</t>
        </is>
      </c>
      <c r="P284" s="5" t="n">
        <v>0</v>
      </c>
      <c r="Q284" s="5" t="n">
        <v>0</v>
      </c>
    </row>
    <row r="285">
      <c r="A285" s="4" t="inlineStr">
        <is>
          <t>Number of other equity instruments exercised or vested in share-based payment arrangement (in shares)</t>
        </is>
      </c>
      <c r="C285" s="5" t="n">
        <v>25000</v>
      </c>
      <c r="P285" s="5" t="n">
        <v>183060</v>
      </c>
      <c r="Q285" s="5" t="n">
        <v>158060</v>
      </c>
    </row>
    <row r="286">
      <c r="A286" s="4" t="inlineStr">
        <is>
          <t>Number of other equity instruments outstanding in share-based payment arrangement (in shares)</t>
        </is>
      </c>
      <c r="P286" s="5" t="n">
        <v>41940</v>
      </c>
      <c r="Q286" s="5" t="n">
        <v>66940</v>
      </c>
    </row>
    <row r="287">
      <c r="A287" s="4" t="inlineStr">
        <is>
          <t>Number of other equity instruments exercisable in share-based payment arrangement (in shares)</t>
        </is>
      </c>
      <c r="P287" s="5" t="n">
        <v>41940</v>
      </c>
      <c r="Q287" s="5" t="n">
        <v>66940</v>
      </c>
    </row>
    <row r="288">
      <c r="A288" s="4" t="inlineStr">
        <is>
          <t>Weighted average exercise price of other equity instruments outstanding in share-based payment arrangement (in EUR per share) | € / shares</t>
        </is>
      </c>
      <c r="P288" s="7" t="n">
        <v>1.77</v>
      </c>
      <c r="Q288" s="7" t="n">
        <v>1.77</v>
      </c>
    </row>
    <row r="289">
      <c r="A289" s="4" t="inlineStr">
        <is>
          <t>AGA Bonus 2020-1</t>
        </is>
      </c>
    </row>
    <row r="290">
      <c r="A290" s="3" t="inlineStr">
        <is>
          <t>Disclosure of terms and conditions of share-based payment arrangement [Line Items]</t>
        </is>
      </c>
    </row>
    <row r="291">
      <c r="A291" s="4" t="inlineStr">
        <is>
          <t>Number of free shares granted (in shares)</t>
        </is>
      </c>
      <c r="C291" s="5" t="n">
        <v>79861</v>
      </c>
      <c r="P291" s="5" t="n">
        <v>79861</v>
      </c>
    </row>
    <row r="292">
      <c r="A292" s="4" t="inlineStr">
        <is>
          <t>Number of other equity instruments forfeited in share-based payment arrangement (in shares)</t>
        </is>
      </c>
      <c r="P292" s="5" t="n">
        <v>0</v>
      </c>
    </row>
    <row r="293">
      <c r="A293" s="4" t="inlineStr">
        <is>
          <t>Number of other equity instruments exercised or vested in share-based payment arrangement (in shares)</t>
        </is>
      </c>
      <c r="P293" s="5" t="n">
        <v>0</v>
      </c>
    </row>
    <row r="294">
      <c r="A294" s="4" t="inlineStr">
        <is>
          <t>Number of other equity instruments outstanding in share-based payment arrangement (in shares)</t>
        </is>
      </c>
      <c r="P294" s="5" t="n">
        <v>79861</v>
      </c>
      <c r="Q294" s="5" t="n">
        <v>0</v>
      </c>
      <c r="R294" s="5" t="n">
        <v>0</v>
      </c>
    </row>
    <row r="295">
      <c r="A295" s="4" t="inlineStr">
        <is>
          <t>Number of other equity instruments exercisable in share-based payment arrangement (in shares)</t>
        </is>
      </c>
      <c r="P295" s="5" t="n">
        <v>79861</v>
      </c>
    </row>
    <row r="296">
      <c r="A296" s="4" t="inlineStr">
        <is>
          <t>Weighted average exercise price of other equity instruments outstanding in share-based payment arrangement (in EUR per share) | € / shares</t>
        </is>
      </c>
      <c r="P296" s="6" t="n">
        <v>0</v>
      </c>
    </row>
    <row r="297">
      <c r="A297" s="4" t="inlineStr">
        <is>
          <t>AGA Perf Employees 2020-1</t>
        </is>
      </c>
    </row>
    <row r="298">
      <c r="A298" s="3" t="inlineStr">
        <is>
          <t>Disclosure of terms and conditions of share-based payment arrangement [Line Items]</t>
        </is>
      </c>
    </row>
    <row r="299">
      <c r="A299" s="4" t="inlineStr">
        <is>
          <t>Number of free shares granted (in shares)</t>
        </is>
      </c>
      <c r="B299" s="5" t="n">
        <v>769202</v>
      </c>
      <c r="P299" s="5" t="n">
        <v>766650</v>
      </c>
    </row>
    <row r="300">
      <c r="A300" s="4" t="inlineStr">
        <is>
          <t>Number of other equity instruments forfeited in share-based payment arrangement (in shares)</t>
        </is>
      </c>
      <c r="P300" s="5" t="n">
        <v>70540</v>
      </c>
    </row>
    <row r="301">
      <c r="A301" s="4" t="inlineStr">
        <is>
          <t>Number of other equity instruments exercised or vested in share-based payment arrangement (in shares)</t>
        </is>
      </c>
      <c r="P301" s="5" t="n">
        <v>0</v>
      </c>
    </row>
    <row r="302">
      <c r="A302" s="4" t="inlineStr">
        <is>
          <t>Number of other equity instruments outstanding in share-based payment arrangement (in shares)</t>
        </is>
      </c>
      <c r="P302" s="5" t="n">
        <v>696110</v>
      </c>
      <c r="Q302" s="5" t="n">
        <v>0</v>
      </c>
      <c r="R302" s="5" t="n">
        <v>0</v>
      </c>
    </row>
    <row r="303">
      <c r="A303" s="4" t="inlineStr">
        <is>
          <t>Number of other equity instruments exercisable in share-based payment arrangement (in shares)</t>
        </is>
      </c>
      <c r="P303" s="5" t="n">
        <v>696110</v>
      </c>
    </row>
    <row r="304">
      <c r="A304" s="4" t="inlineStr">
        <is>
          <t>Weighted average exercise price of other equity instruments outstanding in share-based payment arrangement (in EUR per share) | € / shares</t>
        </is>
      </c>
      <c r="P304" s="6" t="n">
        <v>0</v>
      </c>
    </row>
    <row r="305">
      <c r="A305" s="4" t="inlineStr">
        <is>
          <t>AGA Perf Management 2020-1</t>
        </is>
      </c>
    </row>
    <row r="306">
      <c r="A306" s="3" t="inlineStr">
        <is>
          <t>Disclosure of terms and conditions of share-based payment arrangement [Line Items]</t>
        </is>
      </c>
    </row>
    <row r="307">
      <c r="A307" s="4" t="inlineStr">
        <is>
          <t>Number of free shares granted (in shares)</t>
        </is>
      </c>
      <c r="B307" s="5" t="n">
        <v>710000</v>
      </c>
      <c r="P307" s="5" t="n">
        <v>710000</v>
      </c>
    </row>
    <row r="308">
      <c r="A308" s="4" t="inlineStr">
        <is>
          <t>Number of other equity instruments forfeited in share-based payment arrangement (in shares)</t>
        </is>
      </c>
      <c r="P308" s="5" t="n">
        <v>0</v>
      </c>
    </row>
    <row r="309">
      <c r="A309" s="4" t="inlineStr">
        <is>
          <t>Number of other equity instruments exercised or vested in share-based payment arrangement (in shares)</t>
        </is>
      </c>
      <c r="P309" s="5" t="n">
        <v>0</v>
      </c>
    </row>
    <row r="310">
      <c r="A310" s="4" t="inlineStr">
        <is>
          <t>Number of other equity instruments outstanding in share-based payment arrangement (in shares)</t>
        </is>
      </c>
      <c r="P310" s="5" t="n">
        <v>710000</v>
      </c>
      <c r="Q310" s="5" t="n">
        <v>0</v>
      </c>
      <c r="R310" s="5" t="n">
        <v>0</v>
      </c>
    </row>
    <row r="311">
      <c r="A311" s="4" t="inlineStr">
        <is>
          <t>Number of other equity instruments exercisable in share-based payment arrangement (in shares)</t>
        </is>
      </c>
      <c r="P311" s="5" t="n">
        <v>710000</v>
      </c>
    </row>
    <row r="312">
      <c r="A312" s="4" t="inlineStr">
        <is>
          <t>Weighted average exercise price of other equity instruments outstanding in share-based payment arrangement (in EUR per share) | € / shares</t>
        </is>
      </c>
      <c r="P312" s="6" t="n">
        <v>0</v>
      </c>
    </row>
    <row r="313">
      <c r="A313" s="4" t="inlineStr">
        <is>
          <t>Stock Options 2020-1</t>
        </is>
      </c>
    </row>
    <row r="314">
      <c r="A314" s="3" t="inlineStr">
        <is>
          <t>Disclosure of terms and conditions of share-based payment arrangement [Line Items]</t>
        </is>
      </c>
    </row>
    <row r="315">
      <c r="A315" s="4" t="inlineStr">
        <is>
          <t>Number of free shares granted (in shares)</t>
        </is>
      </c>
      <c r="P315" s="5" t="n">
        <v>102000</v>
      </c>
    </row>
    <row r="316">
      <c r="A316" s="4" t="inlineStr">
        <is>
          <t>Number of other equity instruments forfeited in share-based payment arrangement (in shares)</t>
        </is>
      </c>
      <c r="P316" s="5" t="n">
        <v>72000</v>
      </c>
    </row>
    <row r="317">
      <c r="A317" s="4" t="inlineStr">
        <is>
          <t>Number of other equity instruments exercised or vested in share-based payment arrangement (in shares)</t>
        </is>
      </c>
      <c r="P317" s="5" t="n">
        <v>0</v>
      </c>
    </row>
    <row r="318">
      <c r="A318" s="4" t="inlineStr">
        <is>
          <t>Number of other equity instruments outstanding in share-based payment arrangement (in shares)</t>
        </is>
      </c>
      <c r="P318" s="5" t="n">
        <v>30000</v>
      </c>
    </row>
    <row r="319">
      <c r="A319" s="4" t="inlineStr">
        <is>
          <t>Number of other equity instruments exercisable in share-based payment arrangement (in shares)</t>
        </is>
      </c>
      <c r="P319" s="5" t="n">
        <v>30000</v>
      </c>
    </row>
    <row r="320">
      <c r="A320" s="4" t="inlineStr">
        <is>
          <t>Weighted average exercise price of other equity instruments outstanding in share-based payment arrangement (in EUR per share) | € / shares</t>
        </is>
      </c>
      <c r="P32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30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37" customWidth="1" min="13" max="13"/>
    <col width="37" customWidth="1" min="14" max="14"/>
    <col width="37" customWidth="1" min="15" max="15"/>
    <col width="37" customWidth="1" min="16" max="16"/>
    <col width="37" customWidth="1" min="17" max="17"/>
    <col width="20" customWidth="1" min="18" max="18"/>
    <col width="20" customWidth="1" min="19" max="19"/>
    <col width="20" customWidth="1" min="20" max="20"/>
  </cols>
  <sheetData>
    <row r="1">
      <c r="A1" s="1" t="inlineStr">
        <is>
          <t>Share capital and share base payments - Details of Other Equity Instruments (Details)</t>
        </is>
      </c>
      <c r="B1" s="2" t="inlineStr">
        <is>
          <t>Aug. 05, 2020EUR (€)shares€ / shares</t>
        </is>
      </c>
      <c r="C1" s="2" t="inlineStr">
        <is>
          <t>Jul. 13, 2020EUR (€)shares€ / shares</t>
        </is>
      </c>
      <c r="D1" s="2" t="inlineStr">
        <is>
          <t>Nov. 04, 2019EUR (€)shares€ / shares</t>
        </is>
      </c>
      <c r="E1" s="2" t="inlineStr">
        <is>
          <t>Jul. 03, 2019EUR (€)shares€ / shares</t>
        </is>
      </c>
      <c r="F1" s="2" t="inlineStr">
        <is>
          <t>Apr. 29, 2019EUR (€)shares€ / shares</t>
        </is>
      </c>
      <c r="G1" s="2" t="inlineStr">
        <is>
          <t>Jan. 14, 2019EUR (€)shares€ / shares</t>
        </is>
      </c>
      <c r="H1" s="2" t="inlineStr">
        <is>
          <t>Nov. 20, 2018EUR (€)shares€ / shares</t>
        </is>
      </c>
      <c r="I1" s="2" t="inlineStr">
        <is>
          <t>Jul. 03, 2018EUR (€)shares€ / shares</t>
        </is>
      </c>
      <c r="J1" s="2" t="inlineStr">
        <is>
          <t>Apr. 03, 2018EUR (€)shares€ / shares</t>
        </is>
      </c>
      <c r="K1" s="2" t="inlineStr">
        <is>
          <t>Sep. 20, 2017EUR (€)shares€ / shares</t>
        </is>
      </c>
      <c r="L1" s="2" t="inlineStr">
        <is>
          <t>Dec. 30, 2016EUR (€)shares€ / shares</t>
        </is>
      </c>
      <c r="M1" s="2" t="inlineStr">
        <is>
          <t>Oct. 21, 2016EUR (€)shares€ / shares</t>
        </is>
      </c>
      <c r="N1" s="2" t="inlineStr">
        <is>
          <t>Jul. 01, 2015EUR (€)shares€ / shares</t>
        </is>
      </c>
      <c r="O1" s="2" t="inlineStr">
        <is>
          <t>Apr. 27, 2015EUR (€)shares€ / shares</t>
        </is>
      </c>
      <c r="P1" s="2" t="inlineStr">
        <is>
          <t>Jul. 16, 2014EUR (€)shares€ / shares</t>
        </is>
      </c>
      <c r="Q1" s="2" t="inlineStr">
        <is>
          <t>Jul. 17, 2013EUR (€)shares€ / shares</t>
        </is>
      </c>
      <c r="R1" s="2" t="inlineStr">
        <is>
          <t>Dec. 31, 2020shares</t>
        </is>
      </c>
      <c r="S1" s="2" t="inlineStr">
        <is>
          <t>Dec. 31, 2019shares</t>
        </is>
      </c>
      <c r="T1" s="2" t="inlineStr">
        <is>
          <t>Dec. 31, 2018shares</t>
        </is>
      </c>
    </row>
    <row r="2">
      <c r="A2" s="4" t="inlineStr">
        <is>
          <t>AGAP Management 2016-1</t>
        </is>
      </c>
    </row>
    <row r="3">
      <c r="A3" s="3" t="inlineStr">
        <is>
          <t>Disclosure of terms and conditions of share-based payment arrangement [Line Items]</t>
        </is>
      </c>
    </row>
    <row r="4">
      <c r="A4" s="4" t="inlineStr">
        <is>
          <t>Vesting period (years)</t>
        </is>
      </c>
      <c r="M4" s="4" t="inlineStr">
        <is>
          <t>1 year</t>
        </is>
      </c>
    </row>
    <row r="5">
      <c r="A5" s="4" t="inlineStr">
        <is>
          <t>Non transferability period (in years)</t>
        </is>
      </c>
      <c r="M5" s="4" t="inlineStr">
        <is>
          <t>2 years</t>
        </is>
      </c>
    </row>
    <row r="6">
      <c r="A6" s="4" t="inlineStr">
        <is>
          <t>Number of free shares granted (in shares) | shares</t>
        </is>
      </c>
      <c r="M6" s="5" t="n">
        <v>2000</v>
      </c>
      <c r="R6" s="5" t="n">
        <v>2000</v>
      </c>
      <c r="S6" s="5" t="n">
        <v>2000</v>
      </c>
      <c r="T6" s="5" t="n">
        <v>2000</v>
      </c>
    </row>
    <row r="7">
      <c r="A7" s="4" t="inlineStr">
        <is>
          <t>Share entitlement per free share (in shares) | shares</t>
        </is>
      </c>
      <c r="M7" s="5" t="n">
        <v>130</v>
      </c>
    </row>
    <row r="8">
      <c r="A8" s="4" t="inlineStr">
        <is>
          <t>Grant date share fair value (in EUR per share)</t>
        </is>
      </c>
      <c r="M8" s="7" t="n">
        <v>10.87</v>
      </c>
    </row>
    <row r="9">
      <c r="A9" s="4" t="inlineStr">
        <is>
          <t>Expected dividends | €</t>
        </is>
      </c>
      <c r="M9" s="6" t="n">
        <v>0</v>
      </c>
    </row>
    <row r="10">
      <c r="A10" s="4" t="inlineStr">
        <is>
          <t>Expected turnover per year</t>
        </is>
      </c>
      <c r="M10" s="4" t="inlineStr">
        <is>
          <t>5.00%</t>
        </is>
      </c>
    </row>
    <row r="11">
      <c r="A11" s="4" t="inlineStr">
        <is>
          <t>Volatility</t>
        </is>
      </c>
      <c r="M11" s="4" t="inlineStr">
        <is>
          <t>40.00%</t>
        </is>
      </c>
    </row>
    <row r="12">
      <c r="A12" s="4" t="inlineStr">
        <is>
          <t>Fair value per AGA (in EUR per share)</t>
        </is>
      </c>
      <c r="M12" s="6" t="n">
        <v>911</v>
      </c>
    </row>
    <row r="13">
      <c r="A13" s="4" t="inlineStr">
        <is>
          <t>AGAP Employees 2016-1</t>
        </is>
      </c>
    </row>
    <row r="14">
      <c r="A14" s="3" t="inlineStr">
        <is>
          <t>Disclosure of terms and conditions of share-based payment arrangement [Line Items]</t>
        </is>
      </c>
    </row>
    <row r="15">
      <c r="A15" s="4" t="inlineStr">
        <is>
          <t>Vesting period (years)</t>
        </is>
      </c>
      <c r="M15" s="4" t="inlineStr">
        <is>
          <t>1 year</t>
        </is>
      </c>
    </row>
    <row r="16">
      <c r="A16" s="4" t="inlineStr">
        <is>
          <t>Non transferability period (in years)</t>
        </is>
      </c>
      <c r="M16" s="4" t="inlineStr">
        <is>
          <t>2 years</t>
        </is>
      </c>
    </row>
    <row r="17">
      <c r="A17" s="4" t="inlineStr">
        <is>
          <t>Number of free shares granted (in shares) | shares</t>
        </is>
      </c>
      <c r="M17" s="5" t="n">
        <v>2486</v>
      </c>
      <c r="R17" s="5" t="n">
        <v>2486</v>
      </c>
      <c r="S17" s="5" t="n">
        <v>2486</v>
      </c>
      <c r="T17" s="5" t="n">
        <v>2486</v>
      </c>
    </row>
    <row r="18">
      <c r="A18" s="4" t="inlineStr">
        <is>
          <t>Share entitlement per free share (in shares) | shares</t>
        </is>
      </c>
      <c r="M18" s="5" t="n">
        <v>130</v>
      </c>
    </row>
    <row r="19">
      <c r="A19" s="4" t="inlineStr">
        <is>
          <t>Grant date share fair value (in EUR per share)</t>
        </is>
      </c>
      <c r="M19" s="7" t="n">
        <v>10.87</v>
      </c>
    </row>
    <row r="20">
      <c r="A20" s="4" t="inlineStr">
        <is>
          <t>Expected dividends | €</t>
        </is>
      </c>
      <c r="M20" s="6" t="n">
        <v>0</v>
      </c>
    </row>
    <row r="21">
      <c r="A21" s="4" t="inlineStr">
        <is>
          <t>Expected turnover per year</t>
        </is>
      </c>
      <c r="M21" s="4" t="inlineStr">
        <is>
          <t>5.00%</t>
        </is>
      </c>
    </row>
    <row r="22">
      <c r="A22" s="4" t="inlineStr">
        <is>
          <t>Volatility</t>
        </is>
      </c>
      <c r="M22" s="4" t="inlineStr">
        <is>
          <t>40.00%</t>
        </is>
      </c>
    </row>
    <row r="23">
      <c r="A23" s="4" t="inlineStr">
        <is>
          <t>Fair value per AGA (in EUR per share)</t>
        </is>
      </c>
      <c r="M23" s="6" t="n">
        <v>911</v>
      </c>
    </row>
    <row r="24">
      <c r="A24" s="4" t="inlineStr">
        <is>
          <t>AGA Management 2016-1</t>
        </is>
      </c>
    </row>
    <row r="25">
      <c r="A25" s="3" t="inlineStr">
        <is>
          <t>Disclosure of terms and conditions of share-based payment arrangement [Line Items]</t>
        </is>
      </c>
    </row>
    <row r="26">
      <c r="A26" s="4" t="inlineStr">
        <is>
          <t>Vesting period (years)</t>
        </is>
      </c>
      <c r="M26" s="4" t="inlineStr">
        <is>
          <t>3 years</t>
        </is>
      </c>
    </row>
    <row r="27">
      <c r="A27" s="4" t="inlineStr">
        <is>
          <t>Number of free shares granted (in shares) | shares</t>
        </is>
      </c>
      <c r="M27" s="5" t="n">
        <v>50000</v>
      </c>
      <c r="R27" s="5" t="n">
        <v>50000</v>
      </c>
      <c r="S27" s="5" t="n">
        <v>50000</v>
      </c>
      <c r="T27" s="5" t="n">
        <v>50000</v>
      </c>
    </row>
    <row r="28">
      <c r="A28" s="4" t="inlineStr">
        <is>
          <t>Share entitlement per free share (in shares) | shares</t>
        </is>
      </c>
      <c r="M28" s="5" t="n">
        <v>1</v>
      </c>
    </row>
    <row r="29">
      <c r="A29" s="4" t="inlineStr">
        <is>
          <t>Grant date share fair value (in EUR per share)</t>
        </is>
      </c>
      <c r="M29" s="7" t="n">
        <v>10.87</v>
      </c>
    </row>
    <row r="30">
      <c r="A30" s="4" t="inlineStr">
        <is>
          <t>Expected dividends | €</t>
        </is>
      </c>
      <c r="M30" s="6" t="n">
        <v>0</v>
      </c>
    </row>
    <row r="31">
      <c r="A31" s="4" t="inlineStr">
        <is>
          <t>Expected turnover per year</t>
        </is>
      </c>
      <c r="M31" s="4" t="inlineStr">
        <is>
          <t>0.00%</t>
        </is>
      </c>
    </row>
    <row r="32">
      <c r="A32" s="4" t="inlineStr">
        <is>
          <t>Volatility</t>
        </is>
      </c>
      <c r="M32" s="4" t="inlineStr">
        <is>
          <t>0.00%</t>
        </is>
      </c>
    </row>
    <row r="33">
      <c r="A33" s="4" t="inlineStr">
        <is>
          <t>Fair value per AGA (in EUR per share)</t>
        </is>
      </c>
      <c r="M33" s="7" t="n">
        <v>10.55</v>
      </c>
    </row>
    <row r="34">
      <c r="A34" s="4" t="inlineStr">
        <is>
          <t>AGA Employees 2016-1</t>
        </is>
      </c>
    </row>
    <row r="35">
      <c r="A35" s="3" t="inlineStr">
        <is>
          <t>Disclosure of terms and conditions of share-based payment arrangement [Line Items]</t>
        </is>
      </c>
    </row>
    <row r="36">
      <c r="A36" s="4" t="inlineStr">
        <is>
          <t>Vesting period (years)</t>
        </is>
      </c>
      <c r="M36" s="4" t="inlineStr">
        <is>
          <t>1 year</t>
        </is>
      </c>
    </row>
    <row r="37">
      <c r="A37" s="4" t="inlineStr">
        <is>
          <t>Non transferability period (in years)</t>
        </is>
      </c>
      <c r="M37" s="4" t="inlineStr">
        <is>
          <t>2 years</t>
        </is>
      </c>
    </row>
    <row r="38">
      <c r="A38" s="4" t="inlineStr">
        <is>
          <t>Number of free shares granted (in shares) | shares</t>
        </is>
      </c>
      <c r="M38" s="5" t="n">
        <v>99932</v>
      </c>
      <c r="T38" s="5" t="n">
        <v>99932</v>
      </c>
    </row>
    <row r="39">
      <c r="A39" s="4" t="inlineStr">
        <is>
          <t>Share entitlement per free share (in shares) | shares</t>
        </is>
      </c>
      <c r="M39" s="5" t="n">
        <v>1</v>
      </c>
    </row>
    <row r="40">
      <c r="A40" s="4" t="inlineStr">
        <is>
          <t>Grant date share fair value (in EUR per share)</t>
        </is>
      </c>
      <c r="M40" s="7" t="n">
        <v>10.87</v>
      </c>
    </row>
    <row r="41">
      <c r="A41" s="4" t="inlineStr">
        <is>
          <t>Expected dividends | €</t>
        </is>
      </c>
      <c r="M41" s="6" t="n">
        <v>0</v>
      </c>
    </row>
    <row r="42">
      <c r="A42" s="4" t="inlineStr">
        <is>
          <t>Expected turnover per year</t>
        </is>
      </c>
      <c r="M42" s="4" t="inlineStr">
        <is>
          <t>5.00%</t>
        </is>
      </c>
    </row>
    <row r="43">
      <c r="A43" s="4" t="inlineStr">
        <is>
          <t>Volatility</t>
        </is>
      </c>
      <c r="M43" s="4" t="inlineStr">
        <is>
          <t>0.00%</t>
        </is>
      </c>
    </row>
    <row r="44">
      <c r="A44" s="4" t="inlineStr">
        <is>
          <t>Fair value per AGA (in EUR per share)</t>
        </is>
      </c>
      <c r="M44" s="7" t="n">
        <v>10.55</v>
      </c>
    </row>
    <row r="45">
      <c r="A45" s="4" t="inlineStr">
        <is>
          <t>AGAP Management 2016-2</t>
        </is>
      </c>
    </row>
    <row r="46">
      <c r="A46" s="3" t="inlineStr">
        <is>
          <t>Disclosure of terms and conditions of share-based payment arrangement [Line Items]</t>
        </is>
      </c>
    </row>
    <row r="47">
      <c r="A47" s="4" t="inlineStr">
        <is>
          <t>Vesting period (years)</t>
        </is>
      </c>
      <c r="M47" s="4" t="inlineStr">
        <is>
          <t>1 year</t>
        </is>
      </c>
    </row>
    <row r="48">
      <c r="A48" s="4" t="inlineStr">
        <is>
          <t>Non transferability period (in years)</t>
        </is>
      </c>
      <c r="M48" s="4" t="inlineStr">
        <is>
          <t>2 years</t>
        </is>
      </c>
    </row>
    <row r="49">
      <c r="A49" s="4" t="inlineStr">
        <is>
          <t>Number of free shares granted (in shares) | shares</t>
        </is>
      </c>
      <c r="M49" s="5" t="n">
        <v>3000</v>
      </c>
      <c r="R49" s="5" t="n">
        <v>3000</v>
      </c>
      <c r="S49" s="5" t="n">
        <v>3000</v>
      </c>
    </row>
    <row r="50">
      <c r="A50" s="4" t="inlineStr">
        <is>
          <t>Share entitlement per free share (in shares) | shares</t>
        </is>
      </c>
      <c r="M50" s="5" t="n">
        <v>111</v>
      </c>
    </row>
    <row r="51">
      <c r="A51" s="4" t="inlineStr">
        <is>
          <t>Grant date share fair value (in EUR per share)</t>
        </is>
      </c>
      <c r="M51" s="7" t="n">
        <v>12.73</v>
      </c>
    </row>
    <row r="52">
      <c r="A52" s="4" t="inlineStr">
        <is>
          <t>Expected dividends | €</t>
        </is>
      </c>
      <c r="M52" s="6" t="n">
        <v>0</v>
      </c>
    </row>
    <row r="53">
      <c r="A53" s="4" t="inlineStr">
        <is>
          <t>Expected turnover per year</t>
        </is>
      </c>
      <c r="M53" s="4" t="inlineStr">
        <is>
          <t>9.00%</t>
        </is>
      </c>
    </row>
    <row r="54">
      <c r="A54" s="4" t="inlineStr">
        <is>
          <t>Volatility</t>
        </is>
      </c>
      <c r="M54" s="4" t="inlineStr">
        <is>
          <t>40.00%</t>
        </is>
      </c>
    </row>
    <row r="55">
      <c r="A55" s="4" t="inlineStr">
        <is>
          <t>Fair value per AGA (in EUR per share)</t>
        </is>
      </c>
      <c r="M55" s="6" t="n">
        <v>956</v>
      </c>
    </row>
    <row r="56">
      <c r="A56" s="4" t="inlineStr">
        <is>
          <t>AGA Management 2016-2</t>
        </is>
      </c>
    </row>
    <row r="57">
      <c r="A57" s="3" t="inlineStr">
        <is>
          <t>Disclosure of terms and conditions of share-based payment arrangement [Line Items]</t>
        </is>
      </c>
    </row>
    <row r="58">
      <c r="A58" s="4" t="inlineStr">
        <is>
          <t>Vesting period (years)</t>
        </is>
      </c>
      <c r="L58" s="4" t="inlineStr">
        <is>
          <t>3 years</t>
        </is>
      </c>
    </row>
    <row r="59">
      <c r="A59" s="4" t="inlineStr">
        <is>
          <t>Number of free shares granted (in shares) | shares</t>
        </is>
      </c>
      <c r="L59" s="5" t="n">
        <v>250000</v>
      </c>
      <c r="R59" s="5" t="n">
        <v>250000</v>
      </c>
      <c r="S59" s="5" t="n">
        <v>250000</v>
      </c>
      <c r="T59" s="5" t="n">
        <v>250000</v>
      </c>
    </row>
    <row r="60">
      <c r="A60" s="4" t="inlineStr">
        <is>
          <t>Share entitlement per free share (in shares) | shares</t>
        </is>
      </c>
      <c r="L60" s="5" t="n">
        <v>1</v>
      </c>
    </row>
    <row r="61">
      <c r="A61" s="4" t="inlineStr">
        <is>
          <t>Grant date share fair value (in EUR per share)</t>
        </is>
      </c>
      <c r="L61" s="7" t="n">
        <v>12.73</v>
      </c>
    </row>
    <row r="62">
      <c r="A62" s="4" t="inlineStr">
        <is>
          <t>Expected dividends | €</t>
        </is>
      </c>
      <c r="L62" s="6" t="n">
        <v>0</v>
      </c>
    </row>
    <row r="63">
      <c r="A63" s="4" t="inlineStr">
        <is>
          <t>Expected turnover per year</t>
        </is>
      </c>
      <c r="L63" s="4" t="inlineStr">
        <is>
          <t>0.00%</t>
        </is>
      </c>
    </row>
    <row r="64">
      <c r="A64" s="4" t="inlineStr">
        <is>
          <t>Volatility</t>
        </is>
      </c>
      <c r="L64" s="4" t="inlineStr">
        <is>
          <t>0.00%</t>
        </is>
      </c>
    </row>
    <row r="65">
      <c r="A65" s="4" t="inlineStr">
        <is>
          <t>Fair value per AGA (in EUR per share)</t>
        </is>
      </c>
      <c r="L65" s="7" t="n">
        <v>14.61</v>
      </c>
    </row>
    <row r="66">
      <c r="A66" s="4" t="inlineStr">
        <is>
          <t>AGA Employees 2016-2</t>
        </is>
      </c>
    </row>
    <row r="67">
      <c r="A67" s="3" t="inlineStr">
        <is>
          <t>Disclosure of terms and conditions of share-based payment arrangement [Line Items]</t>
        </is>
      </c>
    </row>
    <row r="68">
      <c r="A68" s="4" t="inlineStr">
        <is>
          <t>Vesting period (years)</t>
        </is>
      </c>
      <c r="L68" s="4" t="inlineStr">
        <is>
          <t>1 year</t>
        </is>
      </c>
    </row>
    <row r="69">
      <c r="A69" s="4" t="inlineStr">
        <is>
          <t>Non transferability period (in years)</t>
        </is>
      </c>
      <c r="L69" s="4" t="inlineStr">
        <is>
          <t>2 years</t>
        </is>
      </c>
    </row>
    <row r="70">
      <c r="A70" s="4" t="inlineStr">
        <is>
          <t>Number of free shares granted (in shares) | shares</t>
        </is>
      </c>
      <c r="L70" s="5" t="n">
        <v>149943</v>
      </c>
      <c r="T70" s="5" t="n">
        <v>149943</v>
      </c>
    </row>
    <row r="71">
      <c r="A71" s="4" t="inlineStr">
        <is>
          <t>Share entitlement per free share (in shares) | shares</t>
        </is>
      </c>
      <c r="L71" s="5" t="n">
        <v>1</v>
      </c>
    </row>
    <row r="72">
      <c r="A72" s="4" t="inlineStr">
        <is>
          <t>Grant date share fair value (in EUR per share)</t>
        </is>
      </c>
      <c r="L72" s="7" t="n">
        <v>12.73</v>
      </c>
    </row>
    <row r="73">
      <c r="A73" s="4" t="inlineStr">
        <is>
          <t>Expected dividends | €</t>
        </is>
      </c>
      <c r="L73" s="6" t="n">
        <v>0</v>
      </c>
    </row>
    <row r="74">
      <c r="A74" s="4" t="inlineStr">
        <is>
          <t>Expected turnover per year</t>
        </is>
      </c>
      <c r="L74" s="4" t="inlineStr">
        <is>
          <t>5.00%</t>
        </is>
      </c>
    </row>
    <row r="75">
      <c r="A75" s="4" t="inlineStr">
        <is>
          <t>Volatility</t>
        </is>
      </c>
      <c r="L75" s="4" t="inlineStr">
        <is>
          <t>0.00%</t>
        </is>
      </c>
    </row>
    <row r="76">
      <c r="A76" s="4" t="inlineStr">
        <is>
          <t>Fair value per AGA (in EUR per share)</t>
        </is>
      </c>
      <c r="L76" s="7" t="n">
        <v>10.55</v>
      </c>
    </row>
    <row r="77">
      <c r="A77" s="4" t="inlineStr">
        <is>
          <t>AGA Bonus 2017</t>
        </is>
      </c>
    </row>
    <row r="78">
      <c r="A78" s="3" t="inlineStr">
        <is>
          <t>Disclosure of terms and conditions of share-based payment arrangement [Line Items]</t>
        </is>
      </c>
    </row>
    <row r="79">
      <c r="A79" s="4" t="inlineStr">
        <is>
          <t>Vesting period (years)</t>
        </is>
      </c>
      <c r="K79" s="4" t="inlineStr">
        <is>
          <t>1 year</t>
        </is>
      </c>
    </row>
    <row r="80">
      <c r="A80" s="4" t="inlineStr">
        <is>
          <t>Non transferability period (in years)</t>
        </is>
      </c>
      <c r="K80" s="4" t="inlineStr">
        <is>
          <t>1 year</t>
        </is>
      </c>
    </row>
    <row r="81">
      <c r="A81" s="4" t="inlineStr">
        <is>
          <t>Number of free shares granted (in shares) | shares</t>
        </is>
      </c>
      <c r="K81" s="5" t="n">
        <v>114500</v>
      </c>
      <c r="T81" s="5" t="n">
        <v>28556</v>
      </c>
    </row>
    <row r="82">
      <c r="A82" s="4" t="inlineStr">
        <is>
          <t>Share entitlement per free share (in shares) | shares</t>
        </is>
      </c>
      <c r="K82" s="5" t="n">
        <v>1</v>
      </c>
    </row>
    <row r="83">
      <c r="A83" s="4" t="inlineStr">
        <is>
          <t>Grant date share fair value (in EUR per share)</t>
        </is>
      </c>
      <c r="K83" s="7" t="n">
        <v>5.52</v>
      </c>
    </row>
    <row r="84">
      <c r="A84" s="4" t="inlineStr">
        <is>
          <t>Expected dividends | €</t>
        </is>
      </c>
      <c r="K84" s="6" t="n">
        <v>0</v>
      </c>
    </row>
    <row r="85">
      <c r="A85" s="4" t="inlineStr">
        <is>
          <t>Expected turnover per year</t>
        </is>
      </c>
      <c r="K85" s="4" t="inlineStr">
        <is>
          <t>4.00%</t>
        </is>
      </c>
    </row>
    <row r="86">
      <c r="A86" s="4" t="inlineStr">
        <is>
          <t>Volatility</t>
        </is>
      </c>
      <c r="K86" s="4" t="inlineStr">
        <is>
          <t>55.00%</t>
        </is>
      </c>
    </row>
    <row r="87">
      <c r="A87" s="4" t="inlineStr">
        <is>
          <t>Fair value per AGA (in EUR per share)</t>
        </is>
      </c>
      <c r="K87" s="7" t="n">
        <v>5.83</v>
      </c>
    </row>
    <row r="88">
      <c r="A88" s="4" t="inlineStr">
        <is>
          <t>AGA Employees 2017</t>
        </is>
      </c>
    </row>
    <row r="89">
      <c r="A89" s="3" t="inlineStr">
        <is>
          <t>Disclosure of terms and conditions of share-based payment arrangement [Line Items]</t>
        </is>
      </c>
    </row>
    <row r="90">
      <c r="A90" s="4" t="inlineStr">
        <is>
          <t>Vesting period (years)</t>
        </is>
      </c>
      <c r="J90" s="4" t="inlineStr">
        <is>
          <t>1 year</t>
        </is>
      </c>
    </row>
    <row r="91">
      <c r="A91" s="4" t="inlineStr">
        <is>
          <t>Non transferability period (in years)</t>
        </is>
      </c>
      <c r="J91" s="4" t="inlineStr">
        <is>
          <t>1 year</t>
        </is>
      </c>
    </row>
    <row r="92">
      <c r="A92" s="4" t="inlineStr">
        <is>
          <t>Number of free shares granted (in shares) | shares</t>
        </is>
      </c>
      <c r="J92" s="5" t="n">
        <v>28556</v>
      </c>
      <c r="R92" s="5" t="n">
        <v>114500</v>
      </c>
      <c r="S92" s="5" t="n">
        <v>114500</v>
      </c>
      <c r="T92" s="5" t="n">
        <v>114500</v>
      </c>
    </row>
    <row r="93">
      <c r="A93" s="4" t="inlineStr">
        <is>
          <t>Share entitlement per free share (in shares) | shares</t>
        </is>
      </c>
      <c r="J93" s="5" t="n">
        <v>1</v>
      </c>
    </row>
    <row r="94">
      <c r="A94" s="4" t="inlineStr">
        <is>
          <t>Grant date share fair value (in EUR per share)</t>
        </is>
      </c>
      <c r="J94" s="7" t="n">
        <v>10.9</v>
      </c>
    </row>
    <row r="95">
      <c r="A95" s="4" t="inlineStr">
        <is>
          <t>Expected dividends | €</t>
        </is>
      </c>
      <c r="J95" s="6" t="n">
        <v>0</v>
      </c>
    </row>
    <row r="96">
      <c r="A96" s="4" t="inlineStr">
        <is>
          <t>Expected turnover per year</t>
        </is>
      </c>
      <c r="J96" s="4" t="inlineStr">
        <is>
          <t>0.00%</t>
        </is>
      </c>
    </row>
    <row r="97">
      <c r="A97" s="4" t="inlineStr">
        <is>
          <t>Volatility</t>
        </is>
      </c>
      <c r="J97" s="4" t="inlineStr">
        <is>
          <t>0.00%</t>
        </is>
      </c>
    </row>
    <row r="98">
      <c r="A98" s="4" t="inlineStr">
        <is>
          <t>Fair value per AGA (in EUR per share)</t>
        </is>
      </c>
      <c r="J98" s="7" t="n">
        <v>10.3</v>
      </c>
    </row>
    <row r="99">
      <c r="A99" s="4" t="inlineStr">
        <is>
          <t>AGAP Employees 2017</t>
        </is>
      </c>
    </row>
    <row r="100">
      <c r="A100" s="3" t="inlineStr">
        <is>
          <t>Disclosure of terms and conditions of share-based payment arrangement [Line Items]</t>
        </is>
      </c>
    </row>
    <row r="101">
      <c r="A101" s="4" t="inlineStr">
        <is>
          <t>Vesting period (years)</t>
        </is>
      </c>
      <c r="J101" s="4" t="inlineStr">
        <is>
          <t>1 year</t>
        </is>
      </c>
    </row>
    <row r="102">
      <c r="A102" s="4" t="inlineStr">
        <is>
          <t>Non transferability period (in years)</t>
        </is>
      </c>
      <c r="J102" s="4" t="inlineStr">
        <is>
          <t>2 years</t>
        </is>
      </c>
    </row>
    <row r="103">
      <c r="A103" s="4" t="inlineStr">
        <is>
          <t>Number of free shares granted (in shares) | shares</t>
        </is>
      </c>
      <c r="J103" s="5" t="n">
        <v>5725</v>
      </c>
      <c r="T103" s="5" t="n">
        <v>5725</v>
      </c>
    </row>
    <row r="104">
      <c r="A104" s="4" t="inlineStr">
        <is>
          <t>Share entitlement per free share (in shares) | shares</t>
        </is>
      </c>
      <c r="J104" s="5" t="n">
        <v>100</v>
      </c>
    </row>
    <row r="105">
      <c r="A105" s="4" t="inlineStr">
        <is>
          <t>Grant date share fair value (in EUR per share)</t>
        </is>
      </c>
      <c r="J105" s="7" t="n">
        <v>5.52</v>
      </c>
    </row>
    <row r="106">
      <c r="A106" s="4" t="inlineStr">
        <is>
          <t>Expected dividends | €</t>
        </is>
      </c>
      <c r="J106" s="6" t="n">
        <v>0</v>
      </c>
    </row>
    <row r="107">
      <c r="A107" s="4" t="inlineStr">
        <is>
          <t>Expected turnover per year</t>
        </is>
      </c>
      <c r="J107" s="4" t="inlineStr">
        <is>
          <t>5.00%</t>
        </is>
      </c>
    </row>
    <row r="108">
      <c r="A108" s="4" t="inlineStr">
        <is>
          <t>Volatility</t>
        </is>
      </c>
      <c r="J108" s="4" t="inlineStr">
        <is>
          <t>55.00%</t>
        </is>
      </c>
    </row>
    <row r="109">
      <c r="A109" s="4" t="inlineStr">
        <is>
          <t>Fair value per AGA (in EUR per share)</t>
        </is>
      </c>
      <c r="J109" s="6" t="n">
        <v>90</v>
      </c>
    </row>
    <row r="110">
      <c r="A110" s="4" t="inlineStr">
        <is>
          <t>AGAP Management 2017</t>
        </is>
      </c>
    </row>
    <row r="111">
      <c r="A111" s="3" t="inlineStr">
        <is>
          <t>Disclosure of terms and conditions of share-based payment arrangement [Line Items]</t>
        </is>
      </c>
    </row>
    <row r="112">
      <c r="A112" s="4" t="inlineStr">
        <is>
          <t>Vesting period (years)</t>
        </is>
      </c>
      <c r="J112" s="4" t="inlineStr">
        <is>
          <t>1 year</t>
        </is>
      </c>
    </row>
    <row r="113">
      <c r="A113" s="4" t="inlineStr">
        <is>
          <t>Non transferability period (in years)</t>
        </is>
      </c>
      <c r="J113" s="4" t="inlineStr">
        <is>
          <t>2 years</t>
        </is>
      </c>
    </row>
    <row r="114">
      <c r="A114" s="4" t="inlineStr">
        <is>
          <t>Number of free shares granted (in shares) | shares</t>
        </is>
      </c>
      <c r="J114" s="5" t="n">
        <v>2400</v>
      </c>
      <c r="T114" s="5" t="n">
        <v>2400</v>
      </c>
    </row>
    <row r="115">
      <c r="A115" s="4" t="inlineStr">
        <is>
          <t>Share entitlement per free share (in shares) | shares</t>
        </is>
      </c>
      <c r="J115" s="5" t="n">
        <v>100</v>
      </c>
    </row>
    <row r="116">
      <c r="A116" s="4" t="inlineStr">
        <is>
          <t>Grant date share fair value (in EUR per share)</t>
        </is>
      </c>
      <c r="J116" s="7" t="n">
        <v>5.52</v>
      </c>
    </row>
    <row r="117">
      <c r="A117" s="4" t="inlineStr">
        <is>
          <t>Expected dividends | €</t>
        </is>
      </c>
      <c r="J117" s="6" t="n">
        <v>0</v>
      </c>
    </row>
    <row r="118">
      <c r="A118" s="4" t="inlineStr">
        <is>
          <t>Expected turnover per year</t>
        </is>
      </c>
      <c r="J118" s="4" t="inlineStr">
        <is>
          <t>11.00%</t>
        </is>
      </c>
    </row>
    <row r="119">
      <c r="A119" s="4" t="inlineStr">
        <is>
          <t>Volatility</t>
        </is>
      </c>
      <c r="J119" s="4" t="inlineStr">
        <is>
          <t>55.00%</t>
        </is>
      </c>
    </row>
    <row r="120">
      <c r="A120" s="4" t="inlineStr">
        <is>
          <t>Fair value per AGA (in EUR per share)</t>
        </is>
      </c>
      <c r="J120" s="6" t="n">
        <v>90</v>
      </c>
    </row>
    <row r="121">
      <c r="A121" s="4" t="inlineStr">
        <is>
          <t>AGA Bonus 2018</t>
        </is>
      </c>
    </row>
    <row r="122">
      <c r="A122" s="3" t="inlineStr">
        <is>
          <t>Disclosure of terms and conditions of share-based payment arrangement [Line Items]</t>
        </is>
      </c>
    </row>
    <row r="123">
      <c r="A123" s="4" t="inlineStr">
        <is>
          <t>Vesting period (years)</t>
        </is>
      </c>
      <c r="I123" s="4" t="inlineStr">
        <is>
          <t>1 year</t>
        </is>
      </c>
    </row>
    <row r="124">
      <c r="A124" s="4" t="inlineStr">
        <is>
          <t>Non transferability period (in years)</t>
        </is>
      </c>
      <c r="I124" s="4" t="inlineStr">
        <is>
          <t>1 year</t>
        </is>
      </c>
    </row>
    <row r="125">
      <c r="A125" s="4" t="inlineStr">
        <is>
          <t>Number of free shares granted (in shares) | shares</t>
        </is>
      </c>
      <c r="I125" s="5" t="n">
        <v>67028</v>
      </c>
    </row>
    <row r="126">
      <c r="A126" s="4" t="inlineStr">
        <is>
          <t>Share entitlement per free share (in shares) | shares</t>
        </is>
      </c>
      <c r="I126" s="5" t="n">
        <v>1</v>
      </c>
    </row>
    <row r="127">
      <c r="A127" s="4" t="inlineStr">
        <is>
          <t>Grant date share fair value (in EUR per share)</t>
        </is>
      </c>
      <c r="I127" s="7" t="n">
        <v>5.06</v>
      </c>
    </row>
    <row r="128">
      <c r="A128" s="4" t="inlineStr">
        <is>
          <t>Expected dividends | €</t>
        </is>
      </c>
      <c r="I128" s="6" t="n">
        <v>0</v>
      </c>
    </row>
    <row r="129">
      <c r="A129" s="4" t="inlineStr">
        <is>
          <t>Expected turnover per year</t>
        </is>
      </c>
      <c r="I129" s="4" t="inlineStr">
        <is>
          <t>0.00%</t>
        </is>
      </c>
    </row>
    <row r="130">
      <c r="A130" s="4" t="inlineStr">
        <is>
          <t>Volatility</t>
        </is>
      </c>
      <c r="I130" s="4" t="inlineStr">
        <is>
          <t>0.00%</t>
        </is>
      </c>
    </row>
    <row r="131">
      <c r="A131" s="4" t="inlineStr">
        <is>
          <t>Fair value per AGA (in EUR per share)</t>
        </is>
      </c>
      <c r="I131" s="7" t="n">
        <v>4.69</v>
      </c>
    </row>
    <row r="132">
      <c r="A132" s="4" t="inlineStr">
        <is>
          <t>AGA Perf Employees 2018</t>
        </is>
      </c>
    </row>
    <row r="133">
      <c r="A133" s="3" t="inlineStr">
        <is>
          <t>Disclosure of terms and conditions of share-based payment arrangement [Line Items]</t>
        </is>
      </c>
    </row>
    <row r="134">
      <c r="A134" s="4" t="inlineStr">
        <is>
          <t>Vesting period (years)</t>
        </is>
      </c>
      <c r="H134" s="4" t="inlineStr">
        <is>
          <t>3 years</t>
        </is>
      </c>
    </row>
    <row r="135">
      <c r="A135" s="4" t="inlineStr">
        <is>
          <t>Number of free shares granted (in shares) | shares</t>
        </is>
      </c>
      <c r="H135" s="5" t="n">
        <v>327500</v>
      </c>
      <c r="T135" s="5" t="n">
        <v>327500</v>
      </c>
    </row>
    <row r="136">
      <c r="A136" s="4" t="inlineStr">
        <is>
          <t>Share entitlement per free share (in shares) | shares</t>
        </is>
      </c>
      <c r="H136" s="5" t="n">
        <v>1</v>
      </c>
    </row>
    <row r="137">
      <c r="A137" s="4" t="inlineStr">
        <is>
          <t>Grant date share fair value (in EUR per share)</t>
        </is>
      </c>
      <c r="H137" s="6" t="n">
        <v>8</v>
      </c>
    </row>
    <row r="138">
      <c r="A138" s="4" t="inlineStr">
        <is>
          <t>Expected dividends | €</t>
        </is>
      </c>
      <c r="H138" s="6" t="n">
        <v>0</v>
      </c>
    </row>
    <row r="139">
      <c r="A139" s="4" t="inlineStr">
        <is>
          <t>Expected turnover per year</t>
        </is>
      </c>
      <c r="H139" s="4" t="inlineStr">
        <is>
          <t>4.00%</t>
        </is>
      </c>
    </row>
    <row r="140">
      <c r="A140" s="4" t="inlineStr">
        <is>
          <t>Volatility</t>
        </is>
      </c>
      <c r="H140" s="4" t="inlineStr">
        <is>
          <t>45.00%</t>
        </is>
      </c>
    </row>
    <row r="141">
      <c r="A141" s="4" t="inlineStr">
        <is>
          <t>Fair value per AGA (in EUR per share)</t>
        </is>
      </c>
      <c r="H141" s="7" t="n">
        <v>3.81</v>
      </c>
    </row>
    <row r="142">
      <c r="A142" s="4" t="inlineStr">
        <is>
          <t>AGA Perf Management 2018</t>
        </is>
      </c>
    </row>
    <row r="143">
      <c r="A143" s="3" t="inlineStr">
        <is>
          <t>Disclosure of terms and conditions of share-based payment arrangement [Line Items]</t>
        </is>
      </c>
    </row>
    <row r="144">
      <c r="A144" s="4" t="inlineStr">
        <is>
          <t>Vesting period (years)</t>
        </is>
      </c>
      <c r="H144" s="4" t="inlineStr">
        <is>
          <t>3 years</t>
        </is>
      </c>
    </row>
    <row r="145">
      <c r="A145" s="4" t="inlineStr">
        <is>
          <t>Number of free shares granted (in shares) | shares</t>
        </is>
      </c>
      <c r="H145" s="5" t="n">
        <v>260000</v>
      </c>
      <c r="T145" s="5" t="n">
        <v>260000</v>
      </c>
    </row>
    <row r="146">
      <c r="A146" s="4" t="inlineStr">
        <is>
          <t>Share entitlement per free share (in shares) | shares</t>
        </is>
      </c>
      <c r="H146" s="5" t="n">
        <v>1</v>
      </c>
    </row>
    <row r="147">
      <c r="A147" s="4" t="inlineStr">
        <is>
          <t>Grant date share fair value (in EUR per share)</t>
        </is>
      </c>
      <c r="H147" s="6" t="n">
        <v>8</v>
      </c>
    </row>
    <row r="148">
      <c r="A148" s="4" t="inlineStr">
        <is>
          <t>Expected dividends | €</t>
        </is>
      </c>
      <c r="H148" s="6" t="n">
        <v>0</v>
      </c>
    </row>
    <row r="149">
      <c r="A149" s="4" t="inlineStr">
        <is>
          <t>Expected turnover per year</t>
        </is>
      </c>
      <c r="H149" s="4" t="inlineStr">
        <is>
          <t>10.00%</t>
        </is>
      </c>
    </row>
    <row r="150">
      <c r="A150" s="4" t="inlineStr">
        <is>
          <t>Volatility</t>
        </is>
      </c>
      <c r="H150" s="4" t="inlineStr">
        <is>
          <t>45.00%</t>
        </is>
      </c>
    </row>
    <row r="151">
      <c r="A151" s="4" t="inlineStr">
        <is>
          <t>Fair value per AGA (in EUR per share)</t>
        </is>
      </c>
      <c r="H151" s="7" t="n">
        <v>3.81</v>
      </c>
    </row>
    <row r="152">
      <c r="A152" s="4" t="inlineStr">
        <is>
          <t>AGA New Members 2017-1</t>
        </is>
      </c>
    </row>
    <row r="153">
      <c r="A153" s="3" t="inlineStr">
        <is>
          <t>Disclosure of terms and conditions of share-based payment arrangement [Line Items]</t>
        </is>
      </c>
    </row>
    <row r="154">
      <c r="A154" s="4" t="inlineStr">
        <is>
          <t>Vesting period (years)</t>
        </is>
      </c>
      <c r="F154" s="4" t="inlineStr">
        <is>
          <t>3 years</t>
        </is>
      </c>
    </row>
    <row r="155">
      <c r="A155" s="4" t="inlineStr">
        <is>
          <t>Number of free shares granted (in shares) | shares</t>
        </is>
      </c>
      <c r="F155" s="5" t="n">
        <v>25000</v>
      </c>
      <c r="R155" s="5" t="n">
        <v>25000</v>
      </c>
      <c r="S155" s="5" t="n">
        <v>25000</v>
      </c>
    </row>
    <row r="156">
      <c r="A156" s="4" t="inlineStr">
        <is>
          <t>Share entitlement per free share (in shares) | shares</t>
        </is>
      </c>
      <c r="F156" s="5" t="n">
        <v>1</v>
      </c>
    </row>
    <row r="157">
      <c r="A157" s="4" t="inlineStr">
        <is>
          <t>Grant date share fair value (in EUR per share)</t>
        </is>
      </c>
      <c r="F157" s="7" t="n">
        <v>5.74</v>
      </c>
    </row>
    <row r="158">
      <c r="A158" s="4" t="inlineStr">
        <is>
          <t>Expected dividends | €</t>
        </is>
      </c>
      <c r="F158" s="6" t="n">
        <v>0</v>
      </c>
    </row>
    <row r="159">
      <c r="A159" s="4" t="inlineStr">
        <is>
          <t>Expected turnover per year</t>
        </is>
      </c>
      <c r="F159" s="4" t="inlineStr">
        <is>
          <t>10.00%</t>
        </is>
      </c>
    </row>
    <row r="160">
      <c r="A160" s="4" t="inlineStr">
        <is>
          <t>Volatility</t>
        </is>
      </c>
      <c r="F160" s="4" t="inlineStr">
        <is>
          <t>0.00%</t>
        </is>
      </c>
    </row>
    <row r="161">
      <c r="A161" s="4" t="inlineStr">
        <is>
          <t>Fair value per AGA (in EUR per share)</t>
        </is>
      </c>
      <c r="F161" s="7" t="n">
        <v>5.74</v>
      </c>
    </row>
    <row r="162">
      <c r="A162" s="4" t="inlineStr">
        <is>
          <t>AGA Bonus 2018-1</t>
        </is>
      </c>
    </row>
    <row r="163">
      <c r="A163" s="3" t="inlineStr">
        <is>
          <t>Disclosure of terms and conditions of share-based payment arrangement [Line Items]</t>
        </is>
      </c>
    </row>
    <row r="164">
      <c r="A164" s="4" t="inlineStr">
        <is>
          <t>Vesting period (years)</t>
        </is>
      </c>
      <c r="G164" s="4" t="inlineStr">
        <is>
          <t>1 year</t>
        </is>
      </c>
    </row>
    <row r="165">
      <c r="A165" s="4" t="inlineStr">
        <is>
          <t>Non transferability period (in years)</t>
        </is>
      </c>
      <c r="G165" s="4" t="inlineStr">
        <is>
          <t>1 year</t>
        </is>
      </c>
    </row>
    <row r="166">
      <c r="A166" s="4" t="inlineStr">
        <is>
          <t>Number of free shares granted (in shares) | shares</t>
        </is>
      </c>
      <c r="G166" s="5" t="n">
        <v>90650</v>
      </c>
      <c r="R166" s="5" t="n">
        <v>67028</v>
      </c>
      <c r="S166" s="5" t="n">
        <v>67028</v>
      </c>
    </row>
    <row r="167">
      <c r="A167" s="4" t="inlineStr">
        <is>
          <t>Share entitlement per free share (in shares) | shares</t>
        </is>
      </c>
      <c r="G167" s="5" t="n">
        <v>1</v>
      </c>
    </row>
    <row r="168">
      <c r="A168" s="4" t="inlineStr">
        <is>
          <t>Grant date share fair value (in EUR per share)</t>
        </is>
      </c>
      <c r="G168" s="7" t="n">
        <v>7.31</v>
      </c>
    </row>
    <row r="169">
      <c r="A169" s="4" t="inlineStr">
        <is>
          <t>Expected dividends | €</t>
        </is>
      </c>
      <c r="G169" s="6" t="n">
        <v>0</v>
      </c>
    </row>
    <row r="170">
      <c r="A170" s="4" t="inlineStr">
        <is>
          <t>Expected turnover per year</t>
        </is>
      </c>
      <c r="G170" s="4" t="inlineStr">
        <is>
          <t>4.03%</t>
        </is>
      </c>
    </row>
    <row r="171">
      <c r="A171" s="4" t="inlineStr">
        <is>
          <t>Fair value per AGA (in EUR per share)</t>
        </is>
      </c>
      <c r="G171" s="7" t="n">
        <v>7.31</v>
      </c>
    </row>
    <row r="172">
      <c r="A172" s="4" t="inlineStr">
        <is>
          <t>AGA Bonus 2019-1</t>
        </is>
      </c>
    </row>
    <row r="173">
      <c r="A173" s="3" t="inlineStr">
        <is>
          <t>Disclosure of terms and conditions of share-based payment arrangement [Line Items]</t>
        </is>
      </c>
    </row>
    <row r="174">
      <c r="A174" s="4" t="inlineStr">
        <is>
          <t>Vesting period (years)</t>
        </is>
      </c>
      <c r="E174" s="4" t="inlineStr">
        <is>
          <t>1 year</t>
        </is>
      </c>
    </row>
    <row r="175">
      <c r="A175" s="4" t="inlineStr">
        <is>
          <t>Non transferability period (in years)</t>
        </is>
      </c>
      <c r="E175" s="4" t="inlineStr">
        <is>
          <t>1 year</t>
        </is>
      </c>
    </row>
    <row r="176">
      <c r="A176" s="4" t="inlineStr">
        <is>
          <t>Number of free shares granted (in shares) | shares</t>
        </is>
      </c>
      <c r="E176" s="5" t="n">
        <v>57376</v>
      </c>
      <c r="R176" s="5" t="n">
        <v>57376</v>
      </c>
      <c r="S176" s="5" t="n">
        <v>57376</v>
      </c>
    </row>
    <row r="177">
      <c r="A177" s="4" t="inlineStr">
        <is>
          <t>Share entitlement per free share (in shares) | shares</t>
        </is>
      </c>
      <c r="E177" s="5" t="n">
        <v>1</v>
      </c>
    </row>
    <row r="178">
      <c r="A178" s="4" t="inlineStr">
        <is>
          <t>Grant date share fair value (in EUR per share)</t>
        </is>
      </c>
      <c r="E178" s="7" t="n">
        <v>5.9</v>
      </c>
    </row>
    <row r="179">
      <c r="A179" s="4" t="inlineStr">
        <is>
          <t>Expected dividends | €</t>
        </is>
      </c>
      <c r="E179" s="6" t="n">
        <v>0</v>
      </c>
    </row>
    <row r="180">
      <c r="A180" s="4" t="inlineStr">
        <is>
          <t>Expected turnover per year</t>
        </is>
      </c>
      <c r="E180" s="4" t="inlineStr">
        <is>
          <t>0.00%</t>
        </is>
      </c>
    </row>
    <row r="181">
      <c r="A181" s="4" t="inlineStr">
        <is>
          <t>Volatility</t>
        </is>
      </c>
      <c r="E181" s="4" t="inlineStr">
        <is>
          <t>0.00%</t>
        </is>
      </c>
    </row>
    <row r="182">
      <c r="A182" s="4" t="inlineStr">
        <is>
          <t>Fair value per AGA (in EUR per share)</t>
        </is>
      </c>
      <c r="E182" s="7" t="n">
        <v>5.72</v>
      </c>
    </row>
    <row r="183">
      <c r="A183" s="4" t="inlineStr">
        <is>
          <t>AGA Perf Employees 2019-1</t>
        </is>
      </c>
    </row>
    <row r="184">
      <c r="A184" s="3" t="inlineStr">
        <is>
          <t>Disclosure of terms and conditions of share-based payment arrangement [Line Items]</t>
        </is>
      </c>
    </row>
    <row r="185">
      <c r="A185" s="4" t="inlineStr">
        <is>
          <t>Vesting period (years)</t>
        </is>
      </c>
      <c r="D185" s="4" t="inlineStr">
        <is>
          <t>3 years</t>
        </is>
      </c>
    </row>
    <row r="186">
      <c r="A186" s="4" t="inlineStr">
        <is>
          <t>Number of free shares granted (in shares) | shares</t>
        </is>
      </c>
      <c r="D186" s="5" t="n">
        <v>546700</v>
      </c>
    </row>
    <row r="187">
      <c r="A187" s="4" t="inlineStr">
        <is>
          <t>Share entitlement per free share (in shares) | shares</t>
        </is>
      </c>
      <c r="D187" s="5" t="n">
        <v>1</v>
      </c>
    </row>
    <row r="188">
      <c r="A188" s="4" t="inlineStr">
        <is>
          <t>Grant date share fair value (in EUR per share)</t>
        </is>
      </c>
      <c r="D188" s="7" t="n">
        <v>3.13</v>
      </c>
    </row>
    <row r="189">
      <c r="A189" s="4" t="inlineStr">
        <is>
          <t>Expected dividends | €</t>
        </is>
      </c>
      <c r="D189" s="6" t="n">
        <v>0</v>
      </c>
    </row>
    <row r="190">
      <c r="A190" s="4" t="inlineStr">
        <is>
          <t>Expected turnover per year</t>
        </is>
      </c>
      <c r="D190" s="4" t="inlineStr">
        <is>
          <t>10.00%</t>
        </is>
      </c>
    </row>
    <row r="191">
      <c r="A191" s="4" t="inlineStr">
        <is>
          <t>Volatility</t>
        </is>
      </c>
      <c r="D191" s="4" t="inlineStr">
        <is>
          <t>45.00%</t>
        </is>
      </c>
    </row>
    <row r="192">
      <c r="A192" s="4" t="inlineStr">
        <is>
          <t>Fair value per AGA (in EUR per share)</t>
        </is>
      </c>
      <c r="D192" s="7" t="n">
        <v>3.13</v>
      </c>
    </row>
    <row r="193">
      <c r="A193" s="4" t="inlineStr">
        <is>
          <t>AGA Perf Management 2019-1</t>
        </is>
      </c>
    </row>
    <row r="194">
      <c r="A194" s="3" t="inlineStr">
        <is>
          <t>Disclosure of terms and conditions of share-based payment arrangement [Line Items]</t>
        </is>
      </c>
    </row>
    <row r="195">
      <c r="A195" s="4" t="inlineStr">
        <is>
          <t>Vesting period (years)</t>
        </is>
      </c>
      <c r="D195" s="4" t="inlineStr">
        <is>
          <t>3 years</t>
        </is>
      </c>
    </row>
    <row r="196">
      <c r="A196" s="4" t="inlineStr">
        <is>
          <t>Number of free shares granted (in shares) | shares</t>
        </is>
      </c>
      <c r="D196" s="5" t="n">
        <v>355000</v>
      </c>
    </row>
    <row r="197">
      <c r="A197" s="4" t="inlineStr">
        <is>
          <t>Share entitlement per free share (in shares) | shares</t>
        </is>
      </c>
      <c r="D197" s="5" t="n">
        <v>1</v>
      </c>
    </row>
    <row r="198">
      <c r="A198" s="4" t="inlineStr">
        <is>
          <t>Grant date share fair value (in EUR per share)</t>
        </is>
      </c>
      <c r="D198" s="7" t="n">
        <v>3.13</v>
      </c>
    </row>
    <row r="199">
      <c r="A199" s="4" t="inlineStr">
        <is>
          <t>Expected dividends | €</t>
        </is>
      </c>
      <c r="D199" s="6" t="n">
        <v>0</v>
      </c>
    </row>
    <row r="200">
      <c r="A200" s="4" t="inlineStr">
        <is>
          <t>Expected turnover per year</t>
        </is>
      </c>
      <c r="D200" s="4" t="inlineStr">
        <is>
          <t>10.00%</t>
        </is>
      </c>
    </row>
    <row r="201">
      <c r="A201" s="4" t="inlineStr">
        <is>
          <t>Volatility</t>
        </is>
      </c>
      <c r="D201" s="4" t="inlineStr">
        <is>
          <t>45.00%</t>
        </is>
      </c>
    </row>
    <row r="202">
      <c r="A202" s="4" t="inlineStr">
        <is>
          <t>Fair value per AGA (in EUR per share)</t>
        </is>
      </c>
      <c r="D202" s="7" t="n">
        <v>3.13</v>
      </c>
    </row>
    <row r="203">
      <c r="A203" s="4" t="inlineStr">
        <is>
          <t>AGA Bonus 2020-1</t>
        </is>
      </c>
    </row>
    <row r="204">
      <c r="A204" s="3" t="inlineStr">
        <is>
          <t>Disclosure of terms and conditions of share-based payment arrangement [Line Items]</t>
        </is>
      </c>
    </row>
    <row r="205">
      <c r="A205" s="4" t="inlineStr">
        <is>
          <t>Vesting period (years)</t>
        </is>
      </c>
      <c r="C205" s="4" t="inlineStr">
        <is>
          <t>1 year</t>
        </is>
      </c>
    </row>
    <row r="206">
      <c r="A206" s="4" t="inlineStr">
        <is>
          <t>Non transferability period (in years)</t>
        </is>
      </c>
      <c r="C206" s="4" t="inlineStr">
        <is>
          <t>1 year</t>
        </is>
      </c>
    </row>
    <row r="207">
      <c r="A207" s="4" t="inlineStr">
        <is>
          <t>Number of free shares granted (in shares) | shares</t>
        </is>
      </c>
      <c r="C207" s="5" t="n">
        <v>79861</v>
      </c>
      <c r="R207" s="5" t="n">
        <v>79861</v>
      </c>
    </row>
    <row r="208">
      <c r="A208" s="4" t="inlineStr">
        <is>
          <t>Share entitlement per free share (in shares) | shares</t>
        </is>
      </c>
      <c r="C208" s="5" t="n">
        <v>1</v>
      </c>
    </row>
    <row r="209">
      <c r="A209" s="4" t="inlineStr">
        <is>
          <t>Grant date share fair value (in EUR per share)</t>
        </is>
      </c>
      <c r="C209" s="7" t="n">
        <v>6.4</v>
      </c>
    </row>
    <row r="210">
      <c r="A210" s="4" t="inlineStr">
        <is>
          <t>Expected dividends | €</t>
        </is>
      </c>
      <c r="C210" s="6" t="n">
        <v>0</v>
      </c>
    </row>
    <row r="211">
      <c r="A211" s="4" t="inlineStr">
        <is>
          <t>Expected turnover per year</t>
        </is>
      </c>
      <c r="C211" s="4" t="inlineStr">
        <is>
          <t>0.00%</t>
        </is>
      </c>
    </row>
    <row r="212">
      <c r="A212" s="4" t="inlineStr">
        <is>
          <t>Volatility</t>
        </is>
      </c>
      <c r="C212" s="4" t="inlineStr">
        <is>
          <t>0.00%</t>
        </is>
      </c>
    </row>
    <row r="213">
      <c r="A213" s="4" t="inlineStr">
        <is>
          <t>Fair value per AGA (in EUR per share)</t>
        </is>
      </c>
      <c r="D213" s="7" t="n">
        <v>6.4</v>
      </c>
    </row>
    <row r="214">
      <c r="A214" s="4" t="inlineStr">
        <is>
          <t>AGA Perf Employees 2020-1</t>
        </is>
      </c>
    </row>
    <row r="215">
      <c r="A215" s="3" t="inlineStr">
        <is>
          <t>Disclosure of terms and conditions of share-based payment arrangement [Line Items]</t>
        </is>
      </c>
    </row>
    <row r="216">
      <c r="A216" s="4" t="inlineStr">
        <is>
          <t>Vesting period (years)</t>
        </is>
      </c>
      <c r="B216" s="4" t="inlineStr">
        <is>
          <t>3 years 6 months</t>
        </is>
      </c>
    </row>
    <row r="217">
      <c r="A217" s="4" t="inlineStr">
        <is>
          <t>Number of free shares granted (in shares) | shares</t>
        </is>
      </c>
      <c r="B217" s="5" t="n">
        <v>769202</v>
      </c>
      <c r="R217" s="5" t="n">
        <v>766650</v>
      </c>
    </row>
    <row r="218">
      <c r="A218" s="4" t="inlineStr">
        <is>
          <t>Share entitlement per free share (in shares) | shares</t>
        </is>
      </c>
      <c r="B218" s="5" t="n">
        <v>1</v>
      </c>
    </row>
    <row r="219">
      <c r="A219" s="4" t="inlineStr">
        <is>
          <t>Grant date share fair value (in EUR per share)</t>
        </is>
      </c>
      <c r="B219" s="7" t="n">
        <v>2.94</v>
      </c>
    </row>
    <row r="220">
      <c r="A220" s="4" t="inlineStr">
        <is>
          <t>Expected dividends | €</t>
        </is>
      </c>
      <c r="B220" s="6" t="n">
        <v>0</v>
      </c>
    </row>
    <row r="221">
      <c r="A221" s="4" t="inlineStr">
        <is>
          <t>Expected turnover per year</t>
        </is>
      </c>
      <c r="B221" s="4" t="inlineStr">
        <is>
          <t>10.00%</t>
        </is>
      </c>
    </row>
    <row r="222">
      <c r="A222" s="4" t="inlineStr">
        <is>
          <t>Volatility</t>
        </is>
      </c>
      <c r="B222" s="4" t="inlineStr">
        <is>
          <t>45.00%</t>
        </is>
      </c>
    </row>
    <row r="223">
      <c r="A223" s="4" t="inlineStr">
        <is>
          <t>Fair value per AGA (in EUR per share)</t>
        </is>
      </c>
      <c r="G223" s="13" t="n">
        <v>2.94</v>
      </c>
    </row>
    <row r="224">
      <c r="A224" s="4" t="inlineStr">
        <is>
          <t>AGA Perf Management 2020-1</t>
        </is>
      </c>
    </row>
    <row r="225">
      <c r="A225" s="3" t="inlineStr">
        <is>
          <t>Disclosure of terms and conditions of share-based payment arrangement [Line Items]</t>
        </is>
      </c>
    </row>
    <row r="226">
      <c r="A226" s="4" t="inlineStr">
        <is>
          <t>Vesting period (years)</t>
        </is>
      </c>
      <c r="B226" s="4" t="inlineStr">
        <is>
          <t>3 years 6 months</t>
        </is>
      </c>
    </row>
    <row r="227">
      <c r="A227" s="4" t="inlineStr">
        <is>
          <t>Number of free shares granted (in shares) | shares</t>
        </is>
      </c>
      <c r="B227" s="5" t="n">
        <v>710000</v>
      </c>
      <c r="R227" s="5" t="n">
        <v>710000</v>
      </c>
    </row>
    <row r="228">
      <c r="A228" s="4" t="inlineStr">
        <is>
          <t>Share entitlement per free share (in shares) | shares</t>
        </is>
      </c>
      <c r="B228" s="5" t="n">
        <v>1</v>
      </c>
    </row>
    <row r="229">
      <c r="A229" s="4" t="inlineStr">
        <is>
          <t>Grant date share fair value (in EUR per share)</t>
        </is>
      </c>
      <c r="B229" s="7" t="n">
        <v>2.94</v>
      </c>
    </row>
    <row r="230">
      <c r="A230" s="4" t="inlineStr">
        <is>
          <t>Expected dividends | €</t>
        </is>
      </c>
      <c r="B230" s="6" t="n">
        <v>0</v>
      </c>
    </row>
    <row r="231">
      <c r="A231" s="4" t="inlineStr">
        <is>
          <t>Expected turnover per year</t>
        </is>
      </c>
      <c r="B231" s="4" t="inlineStr">
        <is>
          <t>10.00%</t>
        </is>
      </c>
    </row>
    <row r="232">
      <c r="A232" s="4" t="inlineStr">
        <is>
          <t>Volatility</t>
        </is>
      </c>
      <c r="B232" s="4" t="inlineStr">
        <is>
          <t>45.00%</t>
        </is>
      </c>
    </row>
    <row r="233">
      <c r="A233" s="4" t="inlineStr">
        <is>
          <t>Fair value per AGA (in EUR per share)</t>
        </is>
      </c>
      <c r="G233" s="7" t="n">
        <v>2.94</v>
      </c>
    </row>
    <row r="234">
      <c r="A234" s="4" t="inlineStr">
        <is>
          <t>BSA 2013</t>
        </is>
      </c>
    </row>
    <row r="235">
      <c r="A235" s="3" t="inlineStr">
        <is>
          <t>Disclosure of terms and conditions of share-based payment arrangement [Line Items]</t>
        </is>
      </c>
    </row>
    <row r="236">
      <c r="A236" s="4" t="inlineStr">
        <is>
          <t>Vesting period (years)</t>
        </is>
      </c>
      <c r="Q236" s="4" t="inlineStr">
        <is>
          <t>2 years</t>
        </is>
      </c>
    </row>
    <row r="237">
      <c r="A237" s="4" t="inlineStr">
        <is>
          <t>Number of free shares granted (in shares) | shares</t>
        </is>
      </c>
      <c r="Q237" s="5" t="n">
        <v>237500</v>
      </c>
      <c r="R237" s="5" t="n">
        <v>237500</v>
      </c>
      <c r="S237" s="5" t="n">
        <v>237500</v>
      </c>
      <c r="T237" s="5" t="n">
        <v>237500</v>
      </c>
    </row>
    <row r="238">
      <c r="A238" s="4" t="inlineStr">
        <is>
          <t>Share entitlement per free share (in shares) | shares</t>
        </is>
      </c>
      <c r="Q238" s="5" t="n">
        <v>1</v>
      </c>
    </row>
    <row r="239">
      <c r="A239" s="4" t="inlineStr">
        <is>
          <t>Grant date share fair value (in EUR per share)</t>
        </is>
      </c>
      <c r="Q239" s="7" t="n">
        <v>2.45</v>
      </c>
    </row>
    <row r="240">
      <c r="A240" s="4" t="inlineStr">
        <is>
          <t>Expected dividends | €</t>
        </is>
      </c>
      <c r="Q240" s="6" t="n">
        <v>0</v>
      </c>
    </row>
    <row r="241">
      <c r="A241" s="4" t="inlineStr">
        <is>
          <t>Volatility</t>
        </is>
      </c>
      <c r="Q241" s="4" t="inlineStr">
        <is>
          <t>31.83%</t>
        </is>
      </c>
    </row>
    <row r="242">
      <c r="A242" s="4" t="inlineStr">
        <is>
          <t>Fair value per AGA (in EUR per share)</t>
        </is>
      </c>
      <c r="Q242" s="7" t="n">
        <v>0.87</v>
      </c>
    </row>
    <row r="243">
      <c r="A243" s="4" t="inlineStr">
        <is>
          <t>Exercise price (in EUR per share)</t>
        </is>
      </c>
      <c r="Q243" s="7" t="n">
        <v>2.36</v>
      </c>
    </row>
    <row r="244">
      <c r="A244" s="4" t="inlineStr">
        <is>
          <t>Average life of BSA (year)</t>
        </is>
      </c>
      <c r="Q244" s="4" t="inlineStr">
        <is>
          <t>5 years 6 months</t>
        </is>
      </c>
    </row>
    <row r="245">
      <c r="A245" s="4" t="inlineStr">
        <is>
          <t>Risk-free interest rate</t>
        </is>
      </c>
      <c r="Q245" s="4" t="inlineStr">
        <is>
          <t>2.42%</t>
        </is>
      </c>
    </row>
    <row r="246">
      <c r="A246" s="4" t="inlineStr">
        <is>
          <t>BSA 2014</t>
        </is>
      </c>
    </row>
    <row r="247">
      <c r="A247" s="3" t="inlineStr">
        <is>
          <t>Disclosure of terms and conditions of share-based payment arrangement [Line Items]</t>
        </is>
      </c>
    </row>
    <row r="248">
      <c r="A248" s="4" t="inlineStr">
        <is>
          <t>Vesting period (years)</t>
        </is>
      </c>
      <c r="P248" s="4" t="inlineStr">
        <is>
          <t>2 years</t>
        </is>
      </c>
    </row>
    <row r="249">
      <c r="A249" s="4" t="inlineStr">
        <is>
          <t>Number of free shares granted (in shares) | shares</t>
        </is>
      </c>
      <c r="P249" s="5" t="n">
        <v>150000</v>
      </c>
      <c r="R249" s="5" t="n">
        <v>150000</v>
      </c>
      <c r="S249" s="5" t="n">
        <v>150000</v>
      </c>
      <c r="T249" s="5" t="n">
        <v>150000</v>
      </c>
    </row>
    <row r="250">
      <c r="A250" s="4" t="inlineStr">
        <is>
          <t>Share entitlement per free share (in shares) | shares</t>
        </is>
      </c>
      <c r="P250" s="5" t="n">
        <v>1</v>
      </c>
    </row>
    <row r="251">
      <c r="A251" s="4" t="inlineStr">
        <is>
          <t>Grant date share fair value (in EUR per share)</t>
        </is>
      </c>
      <c r="P251" s="7" t="n">
        <v>6.85</v>
      </c>
    </row>
    <row r="252">
      <c r="A252" s="4" t="inlineStr">
        <is>
          <t>Expected dividends | €</t>
        </is>
      </c>
      <c r="P252" s="6" t="n">
        <v>0</v>
      </c>
    </row>
    <row r="253">
      <c r="A253" s="4" t="inlineStr">
        <is>
          <t>Volatility</t>
        </is>
      </c>
      <c r="P253" s="4" t="inlineStr">
        <is>
          <t>46.72%</t>
        </is>
      </c>
    </row>
    <row r="254">
      <c r="A254" s="4" t="inlineStr">
        <is>
          <t>Fair value per AGA (in EUR per share)</t>
        </is>
      </c>
      <c r="P254" s="7" t="n">
        <v>2.51</v>
      </c>
    </row>
    <row r="255">
      <c r="A255" s="4" t="inlineStr">
        <is>
          <t>Exercise price (in EUR per share)</t>
        </is>
      </c>
      <c r="P255" s="7" t="n">
        <v>8.65</v>
      </c>
    </row>
    <row r="256">
      <c r="A256" s="4" t="inlineStr">
        <is>
          <t>Average life of BSA (year)</t>
        </is>
      </c>
      <c r="P256" s="4" t="inlineStr">
        <is>
          <t>5 years 6 months</t>
        </is>
      </c>
    </row>
    <row r="257">
      <c r="A257" s="4" t="inlineStr">
        <is>
          <t>Risk-free interest rate</t>
        </is>
      </c>
      <c r="P257" s="4" t="inlineStr">
        <is>
          <t>1.00%</t>
        </is>
      </c>
    </row>
    <row r="258">
      <c r="A258" s="4" t="inlineStr">
        <is>
          <t>BSA 2015-1</t>
        </is>
      </c>
    </row>
    <row r="259">
      <c r="A259" s="3" t="inlineStr">
        <is>
          <t>Disclosure of terms and conditions of share-based payment arrangement [Line Items]</t>
        </is>
      </c>
    </row>
    <row r="260">
      <c r="A260" s="4" t="inlineStr">
        <is>
          <t>Vesting period (years)</t>
        </is>
      </c>
      <c r="O260" s="4" t="inlineStr">
        <is>
          <t>2 years</t>
        </is>
      </c>
    </row>
    <row r="261">
      <c r="A261" s="4" t="inlineStr">
        <is>
          <t>Number of free shares granted (in shares) | shares</t>
        </is>
      </c>
      <c r="O261" s="5" t="n">
        <v>70000</v>
      </c>
      <c r="R261" s="5" t="n">
        <v>70000</v>
      </c>
      <c r="S261" s="5" t="n">
        <v>70000</v>
      </c>
      <c r="T261" s="5" t="n">
        <v>70000</v>
      </c>
    </row>
    <row r="262">
      <c r="A262" s="4" t="inlineStr">
        <is>
          <t>Share entitlement per free share (in shares) | shares</t>
        </is>
      </c>
      <c r="O262" s="5" t="n">
        <v>1</v>
      </c>
    </row>
    <row r="263">
      <c r="A263" s="4" t="inlineStr">
        <is>
          <t>Grant date share fair value (in EUR per share)</t>
        </is>
      </c>
      <c r="O263" s="7" t="n">
        <v>13.65</v>
      </c>
    </row>
    <row r="264">
      <c r="A264" s="4" t="inlineStr">
        <is>
          <t>Expected dividends | €</t>
        </is>
      </c>
      <c r="O264" s="6" t="n">
        <v>0</v>
      </c>
    </row>
    <row r="265">
      <c r="A265" s="4" t="inlineStr">
        <is>
          <t>Volatility</t>
        </is>
      </c>
      <c r="O265" s="4" t="inlineStr">
        <is>
          <t>54.08%</t>
        </is>
      </c>
    </row>
    <row r="266">
      <c r="A266" s="4" t="inlineStr">
        <is>
          <t>Fair value per AGA (in EUR per share)</t>
        </is>
      </c>
      <c r="O266" s="7" t="n">
        <v>6.59</v>
      </c>
    </row>
    <row r="267">
      <c r="A267" s="4" t="inlineStr">
        <is>
          <t>Exercise price (in EUR per share)</t>
        </is>
      </c>
      <c r="O267" s="7" t="n">
        <v>9.59</v>
      </c>
    </row>
    <row r="268">
      <c r="A268" s="4" t="inlineStr">
        <is>
          <t>Average life of BSA (year)</t>
        </is>
      </c>
      <c r="O268" s="4" t="inlineStr">
        <is>
          <t>5 years 6 months</t>
        </is>
      </c>
    </row>
    <row r="269">
      <c r="A269" s="4" t="inlineStr">
        <is>
          <t>Risk-free interest rate</t>
        </is>
      </c>
      <c r="O269" s="4" t="inlineStr">
        <is>
          <t>0.25%</t>
        </is>
      </c>
    </row>
    <row r="270">
      <c r="A270" s="4" t="inlineStr">
        <is>
          <t>BSA 2015-2</t>
        </is>
      </c>
    </row>
    <row r="271">
      <c r="A271" s="3" t="inlineStr">
        <is>
          <t>Disclosure of terms and conditions of share-based payment arrangement [Line Items]</t>
        </is>
      </c>
    </row>
    <row r="272">
      <c r="A272" s="4" t="inlineStr">
        <is>
          <t>Vesting period (years)</t>
        </is>
      </c>
      <c r="N272" s="4" t="inlineStr">
        <is>
          <t>2 years</t>
        </is>
      </c>
    </row>
    <row r="273">
      <c r="A273" s="4" t="inlineStr">
        <is>
          <t>Number of free shares granted (in shares) | shares</t>
        </is>
      </c>
      <c r="N273" s="5" t="n">
        <v>14200</v>
      </c>
      <c r="R273" s="5" t="n">
        <v>14200</v>
      </c>
      <c r="S273" s="5" t="n">
        <v>14200</v>
      </c>
      <c r="T273" s="5" t="n">
        <v>14200</v>
      </c>
    </row>
    <row r="274">
      <c r="A274" s="4" t="inlineStr">
        <is>
          <t>Share entitlement per free share (in shares) | shares</t>
        </is>
      </c>
      <c r="N274" s="5" t="n">
        <v>1</v>
      </c>
    </row>
    <row r="275">
      <c r="A275" s="4" t="inlineStr">
        <is>
          <t>Grant date share fair value (in EUR per share)</t>
        </is>
      </c>
      <c r="N275" s="7" t="n">
        <v>13.64</v>
      </c>
    </row>
    <row r="276">
      <c r="A276" s="4" t="inlineStr">
        <is>
          <t>Expected dividends | €</t>
        </is>
      </c>
      <c r="N276" s="6" t="n">
        <v>0</v>
      </c>
    </row>
    <row r="277">
      <c r="A277" s="4" t="inlineStr">
        <is>
          <t>Volatility</t>
        </is>
      </c>
      <c r="N277" s="4" t="inlineStr">
        <is>
          <t>47.83%</t>
        </is>
      </c>
    </row>
    <row r="278">
      <c r="A278" s="4" t="inlineStr">
        <is>
          <t>Fair value per AGA (in EUR per share)</t>
        </is>
      </c>
      <c r="N278" s="7" t="n">
        <v>4.73</v>
      </c>
    </row>
    <row r="279">
      <c r="A279" s="4" t="inlineStr">
        <is>
          <t>Exercise price (in EUR per share)</t>
        </is>
      </c>
      <c r="N279" s="7" t="n">
        <v>14.05</v>
      </c>
    </row>
    <row r="280">
      <c r="A280" s="4" t="inlineStr">
        <is>
          <t>Average life of BSA (year)</t>
        </is>
      </c>
      <c r="N280" s="4" t="inlineStr">
        <is>
          <t>5 years 6 months</t>
        </is>
      </c>
    </row>
    <row r="281">
      <c r="A281" s="4" t="inlineStr">
        <is>
          <t>Risk-free interest rate</t>
        </is>
      </c>
      <c r="N281" s="4" t="inlineStr">
        <is>
          <t>0.25%</t>
        </is>
      </c>
    </row>
    <row r="282">
      <c r="A282" s="4" t="inlineStr">
        <is>
          <t>BSA 2017</t>
        </is>
      </c>
    </row>
    <row r="283">
      <c r="A283" s="3" t="inlineStr">
        <is>
          <t>Disclosure of terms and conditions of share-based payment arrangement [Line Items]</t>
        </is>
      </c>
    </row>
    <row r="284">
      <c r="A284" s="4" t="inlineStr">
        <is>
          <t>Vesting period (years)</t>
        </is>
      </c>
      <c r="K284" s="4" t="inlineStr">
        <is>
          <t>2 years</t>
        </is>
      </c>
    </row>
    <row r="285">
      <c r="A285" s="4" t="inlineStr">
        <is>
          <t>Number of free shares granted (in shares) | shares</t>
        </is>
      </c>
      <c r="K285" s="5" t="n">
        <v>37000</v>
      </c>
      <c r="R285" s="5" t="n">
        <v>37000</v>
      </c>
      <c r="S285" s="5" t="n">
        <v>37000</v>
      </c>
      <c r="T285" s="5" t="n">
        <v>37000</v>
      </c>
    </row>
    <row r="286">
      <c r="A286" s="4" t="inlineStr">
        <is>
          <t>Share entitlement per free share (in shares) | shares</t>
        </is>
      </c>
      <c r="K286" s="5" t="n">
        <v>1</v>
      </c>
    </row>
    <row r="287">
      <c r="A287" s="4" t="inlineStr">
        <is>
          <t>Grant date share fair value (in EUR per share)</t>
        </is>
      </c>
      <c r="K287" s="7" t="n">
        <v>10.41</v>
      </c>
    </row>
    <row r="288">
      <c r="A288" s="4" t="inlineStr">
        <is>
          <t>Expected dividends | €</t>
        </is>
      </c>
      <c r="K288" s="6" t="n">
        <v>0</v>
      </c>
    </row>
    <row r="289">
      <c r="A289" s="4" t="inlineStr">
        <is>
          <t>Volatility</t>
        </is>
      </c>
      <c r="K289" s="4" t="inlineStr">
        <is>
          <t>61.74%</t>
        </is>
      </c>
    </row>
    <row r="290">
      <c r="A290" s="4" t="inlineStr">
        <is>
          <t>Fair value per AGA (in EUR per share)</t>
        </is>
      </c>
      <c r="K290" s="7" t="n">
        <v>0.57</v>
      </c>
    </row>
    <row r="291">
      <c r="A291" s="4" t="inlineStr">
        <is>
          <t>Exercise price (in EUR per share)</t>
        </is>
      </c>
      <c r="K291" s="6" t="n">
        <v>11</v>
      </c>
    </row>
    <row r="292">
      <c r="A292" s="4" t="inlineStr">
        <is>
          <t>Average life of BSA (year)</t>
        </is>
      </c>
      <c r="K292" s="4" t="inlineStr">
        <is>
          <t>6 years</t>
        </is>
      </c>
    </row>
    <row r="293">
      <c r="A293" s="4" t="inlineStr">
        <is>
          <t>Risk-free interest rate</t>
        </is>
      </c>
      <c r="K293" s="4" t="inlineStr">
        <is>
          <t>0.20%</t>
        </is>
      </c>
    </row>
    <row r="294">
      <c r="A294" s="4" t="inlineStr">
        <is>
          <t>BSAAR 2015</t>
        </is>
      </c>
    </row>
    <row r="295">
      <c r="A295" s="3" t="inlineStr">
        <is>
          <t>Disclosure of terms and conditions of share-based payment arrangement [Line Items]</t>
        </is>
      </c>
    </row>
    <row r="296">
      <c r="A296" s="4" t="inlineStr">
        <is>
          <t>Vesting period (years)</t>
        </is>
      </c>
      <c r="N296" s="4" t="inlineStr">
        <is>
          <t>2 years</t>
        </is>
      </c>
    </row>
    <row r="297">
      <c r="A297" s="4" t="inlineStr">
        <is>
          <t>Number of free shares granted (in shares) | shares</t>
        </is>
      </c>
      <c r="N297" s="5" t="n">
        <v>1050382</v>
      </c>
      <c r="R297" s="5" t="n">
        <v>1050382</v>
      </c>
      <c r="S297" s="5" t="n">
        <v>1050382</v>
      </c>
      <c r="T297" s="5" t="n">
        <v>1050382</v>
      </c>
    </row>
    <row r="298">
      <c r="A298" s="4" t="inlineStr">
        <is>
          <t>Share entitlement per free share (in shares) | shares</t>
        </is>
      </c>
      <c r="N298" s="5" t="n">
        <v>1</v>
      </c>
    </row>
    <row r="299">
      <c r="A299" s="4" t="inlineStr">
        <is>
          <t>Grant date share fair value (in EUR per share)</t>
        </is>
      </c>
      <c r="N299" s="7" t="n">
        <v>13.77</v>
      </c>
    </row>
    <row r="300">
      <c r="A300" s="4" t="inlineStr">
        <is>
          <t>Expected dividends | €</t>
        </is>
      </c>
      <c r="N300" s="6" t="n">
        <v>0</v>
      </c>
    </row>
    <row r="301">
      <c r="A301" s="4" t="inlineStr">
        <is>
          <t>Volatility</t>
        </is>
      </c>
      <c r="N301" s="4" t="inlineStr">
        <is>
          <t>41.00%</t>
        </is>
      </c>
    </row>
    <row r="302">
      <c r="A302" s="4" t="inlineStr">
        <is>
          <t>Fair value per AGA (in EUR per share)</t>
        </is>
      </c>
      <c r="N302" s="7" t="n">
        <v>1.15</v>
      </c>
    </row>
    <row r="303">
      <c r="A303" s="4" t="inlineStr">
        <is>
          <t>Exercise price (in EUR per share)</t>
        </is>
      </c>
      <c r="N303" s="7" t="n">
        <v>7.2</v>
      </c>
    </row>
    <row r="304">
      <c r="A304" s="4" t="inlineStr">
        <is>
          <t>Average life of BSA (year)</t>
        </is>
      </c>
      <c r="N304" s="4" t="inlineStr">
        <is>
          <t>10 years</t>
        </is>
      </c>
    </row>
    <row r="305">
      <c r="A305" s="4" t="inlineStr">
        <is>
          <t>Risk-free interest rate</t>
        </is>
      </c>
      <c r="N305" s="4" t="inlineStr">
        <is>
          <t>1.2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base payments - Change in Number of Other Equity Instruments Outstanding (Details) - shares</t>
        </is>
      </c>
      <c r="B1" s="2" t="inlineStr">
        <is>
          <t>12 Months Ended</t>
        </is>
      </c>
    </row>
    <row r="2">
      <c r="B2" s="2" t="inlineStr">
        <is>
          <t>Dec. 31, 2020</t>
        </is>
      </c>
      <c r="C2" s="2" t="inlineStr">
        <is>
          <t>Dec. 31, 2019</t>
        </is>
      </c>
      <c r="D2" s="2" t="inlineStr">
        <is>
          <t>Dec. 31, 2018</t>
        </is>
      </c>
    </row>
    <row r="3">
      <c r="A3" s="4" t="inlineStr">
        <is>
          <t>AGA</t>
        </is>
      </c>
    </row>
    <row r="4">
      <c r="A4" s="3" t="inlineStr">
        <is>
          <t>Disclosure of terms and conditions of share-based payment arrangement [Line Items]</t>
        </is>
      </c>
    </row>
    <row r="5">
      <c r="A5" s="4" t="inlineStr">
        <is>
          <t>Balance at beginning of period</t>
        </is>
      </c>
      <c r="B5" s="5" t="n">
        <v>1607345</v>
      </c>
      <c r="C5" s="5" t="n">
        <v>1049466</v>
      </c>
      <c r="D5" s="5" t="n">
        <v>331910</v>
      </c>
    </row>
    <row r="6">
      <c r="A6" s="4" t="inlineStr">
        <is>
          <t>Granted during the period</t>
        </is>
      </c>
      <c r="B6" s="5" t="n">
        <v>1556511</v>
      </c>
      <c r="C6" s="5" t="n">
        <v>1074726</v>
      </c>
      <c r="D6" s="5" t="n">
        <v>777153</v>
      </c>
    </row>
    <row r="7">
      <c r="A7" s="4" t="inlineStr">
        <is>
          <t>Forfeited during the period</t>
        </is>
      </c>
      <c r="B7" s="5" t="n">
        <v>-268587</v>
      </c>
      <c r="C7" s="5" t="n">
        <v>-39783</v>
      </c>
      <c r="D7" s="5" t="n">
        <v>-37542</v>
      </c>
    </row>
    <row r="8">
      <c r="A8" s="4" t="inlineStr">
        <is>
          <t>Exercised during the period</t>
        </is>
      </c>
      <c r="B8" s="5" t="n">
        <v>-143071</v>
      </c>
      <c r="C8" s="5" t="n">
        <v>-477064</v>
      </c>
      <c r="D8" s="5" t="n">
        <v>-22055</v>
      </c>
    </row>
    <row r="9">
      <c r="A9" s="4" t="inlineStr">
        <is>
          <t>Expired during the period</t>
        </is>
      </c>
      <c r="B9" s="5" t="n">
        <v>0</v>
      </c>
      <c r="C9" s="5" t="n">
        <v>0</v>
      </c>
      <c r="D9" s="5" t="n">
        <v>0</v>
      </c>
    </row>
    <row r="10">
      <c r="A10" s="4" t="inlineStr">
        <is>
          <t>Balance at end of period</t>
        </is>
      </c>
      <c r="B10" s="5" t="n">
        <v>2752198</v>
      </c>
      <c r="C10" s="5" t="n">
        <v>1607345</v>
      </c>
      <c r="D10" s="5" t="n">
        <v>1049466</v>
      </c>
    </row>
    <row r="11">
      <c r="A11" s="4" t="inlineStr">
        <is>
          <t>BSA</t>
        </is>
      </c>
    </row>
    <row r="12">
      <c r="A12" s="3" t="inlineStr">
        <is>
          <t>Disclosure of terms and conditions of share-based payment arrangement [Line Items]</t>
        </is>
      </c>
    </row>
    <row r="13">
      <c r="A13" s="4" t="inlineStr">
        <is>
          <t>Balance at beginning of period</t>
        </is>
      </c>
      <c r="B13" s="5" t="n">
        <v>309500</v>
      </c>
      <c r="C13" s="5" t="n">
        <v>334500</v>
      </c>
      <c r="D13" s="5" t="n">
        <v>384500</v>
      </c>
    </row>
    <row r="14">
      <c r="A14" s="4" t="inlineStr">
        <is>
          <t>Granted during the period</t>
        </is>
      </c>
      <c r="B14" s="5" t="n">
        <v>0</v>
      </c>
      <c r="C14" s="5" t="n">
        <v>0</v>
      </c>
      <c r="D14" s="5" t="n">
        <v>0</v>
      </c>
    </row>
    <row r="15">
      <c r="A15" s="4" t="inlineStr">
        <is>
          <t>Forfeited during the period</t>
        </is>
      </c>
      <c r="B15" s="5" t="n">
        <v>0</v>
      </c>
      <c r="C15" s="5" t="n">
        <v>0</v>
      </c>
      <c r="D15" s="5" t="n">
        <v>0</v>
      </c>
    </row>
    <row r="16">
      <c r="A16" s="4" t="inlineStr">
        <is>
          <t>Exercised during the period</t>
        </is>
      </c>
      <c r="B16" s="5" t="n">
        <v>-25000</v>
      </c>
      <c r="C16" s="5" t="n">
        <v>-25000</v>
      </c>
      <c r="D16" s="5" t="n">
        <v>-50000</v>
      </c>
    </row>
    <row r="17">
      <c r="A17" s="4" t="inlineStr">
        <is>
          <t>Expired during the period</t>
        </is>
      </c>
      <c r="B17" s="5" t="n">
        <v>0</v>
      </c>
      <c r="C17" s="5" t="n">
        <v>0</v>
      </c>
      <c r="D17" s="5" t="n">
        <v>0</v>
      </c>
    </row>
    <row r="18">
      <c r="A18" s="4" t="inlineStr">
        <is>
          <t>Balance at end of period</t>
        </is>
      </c>
      <c r="B18" s="5" t="n">
        <v>284500</v>
      </c>
      <c r="C18" s="5" t="n">
        <v>309500</v>
      </c>
      <c r="D18" s="5" t="n">
        <v>334500</v>
      </c>
    </row>
    <row r="19">
      <c r="A19" s="4" t="inlineStr">
        <is>
          <t>BSAAR</t>
        </is>
      </c>
    </row>
    <row r="20">
      <c r="A20" s="3" t="inlineStr">
        <is>
          <t>Disclosure of terms and conditions of share-based payment arrangement [Line Items]</t>
        </is>
      </c>
    </row>
    <row r="21">
      <c r="A21" s="4" t="inlineStr">
        <is>
          <t>Balance at beginning of period</t>
        </is>
      </c>
      <c r="B21" s="5" t="n">
        <v>1362322</v>
      </c>
      <c r="C21" s="5" t="n">
        <v>1363072</v>
      </c>
      <c r="D21" s="5" t="n">
        <v>1363072</v>
      </c>
    </row>
    <row r="22">
      <c r="A22" s="4" t="inlineStr">
        <is>
          <t>Granted during the period</t>
        </is>
      </c>
      <c r="B22" s="5" t="n">
        <v>0</v>
      </c>
      <c r="C22" s="5" t="n">
        <v>0</v>
      </c>
      <c r="D22" s="5" t="n">
        <v>0</v>
      </c>
    </row>
    <row r="23">
      <c r="A23" s="4" t="inlineStr">
        <is>
          <t>Forfeited during the period</t>
        </is>
      </c>
      <c r="B23" s="5" t="n">
        <v>0</v>
      </c>
      <c r="C23" s="5" t="n">
        <v>0</v>
      </c>
      <c r="D23" s="5" t="n">
        <v>0</v>
      </c>
    </row>
    <row r="24">
      <c r="A24" s="4" t="inlineStr">
        <is>
          <t>Exercised during the period</t>
        </is>
      </c>
      <c r="B24" s="5" t="n">
        <v>-1500</v>
      </c>
      <c r="C24" s="5" t="n">
        <v>-750</v>
      </c>
      <c r="D24" s="5" t="n">
        <v>0</v>
      </c>
    </row>
    <row r="25">
      <c r="A25" s="4" t="inlineStr">
        <is>
          <t>Expired during the period</t>
        </is>
      </c>
      <c r="B25" s="5" t="n">
        <v>0</v>
      </c>
      <c r="C25" s="5" t="n">
        <v>0</v>
      </c>
      <c r="D25" s="5" t="n">
        <v>0</v>
      </c>
    </row>
    <row r="26">
      <c r="A26" s="4" t="inlineStr">
        <is>
          <t>Balance at end of period</t>
        </is>
      </c>
      <c r="B26" s="5" t="n">
        <v>1360822</v>
      </c>
      <c r="C26" s="5" t="n">
        <v>1362322</v>
      </c>
      <c r="D26" s="5" t="n">
        <v>13630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policies and statement of compliance</t>
        </is>
      </c>
      <c r="B1" s="2" t="inlineStr">
        <is>
          <t>12 Months Ended</t>
        </is>
      </c>
    </row>
    <row r="2">
      <c r="B2" s="2" t="inlineStr">
        <is>
          <t>Dec. 31, 2020</t>
        </is>
      </c>
    </row>
    <row r="3">
      <c r="A3" s="3" t="inlineStr">
        <is>
          <t>Significant Accounting Policies [Abstract]</t>
        </is>
      </c>
    </row>
    <row r="4">
      <c r="A4" s="4" t="inlineStr">
        <is>
          <t>Accounting policies and statement of compliance</t>
        </is>
      </c>
      <c r="B4" s="4" t="inlineStr">
        <is>
          <t>Accounting policies and statement of compliance a) Basis of preparation Consolidated financial statements of the Company for the years ended December 31, 2018, 2019 and 2020 (the “Consolidated Financial Statements”)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general accounting conventions were applied in compliance with the principle of prudence,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FRS, as defined below. Except for share data and per share amounts, the Consolidated Financial Statements are presented in thousands of euro. Amounts are rounded up or down to the nearest whole number for the calculation of certain financial data and other information contained in these accounts. Accordingly, the total amounts presented in certain tables may not be the exact sum of the preceding figures b) Statement of compliance The Consolidated Financial Statements have been prepared in accordance with International Financial Reporting Standards (“ IFRS ”) as issued by the International Accounting Standard Board (“IASB”) and were approved and authorized for issuance by the Board of Directors of the Company on April 26, 2021.They will be approved by the General Meeting of the Company on May 28, 2021, which has the right to modify them. Due to the listing of ordinary shares of the Company on Euronext Paris and in accordance with the European Union’s regulation No. 1606/2002 of July 19, 2002, the Consolidated Financial Statements of the Company for the years ended December 31, 2018, 2019 and 2020 are also prepared in accordance with IFRS, as adopted by the European Union (EU). For the years ended December 31, 2018, 2019 and 2020,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IFRS), International Accounting Standards (“ IAS ”), as well as the interpretations issued by the Standing Interpretations Committee (“SIC”), and the International Financial Reporting Interpretations Committee (“ IFRIC ”). The main accounting methods used to prepare the Consolidated Financial Statements are described below. These methods were used for all periods presented. c) Recently issued accounting standards and interpretations Application of the following new and amended standards was mandatory for the first time for the financial period beginning on January 1, 2018 and, as such, they have been adopted by the Company: • IFRS 9, which supersedes IAS 39; and • IFRS 15, which supersedes IAS 11, IAS 18 and the corresponding interpretations (IFRIC 13, IFRIC 15, IFRIC 18 and SIC 31). Application of the following new and amended standards is mandatory for the first time for the financial period beginning on January 1, 2019 and, as such, they have been adopted by the Company: • IFRS 16 “Leases”, which supersedes IAS 17 and the corresponding interpretations (IFRIC 4, SIC 15 and SIC 27). • Amendments to IAS 19 “Employee benefits—Plan Amendment, Curtailment or Settlement”, mandatory for annual periods beginning on or after January 1, 2019. • Amendments to IAS 28 regarding “Long-term interests in associates and Joint-Ventures”. • Amendments to IFRS 9 “Financial instruments—Prepayment features with negative compensation”. • IFRIC 23 “Uncertainty over income tax treatments”. • Annual improvements of the cycle 2015-2017 (amendments to IAS 12, IAS 23, IFRS 3 and IFRS 11). Those standards and interpretations have no impact on the Consolidated Financial statements, except as noted below following IFRS 9, IFRS 15 and IFRS 16 application. Application of the following new and amended standards is mandatory for the first time for the financial period beginning on January 1, 2020 and, as such, they have been adopted by the Company: • Amendments to IFRS 3 "Definition of a company", published on October 22, 2018. • Amendment to IFRS 16: "Covid-19-Adjustments to tenants' rents". The entry into force of this amendment had no impact on the Company's financial statements. • Amendments to IAS 1 and IAS 8 relating to the modification of the definition of the term “significant”, published on October 31, 2018. • Amendments to IAS 39, IFRS 7 and IFRS 9 relating to the reform of benchmark interest rates. • Conceptual framework for financial reporting and modification of references to Conceptual Framework in IFRS. The following new standards, amendments to existing standards and interpretations have been published but are not applicable in 2020 or have not yet been adopted by the European Union, and have not been applied early: • Amendment to IFRS 9 (known as "Phase 2") and relating to the reform of benchmark interest rates The accounting rules and valuation principles used for the financial statements at December 31, 2020 are identical to those used for the previous comparative year. d) Adoption of IFRS 15 in 2019 IFRS 15 Revenue from contracts with customers, or IFRS 15, which supersedes IAS 11 Construction contracts, or IAS 11, and IAS 18 Revenue, or IAS 18, came into effect on January 1, 2018. The amended accounting policy applied to revenue is presented in Note 2.s. The Company decided to apply the modified retrospective approach without any of the practical expedients allowed by IFRS 15. According to this approach, the comparative information is not restated and the cumulative impact of the first application is presented as an adjustment of the opening equity of the year of first application. The modified retrospective approach does not present comparative information, but requires a comparison for the first application year of each financial statement line item affected by the application of this standard as compared to IAS 11, IAS 18 and related interpretations that were in effect before the change. This comparison is presented below. The impact of the adoption of IFRS 15 is limited to the accounting treatment of the contributions paid by the Company pursuant to its co-financing under the collaboration agreement with AstraZeneca related to monalizumab. Until December 31, 2017, under IAS 18, the Company’s co-financing share of R&amp;D expenses incurred by AstraZeneca were recognized as R&amp;D expenses. In the context of the collaboration agreement with AstraZeneca, the Company and AstraZeneca make quarterly-cost sharing payments to one another to ensure that each party co-finances the R&amp;D performed by AstraZeneca. Consequently, under IFRS 15, amounts due to the partner: • Are no longer recognized as R&amp;D expenses, but are recorded as a reduction of the transaction price recorded as revenue following the identified performance obligation under the collaboration agreement; and • Are classified in collaboration liability in the consolidated statement of financial position (instead of a classification in deferred revenue under IAS 18). When a collaboration liability is denominated in a foreign currency, which is the case in the context of this AstraZeneca agreement, it is translated at each reporting date with the appropriate exchange rate, resulting in foreign exchange gains or losses recorded in the consolidated statement of income (loss). Application of IFRS 15 generated a deferred tax liability of €3,098 thousand as of January 1, 2018. The Company recorded a deferred tax asset equaling the amount of deferred tax liability as of January 1, 2018 as a result of tax losses carryforward. The impact of the first adoption of IFRS 15 on the statement of financial position and the consolidated statement of income (loss) as of January 1, 2018 are presented below: (amounts in thousands of euro) December 31, 2017 as published as published IFRS 15 restatement January 1, 2018 restated restated ASSETS Non-current assets Deferred tax assets — 3,098 3,098 Total non-current assets 117,501 3,098 120,599 Total current assets 137,521 — 137,521 TOTAL ASSETS 255,023 3,098 258,121 LIABILITIES AND SHAREHOLDERS'S EQUITY Sharehoder's Equity Reserves (103,595) 13,488 (90,107) Total shareholders’ equity 85,956 13,488 99,444 Non-current liabilities Collaboration liabilities—non-current portion — 17,314 17,314 Deferred revenue—non-current portion 87,005 (25,246) 61,759 Deferred tax liabilities — 3,098 3,098 Total non-current liabilities 95,158 (4,834) 90,324 Current liabilities Trade payables and others 24,657 (5,156) 19,501 Collaboration liabilities—current portion — 27,437 27,437 Deferred revenue—current portion 47,909 (27,837) 20,072 Total current liabilities 73,909 (5,556) 68,353 TOTAL LIABILITIES AND SHAREHOLDERS'S EQUITY 255,023 3,098 258,121 (amounts in thousands of euro) As of December 31, 2018 as published IFRS 15 impact As of December 31, 2018, excluding IFRS 15 impacts ASSETS Non-current assets Deferred tax assets 1,561 (1,561) — Total non-current assets 131,574 (1,561) 130,013 Total current assets 319,643 — 319,643 TOTAL ASSETS 451,216 (1,561) 449,655 LIABILITIES AND SHAREHOLDERS'S EQUITY Sharehoder's Equity Retained earnings (137,840) (13,488) (152,427) Net result 3,049 7,349 10,398 Total shareholders’ equity 167,240 (6,139) 161,101 Non-current liabilities Collaboration liabilities—non-current portion 10,669 (10,669) — Deferred revenue—non-current portion 68,098 7,958 76,056 Deferred tax liabilities 1,561 (1,561) — Total non-current liabilities 87,238 (4,272) 82,966 Current liabilities Trade payables and others 91,655 3,382 95,037 Collaboration liabilities—current portion 20,987 (20,987) — Deferred revenue—current portion 82,096 26,455 108,551 Total current liabilities 196,737 8,850 205,587 TOTAL LIABILITIES AND SHAREHOLDERS'S EQUITY 451,216 (1,561) 449,655 (amounts in thousands of euro) Year ended December 31, 2018 as published IFRS 15 Year ended December 31, 2018, excluding IFRS 15 impact Revenue from collaboration and licensing agreements 79,892 21,033 100,925 Government financing for research expenditures 14,060 — 14,060 Revenue and other income 93,952 21,033 114,985 Research and development expenses (69,555) (15,542) (85,097) General and administrative expenses (18,142) — (18,142) Operating expenses (87,697) (15,542) (103,239) Net income (loss) from distribution agreements (1,109) — (1,109) Operating income 5,146 5,491 10,637 Financial income 6,002 — 6,002 Financial expenses (8,429) 1,858 (6,571) Net financial income (loss) (2,427) 1,858 (569) Net income before tax 2,718 7,349 10,067 Income tax 333 — 333 Net income 3,049 7,349 10,397 (in € per share) Basic income per share 0.05 0.18 Diluted income per share 0.05 0.18 e) Adoption of IFRS 9 in 2018 IFRS 9 Financial instruments, or IFRS 9, which supersedes IAS 39 Financial instruments: recognition and measurement, or IAS 39, came into effect on January 1, 2018. IFRS 9 defines new principles covering the classification and measurement of financial instruments, the recognition of impairment provisions for credit risk on financial assets and hedge accounting. The Company has applied IFRS 9 as of January 1, 2018 by recording the cumulative impact in opening equity at this transition date. Regarding financial instruments, IFRS 9 requires, for non-derivative financial assets, a change of name of the sub-categories of financial assets without, however, modifying the valuation principles of these assets, which remain either at fair value or amortized cost. The valuation models used by the Company remain unchanged. The modification of the impairment principles for financial assets measured at amortized cost, which now consists of adopting an approach based on expected losses, in practice has resulted in the Company not recognizing impairment and mainly impacts trade receivables, which were nil as of January 1, 2018. The only impact of IFRS 9 on the financial statements of the Company concerns the recognition of the variance in fair value of the mutual funds. Under IAS 39, the variance in fair value of these financial assets was recognized in other comprehensive income. Under IFRS 9, it will be recognized in the statement of income. Following the application of the standard, the impact on the opening statement of financial position is a reclassification from the cumulated comprehensive income to retained earnings in an amount of €653 thousand. The amended accounting policy applied to financial instruments is presented in Note 2.j. f) Adoption of IFRS 16 in 2019 IFRS 16 was issued in January 2016 and it replaces IAS 17—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leases of “low-value” assets (e.g., personal computers) and short-term leases (including leases with a lease term of 12 months or less). At the commencement date of a lease, a lessee recognizes a liability to make lease payments, or the lease liability, and an asset representing the right to use the underlying asset during the lease term, or the right-of-use asset. Lessees are required to separately recognize the interest expense on the lease liability and the depreciation expense on the right-of-use asset. The change in presentation of operating lease expenses results in a corresponding increase in cash flows from operating activities and a decrease in cash flows from financing activities. According to the new standard, the Company determined the lease term including any lessee’s extension or termination option that is deemed reasonably certain. The assessment of such options was performed at the commencement of a lease and required judgment by the management. Measuring the lease liability at the present value of the remaining lease payments required using an appropriate discount rate in accordance with IFRS 16. The discount rate is the interest rate implicit in the lease or if that cannot be determined, the incremental borrowing rate at the date of the lease commencement. The incremental borrowing rate can have a significant impact on the net present value of the right-of use asset and lease liability recognized and requires judgement. Lessees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 Following analysis carried out by the Company, the contracts impacted by this new standard mainly relate to the rental of premises. With respect to the transition method, the Company has opted for the modified retrospective approach to contracts previously reported as leases under IAS 17 or IFRIC 4, and, therefore, will only recognize leases on its statement of financial position as of January 1, 2019. Accordingly, comparative information is not restated and the cumulative effect of initially applying IFRS 16 is presented as an adjustment to retained earnings. As of January 1, 2019, the right of use is recognized as assets for their net value (as if IFRS 16 had always been applied) and the present value of the remaining payments is recognized as a liability. The Company applies the following practical expedients as allowed by IFRS 16: • Apply a single discount rate to the assets with similar characteristics; • Use of hindsight in determining the lease term where the contract contains options to extend or terminate the lease; • Exclude lease contracts for which the lease term ends within 12 months as of the date of initial application, thus considering them short-term lease contracts; and • Exclude leases of assets with a replacement value of less than approximately €5 thousand. The impact of the first adoption of IFRS 16 on the statement of financial position as of January 1, 2019 is presented below: (amounts in thousands of euro) December 31, 2018 as published as published IFRS 16 restatement January 1, 2019 restated ASSETS Total current assets 319,643 — 319,643 Property and equipment 10,216 1,097 11,313 Total non-current assets 131,574 1,097 132,671 TOTAL ASSETS 451,216 1,097 452,313 LIABILITIES AND SHAREHOLDERS' EQUITY Financial liabilities - current portion 1,347 320 1,667 Total current liabilities 196,737 320 197,057 Financial liabilities - non-current portion 3,175 848 4,023 Provision - non-current portion 38 50 88 Total non-current liabilities 87,238 898 88,136 Retained earnings (137,840) (121) (137,961) Total shareholders' equity 167,240 (121) 167,119 TOTAL LIABILITIES AND SHAREHOLDER'S EQUITY 451,216 1,097 452,313 The weighted average incremental borrowing rate applied by the Company to lease liabilities recognized in the consolidated financial statements as of January 1, 2019 was 2.01%. The reconciliation between the lease liabilities accounted for at January 1, 2019 and the non-cancellable lease commitments disclosed as of December 31, 2018 is as follow: Commitments related to operating leases agreements as of Commitments related to operating leases agreements as of December 31, 2018 769 Lease liabilities related to financial leases as of Lease liabilities related to financial leases as of December 31, 2018 2,098 Lease extension (Building "Le Virage") 445 Discount effect (46) Exemption 0 Lease liabilities as of Lease liabilities as of January 1, 2019 3,266 IFRS 16 application has no material impact on the consolidated statements of cash flows and the consolidated statements of income (loss) for the year ended December 31, 2019. g) Change in accounting policies Except for the adoption of IFRS 16 as of January, 2019, there has been no change in accounting policies for any of the years presented. h) Translation of transactions denominated in foreign currency Pursuant to IAS 21 The effects of changes in foreign exchange rates, transactions performed by consolidated entities in currencies other than their functional currency are translated at the prevailing exchange rate on the transaction date. Trade receivables and payables and liabilities denominated in a currency other than the functional currency are translated at the period-end exchange rate. Unrealized gains and losses arising from translation are recognized in net operating income. Foreign exchange gains and losses arising from the translation of inter-Group transactions or receivables or payables denominated in currencies other than the functional currency of the entity are recognized in the line “net financial income (loss)” of the consolidated statements of income (loss). Foreign currency transactions are translated into the presentation currency using the following exchange rates: December 31, 2018 December 31, 2019 December 31, 2020 €1 EQUALS TO AVERAGE RATE CLOSING RATE AVERAGE RATE CLOSING RATE AVERAGE RATE CLOSING RATE USD 1.1810 1.1450 1.1195 1.1234 1.1422 1.2271 i) Consolidation method The Group applies IFRS 10 Consolidated financial statements. IFRS 10 presents a single consolidation model identifying control as the criteria for consolidating an entity. An investor controls an investee if it has the power over the entity, is exposed or has rights to variable returns from its involvement with the entity and has the ability to use its power over the entity to affect the amount of the investor’s returns. Subsidiaries are entities over which the Company exercises control. They are fully consolidated from the date the Group obtains control and are deconsolidated from the date the Group ceases to exercise control. Intercompany balances and transactions are eliminated. j) Financial instruments Financial assets Financial assets are initially measured at fair value plus directly attributable transaction costs in the case of instruments not measured at fair value through profit or loss. Directly attributable transaction costs of financial assets measured at fair value through profit or loss are recorded in the consolidated statement of income (loss). Under IFRS 9, financial assets are classified in the following three categories: • Financial assets at amortized cost; • Financial assets at fair value through other comprehensive income (“FVOCI”); and • Financial assets at fair value through profit or loss. The classification of financial assets depends on: • The characteristics of the contractual cash flows of the financial assets; and • The business model that the entity follows for the management of the financial asset. Financial assets at amortized cost Financial assets are measured at amortized cost when (i) they are not designated as financial assets at fair value through profit or loss, (ii) they are held within a business model whose objective is to hold assets in order to collect contractual cash flows and (iii) they give rise to cash flows that are solely payments of principal and interest on the principal amount outstanding (“SPPI” criterion). They are subsequently measured at amortized cost, determined using the effective interest method (“EIR”), less any expected impairment losses in relation to the credit risk. Interest income, exchange gains and losses, impairment losses and gains and losses arising on derecognition are all recorded in the consolidated statement of income (loss). This category primarily includes trade receivables, as well as other loans and receivables. Long-term loans and receivables that are not interest-bearing or that bear interest at a below-market rate are discounted when the amounts involved are material. Financial assets at fair value through other comprehensive income Financial assets at fair value through other comprehensive income is mainly comprised is composed of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The Company did not hold this type of instrument as of January 1, 2020 or as of December 31, 2020. Financial assets at fair value through profit or loss Financial assets at fair value through profit or loss is comprised of: • financial assets that are not part of the above categories; and • instruments that management has designated as “fair value through profit or loss” on initial recognition. Gains and losses arising from changes in fair value are recognized in profit or loss within the line items financial income or financial expenses. Impairment of financial assets measured at amortized cost The main assets involved are trade receivables and others. Trade receivables are recognized when the Company has an unconditional right to payment by the customer. Impairment losses on trade receivables and others are estimated using the expected loss method, in order to take account of the risk of payment default throughout the lifetime of the receivables. The expected credit loss is estimated collectively for all accounts receivable at each reporting date using an average expected loss rate, determined primarily on the basis of historical credit loss rates. However, that average expected loss rate may be adjusted if there are indications of a likely significant increase in credit risk. If a receivable is subject to a known credit risk, a specific impairment loss is recognized for that receivable. The amount of expected losses is recognized in the balance sheet as a reduction in the gross amount of accounts receivable. Impairment losses on accounts receivable are recognized within Operating expenses in the consolidated statement of income (loss). Financial liabilities Financial liabilities comprise deferred revenue, collaboration liabilities, loans and trade and other payables. Financial liabilities are initially recognized on the transaction date, which is the date that the Company becomes a party to the contractual provisions of the instrument. They are derecognized when the Company’s contractual obligations are discharged, cancelled or expire. Loans are initially measured at fair value of the consideration received, net of directly attributable transaction costs. Subsequently, they are measured at amortized cost using the EIR method. All costs related to the issuance of loans, and all differences between the issuance proceeds net of transaction costs and the value on redemption, are recognized within financial expenses in the consolidated statement of income (loss) over the term of the debt using the EIR method. Other financial liabilities include trade accounts payable, which are measured at fair value (which in most cases equates to face value) on initial recognition, and subsequently at amortized cost. Cash and cash equivalents Cash equivalents are short-term, highly liquid investments, that are readily convertible to known amounts of cash and which are subject to an insignificant risk of changes in value. Cash and cash equivalents comprise the cash that is held at the bank and petty cash as well as the short-term fixed deposits for which the maturity is less than three months. For the purpose of establishing the statement of cash flows, cash and cash equivalents include cash in hand, demand deposits and short fixed-term deposits with banks and short-term highly liquid investments with original maturities of three months or less, net of bank overdrafts. Cash and cash equivalents are initially recognized at their purchase costs on the transaction date, and are subsequently measured at fair value. Changes in fair value are recognized in profit or loss. Fair value of financial instruments Under IFRS 13 Fair value measurement and IFRS 7 Financial instruments: disclosures, or IFRS 7, fair value measurements must be classified using a hierarchy based on the inputs used to measure the fair value of the instrument. This hierarchy has three levels: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and • level 3: fair value calculated using valuation techniques based wholly or partly on unobservable inputs such as prices in an inactive market or a valuation based on multiples for unlisted securities. k) Intangible assets Research and development (R&amp;D) expenses In accordance with IAS 38 Intangible assets, or IAS 38, expenses on research activities are recognized as an expense in the period in which it is incurred. An internally generated intangible asset arising from the Company’s development activities is recognized only if all of the following conditions are met: • Technically feasible to complete the intangible asset so that it will be available for use or sale; • The Company has the intention to complete the intangible assets and use or sell it; • The Company has the ability to use or sell the intangible assets; • The intangible asset will generate probable future economic benefits, or indicate the existence of a market; • Adequate technical, financial and other resources to complete the development are available; and • The Company is able to measure reliably the expenditure attributable to the intangible asset during its development. Because of the risks and uncertainties related to regulatory approval, the R&amp;D process and the availability of technical, financial and human resources necessary to complete the development phases of the product candidates, the six criteria for capitalization are usually considered not to have been met until the product candidate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However, some clinical trials, for example those undertaken to obtain a geographical extension for a molecule that has already obtained marketing approval in a major market, may in certain circumstances meet the six capitalization criteria under IAS 38, in which case the related expenses are recognized as an intangible asset. These related costs are capitalized when they are incurred and amortized on a straight line basis over their useful lives beginning when marketing approval is obtained. Licenses Payments for separately acquired research and development are capitalized within “Other intangible assets” provided that they meet the definition of an intangible asset: a resource that is (i) controlled by the Group, (ii) expected to provide future economic benefits for the Group and (iii) identifiable (i.e. it is either separable or arises from contractual or legal rights). In accordance with paragraph 25 of IAS 38, the first recognition criterion, relating to the likelihood of future economic benefits generated by the intangible asset, is presumed to be achieved for research and development activities when they are acquired separately. In this context, amounts paid to third parties in the form of initial payments or milestone payments relating to product candidates that have not yet obtained a regulatory approval are recognized as intangible assets. These rights are amortized on a straight-line basis: (i) after obtaining the regulatory approval, over their useful life; or (ii) after entering in an out-license collaboration agreement with a third-party partner, over their estimated useful life. This estimated useful life takes into consideration the period of protection of the out-licensed exclusivity rights and the anticipated period over which the Company will receive the economic benefits of the asset. Unamortized rights (before marketing authorization) are subject to impairment tests in accordance with the method defined in Note 6. When intangible assets acquired separately are acquired through variable or conditional payments, these payments are recognized as an increase of the carrying amount of the intangible asset when they become due. Royalties due by the Company related to acquired licenses are recognized as operating expenses when the Company recognizes sales subject to royalties. Other intangible assets Other intangible assets consist of acquired software. Costs related to the acquisition of software licenses are recognized as assets based on the costs incurred to acquire and set up the related software. Software is amortized using the straight-line method over a period of one l) Property and equipment Property and equipment are carried at acquisition cost. Major renewals and improvements are capitalized while repairs and maintenance are expensed as incurred. Property and equipment are depreciated over their estimated useful lives using the straight-line depreciation method. Leasehold improvements are depreciated over the life of the improvement or the remaining lease term, whichever is shorter. The headquarters of the Company was split into several components (e.g., foundations, structure, electricity, heating and ventilation systems) which are depreciated over different useful lives according to the anticipated useful life of these elements. Depreciation periods are as follows: Buildings and improvements on buildings 20 to 40 years Installations 5 to 20 years Technical installations and equipment 8 years Equipment and office furniture 5 years Computers and IT equipment 3 years m) Impairment of intangible assets, property, and equipment, The Group assesses at the end of each rep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share base payments - Breakdown of the Closing Balance (Details) - shares</t>
        </is>
      </c>
      <c r="B1" s="2" t="inlineStr">
        <is>
          <t>Dec. 31, 2020</t>
        </is>
      </c>
      <c r="C1" s="2" t="inlineStr">
        <is>
          <t>Dec. 31, 2019</t>
        </is>
      </c>
      <c r="D1" s="2" t="inlineStr">
        <is>
          <t>Dec. 31, 2018</t>
        </is>
      </c>
      <c r="E1" s="2" t="inlineStr">
        <is>
          <t>Dec. 31, 2017</t>
        </is>
      </c>
    </row>
    <row r="2">
      <c r="A2" s="4" t="inlineStr">
        <is>
          <t>AGA</t>
        </is>
      </c>
    </row>
    <row r="3">
      <c r="A3" s="3" t="inlineStr">
        <is>
          <t>Disclosure of terms and conditions of share-based payment arrangement [Line Items]</t>
        </is>
      </c>
    </row>
    <row r="4">
      <c r="A4" s="4" t="inlineStr">
        <is>
          <t>Closing Balance</t>
        </is>
      </c>
      <c r="B4" s="5" t="n">
        <v>2752198</v>
      </c>
      <c r="C4" s="5" t="n">
        <v>1607345</v>
      </c>
      <c r="D4" s="5" t="n">
        <v>1049466</v>
      </c>
      <c r="E4" s="5" t="n">
        <v>331910</v>
      </c>
    </row>
    <row r="5">
      <c r="A5" s="4" t="inlineStr">
        <is>
          <t>AGAP Management 2016-1</t>
        </is>
      </c>
    </row>
    <row r="6">
      <c r="A6" s="3" t="inlineStr">
        <is>
          <t>Disclosure of terms and conditions of share-based payment arrangement [Line Items]</t>
        </is>
      </c>
    </row>
    <row r="7">
      <c r="A7" s="4" t="inlineStr">
        <is>
          <t>Closing Balance</t>
        </is>
      </c>
      <c r="B7" s="5" t="n">
        <v>1450</v>
      </c>
      <c r="C7" s="5" t="n">
        <v>1450</v>
      </c>
      <c r="D7" s="5" t="n">
        <v>1550</v>
      </c>
    </row>
    <row r="8">
      <c r="A8" s="4" t="inlineStr">
        <is>
          <t>Closing Balance, Exercisable</t>
        </is>
      </c>
      <c r="B8" s="5" t="n">
        <v>188500</v>
      </c>
      <c r="C8" s="5" t="n">
        <v>188500</v>
      </c>
      <c r="D8" s="5" t="n">
        <v>310000</v>
      </c>
    </row>
    <row r="9">
      <c r="A9" s="4" t="inlineStr">
        <is>
          <t>AGAP Employees 2016-1</t>
        </is>
      </c>
    </row>
    <row r="10">
      <c r="A10" s="3" t="inlineStr">
        <is>
          <t>Disclosure of terms and conditions of share-based payment arrangement [Line Items]</t>
        </is>
      </c>
    </row>
    <row r="11">
      <c r="A11" s="4" t="inlineStr">
        <is>
          <t>Closing Balance</t>
        </is>
      </c>
      <c r="B11" s="5" t="n">
        <v>2185</v>
      </c>
      <c r="C11" s="5" t="n">
        <v>2230</v>
      </c>
      <c r="D11" s="5" t="n">
        <v>2307</v>
      </c>
    </row>
    <row r="12">
      <c r="A12" s="4" t="inlineStr">
        <is>
          <t>Closing Balance, Exercisable</t>
        </is>
      </c>
      <c r="B12" s="5" t="n">
        <v>284050</v>
      </c>
      <c r="C12" s="5" t="n">
        <v>289900</v>
      </c>
      <c r="D12" s="5" t="n">
        <v>461400</v>
      </c>
    </row>
    <row r="13">
      <c r="A13" s="4" t="inlineStr">
        <is>
          <t>AGA Management 2016-1</t>
        </is>
      </c>
    </row>
    <row r="14">
      <c r="A14" s="3" t="inlineStr">
        <is>
          <t>Disclosure of terms and conditions of share-based payment arrangement [Line Items]</t>
        </is>
      </c>
    </row>
    <row r="15">
      <c r="A15" s="4" t="inlineStr">
        <is>
          <t>Closing Balance</t>
        </is>
      </c>
      <c r="B15" s="5" t="n">
        <v>0</v>
      </c>
      <c r="C15" s="5" t="n">
        <v>0</v>
      </c>
      <c r="D15" s="5" t="n">
        <v>50000</v>
      </c>
    </row>
    <row r="16">
      <c r="A16" s="4" t="inlineStr">
        <is>
          <t>Closing Balance, Exercisable</t>
        </is>
      </c>
      <c r="B16" s="5" t="n">
        <v>0</v>
      </c>
      <c r="C16" s="5" t="n">
        <v>0</v>
      </c>
      <c r="D16" s="5" t="n">
        <v>50000</v>
      </c>
    </row>
    <row r="17">
      <c r="A17" s="4" t="inlineStr">
        <is>
          <t>AGAP 2016-2</t>
        </is>
      </c>
    </row>
    <row r="18">
      <c r="A18" s="3" t="inlineStr">
        <is>
          <t>Disclosure of terms and conditions of share-based payment arrangement [Line Items]</t>
        </is>
      </c>
    </row>
    <row r="19">
      <c r="A19" s="4" t="inlineStr">
        <is>
          <t>Closing Balance</t>
        </is>
      </c>
      <c r="B19" s="5" t="n">
        <v>3000</v>
      </c>
      <c r="C19" s="5" t="n">
        <v>3000</v>
      </c>
      <c r="D19" s="5" t="n">
        <v>3000</v>
      </c>
    </row>
    <row r="20">
      <c r="A20" s="4" t="inlineStr">
        <is>
          <t>Closing Balance, Exercisable</t>
        </is>
      </c>
      <c r="D20" s="5" t="n">
        <v>600000</v>
      </c>
    </row>
    <row r="21">
      <c r="A21" s="4" t="inlineStr">
        <is>
          <t>AGA Management 2016-2</t>
        </is>
      </c>
    </row>
    <row r="22">
      <c r="A22" s="3" t="inlineStr">
        <is>
          <t>Disclosure of terms and conditions of share-based payment arrangement [Line Items]</t>
        </is>
      </c>
    </row>
    <row r="23">
      <c r="A23" s="4" t="inlineStr">
        <is>
          <t>Closing Balance</t>
        </is>
      </c>
      <c r="B23" s="5" t="n">
        <v>0</v>
      </c>
      <c r="C23" s="5" t="n">
        <v>0</v>
      </c>
      <c r="D23" s="5" t="n">
        <v>250000</v>
      </c>
    </row>
    <row r="24">
      <c r="A24" s="4" t="inlineStr">
        <is>
          <t>Closing Balance, Exercisable</t>
        </is>
      </c>
      <c r="B24" s="5" t="n">
        <v>0</v>
      </c>
      <c r="C24" s="5" t="n">
        <v>0</v>
      </c>
      <c r="D24" s="5" t="n">
        <v>250000</v>
      </c>
    </row>
    <row r="25">
      <c r="A25" s="4" t="inlineStr">
        <is>
          <t>AGA Bonus 2017</t>
        </is>
      </c>
    </row>
    <row r="26">
      <c r="A26" s="3" t="inlineStr">
        <is>
          <t>Disclosure of terms and conditions of share-based payment arrangement [Line Items]</t>
        </is>
      </c>
    </row>
    <row r="27">
      <c r="A27" s="4" t="inlineStr">
        <is>
          <t>Closing Balance</t>
        </is>
      </c>
      <c r="B27" s="5" t="n">
        <v>0</v>
      </c>
      <c r="C27" s="5" t="n">
        <v>0</v>
      </c>
      <c r="D27" s="5" t="n">
        <v>0</v>
      </c>
    </row>
    <row r="28">
      <c r="A28" s="4" t="inlineStr">
        <is>
          <t>Closing Balance, Exercisable</t>
        </is>
      </c>
      <c r="D28" s="5" t="n">
        <v>0</v>
      </c>
    </row>
    <row r="29">
      <c r="A29" s="4" t="inlineStr">
        <is>
          <t>AGA Employees 2017</t>
        </is>
      </c>
    </row>
    <row r="30">
      <c r="A30" s="3" t="inlineStr">
        <is>
          <t>Disclosure of terms and conditions of share-based payment arrangement [Line Items]</t>
        </is>
      </c>
    </row>
    <row r="31">
      <c r="A31" s="4" t="inlineStr">
        <is>
          <t>Closing Balance</t>
        </is>
      </c>
      <c r="B31" s="5" t="n">
        <v>0</v>
      </c>
      <c r="C31" s="5" t="n">
        <v>0</v>
      </c>
      <c r="D31" s="5" t="n">
        <v>110500</v>
      </c>
    </row>
    <row r="32">
      <c r="A32" s="4" t="inlineStr">
        <is>
          <t>Closing Balance, Exercisable</t>
        </is>
      </c>
      <c r="B32" s="5" t="n">
        <v>0</v>
      </c>
      <c r="C32" s="5" t="n">
        <v>0</v>
      </c>
      <c r="D32" s="5" t="n">
        <v>110500</v>
      </c>
    </row>
    <row r="33">
      <c r="A33" s="4" t="inlineStr">
        <is>
          <t>AGAP Employees 2017</t>
        </is>
      </c>
    </row>
    <row r="34">
      <c r="A34" s="3" t="inlineStr">
        <is>
          <t>Disclosure of terms and conditions of share-based payment arrangement [Line Items]</t>
        </is>
      </c>
    </row>
    <row r="35">
      <c r="A35" s="4" t="inlineStr">
        <is>
          <t>Closing Balance</t>
        </is>
      </c>
      <c r="B35" s="5" t="n">
        <v>4892</v>
      </c>
      <c r="C35" s="5" t="n">
        <v>5339</v>
      </c>
      <c r="D35" s="5" t="n">
        <v>5581</v>
      </c>
    </row>
    <row r="36">
      <c r="A36" s="4" t="inlineStr">
        <is>
          <t>Closing Balance, Exercisable</t>
        </is>
      </c>
      <c r="D36" s="5" t="n">
        <v>558100</v>
      </c>
    </row>
    <row r="37">
      <c r="A37" s="4" t="inlineStr">
        <is>
          <t>AGAP Management 2017</t>
        </is>
      </c>
    </row>
    <row r="38">
      <c r="A38" s="3" t="inlineStr">
        <is>
          <t>Disclosure of terms and conditions of share-based payment arrangement [Line Items]</t>
        </is>
      </c>
    </row>
    <row r="39">
      <c r="A39" s="4" t="inlineStr">
        <is>
          <t>Closing Balance</t>
        </is>
      </c>
      <c r="B39" s="5" t="n">
        <v>1600</v>
      </c>
      <c r="C39" s="5" t="n">
        <v>2000</v>
      </c>
      <c r="D39" s="5" t="n">
        <v>2000</v>
      </c>
    </row>
    <row r="40">
      <c r="A40" s="4" t="inlineStr">
        <is>
          <t>Closing Balance, Exercisable</t>
        </is>
      </c>
      <c r="D40" s="5" t="n">
        <v>200000</v>
      </c>
    </row>
    <row r="41">
      <c r="A41" s="4" t="inlineStr">
        <is>
          <t>AGA Bonus 2018</t>
        </is>
      </c>
    </row>
    <row r="42">
      <c r="A42" s="3" t="inlineStr">
        <is>
          <t>Disclosure of terms and conditions of share-based payment arrangement [Line Items]</t>
        </is>
      </c>
    </row>
    <row r="43">
      <c r="A43" s="4" t="inlineStr">
        <is>
          <t>Closing Balance</t>
        </is>
      </c>
      <c r="B43" s="5" t="n">
        <v>0</v>
      </c>
      <c r="C43" s="5" t="n">
        <v>0</v>
      </c>
      <c r="D43" s="5" t="n">
        <v>67028</v>
      </c>
    </row>
    <row r="44">
      <c r="A44" s="4" t="inlineStr">
        <is>
          <t>AGA Perf Employees 2018</t>
        </is>
      </c>
    </row>
    <row r="45">
      <c r="A45" s="3" t="inlineStr">
        <is>
          <t>Disclosure of terms and conditions of share-based payment arrangement [Line Items]</t>
        </is>
      </c>
    </row>
    <row r="46">
      <c r="A46" s="4" t="inlineStr">
        <is>
          <t>Closing Balance</t>
        </is>
      </c>
      <c r="B46" s="5" t="n">
        <v>242500</v>
      </c>
      <c r="C46" s="5" t="n">
        <v>307500</v>
      </c>
      <c r="D46" s="5" t="n">
        <v>327500</v>
      </c>
    </row>
    <row r="47">
      <c r="A47" s="4" t="inlineStr">
        <is>
          <t>Closing Balance, Exercisable</t>
        </is>
      </c>
      <c r="D47" s="5" t="n">
        <v>327500</v>
      </c>
    </row>
    <row r="48">
      <c r="A48" s="4" t="inlineStr">
        <is>
          <t>AGA Perf Management 2018</t>
        </is>
      </c>
    </row>
    <row r="49">
      <c r="A49" s="3" t="inlineStr">
        <is>
          <t>Disclosure of terms and conditions of share-based payment arrangement [Line Items]</t>
        </is>
      </c>
    </row>
    <row r="50">
      <c r="A50" s="4" t="inlineStr">
        <is>
          <t>Closing Balance</t>
        </is>
      </c>
      <c r="B50" s="5" t="n">
        <v>200000</v>
      </c>
      <c r="C50" s="5" t="n">
        <v>230000</v>
      </c>
      <c r="D50" s="5" t="n">
        <v>230000</v>
      </c>
    </row>
    <row r="51">
      <c r="A51" s="4" t="inlineStr">
        <is>
          <t>Closing Balance, Exercisable</t>
        </is>
      </c>
      <c r="D51" s="5" t="n">
        <v>230000</v>
      </c>
    </row>
    <row r="52">
      <c r="A52" s="4" t="inlineStr">
        <is>
          <t>AGA Employees 2018</t>
        </is>
      </c>
    </row>
    <row r="53">
      <c r="A53" s="3" t="inlineStr">
        <is>
          <t>Disclosure of terms and conditions of share-based payment arrangement [Line Items]</t>
        </is>
      </c>
    </row>
    <row r="54">
      <c r="A54" s="4" t="inlineStr">
        <is>
          <t>Closing Balance</t>
        </is>
      </c>
      <c r="B54" s="5" t="n">
        <v>0</v>
      </c>
      <c r="C54" s="5" t="n">
        <v>85650</v>
      </c>
      <c r="D54" s="5" t="n">
        <v>0</v>
      </c>
    </row>
    <row r="55">
      <c r="A55" s="4" t="inlineStr">
        <is>
          <t>Closing Balance, Exercisable</t>
        </is>
      </c>
      <c r="B55" s="5" t="n">
        <v>0</v>
      </c>
      <c r="C55" s="5" t="n">
        <v>85650</v>
      </c>
    </row>
    <row r="56">
      <c r="A56" s="4" t="inlineStr">
        <is>
          <t>AGA New Members 2017-1</t>
        </is>
      </c>
    </row>
    <row r="57">
      <c r="A57" s="3" t="inlineStr">
        <is>
          <t>Disclosure of terms and conditions of share-based payment arrangement [Line Items]</t>
        </is>
      </c>
    </row>
    <row r="58">
      <c r="A58" s="4" t="inlineStr">
        <is>
          <t>Closing Balance</t>
        </is>
      </c>
      <c r="B58" s="5" t="n">
        <v>25000</v>
      </c>
      <c r="C58" s="5" t="n">
        <v>25000</v>
      </c>
      <c r="D58" s="5" t="n">
        <v>0</v>
      </c>
    </row>
    <row r="59">
      <c r="A59" s="4" t="inlineStr">
        <is>
          <t>Closing Balance, Exercisable</t>
        </is>
      </c>
      <c r="B59" s="5" t="n">
        <v>25000</v>
      </c>
      <c r="C59" s="5" t="n">
        <v>25000</v>
      </c>
    </row>
    <row r="60">
      <c r="A60" s="4" t="inlineStr">
        <is>
          <t>AGA Bonus 2019-1</t>
        </is>
      </c>
    </row>
    <row r="61">
      <c r="A61" s="3" t="inlineStr">
        <is>
          <t>Disclosure of terms and conditions of share-based payment arrangement [Line Items]</t>
        </is>
      </c>
    </row>
    <row r="62">
      <c r="A62" s="4" t="inlineStr">
        <is>
          <t>Closing Balance</t>
        </is>
      </c>
      <c r="B62" s="5" t="n">
        <v>0</v>
      </c>
      <c r="C62" s="5" t="n">
        <v>57376</v>
      </c>
      <c r="D62" s="5" t="n">
        <v>0</v>
      </c>
    </row>
    <row r="63">
      <c r="A63" s="4" t="inlineStr">
        <is>
          <t>Closing Balance, Exercisable</t>
        </is>
      </c>
      <c r="B63" s="5" t="n">
        <v>0</v>
      </c>
      <c r="C63" s="5" t="n">
        <v>57376</v>
      </c>
    </row>
    <row r="64">
      <c r="A64" s="4" t="inlineStr">
        <is>
          <t>AGA Perf Employees 2019-1</t>
        </is>
      </c>
    </row>
    <row r="65">
      <c r="A65" s="3" t="inlineStr">
        <is>
          <t>Disclosure of terms and conditions of share-based payment arrangement [Line Items]</t>
        </is>
      </c>
    </row>
    <row r="66">
      <c r="A66" s="4" t="inlineStr">
        <is>
          <t>Closing Balance</t>
        </is>
      </c>
      <c r="B66" s="5" t="n">
        <v>460600</v>
      </c>
      <c r="C66" s="5" t="n">
        <v>532800</v>
      </c>
      <c r="D66" s="5" t="n">
        <v>0</v>
      </c>
    </row>
    <row r="67">
      <c r="A67" s="4" t="inlineStr">
        <is>
          <t>AGA Perf Management 2019-1</t>
        </is>
      </c>
    </row>
    <row r="68">
      <c r="A68" s="3" t="inlineStr">
        <is>
          <t>Disclosure of terms and conditions of share-based payment arrangement [Line Items]</t>
        </is>
      </c>
    </row>
    <row r="69">
      <c r="A69" s="4" t="inlineStr">
        <is>
          <t>Closing Balance</t>
        </is>
      </c>
      <c r="B69" s="5" t="n">
        <v>325000</v>
      </c>
      <c r="C69" s="5" t="n">
        <v>355000</v>
      </c>
      <c r="D69" s="5" t="n">
        <v>0</v>
      </c>
    </row>
    <row r="70">
      <c r="A70" s="4" t="inlineStr">
        <is>
          <t>AGA Bonus 2020-1</t>
        </is>
      </c>
    </row>
    <row r="71">
      <c r="A71" s="3" t="inlineStr">
        <is>
          <t>Disclosure of terms and conditions of share-based payment arrangement [Line Items]</t>
        </is>
      </c>
    </row>
    <row r="72">
      <c r="A72" s="4" t="inlineStr">
        <is>
          <t>Closing Balance</t>
        </is>
      </c>
      <c r="B72" s="5" t="n">
        <v>79861</v>
      </c>
      <c r="C72" s="5" t="n">
        <v>0</v>
      </c>
      <c r="D72" s="5" t="n">
        <v>0</v>
      </c>
    </row>
    <row r="73">
      <c r="A73" s="4" t="inlineStr">
        <is>
          <t>Closing Balance, Exercisable</t>
        </is>
      </c>
      <c r="B73" s="5" t="n">
        <v>79861</v>
      </c>
    </row>
    <row r="74">
      <c r="A74" s="4" t="inlineStr">
        <is>
          <t>AGA Perf Employees 2020-1</t>
        </is>
      </c>
    </row>
    <row r="75">
      <c r="A75" s="3" t="inlineStr">
        <is>
          <t>Disclosure of terms and conditions of share-based payment arrangement [Line Items]</t>
        </is>
      </c>
    </row>
    <row r="76">
      <c r="A76" s="4" t="inlineStr">
        <is>
          <t>Closing Balance</t>
        </is>
      </c>
      <c r="B76" s="5" t="n">
        <v>696110</v>
      </c>
      <c r="C76" s="5" t="n">
        <v>0</v>
      </c>
      <c r="D76" s="5" t="n">
        <v>0</v>
      </c>
    </row>
    <row r="77">
      <c r="A77" s="4" t="inlineStr">
        <is>
          <t>Closing Balance, Exercisable</t>
        </is>
      </c>
      <c r="B77" s="5" t="n">
        <v>696110</v>
      </c>
    </row>
    <row r="78">
      <c r="A78" s="4" t="inlineStr">
        <is>
          <t>AGA Perf Management 2020-1</t>
        </is>
      </c>
    </row>
    <row r="79">
      <c r="A79" s="3" t="inlineStr">
        <is>
          <t>Disclosure of terms and conditions of share-based payment arrangement [Line Items]</t>
        </is>
      </c>
    </row>
    <row r="80">
      <c r="A80" s="4" t="inlineStr">
        <is>
          <t>Closing Balance</t>
        </is>
      </c>
      <c r="B80" s="5" t="n">
        <v>710000</v>
      </c>
      <c r="C80" s="5" t="n">
        <v>0</v>
      </c>
      <c r="D80" s="5" t="n">
        <v>0</v>
      </c>
    </row>
    <row r="81">
      <c r="A81" s="4" t="inlineStr">
        <is>
          <t>Closing Balance, Exercisable</t>
        </is>
      </c>
      <c r="B81" s="5" t="n">
        <v>710000</v>
      </c>
    </row>
    <row r="82">
      <c r="A82" s="4" t="inlineStr">
        <is>
          <t>BSA</t>
        </is>
      </c>
    </row>
    <row r="83">
      <c r="A83" s="3" t="inlineStr">
        <is>
          <t>Disclosure of terms and conditions of share-based payment arrangement [Line Items]</t>
        </is>
      </c>
    </row>
    <row r="84">
      <c r="A84" s="4" t="inlineStr">
        <is>
          <t>Closing Balance</t>
        </is>
      </c>
      <c r="B84" s="5" t="n">
        <v>284500</v>
      </c>
      <c r="C84" s="5" t="n">
        <v>309500</v>
      </c>
      <c r="D84" s="5" t="n">
        <v>334500</v>
      </c>
      <c r="E84" s="5" t="n">
        <v>384500</v>
      </c>
    </row>
    <row r="85">
      <c r="A85" s="4" t="inlineStr">
        <is>
          <t>Closing Balance, Exercisable</t>
        </is>
      </c>
      <c r="B85" s="5" t="n">
        <v>284500</v>
      </c>
      <c r="C85" s="5" t="n">
        <v>309500</v>
      </c>
      <c r="D85" s="5" t="n">
        <v>334500</v>
      </c>
    </row>
    <row r="86">
      <c r="A86" s="4" t="inlineStr">
        <is>
          <t>BSA 2011</t>
        </is>
      </c>
    </row>
    <row r="87">
      <c r="A87" s="3" t="inlineStr">
        <is>
          <t>Disclosure of terms and conditions of share-based payment arrangement [Line Items]</t>
        </is>
      </c>
    </row>
    <row r="88">
      <c r="A88" s="4" t="inlineStr">
        <is>
          <t>Closing Balance</t>
        </is>
      </c>
      <c r="B88" s="5" t="n">
        <v>41940</v>
      </c>
      <c r="C88" s="5" t="n">
        <v>66940</v>
      </c>
      <c r="D88" s="5" t="n">
        <v>91940</v>
      </c>
    </row>
    <row r="89">
      <c r="A89" s="4" t="inlineStr">
        <is>
          <t>Closing Balance, Exercisable</t>
        </is>
      </c>
      <c r="B89" s="5" t="n">
        <v>41940</v>
      </c>
      <c r="C89" s="5" t="n">
        <v>66940</v>
      </c>
      <c r="D89" s="5" t="n">
        <v>91940</v>
      </c>
    </row>
    <row r="90">
      <c r="A90" s="4" t="inlineStr">
        <is>
          <t>BSA 2013</t>
        </is>
      </c>
    </row>
    <row r="91">
      <c r="A91" s="3" t="inlineStr">
        <is>
          <t>Disclosure of terms and conditions of share-based payment arrangement [Line Items]</t>
        </is>
      </c>
    </row>
    <row r="92">
      <c r="A92" s="4" t="inlineStr">
        <is>
          <t>Closing Balance</t>
        </is>
      </c>
      <c r="B92" s="5" t="n">
        <v>46360</v>
      </c>
      <c r="C92" s="5" t="n">
        <v>46360</v>
      </c>
      <c r="D92" s="5" t="n">
        <v>46360</v>
      </c>
    </row>
    <row r="93">
      <c r="A93" s="4" t="inlineStr">
        <is>
          <t>Closing Balance, Exercisable</t>
        </is>
      </c>
      <c r="B93" s="5" t="n">
        <v>46360</v>
      </c>
      <c r="C93" s="5" t="n">
        <v>46360</v>
      </c>
      <c r="D93" s="5" t="n">
        <v>46360</v>
      </c>
    </row>
    <row r="94">
      <c r="A94" s="4" t="inlineStr">
        <is>
          <t>BSA 2014</t>
        </is>
      </c>
    </row>
    <row r="95">
      <c r="A95" s="3" t="inlineStr">
        <is>
          <t>Disclosure of terms and conditions of share-based payment arrangement [Line Items]</t>
        </is>
      </c>
    </row>
    <row r="96">
      <c r="A96" s="4" t="inlineStr">
        <is>
          <t>Closing Balance</t>
        </is>
      </c>
      <c r="B96" s="5" t="n">
        <v>75000</v>
      </c>
      <c r="C96" s="5" t="n">
        <v>75000</v>
      </c>
      <c r="D96" s="5" t="n">
        <v>75000</v>
      </c>
    </row>
    <row r="97">
      <c r="A97" s="4" t="inlineStr">
        <is>
          <t>Closing Balance, Exercisable</t>
        </is>
      </c>
      <c r="B97" s="5" t="n">
        <v>75000</v>
      </c>
      <c r="C97" s="5" t="n">
        <v>75000</v>
      </c>
      <c r="D97" s="5" t="n">
        <v>75000</v>
      </c>
    </row>
    <row r="98">
      <c r="A98" s="4" t="inlineStr">
        <is>
          <t>BSA 2015-1</t>
        </is>
      </c>
    </row>
    <row r="99">
      <c r="A99" s="3" t="inlineStr">
        <is>
          <t>Disclosure of terms and conditions of share-based payment arrangement [Line Items]</t>
        </is>
      </c>
    </row>
    <row r="100">
      <c r="A100" s="4" t="inlineStr">
        <is>
          <t>Closing Balance</t>
        </is>
      </c>
      <c r="B100" s="5" t="n">
        <v>70000</v>
      </c>
      <c r="C100" s="5" t="n">
        <v>70000</v>
      </c>
      <c r="D100" s="5" t="n">
        <v>70000</v>
      </c>
    </row>
    <row r="101">
      <c r="A101" s="4" t="inlineStr">
        <is>
          <t>Closing Balance, Exercisable</t>
        </is>
      </c>
      <c r="B101" s="5" t="n">
        <v>70000</v>
      </c>
      <c r="C101" s="5" t="n">
        <v>70000</v>
      </c>
      <c r="D101" s="5" t="n">
        <v>70000</v>
      </c>
    </row>
    <row r="102">
      <c r="A102" s="4" t="inlineStr">
        <is>
          <t>BSA 2015-2</t>
        </is>
      </c>
    </row>
    <row r="103">
      <c r="A103" s="3" t="inlineStr">
        <is>
          <t>Disclosure of terms and conditions of share-based payment arrangement [Line Items]</t>
        </is>
      </c>
    </row>
    <row r="104">
      <c r="A104" s="4" t="inlineStr">
        <is>
          <t>Closing Balance</t>
        </is>
      </c>
      <c r="B104" s="5" t="n">
        <v>14200</v>
      </c>
      <c r="C104" s="5" t="n">
        <v>14200</v>
      </c>
      <c r="D104" s="5" t="n">
        <v>14200</v>
      </c>
    </row>
    <row r="105">
      <c r="A105" s="4" t="inlineStr">
        <is>
          <t>Closing Balance, Exercisable</t>
        </is>
      </c>
      <c r="B105" s="5" t="n">
        <v>14200</v>
      </c>
      <c r="C105" s="5" t="n">
        <v>14200</v>
      </c>
      <c r="D105" s="5" t="n">
        <v>14200</v>
      </c>
    </row>
    <row r="106">
      <c r="A106" s="4" t="inlineStr">
        <is>
          <t>BSA 2017</t>
        </is>
      </c>
    </row>
    <row r="107">
      <c r="A107" s="3" t="inlineStr">
        <is>
          <t>Disclosure of terms and conditions of share-based payment arrangement [Line Items]</t>
        </is>
      </c>
    </row>
    <row r="108">
      <c r="A108" s="4" t="inlineStr">
        <is>
          <t>Closing Balance</t>
        </is>
      </c>
      <c r="B108" s="5" t="n">
        <v>37000</v>
      </c>
      <c r="C108" s="5" t="n">
        <v>37000</v>
      </c>
      <c r="D108" s="5" t="n">
        <v>37000</v>
      </c>
    </row>
    <row r="109">
      <c r="A109" s="4" t="inlineStr">
        <is>
          <t>Closing Balance, Exercisable</t>
        </is>
      </c>
      <c r="B109" s="5" t="n">
        <v>37000</v>
      </c>
      <c r="C109" s="5" t="n">
        <v>37000</v>
      </c>
      <c r="D109" s="5" t="n">
        <v>37000</v>
      </c>
    </row>
    <row r="110">
      <c r="A110" s="4" t="inlineStr">
        <is>
          <t>BSAAR</t>
        </is>
      </c>
    </row>
    <row r="111">
      <c r="A111" s="3" t="inlineStr">
        <is>
          <t>Disclosure of terms and conditions of share-based payment arrangement [Line Items]</t>
        </is>
      </c>
    </row>
    <row r="112">
      <c r="A112" s="4" t="inlineStr">
        <is>
          <t>Closing Balance</t>
        </is>
      </c>
      <c r="B112" s="5" t="n">
        <v>1360822</v>
      </c>
      <c r="C112" s="5" t="n">
        <v>1362322</v>
      </c>
      <c r="D112" s="5" t="n">
        <v>1363072</v>
      </c>
      <c r="E112" s="5" t="n">
        <v>1363072</v>
      </c>
    </row>
    <row r="113">
      <c r="A113" s="4" t="inlineStr">
        <is>
          <t>Closing Balance, Exercisable</t>
        </is>
      </c>
      <c r="B113" s="5" t="n">
        <v>1360822</v>
      </c>
      <c r="C113" s="5" t="n">
        <v>1362322</v>
      </c>
      <c r="D113" s="5" t="n">
        <v>1363072</v>
      </c>
    </row>
    <row r="114">
      <c r="A114" s="4" t="inlineStr">
        <is>
          <t>BSAAR 2011</t>
        </is>
      </c>
    </row>
    <row r="115">
      <c r="A115" s="3" t="inlineStr">
        <is>
          <t>Disclosure of terms and conditions of share-based payment arrangement [Line Items]</t>
        </is>
      </c>
    </row>
    <row r="116">
      <c r="A116" s="4" t="inlineStr">
        <is>
          <t>Closing Balance</t>
        </is>
      </c>
      <c r="B116" s="5" t="n">
        <v>255000</v>
      </c>
      <c r="C116" s="5" t="n">
        <v>255000</v>
      </c>
      <c r="D116" s="5" t="n">
        <v>255000</v>
      </c>
    </row>
    <row r="117">
      <c r="A117" s="4" t="inlineStr">
        <is>
          <t>Closing Balance, Exercisable</t>
        </is>
      </c>
      <c r="B117" s="5" t="n">
        <v>255000</v>
      </c>
      <c r="C117" s="5" t="n">
        <v>255000</v>
      </c>
      <c r="D117" s="5" t="n">
        <v>255000</v>
      </c>
    </row>
    <row r="118">
      <c r="A118" s="4" t="inlineStr">
        <is>
          <t>BSAAR 2012</t>
        </is>
      </c>
    </row>
    <row r="119">
      <c r="A119" s="3" t="inlineStr">
        <is>
          <t>Disclosure of terms and conditions of share-based payment arrangement [Line Items]</t>
        </is>
      </c>
    </row>
    <row r="120">
      <c r="A120" s="4" t="inlineStr">
        <is>
          <t>Closing Balance</t>
        </is>
      </c>
      <c r="B120" s="5" t="n">
        <v>60100</v>
      </c>
      <c r="C120" s="5" t="n">
        <v>61600</v>
      </c>
      <c r="D120" s="5" t="n">
        <v>62350</v>
      </c>
    </row>
    <row r="121">
      <c r="A121" s="4" t="inlineStr">
        <is>
          <t>Closing Balance, Exercisable</t>
        </is>
      </c>
      <c r="B121" s="5" t="n">
        <v>60100</v>
      </c>
      <c r="C121" s="5" t="n">
        <v>61600</v>
      </c>
      <c r="D121" s="5" t="n">
        <v>62350</v>
      </c>
    </row>
    <row r="122">
      <c r="A122" s="4" t="inlineStr">
        <is>
          <t>BSAAR 2015</t>
        </is>
      </c>
    </row>
    <row r="123">
      <c r="A123" s="3" t="inlineStr">
        <is>
          <t>Disclosure of terms and conditions of share-based payment arrangement [Line Items]</t>
        </is>
      </c>
    </row>
    <row r="124">
      <c r="A124" s="4" t="inlineStr">
        <is>
          <t>Closing Balance</t>
        </is>
      </c>
      <c r="B124" s="5" t="n">
        <v>1045722</v>
      </c>
      <c r="C124" s="5" t="n">
        <v>1045722</v>
      </c>
      <c r="D124" s="5" t="n">
        <v>1045722</v>
      </c>
    </row>
    <row r="125">
      <c r="A125" s="4" t="inlineStr">
        <is>
          <t>Closing Balance, Exercisable</t>
        </is>
      </c>
      <c r="B125" s="5" t="n">
        <v>1045722</v>
      </c>
      <c r="C125" s="5" t="n">
        <v>1045722</v>
      </c>
      <c r="D125" s="5" t="n">
        <v>10457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base payments - Breakdown of Expenses Per Financial Year (Details) - EUR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hare-based compensation</t>
        </is>
      </c>
      <c r="B4" s="6" t="n">
        <v>2475</v>
      </c>
      <c r="C4" s="6" t="n">
        <v>3826</v>
      </c>
      <c r="D4" s="6" t="n">
        <v>2707</v>
      </c>
    </row>
    <row r="5">
      <c r="A5" s="4" t="inlineStr">
        <is>
          <t>AGA Management 2016-1&amp;2</t>
        </is>
      </c>
    </row>
    <row r="6">
      <c r="A6" s="3" t="inlineStr">
        <is>
          <t>Disclosure of terms and conditions of share-based payment arrangement [Line Items]</t>
        </is>
      </c>
    </row>
    <row r="7">
      <c r="A7" s="4" t="inlineStr">
        <is>
          <t>Share-based compensation</t>
        </is>
      </c>
      <c r="B7" s="5" t="n">
        <v>0</v>
      </c>
      <c r="C7" s="5" t="n">
        <v>1351</v>
      </c>
      <c r="D7" s="5" t="n">
        <v>1392</v>
      </c>
    </row>
    <row r="8">
      <c r="A8" s="4" t="inlineStr">
        <is>
          <t>AGA Employees 2017</t>
        </is>
      </c>
    </row>
    <row r="9">
      <c r="A9" s="3" t="inlineStr">
        <is>
          <t>Disclosure of terms and conditions of share-based payment arrangement [Line Items]</t>
        </is>
      </c>
    </row>
    <row r="10">
      <c r="A10" s="4" t="inlineStr">
        <is>
          <t>Share-based compensation</t>
        </is>
      </c>
      <c r="B10" s="5" t="n">
        <v>0</v>
      </c>
      <c r="C10" s="5" t="n">
        <v>152</v>
      </c>
      <c r="D10" s="5" t="n">
        <v>456</v>
      </c>
    </row>
    <row r="11">
      <c r="A11" s="4" t="inlineStr">
        <is>
          <t>AGAP Management 2017 / AGAP Employees 2017</t>
        </is>
      </c>
    </row>
    <row r="12">
      <c r="A12" s="3" t="inlineStr">
        <is>
          <t>Disclosure of terms and conditions of share-based payment arrangement [Line Items]</t>
        </is>
      </c>
    </row>
    <row r="13">
      <c r="A13" s="4" t="inlineStr">
        <is>
          <t>Share-based compensation</t>
        </is>
      </c>
      <c r="B13" s="5" t="n">
        <v>0</v>
      </c>
      <c r="C13" s="5" t="n">
        <v>252</v>
      </c>
      <c r="D13" s="5" t="n">
        <v>567</v>
      </c>
    </row>
    <row r="14">
      <c r="A14" s="4" t="inlineStr">
        <is>
          <t>AGA Bonus 2017 / AGA Bonus 2018</t>
        </is>
      </c>
    </row>
    <row r="15">
      <c r="A15" s="3" t="inlineStr">
        <is>
          <t>Disclosure of terms and conditions of share-based payment arrangement [Line Items]</t>
        </is>
      </c>
    </row>
    <row r="16">
      <c r="A16" s="4" t="inlineStr">
        <is>
          <t>Share-based compensation</t>
        </is>
      </c>
      <c r="B16" s="5" t="n">
        <v>0</v>
      </c>
      <c r="C16" s="5" t="n">
        <v>190</v>
      </c>
      <c r="D16" s="5" t="n">
        <v>208</v>
      </c>
    </row>
    <row r="17">
      <c r="A17" s="4" t="inlineStr">
        <is>
          <t>AGA Perf Management 2018 / AGA Perf Employees 2018</t>
        </is>
      </c>
    </row>
    <row r="18">
      <c r="A18" s="3" t="inlineStr">
        <is>
          <t>Disclosure of terms and conditions of share-based payment arrangement [Line Items]</t>
        </is>
      </c>
    </row>
    <row r="19">
      <c r="A19" s="4" t="inlineStr">
        <is>
          <t>Share-based compensation</t>
        </is>
      </c>
      <c r="B19" s="5" t="n">
        <v>618</v>
      </c>
      <c r="C19" s="5" t="n">
        <v>782</v>
      </c>
      <c r="D19" s="5" t="n">
        <v>84</v>
      </c>
    </row>
    <row r="20">
      <c r="A20" s="4" t="inlineStr">
        <is>
          <t>AGA 2018-1 Employees</t>
        </is>
      </c>
    </row>
    <row r="21">
      <c r="A21" s="3" t="inlineStr">
        <is>
          <t>Disclosure of terms and conditions of share-based payment arrangement [Line Items]</t>
        </is>
      </c>
    </row>
    <row r="22">
      <c r="A22" s="4" t="inlineStr">
        <is>
          <t>Share-based compensation</t>
        </is>
      </c>
      <c r="B22" s="5" t="n">
        <v>23</v>
      </c>
      <c r="C22" s="5" t="n">
        <v>579</v>
      </c>
      <c r="D22" s="5" t="n">
        <v>0</v>
      </c>
    </row>
    <row r="23">
      <c r="A23" s="4" t="inlineStr">
        <is>
          <t>AGAP Management 2017-1</t>
        </is>
      </c>
    </row>
    <row r="24">
      <c r="A24" s="3" t="inlineStr">
        <is>
          <t>Disclosure of terms and conditions of share-based payment arrangement [Line Items]</t>
        </is>
      </c>
    </row>
    <row r="25">
      <c r="A25" s="4" t="inlineStr">
        <is>
          <t>Share-based compensation</t>
        </is>
      </c>
      <c r="B25" s="5" t="n">
        <v>43</v>
      </c>
      <c r="C25" s="5" t="n">
        <v>29</v>
      </c>
      <c r="D25" s="5" t="n">
        <v>0</v>
      </c>
    </row>
    <row r="26">
      <c r="A26" s="4" t="inlineStr">
        <is>
          <t>AGAP Employee 2019 / AGAP Management 2019</t>
        </is>
      </c>
    </row>
    <row r="27">
      <c r="A27" s="3" t="inlineStr">
        <is>
          <t>Disclosure of terms and conditions of share-based payment arrangement [Line Items]</t>
        </is>
      </c>
    </row>
    <row r="28">
      <c r="A28" s="4" t="inlineStr">
        <is>
          <t>Share-based compensation</t>
        </is>
      </c>
      <c r="B28" s="5" t="n">
        <v>867</v>
      </c>
      <c r="C28" s="5" t="n">
        <v>152</v>
      </c>
      <c r="D28" s="5" t="n">
        <v>0</v>
      </c>
    </row>
    <row r="29">
      <c r="A29" s="4" t="inlineStr">
        <is>
          <t>AGA Bonus 2019-1</t>
        </is>
      </c>
    </row>
    <row r="30">
      <c r="A30" s="3" t="inlineStr">
        <is>
          <t>Disclosure of terms and conditions of share-based payment arrangement [Line Items]</t>
        </is>
      </c>
    </row>
    <row r="31">
      <c r="A31" s="4" t="inlineStr">
        <is>
          <t>Share-based compensation</t>
        </is>
      </c>
      <c r="B31" s="5" t="n">
        <v>0</v>
      </c>
      <c r="C31" s="5" t="n">
        <v>339</v>
      </c>
      <c r="D31" s="5" t="n">
        <v>0</v>
      </c>
    </row>
    <row r="32">
      <c r="A32" s="4" t="inlineStr">
        <is>
          <t>AGA Bonus 2020-1</t>
        </is>
      </c>
    </row>
    <row r="33">
      <c r="A33" s="3" t="inlineStr">
        <is>
          <t>Disclosure of terms and conditions of share-based payment arrangement [Line Items]</t>
        </is>
      </c>
    </row>
    <row r="34">
      <c r="A34" s="4" t="inlineStr">
        <is>
          <t>Share-based compensation</t>
        </is>
      </c>
      <c r="B34" s="5" t="n">
        <v>394</v>
      </c>
      <c r="C34" s="5" t="n">
        <v>0</v>
      </c>
      <c r="D34" s="5" t="n">
        <v>0</v>
      </c>
    </row>
    <row r="35">
      <c r="A35" s="4" t="inlineStr">
        <is>
          <t>AGAP Employee 2020/AGAP Management 2020</t>
        </is>
      </c>
    </row>
    <row r="36">
      <c r="A36" s="3" t="inlineStr">
        <is>
          <t>Disclosure of terms and conditions of share-based payment arrangement [Line Items]</t>
        </is>
      </c>
    </row>
    <row r="37">
      <c r="A37" s="4" t="inlineStr">
        <is>
          <t>Share-based compensation</t>
        </is>
      </c>
      <c r="B37" s="5" t="n">
        <v>502</v>
      </c>
      <c r="C37" s="5" t="n">
        <v>0</v>
      </c>
      <c r="D37" s="5" t="n">
        <v>0</v>
      </c>
    </row>
    <row r="38">
      <c r="A38" s="4" t="inlineStr">
        <is>
          <t>Stock Options 2020-1</t>
        </is>
      </c>
    </row>
    <row r="39">
      <c r="A39" s="3" t="inlineStr">
        <is>
          <t>Disclosure of terms and conditions of share-based payment arrangement [Line Items]</t>
        </is>
      </c>
    </row>
    <row r="40">
      <c r="A40" s="4" t="inlineStr">
        <is>
          <t>Share-based compensation</t>
        </is>
      </c>
      <c r="B40" s="6" t="n">
        <v>28</v>
      </c>
      <c r="C40" s="6" t="n">
        <v>0</v>
      </c>
      <c r="D40"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recognized in the statement of financial position and related effect on the income statement (Details) - EUR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Financial assets</t>
        </is>
      </c>
      <c r="B3" s="6" t="n">
        <v>242206</v>
      </c>
      <c r="C3" s="6" t="n">
        <v>291347</v>
      </c>
      <c r="D3" s="6" t="n">
        <v>354824</v>
      </c>
    </row>
    <row r="4">
      <c r="A4" s="4" t="inlineStr">
        <is>
          <t>Financial assets, fair value</t>
        </is>
      </c>
      <c r="B4" s="5" t="n">
        <v>242206</v>
      </c>
      <c r="C4" s="5" t="n">
        <v>291347</v>
      </c>
      <c r="D4" s="5" t="n">
        <v>354823</v>
      </c>
    </row>
    <row r="5">
      <c r="A5" s="4" t="inlineStr">
        <is>
          <t>Financial liabilities</t>
        </is>
      </c>
      <c r="B5" s="5" t="n">
        <v>48626</v>
      </c>
      <c r="C5" s="5" t="n">
        <v>68227</v>
      </c>
      <c r="D5" s="5" t="n">
        <v>96177</v>
      </c>
    </row>
    <row r="6">
      <c r="A6" s="4" t="inlineStr">
        <is>
          <t>Financial liabilities, fair value</t>
        </is>
      </c>
      <c r="B6" s="5" t="n">
        <v>48626</v>
      </c>
      <c r="C6" s="5" t="n">
        <v>68225</v>
      </c>
      <c r="D6" s="5" t="n">
        <v>96177</v>
      </c>
    </row>
    <row r="7">
      <c r="A7" s="4" t="inlineStr">
        <is>
          <t>Financial liabilities at fair value through profit or loss, category</t>
        </is>
      </c>
    </row>
    <row r="8">
      <c r="A8" s="3" t="inlineStr">
        <is>
          <t>Disclosure of detailed information about financial instruments [line items]</t>
        </is>
      </c>
    </row>
    <row r="9">
      <c r="A9" s="4" t="inlineStr">
        <is>
          <t>Financial liabilities</t>
        </is>
      </c>
      <c r="B9" s="5" t="n">
        <v>0</v>
      </c>
      <c r="C9" s="5" t="n">
        <v>0</v>
      </c>
      <c r="D9" s="5" t="n">
        <v>0</v>
      </c>
    </row>
    <row r="10">
      <c r="A10" s="4" t="inlineStr">
        <is>
          <t>Financial liabilities at amortised cost, category</t>
        </is>
      </c>
    </row>
    <row r="11">
      <c r="A11" s="3" t="inlineStr">
        <is>
          <t>Disclosure of detailed information about financial instruments [line items]</t>
        </is>
      </c>
    </row>
    <row r="12">
      <c r="A12" s="4" t="inlineStr">
        <is>
          <t>Financial liabilities</t>
        </is>
      </c>
      <c r="B12" s="5" t="n">
        <v>48626</v>
      </c>
      <c r="C12" s="5" t="n">
        <v>68225</v>
      </c>
      <c r="D12" s="5" t="n">
        <v>96177</v>
      </c>
    </row>
    <row r="13">
      <c r="A13" s="4" t="inlineStr">
        <is>
          <t>Financial liabilities—non-current portion</t>
        </is>
      </c>
    </row>
    <row r="14">
      <c r="A14" s="3" t="inlineStr">
        <is>
          <t>Disclosure of detailed information about financial instruments [line items]</t>
        </is>
      </c>
    </row>
    <row r="15">
      <c r="A15" s="4" t="inlineStr">
        <is>
          <t>Financial liabilities</t>
        </is>
      </c>
      <c r="B15" s="5" t="n">
        <v>16945</v>
      </c>
      <c r="C15" s="5" t="n">
        <v>16593</v>
      </c>
      <c r="D15" s="5" t="n">
        <v>3175</v>
      </c>
    </row>
    <row r="16">
      <c r="A16" s="4" t="inlineStr">
        <is>
          <t>Financial liabilities, fair value</t>
        </is>
      </c>
      <c r="B16" s="5" t="n">
        <v>16945</v>
      </c>
      <c r="C16" s="5" t="n">
        <v>16593</v>
      </c>
      <c r="D16" s="5" t="n">
        <v>3175</v>
      </c>
    </row>
    <row r="17">
      <c r="A17" s="4" t="inlineStr">
        <is>
          <t>Financial liabilities—non-current portion | Financial liabilities at fair value through profit or loss, category</t>
        </is>
      </c>
    </row>
    <row r="18">
      <c r="A18" s="3" t="inlineStr">
        <is>
          <t>Disclosure of detailed information about financial instruments [line items]</t>
        </is>
      </c>
    </row>
    <row r="19">
      <c r="A19" s="4" t="inlineStr">
        <is>
          <t>Financial liabilities</t>
        </is>
      </c>
      <c r="B19" s="5" t="n">
        <v>0</v>
      </c>
      <c r="C19" s="5" t="n">
        <v>0</v>
      </c>
      <c r="D19" s="5" t="n">
        <v>0</v>
      </c>
    </row>
    <row r="20">
      <c r="A20" s="4" t="inlineStr">
        <is>
          <t>Financial liabilities—non-current portion | Financial liabilities at amortised cost, category</t>
        </is>
      </c>
    </row>
    <row r="21">
      <c r="A21" s="3" t="inlineStr">
        <is>
          <t>Disclosure of detailed information about financial instruments [line items]</t>
        </is>
      </c>
    </row>
    <row r="22">
      <c r="A22" s="4" t="inlineStr">
        <is>
          <t>Financial liabilities</t>
        </is>
      </c>
      <c r="B22" s="5" t="n">
        <v>16945</v>
      </c>
      <c r="C22" s="5" t="n">
        <v>16593</v>
      </c>
      <c r="D22" s="5" t="n">
        <v>3175</v>
      </c>
    </row>
    <row r="23">
      <c r="A23" s="4" t="inlineStr">
        <is>
          <t>Financial liabilities—current portion</t>
        </is>
      </c>
    </row>
    <row r="24">
      <c r="A24" s="3" t="inlineStr">
        <is>
          <t>Disclosure of detailed information about financial instruments [line items]</t>
        </is>
      </c>
    </row>
    <row r="25">
      <c r="A25" s="4" t="inlineStr">
        <is>
          <t>Financial liabilities</t>
        </is>
      </c>
      <c r="B25" s="5" t="n">
        <v>2142</v>
      </c>
      <c r="C25" s="5" t="n">
        <v>2130</v>
      </c>
      <c r="D25" s="5" t="n">
        <v>1347</v>
      </c>
    </row>
    <row r="26">
      <c r="A26" s="4" t="inlineStr">
        <is>
          <t>Financial liabilities, fair value</t>
        </is>
      </c>
      <c r="B26" s="5" t="n">
        <v>2142</v>
      </c>
      <c r="C26" s="5" t="n">
        <v>2130</v>
      </c>
      <c r="D26" s="5" t="n">
        <v>1347</v>
      </c>
    </row>
    <row r="27">
      <c r="A27" s="4" t="inlineStr">
        <is>
          <t>Financial liabilities—current portion | Financial liabilities at fair value through profit or loss, category</t>
        </is>
      </c>
    </row>
    <row r="28">
      <c r="A28" s="3" t="inlineStr">
        <is>
          <t>Disclosure of detailed information about financial instruments [line items]</t>
        </is>
      </c>
    </row>
    <row r="29">
      <c r="A29" s="4" t="inlineStr">
        <is>
          <t>Financial liabilities</t>
        </is>
      </c>
      <c r="B29" s="5" t="n">
        <v>0</v>
      </c>
      <c r="C29" s="5" t="n">
        <v>0</v>
      </c>
      <c r="D29" s="5" t="n">
        <v>0</v>
      </c>
    </row>
    <row r="30">
      <c r="A30" s="4" t="inlineStr">
        <is>
          <t>Financial liabilities—current portion | Financial liabilities at amortised cost, category</t>
        </is>
      </c>
    </row>
    <row r="31">
      <c r="A31" s="3" t="inlineStr">
        <is>
          <t>Disclosure of detailed information about financial instruments [line items]</t>
        </is>
      </c>
    </row>
    <row r="32">
      <c r="A32" s="4" t="inlineStr">
        <is>
          <t>Financial liabilities</t>
        </is>
      </c>
      <c r="B32" s="5" t="n">
        <v>2142</v>
      </c>
      <c r="C32" s="5" t="n">
        <v>2130</v>
      </c>
      <c r="D32" s="5" t="n">
        <v>1347</v>
      </c>
    </row>
    <row r="33">
      <c r="A33" s="4" t="inlineStr">
        <is>
          <t>Trade payables and others</t>
        </is>
      </c>
    </row>
    <row r="34">
      <c r="A34" s="3" t="inlineStr">
        <is>
          <t>Disclosure of detailed information about financial instruments [line items]</t>
        </is>
      </c>
    </row>
    <row r="35">
      <c r="A35" s="4" t="inlineStr">
        <is>
          <t>Financial liabilities</t>
        </is>
      </c>
      <c r="B35" s="5" t="n">
        <v>29539</v>
      </c>
      <c r="C35" s="5" t="n">
        <v>49504</v>
      </c>
      <c r="D35" s="5" t="n">
        <v>91655</v>
      </c>
    </row>
    <row r="36">
      <c r="A36" s="4" t="inlineStr">
        <is>
          <t>Financial liabilities, fair value</t>
        </is>
      </c>
      <c r="B36" s="5" t="n">
        <v>29539</v>
      </c>
      <c r="C36" s="5" t="n">
        <v>49504</v>
      </c>
      <c r="D36" s="5" t="n">
        <v>91655</v>
      </c>
    </row>
    <row r="37">
      <c r="A37" s="4" t="inlineStr">
        <is>
          <t>Trade payables and others | Financial liabilities at fair value through profit or loss, category</t>
        </is>
      </c>
    </row>
    <row r="38">
      <c r="A38" s="3" t="inlineStr">
        <is>
          <t>Disclosure of detailed information about financial instruments [line items]</t>
        </is>
      </c>
    </row>
    <row r="39">
      <c r="A39" s="4" t="inlineStr">
        <is>
          <t>Financial liabilities</t>
        </is>
      </c>
      <c r="B39" s="5" t="n">
        <v>0</v>
      </c>
      <c r="C39" s="5" t="n">
        <v>0</v>
      </c>
      <c r="D39" s="5" t="n">
        <v>0</v>
      </c>
    </row>
    <row r="40">
      <c r="A40" s="4" t="inlineStr">
        <is>
          <t>Trade payables and others | Financial liabilities at amortised cost, category</t>
        </is>
      </c>
    </row>
    <row r="41">
      <c r="A41" s="3" t="inlineStr">
        <is>
          <t>Disclosure of detailed information about financial instruments [line items]</t>
        </is>
      </c>
    </row>
    <row r="42">
      <c r="A42" s="4" t="inlineStr">
        <is>
          <t>Financial liabilities</t>
        </is>
      </c>
      <c r="B42" s="5" t="n">
        <v>29539</v>
      </c>
      <c r="C42" s="5" t="n">
        <v>49504</v>
      </c>
      <c r="D42" s="5" t="n">
        <v>91655</v>
      </c>
    </row>
    <row r="43">
      <c r="A43" s="4" t="inlineStr">
        <is>
          <t>Financial assets at fair value through profit or loss, category</t>
        </is>
      </c>
    </row>
    <row r="44">
      <c r="A44" s="3" t="inlineStr">
        <is>
          <t>Disclosure of detailed information about financial instruments [line items]</t>
        </is>
      </c>
    </row>
    <row r="45">
      <c r="A45" s="4" t="inlineStr">
        <is>
          <t>Financial assets</t>
        </is>
      </c>
      <c r="B45" s="5" t="n">
        <v>190571</v>
      </c>
      <c r="C45" s="5" t="n">
        <v>255869</v>
      </c>
      <c r="D45" s="5" t="n">
        <v>200669</v>
      </c>
    </row>
    <row r="46">
      <c r="A46" s="4" t="inlineStr">
        <is>
          <t>Receivables</t>
        </is>
      </c>
    </row>
    <row r="47">
      <c r="A47" s="3" t="inlineStr">
        <is>
          <t>Disclosure of detailed information about financial instruments [line items]</t>
        </is>
      </c>
    </row>
    <row r="48">
      <c r="A48" s="4" t="inlineStr">
        <is>
          <t>Financial assets</t>
        </is>
      </c>
      <c r="B48" s="5" t="n">
        <v>51635</v>
      </c>
      <c r="C48" s="5" t="n">
        <v>35477</v>
      </c>
      <c r="D48" s="5" t="n">
        <v>154155</v>
      </c>
    </row>
    <row r="49">
      <c r="A49" s="4" t="inlineStr">
        <is>
          <t>Non-current financial assets</t>
        </is>
      </c>
    </row>
    <row r="50">
      <c r="A50" s="3" t="inlineStr">
        <is>
          <t>Disclosure of detailed information about financial instruments [line items]</t>
        </is>
      </c>
    </row>
    <row r="51">
      <c r="A51" s="4" t="inlineStr">
        <is>
          <t>Financial assets</t>
        </is>
      </c>
      <c r="B51" s="5" t="n">
        <v>38934</v>
      </c>
      <c r="C51" s="5" t="n">
        <v>37005</v>
      </c>
      <c r="D51" s="5" t="n">
        <v>35181</v>
      </c>
    </row>
    <row r="52">
      <c r="A52" s="4" t="inlineStr">
        <is>
          <t>Financial assets, fair value</t>
        </is>
      </c>
      <c r="B52" s="5" t="n">
        <v>38934</v>
      </c>
      <c r="C52" s="5" t="n">
        <v>37005</v>
      </c>
      <c r="D52" s="5" t="n">
        <v>35181</v>
      </c>
    </row>
    <row r="53">
      <c r="A53" s="4" t="inlineStr">
        <is>
          <t>Non-current financial assets | Financial assets at fair value through profit or loss, category</t>
        </is>
      </c>
    </row>
    <row r="54">
      <c r="A54" s="3" t="inlineStr">
        <is>
          <t>Disclosure of detailed information about financial instruments [line items]</t>
        </is>
      </c>
    </row>
    <row r="55">
      <c r="A55" s="4" t="inlineStr">
        <is>
          <t>Financial assets</t>
        </is>
      </c>
      <c r="B55" s="5" t="n">
        <v>38934</v>
      </c>
      <c r="C55" s="5" t="n">
        <v>37005</v>
      </c>
      <c r="D55" s="5" t="n">
        <v>33138</v>
      </c>
    </row>
    <row r="56">
      <c r="A56" s="4" t="inlineStr">
        <is>
          <t>Non-current financial assets | Receivables</t>
        </is>
      </c>
    </row>
    <row r="57">
      <c r="A57" s="3" t="inlineStr">
        <is>
          <t>Disclosure of detailed information about financial instruments [line items]</t>
        </is>
      </c>
    </row>
    <row r="58">
      <c r="A58" s="4" t="inlineStr">
        <is>
          <t>Financial assets</t>
        </is>
      </c>
      <c r="B58" s="5" t="n">
        <v>0</v>
      </c>
      <c r="C58" s="5" t="n">
        <v>0</v>
      </c>
      <c r="D58" s="5" t="n">
        <v>2043</v>
      </c>
    </row>
    <row r="59">
      <c r="A59" s="4" t="inlineStr">
        <is>
          <t>Trade receivables and others</t>
        </is>
      </c>
    </row>
    <row r="60">
      <c r="A60" s="3" t="inlineStr">
        <is>
          <t>Disclosure of detailed information about financial instruments [line items]</t>
        </is>
      </c>
    </row>
    <row r="61">
      <c r="A61" s="4" t="inlineStr">
        <is>
          <t>Financial assets</t>
        </is>
      </c>
      <c r="B61" s="5" t="n">
        <v>51635</v>
      </c>
      <c r="C61" s="5" t="n">
        <v>35477</v>
      </c>
      <c r="D61" s="5" t="n">
        <v>152112</v>
      </c>
    </row>
    <row r="62">
      <c r="A62" s="4" t="inlineStr">
        <is>
          <t>Financial assets, fair value</t>
        </is>
      </c>
      <c r="B62" s="5" t="n">
        <v>51635</v>
      </c>
      <c r="C62" s="5" t="n">
        <v>35477</v>
      </c>
      <c r="D62" s="5" t="n">
        <v>152112</v>
      </c>
    </row>
    <row r="63">
      <c r="A63" s="4" t="inlineStr">
        <is>
          <t>Trade receivables and others | Financial assets at fair value through profit or loss, category</t>
        </is>
      </c>
    </row>
    <row r="64">
      <c r="A64" s="3" t="inlineStr">
        <is>
          <t>Disclosure of detailed information about financial instruments [line items]</t>
        </is>
      </c>
    </row>
    <row r="65">
      <c r="A65" s="4" t="inlineStr">
        <is>
          <t>Financial assets</t>
        </is>
      </c>
      <c r="B65" s="5" t="n">
        <v>0</v>
      </c>
      <c r="C65" s="5" t="n">
        <v>0</v>
      </c>
      <c r="D65" s="5" t="n">
        <v>0</v>
      </c>
    </row>
    <row r="66">
      <c r="A66" s="4" t="inlineStr">
        <is>
          <t>Trade receivables and others | Receivables</t>
        </is>
      </c>
    </row>
    <row r="67">
      <c r="A67" s="3" t="inlineStr">
        <is>
          <t>Disclosure of detailed information about financial instruments [line items]</t>
        </is>
      </c>
    </row>
    <row r="68">
      <c r="A68" s="4" t="inlineStr">
        <is>
          <t>Financial assets</t>
        </is>
      </c>
      <c r="B68" s="5" t="n">
        <v>51635</v>
      </c>
      <c r="C68" s="5" t="n">
        <v>35477</v>
      </c>
      <c r="D68" s="5" t="n">
        <v>152112</v>
      </c>
    </row>
    <row r="69">
      <c r="A69" s="4" t="inlineStr">
        <is>
          <t>Short-term investments</t>
        </is>
      </c>
    </row>
    <row r="70">
      <c r="A70" s="3" t="inlineStr">
        <is>
          <t>Disclosure of detailed information about financial instruments [line items]</t>
        </is>
      </c>
    </row>
    <row r="71">
      <c r="A71" s="4" t="inlineStr">
        <is>
          <t>Financial assets</t>
        </is>
      </c>
      <c r="B71" s="5" t="n">
        <v>14845</v>
      </c>
      <c r="C71" s="5" t="n">
        <v>15978</v>
      </c>
      <c r="D71" s="5" t="n">
        <v>15217</v>
      </c>
    </row>
    <row r="72">
      <c r="A72" s="4" t="inlineStr">
        <is>
          <t>Financial assets, fair value</t>
        </is>
      </c>
      <c r="B72" s="5" t="n">
        <v>14845</v>
      </c>
      <c r="C72" s="5" t="n">
        <v>15978</v>
      </c>
      <c r="D72" s="5" t="n">
        <v>15217</v>
      </c>
    </row>
    <row r="73">
      <c r="A73" s="4" t="inlineStr">
        <is>
          <t>Short-term investments | Financial assets at fair value through profit or loss, category</t>
        </is>
      </c>
    </row>
    <row r="74">
      <c r="A74" s="3" t="inlineStr">
        <is>
          <t>Disclosure of detailed information about financial instruments [line items]</t>
        </is>
      </c>
    </row>
    <row r="75">
      <c r="A75" s="4" t="inlineStr">
        <is>
          <t>Financial assets</t>
        </is>
      </c>
      <c r="B75" s="5" t="n">
        <v>14845</v>
      </c>
      <c r="C75" s="5" t="n">
        <v>15978</v>
      </c>
      <c r="D75" s="5" t="n">
        <v>15217</v>
      </c>
    </row>
    <row r="76">
      <c r="A76" s="4" t="inlineStr">
        <is>
          <t>Short-term investments | Receivables</t>
        </is>
      </c>
    </row>
    <row r="77">
      <c r="A77" s="3" t="inlineStr">
        <is>
          <t>Disclosure of detailed information about financial instruments [line items]</t>
        </is>
      </c>
    </row>
    <row r="78">
      <c r="A78" s="4" t="inlineStr">
        <is>
          <t>Financial assets</t>
        </is>
      </c>
      <c r="B78" s="5" t="n">
        <v>0</v>
      </c>
      <c r="C78" s="5" t="n">
        <v>0</v>
      </c>
      <c r="D78" s="5" t="n">
        <v>0</v>
      </c>
    </row>
    <row r="79">
      <c r="A79" s="4" t="inlineStr">
        <is>
          <t>Cash and cash equivalents</t>
        </is>
      </c>
    </row>
    <row r="80">
      <c r="A80" s="3" t="inlineStr">
        <is>
          <t>Disclosure of detailed information about financial instruments [line items]</t>
        </is>
      </c>
    </row>
    <row r="81">
      <c r="A81" s="4" t="inlineStr">
        <is>
          <t>Financial assets</t>
        </is>
      </c>
      <c r="B81" s="5" t="n">
        <v>136792</v>
      </c>
      <c r="C81" s="5" t="n">
        <v>202887</v>
      </c>
      <c r="D81" s="5" t="n">
        <v>152314</v>
      </c>
    </row>
    <row r="82">
      <c r="A82" s="4" t="inlineStr">
        <is>
          <t>Financial assets, fair value</t>
        </is>
      </c>
      <c r="B82" s="5" t="n">
        <v>136792</v>
      </c>
      <c r="C82" s="5" t="n">
        <v>202887</v>
      </c>
      <c r="D82" s="5" t="n">
        <v>152314</v>
      </c>
    </row>
    <row r="83">
      <c r="A83" s="4" t="inlineStr">
        <is>
          <t>Cash and cash equivalents | Financial assets at fair value through profit or loss, category</t>
        </is>
      </c>
    </row>
    <row r="84">
      <c r="A84" s="3" t="inlineStr">
        <is>
          <t>Disclosure of detailed information about financial instruments [line items]</t>
        </is>
      </c>
    </row>
    <row r="85">
      <c r="A85" s="4" t="inlineStr">
        <is>
          <t>Financial assets</t>
        </is>
      </c>
      <c r="B85" s="5" t="n">
        <v>136792</v>
      </c>
      <c r="C85" s="5" t="n">
        <v>202887</v>
      </c>
      <c r="D85" s="5" t="n">
        <v>152314</v>
      </c>
    </row>
    <row r="86">
      <c r="A86" s="4" t="inlineStr">
        <is>
          <t>Cash and cash equivalents | Receivables</t>
        </is>
      </c>
    </row>
    <row r="87">
      <c r="A87" s="3" t="inlineStr">
        <is>
          <t>Disclosure of detailed information about financial instruments [line items]</t>
        </is>
      </c>
    </row>
    <row r="88">
      <c r="A88" s="4" t="inlineStr">
        <is>
          <t>Financial assets</t>
        </is>
      </c>
      <c r="B88" s="6" t="n">
        <v>0</v>
      </c>
      <c r="C88" s="6" t="n">
        <v>0</v>
      </c>
      <c r="D8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13" customWidth="1" min="9" max="9"/>
    <col width="21" customWidth="1" min="10" max="10"/>
    <col width="13" customWidth="1" min="11" max="11"/>
    <col width="21" customWidth="1" min="12" max="12"/>
    <col width="21" customWidth="1" min="13" max="13"/>
  </cols>
  <sheetData>
    <row r="1">
      <c r="A1" s="1" t="inlineStr">
        <is>
          <t>Revenue and government financing for research expenditures - Additional Information (Details) € in Thousands, $ in Thousands</t>
        </is>
      </c>
      <c r="B1" s="2" t="inlineStr">
        <is>
          <t>1 Months Ended</t>
        </is>
      </c>
      <c r="F1" s="2" t="inlineStr">
        <is>
          <t>4 Months Ended</t>
        </is>
      </c>
      <c r="G1" s="2" t="inlineStr">
        <is>
          <t>12 Months Ended</t>
        </is>
      </c>
    </row>
    <row r="2">
      <c r="B2" s="2" t="inlineStr">
        <is>
          <t>Jan. 31, 2019USD ($)</t>
        </is>
      </c>
      <c r="C2" s="2" t="inlineStr">
        <is>
          <t>Oct. 31, 2018EUR (€)</t>
        </is>
      </c>
      <c r="D2" s="2" t="inlineStr">
        <is>
          <t>Oct. 31, 2018USD ($)</t>
        </is>
      </c>
      <c r="E2" s="2" t="inlineStr">
        <is>
          <t>Jun. 30, 2015USD ($)</t>
        </is>
      </c>
      <c r="F2" s="2" t="inlineStr">
        <is>
          <t>Jan. 31, 2019USD ($)</t>
        </is>
      </c>
      <c r="G2" s="2" t="inlineStr">
        <is>
          <t>Dec. 31, 2020EUR (€)</t>
        </is>
      </c>
      <c r="H2" s="2" t="inlineStr">
        <is>
          <t>Dec. 31, 2019EUR (€)</t>
        </is>
      </c>
      <c r="J2" s="2" t="inlineStr">
        <is>
          <t>Dec. 31, 2018EUR (€)</t>
        </is>
      </c>
      <c r="L2" s="2" t="inlineStr">
        <is>
          <t>Dec. 31, 2018USD ($)</t>
        </is>
      </c>
      <c r="M2" s="2" t="inlineStr">
        <is>
          <t>Dec. 31, 2015USD ($)</t>
        </is>
      </c>
    </row>
    <row r="3">
      <c r="A3" s="3" t="inlineStr">
        <is>
          <t>Disclosure of disaggregation of revenue from contracts with customers [line items]</t>
        </is>
      </c>
    </row>
    <row r="4">
      <c r="A4" s="4" t="inlineStr">
        <is>
          <t>Revenue from collaboration and licensing agreements</t>
        </is>
      </c>
      <c r="G4" s="6" t="n">
        <v>56155</v>
      </c>
      <c r="H4" s="6" t="n">
        <v>68974</v>
      </c>
      <c r="I4" s="4" t="inlineStr">
        <is>
          <t>[1]</t>
        </is>
      </c>
      <c r="J4" s="6" t="n">
        <v>79892</v>
      </c>
    </row>
    <row r="5">
      <c r="A5" s="4" t="inlineStr">
        <is>
          <t>Deferred income</t>
        </is>
      </c>
      <c r="G5" s="5" t="n">
        <v>43973</v>
      </c>
      <c r="H5" s="5" t="n">
        <v>89112</v>
      </c>
      <c r="I5" s="4" t="inlineStr">
        <is>
          <t>[2]</t>
        </is>
      </c>
      <c r="J5" s="5" t="n">
        <v>150195</v>
      </c>
      <c r="K5" s="4" t="inlineStr">
        <is>
          <t>[2]</t>
        </is>
      </c>
    </row>
    <row r="6">
      <c r="A6" s="4" t="inlineStr">
        <is>
          <t>Sales</t>
        </is>
      </c>
      <c r="G6" s="5" t="n">
        <v>678</v>
      </c>
      <c r="H6" s="5" t="n">
        <v>0</v>
      </c>
      <c r="I6" s="4" t="inlineStr">
        <is>
          <t>[1]</t>
        </is>
      </c>
      <c r="J6" s="5" t="n">
        <v>0</v>
      </c>
    </row>
    <row r="7">
      <c r="A7" s="4" t="inlineStr">
        <is>
          <t>2015 monalizumab agreement, with AstraZeneca</t>
        </is>
      </c>
    </row>
    <row r="8">
      <c r="A8" s="3" t="inlineStr">
        <is>
          <t>Disclosure of disaggregation of revenue from contracts with customers [line items]</t>
        </is>
      </c>
    </row>
    <row r="9">
      <c r="A9" s="4" t="inlineStr">
        <is>
          <t>Revenue from collaboration and licensing agreements</t>
        </is>
      </c>
      <c r="J9" s="5" t="n">
        <v>31966</v>
      </c>
    </row>
    <row r="10">
      <c r="A10" s="4" t="inlineStr">
        <is>
          <t>Initial payment | $</t>
        </is>
      </c>
      <c r="M10" s="8" t="n">
        <v>250000</v>
      </c>
    </row>
    <row r="11">
      <c r="A11" s="4" t="inlineStr">
        <is>
          <t>Revenue from contracts with customers, exercise of option</t>
        </is>
      </c>
      <c r="B11" s="8" t="n">
        <v>100000</v>
      </c>
      <c r="J11" s="5" t="n">
        <v>87002</v>
      </c>
      <c r="L11" s="8" t="n">
        <v>100000</v>
      </c>
    </row>
    <row r="12">
      <c r="A12" s="4" t="inlineStr">
        <is>
          <t>Revenue from contracts with customers</t>
        </is>
      </c>
      <c r="H12" s="5" t="n">
        <v>38321</v>
      </c>
    </row>
    <row r="13">
      <c r="A13" s="4" t="inlineStr">
        <is>
          <t>Receipts from co-development agreement and option agreement | $</t>
        </is>
      </c>
      <c r="E13" s="8" t="n">
        <v>250000</v>
      </c>
    </row>
    <row r="14">
      <c r="A14" s="4" t="inlineStr">
        <is>
          <t>Deferred income</t>
        </is>
      </c>
      <c r="J14" s="5" t="n">
        <v>85357</v>
      </c>
    </row>
    <row r="15">
      <c r="A15" s="4" t="inlineStr">
        <is>
          <t>IPH5201 agreement, with AstraZeneca</t>
        </is>
      </c>
    </row>
    <row r="16">
      <c r="A16" s="3" t="inlineStr">
        <is>
          <t>Disclosure of disaggregation of revenue from contracts with customers [line items]</t>
        </is>
      </c>
    </row>
    <row r="17">
      <c r="A17" s="4" t="inlineStr">
        <is>
          <t>Revenue from collaboration and licensing agreements</t>
        </is>
      </c>
      <c r="G17" s="5" t="n">
        <v>13418</v>
      </c>
      <c r="H17" s="6" t="n">
        <v>18816</v>
      </c>
      <c r="J17" s="6" t="n">
        <v>15632</v>
      </c>
    </row>
    <row r="18">
      <c r="A18" s="4" t="inlineStr">
        <is>
          <t>Receipts from co-development agreement and option agreement</t>
        </is>
      </c>
      <c r="B18" s="8" t="n">
        <v>24000</v>
      </c>
      <c r="C18" s="6" t="n">
        <v>26000</v>
      </c>
      <c r="D18" s="8" t="n">
        <v>26000</v>
      </c>
      <c r="F18" s="8" t="n">
        <v>50000</v>
      </c>
    </row>
    <row r="19">
      <c r="A19" s="4" t="inlineStr">
        <is>
          <t>Agreement related to additional preclinical molecules with AstraZeneca</t>
        </is>
      </c>
    </row>
    <row r="20">
      <c r="A20" s="3" t="inlineStr">
        <is>
          <t>Disclosure of disaggregation of revenue from contracts with customers [line items]</t>
        </is>
      </c>
    </row>
    <row r="21">
      <c r="A21" s="4" t="inlineStr">
        <is>
          <t>Deferred income</t>
        </is>
      </c>
      <c r="G21" s="6" t="n">
        <v>17400</v>
      </c>
    </row>
    <row r="22"/>
    <row r="23">
      <c r="A23" s="4" t="inlineStr">
        <is>
          <t>[1]</t>
        </is>
      </c>
      <c r="B23"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24">
      <c r="A24" s="4" t="inlineStr">
        <is>
          <t>[2]</t>
        </is>
      </c>
      <c r="B24"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8">
    <mergeCell ref="A1:A2"/>
    <mergeCell ref="B1:E1"/>
    <mergeCell ref="G1:M1"/>
    <mergeCell ref="H2:I2"/>
    <mergeCell ref="J2:K2"/>
    <mergeCell ref="A22:M22"/>
    <mergeCell ref="B23:M23"/>
    <mergeCell ref="B24:M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venue and government financing for research expenditures - Revenue from Collaboration and Licensing Agreements (Details) - EUR (€) € in Thousands</t>
        </is>
      </c>
      <c r="B1" s="2" t="inlineStr">
        <is>
          <t>12 Months Ended</t>
        </is>
      </c>
    </row>
    <row r="2">
      <c r="B2" s="2" t="inlineStr">
        <is>
          <t>Dec. 31, 2020</t>
        </is>
      </c>
      <c r="C2" s="2" t="inlineStr">
        <is>
          <t>Dec. 31, 2019</t>
        </is>
      </c>
      <c r="E2" s="2" t="inlineStr">
        <is>
          <t>Dec. 31, 2018</t>
        </is>
      </c>
    </row>
    <row r="3">
      <c r="A3" s="3" t="inlineStr">
        <is>
          <t>Disclosure of disaggregation of revenue from contracts with customers [line items]</t>
        </is>
      </c>
    </row>
    <row r="4">
      <c r="A4" s="4" t="inlineStr">
        <is>
          <t>Revenue from collaboration and licensing agreements</t>
        </is>
      </c>
      <c r="B4" s="6" t="n">
        <v>56155</v>
      </c>
      <c r="C4" s="6" t="n">
        <v>68974</v>
      </c>
      <c r="D4" s="4" t="inlineStr">
        <is>
          <t>[1]</t>
        </is>
      </c>
      <c r="E4" s="6" t="n">
        <v>79892</v>
      </c>
    </row>
    <row r="5">
      <c r="A5" s="4" t="inlineStr">
        <is>
          <t>Collaboration and licensing agreements</t>
        </is>
      </c>
    </row>
    <row r="6">
      <c r="A6" s="3" t="inlineStr">
        <is>
          <t>Disclosure of disaggregation of revenue from contracts with customers [line items]</t>
        </is>
      </c>
    </row>
    <row r="7">
      <c r="A7" s="4" t="inlineStr">
        <is>
          <t>Revenue from collaboration and licensing agreements</t>
        </is>
      </c>
      <c r="B7" s="5" t="n">
        <v>54038</v>
      </c>
      <c r="C7" s="5" t="n">
        <v>61356</v>
      </c>
      <c r="E7" s="5" t="n">
        <v>77178</v>
      </c>
    </row>
    <row r="8">
      <c r="A8" s="4" t="inlineStr">
        <is>
          <t>Monalizumab agreement</t>
        </is>
      </c>
    </row>
    <row r="9">
      <c r="A9" s="3" t="inlineStr">
        <is>
          <t>Disclosure of disaggregation of revenue from contracts with customers [line items]</t>
        </is>
      </c>
    </row>
    <row r="10">
      <c r="A10" s="4" t="inlineStr">
        <is>
          <t>Revenue from collaboration and licensing agreements</t>
        </is>
      </c>
      <c r="B10" s="5" t="n">
        <v>33620</v>
      </c>
      <c r="C10" s="5" t="n">
        <v>42541</v>
      </c>
      <c r="E10" s="5" t="n">
        <v>61546</v>
      </c>
    </row>
    <row r="11">
      <c r="A11" s="4" t="inlineStr">
        <is>
          <t>IPH5201 agreement, with AstraZeneca</t>
        </is>
      </c>
    </row>
    <row r="12">
      <c r="A12" s="3" t="inlineStr">
        <is>
          <t>Disclosure of disaggregation of revenue from contracts with customers [line items]</t>
        </is>
      </c>
    </row>
    <row r="13">
      <c r="A13" s="4" t="inlineStr">
        <is>
          <t>Revenue from collaboration and licensing agreements</t>
        </is>
      </c>
      <c r="B13" s="5" t="n">
        <v>13418</v>
      </c>
      <c r="C13" s="5" t="n">
        <v>18816</v>
      </c>
      <c r="E13" s="5" t="n">
        <v>15632</v>
      </c>
    </row>
    <row r="14">
      <c r="A14" s="4" t="inlineStr">
        <is>
          <t>Sanofi agreement</t>
        </is>
      </c>
    </row>
    <row r="15">
      <c r="A15" s="3" t="inlineStr">
        <is>
          <t>Disclosure of disaggregation of revenue from contracts with customers [line items]</t>
        </is>
      </c>
    </row>
    <row r="16">
      <c r="A16" s="4" t="inlineStr">
        <is>
          <t>Revenue from collaboration and licensing agreements</t>
        </is>
      </c>
      <c r="B16" s="5" t="n">
        <v>7000</v>
      </c>
      <c r="C16" s="5" t="n">
        <v>0</v>
      </c>
      <c r="E16" s="5" t="n">
        <v>0</v>
      </c>
    </row>
    <row r="17">
      <c r="A17" s="4" t="inlineStr">
        <is>
          <t>IPH5201 and IPH5401 agreements</t>
        </is>
      </c>
    </row>
    <row r="18">
      <c r="A18" s="3" t="inlineStr">
        <is>
          <t>Disclosure of disaggregation of revenue from contracts with customers [line items]</t>
        </is>
      </c>
    </row>
    <row r="19">
      <c r="A19" s="4" t="inlineStr">
        <is>
          <t>Revenue from collaboration and licensing agreements</t>
        </is>
      </c>
      <c r="B19" s="5" t="n">
        <v>2531</v>
      </c>
      <c r="C19" s="5" t="n">
        <v>6949</v>
      </c>
      <c r="E19" s="5" t="n">
        <v>2242</v>
      </c>
    </row>
    <row r="20">
      <c r="A20" s="4" t="inlineStr">
        <is>
          <t>Collaboration agreement</t>
        </is>
      </c>
    </row>
    <row r="21">
      <c r="A21" s="3" t="inlineStr">
        <is>
          <t>Disclosure of disaggregation of revenue from contracts with customers [line items]</t>
        </is>
      </c>
    </row>
    <row r="22">
      <c r="A22" s="4" t="inlineStr">
        <is>
          <t>Revenue from collaboration and licensing agreements</t>
        </is>
      </c>
      <c r="B22" s="5" t="n">
        <v>-602</v>
      </c>
      <c r="C22" s="5" t="n">
        <v>658</v>
      </c>
      <c r="E22" s="5" t="n">
        <v>465</v>
      </c>
    </row>
    <row r="23">
      <c r="A23" s="4" t="inlineStr">
        <is>
          <t>Other agreement</t>
        </is>
      </c>
    </row>
    <row r="24">
      <c r="A24" s="3" t="inlineStr">
        <is>
          <t>Disclosure of disaggregation of revenue from contracts with customers [line items]</t>
        </is>
      </c>
    </row>
    <row r="25">
      <c r="A25" s="4" t="inlineStr">
        <is>
          <t>Revenue from collaboration and licensing agreements</t>
        </is>
      </c>
      <c r="B25" s="6" t="n">
        <v>188</v>
      </c>
      <c r="C25" s="6" t="n">
        <v>10</v>
      </c>
      <c r="E25" s="6" t="n">
        <v>7</v>
      </c>
    </row>
    <row r="26"/>
    <row r="27">
      <c r="A27" s="4" t="inlineStr">
        <is>
          <t>[1]</t>
        </is>
      </c>
      <c r="B27"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A1:A2"/>
    <mergeCell ref="B1:E1"/>
    <mergeCell ref="C2:D2"/>
    <mergeCell ref="A26:E26"/>
    <mergeCell ref="B27:E2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13" customWidth="1" min="10" max="10"/>
    <col width="21" customWidth="1" min="11" max="11"/>
    <col width="13" customWidth="1" min="12" max="12"/>
    <col width="21" customWidth="1" min="13" max="13"/>
    <col width="21" customWidth="1" min="14" max="14"/>
  </cols>
  <sheetData>
    <row r="1">
      <c r="A1" s="1" t="inlineStr">
        <is>
          <t>Revenue and government financing for research expenditures - Change in Deferred Revenue and Collaboration Liabilities (Details) $ in Thousands</t>
        </is>
      </c>
      <c r="B1" s="2" t="inlineStr">
        <is>
          <t>Dec. 07, 2020EUR (€)</t>
        </is>
      </c>
      <c r="C1" s="2" t="inlineStr">
        <is>
          <t>Dec. 07, 2020USD ($)</t>
        </is>
      </c>
      <c r="D1" s="2" t="inlineStr">
        <is>
          <t>Jun. 30, 2020USD ($)</t>
        </is>
      </c>
      <c r="E1" s="2" t="inlineStr">
        <is>
          <t>Mar. 31, 2020EUR (€)</t>
        </is>
      </c>
      <c r="F1" s="2" t="inlineStr">
        <is>
          <t>Mar. 31, 2020USD ($)</t>
        </is>
      </c>
      <c r="G1" s="2" t="inlineStr">
        <is>
          <t>Jan. 31, 2019USD ($)</t>
        </is>
      </c>
      <c r="H1" s="2" t="inlineStr">
        <is>
          <t>Dec. 31, 2020EUR (€)</t>
        </is>
      </c>
      <c r="I1" s="2" t="inlineStr">
        <is>
          <t>Dec. 31, 2019EUR (€)</t>
        </is>
      </c>
      <c r="K1" s="2" t="inlineStr">
        <is>
          <t>Dec. 31, 2018EUR (€)</t>
        </is>
      </c>
      <c r="M1" s="2" t="inlineStr">
        <is>
          <t>Dec. 31, 2018USD ($)</t>
        </is>
      </c>
      <c r="N1" s="2" t="inlineStr">
        <is>
          <t>Dec. 31, 2017EUR (€)</t>
        </is>
      </c>
    </row>
    <row r="2">
      <c r="A2" s="3" t="inlineStr">
        <is>
          <t>Disclosure of disaggregation of revenue from contracts with customers [line items]</t>
        </is>
      </c>
    </row>
    <row r="3">
      <c r="A3" s="4" t="inlineStr">
        <is>
          <t>Revenue from collaboration and licensing agreements</t>
        </is>
      </c>
      <c r="H3" s="6" t="n">
        <v>56155000</v>
      </c>
      <c r="I3" s="6" t="n">
        <v>68974000</v>
      </c>
      <c r="J3" s="4" t="inlineStr">
        <is>
          <t>[1]</t>
        </is>
      </c>
      <c r="K3" s="6" t="n">
        <v>79892000</v>
      </c>
    </row>
    <row r="4">
      <c r="A4" s="4" t="inlineStr">
        <is>
          <t>Deferred income</t>
        </is>
      </c>
      <c r="H4" s="5" t="n">
        <v>43973000</v>
      </c>
      <c r="I4" s="5" t="n">
        <v>89112000</v>
      </c>
      <c r="J4" s="4" t="inlineStr">
        <is>
          <t>[2]</t>
        </is>
      </c>
      <c r="K4" s="5" t="n">
        <v>150195000</v>
      </c>
      <c r="L4" s="4" t="inlineStr">
        <is>
          <t>[2]</t>
        </is>
      </c>
    </row>
    <row r="5">
      <c r="A5" s="4" t="inlineStr">
        <is>
          <t>Collaboration liabilities</t>
        </is>
      </c>
      <c r="H5" s="5" t="n">
        <v>46686000</v>
      </c>
      <c r="I5" s="5" t="n">
        <v>21304000</v>
      </c>
      <c r="J5" s="4" t="inlineStr">
        <is>
          <t>[2]</t>
        </is>
      </c>
      <c r="K5" s="5" t="n">
        <v>31656000</v>
      </c>
      <c r="L5" s="4" t="inlineStr">
        <is>
          <t>[2]</t>
        </is>
      </c>
    </row>
    <row r="6">
      <c r="A6" s="4" t="inlineStr">
        <is>
          <t>Collaboration liabilities – current portion</t>
        </is>
      </c>
      <c r="H6" s="5" t="n">
        <v>1832000</v>
      </c>
      <c r="I6" s="5" t="n">
        <v>21304000</v>
      </c>
      <c r="J6" s="4" t="inlineStr">
        <is>
          <t>[3]</t>
        </is>
      </c>
      <c r="K6" s="5" t="n">
        <v>20987000</v>
      </c>
    </row>
    <row r="7">
      <c r="A7" s="4" t="inlineStr">
        <is>
          <t>Collaboration liabilities – non-current portion</t>
        </is>
      </c>
      <c r="H7" s="5" t="n">
        <v>44854000</v>
      </c>
      <c r="I7" s="5" t="n">
        <v>0</v>
      </c>
      <c r="J7" s="4" t="inlineStr">
        <is>
          <t>[3]</t>
        </is>
      </c>
      <c r="K7" s="5" t="n">
        <v>10669000</v>
      </c>
    </row>
    <row r="8">
      <c r="A8" s="4" t="inlineStr">
        <is>
          <t>2015 monalizumab agreement, with AstraZeneca</t>
        </is>
      </c>
    </row>
    <row r="9">
      <c r="A9" s="3" t="inlineStr">
        <is>
          <t>Disclosure of disaggregation of revenue from contracts with customers [line items]</t>
        </is>
      </c>
    </row>
    <row r="10">
      <c r="A10" s="4" t="inlineStr">
        <is>
          <t>Revenue from contracts with customers, exercise of option</t>
        </is>
      </c>
      <c r="G10" s="8" t="n">
        <v>100000</v>
      </c>
      <c r="K10" s="5" t="n">
        <v>87002000</v>
      </c>
      <c r="M10" s="8" t="n">
        <v>100000</v>
      </c>
    </row>
    <row r="11">
      <c r="A11" s="4" t="inlineStr">
        <is>
          <t>Revenue from collaboration and licensing agreements</t>
        </is>
      </c>
      <c r="K11" s="5" t="n">
        <v>31966000</v>
      </c>
    </row>
    <row r="12">
      <c r="A12" s="4" t="inlineStr">
        <is>
          <t>Deferred income</t>
        </is>
      </c>
      <c r="K12" s="5" t="n">
        <v>85357000</v>
      </c>
    </row>
    <row r="13">
      <c r="A13" s="4" t="inlineStr">
        <is>
          <t>Collaboration liabilities</t>
        </is>
      </c>
      <c r="K13" s="5" t="n">
        <v>1644000</v>
      </c>
    </row>
    <row r="14">
      <c r="A14" s="4" t="inlineStr">
        <is>
          <t>Collaboration liabilities – current portion</t>
        </is>
      </c>
      <c r="H14" s="5" t="n">
        <v>1832000</v>
      </c>
      <c r="I14" s="5" t="n">
        <v>21304000</v>
      </c>
      <c r="K14" s="5" t="n">
        <v>20987000</v>
      </c>
    </row>
    <row r="15">
      <c r="A15" s="4" t="inlineStr">
        <is>
          <t>Collaboration liabilities – non-current portion</t>
        </is>
      </c>
      <c r="H15" s="5" t="n">
        <v>44854000</v>
      </c>
      <c r="I15" s="5" t="n">
        <v>10669000</v>
      </c>
    </row>
    <row r="16">
      <c r="A16" s="4" t="inlineStr">
        <is>
          <t>Milestone payment received</t>
        </is>
      </c>
      <c r="B16" s="6" t="n">
        <v>41227000</v>
      </c>
      <c r="C16" s="8" t="n">
        <v>50000</v>
      </c>
    </row>
    <row r="17">
      <c r="A17" s="4" t="inlineStr">
        <is>
          <t>IPH5201 agreement, with AstraZeneca</t>
        </is>
      </c>
    </row>
    <row r="18">
      <c r="A18" s="3" t="inlineStr">
        <is>
          <t>Disclosure of disaggregation of revenue from contracts with customers [line items]</t>
        </is>
      </c>
    </row>
    <row r="19">
      <c r="A19" s="4" t="inlineStr">
        <is>
          <t>Revenue from collaboration and licensing agreements</t>
        </is>
      </c>
      <c r="H19" s="5" t="n">
        <v>13418000</v>
      </c>
      <c r="I19" s="5" t="n">
        <v>18816000</v>
      </c>
      <c r="K19" s="5" t="n">
        <v>15632000</v>
      </c>
    </row>
    <row r="20">
      <c r="A20" s="4" t="inlineStr">
        <is>
          <t>Milestone payment received</t>
        </is>
      </c>
      <c r="D20" s="8" t="n">
        <v>5000</v>
      </c>
      <c r="E20" s="6" t="n">
        <v>4600000</v>
      </c>
      <c r="F20" s="8" t="n">
        <v>5000</v>
      </c>
    </row>
    <row r="21">
      <c r="A21" s="4" t="inlineStr">
        <is>
          <t>Deferred revenue</t>
        </is>
      </c>
    </row>
    <row r="22">
      <c r="A22" s="3" t="inlineStr">
        <is>
          <t>Disclosure of disaggregation of revenue from contracts with customers [line items]</t>
        </is>
      </c>
    </row>
    <row r="23">
      <c r="A23" s="4" t="inlineStr">
        <is>
          <t>Contract liabilities at beginning of period</t>
        </is>
      </c>
      <c r="H23" s="5" t="n">
        <v>89112000</v>
      </c>
      <c r="I23" s="5" t="n">
        <v>150195000</v>
      </c>
      <c r="K23" s="5" t="n">
        <v>134914000</v>
      </c>
    </row>
    <row r="24">
      <c r="A24" s="4" t="inlineStr">
        <is>
          <t>Revenue for the current financial year</t>
        </is>
      </c>
      <c r="H24" s="5" t="n">
        <v>-47038000</v>
      </c>
      <c r="I24" s="5" t="n">
        <v>-61356000</v>
      </c>
      <c r="K24" s="5" t="n">
        <v>-77180000</v>
      </c>
    </row>
    <row r="25">
      <c r="A25" s="4" t="inlineStr">
        <is>
          <t>Transfer from collaboration liabilities</t>
        </is>
      </c>
      <c r="H25" s="5" t="n">
        <v>-2465000</v>
      </c>
      <c r="I25" s="5" t="n">
        <v>273000</v>
      </c>
      <c r="K25" s="5" t="n">
        <v>-715000</v>
      </c>
    </row>
    <row r="26">
      <c r="A26" s="4" t="inlineStr">
        <is>
          <t>Upfront payment</t>
        </is>
      </c>
      <c r="H26" s="5" t="n">
        <v>4365000</v>
      </c>
      <c r="K26" s="5" t="n">
        <v>146259000</v>
      </c>
    </row>
    <row r="27">
      <c r="A27" s="4" t="inlineStr">
        <is>
          <t>Contract liabilities at end of period</t>
        </is>
      </c>
      <c r="H27" s="5" t="n">
        <v>43973000</v>
      </c>
      <c r="I27" s="5" t="n">
        <v>89112000</v>
      </c>
      <c r="K27" s="5" t="n">
        <v>150195000</v>
      </c>
      <c r="N27" s="6" t="n">
        <v>134914000</v>
      </c>
    </row>
    <row r="28">
      <c r="A28" s="4" t="inlineStr">
        <is>
          <t>Deferred revenue | IFRS 15</t>
        </is>
      </c>
    </row>
    <row r="29">
      <c r="A29" s="3" t="inlineStr">
        <is>
          <t>Disclosure of disaggregation of revenue from contracts with customers [line items]</t>
        </is>
      </c>
    </row>
    <row r="30">
      <c r="A30" s="4" t="inlineStr">
        <is>
          <t>Contract liabilities at beginning of period</t>
        </is>
      </c>
      <c r="I30" s="5" t="n">
        <v>81831000</v>
      </c>
    </row>
    <row r="31">
      <c r="A31" s="4" t="inlineStr">
        <is>
          <t>Restatement related to the first application of IFRS 15</t>
        </is>
      </c>
      <c r="K31" s="5" t="n">
        <v>-53083000</v>
      </c>
    </row>
    <row r="32">
      <c r="A32" s="4" t="inlineStr">
        <is>
          <t>Contract liabilities at end of period</t>
        </is>
      </c>
      <c r="K32" s="5" t="n">
        <v>81831000</v>
      </c>
    </row>
    <row r="33">
      <c r="A33" s="4" t="inlineStr">
        <is>
          <t>Deferred revenue | 2015 monalizumab agreement, with AstraZeneca</t>
        </is>
      </c>
    </row>
    <row r="34">
      <c r="A34" s="3" t="inlineStr">
        <is>
          <t>Disclosure of disaggregation of revenue from contracts with customers [line items]</t>
        </is>
      </c>
    </row>
    <row r="35">
      <c r="A35" s="4" t="inlineStr">
        <is>
          <t>Contract liabilities at beginning of period</t>
        </is>
      </c>
      <c r="H35" s="5" t="n">
        <v>62657000</v>
      </c>
      <c r="I35" s="5" t="n">
        <v>104925000</v>
      </c>
      <c r="K35" s="5" t="n">
        <v>134914000</v>
      </c>
    </row>
    <row r="36">
      <c r="A36" s="4" t="inlineStr">
        <is>
          <t>Revenue for the current financial year</t>
        </is>
      </c>
      <c r="H36" s="5" t="n">
        <v>-33620000</v>
      </c>
      <c r="I36" s="5" t="n">
        <v>-42541000</v>
      </c>
      <c r="K36" s="5" t="n">
        <v>-61546000</v>
      </c>
    </row>
    <row r="37">
      <c r="A37" s="4" t="inlineStr">
        <is>
          <t>Revenue from contracts with customers, exercise of option</t>
        </is>
      </c>
      <c r="K37" s="5" t="n">
        <v>85357000</v>
      </c>
    </row>
    <row r="38">
      <c r="A38" s="4" t="inlineStr">
        <is>
          <t>Transfer from collaboration liabilities</t>
        </is>
      </c>
      <c r="H38" s="5" t="n">
        <v>-2465000</v>
      </c>
      <c r="I38" s="5" t="n">
        <v>273000</v>
      </c>
      <c r="K38" s="5" t="n">
        <v>-717000</v>
      </c>
    </row>
    <row r="39">
      <c r="A39" s="4" t="inlineStr">
        <is>
          <t>Contract liabilities at end of period</t>
        </is>
      </c>
      <c r="H39" s="5" t="n">
        <v>26572000</v>
      </c>
      <c r="I39" s="5" t="n">
        <v>62657000</v>
      </c>
      <c r="K39" s="5" t="n">
        <v>104925000</v>
      </c>
      <c r="N39" s="5" t="n">
        <v>134914000</v>
      </c>
    </row>
    <row r="40">
      <c r="A40" s="4" t="inlineStr">
        <is>
          <t>Deferred revenue | 2015 monalizumab agreement, with AstraZeneca | IFRS 15</t>
        </is>
      </c>
    </row>
    <row r="41">
      <c r="A41" s="3" t="inlineStr">
        <is>
          <t>Disclosure of disaggregation of revenue from contracts with customers [line items]</t>
        </is>
      </c>
    </row>
    <row r="42">
      <c r="A42" s="4" t="inlineStr">
        <is>
          <t>Contract liabilities at beginning of period</t>
        </is>
      </c>
      <c r="K42" s="5" t="n">
        <v>81831000</v>
      </c>
    </row>
    <row r="43">
      <c r="A43" s="4" t="inlineStr">
        <is>
          <t>Contract liabilities at end of period</t>
        </is>
      </c>
      <c r="N43" s="5" t="n">
        <v>81831000</v>
      </c>
    </row>
    <row r="44">
      <c r="A44" s="4" t="inlineStr">
        <is>
          <t>Deferred revenue | 2015 monalizumab agreement, with AstraZeneca | Increase (decrease) due to application of IFRS 15</t>
        </is>
      </c>
    </row>
    <row r="45">
      <c r="A45" s="3" t="inlineStr">
        <is>
          <t>Disclosure of disaggregation of revenue from contracts with customers [line items]</t>
        </is>
      </c>
    </row>
    <row r="46">
      <c r="A46" s="4" t="inlineStr">
        <is>
          <t>Contract liabilities at beginning of period</t>
        </is>
      </c>
      <c r="K46" s="5" t="n">
        <v>-53083000</v>
      </c>
    </row>
    <row r="47">
      <c r="A47" s="4" t="inlineStr">
        <is>
          <t>Contract liabilities at end of period</t>
        </is>
      </c>
      <c r="N47" s="5" t="n">
        <v>-53083000</v>
      </c>
    </row>
    <row r="48">
      <c r="A48" s="4" t="inlineStr">
        <is>
          <t>Deferred revenue | IPH5201 agreement, with AstraZeneca</t>
        </is>
      </c>
    </row>
    <row r="49">
      <c r="A49" s="3" t="inlineStr">
        <is>
          <t>Disclosure of disaggregation of revenue from contracts with customers [line items]</t>
        </is>
      </c>
    </row>
    <row r="50">
      <c r="A50" s="4" t="inlineStr">
        <is>
          <t>Contract liabilities at beginning of period</t>
        </is>
      </c>
      <c r="H50" s="5" t="n">
        <v>9053000</v>
      </c>
      <c r="I50" s="5" t="n">
        <v>27869000</v>
      </c>
      <c r="K50" s="5" t="n">
        <v>0</v>
      </c>
    </row>
    <row r="51">
      <c r="A51" s="4" t="inlineStr">
        <is>
          <t>Revenue for the current financial year</t>
        </is>
      </c>
      <c r="H51" s="5" t="n">
        <v>-13418000</v>
      </c>
      <c r="I51" s="5" t="n">
        <v>-18816000</v>
      </c>
      <c r="K51" s="5" t="n">
        <v>-15632000</v>
      </c>
    </row>
    <row r="52">
      <c r="A52" s="4" t="inlineStr">
        <is>
          <t>Upfront payment</t>
        </is>
      </c>
      <c r="K52" s="5" t="n">
        <v>43501000</v>
      </c>
    </row>
    <row r="53">
      <c r="A53" s="4" t="inlineStr">
        <is>
          <t>Revenue from contracts with customers, milestone</t>
        </is>
      </c>
      <c r="H53" s="5" t="n">
        <v>4365000</v>
      </c>
    </row>
    <row r="54">
      <c r="A54" s="4" t="inlineStr">
        <is>
          <t>Contract liabilities at end of period</t>
        </is>
      </c>
      <c r="H54" s="5" t="n">
        <v>0</v>
      </c>
      <c r="I54" s="5" t="n">
        <v>9053000</v>
      </c>
      <c r="K54" s="5" t="n">
        <v>27869000</v>
      </c>
      <c r="N54" s="5" t="n">
        <v>0</v>
      </c>
    </row>
    <row r="55">
      <c r="A55" s="4" t="inlineStr">
        <is>
          <t>Collaboration liabilities | 2015 monalizumab agreement, with AstraZeneca</t>
        </is>
      </c>
    </row>
    <row r="56">
      <c r="A56" s="3" t="inlineStr">
        <is>
          <t>Disclosure of disaggregation of revenue from contracts with customers [line items]</t>
        </is>
      </c>
    </row>
    <row r="57">
      <c r="A57" s="4" t="inlineStr">
        <is>
          <t>Contract liabilities at beginning of period</t>
        </is>
      </c>
      <c r="H57" s="5" t="n">
        <v>21304000</v>
      </c>
      <c r="I57" s="5" t="n">
        <v>31656000</v>
      </c>
      <c r="K57" s="5" t="n">
        <v>0</v>
      </c>
    </row>
    <row r="58">
      <c r="A58" s="4" t="inlineStr">
        <is>
          <t>Additions</t>
        </is>
      </c>
      <c r="H58" s="5" t="n">
        <v>46320000</v>
      </c>
      <c r="I58" s="5" t="n">
        <v>0</v>
      </c>
      <c r="K58" s="5" t="n">
        <v>0</v>
      </c>
    </row>
    <row r="59">
      <c r="A59" s="4" t="inlineStr">
        <is>
          <t>Deductions</t>
        </is>
      </c>
      <c r="H59" s="5" t="n">
        <v>-20938000</v>
      </c>
      <c r="I59" s="5" t="n">
        <v>-10352000</v>
      </c>
      <c r="K59" s="5" t="n">
        <v>-13095000</v>
      </c>
    </row>
    <row r="60">
      <c r="A60" s="4" t="inlineStr">
        <is>
          <t>Contract liabilities at end of period</t>
        </is>
      </c>
      <c r="H60" s="6" t="n">
        <v>46686000</v>
      </c>
      <c r="I60" s="6" t="n">
        <v>21304000</v>
      </c>
      <c r="K60" s="5" t="n">
        <v>31656000</v>
      </c>
      <c r="N60" s="5" t="n">
        <v>0</v>
      </c>
    </row>
    <row r="61">
      <c r="A61" s="4" t="inlineStr">
        <is>
          <t>Collaboration liabilities | 2015 monalizumab agreement, with AstraZeneca | IFRS 15</t>
        </is>
      </c>
    </row>
    <row r="62">
      <c r="A62" s="3" t="inlineStr">
        <is>
          <t>Disclosure of disaggregation of revenue from contracts with customers [line items]</t>
        </is>
      </c>
    </row>
    <row r="63">
      <c r="A63" s="4" t="inlineStr">
        <is>
          <t>Contract liabilities at beginning of period</t>
        </is>
      </c>
      <c r="K63" s="6" t="n">
        <v>44751000</v>
      </c>
    </row>
    <row r="64">
      <c r="A64" s="4" t="inlineStr">
        <is>
          <t>Contract liabilities at end of period</t>
        </is>
      </c>
      <c r="N64" s="5" t="n">
        <v>44751000</v>
      </c>
    </row>
    <row r="65">
      <c r="A65" s="4" t="inlineStr">
        <is>
          <t>Collaboration liabilities | 2015 monalizumab agreement, with AstraZeneca | Increase (decrease) due to application of IFRS 15</t>
        </is>
      </c>
    </row>
    <row r="66">
      <c r="A66" s="3" t="inlineStr">
        <is>
          <t>Disclosure of disaggregation of revenue from contracts with customers [line items]</t>
        </is>
      </c>
    </row>
    <row r="67">
      <c r="A67" s="4" t="inlineStr">
        <is>
          <t>Restatement related to the first application of IFRS 15</t>
        </is>
      </c>
      <c r="N67" s="6" t="n">
        <v>44751000</v>
      </c>
    </row>
    <row r="68"/>
    <row r="69">
      <c r="A69" s="4" t="inlineStr">
        <is>
          <t>[1]</t>
        </is>
      </c>
      <c r="B69"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70">
      <c r="A70" s="4" t="inlineStr">
        <is>
          <t>[2]</t>
        </is>
      </c>
      <c r="B70"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71">
      <c r="A71" s="4" t="inlineStr">
        <is>
          <t>[3]</t>
        </is>
      </c>
      <c r="B71"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6">
    <mergeCell ref="I1:J1"/>
    <mergeCell ref="K1:L1"/>
    <mergeCell ref="A68:N68"/>
    <mergeCell ref="B69:N69"/>
    <mergeCell ref="B70:N70"/>
    <mergeCell ref="B71:N7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Revenue and government financing for research expenditures - Schedule of Variance of Deferred Revenue (Details) - EUR (€) € in Thousands</t>
        </is>
      </c>
      <c r="B1" s="2" t="inlineStr">
        <is>
          <t>12 Months Ended</t>
        </is>
      </c>
    </row>
    <row r="2">
      <c r="B2" s="2" t="inlineStr">
        <is>
          <t>Dec. 31, 2020</t>
        </is>
      </c>
      <c r="C2" s="2" t="inlineStr">
        <is>
          <t>Dec. 31, 2019</t>
        </is>
      </c>
      <c r="E2" s="2" t="inlineStr">
        <is>
          <t>Dec. 31, 2018</t>
        </is>
      </c>
      <c r="F2" s="2" t="inlineStr">
        <is>
          <t>Dec. 31, 2017</t>
        </is>
      </c>
    </row>
    <row r="3">
      <c r="A3" s="3" t="inlineStr">
        <is>
          <t>Statement Line Items [Line Items]</t>
        </is>
      </c>
    </row>
    <row r="4">
      <c r="A4" s="4" t="inlineStr">
        <is>
          <t>Deferred revenue – current portion</t>
        </is>
      </c>
      <c r="B4" s="6" t="n">
        <v>11299</v>
      </c>
      <c r="C4" s="6" t="n">
        <v>48770</v>
      </c>
      <c r="D4" s="4" t="inlineStr">
        <is>
          <t>[1]</t>
        </is>
      </c>
      <c r="E4" s="6" t="n">
        <v>82096</v>
      </c>
      <c r="F4" s="6" t="n">
        <v>47909</v>
      </c>
    </row>
    <row r="5">
      <c r="A5" s="4" t="inlineStr">
        <is>
          <t>Deferred revenue – non-current portion</t>
        </is>
      </c>
      <c r="B5" s="5" t="n">
        <v>32674</v>
      </c>
      <c r="C5" s="5" t="n">
        <v>40342</v>
      </c>
      <c r="D5" s="4" t="inlineStr">
        <is>
          <t>[1]</t>
        </is>
      </c>
      <c r="E5" s="5" t="n">
        <v>68098</v>
      </c>
      <c r="F5" s="5" t="n">
        <v>87005</v>
      </c>
    </row>
    <row r="6">
      <c r="A6" s="4" t="inlineStr">
        <is>
          <t>Deferred revenue</t>
        </is>
      </c>
    </row>
    <row r="7">
      <c r="A7" s="3" t="inlineStr">
        <is>
          <t>Statement Line Items [Line Items]</t>
        </is>
      </c>
    </row>
    <row r="8">
      <c r="A8" s="4" t="inlineStr">
        <is>
          <t>Contract liabilities at beginning of period</t>
        </is>
      </c>
      <c r="B8" s="5" t="n">
        <v>89112</v>
      </c>
      <c r="C8" s="5" t="n">
        <v>150195</v>
      </c>
      <c r="E8" s="5" t="n">
        <v>134914</v>
      </c>
    </row>
    <row r="9">
      <c r="A9" s="4" t="inlineStr">
        <is>
          <t>Upfront payment</t>
        </is>
      </c>
      <c r="B9" s="5" t="n">
        <v>4365</v>
      </c>
      <c r="E9" s="5" t="n">
        <v>146259</v>
      </c>
    </row>
    <row r="10">
      <c r="A10" s="4" t="inlineStr">
        <is>
          <t>Recognition in P&amp;L</t>
        </is>
      </c>
      <c r="B10" s="5" t="n">
        <v>-47038</v>
      </c>
      <c r="C10" s="5" t="n">
        <v>-61356</v>
      </c>
      <c r="E10" s="5" t="n">
        <v>-77180</v>
      </c>
    </row>
    <row r="11">
      <c r="A11" s="4" t="inlineStr">
        <is>
          <t>Transfer from collaboration liabilities</t>
        </is>
      </c>
      <c r="B11" s="5" t="n">
        <v>-2465</v>
      </c>
      <c r="C11" s="5" t="n">
        <v>273</v>
      </c>
      <c r="E11" s="5" t="n">
        <v>-715</v>
      </c>
    </row>
    <row r="12">
      <c r="A12" s="4" t="inlineStr">
        <is>
          <t>Contract liabilities at end of period</t>
        </is>
      </c>
      <c r="B12" s="5" t="n">
        <v>43973</v>
      </c>
      <c r="C12" s="5" t="n">
        <v>89112</v>
      </c>
      <c r="E12" s="5" t="n">
        <v>150195</v>
      </c>
      <c r="F12" s="5" t="n">
        <v>134914</v>
      </c>
    </row>
    <row r="13">
      <c r="A13" s="4" t="inlineStr">
        <is>
          <t>Deferred revenue | IFRS 15</t>
        </is>
      </c>
    </row>
    <row r="14">
      <c r="A14" s="3" t="inlineStr">
        <is>
          <t>Statement Line Items [Line Items]</t>
        </is>
      </c>
    </row>
    <row r="15">
      <c r="A15" s="4" t="inlineStr">
        <is>
          <t>Contract liabilities at beginning of period</t>
        </is>
      </c>
      <c r="C15" s="5" t="n">
        <v>81831</v>
      </c>
    </row>
    <row r="16">
      <c r="A16" s="4" t="inlineStr">
        <is>
          <t>Restatement related to the first application of IFRS 15</t>
        </is>
      </c>
      <c r="E16" s="5" t="n">
        <v>-53083</v>
      </c>
    </row>
    <row r="17">
      <c r="A17" s="4" t="inlineStr">
        <is>
          <t>Contract liabilities at end of period</t>
        </is>
      </c>
      <c r="E17" s="5" t="n">
        <v>81831</v>
      </c>
    </row>
    <row r="18">
      <c r="A18" s="4" t="inlineStr">
        <is>
          <t>Deferred revenue | Monalizumab</t>
        </is>
      </c>
    </row>
    <row r="19">
      <c r="A19" s="3" t="inlineStr">
        <is>
          <t>Statement Line Items [Line Items]</t>
        </is>
      </c>
    </row>
    <row r="20">
      <c r="A20" s="4" t="inlineStr">
        <is>
          <t>Contract liabilities at beginning of period</t>
        </is>
      </c>
      <c r="B20" s="5" t="n">
        <v>62657</v>
      </c>
      <c r="C20" s="5" t="n">
        <v>104925</v>
      </c>
      <c r="E20" s="5" t="n">
        <v>134914</v>
      </c>
    </row>
    <row r="21">
      <c r="A21" s="4" t="inlineStr">
        <is>
          <t>Upfront payment</t>
        </is>
      </c>
      <c r="B21" s="5" t="n">
        <v>0</v>
      </c>
      <c r="E21" s="5" t="n">
        <v>85358</v>
      </c>
    </row>
    <row r="22">
      <c r="A22" s="4" t="inlineStr">
        <is>
          <t>Recognition in P&amp;L</t>
        </is>
      </c>
      <c r="B22" s="5" t="n">
        <v>-33620</v>
      </c>
      <c r="C22" s="5" t="n">
        <v>-42541</v>
      </c>
      <c r="E22" s="5" t="n">
        <v>-61548</v>
      </c>
    </row>
    <row r="23">
      <c r="A23" s="4" t="inlineStr">
        <is>
          <t>Transfer from collaboration liabilities</t>
        </is>
      </c>
      <c r="B23" s="5" t="n">
        <v>-2465</v>
      </c>
      <c r="C23" s="5" t="n">
        <v>273</v>
      </c>
      <c r="E23" s="5" t="n">
        <v>-715</v>
      </c>
    </row>
    <row r="24">
      <c r="A24" s="4" t="inlineStr">
        <is>
          <t>Contract liabilities at end of period</t>
        </is>
      </c>
      <c r="B24" s="5" t="n">
        <v>26572</v>
      </c>
      <c r="C24" s="5" t="n">
        <v>62657</v>
      </c>
      <c r="E24" s="5" t="n">
        <v>104925</v>
      </c>
      <c r="F24" s="5" t="n">
        <v>134914</v>
      </c>
    </row>
    <row r="25">
      <c r="A25" s="4" t="inlineStr">
        <is>
          <t>Deferred revenue | Monalizumab | IFRS 15</t>
        </is>
      </c>
    </row>
    <row r="26">
      <c r="A26" s="3" t="inlineStr">
        <is>
          <t>Statement Line Items [Line Items]</t>
        </is>
      </c>
    </row>
    <row r="27">
      <c r="A27" s="4" t="inlineStr">
        <is>
          <t>Contract liabilities at beginning of period</t>
        </is>
      </c>
      <c r="C27" s="5" t="n">
        <v>81831</v>
      </c>
    </row>
    <row r="28">
      <c r="A28" s="4" t="inlineStr">
        <is>
          <t>Restatement related to the first application of IFRS 15</t>
        </is>
      </c>
      <c r="E28" s="5" t="n">
        <v>-53083</v>
      </c>
    </row>
    <row r="29">
      <c r="A29" s="4" t="inlineStr">
        <is>
          <t>Contract liabilities at end of period</t>
        </is>
      </c>
      <c r="E29" s="5" t="n">
        <v>81831</v>
      </c>
    </row>
    <row r="30">
      <c r="A30" s="4" t="inlineStr">
        <is>
          <t>Deferred revenue | IPH5201</t>
        </is>
      </c>
    </row>
    <row r="31">
      <c r="A31" s="3" t="inlineStr">
        <is>
          <t>Statement Line Items [Line Items]</t>
        </is>
      </c>
    </row>
    <row r="32">
      <c r="A32" s="4" t="inlineStr">
        <is>
          <t>Contract liabilities at beginning of period</t>
        </is>
      </c>
      <c r="B32" s="5" t="n">
        <v>9054</v>
      </c>
      <c r="C32" s="5" t="n">
        <v>27869</v>
      </c>
      <c r="E32" s="5" t="n">
        <v>0</v>
      </c>
    </row>
    <row r="33">
      <c r="A33" s="4" t="inlineStr">
        <is>
          <t>Upfront payment</t>
        </is>
      </c>
      <c r="B33" s="5" t="n">
        <v>4365</v>
      </c>
      <c r="E33" s="5" t="n">
        <v>43501</v>
      </c>
    </row>
    <row r="34">
      <c r="A34" s="4" t="inlineStr">
        <is>
          <t>Recognition in P&amp;L</t>
        </is>
      </c>
      <c r="B34" s="5" t="n">
        <v>-13418</v>
      </c>
      <c r="C34" s="5" t="n">
        <v>-18816</v>
      </c>
      <c r="E34" s="5" t="n">
        <v>-15632</v>
      </c>
    </row>
    <row r="35">
      <c r="A35" s="4" t="inlineStr">
        <is>
          <t>Transfer from collaboration liabilities</t>
        </is>
      </c>
      <c r="B35" s="5" t="n">
        <v>0</v>
      </c>
      <c r="C35" s="5" t="n">
        <v>0</v>
      </c>
      <c r="E35" s="5" t="n">
        <v>0</v>
      </c>
    </row>
    <row r="36">
      <c r="A36" s="4" t="inlineStr">
        <is>
          <t>Contract liabilities at end of period</t>
        </is>
      </c>
      <c r="B36" s="5" t="n">
        <v>0</v>
      </c>
      <c r="C36" s="5" t="n">
        <v>9054</v>
      </c>
      <c r="E36" s="5" t="n">
        <v>27869</v>
      </c>
      <c r="F36" s="5" t="n">
        <v>0</v>
      </c>
    </row>
    <row r="37">
      <c r="A37" s="4" t="inlineStr">
        <is>
          <t>Deferred revenue | IPH5201 | IFRS 15</t>
        </is>
      </c>
    </row>
    <row r="38">
      <c r="A38" s="3" t="inlineStr">
        <is>
          <t>Statement Line Items [Line Items]</t>
        </is>
      </c>
    </row>
    <row r="39">
      <c r="A39" s="4" t="inlineStr">
        <is>
          <t>Contract liabilities at beginning of period</t>
        </is>
      </c>
      <c r="C39" s="5" t="n">
        <v>0</v>
      </c>
    </row>
    <row r="40">
      <c r="A40" s="4" t="inlineStr">
        <is>
          <t>Restatement related to the first application of IFRS 15</t>
        </is>
      </c>
      <c r="E40" s="5" t="n">
        <v>0</v>
      </c>
    </row>
    <row r="41">
      <c r="A41" s="4" t="inlineStr">
        <is>
          <t>Contract liabilities at end of period</t>
        </is>
      </c>
      <c r="E41" s="5" t="n">
        <v>0</v>
      </c>
    </row>
    <row r="42">
      <c r="A42" s="4" t="inlineStr">
        <is>
          <t>Deferred revenue | Preclinical molecules</t>
        </is>
      </c>
    </row>
    <row r="43">
      <c r="A43" s="3" t="inlineStr">
        <is>
          <t>Statement Line Items [Line Items]</t>
        </is>
      </c>
    </row>
    <row r="44">
      <c r="A44" s="4" t="inlineStr">
        <is>
          <t>Contract liabilities at beginning of period</t>
        </is>
      </c>
      <c r="B44" s="5" t="n">
        <v>17400</v>
      </c>
      <c r="C44" s="5" t="n">
        <v>17400</v>
      </c>
      <c r="E44" s="5" t="n">
        <v>0</v>
      </c>
    </row>
    <row r="45">
      <c r="A45" s="4" t="inlineStr">
        <is>
          <t>Upfront payment</t>
        </is>
      </c>
      <c r="B45" s="5" t="n">
        <v>0</v>
      </c>
      <c r="E45" s="5" t="n">
        <v>17400</v>
      </c>
    </row>
    <row r="46">
      <c r="A46" s="4" t="inlineStr">
        <is>
          <t>Recognition in P&amp;L</t>
        </is>
      </c>
      <c r="B46" s="5" t="n">
        <v>0</v>
      </c>
      <c r="C46" s="5" t="n">
        <v>0</v>
      </c>
      <c r="E46" s="5" t="n">
        <v>0</v>
      </c>
    </row>
    <row r="47">
      <c r="A47" s="4" t="inlineStr">
        <is>
          <t>Transfer from collaboration liabilities</t>
        </is>
      </c>
      <c r="B47" s="5" t="n">
        <v>0</v>
      </c>
      <c r="C47" s="5" t="n">
        <v>0</v>
      </c>
      <c r="E47" s="5" t="n">
        <v>0</v>
      </c>
    </row>
    <row r="48">
      <c r="A48" s="4" t="inlineStr">
        <is>
          <t>Contract liabilities at end of period</t>
        </is>
      </c>
      <c r="B48" s="6" t="n">
        <v>17400</v>
      </c>
      <c r="C48" s="5" t="n">
        <v>17400</v>
      </c>
      <c r="E48" s="5" t="n">
        <v>17400</v>
      </c>
      <c r="F48" s="6" t="n">
        <v>0</v>
      </c>
    </row>
    <row r="49">
      <c r="A49" s="4" t="inlineStr">
        <is>
          <t>Deferred revenue | Preclinical molecules | IFRS 15</t>
        </is>
      </c>
    </row>
    <row r="50">
      <c r="A50" s="3" t="inlineStr">
        <is>
          <t>Statement Line Items [Line Items]</t>
        </is>
      </c>
    </row>
    <row r="51">
      <c r="A51" s="4" t="inlineStr">
        <is>
          <t>Contract liabilities at beginning of period</t>
        </is>
      </c>
      <c r="C51" s="6" t="n">
        <v>0</v>
      </c>
    </row>
    <row r="52">
      <c r="A52" s="4" t="inlineStr">
        <is>
          <t>Restatement related to the first application of IFRS 15</t>
        </is>
      </c>
      <c r="E52" s="5" t="n">
        <v>0</v>
      </c>
    </row>
    <row r="53">
      <c r="A53" s="4" t="inlineStr">
        <is>
          <t>Contract liabilities at end of period</t>
        </is>
      </c>
      <c r="E53" s="6" t="n">
        <v>0</v>
      </c>
    </row>
    <row r="54"/>
    <row r="55">
      <c r="A55" s="4" t="inlineStr">
        <is>
          <t>[1]</t>
        </is>
      </c>
      <c r="B55"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A1:A2"/>
    <mergeCell ref="B1:F1"/>
    <mergeCell ref="C2:D2"/>
    <mergeCell ref="A54:F54"/>
    <mergeCell ref="B55:F5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venue and government financing for research expenditures - Government Financing for Research Expenditures (Details) - EUR (€) € in Thousands</t>
        </is>
      </c>
      <c r="B1" s="2" t="inlineStr">
        <is>
          <t>12 Months Ended</t>
        </is>
      </c>
    </row>
    <row r="2">
      <c r="B2" s="2" t="inlineStr">
        <is>
          <t>Dec. 31, 2020</t>
        </is>
      </c>
      <c r="C2" s="2" t="inlineStr">
        <is>
          <t>Dec. 31, 2019</t>
        </is>
      </c>
      <c r="E2" s="2" t="inlineStr">
        <is>
          <t>Dec. 31, 2018</t>
        </is>
      </c>
    </row>
    <row r="3">
      <c r="A3" s="3" t="inlineStr">
        <is>
          <t>Disclosure of disaggregation of revenue from contracts with customers [abstract]</t>
        </is>
      </c>
    </row>
    <row r="4">
      <c r="A4" s="4" t="inlineStr">
        <is>
          <t>Research Tax Credit</t>
        </is>
      </c>
      <c r="B4" s="6" t="n">
        <v>13084</v>
      </c>
      <c r="C4" s="6" t="n">
        <v>16737</v>
      </c>
      <c r="E4" s="6" t="n">
        <v>13527</v>
      </c>
    </row>
    <row r="5">
      <c r="A5" s="4" t="inlineStr">
        <is>
          <t>Grant</t>
        </is>
      </c>
      <c r="B5" s="5" t="n">
        <v>534</v>
      </c>
      <c r="C5" s="5" t="n">
        <v>103</v>
      </c>
      <c r="E5" s="5" t="n">
        <v>533</v>
      </c>
    </row>
    <row r="6">
      <c r="A6" s="4" t="inlineStr">
        <is>
          <t>Government financing for research expenditures</t>
        </is>
      </c>
      <c r="B6" s="6" t="n">
        <v>13618</v>
      </c>
      <c r="C6" s="6" t="n">
        <v>16840</v>
      </c>
      <c r="D6" s="4" t="inlineStr">
        <is>
          <t>[1]</t>
        </is>
      </c>
      <c r="E6" s="6" t="n">
        <v>14060</v>
      </c>
    </row>
    <row r="7"/>
    <row r="8">
      <c r="A8" s="4" t="inlineStr">
        <is>
          <t>[1]</t>
        </is>
      </c>
      <c r="B8"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A1:A2"/>
    <mergeCell ref="B1:E1"/>
    <mergeCell ref="C2:D2"/>
    <mergeCell ref="A7:E7"/>
    <mergeCell ref="B8:E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s>
  <sheetData>
    <row r="1">
      <c r="A1" s="1" t="inlineStr">
        <is>
          <t>Operating expenses - Expenses by Nature (Details) - EUR (€) € in Thousands</t>
        </is>
      </c>
      <c r="B1" s="2" t="inlineStr">
        <is>
          <t>12 Months Ended</t>
        </is>
      </c>
    </row>
    <row r="2">
      <c r="B2" s="2" t="inlineStr">
        <is>
          <t>Dec. 31, 2020</t>
        </is>
      </c>
      <c r="C2" s="2" t="inlineStr">
        <is>
          <t>Dec. 31, 2019</t>
        </is>
      </c>
      <c r="E2" s="2" t="inlineStr">
        <is>
          <t>Dec. 31, 2018</t>
        </is>
      </c>
    </row>
    <row r="3">
      <c r="A3" s="3" t="inlineStr">
        <is>
          <t>Statement Line Items [Line Items]</t>
        </is>
      </c>
    </row>
    <row r="4">
      <c r="A4" s="4" t="inlineStr">
        <is>
          <t>Subcontracting costs</t>
        </is>
      </c>
      <c r="B4" s="6" t="n">
        <v>-25396</v>
      </c>
      <c r="C4" s="6" t="n">
        <v>-41193</v>
      </c>
      <c r="E4" s="6" t="n">
        <v>-42327</v>
      </c>
    </row>
    <row r="5">
      <c r="A5" s="4" t="inlineStr">
        <is>
          <t>Cost of supplies and consumable materials</t>
        </is>
      </c>
      <c r="B5" s="5" t="n">
        <v>-3632</v>
      </c>
      <c r="C5" s="5" t="n">
        <v>-3208</v>
      </c>
      <c r="E5" s="5" t="n">
        <v>-3819</v>
      </c>
    </row>
    <row r="6">
      <c r="A6" s="4" t="inlineStr">
        <is>
          <t>Personnel expenses other than share-based compensation</t>
        </is>
      </c>
      <c r="B6" s="5" t="n">
        <v>-25469</v>
      </c>
      <c r="C6" s="5" t="n">
        <v>-22638</v>
      </c>
      <c r="E6" s="5" t="n">
        <v>-19121</v>
      </c>
    </row>
    <row r="7">
      <c r="A7" s="4" t="inlineStr">
        <is>
          <t>Share-based compensation</t>
        </is>
      </c>
      <c r="B7" s="5" t="n">
        <v>-2475</v>
      </c>
      <c r="C7" s="5" t="n">
        <v>-3826</v>
      </c>
      <c r="E7" s="5" t="n">
        <v>-2707</v>
      </c>
    </row>
    <row r="8">
      <c r="A8" s="4" t="inlineStr">
        <is>
          <t>Personnel expenses</t>
        </is>
      </c>
      <c r="B8" s="5" t="n">
        <v>-27944</v>
      </c>
      <c r="C8" s="5" t="n">
        <v>-26464</v>
      </c>
      <c r="E8" s="5" t="n">
        <v>-21827</v>
      </c>
    </row>
    <row r="9">
      <c r="A9" s="4" t="inlineStr">
        <is>
          <t>Non-scientific advisory and consulting</t>
        </is>
      </c>
      <c r="B9" s="5" t="n">
        <v>-9417</v>
      </c>
      <c r="C9" s="5" t="n">
        <v>-8655</v>
      </c>
      <c r="E9" s="5" t="n">
        <v>-5301</v>
      </c>
    </row>
    <row r="10">
      <c r="A10" s="4" t="inlineStr">
        <is>
          <t>Leasing and maintenance</t>
        </is>
      </c>
      <c r="B10" s="5" t="n">
        <v>-2281</v>
      </c>
      <c r="C10" s="5" t="n">
        <v>-1872</v>
      </c>
      <c r="E10" s="5" t="n">
        <v>-1968</v>
      </c>
    </row>
    <row r="11">
      <c r="A11" s="4" t="inlineStr">
        <is>
          <t>Travel expenses and meeting attendance</t>
        </is>
      </c>
      <c r="B11" s="5" t="n">
        <v>-839</v>
      </c>
      <c r="C11" s="5" t="n">
        <v>-1754</v>
      </c>
      <c r="E11" s="5" t="n">
        <v>-992</v>
      </c>
    </row>
    <row r="12">
      <c r="A12" s="4" t="inlineStr">
        <is>
          <t>Marketing, communication and public relations</t>
        </is>
      </c>
      <c r="B12" s="5" t="n">
        <v>-516</v>
      </c>
      <c r="C12" s="5" t="n">
        <v>-629</v>
      </c>
      <c r="E12" s="5" t="n">
        <v>-518</v>
      </c>
    </row>
    <row r="13">
      <c r="A13" s="4" t="inlineStr">
        <is>
          <t>Scientific advisory and consulting</t>
        </is>
      </c>
      <c r="B13" s="5" t="n">
        <v>-945</v>
      </c>
      <c r="C13" s="5" t="n">
        <v>-223</v>
      </c>
      <c r="E13" s="5" t="n">
        <v>-349</v>
      </c>
    </row>
    <row r="14">
      <c r="A14" s="4" t="inlineStr">
        <is>
          <t>Other purchases and external expenses</t>
        </is>
      </c>
      <c r="B14" s="5" t="n">
        <v>-2053</v>
      </c>
      <c r="C14" s="5" t="n">
        <v>-814</v>
      </c>
      <c r="E14" s="5" t="n">
        <v>-311</v>
      </c>
    </row>
    <row r="15">
      <c r="A15" s="4" t="inlineStr">
        <is>
          <t>Depreciation and amortization</t>
        </is>
      </c>
      <c r="B15" s="5" t="n">
        <v>-13283</v>
      </c>
      <c r="C15" s="5" t="n">
        <v>-16530</v>
      </c>
      <c r="E15" s="5" t="n">
        <v>-7402</v>
      </c>
    </row>
    <row r="16">
      <c r="A16" s="4" t="inlineStr">
        <is>
          <t>Intellectual property expenses</t>
        </is>
      </c>
      <c r="B16" s="5" t="n">
        <v>-1733</v>
      </c>
      <c r="C16" s="5" t="n">
        <v>-1585</v>
      </c>
      <c r="E16" s="5" t="n">
        <v>-1381</v>
      </c>
    </row>
    <row r="17">
      <c r="A17" s="4" t="inlineStr">
        <is>
          <t>Other income and (expenses), net</t>
        </is>
      </c>
      <c r="B17" s="5" t="n">
        <v>-1820</v>
      </c>
      <c r="C17" s="5" t="n">
        <v>-1719</v>
      </c>
      <c r="E17" s="5" t="n">
        <v>-1502</v>
      </c>
    </row>
    <row r="18">
      <c r="A18" s="4" t="inlineStr">
        <is>
          <t>Impairment of intangible assets</t>
        </is>
      </c>
      <c r="B18" s="5" t="n">
        <v>-43529</v>
      </c>
      <c r="C18" s="5" t="n">
        <v>0</v>
      </c>
      <c r="D18" s="4" t="inlineStr">
        <is>
          <t>[1]</t>
        </is>
      </c>
      <c r="E18" s="5" t="n">
        <v>0</v>
      </c>
    </row>
    <row r="19">
      <c r="A19" s="4" t="inlineStr">
        <is>
          <t>Operating expenses</t>
        </is>
      </c>
      <c r="B19" s="5" t="n">
        <v>-133388</v>
      </c>
      <c r="C19" s="5" t="n">
        <v>-104647</v>
      </c>
      <c r="D19" s="4" t="inlineStr">
        <is>
          <t>[1]</t>
        </is>
      </c>
      <c r="E19" s="5" t="n">
        <v>-87697</v>
      </c>
    </row>
    <row r="20">
      <c r="A20" s="4" t="inlineStr">
        <is>
          <t>Operating expenses</t>
        </is>
      </c>
    </row>
    <row r="21">
      <c r="A21" s="3" t="inlineStr">
        <is>
          <t>Statement Line Items [Line Items]</t>
        </is>
      </c>
    </row>
    <row r="22">
      <c r="A22" s="4" t="inlineStr">
        <is>
          <t>Impairment of intangible assets</t>
        </is>
      </c>
      <c r="C22" s="5" t="n">
        <v>0</v>
      </c>
    </row>
    <row r="23">
      <c r="A23" s="4" t="inlineStr">
        <is>
          <t>Operating expenses | R&amp;D</t>
        </is>
      </c>
    </row>
    <row r="24">
      <c r="A24" s="3" t="inlineStr">
        <is>
          <t>Statement Line Items [Line Items]</t>
        </is>
      </c>
    </row>
    <row r="25">
      <c r="A25" s="4" t="inlineStr">
        <is>
          <t>Subcontracting costs</t>
        </is>
      </c>
      <c r="B25" s="5" t="n">
        <v>-24355</v>
      </c>
      <c r="C25" s="5" t="n">
        <v>-41193</v>
      </c>
      <c r="E25" s="5" t="n">
        <v>-42327</v>
      </c>
    </row>
    <row r="26">
      <c r="A26" s="4" t="inlineStr">
        <is>
          <t>Cost of supplies and consumable materials</t>
        </is>
      </c>
      <c r="B26" s="5" t="n">
        <v>-3638</v>
      </c>
      <c r="C26" s="5" t="n">
        <v>-3208</v>
      </c>
      <c r="E26" s="5" t="n">
        <v>-3819</v>
      </c>
    </row>
    <row r="27">
      <c r="A27" s="4" t="inlineStr">
        <is>
          <t>Personnel expenses other than share-based compensation</t>
        </is>
      </c>
      <c r="B27" s="5" t="n">
        <v>-14394</v>
      </c>
      <c r="C27" s="5" t="n">
        <v>-14891</v>
      </c>
      <c r="E27" s="5" t="n">
        <v>-13520</v>
      </c>
    </row>
    <row r="28">
      <c r="A28" s="4" t="inlineStr">
        <is>
          <t>Share-based compensation</t>
        </is>
      </c>
      <c r="B28" s="5" t="n">
        <v>-836</v>
      </c>
      <c r="C28" s="5" t="n">
        <v>-1001</v>
      </c>
      <c r="E28" s="5" t="n">
        <v>-706</v>
      </c>
    </row>
    <row r="29">
      <c r="A29" s="4" t="inlineStr">
        <is>
          <t>Personnel expenses</t>
        </is>
      </c>
      <c r="B29" s="5" t="n">
        <v>-15230</v>
      </c>
      <c r="C29" s="5" t="n">
        <v>-15892</v>
      </c>
      <c r="E29" s="5" t="n">
        <v>-14226</v>
      </c>
    </row>
    <row r="30">
      <c r="A30" s="4" t="inlineStr">
        <is>
          <t>Non-scientific advisory and consulting</t>
        </is>
      </c>
      <c r="B30" s="5" t="n">
        <v>-342</v>
      </c>
      <c r="C30" s="5" t="n">
        <v>272</v>
      </c>
      <c r="E30" s="5" t="n">
        <v>0</v>
      </c>
    </row>
    <row r="31">
      <c r="A31" s="4" t="inlineStr">
        <is>
          <t>Leasing and maintenance</t>
        </is>
      </c>
      <c r="B31" s="5" t="n">
        <v>-579</v>
      </c>
      <c r="C31" s="5" t="n">
        <v>-846</v>
      </c>
      <c r="E31" s="5" t="n">
        <v>-887</v>
      </c>
    </row>
    <row r="32">
      <c r="A32" s="4" t="inlineStr">
        <is>
          <t>Travel expenses and meeting attendance</t>
        </is>
      </c>
      <c r="B32" s="5" t="n">
        <v>-151</v>
      </c>
      <c r="C32" s="5" t="n">
        <v>-709</v>
      </c>
      <c r="E32" s="5" t="n">
        <v>-564</v>
      </c>
    </row>
    <row r="33">
      <c r="A33" s="4" t="inlineStr">
        <is>
          <t>Marketing, communication and public relations</t>
        </is>
      </c>
      <c r="B33" s="5" t="n">
        <v>-96</v>
      </c>
      <c r="C33" s="5" t="n">
        <v>-95</v>
      </c>
      <c r="E33" s="5" t="n">
        <v>-119</v>
      </c>
    </row>
    <row r="34">
      <c r="A34" s="4" t="inlineStr">
        <is>
          <t>Scientific advisory and consulting</t>
        </is>
      </c>
      <c r="B34" s="5" t="n">
        <v>-945</v>
      </c>
      <c r="C34" s="5" t="n">
        <v>-223</v>
      </c>
      <c r="E34" s="5" t="n">
        <v>-349</v>
      </c>
    </row>
    <row r="35">
      <c r="A35" s="4" t="inlineStr">
        <is>
          <t>Other purchases and external expenses</t>
        </is>
      </c>
      <c r="B35" s="5" t="n">
        <v>-46</v>
      </c>
      <c r="C35" s="5" t="n">
        <v>-57</v>
      </c>
      <c r="E35" s="5" t="n">
        <v>26</v>
      </c>
    </row>
    <row r="36">
      <c r="A36" s="4" t="inlineStr">
        <is>
          <t>Depreciation and amortization</t>
        </is>
      </c>
      <c r="B36" s="5" t="n">
        <v>-12006</v>
      </c>
      <c r="C36" s="5" t="n">
        <v>-15518</v>
      </c>
      <c r="E36" s="5" t="n">
        <v>-6709</v>
      </c>
    </row>
    <row r="37">
      <c r="A37" s="4" t="inlineStr">
        <is>
          <t>Intellectual property expenses</t>
        </is>
      </c>
      <c r="B37" s="5" t="n">
        <v>-882</v>
      </c>
      <c r="C37" s="5" t="n">
        <v>-653</v>
      </c>
      <c r="E37" s="5" t="n">
        <v>-294</v>
      </c>
    </row>
    <row r="38">
      <c r="A38" s="4" t="inlineStr">
        <is>
          <t>Other income and (expenses), net</t>
        </is>
      </c>
      <c r="B38" s="5" t="n">
        <v>-343</v>
      </c>
      <c r="C38" s="5" t="n">
        <v>-177</v>
      </c>
      <c r="E38" s="5" t="n">
        <v>-287</v>
      </c>
    </row>
    <row r="39">
      <c r="A39" s="4" t="inlineStr">
        <is>
          <t>Impairment of intangible assets</t>
        </is>
      </c>
      <c r="B39" s="5" t="n">
        <v>0</v>
      </c>
      <c r="C39" s="5" t="n">
        <v>0</v>
      </c>
      <c r="E39" s="5" t="n">
        <v>0</v>
      </c>
    </row>
    <row r="40">
      <c r="A40" s="4" t="inlineStr">
        <is>
          <t>Operating expenses</t>
        </is>
      </c>
      <c r="B40" s="5" t="n">
        <v>-58613</v>
      </c>
      <c r="C40" s="5" t="n">
        <v>-78844</v>
      </c>
      <c r="E40" s="5" t="n">
        <v>-69555</v>
      </c>
    </row>
    <row r="41">
      <c r="A41" s="4" t="inlineStr">
        <is>
          <t>Operating expenses | SG&amp;A</t>
        </is>
      </c>
    </row>
    <row r="42">
      <c r="A42" s="3" t="inlineStr">
        <is>
          <t>Statement Line Items [Line Items]</t>
        </is>
      </c>
    </row>
    <row r="43">
      <c r="A43" s="4" t="inlineStr">
        <is>
          <t>Subcontracting costs</t>
        </is>
      </c>
      <c r="B43" s="5" t="n">
        <v>1041</v>
      </c>
      <c r="C43" s="5" t="n">
        <v>0</v>
      </c>
      <c r="E43" s="5" t="n">
        <v>0</v>
      </c>
    </row>
    <row r="44">
      <c r="A44" s="4" t="inlineStr">
        <is>
          <t>Cost of supplies and consumable materials</t>
        </is>
      </c>
      <c r="B44" s="5" t="n">
        <v>-6</v>
      </c>
      <c r="C44" s="5" t="n">
        <v>0</v>
      </c>
      <c r="E44" s="5" t="n">
        <v>0</v>
      </c>
    </row>
    <row r="45">
      <c r="A45" s="4" t="inlineStr">
        <is>
          <t>Personnel expenses other than share-based compensation</t>
        </is>
      </c>
      <c r="B45" s="5" t="n">
        <v>-11075</v>
      </c>
      <c r="C45" s="5" t="n">
        <v>-7747</v>
      </c>
      <c r="E45" s="5" t="n">
        <v>-5601</v>
      </c>
    </row>
    <row r="46">
      <c r="A46" s="4" t="inlineStr">
        <is>
          <t>Share-based compensation</t>
        </is>
      </c>
      <c r="B46" s="5" t="n">
        <v>-1639</v>
      </c>
      <c r="C46" s="5" t="n">
        <v>-2825</v>
      </c>
      <c r="E46" s="5" t="n">
        <v>-2000</v>
      </c>
    </row>
    <row r="47">
      <c r="A47" s="4" t="inlineStr">
        <is>
          <t>Personnel expenses</t>
        </is>
      </c>
      <c r="B47" s="5" t="n">
        <v>-12714</v>
      </c>
      <c r="C47" s="5" t="n">
        <v>-10572</v>
      </c>
      <c r="E47" s="5" t="n">
        <v>-7601</v>
      </c>
    </row>
    <row r="48">
      <c r="A48" s="4" t="inlineStr">
        <is>
          <t>Non-scientific advisory and consulting</t>
        </is>
      </c>
      <c r="B48" s="5" t="n">
        <v>-9075</v>
      </c>
      <c r="C48" s="5" t="n">
        <v>-8384</v>
      </c>
      <c r="E48" s="5" t="n">
        <v>-5301</v>
      </c>
    </row>
    <row r="49">
      <c r="A49" s="4" t="inlineStr">
        <is>
          <t>Leasing and maintenance</t>
        </is>
      </c>
      <c r="B49" s="5" t="n">
        <v>-1702</v>
      </c>
      <c r="C49" s="5" t="n">
        <v>-1026</v>
      </c>
      <c r="E49" s="5" t="n">
        <v>-1081</v>
      </c>
    </row>
    <row r="50">
      <c r="A50" s="4" t="inlineStr">
        <is>
          <t>Travel expenses and meeting attendance</t>
        </is>
      </c>
      <c r="B50" s="5" t="n">
        <v>-688</v>
      </c>
      <c r="C50" s="5" t="n">
        <v>-1044</v>
      </c>
      <c r="E50" s="5" t="n">
        <v>-428</v>
      </c>
    </row>
    <row r="51">
      <c r="A51" s="4" t="inlineStr">
        <is>
          <t>Marketing, communication and public relations</t>
        </is>
      </c>
      <c r="B51" s="5" t="n">
        <v>-420</v>
      </c>
      <c r="C51" s="5" t="n">
        <v>-534</v>
      </c>
      <c r="E51" s="5" t="n">
        <v>-399</v>
      </c>
    </row>
    <row r="52">
      <c r="A52" s="4" t="inlineStr">
        <is>
          <t>Scientific advisory and consulting</t>
        </is>
      </c>
      <c r="B52" s="5" t="n">
        <v>0</v>
      </c>
      <c r="C52" s="5" t="n">
        <v>0</v>
      </c>
      <c r="E52" s="5" t="n">
        <v>0</v>
      </c>
    </row>
    <row r="53">
      <c r="A53" s="4" t="inlineStr">
        <is>
          <t>Other purchases and external expenses</t>
        </is>
      </c>
      <c r="B53" s="5" t="n">
        <v>-2007</v>
      </c>
      <c r="C53" s="5" t="n">
        <v>-757</v>
      </c>
      <c r="E53" s="5" t="n">
        <v>-337</v>
      </c>
    </row>
    <row r="54">
      <c r="A54" s="4" t="inlineStr">
        <is>
          <t>Depreciation and amortization</t>
        </is>
      </c>
      <c r="B54" s="5" t="n">
        <v>-1277</v>
      </c>
      <c r="C54" s="5" t="n">
        <v>-1013</v>
      </c>
      <c r="E54" s="5" t="n">
        <v>-693</v>
      </c>
    </row>
    <row r="55">
      <c r="A55" s="4" t="inlineStr">
        <is>
          <t>Intellectual property expenses</t>
        </is>
      </c>
      <c r="B55" s="5" t="n">
        <v>-851</v>
      </c>
      <c r="C55" s="5" t="n">
        <v>-932</v>
      </c>
      <c r="E55" s="5" t="n">
        <v>1087</v>
      </c>
    </row>
    <row r="56">
      <c r="A56" s="4" t="inlineStr">
        <is>
          <t>Other income and (expenses), net</t>
        </is>
      </c>
      <c r="B56" s="5" t="n">
        <v>-1477</v>
      </c>
      <c r="C56" s="5" t="n">
        <v>-1542</v>
      </c>
      <c r="E56" s="5" t="n">
        <v>-1215</v>
      </c>
    </row>
    <row r="57">
      <c r="A57" s="4" t="inlineStr">
        <is>
          <t>Impairment of intangible assets</t>
        </is>
      </c>
      <c r="B57" s="5" t="n">
        <v>0</v>
      </c>
      <c r="E57" s="5" t="n">
        <v>0</v>
      </c>
    </row>
    <row r="58">
      <c r="A58" s="4" t="inlineStr">
        <is>
          <t>Operating expenses</t>
        </is>
      </c>
      <c r="B58" s="5" t="n">
        <v>-31246</v>
      </c>
      <c r="C58" s="6" t="n">
        <v>-25803</v>
      </c>
      <c r="E58" s="6" t="n">
        <v>-18142</v>
      </c>
    </row>
    <row r="59">
      <c r="A59" s="4" t="inlineStr">
        <is>
          <t>Impairment</t>
        </is>
      </c>
    </row>
    <row r="60">
      <c r="A60" s="3" t="inlineStr">
        <is>
          <t>Statement Line Items [Line Items]</t>
        </is>
      </c>
    </row>
    <row r="61">
      <c r="A61" s="4" t="inlineStr">
        <is>
          <t>Subcontracting costs</t>
        </is>
      </c>
      <c r="B61" s="5" t="n">
        <v>0</v>
      </c>
    </row>
    <row r="62">
      <c r="A62" s="4" t="inlineStr">
        <is>
          <t>Cost of supplies and consumable materials</t>
        </is>
      </c>
      <c r="B62" s="5" t="n">
        <v>0</v>
      </c>
    </row>
    <row r="63">
      <c r="A63" s="4" t="inlineStr">
        <is>
          <t>Personnel expenses other than share-based compensation</t>
        </is>
      </c>
      <c r="B63" s="5" t="n">
        <v>0</v>
      </c>
    </row>
    <row r="64">
      <c r="A64" s="4" t="inlineStr">
        <is>
          <t>Share-based compensation</t>
        </is>
      </c>
      <c r="B64" s="5" t="n">
        <v>0</v>
      </c>
    </row>
    <row r="65">
      <c r="A65" s="4" t="inlineStr">
        <is>
          <t>Personnel expenses</t>
        </is>
      </c>
      <c r="B65" s="5" t="n">
        <v>0</v>
      </c>
    </row>
    <row r="66">
      <c r="A66" s="4" t="inlineStr">
        <is>
          <t>Non-scientific advisory and consulting</t>
        </is>
      </c>
      <c r="B66" s="5" t="n">
        <v>0</v>
      </c>
    </row>
    <row r="67">
      <c r="A67" s="4" t="inlineStr">
        <is>
          <t>Leasing and maintenance</t>
        </is>
      </c>
      <c r="B67" s="5" t="n">
        <v>0</v>
      </c>
    </row>
    <row r="68">
      <c r="A68" s="4" t="inlineStr">
        <is>
          <t>Travel expenses and meeting attendance</t>
        </is>
      </c>
      <c r="B68" s="5" t="n">
        <v>0</v>
      </c>
    </row>
    <row r="69">
      <c r="A69" s="4" t="inlineStr">
        <is>
          <t>Marketing, communication and public relations</t>
        </is>
      </c>
      <c r="B69" s="5" t="n">
        <v>0</v>
      </c>
    </row>
    <row r="70">
      <c r="A70" s="4" t="inlineStr">
        <is>
          <t>Scientific advisory and consulting</t>
        </is>
      </c>
      <c r="B70" s="5" t="n">
        <v>0</v>
      </c>
    </row>
    <row r="71">
      <c r="A71" s="4" t="inlineStr">
        <is>
          <t>Other purchases and external expenses</t>
        </is>
      </c>
      <c r="B71" s="5" t="n">
        <v>0</v>
      </c>
    </row>
    <row r="72">
      <c r="A72" s="4" t="inlineStr">
        <is>
          <t>Depreciation and amortization</t>
        </is>
      </c>
      <c r="B72" s="5" t="n">
        <v>0</v>
      </c>
    </row>
    <row r="73">
      <c r="A73" s="4" t="inlineStr">
        <is>
          <t>Intellectual property expenses</t>
        </is>
      </c>
      <c r="B73" s="5" t="n">
        <v>0</v>
      </c>
    </row>
    <row r="74">
      <c r="A74" s="4" t="inlineStr">
        <is>
          <t>Other income and (expenses), net</t>
        </is>
      </c>
      <c r="B74" s="5" t="n">
        <v>0</v>
      </c>
    </row>
    <row r="75">
      <c r="A75" s="4" t="inlineStr">
        <is>
          <t>Impairment of intangible assets</t>
        </is>
      </c>
      <c r="B75" s="5" t="n">
        <v>-43529</v>
      </c>
    </row>
    <row r="76">
      <c r="A76" s="4" t="inlineStr">
        <is>
          <t>Operating expenses</t>
        </is>
      </c>
      <c r="B76" s="6" t="n">
        <v>-43529</v>
      </c>
    </row>
    <row r="77"/>
    <row r="78">
      <c r="A78" s="4" t="inlineStr">
        <is>
          <t>[1]</t>
        </is>
      </c>
      <c r="B78"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A1:A2"/>
    <mergeCell ref="B1:E1"/>
    <mergeCell ref="C2:D2"/>
    <mergeCell ref="A77:E77"/>
    <mergeCell ref="B78:E7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Audit and Non-audit Fees (Details) - EUR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Audit fees</t>
        </is>
      </c>
      <c r="B4" s="6" t="n">
        <v>684</v>
      </c>
      <c r="C4" s="6" t="n">
        <v>1190</v>
      </c>
      <c r="D4" s="6" t="n">
        <v>599</v>
      </c>
    </row>
    <row r="5">
      <c r="A5" s="4" t="inlineStr">
        <is>
          <t>Non-audit fees</t>
        </is>
      </c>
      <c r="B5" s="5" t="n">
        <v>115</v>
      </c>
      <c r="C5" s="5" t="n">
        <v>2</v>
      </c>
      <c r="D5" s="5" t="n">
        <v>6</v>
      </c>
    </row>
    <row r="6">
      <c r="A6" s="4" t="inlineStr">
        <is>
          <t>Total</t>
        </is>
      </c>
      <c r="B6" s="6" t="n">
        <v>799</v>
      </c>
      <c r="C6" s="6" t="n">
        <v>1192</v>
      </c>
      <c r="D6" s="6" t="n">
        <v>6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agement of financial risks and fair value</t>
        </is>
      </c>
      <c r="B1" s="2" t="inlineStr">
        <is>
          <t>12 Months Ended</t>
        </is>
      </c>
    </row>
    <row r="2">
      <c r="B2" s="2" t="inlineStr">
        <is>
          <t>Dec. 31, 2020</t>
        </is>
      </c>
    </row>
    <row r="3">
      <c r="A3" s="3" t="inlineStr">
        <is>
          <t>Notes To Financial Statements [Abstract]</t>
        </is>
      </c>
    </row>
    <row r="4">
      <c r="A4" s="4" t="inlineStr">
        <is>
          <t>Management of financial risks and fair value</t>
        </is>
      </c>
      <c r="B4" s="4" t="inlineStr">
        <is>
          <t>Management of financial risks and fair value The principal financial instruments held by the Company are cash, cash equivalents and marketable securities. The purpose of holding these instruments is to finance the ongoing business activities of the Company. It is not the Company’s policy to invest in financial instruments for speculative purposes. The Company does not utilize derivatives. The principal risks to which the Company is exposed are liquidity risk, foreign currency exchange risk, interest rate risk and credit risk. Liquidity risk The Company’s cash management is performed by the Finance department, in charge of monitoring the day-to-day financing and the short-term forecast and enabling the Company to face its financial commitments by maintaining an amount of available cash consistent with the maturities of its liabilities. As of December 31, 2020, cash, cash equivalents and short-term investments were €151,637 thousand, which represents more than a year of cash consumption. The main characteristics of the financial instruments owned by the Company (including liquidity) are presented in Note 4. Foreign currency exchange risk The Company is exposed to foreign exchange risk inherent in certain subcontracting activities relating to its operations in the United States, which have been invoiced in U.S. dollars. The Company does not currently have recurring revenues in euros, dollars or in any other currency. As the Company further increases its business, particularly in the United States, it is expected to face greater exposure to exchange rate risk. The revenue denominated in U.S. dollars has represented approximately 100% of revenue in the years ended December 31, 2018, 2019 and approximately 88% in the year ended December 31, 2020, respectively. Payments in U.S. dollars represented approximately 31.9%, 64.1%, 48.4% of the payments in the years ended December 31, 2018, 2019 and 2020, respectively. In order to cover this risk, the Company kept in U.S. dollars a part of the consideration received from AstraZeneca in June 2015 and January 2019. We entirely kept the U.S dollars portion of the proceeds received from our Global Offering in October 2019. The Company’s foreign exchange policy does not include the use of hedging instruments. Interest rate risk The Company has very low exposure to interest rate risk. Such exposure primarily involves money market funds and time deposit accounts. Changes in interest rates have a direct impact on the rate of return on these investments and the cash flows generated. The Company has no credit facilities. The repayment flows of the advances from Banque Publique d’Investissement (“BPI France”) and the borrowings subscribed in 2017 are not subject to interest rate risk. Credit risk The credit risk related to the Company’s cash equivalents, short-term investments and non-current financial assets is not significant in light of the quality of the issuers. The Company deemed that none of the instruments in its portfolio are exposed to credit risk. Fair value The fair value of financial instruments traded on an active market is based on the market rate as of December 31, 2020. The market prices used for the financial assets owned by the Company are the bid prices in effect on the market as of the valuation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37" customWidth="1" min="2" max="2"/>
    <col width="37" customWidth="1" min="3" max="3"/>
    <col width="21" customWidth="1" min="4" max="4"/>
  </cols>
  <sheetData>
    <row r="1">
      <c r="A1" s="1" t="inlineStr">
        <is>
          <t>Operating expenses - Additional Information (Details) € in Thousands</t>
        </is>
      </c>
      <c r="B1" s="2" t="inlineStr">
        <is>
          <t>12 Months Ended</t>
        </is>
      </c>
    </row>
    <row r="2">
      <c r="B2" s="2" t="inlineStr">
        <is>
          <t>Dec. 31, 2020EUR (€)numberOfEmployee</t>
        </is>
      </c>
      <c r="C2" s="2" t="inlineStr">
        <is>
          <t>Dec. 31, 2019EUR (€)numberOfEmployee</t>
        </is>
      </c>
      <c r="D2" s="2" t="inlineStr">
        <is>
          <t>Dec. 31, 2018EUR (€)</t>
        </is>
      </c>
    </row>
    <row r="3">
      <c r="A3" s="3" t="inlineStr">
        <is>
          <t>Analysis of income and expense [abstract]</t>
        </is>
      </c>
    </row>
    <row r="4">
      <c r="A4" s="4" t="inlineStr">
        <is>
          <t>Total short-term employee benefits expense</t>
        </is>
      </c>
      <c r="B4" s="6" t="n">
        <v>25469</v>
      </c>
      <c r="C4" s="6" t="n">
        <v>22638</v>
      </c>
      <c r="D4" s="6" t="n">
        <v>19121</v>
      </c>
    </row>
    <row r="5">
      <c r="A5" s="4" t="inlineStr">
        <is>
          <t>Number of employees | numberOfEmployee</t>
        </is>
      </c>
      <c r="B5" s="5" t="n">
        <v>237</v>
      </c>
      <c r="C5" s="5" t="n">
        <v>235</v>
      </c>
    </row>
    <row r="6">
      <c r="A6" s="4" t="inlineStr">
        <is>
          <t>Raw materials and consumables used</t>
        </is>
      </c>
      <c r="B6" s="6" t="n">
        <v>3632</v>
      </c>
      <c r="C6" s="6" t="n">
        <v>3208</v>
      </c>
      <c r="D6" s="5" t="n">
        <v>3819</v>
      </c>
    </row>
    <row r="7">
      <c r="A7" s="4" t="inlineStr">
        <is>
          <t>Intellectual property expenses</t>
        </is>
      </c>
      <c r="B7" s="6" t="n">
        <v>1733</v>
      </c>
      <c r="C7" s="6" t="n">
        <v>1585</v>
      </c>
      <c r="D7" s="6" t="n">
        <v>13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Net income / (loss) from distribution agreements (Details) - EUR (€) € in Thousands</t>
        </is>
      </c>
      <c r="B1" s="2" t="inlineStr">
        <is>
          <t>9 Months Ended</t>
        </is>
      </c>
      <c r="C1" s="2" t="inlineStr">
        <is>
          <t>12 Months Ended</t>
        </is>
      </c>
    </row>
    <row r="2">
      <c r="B2" s="2" t="inlineStr">
        <is>
          <t>Sep. 30, 2020</t>
        </is>
      </c>
      <c r="C2" s="2" t="inlineStr">
        <is>
          <t>Dec. 31, 2020</t>
        </is>
      </c>
      <c r="D2" s="2" t="inlineStr">
        <is>
          <t>Dec. 31, 2019</t>
        </is>
      </c>
      <c r="F2" s="2" t="inlineStr">
        <is>
          <t>Dec. 31, 2018</t>
        </is>
      </c>
    </row>
    <row r="3">
      <c r="A3" s="3" t="inlineStr">
        <is>
          <t>Disclosure of disaggregation of revenue from contracts with customers [line items]</t>
        </is>
      </c>
    </row>
    <row r="4">
      <c r="A4" s="4" t="inlineStr">
        <is>
          <t>Net income (loss) from distribution agreements</t>
        </is>
      </c>
      <c r="C4" s="6" t="n">
        <v>861</v>
      </c>
      <c r="D4" s="6" t="n">
        <v>-8219</v>
      </c>
      <c r="E4" s="4" t="inlineStr">
        <is>
          <t>[1]</t>
        </is>
      </c>
      <c r="F4" s="6" t="n">
        <v>-1109</v>
      </c>
    </row>
    <row r="5">
      <c r="A5" s="4" t="inlineStr">
        <is>
          <t>Sales</t>
        </is>
      </c>
      <c r="C5" s="6" t="n">
        <v>678</v>
      </c>
      <c r="D5" s="5" t="n">
        <v>0</v>
      </c>
      <c r="E5" s="4" t="inlineStr">
        <is>
          <t>[1]</t>
        </is>
      </c>
      <c r="F5" s="5" t="n">
        <v>0</v>
      </c>
    </row>
    <row r="6">
      <c r="A6" s="4" t="inlineStr">
        <is>
          <t>Lumoxiti, with AstraZeneca</t>
        </is>
      </c>
    </row>
    <row r="7">
      <c r="A7" s="3" t="inlineStr">
        <is>
          <t>Disclosure of disaggregation of revenue from contracts with customers [line items]</t>
        </is>
      </c>
    </row>
    <row r="8">
      <c r="A8" s="4" t="inlineStr">
        <is>
          <t>Net income (loss) from distribution agreements</t>
        </is>
      </c>
      <c r="B8" s="6" t="n">
        <v>861</v>
      </c>
      <c r="D8" s="6" t="n">
        <v>-8219</v>
      </c>
      <c r="F8" s="6" t="n">
        <v>-1109</v>
      </c>
    </row>
    <row r="9"/>
    <row r="10">
      <c r="A10" s="4" t="inlineStr">
        <is>
          <t>[1]</t>
        </is>
      </c>
      <c r="B10"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A1:A2"/>
    <mergeCell ref="C1:F1"/>
    <mergeCell ref="D2:E2"/>
    <mergeCell ref="A9:F9"/>
    <mergeCell ref="B10:F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 width="14" customWidth="1" min="5" max="5"/>
  </cols>
  <sheetData>
    <row r="1">
      <c r="A1" s="1" t="inlineStr">
        <is>
          <t>Net financial loss (Details) - EUR (€) € in Thousands</t>
        </is>
      </c>
      <c r="B1" s="2" t="inlineStr">
        <is>
          <t>12 Months Ended</t>
        </is>
      </c>
    </row>
    <row r="2">
      <c r="B2" s="2" t="inlineStr">
        <is>
          <t>Dec. 31, 2020</t>
        </is>
      </c>
      <c r="C2" s="2" t="inlineStr">
        <is>
          <t>Dec. 31, 2019</t>
        </is>
      </c>
      <c r="E2" s="2" t="inlineStr">
        <is>
          <t>Dec. 31, 2018</t>
        </is>
      </c>
    </row>
    <row r="3">
      <c r="A3" s="3" t="inlineStr">
        <is>
          <t>Analysis of income and expense [abstract]</t>
        </is>
      </c>
    </row>
    <row r="4">
      <c r="A4" s="4" t="inlineStr">
        <is>
          <t>Interests and gains on financial assets</t>
        </is>
      </c>
      <c r="B4" s="6" t="n">
        <v>564</v>
      </c>
      <c r="C4" s="6" t="n">
        <v>1620</v>
      </c>
      <c r="E4" s="6" t="n">
        <v>1582</v>
      </c>
    </row>
    <row r="5">
      <c r="A5" s="4" t="inlineStr">
        <is>
          <t>Unrealized gains on financials assets</t>
        </is>
      </c>
      <c r="B5" s="5" t="n">
        <v>313</v>
      </c>
      <c r="C5" s="5" t="n">
        <v>4063</v>
      </c>
      <c r="E5" s="5" t="n">
        <v>0</v>
      </c>
    </row>
    <row r="6">
      <c r="A6" s="4" t="inlineStr">
        <is>
          <t>Foreign exchange gains</t>
        </is>
      </c>
      <c r="B6" s="5" t="n">
        <v>3978</v>
      </c>
      <c r="C6" s="5" t="n">
        <v>5568</v>
      </c>
      <c r="E6" s="5" t="n">
        <v>4068</v>
      </c>
    </row>
    <row r="7">
      <c r="A7" s="4" t="inlineStr">
        <is>
          <t>Other financial income</t>
        </is>
      </c>
      <c r="B7" s="5" t="n">
        <v>0</v>
      </c>
      <c r="C7" s="5" t="n">
        <v>18</v>
      </c>
      <c r="E7" s="5" t="n">
        <v>352</v>
      </c>
    </row>
    <row r="8">
      <c r="A8" s="4" t="inlineStr">
        <is>
          <t>Financial income</t>
        </is>
      </c>
      <c r="B8" s="5" t="n">
        <v>4855</v>
      </c>
      <c r="C8" s="5" t="n">
        <v>11269</v>
      </c>
      <c r="D8" s="4" t="inlineStr">
        <is>
          <t>[1]</t>
        </is>
      </c>
      <c r="E8" s="5" t="n">
        <v>6002</v>
      </c>
    </row>
    <row r="9">
      <c r="A9" s="4" t="inlineStr">
        <is>
          <t>Foreign exchange losses</t>
        </is>
      </c>
      <c r="B9" s="5" t="n">
        <v>-5557</v>
      </c>
      <c r="C9" s="5" t="n">
        <v>-4772</v>
      </c>
      <c r="E9" s="5" t="n">
        <v>-3851</v>
      </c>
    </row>
    <row r="10">
      <c r="A10" s="4" t="inlineStr">
        <is>
          <t>Unrealized losses on financial assets</t>
        </is>
      </c>
      <c r="B10" s="5" t="n">
        <v>-865</v>
      </c>
      <c r="C10" s="5" t="n">
        <v>0</v>
      </c>
      <c r="E10" s="5" t="n">
        <v>-3942</v>
      </c>
    </row>
    <row r="11">
      <c r="A11" s="4" t="inlineStr">
        <is>
          <t>Interest on financial liabilities</t>
        </is>
      </c>
      <c r="B11" s="5" t="n">
        <v>-341</v>
      </c>
      <c r="C11" s="5" t="n">
        <v>-204</v>
      </c>
      <c r="E11" s="5" t="n">
        <v>-102</v>
      </c>
    </row>
    <row r="12">
      <c r="A12" s="4" t="inlineStr">
        <is>
          <t>Other financial expenses</t>
        </is>
      </c>
      <c r="B12" s="5" t="n">
        <v>0</v>
      </c>
      <c r="C12" s="5" t="n">
        <v>-1</v>
      </c>
      <c r="E12" s="5" t="n">
        <v>-534</v>
      </c>
    </row>
    <row r="13">
      <c r="A13" s="4" t="inlineStr">
        <is>
          <t>Financial expenses</t>
        </is>
      </c>
      <c r="B13" s="5" t="n">
        <v>-6763</v>
      </c>
      <c r="C13" s="5" t="n">
        <v>-4976</v>
      </c>
      <c r="D13" s="4" t="inlineStr">
        <is>
          <t>[1]</t>
        </is>
      </c>
      <c r="E13" s="5" t="n">
        <v>-8429</v>
      </c>
    </row>
    <row r="14">
      <c r="A14" s="4" t="inlineStr">
        <is>
          <t>Net financial income (loss)</t>
        </is>
      </c>
      <c r="B14" s="6" t="n">
        <v>-1908</v>
      </c>
      <c r="C14" s="6" t="n">
        <v>6293</v>
      </c>
      <c r="E14" s="6" t="n">
        <v>-2427</v>
      </c>
    </row>
    <row r="15"/>
    <row r="16">
      <c r="A16" s="4" t="inlineStr">
        <is>
          <t>[1]</t>
        </is>
      </c>
      <c r="B16"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A1:A2"/>
    <mergeCell ref="B1:E1"/>
    <mergeCell ref="C2:D2"/>
    <mergeCell ref="A15:E15"/>
    <mergeCell ref="B16:E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 - Additional Information (Details) € in Thousands, $ in Thousands</t>
        </is>
      </c>
      <c r="B1" s="2" t="inlineStr">
        <is>
          <t>12 Months Ended</t>
        </is>
      </c>
    </row>
    <row r="2">
      <c r="B2" s="2" t="inlineStr">
        <is>
          <t>Dec. 31, 2020EUR (€)</t>
        </is>
      </c>
      <c r="C2" s="2" t="inlineStr">
        <is>
          <t>Dec. 31, 2018EUR (€)</t>
        </is>
      </c>
      <c r="D2" s="2" t="inlineStr">
        <is>
          <t>Dec. 31, 2020USD ($)</t>
        </is>
      </c>
      <c r="E2" s="2" t="inlineStr">
        <is>
          <t>Dec. 31, 2019EUR (€)</t>
        </is>
      </c>
      <c r="F2" s="2" t="inlineStr">
        <is>
          <t>Dec. 31, 2019USD ($)</t>
        </is>
      </c>
      <c r="G2" s="2" t="inlineStr">
        <is>
          <t>Dec. 31, 2018USD ($)</t>
        </is>
      </c>
    </row>
    <row r="3">
      <c r="A3" s="3" t="inlineStr">
        <is>
          <t>Income Tax [Abstract]</t>
        </is>
      </c>
    </row>
    <row r="4">
      <c r="A4" s="4" t="inlineStr">
        <is>
          <t>Unused tax losses with no expiration date</t>
        </is>
      </c>
      <c r="B4" s="6" t="n">
        <v>287739</v>
      </c>
      <c r="C4" s="6" t="n">
        <v>219563</v>
      </c>
      <c r="E4" s="6" t="n">
        <v>231167</v>
      </c>
    </row>
    <row r="5">
      <c r="A5" s="4" t="inlineStr">
        <is>
          <t>Unused tax losses subject to expiration</t>
        </is>
      </c>
      <c r="B5" s="6" t="n">
        <v>11955</v>
      </c>
      <c r="C5" s="5" t="n">
        <v>493</v>
      </c>
      <c r="D5" s="8" t="n">
        <v>14670</v>
      </c>
      <c r="E5" s="6" t="n">
        <v>5098</v>
      </c>
      <c r="F5" s="8" t="n">
        <v>5727</v>
      </c>
      <c r="G5" s="8" t="n">
        <v>564</v>
      </c>
    </row>
    <row r="6">
      <c r="A6" s="4" t="inlineStr">
        <is>
          <t>Expiration period</t>
        </is>
      </c>
      <c r="B6" s="4" t="inlineStr">
        <is>
          <t>20 years</t>
        </is>
      </c>
    </row>
    <row r="7">
      <c r="A7" s="4" t="inlineStr">
        <is>
          <t>Tax benefit arising from previously unrecognised tax loss, tax credit or temporary difference of prior period used to reduce current tax expense</t>
        </is>
      </c>
      <c r="C7" s="6" t="n">
        <v>333</v>
      </c>
    </row>
  </sheetData>
  <mergeCells count="3">
    <mergeCell ref="A1:A2"/>
    <mergeCell ref="B1:C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 - Tax Rate Reconciliation (Details) - EUR (€) € in Thousands</t>
        </is>
      </c>
      <c r="B1" s="2" t="inlineStr">
        <is>
          <t>12 Months Ended</t>
        </is>
      </c>
    </row>
    <row r="2">
      <c r="B2" s="2" t="inlineStr">
        <is>
          <t>Dec. 31, 2020</t>
        </is>
      </c>
      <c r="C2" s="2" t="inlineStr">
        <is>
          <t>Dec. 31, 2019</t>
        </is>
      </c>
      <c r="E2" s="2" t="inlineStr">
        <is>
          <t>Dec. 31, 2018</t>
        </is>
      </c>
    </row>
    <row r="3">
      <c r="A3" s="3" t="inlineStr">
        <is>
          <t>Income Tax [Abstract]</t>
        </is>
      </c>
    </row>
    <row r="4">
      <c r="A4" s="4" t="inlineStr">
        <is>
          <t>Net income (loss) before tax</t>
        </is>
      </c>
      <c r="B4" s="6" t="n">
        <v>-63984</v>
      </c>
      <c r="C4" s="6" t="n">
        <v>-20759</v>
      </c>
      <c r="E4" s="6" t="n">
        <v>3049</v>
      </c>
    </row>
    <row r="5">
      <c r="A5" s="4" t="inlineStr">
        <is>
          <t>Statutory tax rate</t>
        </is>
      </c>
      <c r="B5" s="4" t="inlineStr">
        <is>
          <t>28.00%</t>
        </is>
      </c>
      <c r="C5" s="4" t="inlineStr">
        <is>
          <t>31.00%</t>
        </is>
      </c>
      <c r="E5" s="4" t="inlineStr">
        <is>
          <t>33.33%</t>
        </is>
      </c>
    </row>
    <row r="6">
      <c r="A6" s="4" t="inlineStr">
        <is>
          <t>Income tax benefit / (expense) calculated at statutory tax rate</t>
        </is>
      </c>
      <c r="B6" s="6" t="n">
        <v>17916</v>
      </c>
      <c r="C6" s="6" t="n">
        <v>6435</v>
      </c>
      <c r="E6" s="6" t="n">
        <v>-1016</v>
      </c>
    </row>
    <row r="7">
      <c r="A7" s="4" t="inlineStr">
        <is>
          <t>Differences in tax rates</t>
        </is>
      </c>
      <c r="B7" s="5" t="n">
        <v>128</v>
      </c>
      <c r="C7" s="5" t="n">
        <v>137</v>
      </c>
      <c r="E7" s="5" t="n">
        <v>0</v>
      </c>
    </row>
    <row r="8">
      <c r="A8" s="4" t="inlineStr">
        <is>
          <t>Research tax credit</t>
        </is>
      </c>
      <c r="B8" s="5" t="n">
        <v>3961</v>
      </c>
      <c r="C8" s="5" t="n">
        <v>5021</v>
      </c>
      <c r="E8" s="5" t="n">
        <v>4500</v>
      </c>
    </row>
    <row r="9">
      <c r="A9" s="4" t="inlineStr">
        <is>
          <t>Provision for defined benefit obligations</t>
        </is>
      </c>
      <c r="B9" s="5" t="n">
        <v>-117</v>
      </c>
      <c r="C9" s="5" t="n">
        <v>-20</v>
      </c>
      <c r="E9" s="5" t="n">
        <v>-359</v>
      </c>
    </row>
    <row r="10">
      <c r="A10" s="4" t="inlineStr">
        <is>
          <t>Share-based compensation</t>
        </is>
      </c>
      <c r="B10" s="5" t="n">
        <v>-693</v>
      </c>
      <c r="C10" s="5" t="n">
        <v>-1186</v>
      </c>
      <c r="E10" s="5" t="n">
        <v>-902</v>
      </c>
    </row>
    <row r="11">
      <c r="A11" s="4" t="inlineStr">
        <is>
          <t>Revenue from collaboration agreements</t>
        </is>
      </c>
      <c r="B11" s="5" t="n">
        <v>8824</v>
      </c>
      <c r="C11" s="5" t="n">
        <v>-5251</v>
      </c>
      <c r="E11" s="5" t="n">
        <v>-1830</v>
      </c>
    </row>
    <row r="12">
      <c r="A12" s="4" t="inlineStr">
        <is>
          <t>Non-recognition of deferred tax assets related to tax losses and temporary differences</t>
        </is>
      </c>
      <c r="B12" s="5" t="n">
        <v>-15746</v>
      </c>
      <c r="C12" s="5" t="n">
        <v>-5136</v>
      </c>
      <c r="E12" s="5" t="n">
        <v>-214</v>
      </c>
    </row>
    <row r="13">
      <c r="A13" s="4" t="inlineStr">
        <is>
          <t>Carry-back</t>
        </is>
      </c>
      <c r="B13" s="5" t="n">
        <v>0</v>
      </c>
      <c r="C13" s="5" t="n">
        <v>0</v>
      </c>
      <c r="E13" s="5" t="n">
        <v>333</v>
      </c>
    </row>
    <row r="14">
      <c r="A14" s="4" t="inlineStr">
        <is>
          <t>Impact linked to intra-group merger operations</t>
        </is>
      </c>
      <c r="B14" s="5" t="n">
        <v>-16288</v>
      </c>
      <c r="C14" s="5" t="n">
        <v>0</v>
      </c>
      <c r="E14" s="5" t="n">
        <v>0</v>
      </c>
    </row>
    <row r="15">
      <c r="A15" s="4" t="inlineStr">
        <is>
          <t>Impact linked to the exercise of a real estate leasing option</t>
        </is>
      </c>
      <c r="B15" s="5" t="n">
        <v>-1103</v>
      </c>
      <c r="C15" s="5" t="n">
        <v>0</v>
      </c>
      <c r="E15" s="5" t="n">
        <v>0</v>
      </c>
    </row>
    <row r="16">
      <c r="A16" s="4" t="inlineStr">
        <is>
          <t>Others differences</t>
        </is>
      </c>
      <c r="B16" s="5" t="n">
        <v>3118</v>
      </c>
      <c r="C16" s="5" t="n">
        <v>0</v>
      </c>
      <c r="E16" s="5" t="n">
        <v>-179</v>
      </c>
    </row>
    <row r="17">
      <c r="A17" s="4" t="inlineStr">
        <is>
          <t>Income tax benefit / (expense)</t>
        </is>
      </c>
      <c r="B17" s="6" t="n">
        <v>0</v>
      </c>
      <c r="C17" s="6" t="n">
        <v>0</v>
      </c>
      <c r="E17" s="6" t="n">
        <v>333</v>
      </c>
    </row>
    <row r="18">
      <c r="A18" s="4" t="inlineStr">
        <is>
          <t>Effective tax rate</t>
        </is>
      </c>
      <c r="B18" s="4" t="inlineStr">
        <is>
          <t>0.00%</t>
        </is>
      </c>
      <c r="C18" s="4" t="inlineStr">
        <is>
          <t>0.00%</t>
        </is>
      </c>
      <c r="E18" s="4" t="inlineStr">
        <is>
          <t>0.93%</t>
        </is>
      </c>
    </row>
    <row r="19">
      <c r="A19" s="4" t="inlineStr">
        <is>
          <t>Deferred tax income / (loss)</t>
        </is>
      </c>
      <c r="B19" s="6" t="n">
        <v>0</v>
      </c>
      <c r="C19" s="6" t="n">
        <v>0</v>
      </c>
      <c r="E19" s="6" t="n">
        <v>0</v>
      </c>
    </row>
    <row r="20">
      <c r="A20" s="4" t="inlineStr">
        <is>
          <t>Income tax benefit / (expense)</t>
        </is>
      </c>
      <c r="B20" s="6" t="n">
        <v>0</v>
      </c>
      <c r="C20" s="6" t="n">
        <v>0</v>
      </c>
      <c r="D20" s="4" t="inlineStr">
        <is>
          <t>[1]</t>
        </is>
      </c>
      <c r="E20" s="6" t="n">
        <v>333</v>
      </c>
    </row>
    <row r="21"/>
    <row r="22">
      <c r="A22" s="4" t="inlineStr">
        <is>
          <t>[1]</t>
        </is>
      </c>
      <c r="B22"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A1:A2"/>
    <mergeCell ref="B1:E1"/>
    <mergeCell ref="C2:D2"/>
    <mergeCell ref="A21:E21"/>
    <mergeCell ref="B22:E2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contingencies and litigations (Details) € in Thousands, $ in Millions</t>
        </is>
      </c>
      <c r="B1" s="2" t="inlineStr">
        <is>
          <t>12 Months Ended</t>
        </is>
      </c>
    </row>
    <row r="2">
      <c r="B2" s="2" t="inlineStr">
        <is>
          <t>Dec. 31, 2020USD ($)</t>
        </is>
      </c>
      <c r="C2" s="2" t="inlineStr">
        <is>
          <t>Dec. 31, 2020EUR (€)</t>
        </is>
      </c>
      <c r="D2" s="2" t="inlineStr">
        <is>
          <t>Dec. 31, 2019EUR (€)</t>
        </is>
      </c>
      <c r="E2" s="2" t="inlineStr">
        <is>
          <t>Dec. 31, 2018EUR (€)</t>
        </is>
      </c>
    </row>
    <row r="3">
      <c r="A3" s="3" t="inlineStr">
        <is>
          <t>Disclosure of contingent liabilities [table]</t>
        </is>
      </c>
    </row>
    <row r="4">
      <c r="A4" s="4" t="inlineStr">
        <is>
          <t>Non-cancellable off-balance sheet purchase commitments</t>
        </is>
      </c>
      <c r="C4" s="6" t="n">
        <v>2896</v>
      </c>
    </row>
    <row r="5">
      <c r="A5" s="4" t="inlineStr">
        <is>
          <t>Total provisions</t>
        </is>
      </c>
      <c r="C5" s="5" t="n">
        <v>897</v>
      </c>
      <c r="D5" s="6" t="n">
        <v>256</v>
      </c>
      <c r="E5" s="6" t="n">
        <v>690</v>
      </c>
    </row>
    <row r="6">
      <c r="A6" s="4" t="inlineStr">
        <is>
          <t>Provision for charges</t>
        </is>
      </c>
      <c r="C6" s="6" t="n">
        <v>457</v>
      </c>
    </row>
    <row r="7">
      <c r="A7" s="4" t="inlineStr">
        <is>
          <t>Lumoxiti, with AstraZeneca</t>
        </is>
      </c>
    </row>
    <row r="8">
      <c r="A8" s="3" t="inlineStr">
        <is>
          <t>Disclosure of contingent liabilities [table]</t>
        </is>
      </c>
    </row>
    <row r="9">
      <c r="A9" s="4" t="inlineStr">
        <is>
          <t>Estimated manufacturing costs | $</t>
        </is>
      </c>
      <c r="B9" s="12" t="n">
        <v>12.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Compensation (Details) - EUR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Personnel expenses and other short-term employee benefits</t>
        </is>
      </c>
      <c r="B4" s="6" t="n">
        <v>3131</v>
      </c>
      <c r="C4" s="6" t="n">
        <v>2811</v>
      </c>
      <c r="D4" s="6" t="n">
        <v>2340</v>
      </c>
    </row>
    <row r="5">
      <c r="A5" s="4" t="inlineStr">
        <is>
          <t>Extra pension benefits</t>
        </is>
      </c>
      <c r="B5" s="5" t="n">
        <v>0</v>
      </c>
      <c r="C5" s="5" t="n">
        <v>12</v>
      </c>
      <c r="D5" s="5" t="n">
        <v>12</v>
      </c>
    </row>
    <row r="6">
      <c r="A6" s="4" t="inlineStr">
        <is>
          <t>Share-based compensation</t>
        </is>
      </c>
      <c r="B6" s="5" t="n">
        <v>1363</v>
      </c>
      <c r="C6" s="5" t="n">
        <v>2450</v>
      </c>
      <c r="D6" s="5" t="n">
        <v>1856</v>
      </c>
    </row>
    <row r="7">
      <c r="A7" s="4" t="inlineStr">
        <is>
          <t>Executive Committee members compensation</t>
        </is>
      </c>
      <c r="B7" s="6" t="n">
        <v>4494</v>
      </c>
      <c r="C7" s="6" t="n">
        <v>5273</v>
      </c>
      <c r="D7" s="6" t="n">
        <v>42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s) - EUR (€) € in Thousands</t>
        </is>
      </c>
      <c r="B1" s="2" t="inlineStr">
        <is>
          <t>1 Months Ended</t>
        </is>
      </c>
    </row>
    <row r="2">
      <c r="B2" s="2" t="inlineStr">
        <is>
          <t>Sep. 30, 2016</t>
        </is>
      </c>
      <c r="C2" s="2" t="inlineStr">
        <is>
          <t>Dec. 31, 2020</t>
        </is>
      </c>
      <c r="D2" s="2" t="inlineStr">
        <is>
          <t>Dec. 31, 2019</t>
        </is>
      </c>
      <c r="E2" s="2" t="inlineStr">
        <is>
          <t>Dec. 31, 2018</t>
        </is>
      </c>
    </row>
    <row r="3">
      <c r="A3" s="3" t="inlineStr">
        <is>
          <t>Disclosure of transactions between related parties [Line Items]</t>
        </is>
      </c>
    </row>
    <row r="4">
      <c r="A4" s="4" t="inlineStr">
        <is>
          <t>Provision for attendance fees</t>
        </is>
      </c>
      <c r="C4" s="6" t="n">
        <v>305</v>
      </c>
      <c r="D4" s="6" t="n">
        <v>274</v>
      </c>
      <c r="E4" s="6" t="n">
        <v>216</v>
      </c>
    </row>
    <row r="5">
      <c r="A5" s="4" t="inlineStr">
        <is>
          <t>Amounts payable, related party transactions</t>
        </is>
      </c>
      <c r="C5" s="5" t="n">
        <v>4871</v>
      </c>
    </row>
    <row r="6">
      <c r="A6" s="4" t="inlineStr">
        <is>
          <t>Novo Nordisk A/S</t>
        </is>
      </c>
    </row>
    <row r="7">
      <c r="A7" s="3" t="inlineStr">
        <is>
          <t>Disclosure of transactions between related parties [Line Items]</t>
        </is>
      </c>
    </row>
    <row r="8">
      <c r="A8" s="4" t="inlineStr">
        <is>
          <t>Amounts payable, related party transactions</t>
        </is>
      </c>
      <c r="C8" s="6" t="n">
        <v>0</v>
      </c>
      <c r="D8" s="6" t="n">
        <v>588</v>
      </c>
      <c r="E8" s="5" t="n">
        <v>13050</v>
      </c>
    </row>
    <row r="9">
      <c r="A9" s="4" t="inlineStr">
        <is>
          <t>AstraZeneca</t>
        </is>
      </c>
    </row>
    <row r="10">
      <c r="A10" s="3" t="inlineStr">
        <is>
          <t>Disclosure of transactions between related parties [Line Items]</t>
        </is>
      </c>
    </row>
    <row r="11">
      <c r="A11" s="4" t="inlineStr">
        <is>
          <t>Amounts payable, related party transactions</t>
        </is>
      </c>
      <c r="E11" s="6" t="n">
        <v>756</v>
      </c>
    </row>
    <row r="12">
      <c r="A12" s="4" t="inlineStr">
        <is>
          <t>BPI France</t>
        </is>
      </c>
    </row>
    <row r="13">
      <c r="A13" s="3" t="inlineStr">
        <is>
          <t>Disclosure of transactions between related parties [Line Items]</t>
        </is>
      </c>
    </row>
    <row r="14">
      <c r="A14" s="4" t="inlineStr">
        <is>
          <t>Total borrowings</t>
        </is>
      </c>
      <c r="B14" s="6" t="n">
        <v>1500</v>
      </c>
    </row>
    <row r="15">
      <c r="A15" s="4" t="inlineStr">
        <is>
          <t>Borrowing maturity</t>
        </is>
      </c>
      <c r="B15"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Related party transactions - Related Party Transactions (Details) - EUR (€) € in Thousands</t>
        </is>
      </c>
      <c r="B1" s="2" t="inlineStr">
        <is>
          <t>9 Months Ended</t>
        </is>
      </c>
      <c r="C1" s="2" t="inlineStr">
        <is>
          <t>12 Months Ended</t>
        </is>
      </c>
    </row>
    <row r="2">
      <c r="B2" s="2" t="inlineStr">
        <is>
          <t>Sep. 30, 2020</t>
        </is>
      </c>
      <c r="C2" s="2" t="inlineStr">
        <is>
          <t>Dec. 31, 2020</t>
        </is>
      </c>
      <c r="D2" s="2" t="inlineStr">
        <is>
          <t>Dec. 31, 2019</t>
        </is>
      </c>
      <c r="F2" s="2" t="inlineStr">
        <is>
          <t>Dec. 31, 2018</t>
        </is>
      </c>
    </row>
    <row r="3">
      <c r="A3" s="3" t="inlineStr">
        <is>
          <t>Disclosure of transactions between related parties [Line Items]</t>
        </is>
      </c>
    </row>
    <row r="4">
      <c r="A4" s="4" t="inlineStr">
        <is>
          <t>Collection</t>
        </is>
      </c>
      <c r="C4" s="6" t="n">
        <v>57777</v>
      </c>
    </row>
    <row r="5">
      <c r="A5" s="4" t="inlineStr">
        <is>
          <t>Receivables</t>
        </is>
      </c>
      <c r="C5" s="5" t="n">
        <v>2323</v>
      </c>
    </row>
    <row r="6">
      <c r="A6" s="4" t="inlineStr">
        <is>
          <t>Payments</t>
        </is>
      </c>
      <c r="C6" s="5" t="n">
        <v>-40254</v>
      </c>
    </row>
    <row r="7">
      <c r="A7" s="4" t="inlineStr">
        <is>
          <t>Liabilities</t>
        </is>
      </c>
      <c r="C7" s="5" t="n">
        <v>-4871</v>
      </c>
    </row>
    <row r="8">
      <c r="A8" s="4" t="inlineStr">
        <is>
          <t>Net collection (payments)</t>
        </is>
      </c>
      <c r="C8" s="5" t="n">
        <v>17523</v>
      </c>
    </row>
    <row r="9">
      <c r="A9" s="4" t="inlineStr">
        <is>
          <t>Net receivables (liabilities)</t>
        </is>
      </c>
      <c r="C9" s="5" t="n">
        <v>-2548</v>
      </c>
    </row>
    <row r="10">
      <c r="A10" s="4" t="inlineStr">
        <is>
          <t>Net income (loss) from distribution agreements</t>
        </is>
      </c>
      <c r="C10" s="5" t="n">
        <v>861</v>
      </c>
      <c r="D10" s="6" t="n">
        <v>-8219</v>
      </c>
      <c r="E10" s="4" t="inlineStr">
        <is>
          <t>[1]</t>
        </is>
      </c>
      <c r="F10" s="6" t="n">
        <v>-1109</v>
      </c>
    </row>
    <row r="11">
      <c r="A11" s="4" t="inlineStr">
        <is>
          <t>Research and development expense</t>
        </is>
      </c>
      <c r="C11" s="5" t="n">
        <v>58613</v>
      </c>
      <c r="D11" s="5" t="n">
        <v>78844</v>
      </c>
      <c r="E11" s="4" t="inlineStr">
        <is>
          <t>[1]</t>
        </is>
      </c>
      <c r="F11" s="5" t="n">
        <v>69555</v>
      </c>
    </row>
    <row r="12">
      <c r="A12" s="4" t="inlineStr">
        <is>
          <t>Lumoxiti, with AstraZeneca</t>
        </is>
      </c>
    </row>
    <row r="13">
      <c r="A13" s="3" t="inlineStr">
        <is>
          <t>Disclosure of transactions between related parties [Line Items]</t>
        </is>
      </c>
    </row>
    <row r="14">
      <c r="A14" s="4" t="inlineStr">
        <is>
          <t>Net income (loss) from distribution agreements</t>
        </is>
      </c>
      <c r="B14" s="6" t="n">
        <v>861</v>
      </c>
      <c r="D14" s="6" t="n">
        <v>-8219</v>
      </c>
      <c r="F14" s="5" t="n">
        <v>-1109</v>
      </c>
    </row>
    <row r="15">
      <c r="A15" s="4" t="inlineStr">
        <is>
          <t>Research and development expense</t>
        </is>
      </c>
      <c r="C15" s="6" t="n">
        <v>3549</v>
      </c>
    </row>
    <row r="16">
      <c r="A16" s="4" t="inlineStr">
        <is>
          <t>AstraZeneca</t>
        </is>
      </c>
    </row>
    <row r="17">
      <c r="A17" s="3" t="inlineStr">
        <is>
          <t>Disclosure of transactions between related parties [Line Items]</t>
        </is>
      </c>
    </row>
    <row r="18">
      <c r="A18" s="4" t="inlineStr">
        <is>
          <t>Liabilities</t>
        </is>
      </c>
      <c r="F18" s="6" t="n">
        <v>-756</v>
      </c>
    </row>
    <row r="19"/>
    <row r="20">
      <c r="A20" s="4" t="inlineStr">
        <is>
          <t>[1]</t>
        </is>
      </c>
      <c r="B20"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5">
    <mergeCell ref="A1:A2"/>
    <mergeCell ref="C1:F1"/>
    <mergeCell ref="D2:E2"/>
    <mergeCell ref="A19:F19"/>
    <mergeCell ref="B20:F2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loss) per share - Income (Loss) Per Share (Details) - EUR (€) € / shares in Units, € in Thousands</t>
        </is>
      </c>
      <c r="B1" s="2" t="inlineStr">
        <is>
          <t>12 Months Ended</t>
        </is>
      </c>
    </row>
    <row r="2">
      <c r="B2" s="2" t="inlineStr">
        <is>
          <t>Dec. 31, 2020</t>
        </is>
      </c>
      <c r="C2" s="2" t="inlineStr">
        <is>
          <t>Dec. 31, 2019</t>
        </is>
      </c>
      <c r="E2" s="2" t="inlineStr">
        <is>
          <t>Dec. 31, 2018</t>
        </is>
      </c>
    </row>
    <row r="3">
      <c r="A3" s="3" t="inlineStr">
        <is>
          <t>Income (Loss) Per Share [Abstract]</t>
        </is>
      </c>
    </row>
    <row r="4">
      <c r="A4" s="4" t="inlineStr">
        <is>
          <t>Net income (loss)</t>
        </is>
      </c>
      <c r="B4" s="6" t="n">
        <v>-63984</v>
      </c>
      <c r="C4" s="6" t="n">
        <v>-20759</v>
      </c>
      <c r="D4" s="4" t="inlineStr">
        <is>
          <t>[1]</t>
        </is>
      </c>
      <c r="E4" s="6" t="n">
        <v>3049</v>
      </c>
    </row>
    <row r="5">
      <c r="A5" s="4" t="inlineStr">
        <is>
          <t>Weighted average number of ordinary shares in circulation (in shares)</t>
        </is>
      </c>
      <c r="B5" s="5" t="n">
        <v>78934960</v>
      </c>
      <c r="C5" s="5" t="n">
        <v>66908389</v>
      </c>
      <c r="E5" s="5" t="n">
        <v>58776712</v>
      </c>
    </row>
    <row r="6">
      <c r="A6" s="4" t="inlineStr">
        <is>
          <t>Basic income (loss) per share (€ per share) (in EUR per share)</t>
        </is>
      </c>
      <c r="B6" s="7" t="n">
        <v>-0.8100000000000001</v>
      </c>
      <c r="C6" s="7" t="n">
        <v>-0.31</v>
      </c>
      <c r="D6" s="4" t="inlineStr">
        <is>
          <t>[2]</t>
        </is>
      </c>
      <c r="E6" s="7" t="n">
        <v>0.05</v>
      </c>
    </row>
    <row r="7">
      <c r="A7" s="4" t="inlineStr">
        <is>
          <t>Adjustment for share instruments (in shares)</t>
        </is>
      </c>
      <c r="B7" s="5" t="n">
        <v>0</v>
      </c>
      <c r="C7" s="5" t="n">
        <v>0</v>
      </c>
      <c r="E7" s="5" t="n">
        <v>570</v>
      </c>
    </row>
    <row r="8">
      <c r="A8" s="4" t="inlineStr">
        <is>
          <t>Diluted income (loss) per share (€ per share) (in EUR per share)</t>
        </is>
      </c>
      <c r="B8" s="7" t="n">
        <v>-0.8100000000000001</v>
      </c>
      <c r="C8" s="7" t="n">
        <v>-0.31</v>
      </c>
      <c r="D8" s="4" t="inlineStr">
        <is>
          <t>[2]</t>
        </is>
      </c>
      <c r="E8" s="7" t="n">
        <v>0.05</v>
      </c>
    </row>
    <row r="9"/>
    <row r="10">
      <c r="A10" s="4" t="inlineStr">
        <is>
          <t>[1]</t>
        </is>
      </c>
      <c r="B10"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row r="11">
      <c r="A11" s="4" t="inlineStr">
        <is>
          <t>[2]</t>
        </is>
      </c>
      <c r="B11" s="4" t="inlineStr">
        <is>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 ended December 31, 2018 has not been restated. See Note 2.f for more details on the impact of the transition.</t>
        </is>
      </c>
    </row>
  </sheetData>
  <mergeCells count="6">
    <mergeCell ref="A1:A2"/>
    <mergeCell ref="B1:E1"/>
    <mergeCell ref="C2:D2"/>
    <mergeCell ref="A9:E9"/>
    <mergeCell ref="B10:E10"/>
    <mergeCell ref="B11:E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06:13:02Z</dcterms:created>
  <dcterms:modified xmlns:dcterms="http://purl.org/dc/terms/" xmlns:xsi="http://www.w3.org/2001/XMLSchema-instance" xsi:type="dcterms:W3CDTF">2021-04-27T06:13:02Z</dcterms:modified>
</cp:coreProperties>
</file>